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Accou" sheetId="9" r:id="rId9"/>
    <s:sheet name="Fair Value Measurements" sheetId="10" r:id="rId10"/>
    <s:sheet name="Investment Securities" sheetId="11" r:id="rId11"/>
    <s:sheet name="Credit Quality And Allowance Fo" sheetId="12" r:id="rId12"/>
    <s:sheet name="Significant Group Concentration" sheetId="13" r:id="rId13"/>
    <s:sheet name="Premises and Equipment" sheetId="14" r:id="rId14"/>
    <s:sheet name="Goodwill and Intangible Assets" sheetId="15" r:id="rId15"/>
    <s:sheet name="Derivative And Credit-Related F" sheetId="16" r:id="rId16"/>
    <s:sheet name="Deposits" sheetId="17" r:id="rId17"/>
    <s:sheet name="Net Income Per Common Share" sheetId="18" r:id="rId18"/>
    <s:sheet name="Variable Interest Entities (VIE" sheetId="19" r:id="rId19"/>
    <s:sheet name="Short-term Borrowings" sheetId="20" r:id="rId20"/>
    <s:sheet name="Medium- And Long-Term Debt" sheetId="21" r:id="rId21"/>
    <s:sheet name="Shareholders' Equity" sheetId="22" r:id="rId22"/>
    <s:sheet name="Accumulated Other Comprehensive" sheetId="23" r:id="rId23"/>
    <s:sheet name="Share-Based Compensation" sheetId="24" r:id="rId24"/>
    <s:sheet name="Employee Benefit Plans" sheetId="25" r:id="rId25"/>
    <s:sheet name="Income Taxes And Tax-Related It" sheetId="26" r:id="rId26"/>
    <s:sheet name="Transactions with Related Parti" sheetId="27" r:id="rId27"/>
    <s:sheet name="Regulatory Capital and Reserve " sheetId="28" r:id="rId28"/>
    <s:sheet name="Contingent Liabilities" sheetId="29" r:id="rId29"/>
    <s:sheet name="Business Segment Information" sheetId="30" r:id="rId30"/>
    <s:sheet name="Parent Company FInancial Statem" sheetId="31" r:id="rId31"/>
    <s:sheet name="Summary of Quarterly Financial " sheetId="32" r:id="rId32"/>
    <s:sheet name="Subsequent Event" sheetId="33" r:id="rId33"/>
    <s:sheet name="Basis of Presentation and Acc34" sheetId="34" r:id="rId34"/>
    <s:sheet name="Fair Value Measurements (Tables" sheetId="35" r:id="rId35"/>
    <s:sheet name="Investment Securities (Tables)" sheetId="36" r:id="rId36"/>
    <s:sheet name="Credit Quality And Allowance 37" sheetId="37" r:id="rId37"/>
    <s:sheet name="Significant Group Concentrati38" sheetId="38" r:id="rId38"/>
    <s:sheet name="Premises and Equipment Premises" sheetId="39" r:id="rId39"/>
    <s:sheet name="Goodwill and Intangible Assets " sheetId="40" r:id="rId40"/>
    <s:sheet name="Derivative And Credit-Related41" sheetId="41" r:id="rId41"/>
    <s:sheet name="Deposits Deposits (Tables)" sheetId="42" r:id="rId42"/>
    <s:sheet name="Net Income Per Common Share (Ta" sheetId="43" r:id="rId43"/>
    <s:sheet name="Variable Interest Entities (V44" sheetId="44" r:id="rId44"/>
    <s:sheet name="Short-term Borrowings Short-ter" sheetId="45" r:id="rId45"/>
    <s:sheet name="Medium- And Long-Term Debt (Tab" sheetId="46" r:id="rId46"/>
    <s:sheet name="Accumulated Other Comprehensi47" sheetId="47" r:id="rId47"/>
    <s:sheet name="Share-Based Compensation Share-" sheetId="48" r:id="rId48"/>
    <s:sheet name="Employee Benefit Plans (Tables)" sheetId="49" r:id="rId49"/>
    <s:sheet name="Income Taxes And Tax-Related 50" sheetId="50" r:id="rId50"/>
    <s:sheet name="Regulatory Capital and Reserv51" sheetId="51" r:id="rId51"/>
    <s:sheet name="Business Segment Information (T" sheetId="52" r:id="rId52"/>
    <s:sheet name="Parent Company FInancial Stat53" sheetId="53" r:id="rId53"/>
    <s:sheet name="Summary of Quarterly Financia54" sheetId="54" r:id="rId54"/>
    <s:sheet name="Basis of Presentation and Acc55" sheetId="55" r:id="rId55"/>
    <s:sheet name="Fair Value Measurements (Narrat" sheetId="56" r:id="rId56"/>
    <s:sheet name="Fair Value Measurements (Assets" sheetId="57" r:id="rId57"/>
    <s:sheet name="Fair Value Measurements (Change" sheetId="58" r:id="rId58"/>
    <s:sheet name="Fair Value Measurements (Asse59" sheetId="59" r:id="rId59"/>
    <s:sheet name="Fair Value Measurements (Quanti" sheetId="60" r:id="rId60"/>
    <s:sheet name="Fair Value Measurements (Estima" sheetId="61" r:id="rId61"/>
    <s:sheet name="Investment Securities (Narrativ" sheetId="62" r:id="rId62"/>
    <s:sheet name="Investment Securities (Summary " sheetId="63" r:id="rId63"/>
    <s:sheet name="Investment Securities (Summar64" sheetId="64" r:id="rId64"/>
    <s:sheet name="Investment Securities (Gains An" sheetId="65" r:id="rId65"/>
    <s:sheet name="Investment Securities (Contract" sheetId="66" r:id="rId66"/>
    <s:sheet name="Credit Quality And Allowance 67" sheetId="67" r:id="rId67"/>
    <s:sheet name="Credit Quality And Allowance 68" sheetId="68" r:id="rId68"/>
    <s:sheet name="Credit Quality And Allowance 69" sheetId="69" r:id="rId69"/>
    <s:sheet name="Credit Quality And Allowance 70" sheetId="70" r:id="rId70"/>
    <s:sheet name="Credit Quality And Allowance 71" sheetId="71" r:id="rId71"/>
    <s:sheet name="Credit Quality And Allowance 72" sheetId="72" r:id="rId72"/>
    <s:sheet name="Credit Quality And Allowance 73" sheetId="73" r:id="rId73"/>
    <s:sheet name="Credit Quality And Allowance 74" sheetId="74" r:id="rId74"/>
    <s:sheet name="Credit Quality And Allowance 75" sheetId="75" r:id="rId75"/>
    <s:sheet name="Credit Quality And Allowance 76" sheetId="76" r:id="rId76"/>
    <s:sheet name="Significant Group Concentrati77" sheetId="77" r:id="rId77"/>
    <s:sheet name="Significant Group Concentrati78" sheetId="78" r:id="rId78"/>
    <s:sheet name="Premises and Equipment (Narrati" sheetId="79" r:id="rId79"/>
    <s:sheet name="Premises and Equipment (Summary" sheetId="80" r:id="rId80"/>
    <s:sheet name="Premises and Equipment (Schedul" sheetId="81" r:id="rId81"/>
    <s:sheet name="Goodwill and Intangible Asset82" sheetId="82" r:id="rId82"/>
    <s:sheet name="Goodwill and Intangible Asset83" sheetId="83" r:id="rId83"/>
    <s:sheet name="Goodwill and Intangible Asset84" sheetId="84" r:id="rId84"/>
    <s:sheet name="Goodwill and Intangible Asset85" sheetId="85" r:id="rId85"/>
    <s:sheet name="Derivative And Credit-Related86" sheetId="86" r:id="rId86"/>
    <s:sheet name="Derivative And Credit-Related87" sheetId="87" r:id="rId87"/>
    <s:sheet name="Derivative And Credit-Related88" sheetId="88" r:id="rId88"/>
    <s:sheet name="Derivative And Credit-Related89" sheetId="89" r:id="rId89"/>
    <s:sheet name="Derivative And Credit-Related90" sheetId="90" r:id="rId90"/>
    <s:sheet name="Derivative And Credit-Related91" sheetId="91" r:id="rId91"/>
    <s:sheet name="Deposits Deposits (Narrative) (" sheetId="92" r:id="rId92"/>
    <s:sheet name="Net Income Per Common Share (Ba" sheetId="93" r:id="rId93"/>
    <s:sheet name="Variable Interest Entities (V94" sheetId="94" r:id="rId94"/>
    <s:sheet name="Deposits Deposits (Schedule of " sheetId="95" r:id="rId95"/>
    <s:sheet name="Net Income Per Common Share (Sc" sheetId="96" r:id="rId96"/>
    <s:sheet name="Variable Interest Entities (V97" sheetId="97" r:id="rId97"/>
    <s:sheet name="Deposits Deposits (Schedule o98" sheetId="98" r:id="rId98"/>
    <s:sheet name="Short-term Borrowings Short-t99" sheetId="99" r:id="rId99"/>
    <s:sheet name="Short-term Borrowings Short-100" sheetId="100" r:id="rId100"/>
    <s:sheet name="Medium- And Long-Term Debt (Nar" sheetId="101" r:id="rId101"/>
    <s:sheet name="Medium- And Long-Term Debt (Sch" sheetId="102" r:id="rId102"/>
    <s:sheet name="Medium- And Long-Term Debt Sche" sheetId="103" r:id="rId103"/>
    <s:sheet name="Shareholders' Equity Shareholde" sheetId="104" r:id="rId104"/>
    <s:sheet name="Accumulated Other Comprehens105" sheetId="105" r:id="rId105"/>
    <s:sheet name="Share-Based Compensation Sha106" sheetId="106" r:id="rId106"/>
    <s:sheet name="Share-Based Compensation (Summa" sheetId="107" r:id="rId107"/>
    <s:sheet name="Share-Based Compensation (Unrec" sheetId="108" r:id="rId108"/>
    <s:sheet name="Share-Based Compensation (Estim" sheetId="109" r:id="rId109"/>
    <s:sheet name="Share-Based Compensation (Su110" sheetId="110" r:id="rId110"/>
    <s:sheet name="Share-Based Compensation (Su111" sheetId="111" r:id="rId111"/>
    <s:sheet name="Share-Based Compensation Summar" sheetId="112" r:id="rId112"/>
    <s:sheet name="Employee Benefit Plans (Narrati" sheetId="113" r:id="rId113"/>
    <s:sheet name="Employee Benefit Plans (Reconci" sheetId="114" r:id="rId114"/>
    <s:sheet name="Employee Benefit Plans (Schedul" sheetId="115" r:id="rId115"/>
    <s:sheet name="Employee Benefit Plans Employee" sheetId="116" r:id="rId116"/>
    <s:sheet name="Employee Benefit Plans (The Est" sheetId="117" r:id="rId117"/>
    <s:sheet name="Employee Benefit Plans (Effect " sheetId="118" r:id="rId118"/>
    <s:sheet name="Employee Benefit Plans (Fair Va" sheetId="119" r:id="rId119"/>
    <s:sheet name="Employee Benefit Plans (Summary" sheetId="120" r:id="rId120"/>
    <s:sheet name="Employee Benefit Plans (Sche121" sheetId="121" r:id="rId121"/>
    <s:sheet name="Income Taxes And Tax-Related122" sheetId="122" r:id="rId122"/>
    <s:sheet name="Income Taxes And Tax-Related123" sheetId="123" r:id="rId123"/>
    <s:sheet name="Income Taxes And Tax-Related124" sheetId="124" r:id="rId124"/>
    <s:sheet name="Income Taxes And Tax-Related125" sheetId="125" r:id="rId125"/>
    <s:sheet name="Income Taxes And Tax-Related126" sheetId="126" r:id="rId126"/>
    <s:sheet name="Income Taxes And Tax-Related127" sheetId="127" r:id="rId127"/>
    <s:sheet name="Transactions with Related Pa128" sheetId="128" r:id="rId128"/>
    <s:sheet name="Regulatory Capital and Reser129" sheetId="129" r:id="rId129"/>
    <s:sheet name="Regulatory Capital and Reser130" sheetId="130" r:id="rId130"/>
    <s:sheet name="Contingent Liabilities (Narrati" sheetId="131" r:id="rId131"/>
    <s:sheet name="Business Segment Information (N" sheetId="132" r:id="rId132"/>
    <s:sheet name="Business Segment Information (B" sheetId="133" r:id="rId133"/>
    <s:sheet name="Business Segment Information (M" sheetId="134" r:id="rId134"/>
    <s:sheet name="Parent Company FInancial Sta135" sheetId="135" r:id="rId135"/>
    <s:sheet name="Parent Company FInancial Sta136" sheetId="136" r:id="rId136"/>
    <s:sheet name="Parent Company FInancial Sta137" sheetId="137" r:id="rId137"/>
    <s:sheet name="Summary of Quarterly Financi138" sheetId="138" r:id="rId138"/>
    <s:sheet name="Subsequent Events Subsequent Ev" sheetId="139" r:id="rId139"/>
  </s:sheets>
  <s:definedNames/>
  <s:calcPr calcId="124519" calcMode="auto" fullCalcOnLoad="1"/>
</s:workbook>
</file>

<file path=xl/sharedStrings.xml><?xml version="1.0" encoding="utf-8"?>
<sst xmlns="http://schemas.openxmlformats.org/spreadsheetml/2006/main" uniqueCount="1751">
  <si>
    <t>Document And Entity Information - USD ($)</t>
  </si>
  <si>
    <t>12 Months Ended</t>
  </si>
  <si>
    <t>Dec. 31, 2015</t>
  </si>
  <si>
    <t>Feb. 19, 2016</t>
  </si>
  <si>
    <t>Jun. 30, 2015</t>
  </si>
  <si>
    <t>Document And Entity Information [Abstract]</t>
  </si>
  <si>
    <t>Document Type</t>
  </si>
  <si>
    <t>10-K</t>
  </si>
  <si>
    <t>Document Period End Date</t>
  </si>
  <si>
    <t>Dec. 31,
		2015</t>
  </si>
  <si>
    <t>Amendment Flag</t>
  </si>
  <si>
    <t>false</t>
  </si>
  <si>
    <t>Entity Registrant Name</t>
  </si>
  <si>
    <t>Comerica INC /NEW/</t>
  </si>
  <si>
    <t>Entity Central Index Key</t>
  </si>
  <si>
    <t>Current Fiscal Year End Date</t>
  </si>
  <si>
    <t>--12-31</t>
  </si>
  <si>
    <t>Document Fiscal Year Focus</t>
  </si>
  <si>
    <t>Document Fiscal Period Focus</t>
  </si>
  <si>
    <t>FY</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Cash and due from banks</t>
  </si>
  <si>
    <t>Interest-bearing deposits with banks</t>
  </si>
  <si>
    <t>Other short-term investments</t>
  </si>
  <si>
    <t>Investment securities available-for-sale</t>
  </si>
  <si>
    <t>[1]</t>
  </si>
  <si>
    <t>Investment securities held-to-maturity</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52,457,113 shares at 12/31/15 and 49,146,225 shares at 12/31/14</t>
  </si>
  <si>
    <t>Total shareholders' equity</t>
  </si>
  <si>
    <t>Total liabilities and shareholders' equity</t>
  </si>
  <si>
    <t>Included auction-rate securities at amortized cost and fair value of $76 million and $77 million, respectively, as of December 31, 2015 and $137 million and $136 million, respectively, as of December 31, 2014.</t>
  </si>
  <si>
    <t>Consolidated Balance Sheets (Parenthetical) - $ / shares</t>
  </si>
  <si>
    <t>Statement of Financial Position [Abstract]</t>
  </si>
  <si>
    <t>Common stock, par value</t>
  </si>
  <si>
    <t>Common stock, authorized shares</t>
  </si>
  <si>
    <t>Common stock, issued shares</t>
  </si>
  <si>
    <t>Shares in treasury</t>
  </si>
  <si>
    <t>Consolidated Statements Of Income - USD ($) $ in Millions</t>
  </si>
  <si>
    <t>Dec. 31, 2013</t>
  </si>
  <si>
    <t>INTEREST INCOME</t>
  </si>
  <si>
    <t>Interest and fees on loans</t>
  </si>
  <si>
    <t>Interest on investment securities</t>
  </si>
  <si>
    <t>Interest on short-term investments</t>
  </si>
  <si>
    <t>Total interest income</t>
  </si>
  <si>
    <t>INTEREST EXPENSE</t>
  </si>
  <si>
    <t>Interest on deposits</t>
  </si>
  <si>
    <t>Interest on medium- and long-term debt</t>
  </si>
  <si>
    <t>Total interest expense</t>
  </si>
  <si>
    <t>Net interest income</t>
  </si>
  <si>
    <t>Provision for credit losses</t>
  </si>
  <si>
    <t>Net interest income after provision for credit losses</t>
  </si>
  <si>
    <t>NONINTEREST INCOME</t>
  </si>
  <si>
    <t>Card fees</t>
  </si>
  <si>
    <t>Service charges on deposit accounts</t>
  </si>
  <si>
    <t>Fiduciary income</t>
  </si>
  <si>
    <t>Commercial lending fees</t>
  </si>
  <si>
    <t>Letter of credit fees</t>
  </si>
  <si>
    <t>Bank-owned life insurance</t>
  </si>
  <si>
    <t>Foreign exchange income</t>
  </si>
  <si>
    <t>Brokerage fees</t>
  </si>
  <si>
    <t>Net securities losses</t>
  </si>
  <si>
    <t>Other noninterest income</t>
  </si>
  <si>
    <t>Total noninterest income</t>
  </si>
  <si>
    <t>NONINTEREST EXPENSES</t>
  </si>
  <si>
    <t>Salaries and benefits expense</t>
  </si>
  <si>
    <t>Outside processing fee expense</t>
  </si>
  <si>
    <t>Net occupancy expense</t>
  </si>
  <si>
    <t>Equipment expense</t>
  </si>
  <si>
    <t>Software expense</t>
  </si>
  <si>
    <t>FDIC insurance expense</t>
  </si>
  <si>
    <t>Advertising expense</t>
  </si>
  <si>
    <t>Litigation-related expense</t>
  </si>
  <si>
    <t>Gain on debt redemption</t>
  </si>
  <si>
    <t>Other noninterest expenses</t>
  </si>
  <si>
    <t>Total noninterest expenses</t>
  </si>
  <si>
    <t>Income before income taxes</t>
  </si>
  <si>
    <t>Provision for income taxes</t>
  </si>
  <si>
    <t>Net Income</t>
  </si>
  <si>
    <t>Less income allocated to participating securities</t>
  </si>
  <si>
    <t>Net income attributable to common shares</t>
  </si>
  <si>
    <t>Basic earnings per common share</t>
  </si>
  <si>
    <t>Diluted earnings per common share</t>
  </si>
  <si>
    <t>Cash dividends declared on common stock</t>
  </si>
  <si>
    <t>Cash dividends declared per common share</t>
  </si>
  <si>
    <t>Consolidated Statements of Comprehensive Income - USD ($) $ in Millions</t>
  </si>
  <si>
    <t>Statement of Comprehensive Income [Abstract]</t>
  </si>
  <si>
    <t>Net income</t>
  </si>
  <si>
    <t>Net unrealized holding (losses) gains arising during the period</t>
  </si>
  <si>
    <t>Less reclassification adjustment for net securities (losses) gains included in net income</t>
  </si>
  <si>
    <t>Less net losses realized as a yield adjustment in interest on investment securities</t>
  </si>
  <si>
    <t>Change in net unrealized (losses) gains before income taxes</t>
  </si>
  <si>
    <t>Actuarial (loss) gain arising during the period</t>
  </si>
  <si>
    <t>Prior service credit arising during the period</t>
  </si>
  <si>
    <t>Amortization of actuarial net loss</t>
  </si>
  <si>
    <t>Amortization of prior service cost</t>
  </si>
  <si>
    <t>Change in defined benefit pension and other postretirement plans adjustment before income taxes</t>
  </si>
  <si>
    <t>Total other comprehensive (loss) income before income taxes</t>
  </si>
  <si>
    <t>(Benefit) provision for income taxes</t>
  </si>
  <si>
    <t>Total other comprehensive (loss) income, net of tax</t>
  </si>
  <si>
    <t>Comprehensive Income</t>
  </si>
  <si>
    <t>Consolidated Statements Of Changes In Shareholders' Equity - USD ($) shares in Millions, $ in Millions</t>
  </si>
  <si>
    <t>Total</t>
  </si>
  <si>
    <t>Common Stock</t>
  </si>
  <si>
    <t>Capital Surplus</t>
  </si>
  <si>
    <t>Accumulated Other Comprehensive Loss</t>
  </si>
  <si>
    <t>Retained Earnings</t>
  </si>
  <si>
    <t>Treasury Stock</t>
  </si>
  <si>
    <t>BALANCE at Dec. 31, 2012</t>
  </si>
  <si>
    <t>BALANCE (in shares) at Dec. 31, 2012</t>
  </si>
  <si>
    <t>Other comprehensive income (loss), net of tax</t>
  </si>
  <si>
    <t>Purchase of common stock</t>
  </si>
  <si>
    <t>Purchase of common stock (in shares)</t>
  </si>
  <si>
    <t>Net issuance of common stock under employee stock plans</t>
  </si>
  <si>
    <t>Net issuance of common stock under employee stock plans (in shares)</t>
  </si>
  <si>
    <t>Share-based compensation</t>
  </si>
  <si>
    <t>Other</t>
  </si>
  <si>
    <t>BALANCE at Dec. 31, 2013</t>
  </si>
  <si>
    <t>BALANCE (in shares) at Dec. 31, 2013</t>
  </si>
  <si>
    <t>BALANCE at Dec. 31, 2014</t>
  </si>
  <si>
    <t>BALANCE (in shares) at Dec. 31, 2014</t>
  </si>
  <si>
    <t>Purchase and retirement of warrants</t>
  </si>
  <si>
    <t>Net issuance of common stock for warrants</t>
  </si>
  <si>
    <t>Net issuance of common stock for warrants (in shares)</t>
  </si>
  <si>
    <t>BALANCE at Dec. 31, 2015</t>
  </si>
  <si>
    <t>BALANCE (in shares) at Dec. 31, 2015</t>
  </si>
  <si>
    <t>Consolidated Statements Of Changes In Shareholders' Equity (Parenthetical) - $ / shares</t>
  </si>
  <si>
    <t>Statement of Stockholders' Equity [Abstract]</t>
  </si>
  <si>
    <t>Cash dividends declared on common stock, per share</t>
  </si>
  <si>
    <t>Consolidated Statements Of Cash Flows - USD ($) $ in Millions</t>
  </si>
  <si>
    <t>OPERATING ACTIVITIES</t>
  </si>
  <si>
    <t>Adjustments to reconcile net income to net cash provided by operating activities:</t>
  </si>
  <si>
    <t>(Benefit) provision for deferred income taxes</t>
  </si>
  <si>
    <t>Depreciation and amortization</t>
  </si>
  <si>
    <t>Net periodic defined benefit cost</t>
  </si>
  <si>
    <t>Share-based compensation expense</t>
  </si>
  <si>
    <t>Net amortization of securities</t>
  </si>
  <si>
    <t>Accretion of loan purchase discount</t>
  </si>
  <si>
    <t>Net (gain) loss/writedown on foreclosed property</t>
  </si>
  <si>
    <t>Excess tax benefits from share-based compensation arrangements</t>
  </si>
  <si>
    <t>Net change in trading securities</t>
  </si>
  <si>
    <t>Net change in accrued income receivable</t>
  </si>
  <si>
    <t>Net change in accrued expenses payable</t>
  </si>
  <si>
    <t>Other, net</t>
  </si>
  <si>
    <t>Net cash provided by operating activities</t>
  </si>
  <si>
    <t>INVESTING ACTIVITIES</t>
  </si>
  <si>
    <t>Maturities and redemptions of investment securities available-for-sale</t>
  </si>
  <si>
    <t>Sales of investment securities available-for-sale</t>
  </si>
  <si>
    <t>Purchases of investment securities available-for-sale</t>
  </si>
  <si>
    <t>Maturities and redemptions of investment securities held-to-maturity</t>
  </si>
  <si>
    <t>Purchases of investment securities held-to-maturity</t>
  </si>
  <si>
    <t>Net change in loans</t>
  </si>
  <si>
    <t>Sales of Federal Home Loan Bank stock</t>
  </si>
  <si>
    <t>Proceeds from sales of foreclosed property</t>
  </si>
  <si>
    <t>Net increase in premises and equipment</t>
  </si>
  <si>
    <t>Net cash (used in) provided by investing activities</t>
  </si>
  <si>
    <t>FINANCING ACTIVITIES</t>
  </si>
  <si>
    <t>Net change in deposits</t>
  </si>
  <si>
    <t>Net change in short-term borrowings</t>
  </si>
  <si>
    <t>Maturities and redemptions of medium- and long-term debt</t>
  </si>
  <si>
    <t>Issuances of medium- and long-term debt</t>
  </si>
  <si>
    <t>Repurchases of common stock</t>
  </si>
  <si>
    <t>Cash dividends paid on common stock</t>
  </si>
  <si>
    <t>Issuances of common stock under employee stock plans</t>
  </si>
  <si>
    <t>Net cash provided by (used in) financing activities</t>
  </si>
  <si>
    <t>Net increase (decrease) in cash and cash equivalents</t>
  </si>
  <si>
    <t>Cash and cash equivalents at beginning of period</t>
  </si>
  <si>
    <t>Cash and cash equivalents at end of period</t>
  </si>
  <si>
    <t>Interest paid</t>
  </si>
  <si>
    <t>Income taxes paid</t>
  </si>
  <si>
    <t>Noncash investing and financing activities:</t>
  </si>
  <si>
    <t>Loans transferred to other real estate</t>
  </si>
  <si>
    <t>Loans transferred from portfolio to held-for-sale</t>
  </si>
  <si>
    <t>Lease residual transferred to other assets</t>
  </si>
  <si>
    <t>Securities transferred from available-for-sale to held-to-maturity</t>
  </si>
  <si>
    <t>Basis of Presentation and Accounting Policies</t>
  </si>
  <si>
    <t>Accounting Policies [Abstract]</t>
  </si>
  <si>
    <t>BASIS OF PRESENTATION AND ACCOUNTING POLICIES Organization Comerica Incorporated (the Corporation) is a registered financial holding company headquartered in Dallas, Texas. The Corporation’s major business segments are the Business Bank, the Retail Bank and Wealth Management. The Corporation operates in three primary geographic markets: Michigan, California and Texas. For further discussion of each business segment and primary geographic market, refer to Note 22 . The Corporation and its banking subsidiaries are regulated at both the state and federal levels. The accounting and reporting policies of the Corporation conform to United States (U.S.) generally accepted accounting principles (GAAP). The preparation of financial statements in conformity with GAAP requires management to make estimates and assumptions that affect reported amounts and disclosures. Actual results could differ from these estimates. Certain items in prior periods were reclassified to conform to the current presentation. The following summarizes the significant accounting policies of the Corporation applied in the preparation of the accompanying consolidated financial statements. Principles of Consolidation The consolidated financial statements include the accounts of the Corporation and the accounts of those subsidiaries that are majority owned and in which the Corporation has a controlling financial interest. The Corporation consolidates entities not determined to be variable interest entities (VIEs) when it holds a controlling financial interest in the entity's outstanding voting stock and uses the cost or equity method when it holds less than a controlling financial interest. In consolidation, all significant intercompany accounts and transactions are eliminated. The results of operations of companies acquired are included from the date of acquisition. Certain amounts in the financial statements for prior years have been reclassified to conform to current financial statement presentation. The Corporation holds investments in certain legal entities that are considered VIEs. 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y interests in an entity that change with fluctuations in the entity’s net asset value. The primary beneficiary is required to consolidate the VIE. The primary beneficiary is defined as the party that has both the power to direct the activities of the VIE that most significantly impact the entity’s economic performance and the obligation to absorb losses or the right to receive benefits that could be significant to the VIE. The maximum potential exposure to losses relative to investments in VIEs is generally limited to the sum of the outstanding book basis and unfunded commitments for future investments. The Corporation evaluates its investments in VIEs, both at inception and when there is a change in circumstances that requires reconsideration, to determine if the Corporation is the primary beneficiary and consolidation is required. The Corporation accounts for unconsolidated VIEs using either the proportional, cost or equity method. These investments comprise investments in community development projects which generate tax credits to their investors and are included in "accrued income and other assets" on the consolidated balance sheets. The proportional method is used for investments in affordable housing projects that qualify for the low-income housing tax credit (LIHTC). The equity method is used for other investments where the Corporation has the ability to exercise significant influence over the entity’s operation and financial policies, which is generally presumed to exist if the Corporation owns more than a 20 percent voting interest in the entity. Other unconsolidated equity investments that do not meet the criteria to be accounted for under the equity method are accounted for under the cost method. Amortization and other write-downs of LIHTC investments are presented on a net basis as a component of the "provision for income taxes," while income, amortization and write-downs from cost and equity method investments are recorded in “other noninterest income” on the consolidated statements of income. Assets held in an agency or fiduciary capacity are not assets of the Corporation and are not included in the consolidated financial statements. See Note 9 for additional information about the Corporation’s involvement with VIEs. 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Fair value is an estimate of the exchange price that would be received to sell an asset or paid to transfer a liability in an orderly transaction (i.e., not a forced transaction, such as a liquidation or distressed sale) between market participants at the measurement date. Fair value is based on the assumptions market participants would use when pricing an asset or liability. 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Fair value measurements and disclosures guidance establishes a three-level fair value hierarchy based on the markets in which the assets and liabilities are traded and the reliability of the assumptions used to determine fair value. The fair value hierarchy gives the highest priority to quoted prices in active markets and the lowest priority to unobservable data. Fair value measurements are separately disclosed by level within the fair value hierarchy. For assets and liabilities recorded at fair value, it is the Corporation’s policy to maximize the use of observable inputs and minimize the use of unobservable inputs when developing fair value measurement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Corporation generally utilizes third-party pricing services to value Level 1 and Level 2 trading and investment securities, as well as certain derivatives designated as fair value hedg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 Fair value measurements for assets and liabilities where limited or no observable market data exists are based primarily upon estimates,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Transfers of assets or liabilities between levels of the fair value hierarchy are recognized at the beginning of the reporting period, when applicable. Cash and due from banks, federal funds sold and interest-bearing deposits with banks Due to their short-term nature, the carrying amount of these instruments approximates the estimated fair value. As such, the Corporation classifies the estimated fair value of these instruments as Level 1. Trading securities and associated deferred compensation plan liabilities Trading securities include securities held for trading purposes as well as assets held related to employee deferred compensation plans. Trading securities and associated deferred compensation plan liabilities are recorded at fair value on a recurring basis and included in “other short-term investments” and “accrued expenses and other liabilities,” respectively, on the consolidated balance sheets. Level 1 trading securities include assets related to employee deferred compensation plans, which are invested in mutual funds, U.S. Treasury securities that are traded by dealers or brokers in active over-the-counter markets and other securities traded on an active exchange, such as the New York Stock Exchange. Deferred compensation plan liabilities represent the fair value of the obligation to the employee, which corresponds to the fair value of the invested assets. Level 2 trading securities include municipal bonds and residential mortgage-backed securities issued by U.S. government-sponsored entities and corporate debt securities. The methods used to value trading securities are the same as the methods used to value investment securities, discussed below. Investment securities Investment securities available-for-sale are recorded at fair value on a recurring basis. The Corporation discloses estimated fair values of investment securities held-to-maturity, which is determined in the same manner as investment securities available-for-sale. Level 1 securities include those traded on an active exchange, such as the New York Stock Exchange, U.S. Treasury securities that are traded by dealers or brokers in active over-the-counter markets and money market funds. Level 2 securities include residential mortgage-backed securities issued by U.S. government agencies and U.S. government-sponsored entities and corporate debt securities. The fair value of Level 2 securities is determined using quoted prices of securities with similar characteristics, or pricing models based on observable market data inputs, primarily interest rates, spreads and prepayment information. Securities classified as Level 3 represent securities in less liquid markets requiring significant management assumptions when determining fair value. Auction-rate securities comprise Level 3 investment securities available-for-sale. The Corporate Development Department, with appropriate oversight and approval provided by senior management, is responsible for determining the valuation methodology for auction-rate securities and for updating significant inputs. Valuation results, including an analysis of changes to the valuation methodology and significant inputs, are provided to senior management for review on a quarterly basis. Loans held-for-sale Loans held-for-sale, included in “other short-term investments” on the consolidated balance sheets, are recorded at the lower of cost or fair value. Loans held-for-sale may be carried at fair value on a nonrecurring basis when fair value is less than cost. The fair value is based on what secondary markets are currently offering for portfolios with similar characteristics. As such, the Corporation classifies both loans held-for-sale subjected to nonrecurring fair value adjustments and the estimated fair value of loans held-for sale as Level 2. Loans The Corporation does not record loans at fair value on a recurring basis. However, the Corporation may establish a specific allowance for an impaired loan based on the fair value of the underlying collateral. Such loan values are reported as nonrecurring fair value measurements. Collateral values supporting individually evaluated impaired loans are evaluated quarterly. When management determines that the fair value of the collateral requires additional adjustments, either as a result of non-current appraisal value or when there is no observable market price, the Corporation classifies the impaired loan as Level 3. The Special Assets Group is responsible for performing quarterly credit quality reviews for all impaired loans as part of the quarterly allowance for loan losses process overseen by the Chief Credit Officer, during which valuation adjustments to updated collateral values are determined. The Corporation discloses fair value estimates for loans. The estimated fair value is determined based on characteristics such as loan category, repricing features and remaining maturity, and includes prepayment and credit loss estimates. For variable rate business loans that reprice frequently, the estimated fair value is based on carrying values adjusted for estimated credit losses inherent in the portfolio at the balance sheet date. For other business loans and retail loans, fair values are estimated using a discounted cash flow model that employs a discount rate that reflects the Corporation'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rporation classifies the estimated fair value of loans held for investment as Level 3. Customers’ liability on acceptances outstanding and acceptances outstanding Customers' liability on acceptances outstanding is included in "accrued income and other assets" and acceptances outstanding are included in "accrued expenses and other liabilities" on the consolidated balance sheets. Due to their short-term nature, the carrying amount of these instruments approximates the estimated fair value. As such, the Corporation classifies the estimated fair value of these instruments as Level 1. Derivative assets and derivative liabilities 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that use primarily market observable inputs, such as yield curves and option volatilities. The Corporation manages credit risk on its derivative positions based on whether the derivatives are being settled through a clearinghouse or bilaterally with each counterparty. For derivative positions settled on a counterparty-by-counterparty basis, the Corporation calculates credit valuation adjustments, included in the fair value of these instruments, on the basis of its relationships at the counterparty portfolio/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When credit valuation adjustments are significant to the overall fair value of a derivative, the Corporation classifies the over-the-counter derivative valuation in Level 3 of the fair value hierarchy; otherwise, over-the-counter derivative valuations are classified in Level 2. Warrants which contain a net exercise provision or a non-contingent put right embedded in the warrant agreement are accounted for as derivatives and recorded at fair value on a recurring basis using a Black-Scholes valuation model. The Black-Scholes valuation model utilizes five inputs: risk-free rate, expected life, volatility, exercise price, and the per share market value of the underlying company. The Corporation holds a portfolio of warrants for generally nonmarketable equity securities with a fair value of $2 million at December 31, 2015 , included in "accrued income and other assets" on the consolidated balance sheets. These warrants are primarily from non-public technology companies obtained as part of the loan origination process. The Corporate Development Department is responsible for the warrant valuation process, which includes reviewing all significant inputs for reasonableness, and for providing valuation results to senior management. Increases in any of these inputs in isolation, with the exception of exercise price, would result in a higher fair value. Increases in exercise price in isolation would result in a lower fair value. The Corporation classifies warrants accounted for as derivatives as Level 3. Nonmarketable equity securities The Corporation has a portfolio of indirect (through funds) private equity and venture capital investments with a carrying value and unfunded commitments of $10 million and $4 million , respectively, at December 31, 2015 . These funds generally cannot be redeemed and the majority is not readily marketable. Distributions from these funds are received by the Corporation as a result of the liquidation of underlying investments of the funds and/or as income distributions. It is estimated that the underlying assets of the funds will be liquidated over a period of up to 12 years. Recently issued federal regulations may require the Corporation to sell certain of these funds prior to liquidation. The investments are accounted for either on the cost or equity method and are individually reviewed for impairment on a quarterly basis by comparing the carrying value to the estimated fair value. These investments may be carried at fair value on a nonrecurring basis when they are deemed to be impaired and written down to fair value. Where there is not a readily determinable fair value, the Corporation estimates fair value for indirect private equity and venture capital investments based on the net asset value, as reported by the fund, after indication that the fund adheres to applicable fair value measurement guidance. On a quarterly basis, the Corporate Development Department is responsible, with appropriate oversight and approval provided by senior management, for performing the valuation procedures and updating significant inputs, as are primarily provided by the underlying fund's management. The Corporation classifies fair value measurements of nonmarketable equity securities as Level 3. The Corporation also holds restricted equity investments, primarily Federal Home Loan Bank (FHLB) and Federal Reserve Bank (FRB) stock. Restricted equity securities are not readily marketable and are recorded at cost (par value) in "accrued income and other assets" on the consolidated balance sheets and evaluated for impairment based on the ultimate recoverability of the par value. No significant observable market data for these instruments is available. The Corporation considers the profitability and asset quality of the issuer, dividend payment history and recent redemption experience and believes its investments in FHLB and FRB stock are ultimately recoverable at par. Therefore, the carrying amount for these restricted equity investments approximates fair value. The Corporation classifies the estimated fair value of such investments as Level 1. The Corporation’s investment in FHLB stock totaled $7 million at both December 31, 2015 and 2014 , and its investment in FRB stock totaled $85 million at both December 31, 2015 and 2014 . Other real estate Other real estate is included in “accrued income and other assets” on the consolidated balance sheets and includes primarily foreclosed property. Foreclosed property is initially recorded at fair value, less costs to sell, at the date of foreclosure,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The Special Assets Group obtains updated independent market prices and appraised values, as required by state regulation or deemed necessary based on market conditions, and determines if additional write-downs are necessary. On a quarterly basis, senior management reviews all other real estate and determines whether the carrying values are reasonable, based on the length of time elapsed since receipt of independent market price or appraised value and current market conditions. When management determines that the fair value of other real estate requires additional adjustments, either as a result of a non-current appraisal or when there is no observable market price, the Corporation classifies the other real estate as Level 3. Deposit liabilities The estimated fair value of checking, savings and certain money market deposit accounts is represented by the amounts payable on demand. The estimated fair value of term deposits is calculated by discounting the scheduled cash flows using the period-end rates offered on these instruments. As such, the Corporation classifies the estimated fair value of deposit liabilities as Level 2. Short-term borrowings The carrying amount of federal funds purchased, securities sold under agreements to repurchase and other short-term borrowings approximates the estimated fair value. As such, the Corporation classifies the estimated fair value of short-term borrowings as Level 1. Medium- and long-term debt The estimated fair value of the Corporation's medium- and long-term debt is based on quoted market values when available. If quoted market values are not available, the estimated fair value is based on the market values of debt with similar characteristics. The Corporation classifies the estimated fair value of medium- and long-term debt as Level 2. Credit-related financial instruments Credit-related financial instruments include unused commitments to extend credit and letters of credit. These instruments generate ongoing fees which are recognized over the term of the commitment. In situations where credit losses are probable, the Corporation records an allowance. The carrying value of these instruments included in "accrued expenses and other liabilities" on the consolidated balance sheets, which includes the carrying value of the deferred fees plus the related allowance, approximates the estimated fair value. The Corporation classifies the estimated fair value of credit-related financial instruments as Level 3. For further information about fair value measurements refer to Note 2 . Other Short-Term Investments Other short-term investments include trading securities and loans held-for-sale. Trading securities are carried at fair value. Realized and unrealized gains or losses on trading securities are included in “other noninterest income” on the consolidated statements of income. Loans held-for-sale, typically residential mortgages originated with the intent to sell and occasionally may include other loans transferred to held-for-sale, are carried at the lower of cost or fair value. Fair value is determined in the aggregate for each portfolio. Changes in fair value are included in “other noninterest income” on the consolidated statements of income. Investment Securities Securities not held for trading purposes are classified as available-for-sale or held-to-maturity. Debt securities for which management has the intent and ability to hold to maturity are classified as held-to-maturity and recorded at amortized cost. Securities available-for-sale are recorded at fair value, with unrealized gains and losses, net of income taxes, reported as a separate component of other comprehensive income (loss) (OCI). Securities transferred from available-for-sale to held-to-maturity are reclassified at fair value on the date of transfer. The net unrealized gain (loss) at the date of transfer is included in historical cost and amortized over the remaining life of the related securities as a yield adjustment consistent with the amortization of the net unrealized gain (loss) included in accumulated other comprehensive loss on the same securities, resulting in no impact to net income. Investment securities are reviewed quarterly for possible other-than-temporary impairment (OTTI). In determining whether OTTI exists for debt securities in an unrealized loss position, the Corporation assesses the likelihood of selling the security prior to the recovery of its amortized cost basis. If the Corporation intends to sell the debt security or it is more likely than not that the Corporation will be required to sell the debt security prior to the recovery of its amortized cost basis, the debt security is written down to fair value, and the full amount of any impairment charge is recorded as a loss in “net securities gains” in the consolidated statements of income. If the Corporation does not intend to sell the debt security and it is more likely than not that the Corporation will not be required to sell the debt security prior to recovery of its amortized cost basis, only the credit component of any impairment of a debt security is recognized as a loss in “net securities gains” on the consolidated statements of income, with the remaining impairment recorded in OCI. The OTTI review for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A decline in value of an equity security that is considered to be other-than-temporary is recorded as a loss in “net securities (losses) gains” on the consolidated statements of income. Gains or losses on the sale of securities are computed based on the adjusted cost of the specific security sold. For further information on investment securities, refer to Note 3 . Loans Loans and leases originated and held for investment are recorded at the principal balance outstanding, net of unearned income, charge-offs and unamortized deferred fees and costs. Interest income is recognized on loans and leases using the interest method. Loans and leases acquired in business combinations are initially recorded at fair value with no carryover of any existing allowance for loan losses. Acquired loans with evidence of credit quality deterioration at acquisition are reviewed to determine if it is probable that the Corporation will not be able to collect all contractual amounts due, including both principal and interest. When both conditions exist, such loans are accounted for as purchased credit-impaired (PCI) loans. The Corporation generally aggregates PCI loans into pools of loans based on common risk characteristics. The Corporation estimates the total cash flows expected to be collected from the pools of acquired PCI loans, which include undiscounted expected principal and interest, using credit risk, interest rate and prepayment risk model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pools. For acquired loans not deemed credit-impaired at acquisition, the difference between the initial fair value and the unpaid principal balance is recognized as interest income on a level-yield basis over the lives of the related loans. The Corporation assesses all loan modifications to determine whether a restructuring constitutes a troubled debt restructuring (TDR). A restructuring is considered a TDR when a borrower is experiencing financial difficulty and the Corporation grants a concession to the borrower. TDRs on accrual status at the original contractual rate of interest are considered performing. Nonperforming TDRs include TDRs on nonaccrual status and loans which have been renegotiated to less than the original contractual rates (reduced-rate loans). All TDRs are considered impaired loans. Loan Origination Fees and Costs Substantially all loan origination fees and costs are deferred and amortized to net interest income over the life of the related loan or over the commitment period as a yield adjustment. Net deferred income on originated loans, including unearned income and unamortized costs, fees, premiums and discounts, totaled $226 million and $267 million at December 31, 2015 and 2014 , respectively. Loan fees on unused commitments and net origination fees related to loans sold are recognized in noninterest income. 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traditional residential mortgage, home equity and other consumer loans. For further information on the Allowance for Credit Losses, refer to Note 4 . Allowance for Loan Losses The allowance for loan losses represents management’s assessment of probable, estimable losses inherent in the Corporation’s loan portfolio. The allowance for loan losses includes specific allowances, based on individual evaluations of certain loans, and allowances for homogeneous pools of loans with similar risk characteristics. The Corporation individually evaluates certain impaired loans on a quarterly basis and establishes specific allowances for such loans, if required. A loan is considered impaired when it is probable that interest or principal payments will not be made in accordance with</t>
  </si>
  <si>
    <t>Fair Value Measurements</t>
  </si>
  <si>
    <t>Fair Value Disclosures [Abstract]</t>
  </si>
  <si>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LILITIES RECORDED AT FAIR VALUE ON A RECURRING BASIS The following tables present the recorded amount of assets and liabilities measured at fair value on a recurring basis as of December 31, 2015 and 2014 . (in millions) Total Level 1 Level 2 Level 3 December 31, 2015 Trading securities: Deferred compensation plan assets $ 89 $ 89 $ — $ — Equity and other non-debt securities 3 3 — — Total trading securities 92 92 — — Investment securities available-for-sale: U.S. Treasury and other U.S. government agency securities 2,763 2,763 — — Residential mortgage-backed securities (a) 7,545 — 7,545 — State and municipal securities 9 — — 9 (b) Corporate debt securities 1 — — 1 (b) Equity and other non-debt securities 201 134 — 67 (b) Total investment securities available-for-sale 10,519 2,897 7,545 77 Derivative assets: Interest rate contracts 286 — 277 9 Energy derivative contracts 475 — 475 — Foreign exchange contracts 57 — 57 — Warrants 2 — — 2 Total derivative assets 820 — 809 11 Total assets at fair value $ 11,431 $ 2,989 $ 8,354 $ 88 Derivative liabilities: Interest rate contracts $ 92 $ — $ 92 $ — Energy derivative contracts 472 — 472 — Foreign exchange contracts 46 — 46 — Total derivative liabilities 610 — 610 — Deferred compensation plan liabilities 89 89 — — Total liabilities at fair value $ 699 $ 89 $ 610 $ — (a) Issued and/or guaranteed by U.S. government agencies or U.S. government-sponsored enterprises. (b) Auction-rate securities. (in millions) Total Level 1 Level 2 Level 3 December 31, 2014 Trading securities: Deferred compensation plan assets $ 94 $ 94 $ — $ — Investment securities available-for-sale: U.S. Treasury and other U.S. government agency securities 526 526 — — Residential mortgage-backed securities (a) 7,274 — 7,274 — State and municipal securities 23 — — 23 (b) Corporate debt securities 51 — 50 1 (b) Equity and other non-debt securities 242 130 — 112 (b) Total investment securities available-for-sale 8,116 656 7,324 136 Derivative assets: Interest rate contracts 328 — 328 — Energy derivative contracts 527 — 527 — Foreign exchange contracts 39 — 39 — Warrants 4 — — 4 Total derivative assets 898 — 894 4 Total assets at fair value $ 9,108 $ 750 $ 8,218 $ 140 Derivative liabilities: Interest rate contracts $ 102 $ — $ 102 $ — Energy derivative contracts 525 — 525 — Foreign exchange contracts 34 — 34 — Total derivative liabilities 661 — 661 — Deferred compensation plan liabilities 94 94 — — Total liabilities at fair value $ 755 $ 94 $ 661 $ — (a) Issued and/or guaranteed by U.S. government agencies or U.S. government-sponsored enterprises. (b) Auction-rate securities. There were no transfers of assets or liabilities recorded at fair value on a recurring basis into or out of Level 1, Level 2 and Level 3 fair value measurements during the years ended December 31, 2015 and 2014 . The following table summarizes the changes in Level 3 assets measured at fair value on a recurring basis for the years ended December 31, 2015 and 2014 . Net Realized/Unrealized Gains (Losses) (Pretax) Balance at Beginning of Period Recorded in Earnings Recorded in Other Comprehensive Income (Loss) Balance at End of Period (in millions) Realized Unrealized Sales Year Ended December 31, 2015 Investment securities available-for-sale: State and municipal securities (a) $ 23 $ — $ — $ — $ (14 ) $ 9 Corporate debt securities (a) 1 — — — — 1 Equity and other non-debt securities (a) 112 (2 ) (b) — 1 (c) (44 ) 67 Total investment securities 136 (2 ) (b) — 1 (c) (58 ) 77 Derivative assets: Interest rate contracts — — 9 (d) — — 9 Warrants 4 6 (d) (1 ) (d) — (7 ) 2 Year Ended December 31, 2014 Investment securities available-for-sale: State and municipal securities (a) $ 22 $ — $ — $ 1 (c) $ — $ 23 Corporate debt securities (a) 1 — — — — 1 Equity and other non-debt securities (a) 136 2 (b) — 7 (c) (33 ) 112 Total investment securities 159 2 (b) — 8 (c) (33 ) 136 Derivative assets: Warrants 3 7 (d) 1 (d) — (7 ) 4 (a) Auction-rate securities. (b) Realized and unrealized gains and losses due to changes in fair value recorded in "net securities losses" on the consolidated statements of income. (c) Recorded in "net unrealized (losses) gains on investment securities available-for-sale" in other comprehensive income. (d) Realized and unrealized gains and losses due to changes in fair value recorded in "other noninterest income" on the consolidated statements of income. ASSETS AND LIABILITIES RECORDED AT FAIR VALUE ON A NONRECURRING BASIS The Corporation may be required, from time to time,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December 31, 2015 and 2014 . No liabilities were recorded at fair value on a nonrecurring basis at December 31, 2015 and 2014 . (in millions) Total Level 2 Level 3 December 31, 2015 Loans held-for-sale: Commercial $ 8 $ 8 $ — Loans: Commercial 134 — 134 Commercial mortgage 11 — 11 International 8 — 8 Total loans 153 — 153 Nonmarketable equity securities 1 — 1 Other real estate 2 — 2 Total assets at fair value $ 164 $ 8 $ 156 December 31, 2014 Loans: Commercial $ 38 $ — $ 38 Commercial mortgage 26 — 26 Total loans 64 — 64 Nonmarketable equity securities 2 — 2 Other real estate 2 — 2 Total assets at fair value $ 68 $ — $ 68 Level 3 assets recorded at fair value on a nonrecurring basis at December 31, 2015 and 2014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The following table presents quantitative information related to the significant unobservable inputs utilized in the Corporation's Level 3 recurring fair value measurement as of December 31, 2015 and December 31, 2014 . The Corporation's Level 3 recurring fair value measurements include auction-rate securities where fair value is determined using an income approach based on a discounted cash flow model.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a continuing low interest rate environment. The December 31, 2015 workout periods reflect management's expectation of the pace at which short-term interest rates could rise. Discounted Cash Flow Model Unobservable Input Fair Value (in millions) Discount Rate Workout Period (in years) December 31, 2015 State and municipal securities (a) $ 9 3% - 8% 1 - 2 Equity and other non-debt securities (a) 67 4% - 9% 1 December 31, 2014 State and municipal securities (a) $ 23 3% - 9% 1 - 3 Equity and other non-debt securities (a) 112 4% - 8% 1 - 2 (a) Auction-rate securities.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Amount Estimated Fair Value (in millions) Total Level 1 Level 2 Level 3 December 31, 2015 Assets Cash and due from banks $ 1,157 $ 1,157 $ 1,157 $ — $ — Interest-bearing deposits with banks 4,990 4,990 4,990 — — Investment securities held-to-maturity 1,981 1,973 — 1,973 — Loans held-for-sale (a) 21 21 — 21 — Total loans, net of allowance for loan losses (b) 48,450 48,269 — — 48,269 Customers’ liability on acceptances outstanding 5 5 5 — — Nonmarketable equity securities (c) 10 18 — — 18 Restricted equity investments 92 92 92 — — Liabilities Demand deposits (noninterest-bearing) 30,839 30,839 — 30,839 — Interest-bearing deposits 25,462 25,462 — 25,462 — Customer certificates of deposit 3,552 3,536 — 3,536 — Total deposits 59,853 59,837 — 59,837 — Short-term borrowings 23 23 23 — — Acceptances outstanding 5 5 5 — — Medium- and long-term debt 3,058 3,032 — 3,032 — Credit-related financial instruments (83 ) (83 ) — — (83 ) December 31, 2014 Assets Cash and due from banks $ 1,026 $ 1,026 $ 1,026 $ — $ — Interest-bearing deposits with banks 5,045 5,045 5,045 — — Investment securities held-to-maturity 1,935 1,933 — 1,933 — Loans held-for-sale (a) 5 5 — 5 — Total loans, net of allowance for loan losses (b) 47,999 47,932 — — 47,932 Customers’ liability on acceptances outstanding 10 10 10 — — Nonmarketable equity securities (c) 11 18 — — 18 Restricted equity investments 92 92 92 — — Liabilities Demand deposits (noninterest-bearing) 27,224 27,224 — 27,224 — Interest-bearing deposits 25,841 25,841 — 25,841 — Customer certificates of deposit 4,421 4,411 — 4,411 — Total deposits 57,486 57,476 — 57,476 — Short-term borrowings 116 116 116 — — Acceptances outstanding 10 10 10 — — Medium- and long-term debt 2,675 2,681 — 2,681 — Credit-related financial instruments (85 ) (85 ) — — (85 ) (a) Included $8 million and no impaired loans held-for-sale recorded at fair value on a nonrecurring basis at December 31, 2015 and 2014 , respectively. (b) Included $153 million and $64 million of impaired loans recorded at fair value on a nonrecurring basis at December 31, 2015 and 2014 , respectively. (c) Included $1 million and $2 million of nonmarketable equity securities recorded at fair value on a nonrecurring basis at December 31, 2015 and 2014 , respectively.</t>
  </si>
  <si>
    <t>Investment Securities</t>
  </si>
  <si>
    <t>Investments, Debt and Equity Securities [Abstract]</t>
  </si>
  <si>
    <t>INVESTMENT SECURITIES A summary of the Corporation’s investment securities follows: (in millions) Amortized Cost Gross Unrealized Gains Gross Unrealized Losses Fair Value December 31, 2015 Investment securities available-for-sale: U.S. Treasury and other U.S. government agency securities $ 2,769 $ 1 $ 7 $ 2,763 Residential mortgage-backed securities (a) 7,513 76 44 7,545 State and municipal securities 9 — — 9 Corporate debt securities 1 — — 1 Equity and other non-debt securities 199 2 — 201 Total investment securities available-for-sale (b) $ 10,491 $ 79 $ 51 $ 10,519 Investment securities held-to-maturity (c): Residential mortgage-backed securities (a) $ 1,981 $ 2 $ 10 $ 1,973 December 31, 2014 Investment securities available-for-sale: U.S. Treasury and other U.S. government agency securities $ 526 $ — $ — $ 526 Residential mortgage-backed securities (a) 7,192 122 40 7,274 State and municipal securities 24 — 1 23 Corporate debt securities 51 — — 51 Equity and other non-debt securities 242 1 1 242 Total investment securities available-for-sale (b) $ 8,035 $ 123 $ 42 $ 8,116 Investment securities held-to-maturity (c): Residential mortgage-backed securities (a) $ 1,935 $ — $ 2 $ 1,933 (a) Issued and/or guaranteed by U.S. government agencies or U.S. government-sponsored enterprises. (b) Included auction-rate securities at amortized cost and fair value of $76 million and $77 million , respectively, as of December 31, 2015 and $137 million and $136 million , respectively, as of December 31, 2014 . (c) The amortized cost of investment securities held-to-maturity included net unrealized losses of $15 million at December 31, 2015 and $23 million at December 31, 2014 related to securities transferred from available-for-sale, which are included in accumulated other comprehensive loss. During the fourth quarter 2014, the Corporation transferred residential mortgage-backed securities with a fair value of approximately $2.0 billion from available-for-sale to held-to-maturity. Accumulated other comprehensive loss included pretax net unrealized losses of $23 million at the date of transfer. A summary of the Corporation’s investment securities in an unrealized loss position as of December 31, 2015 and 2014 follows: Temporarily Impaired Less than 12 Months 12 Months or more Total (in millions) Fair Value Unrealized Losses Fair Value Unrealized Losses Fair Value Unrealized Losses December 31, 2015 U.S. Treasury and other U.S. government agency securities $ 2,265 $ 7 $ — $ — $ 2,265 $ 7 Residential mortgage-backed securities (a) 2,665 21 1,976 51 4,641 72 State and municipal securities (b) — — 9 — (c) 9 — (c) Corporate debt securities (b) — — 1 — (c) 1 — (c) Equity and other non-debt securities (b) 14 — (c) — — 14 — (c) Total impaired securities $ 4,944 $ 28 $ 1,986 $ 51 $ 6,930 $ 79 December 31, 2014 U.S. Treasury and other U.S. government agency securities $ 298 $ — (c) $ — $ — $ 298 $ — (c) Residential mortgage-backed securities (a) 626 3 3,112 71 3,738 74 State and municipal securities (b) — — 22 1 22 1 Corporate debt securities (b) — — 1 — (c) 1 — (c) Equity and other non-debt securities (b) — — 112 1 112 1 Total impaired securities $ 924 $ 3 $ 3,247 $ 73 $ 4,171 $ 76 (a) Issued and/or guaranteed by U.S. government agencies or U.S. government-sponsored enterprises. (b) Primarily auction-rate securities. (c) Unrealized losses less than $0.5 million. At December 31, 2015 , the Corporation had 179 securities in an unrealized loss position with no credit impairment, including 26 U.S. Treasury securities, 124 residential mortgage-backed securities, 16 state and municipal auction-rate securities, one corporate auction-rate debt security and 12 equity and other non-debt auction-rate preferred securities. As of December 31, 2015 , approximately 94 percent of the aggregate par value of auction-rate securities have been redeemed or sold since acquisition, of which approximately 91 percent were redeemed at or above cost. The unrealized losses for these securities resulted from changes in market interest rates and liquid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December 31, 2015 . Sales, calls and write-downs of investment securities available-for-sale resulted in the following gains and losses recorded in “net securities losses” on the consolidated statements of income, computed based on the adjusted cost of the specific security. (in millions) Years Ended December 31 2015 2014 2013 Securities gains $ — $ 2 $ 1 Securities losses (2 ) (2 ) (2 ) Net securities losses $ (2 ) $ — $ (1 )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Available-for-sale Held-to-maturity December 31, 2015 Amortized Cost Fair Value Amortized Cost Fair Value Contractual maturity Within one year $ 10 $ 10 $ — $ — After one year through five years 2,857 2,851 — — After five years through ten years 1,268 1,308 — — After ten years 6,157 6,149 1,981 1,973 Subtotal 10,292 10,318 1,981 1,973 Equity and other non-debt securities 199 201 — — Total investment securities $ 10,491 $ 10,519 $ 1,981 $ 1,973 Included in the contractual maturity distribution in the table above were residential mortgage-backed securities available-for-sale with a total amortized cost and fair value of $7.5 billion , and residential mortgage-backed securities held-to-maturity with a total amortized cost and fair value of $2.0 billion . The actual cash flows of mortgage-backed securities may differ from contractual maturity as the borrowers of the underlying loans may exercise prepayment options. At December 31, 2015 , investment securities with a carrying value of $2.4 billion were pledged where permitted or required by law to secure $1.2 billion of liabilities, primarily public and other deposits of state and local government agencies and derivative instruments.</t>
  </si>
  <si>
    <t>Credit Quality And Allowance For Credit Losses</t>
  </si>
  <si>
    <t>Credit Quality And Allowance For Credit Losses [Abstract]</t>
  </si>
  <si>
    <t>CREDIT QUALITY AND ALLOWANCE FOR CREDIT LOSSES The following table presents an aging analysis of the recorded balance of loans. Loans Past Due and Still Accruing (in millions) 30-59 Days 60-89 Days 90 Days or More Total Nonaccrual Loans Current Loans Total Loans December 31, 2015 Business loans: Commercial $ 46 $ 12 $ 13 $ 71 $ 238 $ 31,350 $ 31,659 Real estate construction: Commercial Real Estate business line (a) 5 — — 5 — 1,676 1,681 Other business lines (b) 3 — — 3 1 316 320 Total real estate construction 8 — — 8 1 1,992 2,001 Commercial mortgage: Commercial Real Estate business line (a) 7 — 1 8 16 2,080 2,104 Other business lines (b) 7 5 3 15 44 6,814 6,873 Total commercial mortgage 14 5 4 23 60 8,894 8,977 Lease financing — — — — 6 718 724 International 2 — — 2 8 1,358 1,368 Total business loans 70 17 17 104 313 44,312 44,729 Retail loans: Residential mortgage 26 1 — 27 27 1,816 1,870 Consumer: Home equity 5 3 — 8 27 1,685 1,720 Other consumer 7 — — 7 — 758 765 Total consumer 12 3 — 15 27 2,443 2,485 Total retail loans 38 4 — 42 54 4,259 4,355 Total loans $ 108 $ 21 $ 17 $ 146 $ 367 $ 48,571 $ 49,084 December 31, 2014 Business loans: Commercial $ 58 $ 13 $ 1 $ 72 $ 109 $ 31,339 $ 31,520 Real estate construction: Commercial Real Estate business line (a) 3 — — 3 1 1,602 1,606 Other business lines (b) 12 — — 12 1 336 349 Total real estate construction 15 — — 15 2 1,938 1,955 Commercial mortgage: Commercial Real Estate business line (a) 8 1 1 10 22 1,758 1,790 Other business lines (b) 16 12 2 30 73 6,711 6,814 Total commercial mortgage 24 13 3 40 95 8,469 8,604 Lease financing — — — — — 805 805 International 9 — — 9 — 1,487 1,496 Total business loans 106 26 4 136 206 44,038 44,380 Retail loans: Residential mortgage 9 2 — 11 36 1,784 1,831 Consumer: Home equity 5 3 — 8 30 1,620 1,658 Other consumer 12 — 1 13 1 710 724 Total consumer 17 3 1 21 31 2,330 2,382 Total retail loans 26 5 1 32 67 4,114 4,213 Total loans $ 132 $ 31 $ 5 $ 168 $ 273 $ 48,152 $ 48,593 (a) Primarily loans to real estate developers. (b) Primarily loans secured by owner-occupied real estate. 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December 31, 2015 Business loans: Commercial $ 29,117 $ 1,293 $ 1,011 $ 238 $ 31,659 Real estate construction: Commercial Real Estate business line (e) 1,681 — — — 1,681 Other business lines (f) 318 1 — 1 320 Total real estate construction 1,999 1 — 1 2,001 Commercial mortgage: Commercial Real Estate business line (e) 2,031 31 26 16 2,104 Other business lines (f) 6,536 172 121 44 6,873 Total commercial mortgage 8,567 203 147 60 8,977 Lease financing 693 17 8 6 724 International 1,245 59 56 8 1,368 Total business loans 41,621 1,573 1,222 313 44,729 Retail loans: Residential mortgage 1,828 2 13 27 1,870 Consumer: Home equity 1,687 1 5 27 1,720 Other consumer 755 3 7 — 765 Total consumer 2,442 4 12 27 2,485 Total retail loans 4,270 6 25 54 4,355 Total loans $ 45,891 $ 1,579 $ 1,247 $ 367 $ 49,084 December 31, 2014 Business loans: Commercial $ 30,310 $ 560 $ 541 $ 109 $ 31,520 Real estate construction: Commercial Real Estate business line (e) 1,594 11 — 1 1,606 Other business lines (f) 336 7 5 1 349 Total real estate construction 1,930 18 5 2 1,955 Commercial mortgage: Commercial Real Estate business line (e) 1,652 69 47 22 1,790 Other business lines (f) 6,434 138 169 73 6,814 Total commercial mortgage 8,086 207 216 95 8,604 Lease financing 778 26 1 — 805 International 1,468 15 13 — 1,496 Total business loans 42,572 826 776 206 44,380 Retail loans: Residential mortgage 1,790 2 3 36 1,831 Consumer: Home equity 1,620 — 8 30 1,658 Other consumer 718 3 2 1 724 Total consumer 2,338 3 10 31 2,382 Total retail loans 4,128 5 13 67 4,213 Total loans $ 46,700 $ 831 $ 789 $ 273 $ 48,593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PCI loans are included in the substandard category.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 The following table summarizes nonperforming assets. (in millions) December 31, 2015 December 31, 2014 Nonaccrual loans $ 367 $ 273 Reduced-rate loans (a) 12 17 Total nonperforming loans 379 290 Foreclosed property 12 10 Total nonperforming assets $ 391 $ 300 (a) There were no reduced-rate business loans at both December 31, 2015 and at December 31, 2014 . Reduced-rate retail loans totaled $12 million and $17 million at December 31, 2015 and 2014 , respectively. Nonaccrual loans included retail loans secured by residential real estate properties in process of foreclosure of $1 million at December 31, 2015 . Allowance for Credit Losses The following table details the changes in the allowance for loan losses and related loan amounts. 2015 2014 2013 (in millions) Business Loans Retail Loans Total Business Loans Retail Loans Total Business Loans Retail Loans Total Years Ended December 31 Allowance for loan losses: Balance at beginning of period $ 534 $ 60 $ 594 $ 531 $ 67 $ 598 $ 552 $ 77 $ 629 Loan charge-offs (157 ) (11 ) (168 ) (87 ) (15 ) (102 ) (130 ) (23 ) (153 ) Recoveries on loans previously charged-off 55 13 68 68 9 77 70 10 80 Net loan (charge-offs) recoveries (102 ) 2 (100 ) (19 ) (6 ) (25 ) (60 ) (13 ) (73 ) Provision for loan losses 149 (7 ) 142 23 (1 ) 22 39 3 42 Foreign currency translation adjustment (2 ) — (2 ) (1 ) — (1 ) — — — Balance at end of period $ 579 $ 55 $ 634 $ 534 $ 60 $ 594 $ 531 $ 67 $ 598 As a percentage of total loans 1.30 % 1.26 % 1.29 % 1.20 % 1.43 % 1.22 % 1.28 % 1.70 % 1.32 % December 31 Allowance for loan losses: Individually evaluated for impairment $ 53 $ — $ 53 $ 39 $ — $ 39 $ 57 $ — $ 57 Collectively evaluated for impairment 526 55 581 495 60 555 474 67 541 Total allowance for loan losses $ 579 $ 55 $ 634 $ 534 $ 60 $ 594 $ 531 $ 67 $ 598 Loans: Individually evaluated for impairment $ 393 $ 31 $ 424 $ 177 $ 42 $ 219 $ 223 $ 51 $ 274 Collectively evaluated for impairment 44,336 4,323 48,659 44,203 4,169 48,372 41,311 3,880 45,191 PCI loans (a) — 1 1 — 2 2 2 3 5 Total loans evaluated for impairment $ 44,729 $ 4,355 $ 49,084 $ 44,380 $ 4,213 $ 48,593 $ 41,536 $ 3,934 $ 45,470 (a) No allowance for loan losses was required for PCI loans at December 31, 2015 , 2014 and 2013 . Changes in the allowance for credit losses on lending-related commitments, included in "accrued expenses and other liabilities" on the consolidated balance sheets, are summarized in the following table. (in millions) Years Ended December 31 2015 2014 2013 Balance at beginning of period $ 41 $ 36 $ 32 Charge-offs on lending-related commitments (a) (1 ) — — Provision for credit losses on lending-related commitments 5 5 4 Balance at end of period $ 45 $ 41 $ 36 (a) Charge-offs result from the sale of unfunded lending-related commitments. Individually Evaluated Impaired Loans 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December 31, 2015 Business loans: Commercial $ 82 $ 252 $ 334 $ 549 $ 45 Commercial mortgage: Commercial Real Estate business line (a) 7 8 15 38 1 Other business lines (b) 2 32 34 55 5 Total commercial mortgage 9 40 49 93 6 International — 10 10 17 2 Total business loans 91 302 393 659 53 Retail loans: Residential mortgage 13 — 13 13 — Consumer: Home equity 12 — 12 16 — Other consumer 6 — 6 10 — Total consumer 18 — 18 26 — Total retail loans (c) 31 — 31 39 — Total individually evaluated impaired loans $ 122 $ 302 $ 424 $ 698 $ 53 December 31, 2014 Business loans: Commercial $ 7 $ 103 $ 110 $ 148 $ 29 Real estate construction: Other business lines (b) — 1 1 1 — Commercial mortgage: Commercial Real Estate business line (a) — 19 19 41 8 Other business lines (b) 4 43 47 63 2 Total commercial mortgage 4 62 66 104 10 Total business loans 11 166 177 253 39 Retail loans: Residential mortgage 25 — 25 28 — Consumer: Home equity 12 — 12 16 — Other consumer 5 — 5 7 — Total consumer 17 — 17 23 — Total retail loans (c) 42 — 42 51 — Total individually evaluated impaired loans $ 53 $ 166 $ 219 $ 304 $ 39 (a) Primarily loans to real estate developers. (b) Primarily loans secured by owner-occupied real estate. (c) Individually evaluated retail loans had no related allowance for loan losses, primarily due to policy which results in direct write-downs of restructured retail loans. The following table presents information regarding average individually evaluated impaired loans and the related interest recognized. Interest income recognized for the period primarily related to reduced-rate loans. Individually Evaluated Impaired Loans 2015 2014 2013 (in millions) Average Balance for the Period Interest Income Recognized for the Period Average Balance for the Period Interest Income Recognized for the Period Average Balance for the Period Interest Income Recognized for the Period Years Ended December 31 Business loans: Commercial $ 206 $ 5 $ 77 $ 2 $ 99 $ 2 Real estate construction: Commercial Real Estate business line (a) — — 14 — 25 — Commercial mortgage: Commercial Real Estate business line (a) 16 — 48 — 81 — Other business lines (b) 39 1 64 2 105 3 Total commercial mortgage 55 1 112 2 186 3 International 6 — 2 — 1 — Total business loans 267 6 205 4 311 5 Retail loans: Residential mortgage 21 — 30 — 35 — Consumer: Home equity 12 — 12 — 8 — Other consumer 6 — 4 — 4 — Total consumer 18 — 16 — 12 — Total retail loans 39 — 46 — 47 — Total individually evaluated impaired loans $ 306 $ 6 $ 251 $ 4 $ 358 $ 5 (a) Primarily loans to real estate developers. (b) Primarily loans secured by owner-occupied real estate. Troubled Debt Restructurings The following tables detail the recorded balance at December 31, 2015 and 2014 of loans considered to be TDRs that were restructured during the years ended December 31, 2015 and 2014 , by type of modification. In cases of loans with more than one type of modification, the loans were categorized based on the most significant modification. 2015 2014 Type of Modification Type of Modification (in millions) Principal Deferrals (a) Interest Rate Reductions Total Modifications Principal Deferrals (a) Interest Rate Reductions Total Modifications Years Ended December 31 Business loans: Commercial $ 160 $ — $ 160 $ 22 $ — $ 22 Commercial mortgage: Commercial Real Estate business line (b) 8 — 8 — — — Other business lines (c) 6 — 6 6 — 6 Total commercial mortgage 14 — 14 6 — 6 International 2 — 2 — — — Total business loans 176 — 176 28 — 28 Retail loans: Residential mortgage — — — 1 (d) — 1 Consumer: Home equity 1 (d) 2 3 1 (d) 3 4 Other consumer — — — 1 (d) — 1 Total consumer 1 2 3 2 3 5 Total retail loans 1 2 3 3 3 6 Total loans $ 177 $ 2 $ 179 $ 31 $ 3 $ 34 (a) Primarily represents loan balances where terms were extended 90 days or more at or above contractual interest rates. (b) Primarily loans to real estate developers. (c) Primarily loans secured by owner-occupied real estate. (d) Includes bankruptcy loans for which the court has discharged the borrower's obligation and the borrower has not reaffirmed the debt. At December 31, 2015 and 2014 , commitments to lend additional funds to borrowers whose terms have been modified in TDRs totaled $6 million and $3 million , respectively. The majority of the modifications considered to be TDRs that occurred during the years ended December 31, 2015 and 2014 were principal deferrals. The Corporation charges interest on principal balances outstanding during deferral periods. Additionally, none of the modifications involved forgiveness of principal. As a result, the current and future financial effects of the recorded balance of loans considered to be TDRs that were restructured during the years ended December 31, 2015 and 2014 were insignificant. On an ongoing basis, the Corporation monitors the performance of modified loans to their restructured terms. In the event of a subsequent default, the allowance for loan losses continues to be reassessed on the basis of an individual evaluation of the loan. The following table presents information regarding the recorded balance at December 31, 2015 and 2014 of loans modified by principal deferral during the years ended December 31, 2015 and 2014 , and those principal deferrals which experienced a subsequent default during the same periods. For principal deferrals, incremental deterioration in the credit quality of the loan, represented by a downgrade in the risk rating of the loan, for example, due to missed interest payments or a reduction of collateral value, is considered a subsequent default. 2015 2014 (in millions) Balance at December 31 Subsequent Default in the Year Ended December 31 Balance at December 31 Subsequent Default in the Year Ended December 31 Principal deferrals: Business loans: Commercial $ 160 $ 16 $ 22 $ 1 Commercial mortgage: Commercial Real Estate business line (a) 8 1 — — Other business lines (b) 6 1 6 2 Total commercial mortgage 14 2 6 2 International 2 — — — Total business loans 176 18 28 3 Retail loans: Residential mortgage — — 1 (c) — Consumer: Home equity 1 (c) — 1 (c) — Other consumer — — 1 (c) — Total consumer 1 — 2 — Total retail loans 1 — 3 — Total principal deferrals $ 177 $ 18 $ 31 $ 3 (a) Primarily loans to real estate developers. (b) Primarily loans secured by owner-occupied real estate. (c) Includes bankruptcy loans for which the court has discharged the borrower's obligation and the borrower has not reaffirmed the debt. During the years ended December 31, 2015 and 2014 , loans with a carrying value of $2 million and $3 million at December 31, 2015 and 2014 , respectively, were modified by interest rate reduction. For reduced-rate loans , a subsequent payment default is defined in terms of delinquency, when a principal or interest payment is 90 days past due. There were no subsequent payment defaults of reduced rate loans during the years ended December 31, 2015 and 2014 .</t>
  </si>
  <si>
    <t>Significant Group Concentrations of Credit Risk</t>
  </si>
  <si>
    <t>Significant Group Concentrations of Credit Risk [Abstract]</t>
  </si>
  <si>
    <t>SIGNIFICANT GROUP CONCENTRATIONS OF CREDIT RISK Concentrations of credit risk may exist when a number of borrowers are engaged in similar activities, or activities in the same geographic region, and have similar economic characteristics that would cause them to be similarly impacted by changes in economic or other conditions. Concentrations of both on-balance sheet and off-balance sheet credit risk are controlled and monitored as part of credit policies. The Corporation is a regional financial services holding company with a geographic concentration of its on-balance-sheet and off-balance-sheet activities in Michigan, California and Texas. As outlined below, the Corporation has a concentration of credit risk with the automotive industry. Loans to automotive dealers and to borrowers involved with automotive production are reported as automotive, as management believes these loans have similar economic characteristics that might cause them to react similarly to changes in economic conditions. This aggregation involves the exercise of judgment. Included in automotive production are: (a) original equipment manufacturers and Tier 1 and Tier 2 suppliers that produce components used in vehicles and whose primary revenue source is automotive-related (“primary” defined as greater than 50%) and (b) other manufacturers that produce components used in vehicles and whose primary revenue source is automotive-related. Loans less than $1 million and loans recorded in the Small Business loan portfolio were excluded from the definition. Outstanding loans, included in "commercial loans" on the consolidated balance sheets, and total exposure from loans, unused commitments and standby letters of credit to companies related to the automotive industry were as follows: (in millions) December 31 2015 2014 Automotive loans: Production $ 1,266 $ 1,236 Dealer 6,573 6,431 Total automotive loans $ 7,839 $ 7,667 Total automotive exposure: Production $ 2,452 $ 2,408 Dealer 8,209 7,763 Total automotive exposure $ 10,661 $ 10,171 Further, the Corporation’s portfolio of commercial real estate loans, which includes real estate construction and commercial mortgage loans, was as follows. (in millions) December 31 2015 2014 Real estate construction loans: Commercial Real Estate business line (a) $ 1,681 $ 1,606 Other business lines (b) 320 349 Total real estate construction loans 2,001 1,955 Commercial mortgage loans: Commercial Real Estate business line (a) 2,104 1,790 Other business lines (b) 6,873 6,814 Total commercial mortgage loans 8,977 8,604 Total commercial real estate loans $ 10,978 $ 10,559 Total unused commitments on commercial real estate loans $ 3,063 $ 2,335 (a) Primarily loans to real estate developers. (b) Primarily loans secured by owner-occupied real estate.</t>
  </si>
  <si>
    <t>Premises and Equipment</t>
  </si>
  <si>
    <t>Property, Plant and Equipment [Abstract]</t>
  </si>
  <si>
    <t xml:space="preserve"> PREMISES AND EQUIPMENT A summary of premises and equipment by major category follows: (in millions) December 31 2015 2014 Land $ 87 $ 88 Buildings and improvements 862 808 Furniture and equipment 490 508 Total cost 1,439 1,404 Less: Accumulated depreciation and amortization (889 ) (872 ) Net book value $ 550 $ 532 The Corporation conducts a portion of its business from leased facilities and leases certain equipment. Rental expense for leased properties and equipment amounted to $79 million , $89 million and $78 million in 2015 , 2014 and 2013 , respectively. Rental expense in 2014 included approximately $10 million of lease termination charges. As of December 31, 2015 , future minimum rental payments under operating leases were as follows: (in millions) Years Ending December 31 2016 $ 73 2017 70 2018 62 2019 53 2020 44 Thereafter 154 Total $ 456</t>
  </si>
  <si>
    <t>Goodwill and Intangible Assets</t>
  </si>
  <si>
    <t>Goodwill and Intangible Assets Disclosure [Abstract]</t>
  </si>
  <si>
    <t>Goodwill and Core Deposit Intangibles</t>
  </si>
  <si>
    <t>GOODWILL AND CORE DEPOSIT INTANGIBLES The following table summarizes the carrying value of goodwill for the years ended December 31, 2015 , 2014 and 2013 . (in millions) December 31 2015 2014 2013 Business Bank $ 380 $ 380 $ 380 Retail Bank 194 194 194 Wealth Management 61 61 61 Total $ 635 $ 635 $ 635 The Corporation performs its annual evaluation of goodwill impairment in the third quarter of each year and on an interim basis if events or changes in circumstances between annual tests indicate goodwill might be impaired. In 2015 and 2014 , the annual test of goodwill impairment was performed as of the beginning of the third quarter. At the conclusion of the first step of the annual and interim goodwill impairment tests performed in 2015 and 2014 the estimated fair values of all reporting units exceeded their carrying amounts, including goodwill, indicating that goodwill was not impaired. There have been no events since the annual test performed in the third quarter 2015 that would indicate that it was more likely than not that goodwill had become impaired. A summary of core deposit intangible carrying value and related accumulated amortization follows: (in millions) December 31 2015 2014 Gross carrying amount $ 34 $ 34 Accumulated amortization (24 ) (21 ) Net carrying amount $ 10 $ 13 The Corporation recorded amortization expense related to the core deposit intangible of $3 million for both the years ended December 31, 2015 and 2014 . At December 31, 2015 , estimated future amortization expense was as follows: (in millions) Years Ending December 31 2016 $ 2 2017 2 2018 2 2019 2 2020 1 Thereafter 1 Total $ 10</t>
  </si>
  <si>
    <t>Derivative And Credit-Related Financial Instruments</t>
  </si>
  <si>
    <t>Derivative Instruments and Hedging Activities Disclosure [Abstract]</t>
  </si>
  <si>
    <t xml:space="preserve"> 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review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beyond certain risk limits. At December 31, 2015 , counterparties with bilateral collateral agreements had pledged $139 million of marketable investment securities and deposited $354 million of cash with the Corporation to secure the fair value of contracts in an unrealized gain position, and the Corporation had pledged $3 million of investment securities and posted $3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 aggregate fair value of all derivative instruments with credit-risk-related contingent features that were in a liability position on December 31, 2015 was $2 million , for which the Corporation had pledged collateral of $1 million in the normal course of business. The credit-risk-related contingent features require the Corporation’s debt to maintain an investment grade credit rating from each of the major credit rating agencies. If the Corporation’s debt were to fall below investment grade, the counterparties to the derivative instruments could require additional overnight collateral on derivative instruments in net liability positions. If the credit-risk-related contingent features underlying these agreements had been triggered on December 31, 2015 , the Corporation would have been required to assign an additional $1 million of collateral to its counterparties.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conducting hedging transac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December 31, 2015 and 2014 . The table excludes commitments and warrants accounted for as derivatives. December 31, 2015 December 31, 2014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2,525 $ 147 $ — $ 1,800 $ 175 $ — Derivatives used as economic hedges Foreign exchange contracts: Spot, forwards and swaps 593 3 — 508 4 — Total risk management purposes 3,118 150 — 2,308 179 — Customer-initiated and other activities Interest rate contracts: Caps and floors written 253 — — 274 — — Caps and floors purchased 253 — — 274 — — Swaps 11,722 139 92 11,780 153 102 Total interest rate contracts 12,228 139 92 12,328 153 102 Energy contracts: Caps and floors written 536 — 85 1,218 — 173 Caps and floors purchased 536 85 — 1,218 173 — Swaps 2,055 390 387 2,496 354 352 Total energy contracts 3,127 475 472 4,932 527 525 Foreign exchange contracts: Spot, forwards, options and swaps 2,291 54 46 1,994 35 34 Total customer-initiated and other activities 17,646 668 610 19,254 715 661 Total gross derivatives $ 20,764 818 610 $ 21,562 894 661 Amounts offset in the consolidated balance sheets: Netting adjustment - Offsetting derivative assets/liabilities (127 ) (127 ) (133 ) (133 ) Netting adjustment - Cash collateral received/posted (291 ) (3 ) (262 ) — Net derivatives included in the consolidated balance sheets (b) 400 480 499 528 Amounts not offset in the consolidated balance sheets: Marketable securities received/pledged under bilateral collateral agreements (137 ) (3 ) (239 ) (2 ) Net derivatives after deducting amounts not offset in the consolidated balance sheets $ 263 $ 477 $ 260 $ 526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5 million at December 31, 2015 and $2 million at December 31, 2014 . Risk Management As an end-user, the Corporation employs a variety of financial instruments for risk management purposes, including cash instruments, such as investment securities, as well as derivative instruments. Activity related to these instruments is centered predominantly in the interest rate markets and mainly involves interest rate swaps. Various other types of instruments also may be used to manage exposures to market risks, including interest rate caps and floors, total return swaps, foreign exchange forward contracts and foreign exchange swap agreements. The Corporation entered into interest rate swap agreements related to medium- and long-term debt for interest rate risk management purposes. These interest rate swap agreements effectively modify the Corporation’s exposure to interest rate risk by converting fixed-rate debt to a floating rate. These agreements involve the receipt of fixed-rate interest amounts in exchange for floating-rate interest payments over the life of the agreement, without an exchange of the underlying principal amount. Risk management fair value interest rate swaps generated net interest income of $70 million and $72 million for the years ended December 31, 2015 and 2014 , respectively. The Corporation recognized $1 million of gain for the year ended December 31, 2015 and an insignificant amount of gain for the year ended December 31, 2014 in "other noninterest income" in the consolidated statements of income for the ineffective portion of risk management derivative instruments designated as fair value hedges of fixed-rate debt. Foreign exchange rate risk arises from changes in the value of certain assets and liabilities denominated in foreign currencies. The Corporation employs spot and forward contracts in addition to swap contracts to manage exposure to these and other risks. The Corporation recognized an insignificant amount of net losses for each of the years ended December 31, 2015 and December 31, 2014 on risk management derivative instruments used as economic hedges in "other noninterest income" in the consolidated statements of income. The following table summarizes the expected weighted average remaining maturity of the notional amount of risk management interest rate swaps and the weighted average interest rates associated with amounts expected to be received or paid on interest rate swap agreements as of December 31, 2015 and 2014 . Weighted Average (dollar amounts in millions) Notional Amount Remaining Maturity (in years) Receive Rate Pay Rate (a) December 31, 2015 Swaps - fair value - receive fixed/pay floating rate Medium- and long-term debt designation $ 2,525 5.1 3.89 % 1.11 % December 31, 2014 Swaps - fair value - receive fixed/pay floating rate Medium- and long-term debt designation 1,800 4.6 4.54 0.49 (a) Variable rates paid on receive fixed swaps are based on six-month LIBOR rates in effect at December 31, 2015 and 2014 . Management believes these hedging strategies achieve the desired relationship between the rate maturities of assets and funding sources which, in turn, reduce the overall exposure of net interest income to interest rate risk, although there can be no assurance that such strategies will be successful.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speculative position within the limits described above, the Corporation recognized $1 million of net gains in “other noninterest income” in the consolidated statements of income for each of the years ended December 31, 2015 and 2014 . Fair values of customer-initiated and other derivative instruments represent the net unrealized gains or losses on such contracts and are recorded in the consolidated balance sheets. Changes in fair value are recognized in the consolidated statements of income. The net gains recognized in income on customer-initiated derivative instruments, net of the impact of offsetting positions, were as follows. (in millions) Years Ended December 31 Location of Gain 2015 2014 Interest rate contracts Other noninterest income $ 16 $ 20 Energy contracts Other noninterest income 2 2 Foreign exchange contracts Foreign exchange income 37 38 Total $ 55 $ 60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December 31 2015 2014 Unused commitments to extend credit: Commercial and other $ 26,115 $ 27,905 Bankcard, revolving check credit and home equity loan commitments 2,414 2,151 Total unused commitments to extend credit $ 28,529 $ 30,056 Standby letters of credit $ 3,985 $ 3,880 Commercial letters of credit 41 75 The Corporation maintains an allowance to cover probable credit losses inherent in lending-related commitments, including unused commitments to extend credit, letters of credit and financial guarantees. At December 31, 2015 and 2014 , the allowance for credit losses on lending-related commitments, included in “accrued expenses and other liabilities” on the consolidated balance sheets, was $45 million and $41 million ,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3 million and $30 million at December 31, 2015 and 2014 , respectively, for probable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2 . The Corporation may enter into participation arrangements with third parties that effectively reduce the maximum amount of future payments which may be required under standby and commercial letters of credit. These risk participations covered $287 million and $316 million at December 31, 2015 and 2014 , respectively, of the $4.0 billion of standby and commercial letters of credit outstanding at both December 31, 2015 and 2014 . The carrying value of the Corporation’s standby and commercial letters of credit, included in “accrued expenses and other liabilities” on the consolidated balance sheets, totaled $49 million at December 31, 2015 , including $37 million in deferred fees and $12 million in the allowance for credit losses on lending-related commitments. At December 31, 2014 , the comparable amounts were $55 million , $44 million and $11 million , respectively. The following table presents a summary of criticized standby and commercial letters of credit at December 31, 2015 and December 31, 2014 .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December 31, 2015 December 31, 2014 Total criticized standby and commercial letters of credit $ 110 $ 79 As a percentage of total outstanding standby and commercial letters of credit 2.7 % 2.0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December 31, 2015 and 2014 , the total notional amount of the credit risk participation agreements was approximately $559 million and $598 million , respectively, and the fair value, included in customer-initiated interest rate contracts recorded in "accrued expenses and other liabilities" on the consolidated balance sheets, was insignificant for each period. The maximum estimated exposure to these agreements, as measured by projecting a maximum value of the guaranteed derivative instruments, assuming 100 percent default by all obligors on the maximum values, was approximately $5 million and $7 million at December 31, 2015 and 2014 , respectively. In the event of default, the lead bank has the ability to liquidate the assets of the borrower, in which case the lead bank would be required to return a percentage of the recouped assets to the participating banks. As of December 31, 2015 , the weighted average remaining maturity of outstanding credit risk participation agreements was 2.4 years.</t>
  </si>
  <si>
    <t>Deposits</t>
  </si>
  <si>
    <t>Deposits [Abstract]</t>
  </si>
  <si>
    <t>DEPOSITS At December 31, 2015 , the scheduled maturities of certificates of deposit and other deposits with a stated maturity were as follows: (in millions) Years Ending December 31 2016 $ 2,792 2017 503 2018 132 2019 83 2020 51 Thereafter 23 Total $ 3,584 A maturity distribution of domestic certificates of deposit of $100,000 and over follows: (in millions) December 31 2015 2014 Three months or less $ 532 $ 822 Over three months to six months 385 456 Over six months to twelve months 659 733 Over twelve months 537 795 Total $ 2,113 $ 2,806 The aggregate amount of domestic certificates of deposit that meet or exceed the current FDIC insurance limit of $250,000 was $1.4 billion and $2.0 billion at December 31, 2015 and 2014 , respectively. All foreign office time deposits of $32 million and $135 million at December 31, 2015 and 2014 , respectively, were in denominations of $250,000 or more.</t>
  </si>
  <si>
    <t>Net Income Per Common Share</t>
  </si>
  <si>
    <t>Earnings Per Share [Abstract]</t>
  </si>
  <si>
    <t>NET INCOME PER COMMON SHARE Basic and diluted net income per common share are presented in the following table. (in millions, except per share data) Years Ended December 31 2015 2014 2013 Basic and diluted Net income $ 521 $ 593 $ 541 Less income allocated to participating securities 6 7 8 Net income attributable to common shares $ 515 $ 586 $ 533 Basic average common shares 176 179 183 Basic net income per common share $ 2.93 $ 3.28 $ 2.92 Basic average common shares 176 179 183 Dilutive common stock equivalents: Net effect of the assumed exercise of stock options 2 2 1 Net effect of the assumed exercise of warrants 3 4 3 Diluted average common shares 181 185 187 Diluted net income per common share $ 2.84 $ 3.16 $ 2.85 The following average shares related to outstanding options to purchase shares of common stock were not included in the computation of diluted net income per common share because the prices of the options and warrants were greater than the average market price of common shares for the period. (shares in millions) Years Ended December 31 2015 2014 2013 Average outstanding options 5.1 7.2 10.8 Range of exercise prices $46.68 - $60.82 $47.24 - $61.94 $34.78 - $61.94</t>
  </si>
  <si>
    <t>Variable Interest Entities (VIEs)</t>
  </si>
  <si>
    <t>Variable Interest Entity, Not Primary Beneficiary, Disclosures [Abstract]</t>
  </si>
  <si>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IHTC. The Corporation also directly invests in limited partnerships and LLCs which invest in community development projects which generate similar tax credits to investor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While the partnership/LLC agreements allow the limited partners/investor members, through a majority vote, to remove the general partner/managing member, this right is not deemed to be substantive as the general partner/managing member can only be removed for cause. The Corporation accounts for its interests in LIHTC entities using the proportional amortization method. Exposure to loss as a result of the Corporation’s involvement with LIHTC entities at December 31, 2015 was limited to approximately $405 million . Ownership interests in other community development projects which generate similar tax credits to investors (other tax credit entities) are accounted for under either the cost or equity method. Exposure to loss as a result of the Corporation's involvement in other tax credit entities at December 31, 2015 was limited to approximately $10 million .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 $143 million at December 31, 2015 ). Amortization and other write-downs of LIHTC investments are presented on a net basis as a component of the "provision for income taxes" on the consolidated statements of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years ended December 31, 2015 , 2014 and 2013 . The following table summarizes the impact of these tax credit entities on line items on the Corporation’s consolidated statements of income. (in millions) Years Ended December 31 2015 2014 2013 Other noninterest income: Amortization of other tax credit investments $ 1 $ (5 ) $ (1 ) Provision for income taxes: Amortization of LIHTC Investments 62 60 56 Low income housing tax credits (61 ) (59 ) (56 ) Other tax benefits related to tax credit entities (22 ) (28 ) (21 ) Total provision for income taxes $ (21 ) $ (27 ) $ (21 ) For further information on the Corporation’s consolidation policy, see Note 1.</t>
  </si>
  <si>
    <t>Short-term Borrowings</t>
  </si>
  <si>
    <t>Short-term Debt [Abstract]</t>
  </si>
  <si>
    <t>SHORT-TERM BORROWINGS Federal funds purchased and securities sold under agreements to repurchase generally mature within one to four days from the transaction date. Other short-term borrowings, which may consist of borrowed securities and short-term notes, generally mature within one to 120 days from the transaction date. At December 31, 2015 , Comerica Bank (the Bank), a subsidiary of the Corporation, had pledged loans totaling $24 billion which provided for up to $18 billion of available collateralized borrowing with the FRB. The following table provides a summary of short-term borrowings. (dollar amounts in millions) Federal Funds Purchased and Securities Sold Under Agreements to Repurchase December 31, 2015 Amount outstanding at year-end $ 23 Weighted average interest rate at year-end 0.38 % Maximum month-end balance during the year $ 109 Average balance outstanding during the year 93 Weighted average interest rate during the year 0.05 % December 31, 2014 Amount outstanding at year-end $ 116 Weighted average interest rate at year-end 0.04 % Maximum month-end balance during the year $ 238 Average balance outstanding during the year 200 Weighted average interest rate during the year 0.04 % December 31, 2013 Amount outstanding at year-end $ 253 Weighted average interest rate at year-end 0.05 % Maximum month-end balance during the year $ 277 Average balance outstanding during the year 211 Weighted average interest rate during the year 0.07 %</t>
  </si>
  <si>
    <t>Medium- And Long-Term Debt</t>
  </si>
  <si>
    <t>Debt Disclosure [Abstract]</t>
  </si>
  <si>
    <t>MEDIUM- AND LONG-TERM DEBT Medium- and long-term debt is summarized as follows: (in millions) December 31 2015 2014 Parent company Subordinated notes: 4.80% subordinated notes due 2015 (a) $ — $ 304 3.80% subordinated notes due 2026 (a) 259 257 Medium-term notes: 3.00% notes due 2015 — 300 2.125% notes due 2019 (a) 349 347 Total parent company 608 1,208 Subsidiaries Subordinated notes: 5.75% subordinated notes due 2016 (a) (b) 659 670 5.20% subordinated notes due 2017 (a) 530 548 4.00% subordinated notes due 2025 (a) 351 — 7.875% subordinated notes due 2026 (a) 223 227 Total subordinated notes 1,763 1,445 Medium-term notes: 2.50% notes due 2020 (a) 671 — Other notes: 6.0% - 6.4% fixed-rate notes due 2015 to 2020 16 22 Total subsidiaries 2,450 1,467 Total medium- and long-term debt $ 3,058 $ 2,675 (a) The fixed interest rates on these notes have been swapped to a variable rate and designated in a hedging relationship. Accordingly, carrying value has been adjusted to reflect the change in the fair value of the debt as a result of changes in the benchmark rate. (b) The fixed interest rate on $250 million of $600 million total par value of these notes have been swapped to a variable rate. Subordinated notes with remaining maturities greater than one year qualify as Tier 2 capital. In 2015, the Corporation early adopted accounting guidance that amended the presentation of debt issuance costs in the balance sheet as a direct deduction from the carrying amount of the related debt liability rather than as a deferred charge. The new guidance was retrospectively applied, which resulted in a decrease of $4 million to both "accrued income and other assets" and "medium- and long-term debt" on the consolidated balance sheets as of December 31, 2014. At December 31, 2015 , unamortized debt issuance costs deducted from the carrying amount of medium- and long-term debt totaled $8 million . The Bank is a member of the FHLB, which provides short- and long-term funding to its members through advances collateralized by real-estate related assets. Actual borrowing capacity is contingent upon the amount of collateral available to be pledged to the FHLB. At December 31, 2015 , $14 billion of real estate-related loans were pledged to the FHLB as blanket collateral for potential future borrowings of approximately $6 billion . At December 31, 2015 , the principal maturities of medium- and long-term debt were as follows: (in millions) Years Ending December 31 2016 $ 650 2017 500 2018 2 2019 357 2020 682 Thereafter 750 Total $ 2,941</t>
  </si>
  <si>
    <t>Shareholders' Equity</t>
  </si>
  <si>
    <t>Stockholders' Equity Note [Abstract]</t>
  </si>
  <si>
    <t>Stockholders' Equity</t>
  </si>
  <si>
    <t>SHAREHOLDERS’ EQUITY The Federal Reserve completed its 2015 Comprehensive Capital Analysis and Review (CCAR) of the Corporation's 2015-2016 capital plan in March 2015 and did not object to the capital distributions contemplated in the plan. The capital plan provides for up to $393 million of equity repurchases for the five-quarter period ending June 30, 2016. During the year ended December 31, 2015 , the Corporation had repurchased $242 million under the equity repurchase program. Repurchases of common stock under the equity repurchase program authorized in 2010 by the Board of Directors of the Corporation totaled 5.1 million shares at an average price paid of $45.65 per share in 2015 , 5.2 million shares at an average price paid of $47.91 per share in 2014 and 7.4 million shares at an average price paid of $38.63 per share in 2013 . The Corporation also repurchased 500 thousand warrants at an average price paid of $20.70 in 2015 . There is no expiration date for the Corporation's equity repurchase program. At December 31, 2015 , the Corporation had 9.5 million warrants outstanding to purchase 8.5 million common shares at a weighted-average exercise price of $29.43 . Outstanding warrants were exercisable at the date of grant and expire in 2018 . Approximately 934 thousand and 361 thousand shares of common stock were issued upon exercise of warrants in 2015 and 2014 , respectively. There were no warrant exercises in 2013 . At December 31, 2015 , the Corporation had 8.5 million shares of common stock reserved for warrant exercises, 12.7 million shares of common stock reserved for stock option exercises and restricted stock unit vesting and 1.9 million shares of restricted stock outstanding to employees and directors under share-based compensation plans.</t>
  </si>
  <si>
    <t>Accumulated Other Comprehensive Income (Loss)</t>
  </si>
  <si>
    <t>Accumulated Other Comprehensive Income (Loss), Net of Tax [Abstract]</t>
  </si>
  <si>
    <t>ACCUMULATED OTHER COMPREHENSIVE LOSS The following table presents a reconciliation of the changes in the components of accumulated other comprehensive loss and details the components of other comprehensive income (loss) for the years ended December 31, 2015 , 2014 and 2013 , including the amount of income tax expense (benefit) allocated to each component of other comprehensive income (loss). (in millions) Years Ended December 31 2015 2014 2013 Accumulated net unrealized gains (losses) on investment securities: Balance at beginning of period, net of tax $ 37 $ (68 ) $ 150 Net unrealized holding (losses) gains arising during the period (55 ) 166 (343 ) Less: (Benefit) provision for income taxes (21 ) 60 (126 ) Net unrealized holding (losses) gains arising during the period, net of tax (34 ) 106 (217 ) Less: Net realized (losses) gains included in net securities (losses) gains (2 ) 1 1 Less: Benefit for income taxes (1 ) — — Reclassification adjustment for net securities (losses) gains included in net income, net of tax (1 ) 1 1 Less: Net losses realized as a yield adjustment in interest on investment securities (8 ) — — Less: Benefit for income taxes (3 ) — — Reclassification adjustment for net losses realized as a yield adjustment included in net income, net of tax (5 ) — — Change in net unrealized (losses) gains on investment securities, net of tax (28 ) 105 (218 ) Balance at end of period, net of tax $ 9 $ 37 $ (68 ) Accumulated defined benefit pension and other postretirement plans adjustment: Balance at beginning of period, net of tax $ (449 ) $ (323 ) $ (563 ) Actuarial (loss) gain arising during the period (57 ) (240 ) 286 Prior service credit arising during the period 3 — — Net defined benefit pension and other postretirement adjustment arising during the period (54 ) (240 ) 286 Less: (Benefit) provision for income taxes (19 ) (87 ) 103 Net defined benefit pension and other postretirement adjustment arising during the period, net of tax (35 ) (153 ) 183 Amounts recognized in salaries and benefits expense: Amortization of actuarial net loss 70 39 89 Amortization of prior service cost 1 3 2 Total amounts recognized in salaries and benefits expense 71 42 91 Less: Benefit for income taxes 25 15 34 Adjustment for amounts recognized as components of net periodic benefit cost during the period, net of tax 46 27 57 Change in defined benefit pension and other postretirement plans adjustment, net of tax 11 (126 ) 240 Balance at end of period, net of tax $ (438 ) $ (449 ) $ (323 ) Total accumulated other comprehensive loss at end of period, net of tax $ (429 ) $ (412 ) $ (391 )</t>
  </si>
  <si>
    <t>Share-Based Compensation</t>
  </si>
  <si>
    <t>Share-based Compensation [Abstract]</t>
  </si>
  <si>
    <t>Share-based Compensation</t>
  </si>
  <si>
    <t>SHARE-BASED COMPENSATION Share-based compensation expense is charged to “salaries and benefits” expense on the consolidated statements of income. The components of share-based compensation expense for all share-based compensation plans and related tax benefits are as follows. (in millions) Years Ended December 31 2015 2014 2013 Total share-based compensation expense $ 38 $ 38 $ 35 Related tax benefits recognized in net income $ 14 $ 14 $ 13 The following table summarizes unrecognized compensation expense for all share-based plans: (dollar amounts in millions) December 31, 2015 Total unrecognized share-based compensation expense $ 49 Weighted-average expected recognition period (in years) 2.8 The Corporation has share-based compensation plans under which it awards shares of restricted stock and restricted stock units to executive officers, directors and key personnel, and stock options to executive officers and key personnel of the Corporation and its subsidiaries. Restricted stock vests over periods ranging from three years to five years, restricted stock units vest over periods ranging from one year to three years, and stock options vest over periods ranging from one year to four years. The maturity of each option is determined at the date of grant; however, no options may be exercised later than ten years from the date of grant. The options may have restrictions regarding exercisability. The plans originally provided for a grant of up to 19.4 million common shares, plus shares under certain plans that are forfeited, expire or are canceled, which become available for re-grant. At December 31, 2015 , 9.8 million shares were available for grant. The Corporation used a binomial model to value stock options granted in the periods presented. Option valuation models require several inputs, including the expected stock price volatility, and changes in input assumptions can materially affect the fair value estimates. The model used may not necessarily provide a reliable single measure of the fair value of employee and director stock options. The risk-free interest rate assumption used in the binomial option-pricing model as outlined in the table below was based on the federal ten-year treasury interest rate. The expected dividend yield was based on the historical and projected dividend yield patterns of the Corporation’s common shares. Expected volatility assumptions considered both the historical volatility of the Corporation’s common stock over a ten-year period and implied volatility based on actively traded options on the Corporation’s common stock with pricing terms and trade dates similar to the stock options granted. The estimated weighted-average grant-date fair value per option and the underlying binomial option-pricing model assumptions are summarized in the following table: Years Ended December 31 2015 2014 2013 Weighted-average grant-date fair value per option $ 11.31 $ 13.21 $ 9.07 Weighted-average assumptions: Risk-free interest rates 1.83 % 2.95 % 1.94 % Expected dividend yield 3.00 3.00 3.00 Expected volatility factors of the market price of Comerica common stock 33 31 34 Expected option life (in years) 6.9 5.8 6.4 A summary of the Corporation’s stock option activity and related information for the year ended December 31, 2015 follows: Weighted-Average Number of Options (in thousands) Exercise Price per Share Remaining Contractual Term (in years) Aggregate Intrinsic Value (in millions) Outstanding-January 1, 2015 14,003 $ 44.28 Granted 1,035 42.32 Forfeited or expired (2,405 ) 53.88 Exercised (841 ) 33.46 Outstanding-December 31, 2015 11,792 42.92 4.1 $ 53 Outstanding, net of expected forfeitures-December 31, 2014 11,520 43.04 4.0 52 Exercisable-December 31, 2015 9,146 43.70 3.0 43 The aggregate intrinsic value of outstanding options shown in the table above represents the total pretax intrinsic value at December 31, 2015 , based on the Corporation’s closing stock price of $41.83 at December 31, 2015 . The total intrinsic value of stock options exercised was $12 million , $23 million and $14 million for the years ended December 31, 2015 , 2014 and 2013 , respectively. A summary of the Corporation’s restricted stock activity and related information for the year ended December 31, 2015 follows: Number of Shares (in thousands) Weighted-Average Grant-Date Fair Value per Share Outstanding-January 1, 2015 2,140 $ 35.38 Granted 413 42.45 Forfeited (106 ) 37.02 Vested (537 ) 33.29 Outstanding-December 31, 2015 1,910 $ 37.41 The total fair value of restricted stock awards that fully vested was $18 million for the years ended both December 31, 2015 and 2014 and $10 million for the year ended December 31, 2013 . A summary of the Corporation's restricted stock unit activity and related information for the year ended December 31, 2015 follows: Service-Based Units Performance-Based Units Number of Units (in thousands) Weighted-Average Grant-Date Fair Value per Share Number of Units (in thousands) Weighted-Average Grant-Date Fair Value per Share Outstanding-January 1, 2015 387 $ 34.58 319 $ 45.44 Granted 18 46.83 266 42.32 Converted 41 33.79 (41 ) 33.79 Forfeited (33 ) 37.78 (34 ) 43.27 Outstanding-December 31, 2015 413 34.77 510 44.89 The Corporation expects to satisfy the exercise of stock options, the vesting of restricted stock units and future grants of restricted stock by issuing shares of common stock out of treasury. At December 31, 2015 , the Corporation held 52.5 million shares in treasury. For further information on the Corporation’s share-based compensation plans, refer to Note 1 .</t>
  </si>
  <si>
    <t>Employee Benefit Plans</t>
  </si>
  <si>
    <t>Defined Benefit Plans and Other Postretirement Benefit Plans Disclosures [Abstract]</t>
  </si>
  <si>
    <t>EMPLOYEE BENEFIT PLANS Defined Benefit Pension and Postretirement Benefit Plans The Corporation has a qualified and a non-qualified defined benefit pension plan, which together provide benefits for substantially all full-time employees hired before January 1, 2007 who continue to meet the eligibility requirements of the plans. Salaries and benefits expense included defined benefit pension expense of $47 million , $39 million and $86 million in the years ended December 31, 2015 , 2014 and 2013 , respectively, for the plans. Benefits under the defined benefit plans are based primarily on years of service, age and compensation during the five highest paid consecutive calendar years occurring during the last ten years before retirement. The Corporation’s postretirement benefit plan continues to provide postretirement health care and life insurance benefits for retirees as of December 31, 1992. The plan also provides certain postretirement health care and life insurance benefits for a limited number of retirees who retired prior to January 1, 2000. For all other employees hired prior to January 1, 2000, a nominal benefit is provided. Employees hired on or after January 1, 2000 and prior to January 1, 2007 are eligible to participate in the plan on a full contributory basis until Medicare-eligible. Employees hired on or after January 1, 2007 are not eligible to participate in the plan. The Corporation funds the pre-1992 retiree plan benefits with bank-owned life insurance. Employee benefits expense included postretirement benefit expense of $1 million in each of the years ended December 31, 2015 and December 31, 2014 , and $2 million in the year ended December 31, 2013 . The following table sets forth reconciliations of plan assets and the projected benefit obligation, the weighted-average assumptions used to determine year-end benefit obligations, and the amounts recognized in accumulated other comprehensive income (loss) for the Corporation’s defined benefit pension plans and postretirement benefit plan at December 31, 2015 and 2014 . The Corporation used a measurement date of December 31, 2015 for these plans. Defined Benefit Pension Plans Qualified Non-Qualified Postretirement Benefit Plan (dollar amounts in millions) 2015 2014 2015 2014 2015 2014 Change in fair value of plan assets: Fair value of plan assets at January 1 $ 2,541 $ 2,035 $ — $ — $ 67 $ 67 Actual return on plan assets (73 ) 278 — — — 3 Employer contributions — 350 — — — 2 Benefits paid (122 ) (a) (122 ) (a) — — (6 ) (5 ) Fair value of plan assets at December 31 $ 2,346 $ 2,541 $ — $ — $ 61 $ 67 Change in projected benefit obligation: Projected benefit obligation at January 1 $ 2,070 $ 1,731 $ 235 $ 195 $ 73 $ 69 Service cost 35 29 4 3 — — Interest cost 88 88 10 10 3 3 Actuarial (gain) loss (155 ) 344 (16 ) 37 (8 ) 6 Benefits paid (122 ) (a) (122 ) (a) (11 ) (10 ) (6 ) (5 ) Plan amendment — — — — (3 ) — Projected benefit obligation at December 31 $ 1,916 $ 2,070 $ 222 $ 235 $ 59 $ 73 Accumulated benefit obligation $ 1,756 $ 1,905 $ 191 $ 203 $ 59 $ 73 Funded status at December 31 (b) (c) $ 430 $ 471 $ (222 ) $ (235 ) $ 2 $ (6 ) Weighted-average assumptions used: Discount rate 4.82 % 4.28 % 4.82 % 4.28 % 4.53 % 3.99 % Rate of compensation increase 3.75 3.75 3.75 3.75 n/a n/a Healthcare cost trend rate: Cost trend rate assumed for next year n/a n/a n/a n/a 7.00 7.00 Rate to which the cost trend rate is assumed to decline (the ultimate trend rate) n/a n/a n/a n/a 5.00 5.00 Year when rate reaches the ultimate trend rate n/a n/a n/a n/a 2027 2026 Amounts recognized in accumulated other comprehensive income (loss) before income taxes: Net actuarial loss $ (586 ) $ (568 ) $ (78 ) $ (104 ) $ (22 ) $ (27 ) Prior service (cost) credit (21 ) (25 ) 21 25 1 (3 ) Balance at December 31 $ (607 ) $ (593 ) $ (57 ) $ (79 ) $ (21 ) $ (30 ) (a) Included $56 million and $63 million in benefit payments made to certain terminated vested eligible participants who elected to receive lump-sum settlements in 2015 and 2014, respectively. (b) Based on projected benefit obligation for defined benefit pension plans and accumulated benefit obligation for postretirement benefit plan. (c) The Corporation recognizes the overfunded and underfunded status of the plans in “accrued income and other assets” and “accrued expenses and other liabilities,” respectively, on the consolidated balance sheets. n/a - not applicable The accumulated benefit obligation exceeded the fair value of plan assets for the non-qualified defined benefit pension plan at December 31, 2015 and December 31, 2014 . The accumulated benefit obligation exceeded the fair value of plan assets for the postretirement benefit plan at December 31, 2014 . The following table details the changes in plan assets and benefit obligations recognized in other comprehensive income (loss) for the year ended December 31, 2015 . Defined Benefit Pension Plans (in millions) Qualified Non-Qualified Postretirement Benefit Plan Total Actuarial (loss) gain arising during the period $ (77 ) $ 16 $ 4 $ (57 ) Prior service credit arising during the period — — 3 3 Amortization of net actuarial loss 59 10 1 70 Amortization of prior service cost (credit) 4 (4 ) 1 1 Total recognized in other comprehensive income (loss) $ (14 ) $ 22 $ 9 $ 17 Components of net periodic defined benefit cost and postretirement benefit cost, the actual return on plan assets and the weighted-average assumptions used were as follows. Defined Benefit Pension Plans (dollar amounts in millions) Qualified Non-Qualified Years Ended December 31 2015 2014 2013 2015 2014 2013 Service cost $ 35 $ 29 $ 37 $ 4 $ 3 $ 4 Interest cost 88 88 80 10 10 9 Expected return on plan assets (159 ) (131 ) (132 ) — — — Amortization of prior service cost (credit) 4 6 7 (4 ) (4 ) (6 ) Amortization of net loss 59 31 76 10 7 11 Net periodic defined benefit cost $ 27 $ 23 $ 68 $ 20 $ 16 $ 18 Actual return on plan assets $ (73 ) $ 278 $ 136 n/a n/a n/a Actual rate of return on plan assets (2.95 )% 13.88 % 7.05 % n/a n/a n/a Weighted-average assumptions used: Discount rate 4.28 % 5.17 % 4.20 % 4.28 % 5.17 % 4.20 % Expected long-term return on plan assets 6.75 6.75 7.25 n/a n/a n/a Rate of compensation increase 3.75 4.00 4.00 3.75 4.00 4.00 n/a - not applicable (dollar amounts in millions) Postretirement Benefit Plan Years Ended December 31 2015 2014 2013 Interest cost $ 3 $ 3 $ 3 Expected return on plan assets (4 ) (4 ) (4 ) Amortization of prior service cost 1 1 1 Amortization of net loss 1 1 2 Net periodic postretirement benefit cost $ 1 $ 1 $ 2 Actual return on plan assets $ — $ 3 $ (2 ) Actual rate of return on plan assets (0.53 )% 4.62 % (2.29 )% Weighted-average assumptions used: Discount rate 3.99 % 4.59 % 3.81 % Expected long-term return on plan assets 5.00 5.00 5.00 Healthcare cost trend rate: Cost trend rate assumed 7.00 7.50 8.00 Rate to which the cost trend rate is assumed to decline (the ultimate trend rate) 5.00 5.00 5.00 Year that the rate reaches the ultimate trend rate 2026 2033 2033 The expected long-term rate of return of plan assets is the average rate of return expected to be realized on funds invested or expected to be invested over the life of the plan, which has an estimated average life of approximately 15 years as of December 31, 2015 . The expected long-term rate of return on plan assets is set after considering both long-term returns in the general market and long-term returns experienced by the assets in the plan. The returns on the various asset categories are blended to derive one long-term rate of return. The Corporation reviews its pension plan assumptions on an annual basis with its actuarial consultants to determine if assumptions are reasonable and adjusts the assumptions to reflect changes in future expectations. The estimated portion of balances remaining in accumulated other comprehensive income (loss) that are expected to be recognized as a component of net periodic benefit cost in the year ended December 31, 2016 are as follows. Defined Benefit Pension Plans (in millions) Qualified Non-Qualified Postretirement Benefit Plan Total Net loss $ 30 $ 7 $ 1 $ 38 Prior service cost (credit) 4 (4 ) — — Assumed healthcare cost trend rates have a significant effect on the amounts reported for the postretirement benefit plan. A one-percentage-point change in 2015 assumed healthcare and prescription drug cost trend rates would have the following effects. One-Percentage-Point (in millions) Increase Decrease Effect on postretirement benefit obligation $ 4 $ (3 ) Effect on total service and interest cost — — Plan Assets The Corporation’s overall investment goals for the qualified defined benefit pension plan are to maintain a portfolio of assets of appropriate liquidity and diversification; to generate investment returns (net of operating costs) that are reasonably anticipated to maintain the plan’s fully funded status or to reduce a funding deficit, after taking into account various factors, including reasonably anticipated future contributions and expense and the interest rate sensitivity of the plan’s assets relative to that of the plan’s liabilities; and to generate investment returns (net of operating costs) that meet or exceed a customized benchmark as defined in the plan investment policy. Derivative instruments are permissible for hedging and transactional efficiency, but only to the extent that the derivative use enhances the efficient execution of the plan’s investment policy. The plan does not directly invest in securities issued by the Corporation and its subsidiaries. The Corporation’s target allocations for plan investments are 36 percent to 56 percent equity securities and 44 percent to 64 percent fixed income, including cash. Equity securities include collective investment and mutual funds and common stock. Fixed income securities include U.S. Treasury and other U.S. government agency securities, mortgage-backed securities, corporate bonds and notes, municipal bonds, collateralized mortgage obligations and money market funds. Fair Value Measurements The Corporation’s qualified defined benefit pension plan utilizes fair value measurements to record fair value adjustments and to determine fair value disclosures. The Corporation’s qualified benefit pension plan categorizes investments recorded at fair value into a three-level hierarchy, based on the markets in which the investment are traded and the reliability of the assumptions used to determine fair value. Refer to Note 1 for a description of the three-level hierarchy. Following is a description of the valuation methodologies and key inputs used to measure the fair value of the Corporation’s qualified defined benefit pension plan investments, including an indication of the level of the fair value hierarchy in which the investments are classified. Collective investment funds Fair value measurement is based upon the net asset value (NAV) provided by the administrator of the fund. Collective investment fund NAVs are based primarily on observable inputs, generally the quoted prices for underlying assets owned by the fund, and are included in Level 2 of the fair value hierarchy. Mutual funds Fair value measurement is based upon the NAV provided by the administrator of the fund. Mutual fund NAVs are quoted in an active market exchange, such as the New York Stock Exchange, and are included in Level 1 of the fair value hierarchy. Common stock Fair value measurement is based upon the closing price quoted in an active market exchange, such as the New York Stock Exchange. Level 1 common stock includes domestic and foreign stock and real estate investment trusts. U.S. Treasury and other U.S. government agency securities Fair value measurement is based upon quoted prices in an active market exchange, such as the New York Stock Exchange. Level 1 securities include U.S. Treasury securities that are traded by dealers or brokers in active over-the-counter markets. Corporate and municipal bonds and notes Fair value measurement is based upon quoted prices of securities with similar characteristics or pricing models based on observable market data inputs, primarily interest rates, spreads and prepayment information. Level 2 securities include corporate bonds, municipal bonds, foreign bonds and foreign notes. Collateralized mortgage obligations, U.S. government agency mortgage-backed securities and TBA mortgage-backed securities Fair value measurement is based upon independent pricing models or other model-based valuation techniques such as the present value of future cash flows, adjusted for the security's credit rating, prepayment assumptions and other factors, such as credit loss and liquidity assumptions, and are included in Level 2 of the fair value hierarchy. Private placements Fair value is measured using the NAV provided by fund management as quoted prices in active markets are not available. Management considers additional discounts to the provided NAV for market and credit risk. Private placements are included in Level 3 of the fair value hierarchy. Fair Values The fair values of the Corporation’s qualified defined benefit pension plan investments measured at fair value on a recurring basis at December 31, 2015 and 2014 , by asset category and level within the fair value hierarchy, are detailed in the table below. (in millions) Total Level 1 Level 2 Level 3 December 31, 2015 Cash equivalent securities: Mutual funds $ 43 $ 43 $ — $ — Equity securities: Collective investment funds 527 — 527 — Mutual funds 69 69 — — Common stock 480 478 2 — Fixed income securities: U.S. Treasury and other U.S. government agency securities 356 356 — — Corporate and municipal bonds and notes 729 — 729 — Collateralized mortgage obligations 18 — 18 — U.S. government agency mortgage-backed securities 8 — 8 — Private placements 105 — — 105 Other assets: TBA mortgage-backed securities 12 — 12 — Total investments at fair value $ 2,347 $ 946 $ 1,296 $ 105 December 31, 2014 Cash equivalent securities: Mutual funds $ 390 $ 390 $ — $ — Equity securities: Collective investment funds 466 — 466 — Mutual funds 76 76 — — Common stock 499 499 — — Fixed income securities: U.S. Treasury and other U.S. government agency securities 359 359 — — Corporate and municipal bonds and notes 659 — 659 — Collateralized mortgage obligations 9 — 9 — Private placements 73 — 73 Total investments at fair value $ 2,531 $ 1,324 $ 1,134 $ 73 The table below provides a summary of changes in the Corporation’s qualified defined benefit pension plan’s Level 3 investments measured at fair value on a recurring basis for the years ended December 31, 2015 and 2014 . Balance at Beginning of Period Balance at End of Period Net Gains (Losses) (in millions) Realized Unrealized Purchases Sales Year Ended December 31, 2015 Private placements $ 73 $ — $ (5 ) $ 108 $ (71 ) $ 105 Year Ended December 31, 2014 Private placements $ 36 $ 1 $ 4 $ 60 $ (28 ) $ 73 There were no assets in the non-qualified defined benefit pension plan at December 31, 2015 and 2014 . The postretirement benefit plan is fully invested in bank-owned life insurance policies. The fair value of bank-owned life insurance policies is based on the cash surrender values of the policies as reported by the insurance companies and is classified in Level 2 of the fair value hierarchy. Cash Flows The Corporation currently expects to make no employer contributions to the qualified and non-qualified defined benefit pension plans and postretirement benefit plan for the year ended December 31, 2016 . Estimated Future Benefit Payments (in millions) Years Ended December 31 Qualified Defined Benefit Pension Plan Non-Qualified Defined Benefit Pension Plan Postretirement Benefit Plan (a) 2016 $ 72 $ 11 $ 6 2017 77 12 6 2018 83 12 6 2019 89 13 6 2020 94 13 6 2021 - 2025 550 70 24 (a) Estimated benefit payments in the postretirement benefit plan are net of estimated Medicare subsidies. Defined Contribution Plans Substantially all of the Corporation’s employees are eligible to participate in the Corporation’s principal defined contribution plan (a 401(k) plan). Under this plan, the Corporation makes core matching cash contributions of 100 percent of the first 4 percent of qualified earnings contributed by employees (up to the current IRS compensation limit), invested based on employee investment elections. Employee benefits expense included expense for the plan of $22 million for each of the years ended December 31, 2015 and December 31, 2014 , and $21 million for the year ended December 31, 2013 . The Corporation also provides a profit sharing plan for the benefit of substantially all employees who work at least 1,000 hours in a plan year and are not accruing a benefit in the defined benefit pension plan. Under the profit sharing plan, the Corporation makes an annual discretionary allocation to the individual account of each eligible employee ranging from 3 percent to 8 percent of annual compensation, determined based on combined age and years of service. The allocations are invested based on employee investment elections. The employee fully vests in the defined contribution pension plan after three years of service, at age 65 if still employed, or in the event of death while an employee. Before an employee is eligible to participate, the plan requires the equivalent of one year of service. The Corporation recognized $10 million in employee benefits expense for this plan for each of the years ended December 31, 2015 and December 31, 2014 , and $7 million for the year ended December 31, 2013 . Deferred Compensation Plans The Corporation offers optional deferred compensation plans under which certain employees may make an irrevocable election to defer incentive compensation and/or a portion of base salary until retirement or separation from the Corporation. The employee may direct deferred compensation into one or more deemed investment options. Although not required to do so, the Corporation invests actual funds into the deemed investments as directed by employees, resulting in a deferred compensation asset, recorded in “other short-term investments” on the consolidated balance sheets that offsets the liability to employees under the plan, recorded in “accrued expenses and other liabilities.” The earnings from the deferred compensation asset are recorded in “interest on short-term investments” and “other noninterest income” and the related change in the liability to employees under the plan is recorded in “salaries” expense on the consolidated statements of income.</t>
  </si>
  <si>
    <t>Income Taxes And Tax-Related Items</t>
  </si>
  <si>
    <t>Income Tax Disclosure [Abstract]</t>
  </si>
  <si>
    <t>Income Taxes and Tax-Related Items</t>
  </si>
  <si>
    <t>INCOME TAXES AND TAX-RELATED ITEMS The provision for income taxes is calculated as the sum of income taxes due for the current year and deferred taxes. Income taxes due for the current year is computed by applying federal and state tax statutes to current year taxable income. Deferred taxes arise from temporary differences between the income tax basis and financial accounting basis of assets and liabilities. Tax-related interest and penalties and foreign taxes are then added to the tax provision. The current and deferred components of the provision for income taxes were as follows: (in millions) December 31 2015 2014 2013 Current: Federal $ 275 $ 127 $ 242 Foreign 5 6 6 State and local 20 14 17 Total current 300 147 265 Deferred: Federal (68 ) 123 (20 ) State and local (3 ) 7 — Total deferred (71 ) 130 (20 ) Total $ 229 $ 277 $ 245 Income before income taxes of $750 million for the year ended December 31, 2015 included $34 million of foreign-source income. The income tax provision on securities transactions for the year ended December 31, 2015 was a benefit of $1 million and there was no tax provision on securities transactions for the years ended December 31, 2014 and December 31, 2013 . The provision for income taxes does not reflect the tax effects of unrealized gains and losses on investment securities available-for-sale or the change in defined benefit pension and other postretirement plans adjustment included in accumulated other comprehensive loss. Refer to Note 14 for additional information on accumulated other comprehensive loss. The income tax effects of transactions under the Corporation's share-based compensation plans reduced both shareholders’ equity and deferred tax assets by $12 million , $11 million and $5 million in 2015 , 2014 , and 2013 respectively. A reconciliation of expected income tax expense at the federal statutory rate to the Corporation’s provision for income taxes and effective tax rate follows: (dollar amounts in millions) 2015 2014 2013 Years Ended December 31 Amount Rate Amount Rate Amount Rate Tax based on federal statutory rate $ 262 35.0 % $ 305 35.0 % $ 275 35.0 % State income taxes 10 1.3 13 1.5 11 1.4 Affordable housing and historic credits (22 ) (2.9 ) (24 ) (2.8 ) (21 ) (2.6 ) Bank-owned life insurance (15 ) (2.0 ) (15 ) (1.7 ) (15 ) (1.9 ) Other changes in unrecognized tax benefits — — 2 0.2 (2 ) (0.2 ) Lease termination transactions (5 ) (0.7 ) — — — — Tax-related interest and penalties 1 0.1 (3 ) (0.3 ) (1 ) (0.1 ) Other (2 ) (0.3 ) (1 ) (0.1 ) (2 ) (0.4 ) Provision for income taxes $ 229 30.5 % $ 277 31.8 % $ 245 31.2 % The liability for tax-related interest and penalties included in “accrued expenses and other liabilities” on the consolidated balance sheets was $3 million and $2 million at December 31, 2015 and 2014 , respectively. In the ordinary course of business, the Corporation enters into certain transactions that have tax consequences. From time to time, the Internal Revenue Service (IR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an administrative authority or a court, if presented with the transactions, could disagree with the Corporation’s interpretation of the tax law. A reconciliation of the beginning and ending amount of net unrecognized tax benefits follows: (in millions) 2015 2014 2013 Balance at January 1 $ 14 $ 11 $ 42 Increases as a result of tax positions taken during a prior period 8 3 — Decrease related to settlements with tax authorities — — (31 ) Balance at December 31 $ 22 $ 14 $ 11 The Corporation anticipates that it is reasonably possible that settlements with tax authorities will result in an $8 million decrease in net unrecognized tax benefits within the next twelve months. After consideration of the effect of the federal tax benefit available on unrecognized state tax benefits, the total amount of unrecognized tax benefits that, if recognized, would affect the Corporation’s effective tax rate was approximately $4 million at December 31, 2015 and $2 million at December 31, 2014 . The following tax years for significant jurisdictions remain subject to examination as of December 31, 2015 : Jurisdiction Tax Years Federal 2010-2014 California 2003-2014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 The principal components of deferred tax assets and liabilities were as follows: (in millions) December 31 2015 2014 Deferred tax assets: Allowance for loan losses $ 223 $ 208 Deferred compensation 113 123 Loan purchase accounting adjustments 2 5 Deferred loan origination fees and costs 24 28 Other temporary differences, net 67 44 Total deferred tax asset before valuation allowance 429 408 Valuation allowance (3 ) — Total deferred tax assets 426 408 Deferred tax liabilities: Lease financing transactions (183 ) (206 ) Defined benefit plans (32 ) (38 ) Net unrealized gains on investment securities available-for-sale (5 ) (21 ) Allowance for depreciation (7 ) (13 ) Total deferred tax liabilities (227 ) (278 ) Net deferred tax asset $ 199 $ 130 Included in deferred tax assets at December 31, 2015 were $5 million of state net operating loss carryforwards, which expire between 2016 and 2026 . The Corporation believes it is more likely than not that the benefit from certain of these state net operating loss carryforwards will not be realized and, accordingly, established a valuation allowance of $3 million at December 31, 2015 . There was no valuation allowance on deferred tax assets at December 31, 2014 . The determination regarding valuation allowances was based on available evidence of loss carryback capacity, projected future reversals of existing taxable temporary differences and assumptions made regarding future events. For further information on the Corporation’s valuation policy for deferred tax assets, refer to Note 1 .</t>
  </si>
  <si>
    <t>Transactions with Related Parties</t>
  </si>
  <si>
    <t>Related Party Transactions [Abstract]</t>
  </si>
  <si>
    <t>TRANSACTIONS WITH RELATED PARTIES The Corporation’s banking subsidiaries had, and expect to have in the future, transactions with the Corporation’s directors and executive officers, companies with which these individuals are associated, and certain related individuals. Such transactions were made in the ordinary course of business and included extensions of credit, leases and professional services. With respect to extensions of credit, all were made on substantially the same terms, including interest rates and collateral, as those prevailing at the same time for comparable transactions with other customers and did not, in management’s opinion, involve more than normal risk of collectibility or present other unfavorable features. The aggregate amount of loans attributable to persons who were related parties at December 31, 2015 , totaled $79 million at the beginning of 2015 and $121 million at the end of 2015 . During 2015 , new loans to related parties aggregated $453 million and repayments totaled $411 million .</t>
  </si>
  <si>
    <t>Regulatory Capital and Reserve Requirements</t>
  </si>
  <si>
    <t>Regulatory Capital Requirements [Abstract]</t>
  </si>
  <si>
    <t>REGULATORY CAPITAL AND RESERVE REQUIREMENTS Reserves required to be maintained and/or deposited with the FRB are classified in interest-bearing deposits with banks. These reserve balances vary, depending on the level of customer deposits in the Corporation’s banking subsidiaries. The average required reserve balances were $473 million and $430 million for the years ended December 31, 2015 and 2014 , respectively. Banking regulations limit the transfer of assets in the form of dividends, loans or advances from the bank subsidiaries to the parent company. Under the most restrictive of these regulations, the aggregate amount of dividends which can be paid to the parent company, with prior approval from bank regulatory agencies, approximated $398 million at January 1, 2016 , plus 2016 net profits. Substantially all the assets of the Corporation’s banking subsidiaries are restricted from transfer to the parent company of the Corporation in the form of loans or advances. The Corporation’s subsidiary banks declared dividends of $437 million , $380 million and $480 million in 2015 , 2014 and 2013 , respectively. The Corporation and its U.S. banking subsidiaries are subject to various regulatory capital requirements administered by federal and state banking agencies. The U.S. adoption of the Basel III regulatory capital framework (Basel III) became effective for the Corporation on January 1, 2015; December 31, 2014 data is based on Basel I rules. Basel III sets forth two comprehensive methodologies for calculating risk-weighted assets (RWA), a standardized approach and an advanced approach. The Corporation and its U.S. banking subsidiaries are subject to the standardized approach under the rules. Under the standardized approach, RWA is generally based on supervisory risk-weightings which vary by counterparty type and asset class. Under the Basel III standardized approach, capital is required for credit risk RWA, to cover the risk of unexpected losses due to failure of a customer or counterparty to meet its financial obligations in accordance with contractual terms; and if trading assets and liabilities exceed certain thresholds, capital is also required for market risk RWA, to cover the risk of losses due to adverse market movements or from position-specific factors. Under Basel III, there are three categories of risk-based capital: CET1 capital, Tier 1 capital and Tier 2 capital. CET1 capital predominantly includes common shareholders' equity, less certain deductions for goodwill, intangible assets and deferred tax assets that arise from net operating losses and tax credit carry-forwards. Additionally, the Corporation has elected to permanently exclude capital in accumulated other comprehensive income related to debt and equity securities classified as available-for-sale as well as for defined benefit postretirement plans from CET1, an option available to standardized approach entities under Basel III. Tier 1 capital incrementally includes noncumulative perpetual preferred stock. Tier 2 capital includes Tier 1 capital as well as subordinated debt qualifying as Tier 2 and qualifying allowance for credit losses. Total capital is Tier 1 capital plus Tier 2 capital. Quantitative measures established by regulation to ensure capital adequacy require the maintenance of minimum amounts and ratios of CET1, Tier 1 and total capital (as defined in the regulations) to average and/or risk-weighted assets. Failure to meet minimum capital requirements can initiate certain mandatory and possibly additional discretionary actions by regulators that, if undertaken, could have a direct material effect on the Corporation’s financial statements. At December 31, 2015 and 2014 , the Corporation and its U.S. banking subsidiaries exceeded the ratios required for an institution to be considered “well capitalized” For U.S. banking subsidiaries, those requirements were total risk-based capital, Tier 1 risk-based capital, CET1 risk-based capital and leverage ratios greater than 10 percent , 8 percent , 6.5 percent and 5 percent , respectively, at December 31, 2015 ; and total risk-based capital, Tier 1 risk-based capital and leverage ratios greater than 10 percent , 6 percent and 5 percent , respectively, at December 31, 2014 . For the Corporation, requirements to be considered "well capitalized" were total risk-based capital and Tier 1 risk-based capital ratios greater than 10 percent and 6 percent , respectively, at December 31, 2015 and 2014 . There have been no conditions or events since December 31, 2015 that management believes have changed the capital adequacy classification of the Corporation or its U.S. banking subsidiaries. The following is a summary of the capital position of the Corporation and Comerica Bank, its principal banking subsidiary. (dollar amounts in millions) Comerica Incorporated (Consolidated) Comerica Bank December 31, 2015 CET1 capital (minimum $3.1 billion (Consolidated)) $ 7,350 $ 7,081 Tier 1 capital (minimum-$4.2 billion (Consolidated)) 7,350 7,081 Total capital (minimum-$5.6 billion (Consolidated)) 8,852 8,366 Risk-weighted assets 69,731 69,438 Average assets (fourth quarter) 71,943 71,629 CET1 capital to risk-weighted assets (minimum-4.5%) 10.54 % 10.20 % Tier 1 capital to risk-weighted assets (minimum-6.0%) 10.54 10.20 Total capital to risk-weighted assets (minimum-8.0%) 12.69 12.05 Tier 1 capital to average assets (minimum-4.0%) 10.22 9.89 December 31, 2014 Tier 1 capital (minimum-$2.7 billion (Consolidated)) $ 7,169 $ 7,051 Total capital (minimum-$5.5 billion (Consolidated)) 8,543 8,175 Risk-weighted assets 68,273 68,037 Average assets (fourth quarter) 69,284 69,092 Tier 1 capital to risk-weighted assets (minimum-4.0%) 10.50 % 10.36 % Total capital to risk-weighted assets (minimum-8.0%) 12.51 12.02 Tier 1 capital to average assets (minimum-3.0%) 10.35 10.20</t>
  </si>
  <si>
    <t>Contingent Liabilities</t>
  </si>
  <si>
    <t>Commitments and Contingencies Disclosure [Abstract]</t>
  </si>
  <si>
    <t>CONTINGENT LIABILITIES Legal Proceedings Comerica Bank, a wholly owned subsidiary of the Corporation, was named in November 2011 as a third-party defendant in Butte Local Development v. Masters Group v. Comerica Bank (“the case”), for lender liability. The case was tried in January 2014, in the Montana Second District Judicial Court for Silver Bow County in Butte, Montana ("the court"). On January 17, 2014 , a jury awarded Masters $52 million against the Bank. On July 1, 2015, after an appeal filed by the Corporation, the Montana Supreme court ("the court") reversed the judgment against the Corporation and remanded the case for a new trial with instructions that Michigan law should apply. The court also reversed punitive and consequential damages previously awarded by the jury. The Corporation believes it has meritorious defenses to the remaining claims in this case and intends to continue to defend itself vigorously. Management believes that current reserves related to this case are adequate in the event of a negativ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that current reserves are adequate, and the amount of any incremental liability arising from these matters is not expected to have a material adverse effect on the Corporation’s consolidated financial condition, consolidated results of operations or consolidated cash flows. Legal fees of $21 million for the year ended December 31, 2015 , and $24 million for each of the years ended December 31, 2014 and 2013 , were included in "other noninterest expenses" on the consolidated statements of income.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33 million at December 31, 2015 .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tha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at the ultimate resolution of these matters, if unfavorable, may be material to the Corporation's consolidated financial condition, consolidated results of operations or consolidated cash flows. For information regarding income tax contingencies, refer to Note 18 .</t>
  </si>
  <si>
    <t>Business Segment Information</t>
  </si>
  <si>
    <t>Segment Reporting [Abstract]</t>
  </si>
  <si>
    <t>BUSINESS SEGMENT INFORMATION The Corporation has strategically aligned its operations into three major business segments: the Business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December 31, 2015 . Net interest income for each business segment is the total of interest income generated by earning assets less interest expense on interest-bearing liabilities plus the net impact from associated internal funds transfer pricing (FTP) funding credits and charges. The FTP methodology provides the business segments credits for deposits and other funds provided and charges the business segments for loans and other assets utilizing funds. This credit or charge is based on matching stated or implied maturities for these assets and liabilities. The FTP credit provided for deposits reflects the long-term value of deposits generated based on their implied maturity. The FTP charge for funding assets reflects a matched cost of funds based on the pricing and term characteristics of the assets. For acquired loans and deposits, matched maturity funding is determined based on origination date. Accordingly, the FTP process reflects the transfer of interest rate risk exposures to the Treasury group within the Finance segment, where such exposures are centrally managed. The allowance for loan losses is allocated to the business segments based on the methodology used to estimate the consolidated allowance for loan losses described in Note 1. The related provision for loan losses is assigned based on the amount necessary to maintain an allowance for loan losses appropriate for each business segment. Noninterest income and expenses directly attributable to a line of business are assigned to that business segment. Direct expenses incurred by areas whose services support the overall Corporation are allocated to the business segments as follows: product processing expenditures are allocated based on standard unit costs applied to actual volume measurements; administrative expenses are allocated based on estimated time expended; and corporate overhead is assigned 50 percent based on the ratio of the business segment’s noninterest expenses to total noninterest expenses incurred by all business segments and 50 percent based on the ratio of the business segment’s attributed equity to total attributed equity of all business segments. Equity is attributed based on credit, operational and interest rate risks. Most of the equity attributed relates to credit risk, which is determined based on the credit score and expected remaining life of each loan, letter of credit and unused commitment recorded in the business segments. Operational risk is allocated based on loans and letters of credit, deposit balances, non-earning assets, trust assets under management, certain noninterest income items, and the nature and extent of expenses incurred by business units. Virtually all interest rate risk is assigned to Finance, as are the Corporation’s hedging activities. In 2014, the Corporation enhanced the approach used to determine the standard reserve factors used in estimating the allowance for credit losses, which had the effect of capturing certain elements in the standard reserve component that had formerly been included in the qualitative assessment. The impact of the change was largely neutral to the total allowance for loan losses at June 30, 2014. However, because standard reserves are allocated to the segments at the loan level, while qualitative reserves are allocated at the portfolio level, the impact of the methodology change on the allowance of each segment reflected the characteristics of the individual loans within each segment's portfolio, causing segment reserves to increase or decrease accordingly. As a result, the 2014 provision for credit losses within each segment is not comparable to 2013 amounts. Effective January 1, 2015, changes to the terms of card program contract resulted in a change to the presentation of the related revenue and expenses. In 2015, under the current contract, total revenue before related expenses was recorded in noninterest income, and related expenses were recorded in noninterest expense; whereas in 2014, under the terms of the prior contract, revenue was recorded in noninterest income net of the related expenses. The effect of this change was an increase of $181 million to both noninterest income and noninterest expenses in the Business Bank and Other Markets in 2015 . The following discussion provides information about the activities of each business segment. A discussion of the financial results and the factors impacting 2015 performance can be found in the section entitled "Business Segments" in the financial review. The Business Bank meets the needs of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small business banking and personal financial services, consisting of consumer lending, consumer deposit gathering and mortgage loan origination. In addition to a full range of financial services provided to small business customers, this business segment offers a variety of consumer products, including deposit accounts, installment loans, credit cards, student loans, home equity lines of credit and residential mortgage loans.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Business segment financial results are as follows: (dollar amounts in millions) Business Bank Retail Bank Wealth Management Finance Other Total Year Ended December 31, 2015 Earnings summary: Net interest income (expense) (FTE) $ 1,511 $ 626 $ 179 $ (632 ) $ 9 $ 1,693 Provision for credit losses 158 8 (20 ) — 1 147 Noninterest income 574 185 235 57 (1 ) 1,050 Noninterest expenses 786 734 305 9 8 1,842 Provision (benefit) for income taxes (FTE) 376 22 44 (209 ) — 233 Net income (loss) $ 765 $ 47 $ 85 $ (375 ) $ (1 ) $ 521 Net loan charge-offs (recoveries) $ 89 $ 28 $ (17 ) $ — $ — $ 100 Selected average balances: Assets $ 38,942 $ 6,474 $ 5,153 $ 12,180 $ 7,498 $ 70,247 Loans 37,883 5,792 4,953 — — 48,628 Deposits 30,882 22,876 4,151 149 268 58,326 Statistical data: Return on average assets (a) 1.96 % 0.20 % 1.65 % N/M N/M 0.74 % Efficiency ratio (b) 37.71 90.37 73.23 N/M N/M 67.10 (dollar amounts in millions) Business Bank Retail Bank Wealth Management Finance Other Total Year Ended December 31, 2014 Earnings summary: Net interest income (expense) (FTE) $ 1,507 $ 606 $ 181 $ (662 ) $ 27 $ 1,659 Provision for credit losses 56 (7 ) (21 ) — (1 ) 27 Noninterest income 392 169 241 60 6 868 Noninterest expenses 589 715 310 (21 ) 33 1,626 Provision (benefit) for income taxes (FTE) 432 23 49 (224 ) 1 281 Net income (loss) $ 822 $ 44 $ 84 $ (357 ) $ — $ 593 Net loan charge-offs (recoveries) $ 16 $ 10 $ (1 ) $ — $ — $ 25 Selected average balances: Assets $ 37,178 $ 6,255 $ 4,988 $ 11,359 $ 6,556 $ 66,336 Loans 36,198 5,585 4,805 — — 46,588 Deposits 28,526 21,967 3,805 233 253 54,784 Statistical data: Return on average assets (a) 2.21 % 0.19 % 1.69 % N/M N/M 0.89 % Efficiency ratio (b) 30.97 92.10 73.67 N/M N/M 64.31 (Table continues on following page) (dollar amounts in millions) Business Bank Retail Bank Wealth Management Finance Other Total Year Ended December 31, 2013 Earnings summary: Net interest income (expense) (FTE) $ 1,495 $ 622 $ 180 $ (653 ) $ 31 $ 1,675 Provision for credit losses 42 24 (17 ) — (3 ) 46 Noninterest income 398 176 235 61 12 882 Noninterest expenses 642 719 309 10 42 1,722 Provision (benefit) for income taxes (FTE) 410 19 44 (226 ) 1 248 Net income (loss) $ 799 $ 36 $ 79 $ (376 ) $ 3 $ 541 Net loan charge-offs $ 32 $ 33 $ 8 $ — $ — $ 73 Selected average balances: Assets $ 35,326 $ 6,185 $ 4,799 $ 11,422 $ 6,201 $ 63,933 Loans 34,268 5,500 4,644 — — 44,412 Deposits 26,131 21,513 3,547 312 208 51,711 Statistical data: Return on average assets (a) 2.26 % 0.16 % 1.64 % N/M N/M 0.85 % Efficiency ratio (b) 33.89 89.77 74.86 N/M N/M 67.32 (a) Return on average assets is calculated based on the greater of average assets or average liabilities and attributed equity. (b) Noninterest expenses as a percentage of the sum of net interest income (FTE) and noninterest income excluding net securities gains. FTE – Fully Taxable Equivalent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December 31, 2015 . A discussion of the financial results and the factors impacting performance can be found in the section entitled "Market Segments" in the financial review. Market segment financial results are as follows: (dollar amounts in millions) Michigan California Texas Other Markets Finance &amp; Other Total Year Ended December 31, 2015 Earnings summary: Net interest income (expense) (FTE) $ 720 $ 736 $ 521 $ 339 $ (623 ) $ 1,693 Provision for credit losses (27 ) 17 131 25 1 147 Noninterest income 333 153 133 375 56 1,050 Noninterest expenses 598 408 389 430 17 1,842 Provision (benefit) for income taxes (FTE) 157 167 55 63 (209 ) 233 Net income (loss) $ 325 $ 297 $ 79 $ 196 $ (376 ) $ 521 Net loan charge-offs $ 8 $ 18 $ 45 $ 29 $ — $ 100 Selected average balances: Assets $ 13,761 $ 16,881 $ 11,778 $ 8,149 $ 19,678 $ 70,247 Loans 13,180 16,613 11,168 7,667 — 48,628 Deposits 21,872 17,763 10,882 7,392 417 58,326 Statistical data: Return on average assets (a) 1.42 % 1.57 % 0.63 % 2.41 % N/M 0.74 % Efficiency ratio (b) 56.72 45.96 59.52 59.97 N/M 67.10 (Table continues on following page) (dollar amounts in millions) Michigan California Texas Other Markets Finance &amp; Other Total Year Ended December 31, 2014 Earnings summary: Net interest income (expense) (FTE) $ 718 $ 722 $ 542 $ 312 $ (635 ) $ 1,659 Provision for credit losses (32 ) 28 50 (18 ) (1 ) 27 Noninterest income 345 147 142 168 66 868 Noninterest expenses 643 398 370 203 12 1,626 Provision (benefit) for income taxes (FTE) 164 169 96 75 (223 ) 281 Net income (loss) $ 288 $ 274 $ 168 $ 220 $ (357 ) $ 593 Net loan charge-offs (recoveries) $ 8 $ 22 $ 9 $ (14 ) $ — $ 25 Selected average balances: Assets $ 13,749 $ 15,668 $ 11,645 $ 7,359 $ 17,915 $ 66,336 Loans 13,336 15,390 10,954 6,908 — 46,588 Deposits 21,023 16,142 10,764 6,369 486 54,784 Statistical data: Return on average assets (a) 1.31 % 1.59 % 1.39 % 3.00 % N/M 0.89 % Efficiency ratio (b) 60.48 45.79 54.00 42.30 N/M 64.31 (dollar amounts in millions) Michigan California Texas Other Markets Finance &amp; Other Total Year Ended December 31, 2013 Earnings summary: Net interest income (expense) (FTE) $ 751 $ 692 $ 541 $ 313 $ (622 ) $ 1,675 Provision for credit losses (11 ) 17 35 8 (3 ) 46 Noninterest income 343 151 142 173 73 882 Noninterest expenses 713 396 364 197 52 1,722 Provision (benefit) for income taxes (FTE) 140 160 101 72 (225 ) 248 Net income (loss) $ 252 $ 270 $ 183 $ 209 $ (373 ) $ 541 Net loan charge-offs $ 6 $ 27 $ 20 $ 20 $ — $ 73 Selected average balances: Assets $ 13,879 $ 14,233 $ 10,694 $ 7,504 $ 17,623 $ 63,933 Loans 13,461 13,979 9,988 6,984 — 44,412 Deposits 20,346 14,705 10,247 5,893 520 51,711 Statistical data: Return on average assets (a) 1.18 % 1.72 % 1.59 % 2.79 % N/M 0.85 % Efficiency ratio (b) 65.09 47.00 53.22 40.52 N/M 67.32 (a) Return on average assets is calculated based on the greater of average assets or average liabilities and attributed equity. (b) Noninterest expenses as a percentage of the sum of net interest income (FTE) and noninterest income excluding net securities gains. FTE – Fully Taxable Equivalent N/M – not meaningful</t>
  </si>
  <si>
    <t>Parent Company FInancial Statements</t>
  </si>
  <si>
    <t>Condensed Financial Information of Parent Company Only Disclosure [Abstract]</t>
  </si>
  <si>
    <t>Parent Company Financial Statments</t>
  </si>
  <si>
    <t>PARENT COMPANY FINANCIAL STATEMENTS BALANCE SHEETS - COMERICA INCORPORATED (in millions, except share data) December 31 2015 2014 Assets Cash and due from subsidiary bank $ 4 $ — Short-term investments with subsidiary bank 569 1,133 Other short-term investments 89 94 Investment in subsidiaries, principally banks 7,523 7,411 Premises and equipment 3 2 Other assets 137 138 Total assets $ 8,325 $ 8,778 Liabilities and Shareholders’ Equity Medium- and long-term debt $ 608 $ 1,208 Other liabilities 157 168 Total liabilities 765 1,376 Common stock - $5 par value: Authorized - 325,000,000 shares Issued - 228,164,824 shares 1,141 1,141 Capital surplus 2,173 2,188 Accumulated other comprehensive loss (429 ) (412 ) Retained earnings 7,084 6,744 Less cost of common stock in treasury - 52,457,113 shares at 12/31/15 and 49,146,225 shares at 12/31/14 (2,409 ) (2,259 ) Total shareholders’ equity 7,560 7,402 Total liabilities and shareholders’ equity $ 8,325 $ 8,778 STATEMENTS OF INCOME - COMERICA INCORPORATED (in millions) Years Ended December 31 2015 2014 2013 Income Income from subsidiaries: Dividends from subsidiaries $ 441 $ 384 $ 490 Other interest income 1 1 1 Intercompany management fees 123 118 110 Other noninterest income 1 7 14 Total income 566 510 615 Expenses Interest on medium- and long-term debt 14 14 11 Salaries and benefits expense 112 114 118 Net occupancy expense 5 5 4 Equipment expense 1 1 1 Other noninterest expenses 70 70 78 Total expenses 202 204 212 Income before benefit for income taxes and equity in undistributed earnings of subsidiaries 364 306 403 Benefit for income taxes (27 ) (27 ) (30 ) Income before equity in undistributed earnings of subsidiaries 391 333 433 Equity in undistributed earnings of subsidiaries, principally banks 130 260 108 Net income 521 593 541 Less income allocated to participating securities 6 7 8 Net income attributable to common shares $ 515 $ 586 $ 533 STATEMENTS OF CASH FLOWS - COMERICA INCORPORATED (in millions) Years Ended December 31 2015 2014 2013 Operating Activities Net income $ 521 $ 593 $ 541 Adjustments to reconcile net income to net cash provided by operating activities: Undistributed earnings of subsidiaries, principally banks (130 ) (260 ) (108 ) Depreciation and amortization 1 1 1 Net periodic defined benefit cost 5 4 8 Share-based compensation expense 14 16 14 Provision for deferred income taxes — — 3 Excess tax benefits from share-based compensation arrangements (3 ) (7 ) (3 ) Other, net 5 16 2 Net cash provided by operating activities 413 363 458 Investing Activities Net change in premises and equipment (1 ) 2 — Net cash (used in) provided by investing activities (1 ) 2 — Financing Activities Medium- and long-term debt: Maturities and redemptions (600 ) — — Issuances — 596 — Common Stock: Repurchases (240 ) (260 ) (291 ) Cash dividends paid (147 ) (137 ) (123 ) Issuances of common stock under employee stock plans 22 49 33 Purchase and retirement of warrants (10 ) — — Excess tax benefits from share-based compensation arrangements 3 7 3 Net cash (used in) provided by financing activities (972 ) 255 (378 ) Net (decrease) increase in cash and cash equivalents (560 ) 620 80 Cash and cash equivalents at beginning of period 1,133 513 433 Cash and cash equivalents at end of period $ 573 $ 1,133 $ 513 Interest paid $ 16 $ 12 $ 11 Income taxes recovered $ (62 ) $ (33 ) $ (27 )</t>
  </si>
  <si>
    <t>Summary of Quarterly Financial Statements (Unaudited)</t>
  </si>
  <si>
    <t>Quarterly Financial Information Disclosure [Abstract]</t>
  </si>
  <si>
    <t>SUMMARY OF QUARTERLY FINANCIAL STATEMENTS (UNAUDITED) The following quarterly information is unaudited. However, in the opinion of management, the information reflects all adjustments, which are necessary for the fair presentation of the results of operations, for the periods presented. 2015 (in millions, except per share data) Fourth Quarter Third Quarter Second Quarter First Quarter Interest income $ 457 $ 448 $ 444 $ 435 Interest expense 24 26 23 22 Net interest income 433 422 421 413 Provision for credit losses 60 26 47 14 Net securities losses — — — (2 ) Noninterest income excluding net securities losses 270 264 261 257 Noninterest expenses 486 461 436 459 Provision for income taxes 41 63 64 61 Net income 116 136 135 134 Less income allocated to participating securities 1 2 1 2 Net income attributable to common shares $ 115 $ 134 $ 134 $ 132 Earnings per common share: Basic $ 0.65 $ 0.76 $ 0.76 $ 0.75 Diluted 0.64 0.74 0.73 0.73 Comprehensive income 31 187 109 176 2014 (in millions, except per share data) Fourth Quarter Third Quarter Second Quarter First Quarter Interest income $ 438 $ 436 $ 441 $ 435 Interest expense 23 22 25 25 Net interest income 415 414 416 410 Provision for credit losses 2 5 11 9 Net securities (losses) gains — (1 ) — 1 Noninterest income excluding net securities (losses) gains 225 216 220 207 Noninterest expenses 419 397 404 406 Provision for income taxes 70 73 70 64 Net income 149 154 151 139 Less income allocated to participating securities 1 2 2 2 Net income attributable to common shares $ 148 $ 152 $ 149 $ 137 Earnings per common share: Basic $ 0.83 $ 0.85 $ 0.83 $ 0.76 Diluted 0.80 0.82 0.80 0.73 Comprehensive income 54 141 172 205</t>
  </si>
  <si>
    <t>Subsequent Event</t>
  </si>
  <si>
    <t>Subsequent Events [Abstract]</t>
  </si>
  <si>
    <t>Subsequent Events [Text Block]</t>
  </si>
  <si>
    <t>SUBSEQUENT EVENTS As disclosed on February 16, 2016 , the Corporation's previously reported results for the fourth quarter and full year 2015 were reduced by $14 million ($22 million, pre-tax) for recently discovered irregularities with a single customer loan relationship in the Retail Bank. The Corporation increased its provision for credit losses and recorded a charge-off for $25 million, and decreased incentive compensation expense by approximately $3 million based on the revised results. The results reported in this Annual Report reflect the impact of this event. Subsequent to December 31, 2015, oil and gas prices dropped significantly. The allowance for loan losses allocation for energy and energy-related loans was based upon energy prices and conditions in existence at the balance sheet date.</t>
  </si>
  <si>
    <t>Basis of Presentation and Accounting Policies Basis of Presentation and Accounting Policies (Policies)</t>
  </si>
  <si>
    <t>Principles of Consolidation</t>
  </si>
  <si>
    <t>Principles of Consolidation The consolidated financial statements include the accounts of the Corporation and the accounts of those subsidiaries that are majority owned and in which the Corporation has a controlling financial interest. The Corporation consolidates entities not determined to be variable interest entities (VIEs) when it holds a controlling financial interest in the entity's outstanding voting stock and uses the cost or equity method when it holds less than a controlling financial interest. In consolidation, all significant intercompany accounts and transactions are eliminated. The results of operations of companies acquired are included from the date of acquisition. Certain amounts in the financial statements for prior years have been reclassified to conform to current financial statement presentation. The Corporation holds investments in certain legal entities that are considered VIEs. 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y interests in an entity that change with fluctuations in the entity’s net asset value. The primary beneficiary is required to consolidate the VIE. The primary beneficiary is defined as the party that has both the power to direct the activities of the VIE that most significantly impact the entity’s economic performance and the obligation to absorb losses or the right to receive benefits that could be significant to the VIE. The maximum potential exposure to losses relative to investments in VIEs is generally limited to the sum of the outstanding book basis and unfunded commitments for future investments. The Corporation evaluates its investments in VIEs, both at inception and when there is a change in circumstances that requires reconsideration, to determine if the Corporation is the primary beneficiary and consolidation is required. The Corporation accounts for unconsolidated VIEs using either the proportional, cost or equity method. These investments comprise investments in community development projects which generate tax credits to their investors and are included in "accrued income and other assets" on the consolidated balance sheets. The proportional method is used for investments in affordable housing projects that qualify for the low-income housing tax credit (LIHTC). The equity method is used for other investments where the Corporation has the ability to exercise significant influence over the entity’s operation and financial policies, which is generally presumed to exist if the Corporation owns more than a 20 percent voting interest in the entity. Other unconsolidated equity investments that do not meet the criteria to be accounted for under the equity method are accounted for under the cost method. Amortization and other write-downs of LIHTC investments are presented on a net basis as a component of the "provision for income taxes," while income, amortization and write-downs from cost and equity method investments are recorded in “other noninterest income” on the consolidated statements of income. Assets held in an agency or fiduciary capacity are not assets of the Corporation and are not included in the consolidated financial statements.</t>
  </si>
  <si>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Fair value is an estimate of the exchange price that would be received to sell an asset or paid to transfer a liability in an orderly transaction (i.e., not a forced transaction, such as a liquidation or distressed sale) between market participants at the measurement date. Fair value is based on the assumptions market participants would use when pricing an asset or liability. 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Fair value measurements and disclosures guidance establishes a three-level fair value hierarchy based on the markets in which the assets and liabilities are traded and the reliability of the assumptions used to determine fair value. The fair value hierarchy gives the highest priority to quoted prices in active markets and the lowest priority to unobservable data. Fair value measurements are separately disclosed by level within the fair value hierarchy. For assets and liabilities recorded at fair value, it is the Corporation’s policy to maximize the use of observable inputs and minimize the use of unobservable inputs when developing fair value measurement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Corporation generally utilizes third-party pricing services to value Level 1 and Level 2 trading and investment securities, as well as certain derivatives designated as fair value hedg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 Fair value measurements for assets and liabilities where limited or no observable market data exists are based primarily upon estimates,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Transfers of assets or liabilities between levels of the fair value hierarchy are recognized at the beginning of the reporting period, when applicable. Cash and due from banks, federal funds sold and interest-bearing deposits with banks Due to their short-term nature, the carrying amount of these instruments approximates the estimated fair value. As such, the Corporation classifies the estimated fair value of these instruments as Level 1. Trading securities and associated deferred compensation plan liabilities Trading securities include securities held for trading purposes as well as assets held related to employee deferred compensation plans. Trading securities and associated deferred compensation plan liabilities are recorded at fair value on a recurring basis and included in “other short-term investments” and “accrued expenses and other liabilities,” respectively, on the consolidated balance sheets. Level 1 trading securities include assets related to employee deferred compensation plans, which are invested in mutual funds, U.S. Treasury securities that are traded by dealers or brokers in active over-the-counter markets and other securities traded on an active exchange, such as the New York Stock Exchange. Deferred compensation plan liabilities represent the fair value of the obligation to the employee, which corresponds to the fair value of the invested assets. Level 2 trading securities include municipal bonds and residential mortgage-backed securities issued by U.S. government-sponsored entities and corporate debt securities. The methods used to value trading securities are the same as the methods used to value investment securities, discussed below. Investment securities Investment securities available-for-sale are recorded at fair value on a recurring basis. The Corporation discloses estimated fair values of investment securities held-to-maturity, which is determined in the same manner as investment securities available-for-sale. Level 1 securities include those traded on an active exchange, such as the New York Stock Exchange, U.S. Treasury securities that are traded by dealers or brokers in active over-the-counter markets and money market funds. Level 2 securities include residential mortgage-backed securities issued by U.S. government agencies and U.S. government-sponsored entities and corporate debt securities. The fair value of Level 2 securities is determined using quoted prices of securities with similar characteristics, or pricing models based on observable market data inputs, primarily interest rates, spreads and prepayment information. Securities classified as Level 3 represent securities in less liquid markets requiring significant management assumptions when determining fair value. Auction-rate securities comprise Level 3 investment securities available-for-sale. The Corporate Development Department, with appropriate oversight and approval provided by senior management, is responsible for determining the valuation methodology for auction-rate securities and for updating significant inputs. Valuation results, including an analysis of changes to the valuation methodology and significant inputs, are provided to senior management for review on a quarterly basis. Loans held-for-sale Loans held-for-sale, included in “other short-term investments” on the consolidated balance sheets, are recorded at the lower of cost or fair value. Loans held-for-sale may be carried at fair value on a nonrecurring basis when fair value is less than cost. The fair value is based on what secondary markets are currently offering for portfolios with similar characteristics. As such, the Corporation classifies both loans held-for-sale subjected to nonrecurring fair value adjustments and the estimated fair value of loans held-for sale as Level 2. Loans The Corporation does not record loans at fair value on a recurring basis. However, the Corporation may establish a specific allowance for an impaired loan based on the fair value of the underlying collateral. Such loan values are reported as nonrecurring fair value measurements. Collateral values supporting individually evaluated impaired loans are evaluated quarterly. When management determines that the fair value of the collateral requires additional adjustments, either as a result of non-current appraisal value or when there is no observable market price, the Corporation classifies the impaired loan as Level 3. The Special Assets Group is responsible for performing quarterly credit quality reviews for all impaired loans as part of the quarterly allowance for loan losses process overseen by the Chief Credit Officer, during which valuation adjustments to updated collateral values are determined. The Corporation discloses fair value estimates for loans. The estimated fair value is determined based on characteristics such as loan category, repricing features and remaining maturity, and includes prepayment and credit loss estimates. For variable rate business loans that reprice frequently, the estimated fair value is based on carrying values adjusted for estimated credit losses inherent in the portfolio at the balance sheet date. For other business loans and retail loans, fair values are estimated using a discounted cash flow model that employs a discount rate that reflects the Corporation'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rporation classifies the estimated fair value of loans held for investment as Level 3. Customers’ liability on acceptances outstanding and acceptances outstanding Customers' liability on acceptances outstanding is included in "accrued income and other assets" and acceptances outstanding are included in "accrued expenses and other liabilities" on the consolidated balance sheets. Due to their short-term nature, the carrying amount of these instruments approximates the estimated fair value. As such, the Corporation classifies the estimated fair value of these instruments as Level 1. Derivative assets and derivative liabilities 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that use primarily market observable inputs, such as yield curves and option volatilities. The Corporation manages credit risk on its derivative positions based on whether the derivatives are being settled through a clearinghouse or bilaterally with each counterparty. For derivative positions settled on a counterparty-by-counterparty basis, the Corporation calculates credit valuation adjustments, included in the fair value of these instruments, on the basis of its relationships at the counterparty portfolio/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When credit valuation adjustments are significant to the overall fair value of a derivative, the Corporation classifies the over-the-counter derivative valuation in Level 3 of the fair value hierarchy; otherwise, over-the-counter derivative valuations are classified in Level 2. Warrants which contain a net exercise provision or a non-contingent put right embedded in the warrant agreement are accounted for as derivatives and recorded at fair value on a recurring basis using a Black-Scholes valuation model. The Black-Scholes valuation model utilizes five inputs: risk-free rate, expected life, volatility, exercise price, and the per share market value of the underlying company. The Corporation holds a portfolio of warrants for generally nonmarketable equity securities with a fair value of $2 million at December 31, 2015 , included in "accrued income and other assets" on the consolidated balance sheets. These warrants are primarily from non-public technology companies obtained as part of the loan origination process. The Corporate Development Department is responsible for the warrant valuation process, which includes reviewing all significant inputs for reasonableness, and for providing valuation results to senior management. Increases in any of these inputs in isolation, with the exception of exercise price, would result in a higher fair value. Increases in exercise price in isolation would result in a lower fair value. The Corporation classifies warrants accounted for as derivatives as Level 3. Nonmarketable equity securities The Corporation has a portfolio of indirect (through funds) private equity and venture capital investments with a carrying value and unfunded commitments of $10 million and $4 million , respectively, at December 31, 2015 . These funds generally cannot be redeemed and the majority is not readily marketable. Distributions from these funds are received by the Corporation as a result of the liquidation of underlying investments of the funds and/or as income distributions. It is estimated that the underlying assets of the funds will be liquidated over a period of up to 12 years. Recently issued federal regulations may require the Corporation to sell certain of these funds prior to liquidation. The investments are accounted for either on the cost or equity method and are individually reviewed for impairment on a quarterly basis by comparing the carrying value to the estimated fair value. These investments may be carried at fair value on a nonrecurring basis when they are deemed to be impaired and written down to fair value. Where there is not a readily determinable fair value, the Corporation estimates fair value for indirect private equity and venture capital investments based on the net asset value, as reported by the fund, after indication that the fund adheres to applicable fair value measurement guidance. On a quarterly basis, the Corporate Development Department is responsible, with appropriate oversight and approval provided by senior management, for performing the valuation procedures and updating significant inputs, as are primarily provided by the underlying fund's management. The Corporation classifies fair value measurements of nonmarketable equity securities as Level 3. The Corporation also holds restricted equity investments, primarily Federal Home Loan Bank (FHLB) and Federal Reserve Bank (FRB) stock. Restricted equity securities are not readily marketable and are recorded at cost (par value) in "accrued income and other assets" on the consolidated balance sheets and evaluated for impairment based on the ultimate recoverability of the par value. No significant observable market data for these instruments is available. The Corporation considers the profitability and asset quality of the issuer, dividend payment history and recent redemption experience and believes its investments in FHLB and FRB stock are ultimately recoverable at par. Therefore, the carrying amount for these restricted equity investments approximates fair value. The Corporation classifies the estimated fair value of such investments as Level 1. The Corporation’s investment in FHLB stock totaled $7 million at both December 31, 2015 and 2014 , and its investment in FRB stock totaled $85 million at both December 31, 2015 and 2014 . Other real estate Other real estate is included in “accrued income and other assets” on the consolidated balance sheets and includes primarily foreclosed property. Foreclosed property is initially recorded at fair value, less costs to sell, at the date of foreclosure,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The Special Assets Group obtains updated independent market prices and appraised values, as required by state regulation or deemed necessary based on market conditions, and determines if additional write-downs are necessary. On a quarterly basis, senior management reviews all other real estate and determines whether the carrying values are reasonable, based on the length of time elapsed since receipt of independent market price or appraised value and current market conditions. When management determines that the fair value of other real estate requires additional adjustments, either as a result of a non-current appraisal or when there is no observable market price, the Corporation classifies the other real estate as Level 3. Deposit liabilities The estimated fair value of checking, savings and certain money market deposit accounts is represented by the amounts payable on demand. The estimated fair value of term deposits is calculated by discounting the scheduled cash flows using the period-end rates offered on these instruments. As such, the Corporation classifies the estimated fair value of deposit liabilities as Level 2. Short-term borrowings The carrying amount of federal funds purchased, securities sold under agreements to repurchase and other short-term borrowings approximates the estimated fair value. As such, the Corporation classifies the estimated fair value of short-term borrowings as Level 1. Medium- and long-term debt The estimated fair value of the Corporation's medium- and long-term debt is based on quoted market values when available. If quoted market values are not available, the estimated fair value is based on the market values of debt with similar characteristics. The Corporation classifies the estimated fair value of medium- and long-term debt as Level 2. Credit-related financial instruments Credit-related financial instruments include unused commitments to extend credit and letters of credit. These instruments generate ongoing fees which are recognized over the term of the commitment. In situations where credit losses are probable, the Corporation records an allowance. The carrying value of these instruments included in "accrued expenses and other liabilities" on the consolidated balance sheets, which includes the carrying value of the deferred fees plus the related allowance, approximates the estimated fair value. The Corporation classifies the estimated fair value of credit-related financial instruments as Level 3.</t>
  </si>
  <si>
    <t>Other Short-Term Investments</t>
  </si>
  <si>
    <t>Other Short-Term Investments Other short-term investments include trading securities and loans held-for-sale. Trading securities are carried at fair value. Realized and unrealized gains or losses on trading securities are included in “other noninterest income” on the consolidated statements of income. Loans held-for-sale, typically residential mortgages originated with the intent to sell and occasionally may include other loans transferred to held-for-sale, are carried at the lower of cost or fair value. Fair value is determined in the aggregate for each portfolio. Changes in fair value are included in “other noninterest income” on the consolidated statements of income.</t>
  </si>
  <si>
    <t>Investment Securities Securities not held for trading purposes are classified as available-for-sale or held-to-maturity. Debt securities for which management has the intent and ability to hold to maturity are classified as held-to-maturity and recorded at amortized cost. Securities available-for-sale are recorded at fair value, with unrealized gains and losses, net of income taxes, reported as a separate component of other comprehensive income (loss) (OCI). Securities transferred from available-for-sale to held-to-maturity are reclassified at fair value on the date of transfer. The net unrealized gain (loss) at the date of transfer is included in historical cost and amortized over the remaining life of the related securities as a yield adjustment consistent with the amortization of the net unrealized gain (loss) included in accumulated other comprehensive loss on the same securities, resulting in no impact to net income. Investment securities are reviewed quarterly for possible other-than-temporary impairment (OTTI). In determining whether OTTI exists for debt securities in an unrealized loss position, the Corporation assesses the likelihood of selling the security prior to the recovery of its amortized cost basis. If the Corporation intends to sell the debt security or it is more likely than not that the Corporation will be required to sell the debt security prior to the recovery of its amortized cost basis, the debt security is written down to fair value, and the full amount of any impairment charge is recorded as a loss in “net securities gains” in the consolidated statements of income. If the Corporation does not intend to sell the debt security and it is more likely than not that the Corporation will not be required to sell the debt security prior to recovery of its amortized cost basis, only the credit component of any impairment of a debt security is recognized as a loss in “net securities gains” on the consolidated statements of income, with the remaining impairment recorded in OCI. The OTTI review for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A decline in value of an equity security that is considered to be other-than-temporary is recorded as a loss in “net securities (losses) gains” on the consolidated statements of income. Gains or losses on the sale of securities are computed based on the adjusted cost of the specific security sold.</t>
  </si>
  <si>
    <t>Loans</t>
  </si>
  <si>
    <t>Loans Loans and leases originated and held for investment are recorded at the principal balance outstanding, net of unearned income, charge-offs and unamortized deferred fees and costs. Interest income is recognized on loans and leases using the interest method.</t>
  </si>
  <si>
    <t>Acquired Loans, Impaired</t>
  </si>
  <si>
    <t xml:space="preserve">Loans and leases acquired in business combinations are initially recorded at fair value with no carryover of any existing allowance for loan losses. Acquired loans with evidence of credit quality deterioration at acquisition are reviewed to determine if it is probable that the Corporation will not be able to collect all contractual amounts due, including both principal and interest. When both conditions exist, such loans are accounted for as purchased credit-impaired (PCI) loans. The Corporation generally aggregates PCI loans into pools of loans based on common risk characteristics. The Corporation estimates the total cash flows expected to be collected from the pools of acquired PCI loans, which include undiscounted expected principal and interest, using credit risk, interest rate and prepayment risk model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pools. </t>
  </si>
  <si>
    <t>Acquired Loans, Not Impaired</t>
  </si>
  <si>
    <t>For acquired loans not deemed credit-impaired at acquisition, the difference between the initial fair value and the unpaid principal balance is recognized as interest income on a level-yield basis over the lives of the related loans.</t>
  </si>
  <si>
    <t>Loans, Troubled Debt Restructuring</t>
  </si>
  <si>
    <t>The Corporation assesses all loan modifications to determine whether a restructuring constitutes a troubled debt restructuring (TDR). A restructuring is considered a TDR when a borrower is experiencing financial difficulty and the Corporation grants a concession to the borrower. TDRs on accrual status at the original contractual rate of interest are considered performing. Nonperforming TDRs include TDRs on nonaccrual status and loans which have been renegotiated to less than the original contractual rates (reduced-rate loans). All TDRs are considered impaired loans.</t>
  </si>
  <si>
    <t>Loan Origination Fees and Costs</t>
  </si>
  <si>
    <t>Loan Origination Fees and Costs Substantially all loan origination fees and costs are deferred and amortized to net interest income over the life of the related loan or over the commitment period as a yield adjustment. Net deferred income on originated loans, including unearned income and unamortized costs, fees, premiums and discounts, totaled $226 million and $267 million at December 31, 2015 and 2014 , respectively. Loan fees on unused commitments and net origination fees related to loans sold are recognized in noninterest income.</t>
  </si>
  <si>
    <t>Allowance for Credit Losses</t>
  </si>
  <si>
    <t>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traditional residential mortgage, home equity and other consumer loans.</t>
  </si>
  <si>
    <t>Allowance for Loan Losses</t>
  </si>
  <si>
    <t>Allowance for Loan Losses The allowance for loan losses represents management’s assessment of probable, estimable losses inherent in the Corporation’s loan portfolio. The allowance for loan losses includes specific allowances, based on individual evaluations of certain loans, and allowances for homogeneous pools of loans with similar risk characteristics. The Corporation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re considered impaired. The Corporation individually evaluates nonaccrual loans with book balances of $2 million or more and accruing loans whose terms have been modified in a TDR. The threshold for individual evaluation is revised on an infrequent basis, generally when economic circumstances change significantly. Specific allowances for impaired loans are estimated using one of several methods, including the estimated fair value of underlying collateral, observable market value of similar debt or discounted expected future cash flows. Collateral values supporting individually evaluated impaired loans are evaluated quarterly. Either appraisals are obtained or appraisal assumptions are updated at least annually unless conditions dictate increased frequency. The Corporation may reduce the collateral value based upon the age of the appraisal and adverse developments in market conditions. Loans which do not meet the criteria to be evaluated individually are evaluated in homogeneous pools of loans with similar risk characteristics. Business loans are assigned to pools based on the Corporation's internal risk rating system. Internal risk ratings are assigned to each business loan at the time of approval and are subjected to subsequent periodic reviews by the Corporation’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Standard reserve factors are based on estimated probabilities of default for each internal risk rating, set to a default horizon based on an estimated loss emergence period, and loss given default. These factors are evaluated quarterly and updated annually, unless economic conditions necessitate a change, giving consideration to count-based borrower risk rating migration experience and trends, recent charge-off experience, current economic conditions and trends, changes in collateral values of properties securing loans, and trends with respect to past due and nonaccrual amounts. The allowance for business loans not individually evaluated also includes qualitative adjustments to bring the allowance to the level management believes is appropriate based on factors that have not otherwise been fully accounted for, including adjustments for (i) risk factors that have not been fully addressed in internal risk ratings, (ii) imprecision in the risk rating system resulting from inaccuracy in assigning and/or entering risk ratings in the loan accounting system, (iii) market conditions and (iv) model imprecision. Risk factors that have not been fully addressed in internal risk ratings may include portfolios where recent historical losses exceed expected losses or known recent events are expected to alter risk ratings once evidence is acquired, portfolios where a certain level of concentration introduces added risk, or changes in the level and quality of experience held by lending management. An additional allowance for risk rating errors is calculated based on the results of risk rating accuracy assessments performed on samples of business loans conducted by the Corporation's asset quality review function, a function independent of the lending and credit groups responsible for assigning the initial internal risk rating at the time of approval. Qualitative adjustments for market conditions are determined based on an established framework. The determination of the appropriate adjustment is based on management's analysis of observable macroeconomic metrics, including consideration of regional metrics within the Corporation's footprint, internal credit risk movement and a qualitative assessment of the lending environment, including underwriting standards, current economic and political conditions, and other factors affecting credit quality. Management recognizes the sensitivity of various assumptions made in the quantitative modeling of expected losses and may adjust reserves depending upon the level of uncertainty that currently exists in one or more assumption. In the second quarter 2014, the Corporation enhanced the approach used to determine the standard reserve factors used in estimating the allowance for credit losses, which had the effect of capturing certain elements in the standard reserve component that had formerly been included in the qualitative assessment. The impact of the change was largely neutral to the total allowance for loan losses at June 30, 2014. However, because standard reserves are allocated to the segments at the loan level, while qualitative reserves are allocated at the portfolio level, the impact of the methodology change on the allowance of each segment reflected the characteristics of the individual loans within each segment's portfolio, causing segment reserves to increase or decrease accordingly. In the first quarter 2013, the Corporation enhanced the approach utilized for determining standard reserve factors by changing from a dollar-based migration method for developing probability of default statistics to a count-based method. Under the dollar-based method, each dollar that moved to default received equal weight in the determination of standard reserve factors for each internal risk rating. As a result, the movement of larger loans impacted standard reserve factors more than the movement of smaller loans. By moving to a count-based approach, where each loan that moves to default receives equal weighting, unusually large or small loans will not have a disproportionate influence on the standard reserve factors. The change resulted in a $40 million increase to the allowance for loan losses at March 31, 2013. The allowance for retail loans not individually evaluated is determined by applying estimated loss rates to various pools of loans within the portfolios with similar risk characteristics. Estimated loss rates for all pools are updated quarterly, incorporating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The total allowance for loan losses is sufficient to absorb incurred losses inherent in the total portfolio. Unanticipated economic events, including political, economic and regulatory instability in countries where the Corporation has loans, could cause changes in the credit characteristics of the portfolio and result in an unanticipated increase in the allowance. Significant increases in current portfolio exposures, as well as the inclusion of additional industry-specific portfolio exposures in the allowance, could also increase the amount of the allowance. Any of these events, or some combination thereof,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t>
  </si>
  <si>
    <t>Allowance for Credit Losses on Lending-Related Commitments</t>
  </si>
  <si>
    <t>Allowance for Credit Losses on Lending-Related Commitments The allowance for credit losses on lending-related commitments provides for probable losses inherent in lending-related commitments, including unused commitments to extend credit and letters of credit. The allowance for credit losses on lending-related commitments includes allowances based on homogeneous pools of letters of credit and unused commitments to extend credit within each internal risk rating. A probability of draw estimate is applied to the commitment amount, and the result is multiplied by standard reserve factors consistent with business loans. In general, the probability of draw for letters of credit is considered certain for all letters of credit supporting loans and for letters of credit assigned an internal risk rating generally consistent with regulatory defined substandard or doubtful. Other letters of credit and all unfunded commitments have a lower probability of draw. The allowance for credit losses on lending-related commitments is included in “accrued expenses and other liabilities” on the consolidated balance sheets, with the corresponding charge reflected in the “provision for credit losses” on the consolidated statements of income.</t>
  </si>
  <si>
    <t>Nonperforming Loans</t>
  </si>
  <si>
    <t xml:space="preserve">A loan is considered past due when the contractually required principal or interest payment is not received by the specified due date or, for certain loans, when a scheduled monthly payment is past due and unpaid for 30 days or more. Business loans are generally placed on nonaccrual status when management determines full collection of principal or interest is unlikely or when principal or interest payments are 90 days past due, unless the loan is fully collateralized and in the process of collection. The past-due status of a business loan is one of many indicative factors considered in determining the collectibility of the credit. The primary driver of when the principal amount of a business loan should be fully or partially charged-off is based on a qualitative assessment of the recoverability of the principal amount from collateral and other cash flow sources. Residential mortgage and home equity loans are generally placed on nonaccrual status once they become 90 days past due and are charged off to current appraised values less costs to sell no later than 180 days past due. In addition, junior lien home equity loans less than 90 days past due are placed on nonaccrual status if they have underlying risk characteristics that place full collection of the loan in doubt, such as when the related senior lien position is identified as seriously delinquent. Residential mortgage and consumer loans in bankruptcy for which the court has discharged the borrower's obligation and the borrower has not reaffirmed the debt are placed on nonaccrual status and written down to estimated collateral value, without regard to the actual payment status of the loan, and are classified as TDRs. All other consumer loans are generally placed on nonaccrual status at 90 days past due and are charged off at no later than 120 days past due, earlier if deemed uncollectible. At the time a loan is placed on nonaccrual status, interest previously accrued but not collected is charged against current income. Principal and interest payments received on such loans are generally first applied as a reduction of principal. Income on nonaccrual loans is then recognized only to the extent that cash is received after principal has been fully repaid or future collection of principal is probable. Generally, a loan may be returned to accrual status when all delinquent principal and interest have been received and the Corporation expects repayment of the remaining contractual principal and interest, or when the loan or debt security is both well secured and in the process of collection. PCI loans are recorded at fair value at acquisition date. Although the PCI loans may be contractually delinquent, the Corporation does not classify these loans as past due or nonperforming as the loans were written down to fair value at the acquisition date and the accretable yield is recognized in interest income over the remaining life of the loan. </t>
  </si>
  <si>
    <t>Foreclosed Assets</t>
  </si>
  <si>
    <t>Foreclosed property (primarily real estate) is initially recorded at fair value, less costs to sell, at the date of foreclosure and subsequently carried at the lower of cost or fair value, less estimated costs to sell. Loans are reclassified to foreclosed property upon obtaining legal title to the collateral. Independent appraisals are obtained to substantiate the fair value of foreclosed property at the time of foreclosure and updated at least annually or upon evidence of deterioration in the property’s value. At the time of foreclosure, the adjustment for the difference between the related loan balance and fair value (less estimated costs to sell) of the property acquired is charged or credited to the allowance for loan losses. Subsequent write-downs, operating expenses and losses upon sale, if any, are charged to noninterest expenses. Foreclosed property is included in “accrued income and other assets” on the consolidated balance sheets.</t>
  </si>
  <si>
    <t>Premises and Equipment Premises and equipment are stated at cost, less accumulated depreciation and amortization. Depreciation, computed on the straight-line method, is charged to operations over the estimated useful lives of the assets. Estimated useful lives are generally 3 years to 33 years for premises that the Corporation owns and 3 years to 8 years for furniture and equipment. Leasehold improvements are generally amortized over the terms of their respective leases or 10 years, whichever is shorter.</t>
  </si>
  <si>
    <t>Software</t>
  </si>
  <si>
    <t>Software Capitalized software is stated at cost, less accumulated amortization. Capitalized software includes purchased software and capitalizable application development costs associated with internally-developed software. Amortization, computed on the straight-line method, is charged to operations over 5 years, the estimated useful life of the software. Capitalized software is included in “accrued income and other assets” on the consolidated balance sheets.</t>
  </si>
  <si>
    <t>Goodwill</t>
  </si>
  <si>
    <t>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Business Bank, the Retail Bank and Wealth Management. The Corporation performs its annual evaluation of goodwill impairment in the third quarter of each year and on an interim basis if events or changes in circumstances between annual tests suggest additional testing may be warranted to determine if goodwill might be impaired. The goodwill impairment test is a two-step test. The first step of the goodwill impairment test compares the estimated fair value of identified reporting units with their carrying amount, including goodwill. If the estimated fair value of the reporting unit is less than the carrying value, the second step must be performed to determine the implied fair value of the reporting unit's goodwill and the amount of goodwill impairment, if any. The implied fair value of goodwill is determined as if the reporting unit were being acquired in a business combination. If the implied fair value of goodwill exceeds the goodwill assigned to the reporting unit, there is no impairment. If the goodwill assigned to a reporting unit exceeds the implied fair value of goodwill, an impairment charge would be recorded for the excess. In performing the annual impairment test, the carrying value of each reporting unit is the greater of economic or regulatory capital. The Corporation assigns economic capital using internal management methodologies on the basis of each reporting unit's credit, operational and interest rate risks, as well as goodwill. To determine regulatory capital, each reporting unit is assigned sufficient capital such that their respective Tier 1 ratio, based on allocated risk-weighted assets, is the same as that of the Corporation. Using this two-pronged approach, the Corporation's equity is fully allocated to its reporting units except for capital held primarily for the risk associated with the securities portfolio which is assigned to the Finance segment of the Corporation. The estimated fair values of the reporting units are determined using a blend of two commonly used valuation techniques: the market approach and the income approach. For the market approach, valuations of reporting units consider a combination of earnings, equity and other multiples from companies with characteristics similar to the reporting unit. Since the fair values determined under the market approach are representative of noncontrolling interests, the valuations accordingly incorporate a control premium. For the income approach, estimated future cash flows and terminal value are discounted. Estimated future cash flows are derived from internal forecasts and economic expectations for each reporting unit which incorporate uncertainty factors inherent to long-term projections. The applicable discount rate is based on the imputed cost of equity capital appropriate for each reporting unit, which incorporates the risk-free rate of return, the level of non-diversified risk associated with companies with characteristics similar to the reporting unit, an entity-specific risk premium and a market equity risk premium. Determining the fair value of reporting units is a subjective process involving the use of estimates and judgments related to the selection of inputs such as future cash flows, discount rates, comparable public company multiples, applicable control premiums and economic expectations used in determining the interest rate environment. The Corporation may choose to perform a qualitative assessment to determine whether the first step of the impairment test should be performed in future periods if certain factors indicate that impairment is unlikely. Factors which could be considered in the assessment of the likelihood of impairment include macroeconomic conditions, industry and market considerations, stock performance of the Corporation and its peers, financial performance, events affecting the Corporation as a whole or its reporting units individually and previous results of goodwill impairment tests.</t>
  </si>
  <si>
    <t>Core Deposit Intangibles</t>
  </si>
  <si>
    <t>Core deposit intangibles are amortized on an accelerated basis, based on the estimated period the economic benefits are expected to be received. Core deposit intangibles are reviewed for impairment when events or changes in circumstances indicate that their carrying amounts may not be recoverable. Impairment for a finite-lived intangible asset exists if the sum of the undiscounted cash flows expected to result from the use of the asset exceeds its carrying value.</t>
  </si>
  <si>
    <t>Nonmarketable Equity Securities</t>
  </si>
  <si>
    <t>Nonmarketable Equity Securities The Corporation has certain investments that are not readily marketable. These investments include a portfolio of investments in indirect private equity and venture capital funds and restricted equity investments, which are securities the Corporation is required to hold for various reasons, primarily Federal Home Loan Bank of Dallas (FHLB) and Federal Reserve Bank (FRB) stock. These investments are accounted for on the cost or equity method and are included in “accrued income and other assets” on the consolidated balance sheets. The investments are individually reviewed for impairment on a quarterly basis. Indirect private equity and venture capital funds are evaluated by comparing the carrying value to the estimated fair value. The amount by which the carrying value exceeds the fair value that is determined to be other-than-temporary impairment is charged to current earnings and the carrying value of the investment is written down accordingly. FHLB and FRB stock are recorded at cost (par value) and evaluated for impairment based on the ultimate recoverability of the par value. If the Corporation does not expect to recover the full par value, the amount by which the par value exceeds the ultimately recoverable value would be charged to current earnings and the carrying value of the investment would be written down accordingly.</t>
  </si>
  <si>
    <t>Derivative Instruments and Hedging Activities</t>
  </si>
  <si>
    <t>Derivative Instruments and Hedging Activities Derivative instruments are carried at fair value in either “accrued income and other assets” or “accrued expenses and other liabilities” on the consolidated balance sheets. The accounting for changes in the fair value (i.e., gains or losses) of a derivative instrument is determined by whether it has been designated and qualifies as part of a hedging relationship and, further, by the type of hedging relationship. The Corporation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designated and qualifying as fair value hedges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current earnings during the period of the change in fair value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For derivative instruments not designated as hedging instruments, the gain or loss is recognized in current earnings during the period of change. For derivatives designated as hedging instruments at inception, the Corporation uses either the short-cut method or applies statistical regression analysis to assess effectiveness. The short-cut method is used for $400 million notional of fair value hedges of medium and long-term debt issued prior to 2006. This method allows for the assumption of zero hedge ineffectiveness and eliminates the requirement to further assess hedge effectiveness on these transactions. For hedge relationships to which the Corporation does not apply the short-cut method,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is recorded in “other noninterest income” on the consolidated statements of income.</t>
  </si>
  <si>
    <t>Derivative Instruments Fair Value Amounts Offset</t>
  </si>
  <si>
    <t xml:space="preserve">The Corporation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t>
  </si>
  <si>
    <t>Short-Term Borrowings</t>
  </si>
  <si>
    <t>Short-Term Borrowings Securities sold under agreements to repurchase are treated as collateralized borrowings and are recorded at amounts equal to the cash received. The contractual terms of the agreements to repurchase may require the Corporation to provide additional collateral if the fair value of the securities underlying the borrowings declines during the term of the agreement.</t>
  </si>
  <si>
    <t>Financial Guarantees</t>
  </si>
  <si>
    <t xml:space="preserve">Financial Guarantees Certain guarantee contracts or indemnification agreements that contingently require the Corporation, as guarantor, to make payments to the guaranteed party are initially measured at fair value and included in “accrued expenses and other liabilities” on the consolidated balance sheets. The subsequent accounting for the liability depends on the nature of the underlying guarantee. The release from risk is accounted for under a particular guarantee when the guarantee expires or is settled, or by a systematic and rational amortization method. </t>
  </si>
  <si>
    <t>Share-Based Compensation The Corporation recognizes share-based compensation expense using the straight-line method over the requisite service period for all stock awards, including those with graded vesting. The requisite service period is the period an employee is required to provide service in order to vest in the award, which cannot extend beyond the date at which the employee is no longer required to perform any service to receive the share-based compensation (the retirement-eligible date). Certain awards are contingent upon performance and/or market conditions, which affect the number of shares ultimately issued. The Corporation periodically evaluates the probable outcome of the performance conditions and makes cumulative adjustments to compensation expense as appropriate. Market conditions are included in the determination of the fair value of the award on the date of grant. Subsequent to the grant date, market conditions have no impact on the amount of compensation expense the Corporation will recognize over the life of the award.</t>
  </si>
  <si>
    <t>Revenue Recognition</t>
  </si>
  <si>
    <t>Revenue Recognition The following summarizes the Corporation’s revenue recognition policies as they relate to certain noninterest income line items in the consolidated statements of income. Card fees includes primarily bankcard interchange revenue which is recorded as revenue when earned. Effective January 1, 2015, the Corporation entered into a new contract for an existing debit card program. Guidance provided in Accounting Standards Code 605-45, " Principal Agent Considerations," indicates whether revenue should be reported gross or net for this type of arrangement. Management assessed various principal versus agent indicators provided in the guidance and concluded that the Corporation bears the risks and rewards of providing the services for the card program based on the new contract terms and, therefore, gross presentation of revenues and expenses is appropriate. This change in presentation resulted in increases of $181 million to both "card fees" in noninterest income and "outside processing fee expense" in noninterest expenses for the year ended December 31, 2015. Service charges on deposit accounts include fees for banking services provided, overdrafts and non-sufficient funds. Revenue is generally recognized in accordance with published deposit account agreements for retail accounts or contractual agreements for commercial accounts. Fiduciary income includes fees and commissions from asset management, custody, recordkeeping, investment advisory and other services provided to personal and institutional trust customers. Revenue is recognized on an accrual basis at the time the services are performed and are based on either the market value of the assets managed or the services provided. Commercial lending fees primarily include fees assessed on the unused portion of commercial lines of credit ("unused commitment fees") and syndication agent fees. Unused commitment fees are recognized when earned. Syndication agent fees are generally recognized when the transaction is complete.</t>
  </si>
  <si>
    <t>Defined Benefit Pension and Other Postretirement Costs</t>
  </si>
  <si>
    <t>Defined Benefit Pension and Other Postretirement Costs Defined benefit pension costs are included in “salaries and benefits expense" on the consolidated statements of income and are funded consistent with the requirements of federal laws and regulations. Inherent in the determination of defined benefit pension costs are assumptions concerning future events that will affect the amount and timing of required benefit payments under the plans. These assumptions include demographic assumptions such as retirement age and mortality,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based on an actuarially derived market-related value of assets, amortization of prior service cost and amortization of net actuarial gains or losses. The market-related value of plan assets is determined by amortizing the current year’s investment gains and losses (the actual investment return net of the expected investment return) over 5 years. The amortization adjustment cannot exceed 10 percent of the fair value of asset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 year if the actuarial net gain or loss exceeds 10 percent of the greater of the projected benefit obligation or the market-related value of plan assets. If amortization is required, the excess is amortized over the average remaining service period of participating employees expected to receive benefits under the plan. Postretirement benefits are recognized in “salaries and benefits expense" on the consolidated statements of income during the average remaining service period of participating employees expected to receive benefits under the plan or the average remaining future lifetime of retired participants currently receiving benefits under the plan.</t>
  </si>
  <si>
    <t>Income Taxes</t>
  </si>
  <si>
    <t>Income Taxes The provision for income taxes is the sum of income taxes due for the current year and deferred taxes. Deferred taxes arise from temporary differences between the income tax basis and financial accounting basis of assets and liabilities. Deferred tax assets are evaluated for realization based on available evidence of loss carry-back capacity, future reversals of existing taxable temporary differences, and assumptions made regarding future events. A valuation allowance is provided when it is more likely than not that some portion of the deferred tax asset will not be realized. The Corporation classifies interest and penalties on income tax liabilities in the “provision for income taxes” on the consolidated statements of income.</t>
  </si>
  <si>
    <t>Earnings Per Share</t>
  </si>
  <si>
    <t>Earnings Per Share 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restricted stock and service-based restricted stock units). Undistributed net losses are not allocated to nonvested restricted shareholders, as these shareholders do not have a contractual obligation to fund the losses incurred by the Corporation.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common stock issuable under the assumed exercise of stock options and performance-based restricted stock units granted under the Corporation’s stock plans and warrants using the treasury stock method, if dilutive. Net income attributable to common shares is then divided by the total of weighted-average number of common shares and common stock equivalents outstanding during the period.</t>
  </si>
  <si>
    <t>Statements Of Cash Flows</t>
  </si>
  <si>
    <t xml:space="preserve">Statements of Cash Flows Cash and cash equivalents are defined as those amounts included in “cash and due from banks”, “federal funds sold” and “interest-bearing deposits with banks” on the consolidated balance sheets. </t>
  </si>
  <si>
    <t>Comprehensive Income (Loss)</t>
  </si>
  <si>
    <t xml:space="preserve">Comprehensive Income (Loss) The Corporation presents on an annual basis the components of net income and other comprehensive income in two separate, but consecutive statements and presents on an interim basis the components of net income and a total for comprehensive income in one continuous consolidated statement of comprehensive income. </t>
  </si>
  <si>
    <t>Pending Accounting Pronouncements</t>
  </si>
  <si>
    <t>Pending Accounting Pronouncements In May 2014, the Financial Accounting Standards Board (FASB) issued Accounting Standards Update (ASU) No. 2014-09, “Revenue from Contracts with Customers (Topic 606),” (ASU 2014-09), which is intended to improve and converge the financial reporting requirements for revenue contracts with customers. Previous GAAP comprised broad revenue recognition concepts along with numerous industry-specific requirements. The new guidance establishes a five-step model which entities must follow to recognize revenue and removes inconsistencies and weaknesses in existing guidance. The guidance under ASU 2014-09 is effective for annual and interim periods beginning after December 15, 2017, and must be retrospectively applied. Entities will have the option of presenting prior periods as impacted by the new guidance or presenting the cumulative effect of initial application along with supplementary disclosures. Early adoption is permitted, but not before annual and interim periods beginning after December 15, 2016. The Corporation is currently evaluating the impact of adopting ASU 2014-09. In February 2015, the FASB issued ASU No. 2015-02, "Consolidation (Topic 810): Amendments to the Consolidation Analysis," (ASU 2015-02), which makes targeted amendments to the considerations applied by reporting entities when determining if a legal entity should be consolidated, including placing more emphasis on risk of loss when determining a controlling financial interest. Low-income housing tax credit investments that meet the criteria for the proportional amortization method are not impacted by these amendments. ASU 2015-02 is effective for annual and interim periods beginning after December 15, 2015, and must be retrospectively applied. Early adoption is permitted. The adoption of the ASU will have no impact to the Corporation's financial condition or results of operations. In April 2015, the FASB issued ASU No. 2015-05, "Goodwill and Other - Internal-Use Software (Subtopic 350-40)," (ASU 2015-05), which defines specific criteria entities must apply to determine if a cloud computing arrangement includes an in-substance software license. The result of the assessment will direct the entity to apply either software licensing or service contract guidance to record the related costs. ASU 2015-05 is effective for annual and interim periods beginning after December 15, 2015, and can be prospectively or retrospectively applied. Early adoption is permitted. The adoption of the ASU is expected to have an immaterial impact to the Corporation's financial condition or results of operations. In May 2015, the FASB issued ASU No. 2015-07, “Fair Value Measurement (Topic 820): Disclosures for Investments in Certain Entities That Calculate Net Asset Value per Share (or Its Equivalent),” (ASU 2015-07), which amends disclosure requirements for entities that utilize net asset value per share (or its equivalent) to measure fair value as a practical expedient. The update eliminates the requirement to classify these investments within the fair value hierarchy and instead requires disclosure of sufficient information about these investments to permit reconciliation of the fair value of investments categorized within the fair value hierarchy to the investments presented in the consolidated balance sheet. ASU 2015-07 is effective for annual and interim periods beginning after December 15, 2015 and must be applied retrospectively. Early adoption is permitted. The adoption of ASU 2015-07 will impact disclosures, but will have no impact on the Corporation's financial condition or results of operations. In January, 2016, the FASB issued ASU No. 2016-01, "Financial Instruments - Overall (Subtopic 825-10): Recognition of Financial Assets and Financial Liabilities," (ASU 2016-01), which makes targeted amendments to fair value measurement and disclosure guidance. ASU 2016-01 requires equity investments (other than equity method investments) to be measured at fair value with changes in fair value recognized in net income. This change is only applied if a readily determinable fair value can be obtained. The update also requires the use of exit prices to measure fair value for disclosure purposes as well as other enhanced disclosure requirements. The guidance under ASU 2016-01 is effective for annual and interim periods beginning after December 15, 2017, and early adoption is generally not permitted. At adoption on January 1, 2018, cumulative net unrealized gains and losses on equity investments other than equity method investments will be recognized as an adjustment to beginning retained earnings and accumulated other comprehensive income (loss). Amendments related to equity securities without a readily determinable fair value will be applied prospectively. The Corporation is currently evaluating the impact of adopting ASU 2016-01.</t>
  </si>
  <si>
    <t>Fair Value Measurements (Tables)</t>
  </si>
  <si>
    <t>Assets And Liabilities Recorded At Fair Value On A Recurring Basis</t>
  </si>
  <si>
    <t>The following tables present the recorded amount of assets and liabilities measured at fair value on a recurring basis as of December 31, 2015 and 2014 . (in millions) Total Level 1 Level 2 Level 3 December 31, 2015 Trading securities: Deferred compensation plan assets $ 89 $ 89 $ — $ — Equity and other non-debt securities 3 3 — — Total trading securities 92 92 — — Investment securities available-for-sale: U.S. Treasury and other U.S. government agency securities 2,763 2,763 — — Residential mortgage-backed securities (a) 7,545 — 7,545 — State and municipal securities 9 — — 9 (b) Corporate debt securities 1 — — 1 (b) Equity and other non-debt securities 201 134 — 67 (b) Total investment securities available-for-sale 10,519 2,897 7,545 77 Derivative assets: Interest rate contracts 286 — 277 9 Energy derivative contracts 475 — 475 — Foreign exchange contracts 57 — 57 — Warrants 2 — — 2 Total derivative assets 820 — 809 11 Total assets at fair value $ 11,431 $ 2,989 $ 8,354 $ 88 Derivative liabilities: Interest rate contracts $ 92 $ — $ 92 $ — Energy derivative contracts 472 — 472 — Foreign exchange contracts 46 — 46 — Total derivative liabilities 610 — 610 — Deferred compensation plan liabilities 89 89 — — Total liabilities at fair value $ 699 $ 89 $ 610 $ — (a) Issued and/or guaranteed by U.S. government agencies or U.S. government-sponsored enterprises. (b) Auction-rate securities. (in millions) Total Level 1 Level 2 Level 3 December 31, 2014 Trading securities: Deferred compensation plan assets $ 94 $ 94 $ — $ — Investment securities available-for-sale: U.S. Treasury and other U.S. government agency securities 526 526 — — Residential mortgage-backed securities (a) 7,274 — 7,274 — State and municipal securities 23 — — 23 (b) Corporate debt securities 51 — 50 1 (b) Equity and other non-debt securities 242 130 — 112 (b) Total investment securities available-for-sale 8,116 656 7,324 136 Derivative assets: Interest rate contracts 328 — 328 — Energy derivative contracts 527 — 527 — Foreign exchange contracts 39 — 39 — Warrants 4 — — 4 Total derivative assets 898 — 894 4 Total assets at fair value $ 9,108 $ 750 $ 8,218 $ 140 Derivative liabilities: Interest rate contracts $ 102 $ — $ 102 $ — Energy derivative contracts 525 — 525 — Foreign exchange contracts 34 — 34 — Total derivative liabilities 661 — 661 — Deferred compensation plan liabilities 94 94 — — Total liabilities at fair value $ 755 $ 94 $ 661 $ — (a) Issued and/or guaranteed by U.S. government agencies or U.S. government-sponsored enterprises. (b) Auction-rate securities.</t>
  </si>
  <si>
    <t>Changes In Level 3 Assets And Liabilities Measured At Fair Value On A Recurring Basis</t>
  </si>
  <si>
    <t>The following table summarizes the changes in Level 3 assets measured at fair value on a recurring basis for the years ended December 31, 2015 and 2014 . Net Realized/Unrealized Gains (Losses) (Pretax) Balance at Beginning of Period Recorded in Earnings Recorded in Other Comprehensive Income (Loss) Balance at End of Period (in millions) Realized Unrealized Sales Year Ended December 31, 2015 Investment securities available-for-sale: State and municipal securities (a) $ 23 $ — $ — $ — $ (14 ) $ 9 Corporate debt securities (a) 1 — — — — 1 Equity and other non-debt securities (a) 112 (2 ) (b) — 1 (c) (44 ) 67 Total investment securities 136 (2 ) (b) — 1 (c) (58 ) 77 Derivative assets: Interest rate contracts — — 9 (d) — — 9 Warrants 4 6 (d) (1 ) (d) — (7 ) 2 Year Ended December 31, 2014 Investment securities available-for-sale: State and municipal securities (a) $ 22 $ — $ — $ 1 (c) $ — $ 23 Corporate debt securities (a) 1 — — — — 1 Equity and other non-debt securities (a) 136 2 (b) — 7 (c) (33 ) 112 Total investment securities 159 2 (b) — 8 (c) (33 ) 136 Derivative assets: Warrants 3 7 (d) 1 (d) — (7 ) 4 (a) Auction-rate securities. (b) Realized and unrealized gains and losses due to changes in fair value recorded in "net securities losses" on the consolidated statements of income. (c) Recorded in "net unrealized (losses) gains on investment securities available-for-sale" in other comprehensive income. (d) Realized and unrealized gains and losses due to changes in fair value recorded in "other noninterest income" on the consolidated statements of income.</t>
  </si>
  <si>
    <t>Assets And Liabilities Recorded At Fair Value On A Nonrecurring Basis</t>
  </si>
  <si>
    <t>The following table presents assets recorded at fair value on a nonrecurring basis at December 31, 2015 and 2014 . No liabilities were recorded at fair value on a nonrecurring basis at December 31, 2015 and 2014 . (in millions) Total Level 2 Level 3 December 31, 2015 Loans held-for-sale: Commercial $ 8 $ 8 $ — Loans: Commercial 134 — 134 Commercial mortgage 11 — 11 International 8 — 8 Total loans 153 — 153 Nonmarketable equity securities 1 — 1 Other real estate 2 — 2 Total assets at fair value $ 164 $ 8 $ 156 December 31, 2014 Loans: Commercial $ 38 $ — $ 38 Commercial mortgage 26 — 26 Total loans 64 — 64 Nonmarketable equity securities 2 — 2 Other real estate 2 — 2 Total assets at fair value $ 68 $ — $ 68</t>
  </si>
  <si>
    <t>Quantitative Information About Level 3 Measurements</t>
  </si>
  <si>
    <t>The following table presents quantitative information related to the significant unobservable inputs utilized in the Corporation's Level 3 recurring fair value measurement as of December 31, 2015 and December 31, 2014 . The Corporation's Level 3 recurring fair value measurements include auction-rate securities where fair value is determined using an income approach based on a discounted cash flow model.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a continuing low interest rate environment. The December 31, 2015 workout periods reflect management's expectation of the pace at which short-term interest rates could rise. Discounted Cash Flow Model Unobservable Input Fair Value (in millions) Discount Rate Workout Period (in years) December 31, 2015 State and municipal securities (a) $ 9 3% - 8% 1 - 2 Equity and other non-debt securities (a) 67 4% - 9% 1 December 31, 2014 State and municipal securities (a) $ 23 3% - 9% 1 - 3 Equity and other non-debt securities (a) 112 4% - 8% 1 - 2 (a) Auction-rate securities.</t>
  </si>
  <si>
    <t>Estimated Fair Values Of Financial Instruments Not Recorded At Fair Value In Their Entirety On A Recurring Basis</t>
  </si>
  <si>
    <t>The carrying amount and estimated fair value of financial instruments not recorded at fair value in their entirety on a recurring basis on the Corporation’s consolidated balance sheets are as follows: Carrying Amount Estimated Fair Value (in millions) Total Level 1 Level 2 Level 3 December 31, 2015 Assets Cash and due from banks $ 1,157 $ 1,157 $ 1,157 $ — $ — Interest-bearing deposits with banks 4,990 4,990 4,990 — — Investment securities held-to-maturity 1,981 1,973 — 1,973 — Loans held-for-sale (a) 21 21 — 21 — Total loans, net of allowance for loan losses (b) 48,450 48,269 — — 48,269 Customers’ liability on acceptances outstanding 5 5 5 — — Nonmarketable equity securities (c) 10 18 — — 18 Restricted equity investments 92 92 92 — — Liabilities Demand deposits (noninterest-bearing) 30,839 30,839 — 30,839 — Interest-bearing deposits 25,462 25,462 — 25,462 — Customer certificates of deposit 3,552 3,536 — 3,536 — Total deposits 59,853 59,837 — 59,837 — Short-term borrowings 23 23 23 — — Acceptances outstanding 5 5 5 — — Medium- and long-term debt 3,058 3,032 — 3,032 — Credit-related financial instruments (83 ) (83 ) — — (83 ) December 31, 2014 Assets Cash and due from banks $ 1,026 $ 1,026 $ 1,026 $ — $ — Interest-bearing deposits with banks 5,045 5,045 5,045 — — Investment securities held-to-maturity 1,935 1,933 — 1,933 — Loans held-for-sale (a) 5 5 — 5 — Total loans, net of allowance for loan losses (b) 47,999 47,932 — — 47,932 Customers’ liability on acceptances outstanding 10 10 10 — — Nonmarketable equity securities (c) 11 18 — — 18 Restricted equity investments 92 92 92 — — Liabilities Demand deposits (noninterest-bearing) 27,224 27,224 — 27,224 — Interest-bearing deposits 25,841 25,841 — 25,841 — Customer certificates of deposit 4,421 4,411 — 4,411 — Total deposits 57,486 57,476 — 57,476 — Short-term borrowings 116 116 116 — — Acceptances outstanding 10 10 10 — — Medium- and long-term debt 2,675 2,681 — 2,681 — Credit-related financial instruments (85 ) (85 ) — — (85 ) (a) Included $8 million and no impaired loans held-for-sale recorded at fair value on a nonrecurring basis at December 31, 2015 and 2014 , respectively. (b) Included $153 million and $64 million of impaired loans recorded at fair value on a nonrecurring basis at December 31, 2015 and 2014 , respectively. (c) Included $1 million and $2 million of nonmarketable equity securities recorded at fair value on a nonrecurring basis at December 31, 2015 and 2014 , respectively.</t>
  </si>
  <si>
    <t>Investment Securities (Tables)</t>
  </si>
  <si>
    <t>Summary Of Investment Securities</t>
  </si>
  <si>
    <t>A summary of the Corporation’s investment securities follows: (in millions) Amortized Cost Gross Unrealized Gains Gross Unrealized Losses Fair Value December 31, 2015 Investment securities available-for-sale: U.S. Treasury and other U.S. government agency securities $ 2,769 $ 1 $ 7 $ 2,763 Residential mortgage-backed securities (a) 7,513 76 44 7,545 State and municipal securities 9 — — 9 Corporate debt securities 1 — — 1 Equity and other non-debt securities 199 2 — 201 Total investment securities available-for-sale (b) $ 10,491 $ 79 $ 51 $ 10,519 Investment securities held-to-maturity (c): Residential mortgage-backed securities (a) $ 1,981 $ 2 $ 10 $ 1,973 December 31, 2014 Investment securities available-for-sale: U.S. Treasury and other U.S. government agency securities $ 526 $ — $ — $ 526 Residential mortgage-backed securities (a) 7,192 122 40 7,274 State and municipal securities 24 — 1 23 Corporate debt securities 51 — — 51 Equity and other non-debt securities 242 1 1 242 Total investment securities available-for-sale (b) $ 8,035 $ 123 $ 42 $ 8,116 Investment securities held-to-maturity (c): Residential mortgage-backed securities (a) $ 1,935 $ — $ 2 $ 1,933 (a) Issued and/or guaranteed by U.S. government agencies or U.S. government-sponsored enterprises. (b) Included auction-rate securities at amortized cost and fair value of $76 million and $77 million , respectively, as of December 31, 2015 and $137 million and $136 million , respectively, as of December 31, 2014 . (c) The amortized cost of investment securities held-to-maturity included net unrealized losses of $15 million at December 31, 2015 and $23 million at December 31, 2014 related to securities transferred from available-for-sale, which are included in accumulated other comprehensive loss.</t>
  </si>
  <si>
    <t>Summary Of Investment Securities In Unrealized Loss Positions</t>
  </si>
  <si>
    <t>A summary of the Corporation’s investment securities in an unrealized loss position as of December 31, 2015 and 2014 follows: Temporarily Impaired Less than 12 Months 12 Months or more Total (in millions) Fair Value Unrealized Losses Fair Value Unrealized Losses Fair Value Unrealized Losses December 31, 2015 U.S. Treasury and other U.S. government agency securities $ 2,265 $ 7 $ — $ — $ 2,265 $ 7 Residential mortgage-backed securities (a) 2,665 21 1,976 51 4,641 72 State and municipal securities (b) — — 9 — (c) 9 — (c) Corporate debt securities (b) — — 1 — (c) 1 — (c) Equity and other non-debt securities (b) 14 — (c) — — 14 — (c) Total impaired securities $ 4,944 $ 28 $ 1,986 $ 51 $ 6,930 $ 79 December 31, 2014 U.S. Treasury and other U.S. government agency securities $ 298 $ — (c) $ — $ — $ 298 $ — (c) Residential mortgage-backed securities (a) 626 3 3,112 71 3,738 74 State and municipal securities (b) — — 22 1 22 1 Corporate debt securities (b) — — 1 — (c) 1 — (c) Equity and other non-debt securities (b) — — 112 1 112 1 Total impaired securities $ 924 $ 3 $ 3,247 $ 73 $ 4,171 $ 76 (a) Issued and/or guaranteed by U.S. government agencies or U.S. government-sponsored enterprises. (b) Primarily auction-rate securities. (c) Unrealized losses less than $0.5 million.</t>
  </si>
  <si>
    <t>Summary of Net Securities Gains (Losses)</t>
  </si>
  <si>
    <t xml:space="preserve">Sales, calls and write-downs of investment securities available-for-sale resulted in the following gains and losses recorded in “net securities losses” on the consolidated statements of income, computed based on the adjusted cost of the specific security. (in millions) Years Ended December 31 2015 2014 2013 Securities gains $ — $ 2 $ 1 Securities losses (2 ) (2 ) (2 ) Net securities losses $ (2 ) $ — $ (1 ) </t>
  </si>
  <si>
    <t>Contractual Maturity Distribution Of Debt Securiti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Available-for-sale Held-to-maturity December 31, 2015 Amortized Cost Fair Value Amortized Cost Fair Value Contractual maturity Within one year $ 10 $ 10 $ — $ — After one year through five years 2,857 2,851 — — After five years through ten years 1,268 1,308 — — After ten years 6,157 6,149 1,981 1,973 Subtotal 10,292 10,318 1,981 1,973 Equity and other non-debt securities 199 201 — — Total investment securities $ 10,491 $ 10,519 $ 1,981 $ 1,973</t>
  </si>
  <si>
    <t>Credit Quality And Allowance For Credit Losses (Tables)</t>
  </si>
  <si>
    <t>Aging Analysis Of Loans</t>
  </si>
  <si>
    <t>The following table presents an aging analysis of the recorded balance of loans. Loans Past Due and Still Accruing (in millions) 30-59 Days 60-89 Days 90 Days or More Total Nonaccrual Loans Current Loans Total Loans December 31, 2015 Business loans: Commercial $ 46 $ 12 $ 13 $ 71 $ 238 $ 31,350 $ 31,659 Real estate construction: Commercial Real Estate business line (a) 5 — — 5 — 1,676 1,681 Other business lines (b) 3 — — 3 1 316 320 Total real estate construction 8 — — 8 1 1,992 2,001 Commercial mortgage: Commercial Real Estate business line (a) 7 — 1 8 16 2,080 2,104 Other business lines (b) 7 5 3 15 44 6,814 6,873 Total commercial mortgage 14 5 4 23 60 8,894 8,977 Lease financing — — — — 6 718 724 International 2 — — 2 8 1,358 1,368 Total business loans 70 17 17 104 313 44,312 44,729 Retail loans: Residential mortgage 26 1 — 27 27 1,816 1,870 Consumer: Home equity 5 3 — 8 27 1,685 1,720 Other consumer 7 — — 7 — 758 765 Total consumer 12 3 — 15 27 2,443 2,485 Total retail loans 38 4 — 42 54 4,259 4,355 Total loans $ 108 $ 21 $ 17 $ 146 $ 367 $ 48,571 $ 49,084 December 31, 2014 Business loans: Commercial $ 58 $ 13 $ 1 $ 72 $ 109 $ 31,339 $ 31,520 Real estate construction: Commercial Real Estate business line (a) 3 — — 3 1 1,602 1,606 Other business lines (b) 12 — — 12 1 336 349 Total real estate construction 15 — — 15 2 1,938 1,955 Commercial mortgage: Commercial Real Estate business line (a) 8 1 1 10 22 1,758 1,790 Other business lines (b) 16 12 2 30 73 6,711 6,814 Total commercial mortgage 24 13 3 40 95 8,469 8,604 Lease financing — — — — — 805 805 International 9 — — 9 — 1,487 1,496 Total business loans 106 26 4 136 206 44,038 44,380 Retail loans: Residential mortgage 9 2 — 11 36 1,784 1,831 Consumer: Home equity 5 3 — 8 30 1,620 1,658 Other consumer 12 — 1 13 1 710 724 Total consumer 17 3 1 21 31 2,330 2,382 Total retail loans 26 5 1 32 67 4,114 4,213 Total loans $ 132 $ 31 $ 5 $ 168 $ 273 $ 48,152 $ 48,593 (a) Primarily loans to real estate developers. (b) Primarily loans secured by owner-occupied real estate.</t>
  </si>
  <si>
    <t>Loans By Credit Quality Indicator</t>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December 31, 2015 Business loans: Commercial $ 29,117 $ 1,293 $ 1,011 $ 238 $ 31,659 Real estate construction: Commercial Real Estate business line (e) 1,681 — — — 1,681 Other business lines (f) 318 1 — 1 320 Total real estate construction 1,999 1 — 1 2,001 Commercial mortgage: Commercial Real Estate business line (e) 2,031 31 26 16 2,104 Other business lines (f) 6,536 172 121 44 6,873 Total commercial mortgage 8,567 203 147 60 8,977 Lease financing 693 17 8 6 724 International 1,245 59 56 8 1,368 Total business loans 41,621 1,573 1,222 313 44,729 Retail loans: Residential mortgage 1,828 2 13 27 1,870 Consumer: Home equity 1,687 1 5 27 1,720 Other consumer 755 3 7 — 765 Total consumer 2,442 4 12 27 2,485 Total retail loans 4,270 6 25 54 4,355 Total loans $ 45,891 $ 1,579 $ 1,247 $ 367 $ 49,084 December 31, 2014 Business loans: Commercial $ 30,310 $ 560 $ 541 $ 109 $ 31,520 Real estate construction: Commercial Real Estate business line (e) 1,594 11 — 1 1,606 Other business lines (f) 336 7 5 1 349 Total real estate construction 1,930 18 5 2 1,955 Commercial mortgage: Commercial Real Estate business line (e) 1,652 69 47 22 1,790 Other business lines (f) 6,434 138 169 73 6,814 Total commercial mortgage 8,086 207 216 95 8,604 Lease financing 778 26 1 — 805 International 1,468 15 13 — 1,496 Total business loans 42,572 826 776 206 44,380 Retail loans: Residential mortgage 1,790 2 3 36 1,831 Consumer: Home equity 1,620 — 8 30 1,658 Other consumer 718 3 2 1 724 Total consumer 2,338 3 10 31 2,382 Total retail loans 4,128 5 13 67 4,213 Total loans $ 46,700 $ 831 $ 789 $ 273 $ 48,593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PCI loans are included in the substandard category.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t>
  </si>
  <si>
    <t>Schedule Of Nonaccrual, Reduced-Rate Loans And Foreclosed Property</t>
  </si>
  <si>
    <t>The following table summarizes nonperforming assets. (in millions) December 31, 2015 December 31, 2014 Nonaccrual loans $ 367 $ 273 Reduced-rate loans (a) 12 17 Total nonperforming loans 379 290 Foreclosed property 12 10 Total nonperforming assets $ 391 $ 300 (a) There were no reduced-rate business loans at both December 31, 2015 and at December 31, 2014 . Reduced-rate retail loans totaled $12 million and $17 million at December 31, 2015 and 2014 , respectively.</t>
  </si>
  <si>
    <t>Changes In The Allowance For Loan Losses And Related Loan Amounts</t>
  </si>
  <si>
    <t>The following table details the changes in the allowance for loan losses and related loan amounts. 2015 2014 2013 (in millions) Business Loans Retail Loans Total Business Loans Retail Loans Total Business Loans Retail Loans Total Years Ended December 31 Allowance for loan losses: Balance at beginning of period $ 534 $ 60 $ 594 $ 531 $ 67 $ 598 $ 552 $ 77 $ 629 Loan charge-offs (157 ) (11 ) (168 ) (87 ) (15 ) (102 ) (130 ) (23 ) (153 ) Recoveries on loans previously charged-off 55 13 68 68 9 77 70 10 80 Net loan (charge-offs) recoveries (102 ) 2 (100 ) (19 ) (6 ) (25 ) (60 ) (13 ) (73 ) Provision for loan losses 149 (7 ) 142 23 (1 ) 22 39 3 42 Foreign currency translation adjustment (2 ) — (2 ) (1 ) — (1 ) — — — Balance at end of period $ 579 $ 55 $ 634 $ 534 $ 60 $ 594 $ 531 $ 67 $ 598 As a percentage of total loans 1.30 % 1.26 % 1.29 % 1.20 % 1.43 % 1.22 % 1.28 % 1.70 % 1.32 % December 31 Allowance for loan losses: Individually evaluated for impairment $ 53 $ — $ 53 $ 39 $ — $ 39 $ 57 $ — $ 57 Collectively evaluated for impairment 526 55 581 495 60 555 474 67 541 Total allowance for loan losses $ 579 $ 55 $ 634 $ 534 $ 60 $ 594 $ 531 $ 67 $ 598 Loans: Individually evaluated for impairment $ 393 $ 31 $ 424 $ 177 $ 42 $ 219 $ 223 $ 51 $ 274 Collectively evaluated for impairment 44,336 4,323 48,659 44,203 4,169 48,372 41,311 3,880 45,191 PCI loans (a) — 1 1 — 2 2 2 3 5 Total loans evaluated for impairment $ 44,729 $ 4,355 $ 49,084 $ 44,380 $ 4,213 $ 48,593 $ 41,536 $ 3,934 $ 45,470 (a) No allowance for loan losses was required for PCI loans at December 31, 2015 , 2014 and 2013 .</t>
  </si>
  <si>
    <t>Changes In the Allowance For Credit Losses On Lending-Related Commitments</t>
  </si>
  <si>
    <t>Changes in the allowance for credit losses on lending-related commitments, included in "accrued expenses and other liabilities" on the consolidated balance sheets, are summarized in the following table. (in millions) Years Ended December 31 2015 2014 2013 Balance at beginning of period $ 41 $ 36 $ 32 Charge-offs on lending-related commitments (a) (1 ) — — Provision for credit losses on lending-related commitments 5 5 4 Balance at end of period $ 45 $ 41 $ 36 (a) Charge-offs result from the sale of unfunded lending-related commitments.</t>
  </si>
  <si>
    <t>Individually Evaluated Impaired Loans</t>
  </si>
  <si>
    <t>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December 31, 2015 Business loans: Commercial $ 82 $ 252 $ 334 $ 549 $ 45 Commercial mortgage: Commercial Real Estate business line (a) 7 8 15 38 1 Other business lines (b) 2 32 34 55 5 Total commercial mortgage 9 40 49 93 6 International — 10 10 17 2 Total business loans 91 302 393 659 53 Retail loans: Residential mortgage 13 — 13 13 — Consumer: Home equity 12 — 12 16 — Other consumer 6 — 6 10 — Total consumer 18 — 18 26 — Total retail loans (c) 31 — 31 39 — Total individually evaluated impaired loans $ 122 $ 302 $ 424 $ 698 $ 53 December 31, 2014 Business loans: Commercial $ 7 $ 103 $ 110 $ 148 $ 29 Real estate construction: Other business lines (b) — 1 1 1 — Commercial mortgage: Commercial Real Estate business line (a) — 19 19 41 8 Other business lines (b) 4 43 47 63 2 Total commercial mortgage 4 62 66 104 10 Total business loans 11 166 177 253 39 Retail loans: Residential mortgage 25 — 25 28 — Consumer: Home equity 12 — 12 16 — Other consumer 5 — 5 7 — Total consumer 17 — 17 23 — Total retail loans (c) 42 — 42 51 — Total individually evaluated impaired loans $ 53 $ 166 $ 219 $ 304 $ 39 (a) Primarily loans to real estate developers. (b) Primarily loans secured by owner-occupied real estate. (c) Individually evaluated retail loans had no related allowance for loan losses, primarily due to policy which results in direct write-downs of restructured retail loans.</t>
  </si>
  <si>
    <t>Average Individually Evaluated Impaired Loans And Related Interest Recognized</t>
  </si>
  <si>
    <t>The following table presents information regarding average individually evaluated impaired loans and the related interest recognized. Interest income recognized for the period primarily related to reduced-rate loans. Individually Evaluated Impaired Loans 2015 2014 2013 (in millions) Average Balance for the Period Interest Income Recognized for the Period Average Balance for the Period Interest Income Recognized for the Period Average Balance for the Period Interest Income Recognized for the Period Years Ended December 31 Business loans: Commercial $ 206 $ 5 $ 77 $ 2 $ 99 $ 2 Real estate construction: Commercial Real Estate business line (a) — — 14 — 25 — Commercial mortgage: Commercial Real Estate business line (a) 16 — 48 — 81 — Other business lines (b) 39 1 64 2 105 3 Total commercial mortgage 55 1 112 2 186 3 International 6 — 2 — 1 — Total business loans 267 6 205 4 311 5 Retail loans: Residential mortgage 21 — 30 — 35 — Consumer: Home equity 12 — 12 — 8 — Other consumer 6 — 4 — 4 — Total consumer 18 — 16 — 12 — Total retail loans 39 — 46 — 47 — Total individually evaluated impaired loans $ 306 $ 6 $ 251 $ 4 $ 358 $ 5 (a) Primarily loans to real estate developers. (b) Primarily loans secured by owner-occupied real estate.</t>
  </si>
  <si>
    <t>Troubled Debt Restructurings By Type Of Modification</t>
  </si>
  <si>
    <t>The following tables detail the recorded balance at December 31, 2015 and 2014 of loans considered to be TDRs that were restructured during the years ended December 31, 2015 and 2014 , by type of modification. In cases of loans with more than one type of modification, the loans were categorized based on the most significant modification. 2015 2014 Type of Modification Type of Modification (in millions) Principal Deferrals (a) Interest Rate Reductions Total Modifications Principal Deferrals (a) Interest Rate Reductions Total Modifications Years Ended December 31 Business loans: Commercial $ 160 $ — $ 160 $ 22 $ — $ 22 Commercial mortgage: Commercial Real Estate business line (b) 8 — 8 — — — Other business lines (c) 6 — 6 6 — 6 Total commercial mortgage 14 — 14 6 — 6 International 2 — 2 — — — Total business loans 176 — 176 28 — 28 Retail loans: Residential mortgage — — — 1 (d) — 1 Consumer: Home equity 1 (d) 2 3 1 (d) 3 4 Other consumer — — — 1 (d) — 1 Total consumer 1 2 3 2 3 5 Total retail loans 1 2 3 3 3 6 Total loans $ 177 $ 2 $ 179 $ 31 $ 3 $ 34 (a) Primarily represents loan balances where terms were extended 90 days or more at or above contractual interest rates. (b) Primarily loans to real estate developers. (c) Primarily loans secured by owner-occupied real estate. (d) Includes bankruptcy loans for which the court has discharged the borrower's obligation and the borrower has not reaffirmed the debt.</t>
  </si>
  <si>
    <t>Troubled Debt Restructuring Subsequent Default</t>
  </si>
  <si>
    <t>The following table presents information regarding the recorded balance at December 31, 2015 and 2014 of loans modified by principal deferral during the years ended December 31, 2015 and 2014 , and those principal deferrals which experienced a subsequent default during the same periods. For principal deferrals, incremental deterioration in the credit quality of the loan, represented by a downgrade in the risk rating of the loan, for example, due to missed interest payments or a reduction of collateral value, is considered a subsequent default. 2015 2014 (in millions) Balance at December 31 Subsequent Default in the Year Ended December 31 Balance at December 31 Subsequent Default in the Year Ended December 31 Principal deferrals: Business loans: Commercial $ 160 $ 16 $ 22 $ 1 Commercial mortgage: Commercial Real Estate business line (a) 8 1 — — Other business lines (b) 6 1 6 2 Total commercial mortgage 14 2 6 2 International 2 — — — Total business loans 176 18 28 3 Retail loans: Residential mortgage — — 1 (c) — Consumer: Home equity 1 (c) — 1 (c) — Other consumer — — 1 (c) — Total consumer 1 — 2 — Total retail loans 1 — 3 — Total principal deferrals $ 177 $ 18 $ 31 $ 3 (a) Primarily loans to real estate developers. (b) Primarily loans secured by owner-occupied real estate. (c) Includes bankruptcy loans for which the court has discharged the borrower's obligation and the borrower has not reaffirmed the debt.</t>
  </si>
  <si>
    <t>Significant Group Concentrations of Credit Risk Significant Group Concentrations of Credit Risk (Tables)</t>
  </si>
  <si>
    <t>Schedule of Automotive Industry Outstanding Loans and Total Exposure</t>
  </si>
  <si>
    <t>Outstanding loans, included in "commercial loans" on the consolidated balance sheets, and total exposure from loans, unused commitments and standby letters of credit to companies related to the automotive industry were as follows: (in millions) December 31 2015 2014 Automotive loans: Production $ 1,266 $ 1,236 Dealer 6,573 6,431 Total automotive loans $ 7,839 $ 7,667 Total automotive exposure: Production $ 2,452 $ 2,408 Dealer 8,209 7,763 Total automotive exposure $ 10,661 $ 10,171</t>
  </si>
  <si>
    <t>Schedule of Commercial Real Estate Loans and Unused Commitments</t>
  </si>
  <si>
    <t>Further, the Corporation’s portfolio of commercial real estate loans, which includes real estate construction and commercial mortgage loans, was as follows. (in millions) December 31 2015 2014 Real estate construction loans: Commercial Real Estate business line (a) $ 1,681 $ 1,606 Other business lines (b) 320 349 Total real estate construction loans 2,001 1,955 Commercial mortgage loans: Commercial Real Estate business line (a) 2,104 1,790 Other business lines (b) 6,873 6,814 Total commercial mortgage loans 8,977 8,604 Total commercial real estate loans $ 10,978 $ 10,559 Total unused commitments on commercial real estate loans $ 3,063 $ 2,335 (a) Primarily loans to real estate developers. (b) Primarily loans secured by owner-occupied real estate.</t>
  </si>
  <si>
    <t>Premises and Equipment Premises and Equipment (Tables)</t>
  </si>
  <si>
    <t>Summary of Premises and Equipment [Table Text Block]</t>
  </si>
  <si>
    <t>A summary of premises and equipment by major category follows: (in millions) December 31 2015 2014 Land $ 87 $ 88 Buildings and improvements 862 808 Furniture and equipment 490 508 Total cost 1,439 1,404 Less: Accumulated depreciation and amortization (889 ) (872 ) Net book value $ 550 $ 532</t>
  </si>
  <si>
    <t>Schedule of Future Minimum Lease Payments [Table Text Block]</t>
  </si>
  <si>
    <t>As of December 31, 2015 , future minimum rental payments under operating leases were as follows: (in millions) Years Ending December 31 2016 $ 73 2017 70 2018 62 2019 53 2020 44 Thereafter 154 Total $ 456</t>
  </si>
  <si>
    <t>Goodwill and Intangible Assets Goodwill and Intangible Assets (Tables)</t>
  </si>
  <si>
    <t>Summary of Changes in Carrying Value of Goodwill</t>
  </si>
  <si>
    <t>The following table summarizes the carrying value of goodwill for the years ended December 31, 2015 , 2014 and 2013 . (in millions) December 31 2015 2014 2013 Business Bank $ 380 $ 380 $ 380 Retail Bank 194 194 194 Wealth Management 61 61 61 Total $ 635 $ 635 $ 635</t>
  </si>
  <si>
    <t>Summary of Core Deposit Intangible Carrying Value and Amortization</t>
  </si>
  <si>
    <t>A summary of core deposit intangible carrying value and related accumulated amortization follows: (in millions) December 31 2015 2014 Gross carrying amount $ 34 $ 34 Accumulated amortization (24 ) (21 ) Net carrying amount $ 10 $ 13</t>
  </si>
  <si>
    <t>Schedule of Core Deposit Intangible Estimated Future Amortization Expense</t>
  </si>
  <si>
    <t>At December 31, 2015 , estimated future amortization expense was as follows: (in millions) Years Ending December 31 2016 $ 2 2017 2 2018 2 2019 2 2020 1 Thereafter 1 Total $ 10</t>
  </si>
  <si>
    <t>Derivative And Credit-Related Financial Instruments (Tables)</t>
  </si>
  <si>
    <t>Schedule Of Derivative Instruments</t>
  </si>
  <si>
    <t>The following table presents the composition of the Corporation’s derivative instruments held or issued for risk management purposes or in connection with customer-initiated and other activities at December 31, 2015 and 2014 . The table excludes commitments and warrants accounted for as derivatives. December 31, 2015 December 31, 2014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2,525 $ 147 $ — $ 1,800 $ 175 $ — Derivatives used as economic hedges Foreign exchange contracts: Spot, forwards and swaps 593 3 — 508 4 — Total risk management purposes 3,118 150 — 2,308 179 — Customer-initiated and other activities Interest rate contracts: Caps and floors written 253 — — 274 — — Caps and floors purchased 253 — — 274 — — Swaps 11,722 139 92 11,780 153 102 Total interest rate contracts 12,228 139 92 12,328 153 102 Energy contracts: Caps and floors written 536 — 85 1,218 — 173 Caps and floors purchased 536 85 — 1,218 173 — Swaps 2,055 390 387 2,496 354 352 Total energy contracts 3,127 475 472 4,932 527 525 Foreign exchange contracts: Spot, forwards, options and swaps 2,291 54 46 1,994 35 34 Total customer-initiated and other activities 17,646 668 610 19,254 715 661 Total gross derivatives $ 20,764 818 610 $ 21,562 894 661 Amounts offset in the consolidated balance sheets: Netting adjustment - Offsetting derivative assets/liabilities (127 ) (127 ) (133 ) (133 ) Netting adjustment - Cash collateral received/posted (291 ) (3 ) (262 ) — Net derivatives included in the consolidated balance sheets (b) 400 480 499 528 Amounts not offset in the consolidated balance sheets: Marketable securities received/pledged under bilateral collateral agreements (137 ) (3 ) (239 ) (2 ) Net derivatives after deducting amounts not offset in the consolidated balance sheets $ 263 $ 477 $ 260 $ 526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5 million at December 31, 2015 and $2 million at December 31, 2014 .</t>
  </si>
  <si>
    <t>Schedule Of Weighted Average Maturity And Interest Rates On Risk Management Interest Rate Swaps</t>
  </si>
  <si>
    <t>The following table summarizes the expected weighted average remaining maturity of the notional amount of risk management interest rate swaps and the weighted average interest rates associated with amounts expected to be received or paid on interest rate swap agreements as of December 31, 2015 and 2014 . Weighted Average (dollar amounts in millions) Notional Amount Remaining Maturity (in years) Receive Rate Pay Rate (a) December 31, 2015 Swaps - fair value - receive fixed/pay floating rate Medium- and long-term debt designation $ 2,525 5.1 3.89 % 1.11 % December 31, 2014 Swaps - fair value - receive fixed/pay floating rate Medium- and long-term debt designation 1,800 4.6 4.54 0.49 (a) Variable rates paid on receive fixed swaps are based on six-month LIBOR rates in effect at December 31, 2015 and 2014 .</t>
  </si>
  <si>
    <t>Schedule Of Net Gains Recognized In Income On Customer-Initiated Derivatives</t>
  </si>
  <si>
    <t>The net gains recognized in income on customer-initiated derivative instruments, net of the impact of offsetting positions, were as follows. (in millions) Years Ended December 31 Location of Gain 2015 2014 Interest rate contracts Other noninterest income $ 16 $ 20 Energy contracts Other noninterest income 2 2 Foreign exchange contracts Foreign exchange income 37 38 Total $ 55 $ 60</t>
  </si>
  <si>
    <t>Schedule Of Financial Instruments With Off-Balance Sheet Credit Risk</t>
  </si>
  <si>
    <t>The Corporation’s credit risk associated with these instruments is represented by the contractual amounts indicated in the following table. (in millions) December 31 2015 2014 Unused commitments to extend credit: Commercial and other $ 26,115 $ 27,905 Bankcard, revolving check credit and home equity loan commitments 2,414 2,151 Total unused commitments to extend credit $ 28,529 $ 30,056 Standby letters of credit $ 3,985 $ 3,880 Commercial letters of credit 41 75</t>
  </si>
  <si>
    <t>Summary Of Criticized Letters Of Credit</t>
  </si>
  <si>
    <t>The following table presents a summary of criticized standby and commercial letters of credit at December 31, 2015 and December 31, 2014 .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December 31, 2015 December 31, 2014 Total criticized standby and commercial letters of credit $ 110 $ 79 As a percentage of total outstanding standby and commercial letters of credit 2.7 % 2.0 %</t>
  </si>
  <si>
    <t>Deposits Deposits (Tables)</t>
  </si>
  <si>
    <t>Schedule Of Maturities Of Certificates of Deposit and Other Deposits with a Stated Maturity</t>
  </si>
  <si>
    <t>At December 31, 2015 , the scheduled maturities of certificates of deposit and other deposits with a stated maturity were as follows: (in millions) Years Ending December 31 2016 $ 2,792 2017 503 2018 132 2019 83 2020 51 Thereafter 23 Total $ 3,584</t>
  </si>
  <si>
    <t>Schedule Of Maturities Of Domestic Deposits Of $100,000 Or More</t>
  </si>
  <si>
    <t>A maturity distribution of domestic certificates of deposit of $100,000 and over follows: (in millions) December 31 2015 2014 Three months or less $ 532 $ 822 Over three months to six months 385 456 Over six months to twelve months 659 733 Over twelve months 537 795 Total $ 2,113 $ 2,806</t>
  </si>
  <si>
    <t>Net Income Per Common Share (Tables)</t>
  </si>
  <si>
    <t>Basic And Diluted Net Income Per Common Share</t>
  </si>
  <si>
    <t>Basic and diluted net income per common share are presented in the following table. (in millions, except per share data) Years Ended December 31 2015 2014 2013 Basic and diluted Net income $ 521 $ 593 $ 541 Less income allocated to participating securities 6 7 8 Net income attributable to common shares $ 515 $ 586 $ 533 Basic average common shares 176 179 183 Basic net income per common share $ 2.93 $ 3.28 $ 2.92 Basic average common shares 176 179 183 Dilutive common stock equivalents: Net effect of the assumed exercise of stock options 2 2 1 Net effect of the assumed exercise of warrants 3 4 3 Diluted average common shares 181 185 187 Diluted net income per common share $ 2.84 $ 3.16 $ 2.85</t>
  </si>
  <si>
    <t>Schedule of Average Shares Excluded From Diluted Net Income Per Common Share Computation</t>
  </si>
  <si>
    <t>The following average shares related to outstanding options to purchase shares of common stock were not included in the computation of diluted net income per common share because the prices of the options and warrants were greater than the average market price of common shares for the period. (shares in millions) Years Ended December 31 2015 2014 2013 Average outstanding options 5.1 7.2 10.8 Range of exercise prices $46.68 - $60.82 $47.24 - $61.94 $34.78 - $61.94</t>
  </si>
  <si>
    <t>Variable Interest Entities (VIEs) (Tables)</t>
  </si>
  <si>
    <t>Impact of VIEs on the Consolidated Statements of Income</t>
  </si>
  <si>
    <t>The following table summarizes the impact of these tax credit entities on line items on the Corporation’s consolidated statements of income. (in millions) Years Ended December 31 2015 2014 2013 Other noninterest income: Amortization of other tax credit investments $ 1 $ (5 ) $ (1 ) Provision for income taxes: Amortization of LIHTC Investments 62 60 56 Low income housing tax credits (61 ) (59 ) (56 ) Other tax benefits related to tax credit entities (22 ) (28 ) (21 ) Total provision for income taxes $ (21 ) $ (27 ) $ (21 )</t>
  </si>
  <si>
    <t>Short-term Borrowings Short-term Borrowings (Tables)</t>
  </si>
  <si>
    <t>Summary of Short-term Borrowings</t>
  </si>
  <si>
    <t>The following table provides a summary of short-term borrowings. (dollar amounts in millions) Federal Funds Purchased and Securities Sold Under Agreements to Repurchase December 31, 2015 Amount outstanding at year-end $ 23 Weighted average interest rate at year-end 0.38 % Maximum month-end balance during the year $ 109 Average balance outstanding during the year 93 Weighted average interest rate during the year 0.05 % December 31, 2014 Amount outstanding at year-end $ 116 Weighted average interest rate at year-end 0.04 % Maximum month-end balance during the year $ 238 Average balance outstanding during the year 200 Weighted average interest rate during the year 0.04 % December 31, 2013 Amount outstanding at year-end $ 253 Weighted average interest rate at year-end 0.05 % Maximum month-end balance during the year $ 277 Average balance outstanding during the year 211 Weighted average interest rate during the year 0.07 %</t>
  </si>
  <si>
    <t>Medium- And Long-Term Debt (Tables)</t>
  </si>
  <si>
    <t>Schedule Of Medium- And Long-Term Debt</t>
  </si>
  <si>
    <t>Medium- and long-term debt is summarized as follows: (in millions) December 31 2015 2014 Parent company Subordinated notes: 4.80% subordinated notes due 2015 (a) $ — $ 304 3.80% subordinated notes due 2026 (a) 259 257 Medium-term notes: 3.00% notes due 2015 — 300 2.125% notes due 2019 (a) 349 347 Total parent company 608 1,208 Subsidiaries Subordinated notes: 5.75% subordinated notes due 2016 (a) (b) 659 670 5.20% subordinated notes due 2017 (a) 530 548 4.00% subordinated notes due 2025 (a) 351 — 7.875% subordinated notes due 2026 (a) 223 227 Total subordinated notes 1,763 1,445 Medium-term notes: 2.50% notes due 2020 (a) 671 — Other notes: 6.0% - 6.4% fixed-rate notes due 2015 to 2020 16 22 Total subsidiaries 2,450 1,467 Total medium- and long-term debt $ 3,058 $ 2,675 (a) The fixed interest rates on these notes have been swapped to a variable rate and designated in a hedging relationship. Accordingly, carrying value has been adjusted to reflect the change in the fair value of the debt as a result of changes in the benchmark rate. (b) The fixed interest rate on $250 million of $600 million total par value of these notes have been swapped to a variable rate.</t>
  </si>
  <si>
    <t>Schedule of Maturities of Medium- and Long-term Debt</t>
  </si>
  <si>
    <t>At December 31, 2015 , the principal maturities of medium- and long-term debt were as follows: (in millions) Years Ending December 31 2016 $ 650 2017 500 2018 2 2019 357 2020 682 Thereafter 750 Total $ 2,941</t>
  </si>
  <si>
    <t>Accumulated Other Comprehensive Income (Loss) (Tables)</t>
  </si>
  <si>
    <t>Schedule Of Accumulated Other Comprehensive Income (Loss)</t>
  </si>
  <si>
    <t>The following table presents a reconciliation of the changes in the components of accumulated other comprehensive loss and details the components of other comprehensive income (loss) for the years ended December 31, 2015 , 2014 and 2013 , including the amount of income tax expense (benefit) allocated to each component of other comprehensive income (loss). (in millions) Years Ended December 31 2015 2014 2013 Accumulated net unrealized gains (losses) on investment securities: Balance at beginning of period, net of tax $ 37 $ (68 ) $ 150 Net unrealized holding (losses) gains arising during the period (55 ) 166 (343 ) Less: (Benefit) provision for income taxes (21 ) 60 (126 ) Net unrealized holding (losses) gains arising during the period, net of tax (34 ) 106 (217 ) Less: Net realized (losses) gains included in net securities (losses) gains (2 ) 1 1 Less: Benefit for income taxes (1 ) — — Reclassification adjustment for net securities (losses) gains included in net income, net of tax (1 ) 1 1 Less: Net losses realized as a yield adjustment in interest on investment securities (8 ) — — Less: Benefit for income taxes (3 ) — — Reclassification adjustment for net losses realized as a yield adjustment included in net income, net of tax (5 ) — — Change in net unrealized (losses) gains on investment securities, net of tax (28 ) 105 (218 ) Balance at end of period, net of tax $ 9 $ 37 $ (68 ) Accumulated defined benefit pension and other postretirement plans adjustment: Balance at beginning of period, net of tax $ (449 ) $ (323 ) $ (563 ) Actuarial (loss) gain arising during the period (57 ) (240 ) 286 Prior service credit arising during the period 3 — — Net defined benefit pension and other postretirement adjustment arising during the period (54 ) (240 ) 286 Less: (Benefit) provision for income taxes (19 ) (87 ) 103 Net defined benefit pension and other postretirement adjustment arising during the period, net of tax (35 ) (153 ) 183 Amounts recognized in salaries and benefits expense: Amortization of actuarial net loss 70 39 89 Amortization of prior service cost 1 3 2 Total amounts recognized in salaries and benefits expense 71 42 91 Less: Benefit for income taxes 25 15 34 Adjustment for amounts recognized as components of net periodic benefit cost during the period, net of tax 46 27 57 Change in defined benefit pension and other postretirement plans adjustment, net of tax 11 (126 ) 240 Balance at end of period, net of tax $ (438 ) $ (449 ) $ (323 ) Total accumulated other comprehensive loss at end of period, net of tax $ (429 ) $ (412 ) $ (391 )</t>
  </si>
  <si>
    <t>Share-Based Compensation Share-Based Compensation (Tables)</t>
  </si>
  <si>
    <t>Summary of Components of Share-Based Compensation Expense</t>
  </si>
  <si>
    <t>The components of share-based compensation expense for all share-based compensation plans and related tax benefits are as follows. (in millions) Years Ended December 31 2015 2014 2013 Total share-based compensation expense $ 38 $ 38 $ 35 Related tax benefits recognized in net income $ 14 $ 14 $ 13</t>
  </si>
  <si>
    <t>Schedule of Unrecognized Compensation Expense</t>
  </si>
  <si>
    <t>The following table summarizes unrecognized compensation expense for all share-based plans: (dollar amounts in millions) December 31, 2015 Total unrecognized share-based compensation expense $ 49 Weighted-average expected recognition period (in years) 2.8</t>
  </si>
  <si>
    <t>Estimated Weighted-Average Grant-Date Fair Value per Option and the Underlying Model Assumptions</t>
  </si>
  <si>
    <t>The estimated weighted-average grant-date fair value per option and the underlying binomial option-pricing model assumptions are summarized in the following table: Years Ended December 31 2015 2014 2013 Weighted-average grant-date fair value per option $ 11.31 $ 13.21 $ 9.07 Weighted-average assumptions: Risk-free interest rates 1.83 % 2.95 % 1.94 % Expected dividend yield 3.00 3.00 3.00 Expected volatility factors of the market price of Comerica common stock 33 31 34 Expected option life (in years) 6.9 5.8 6.4</t>
  </si>
  <si>
    <t>Summary of Stock Option Activity and Related Information</t>
  </si>
  <si>
    <t>A summary of the Corporation’s stock option activity and related information for the year ended December 31, 2015 follows: Weighted-Average Number of Options (in thousands) Exercise Price per Share Remaining Contractual Term (in years) Aggregate Intrinsic Value (in millions) Outstanding-January 1, 2015 14,003 $ 44.28 Granted 1,035 42.32 Forfeited or expired (2,405 ) 53.88 Exercised (841 ) 33.46 Outstanding-December 31, 2015 11,792 42.92 4.1 $ 53 Outstanding, net of expected forfeitures-December 31, 2014 11,520 43.04 4.0 52 Exercisable-December 31, 2015 9,146 43.70 3.0 43</t>
  </si>
  <si>
    <t>Summary of Restricted Stock Activity and Related Information</t>
  </si>
  <si>
    <t>A summary of the Corporation’s restricted stock activity and related information for the year ended December 31, 2015 follows: Number of Shares (in thousands) Weighted-Average Grant-Date Fair Value per Share Outstanding-January 1, 2015 2,140 $ 35.38 Granted 413 42.45 Forfeited (106 ) 37.02 Vested (537 ) 33.29 Outstanding-December 31, 2015 1,910 $ 37.41</t>
  </si>
  <si>
    <t>Summary of Restricted Stock Unit Activity and Related Information</t>
  </si>
  <si>
    <t>A summary of the Corporation's restricted stock unit activity and related information for the year ended December 31, 2015 follows: Service-Based Units Performance-Based Units Number of Units (in thousands) Weighted-Average Grant-Date Fair Value per Share Number of Units (in thousands) Weighted-Average Grant-Date Fair Value per Share Outstanding-January 1, 2015 387 $ 34.58 319 $ 45.44 Granted 18 46.83 266 42.32 Converted 41 33.79 (41 ) 33.79 Forfeited (33 ) 37.78 (34 ) 43.27 Outstanding-December 31, 2015 413 34.77 510 44.89</t>
  </si>
  <si>
    <t>Employee Benefit Plans (Tables)</t>
  </si>
  <si>
    <t>Schedule of Defined Benefit Plans Disclosures</t>
  </si>
  <si>
    <t>The following table sets forth reconciliations of plan assets and the projected benefit obligation, the weighted-average assumptions used to determine year-end benefit obligations, and the amounts recognized in accumulated other comprehensive income (loss) for the Corporation’s defined benefit pension plans and postretirement benefit plan at December 31, 2015 and 2014 . The Corporation used a measurement date of December 31, 2015 for these plans. Defined Benefit Pension Plans Qualified Non-Qualified Postretirement Benefit Plan (dollar amounts in millions) 2015 2014 2015 2014 2015 2014 Change in fair value of plan assets: Fair value of plan assets at January 1 $ 2,541 $ 2,035 $ — $ — $ 67 $ 67 Actual return on plan assets (73 ) 278 — — — 3 Employer contributions — 350 — — — 2 Benefits paid (122 ) (a) (122 ) (a) — — (6 ) (5 ) Fair value of plan assets at December 31 $ 2,346 $ 2,541 $ — $ — $ 61 $ 67 Change in projected benefit obligation: Projected benefit obligation at January 1 $ 2,070 $ 1,731 $ 235 $ 195 $ 73 $ 69 Service cost 35 29 4 3 — — Interest cost 88 88 10 10 3 3 Actuarial (gain) loss (155 ) 344 (16 ) 37 (8 ) 6 Benefits paid (122 ) (a) (122 ) (a) (11 ) (10 ) (6 ) (5 ) Plan amendment — — — — (3 ) — Projected benefit obligation at December 31 $ 1,916 $ 2,070 $ 222 $ 235 $ 59 $ 73 Accumulated benefit obligation $ 1,756 $ 1,905 $ 191 $ 203 $ 59 $ 73 Funded status at December 31 (b) (c) $ 430 $ 471 $ (222 ) $ (235 ) $ 2 $ (6 ) Weighted-average assumptions used: Discount rate 4.82 % 4.28 % 4.82 % 4.28 % 4.53 % 3.99 % Rate of compensation increase 3.75 3.75 3.75 3.75 n/a n/a Healthcare cost trend rate: Cost trend rate assumed for next year n/a n/a n/a n/a 7.00 7.00 Rate to which the cost trend rate is assumed to decline (the ultimate trend rate) n/a n/a n/a n/a 5.00 5.00 Year when rate reaches the ultimate trend rate n/a n/a n/a n/a 2027 2026 Amounts recognized in accumulated other comprehensive income (loss) before income taxes: Net actuarial loss $ (586 ) $ (568 ) $ (78 ) $ (104 ) $ (22 ) $ (27 ) Prior service (cost) credit (21 ) (25 ) 21 25 1 (3 ) Balance at December 31 $ (607 ) $ (593 ) $ (57 ) $ (79 ) $ (21 ) $ (30 ) (a) Included $56 million and $63 million in benefit payments made to certain terminated vested eligible participants who elected to receive lump-sum settlements in 2015 and 2014, respectively. (b) Based on projected benefit obligation for defined benefit pension plans and accumulated benefit obligation for postretirement benefit plan. (c) The Corporation recognizes the overfunded and underfunded status of the plans in “accrued income and other assets” and “accrued expenses and other liabilities,” respectively, on the consolidated balance sheets. n/a - not applicable</t>
  </si>
  <si>
    <t>Changes in Plan Assets and Benefit Obligations Recognized in Other Comprehensive Income (Loss)</t>
  </si>
  <si>
    <t>The following table details the changes in plan assets and benefit obligations recognized in other comprehensive income (loss) for the year ended December 31, 2015 . Defined Benefit Pension Plans (in millions) Qualified Non-Qualified Postretirement Benefit Plan Total Actuarial (loss) gain arising during the period $ (77 ) $ 16 $ 4 $ (57 ) Prior service credit arising during the period — — 3 3 Amortization of net actuarial loss 59 10 1 70 Amortization of prior service cost (credit) 4 (4 ) 1 1 Total recognized in other comprehensive income (loss) $ (14 ) $ 22 $ 9 $ 17</t>
  </si>
  <si>
    <t>Components of Net Periodic Defined Benefit Cost</t>
  </si>
  <si>
    <t>Components of net periodic defined benefit cost and postretirement benefit cost, the actual return on plan assets and the weighted-average assumptions used were as follows. Defined Benefit Pension Plans (dollar amounts in millions) Qualified Non-Qualified Years Ended December 31 2015 2014 2013 2015 2014 2013 Service cost $ 35 $ 29 $ 37 $ 4 $ 3 $ 4 Interest cost 88 88 80 10 10 9 Expected return on plan assets (159 ) (131 ) (132 ) — — — Amortization of prior service cost (credit) 4 6 7 (4 ) (4 ) (6 ) Amortization of net loss 59 31 76 10 7 11 Net periodic defined benefit cost $ 27 $ 23 $ 68 $ 20 $ 16 $ 18 Actual return on plan assets $ (73 ) $ 278 $ 136 n/a n/a n/a Actual rate of return on plan assets (2.95 )% 13.88 % 7.05 % n/a n/a n/a Weighted-average assumptions used: Discount rate 4.28 % 5.17 % 4.20 % 4.28 % 5.17 % 4.20 % Expected long-term return on plan assets 6.75 6.75 7.25 n/a n/a n/a Rate of compensation increase 3.75 4.00 4.00 3.75 4.00 4.00 n/a - not applicable (dollar amounts in millions) Postretirement Benefit Plan Years Ended December 31 2015 2014 2013 Interest cost $ 3 $ 3 $ 3 Expected return on plan assets (4 ) (4 ) (4 ) Amortization of prior service cost 1 1 1 Amortization of net loss 1 1 2 Net periodic postretirement benefit cost $ 1 $ 1 $ 2 Actual return on plan assets $ — $ 3 $ (2 ) Actual rate of return on plan assets (0.53 )% 4.62 % (2.29 )% Weighted-average assumptions used: Discount rate 3.99 % 4.59 % 3.81 % Expected long-term return on plan assets 5.00 5.00 5.00 Healthcare cost trend rate: Cost trend rate assumed 7.00 7.50 8.00 Rate to which the cost trend rate is assumed to decline (the ultimate trend rate) 5.00 5.00 5.00 Year that the rate reaches the ultimate trend rate 2026 2033 2033</t>
  </si>
  <si>
    <t>Balances Remaining in Accumulated Other Comprehensive Income (Loss) to be Recognized over Next Fiscal Year</t>
  </si>
  <si>
    <t>The estimated portion of balances remaining in accumulated other comprehensive income (loss) that are expected to be recognized as a component of net periodic benefit cost in the year ended December 31, 2016 are as follows. Defined Benefit Pension Plans (in millions) Qualified Non-Qualified Postretirement Benefit Plan Total Net loss $ 30 $ 7 $ 1 $ 38 Prior service cost (credit) 4 (4 ) — —</t>
  </si>
  <si>
    <t>Effect of One-Percentage-Point Change in Assumed Health Care Cost Trend Rates</t>
  </si>
  <si>
    <t>Assumed healthcare cost trend rates have a significant effect on the amounts reported for the postretirement benefit plan. A one-percentage-point change in 2015 assumed healthcare and prescription drug cost trend rates would have the following effects. One-Percentage-Point (in millions) Increase Decrease Effect on postretirement benefit obligation $ 4 $ (3 ) Effect on total service and interest cost — —</t>
  </si>
  <si>
    <t>Fair Value of Defined Benefit Plan Investments</t>
  </si>
  <si>
    <t>The fair values of the Corporation’s qualified defined benefit pension plan investments measured at fair value on a recurring basis at December 31, 2015 and 2014 , by asset category and level within the fair value hierarchy, are detailed in the table below. (in millions) Total Level 1 Level 2 Level 3 December 31, 2015 Cash equivalent securities: Mutual funds $ 43 $ 43 $ — $ — Equity securities: Collective investment funds 527 — 527 — Mutual funds 69 69 — — Common stock 480 478 2 — Fixed income securities: U.S. Treasury and other U.S. government agency securities 356 356 — — Corporate and municipal bonds and notes 729 — 729 — Collateralized mortgage obligations 18 — 18 — U.S. government agency mortgage-backed securities 8 — 8 — Private placements 105 — — 105 Other assets: TBA mortgage-backed securities 12 — 12 — Total investments at fair value $ 2,347 $ 946 $ 1,296 $ 105 December 31, 2014 Cash equivalent securities: Mutual funds $ 390 $ 390 $ — $ — Equity securities: Collective investment funds 466 — 466 — Mutual funds 76 76 — — Common stock 499 499 — — Fixed income securities: U.S. Treasury and other U.S. government agency securities 359 359 — — Corporate and municipal bonds and notes 659 — 659 — Collateralized mortgage obligations 9 — 9 — Private placements 73 — 73 Total investments at fair value $ 2,531 $ 1,324 $ 1,134 $ 73</t>
  </si>
  <si>
    <t>Changes in Level 3 Defined Benefit Plan Investments</t>
  </si>
  <si>
    <t>The table below provides a summary of changes in the Corporation’s qualified defined benefit pension plan’s Level 3 investments measured at fair value on a recurring basis for the years ended December 31, 2015 and 2014 . Balance at Beginning of Period Balance at End of Period Net Gains (Losses) (in millions) Realized Unrealized Purchases Sales Year Ended December 31, 2015 Private placements $ 73 $ — $ (5 ) $ 108 $ (71 ) $ 105 Year Ended December 31, 2014 Private placements $ 36 $ 1 $ 4 $ 60 $ (28 ) $ 73</t>
  </si>
  <si>
    <t>Estimated Future Benefit Payments</t>
  </si>
  <si>
    <t>The Corporation currently expects to make no employer contributions to the qualified and non-qualified defined benefit pension plans and postretirement benefit plan for the year ended December 31, 2016 . Estimated Future Benefit Payments (in millions) Years Ended December 31 Qualified Defined Benefit Pension Plan Non-Qualified Defined Benefit Pension Plan Postretirement Benefit Plan (a) 2016 $ 72 $ 11 $ 6 2017 77 12 6 2018 83 12 6 2019 89 13 6 2020 94 13 6 2021 - 2025 550 70 24 (a) Estimated benefit payments in the postretirement benefit plan are net of estimated Medicare subsidies.</t>
  </si>
  <si>
    <t>Income Taxes And Tax-Related Items Income Taxes And Tax-Related Items (Tables)</t>
  </si>
  <si>
    <t>Current and Deferred Components of the Provision for Income Taxes</t>
  </si>
  <si>
    <t>The current and deferred components of the provision for income taxes were as follows: (in millions) December 31 2015 2014 2013 Current: Federal $ 275 $ 127 $ 242 Foreign 5 6 6 State and local 20 14 17 Total current 300 147 265 Deferred: Federal (68 ) 123 (20 ) State and local (3 ) 7 — Total deferred (71 ) 130 (20 ) Total $ 229 $ 277 $ 245</t>
  </si>
  <si>
    <t>Reconciliation of Expected Income Tax Expense at the Federal Statutory Rate to the Provision for Income Taxes</t>
  </si>
  <si>
    <t>A reconciliation of expected income tax expense at the federal statutory rate to the Corporation’s provision for income taxes and effective tax rate follows: (dollar amounts in millions) 2015 2014 2013 Years Ended December 31 Amount Rate Amount Rate Amount Rate Tax based on federal statutory rate $ 262 35.0 % $ 305 35.0 % $ 275 35.0 % State income taxes 10 1.3 13 1.5 11 1.4 Affordable housing and historic credits (22 ) (2.9 ) (24 ) (2.8 ) (21 ) (2.6 ) Bank-owned life insurance (15 ) (2.0 ) (15 ) (1.7 ) (15 ) (1.9 ) Other changes in unrecognized tax benefits — — 2 0.2 (2 ) (0.2 ) Lease termination transactions (5 ) (0.7 ) — — — — Tax-related interest and penalties 1 0.1 (3 ) (0.3 ) (1 ) (0.1 ) Other (2 ) (0.3 ) (1 ) (0.1 ) (2 ) (0.4 ) Provision for income taxes $ 229 30.5 % $ 277 31.8 % $ 245 31.2 %</t>
  </si>
  <si>
    <t>Reconciliation of Beginning and Ending Unrecognized Tax Benefits</t>
  </si>
  <si>
    <t>A reconciliation of the beginning and ending amount of net unrecognized tax benefits follows: (in millions) 2015 2014 2013 Balance at January 1 $ 14 $ 11 $ 42 Increases as a result of tax positions taken during a prior period 8 3 — Decrease related to settlements with tax authorities — — (31 ) Balance at December 31 $ 22 $ 14 $ 11</t>
  </si>
  <si>
    <t>Tax Years Remaining Open for Examination for Significant Tax Jurisdictions</t>
  </si>
  <si>
    <t>The following tax years for significant jurisdictions remain subject to examination as of December 31, 2015 : Jurisdiction Tax Years Federal 2010-2014 California 2003-2014</t>
  </si>
  <si>
    <t>Principal Components of Deferred Tax Assets and Liabilities</t>
  </si>
  <si>
    <t>The principal components of deferred tax assets and liabilities were as follows: (in millions) December 31 2015 2014 Deferred tax assets: Allowance for loan losses $ 223 $ 208 Deferred compensation 113 123 Loan purchase accounting adjustments 2 5 Deferred loan origination fees and costs 24 28 Other temporary differences, net 67 44 Total deferred tax asset before valuation allowance 429 408 Valuation allowance (3 ) — Total deferred tax assets 426 408 Deferred tax liabilities: Lease financing transactions (183 ) (206 ) Defined benefit plans (32 ) (38 ) Net unrealized gains on investment securities available-for-sale (5 ) (21 ) Allowance for depreciation (7 ) (13 ) Total deferred tax liabilities (227 ) (278 ) Net deferred tax asset $ 199 $ 130</t>
  </si>
  <si>
    <t>Regulatory Capital and Reserve Requirements Regulatory Capital and Reserve Requirements (Tables)</t>
  </si>
  <si>
    <t>Summary of Capital Position</t>
  </si>
  <si>
    <t>The following is a summary of the capital position of the Corporation and Comerica Bank, its principal banking subsidiary. (dollar amounts in millions) Comerica Incorporated (Consolidated) Comerica Bank December 31, 2015 CET1 capital (minimum $3.1 billion (Consolidated)) $ 7,350 $ 7,081 Tier 1 capital (minimum-$4.2 billion (Consolidated)) 7,350 7,081 Total capital (minimum-$5.6 billion (Consolidated)) 8,852 8,366 Risk-weighted assets 69,731 69,438 Average assets (fourth quarter) 71,943 71,629 CET1 capital to risk-weighted assets (minimum-4.5%) 10.54 % 10.20 % Tier 1 capital to risk-weighted assets (minimum-6.0%) 10.54 10.20 Total capital to risk-weighted assets (minimum-8.0%) 12.69 12.05 Tier 1 capital to average assets (minimum-4.0%) 10.22 9.89 December 31, 2014 Tier 1 capital (minimum-$2.7 billion (Consolidated)) $ 7,169 $ 7,051 Total capital (minimum-$5.5 billion (Consolidated)) 8,543 8,175 Risk-weighted assets 68,273 68,037 Average assets (fourth quarter) 69,284 69,092 Tier 1 capital to risk-weighted assets (minimum-4.0%) 10.50 % 10.36 % Total capital to risk-weighted assets (minimum-8.0%) 12.51 12.02 Tier 1 capital to average assets (minimum-3.0%) 10.35 10.20</t>
  </si>
  <si>
    <t>Business Segment Information (Tables)</t>
  </si>
  <si>
    <t>Business Segment Financial Results</t>
  </si>
  <si>
    <t>Business segment financial results are as follows: (dollar amounts in millions) Business Bank Retail Bank Wealth Management Finance Other Total Year Ended December 31, 2015 Earnings summary: Net interest income (expense) (FTE) $ 1,511 $ 626 $ 179 $ (632 ) $ 9 $ 1,693 Provision for credit losses 158 8 (20 ) — 1 147 Noninterest income 574 185 235 57 (1 ) 1,050 Noninterest expenses 786 734 305 9 8 1,842 Provision (benefit) for income taxes (FTE) 376 22 44 (209 ) — 233 Net income (loss) $ 765 $ 47 $ 85 $ (375 ) $ (1 ) $ 521 Net loan charge-offs (recoveries) $ 89 $ 28 $ (17 ) $ — $ — $ 100 Selected average balances: Assets $ 38,942 $ 6,474 $ 5,153 $ 12,180 $ 7,498 $ 70,247 Loans 37,883 5,792 4,953 — — 48,628 Deposits 30,882 22,876 4,151 149 268 58,326 Statistical data: Return on average assets (a) 1.96 % 0.20 % 1.65 % N/M N/M 0.74 % Efficiency ratio (b) 37.71 90.37 73.23 N/M N/M 67.10 (dollar amounts in millions) Business Bank Retail Bank Wealth Management Finance Other Total Year Ended December 31, 2014 Earnings summary: Net interest income (expense) (FTE) $ 1,507 $ 606 $ 181 $ (662 ) $ 27 $ 1,659 Provision for credit losses 56 (7 ) (21 ) — (1 ) 27 Noninterest income 392 169 241 60 6 868 Noninterest expenses 589 715 310 (21 ) 33 1,626 Provision (benefit) for income taxes (FTE) 432 23 49 (224 ) 1 281 Net income (loss) $ 822 $ 44 $ 84 $ (357 ) $ — $ 593 Net loan charge-offs (recoveries) $ 16 $ 10 $ (1 ) $ — $ — $ 25 Selected average balances: Assets $ 37,178 $ 6,255 $ 4,988 $ 11,359 $ 6,556 $ 66,336 Loans 36,198 5,585 4,805 — — 46,588 Deposits 28,526 21,967 3,805 233 253 54,784 Statistical data: Return on average assets (a) 2.21 % 0.19 % 1.69 % N/M N/M 0.89 % Efficiency ratio (b) 30.97 92.10 73.67 N/M N/M 64.31 (Table continues on following page) (dollar amounts in millions) Business Bank Retail Bank Wealth Management Finance Other Total Year Ended December 31, 2013 Earnings summary: Net interest income (expense) (FTE) $ 1,495 $ 622 $ 180 $ (653 ) $ 31 $ 1,675 Provision for credit losses 42 24 (17 ) — (3 ) 46 Noninterest income 398 176 235 61 12 882 Noninterest expenses 642 719 309 10 42 1,722 Provision (benefit) for income taxes (FTE) 410 19 44 (226 ) 1 248 Net income (loss) $ 799 $ 36 $ 79 $ (376 ) $ 3 $ 541 Net loan charge-offs $ 32 $ 33 $ 8 $ — $ — $ 73 Selected average balances: Assets $ 35,326 $ 6,185 $ 4,799 $ 11,422 $ 6,201 $ 63,933 Loans 34,268 5,500 4,644 — — 44,412 Deposits 26,131 21,513 3,547 312 208 51,711 Statistical data: Return on average assets (a) 2.26 % 0.16 % 1.64 % N/M N/M 0.85 % Efficiency ratio (b) 33.89 89.77 74.86 N/M N/M 67.32 (a) Return on average assets is calculated based on the greater of average assets or average liabilities and attributed equity. (b) Noninterest expenses as a percentage of the sum of net interest income (FTE) and noninterest income excluding net securities gains. FTE – Fully Taxable Equivalent N/M – not meaningful</t>
  </si>
  <si>
    <t>Market Segment Financial Results</t>
  </si>
  <si>
    <t>Market segment financial results are as follows: (dollar amounts in millions) Michigan California Texas Other Markets Finance &amp; Other Total Year Ended December 31, 2015 Earnings summary: Net interest income (expense) (FTE) $ 720 $ 736 $ 521 $ 339 $ (623 ) $ 1,693 Provision for credit losses (27 ) 17 131 25 1 147 Noninterest income 333 153 133 375 56 1,050 Noninterest expenses 598 408 389 430 17 1,842 Provision (benefit) for income taxes (FTE) 157 167 55 63 (209 ) 233 Net income (loss) $ 325 $ 297 $ 79 $ 196 $ (376 ) $ 521 Net loan charge-offs $ 8 $ 18 $ 45 $ 29 $ — $ 100 Selected average balances: Assets $ 13,761 $ 16,881 $ 11,778 $ 8,149 $ 19,678 $ 70,247 Loans 13,180 16,613 11,168 7,667 — 48,628 Deposits 21,872 17,763 10,882 7,392 417 58,326 Statistical data: Return on average assets (a) 1.42 % 1.57 % 0.63 % 2.41 % N/M 0.74 % Efficiency ratio (b) 56.72 45.96 59.52 59.97 N/M 67.10 (Table continues on following page) (dollar amounts in millions) Michigan California Texas Other Markets Finance &amp; Other Total Year Ended December 31, 2014 Earnings summary: Net interest income (expense) (FTE) $ 718 $ 722 $ 542 $ 312 $ (635 ) $ 1,659 Provision for credit losses (32 ) 28 50 (18 ) (1 ) 27 Noninterest income 345 147 142 168 66 868 Noninterest expenses 643 398 370 203 12 1,626 Provision (benefit) for income taxes (FTE) 164 169 96 75 (223 ) 281 Net income (loss) $ 288 $ 274 $ 168 $ 220 $ (357 ) $ 593 Net loan charge-offs (recoveries) $ 8 $ 22 $ 9 $ (14 ) $ — $ 25 Selected average balances: Assets $ 13,749 $ 15,668 $ 11,645 $ 7,359 $ 17,915 $ 66,336 Loans 13,336 15,390 10,954 6,908 — 46,588 Deposits 21,023 16,142 10,764 6,369 486 54,784 Statistical data: Return on average assets (a) 1.31 % 1.59 % 1.39 % 3.00 % N/M 0.89 % Efficiency ratio (b) 60.48 45.79 54.00 42.30 N/M 64.31 (dollar amounts in millions) Michigan California Texas Other Markets Finance &amp; Other Total Year Ended December 31, 2013 Earnings summary: Net interest income (expense) (FTE) $ 751 $ 692 $ 541 $ 313 $ (622 ) $ 1,675 Provision for credit losses (11 ) 17 35 8 (3 ) 46 Noninterest income 343 151 142 173 73 882 Noninterest expenses 713 396 364 197 52 1,722 Provision (benefit) for income taxes (FTE) 140 160 101 72 (225 ) 248 Net income (loss) $ 252 $ 270 $ 183 $ 209 $ (373 ) $ 541 Net loan charge-offs $ 6 $ 27 $ 20 $ 20 $ — $ 73 Selected average balances: Assets $ 13,879 $ 14,233 $ 10,694 $ 7,504 $ 17,623 $ 63,933 Loans 13,461 13,979 9,988 6,984 — 44,412 Deposits 20,346 14,705 10,247 5,893 520 51,711 Statistical data: Return on average assets (a) 1.18 % 1.72 % 1.59 % 2.79 % N/M 0.85 % Efficiency ratio (b) 65.09 47.00 53.22 40.52 N/M 67.32 (a) Return on average assets is calculated based on the greater of average assets or average liabilities and attributed equity. (b) Noninterest expenses as a percentage of the sum of net interest income (FTE) and noninterest income excluding net securities gains. FTE – Fully Taxable Equivalent N/M – not meaningful</t>
  </si>
  <si>
    <t>Parent Company FInancial Statements Parent Company Financial Statements (Tables)</t>
  </si>
  <si>
    <t>Balance Sheets - Comerica Incorporated</t>
  </si>
  <si>
    <t>BALANCE SHEETS - COMERICA INCORPORATED (in millions, except share data) December 31 2015 2014 Assets Cash and due from subsidiary bank $ 4 $ — Short-term investments with subsidiary bank 569 1,133 Other short-term investments 89 94 Investment in subsidiaries, principally banks 7,523 7,411 Premises and equipment 3 2 Other assets 137 138 Total assets $ 8,325 $ 8,778 Liabilities and Shareholders’ Equity Medium- and long-term debt $ 608 $ 1,208 Other liabilities 157 168 Total liabilities 765 1,376 Common stock - $5 par value: Authorized - 325,000,000 shares Issued - 228,164,824 shares 1,141 1,141 Capital surplus 2,173 2,188 Accumulated other comprehensive loss (429 ) (412 ) Retained earnings 7,084 6,744 Less cost of common stock in treasury - 52,457,113 shares at 12/31/15 and 49,146,225 shares at 12/31/14 (2,409 ) (2,259 ) Total shareholders’ equity 7,560 7,402 Total liabilities and shareholders’ equity $ 8,325 $ 8,778</t>
  </si>
  <si>
    <t>Statements of Income - Comerica Incorporated</t>
  </si>
  <si>
    <t>STATEMENTS OF INCOME - COMERICA INCORPORATED (in millions) Years Ended December 31 2015 2014 2013 Income Income from subsidiaries: Dividends from subsidiaries $ 441 $ 384 $ 490 Other interest income 1 1 1 Intercompany management fees 123 118 110 Other noninterest income 1 7 14 Total income 566 510 615 Expenses Interest on medium- and long-term debt 14 14 11 Salaries and benefits expense 112 114 118 Net occupancy expense 5 5 4 Equipment expense 1 1 1 Other noninterest expenses 70 70 78 Total expenses 202 204 212 Income before benefit for income taxes and equity in undistributed earnings of subsidiaries 364 306 403 Benefit for income taxes (27 ) (27 ) (30 ) Income before equity in undistributed earnings of subsidiaries 391 333 433 Equity in undistributed earnings of subsidiaries, principally banks 130 260 108 Net income 521 593 541 Less income allocated to participating securities 6 7 8 Net income attributable to common shares $ 515 $ 586 $ 533</t>
  </si>
  <si>
    <t>Statements of Cash Flows - Comerica Incorporated</t>
  </si>
  <si>
    <t>STATEMENTS OF CASH FLOWS - COMERICA INCORPORATED (in millions) Years Ended December 31 2015 2014 2013 Operating Activities Net income $ 521 $ 593 $ 541 Adjustments to reconcile net income to net cash provided by operating activities: Undistributed earnings of subsidiaries, principally banks (130 ) (260 ) (108 ) Depreciation and amortization 1 1 1 Net periodic defined benefit cost 5 4 8 Share-based compensation expense 14 16 14 Provision for deferred income taxes — — 3 Excess tax benefits from share-based compensation arrangements (3 ) (7 ) (3 ) Other, net 5 16 2 Net cash provided by operating activities 413 363 458 Investing Activities Net change in premises and equipment (1 ) 2 — Net cash (used in) provided by investing activities (1 ) 2 — Financing Activities Medium- and long-term debt: Maturities and redemptions (600 ) — — Issuances — 596 — Common Stock: Repurchases (240 ) (260 ) (291 ) Cash dividends paid (147 ) (137 ) (123 ) Issuances of common stock under employee stock plans 22 49 33 Purchase and retirement of warrants (10 ) — — Excess tax benefits from share-based compensation arrangements 3 7 3 Net cash (used in) provided by financing activities (972 ) 255 (378 ) Net (decrease) increase in cash and cash equivalents (560 ) 620 80 Cash and cash equivalents at beginning of period 1,133 513 433 Cash and cash equivalents at end of period $ 573 $ 1,133 $ 513 Interest paid $ 16 $ 12 $ 11 Income taxes recovered $ (62 ) $ (33 ) $ (27 )</t>
  </si>
  <si>
    <t>Summary of Quarterly Financial Statements (Unaudited) Summary of Quarterly Financial Statements (Unaudited ) (Tables)</t>
  </si>
  <si>
    <t>Summary of Quarterly Financial Statements</t>
  </si>
  <si>
    <t>The following quarterly information is unaudited. However, in the opinion of management, the information reflects all adjustments, which are necessary for the fair presentation of the results of operations, for the periods presented. 2015 (in millions, except per share data) Fourth Quarter Third Quarter Second Quarter First Quarter Interest income $ 457 $ 448 $ 444 $ 435 Interest expense 24 26 23 22 Net interest income 433 422 421 413 Provision for credit losses 60 26 47 14 Net securities losses — — — (2 ) Noninterest income excluding net securities losses 270 264 261 257 Noninterest expenses 486 461 436 459 Provision for income taxes 41 63 64 61 Net income 116 136 135 134 Less income allocated to participating securities 1 2 1 2 Net income attributable to common shares $ 115 $ 134 $ 134 $ 132 Earnings per common share: Basic $ 0.65 $ 0.76 $ 0.76 $ 0.75 Diluted 0.64 0.74 0.73 0.73 Comprehensive income 31 187 109 176 2014 (in millions, except per share data) Fourth Quarter Third Quarter Second Quarter First Quarter Interest income $ 438 $ 436 $ 441 $ 435 Interest expense 23 22 25 25 Net interest income 415 414 416 410 Provision for credit losses 2 5 11 9 Net securities (losses) gains — (1 ) — 1 Noninterest income excluding net securities (losses) gains 225 216 220 207 Noninterest expenses 419 397 404 406 Provision for income taxes 70 73 70 64 Net income 149 154 151 139 Less income allocated to participating securities 1 2 2 2 Net income attributable to common shares $ 148 $ 152 $ 149 $ 137 Earnings per common share: Basic $ 0.83 $ 0.85 $ 0.83 $ 0.76 Diluted 0.80 0.82 0.80 0.73 Comprehensive income 54 141 172 205</t>
  </si>
  <si>
    <t>Basis of Presentation and Accounting Policies Basis of Presentation and Accounting Policies (Narrative) (Details) $ in Millions</t>
  </si>
  <si>
    <t>3 Months Ended</t>
  </si>
  <si>
    <t>Mar. 31, 2013USD ($)</t>
  </si>
  <si>
    <t>Dec. 31, 2015USD ($)markets</t>
  </si>
  <si>
    <t>Dec. 31, 2014USD ($)</t>
  </si>
  <si>
    <t>Number of Primary Geographic Markets | markets</t>
  </si>
  <si>
    <t>Minimum Ownership Percentage to Qualify for Equity Method</t>
  </si>
  <si>
    <t>20.00%</t>
  </si>
  <si>
    <t>Derivative assets</t>
  </si>
  <si>
    <t>Commitments to fund additional investments in nonmarketable equity securities</t>
  </si>
  <si>
    <t>Estimated liquidation period of assets underlying indirect private equity and venture capital funds</t>
  </si>
  <si>
    <t>12 years</t>
  </si>
  <si>
    <t>Federal Home Loan Bank Stock</t>
  </si>
  <si>
    <t>Federal Reserve Bank Stock</t>
  </si>
  <si>
    <t>Net Deferred Income on Originated Loans</t>
  </si>
  <si>
    <t>Allowance for Credit Losses, Threshold for Individual Evaluation, Nonaccrual Loans</t>
  </si>
  <si>
    <t>Increase in Allowance due to Enhancements to Methodology</t>
  </si>
  <si>
    <t>Delinquency Status, Period of Unpaid Scheduled Monthly Payment</t>
  </si>
  <si>
    <t>30 days</t>
  </si>
  <si>
    <t>Number of Reporting Units</t>
  </si>
  <si>
    <t>Notional Amount</t>
  </si>
  <si>
    <t>Defined Benefit Plan Market-related Value Plan Assets, Amortization Period</t>
  </si>
  <si>
    <t>5 years</t>
  </si>
  <si>
    <t>Defined Benefit Plan Investment Gain Loss Amortization Adjustment, Allowable Percentage</t>
  </si>
  <si>
    <t>10.00%</t>
  </si>
  <si>
    <t>Defined Benefit Plan Actuarial Gain Loss Amortization Adjustment, Allowable Percentage</t>
  </si>
  <si>
    <t>Premises the Corporation owns | Minimum</t>
  </si>
  <si>
    <t>Premises and Equipment, Useful Life</t>
  </si>
  <si>
    <t>3 years</t>
  </si>
  <si>
    <t>Premises the Corporation owns | Maximum</t>
  </si>
  <si>
    <t>33 years</t>
  </si>
  <si>
    <t>Furniture and equipment | Minimum</t>
  </si>
  <si>
    <t>Furniture and equipment | Maximum</t>
  </si>
  <si>
    <t>8 years</t>
  </si>
  <si>
    <t>Leasehold improvements | Maximum</t>
  </si>
  <si>
    <t>10 years</t>
  </si>
  <si>
    <t>Recurring</t>
  </si>
  <si>
    <t>Carrying Amount</t>
  </si>
  <si>
    <t>Nonmarketable equity securities</t>
  </si>
  <si>
    <t>[2]</t>
  </si>
  <si>
    <t>Warrants | Recurring</t>
  </si>
  <si>
    <t>Retail loans | Real estate</t>
  </si>
  <si>
    <t>Past Due Period Residential Mortgage And Home Equity Loans Placed On Nonaccrual Status</t>
  </si>
  <si>
    <t>90 days</t>
  </si>
  <si>
    <t>Past Due Threshold For Charge-Off</t>
  </si>
  <si>
    <t>180 days</t>
  </si>
  <si>
    <t>Short-Cut Method | Designated as Hedging Instrument | Interest Rate Swaps | Fair Value Hedging</t>
  </si>
  <si>
    <t>Commercial borrower | Business loans</t>
  </si>
  <si>
    <t>Past Due Period Business Loans Placed On Nonaccrual Status</t>
  </si>
  <si>
    <t>Consumer borrower | Retail loans | Home equity</t>
  </si>
  <si>
    <t>Maximum Past Due Status Junior Lien Home Equity Placed On Nonaccrual Status</t>
  </si>
  <si>
    <t>Consumer borrower | Retail loans | Other consumer</t>
  </si>
  <si>
    <t>120 days</t>
  </si>
  <si>
    <t>Threshold, Days Past Due, Other Consumer Placed On Nonaccrual Statu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Included $1 million and $2 million of nonmarketable equity securities recorded at fair value on a nonrecurring basis at December 31, 2015 and 2014, respectively.</t>
  </si>
  <si>
    <t>Fair Value Measurements (Narrative) (Details) - USD ($) $ in Millions</t>
  </si>
  <si>
    <t>Transfers into or out of Level 1 or Level 2 or Level 3</t>
  </si>
  <si>
    <t>Total liabilities at fair value</t>
  </si>
  <si>
    <t>Nonrecurring</t>
  </si>
  <si>
    <t>Fair Value Measurements (Assets And Liabilities Recorded At Fair Value On A Recurring Basis) (Details) - USD ($) $ in Millions</t>
  </si>
  <si>
    <t>Assets and Liabilities Measured at Fair Value on a Recurring Basis [Line Items]</t>
  </si>
  <si>
    <t>Derivative liabilities</t>
  </si>
  <si>
    <t>Equity and other non-debt securities</t>
  </si>
  <si>
    <t>U.S. Treasury and other U.S. government agency securities</t>
  </si>
  <si>
    <t>Residential mortgage-backed securities</t>
  </si>
  <si>
    <t>[3]</t>
  </si>
  <si>
    <t>State and municipal securities</t>
  </si>
  <si>
    <t>Corporate debt securities</t>
  </si>
  <si>
    <t>Trading securities</t>
  </si>
  <si>
    <t>Total assets at fair value</t>
  </si>
  <si>
    <t>Deferred compensation plan liabilities</t>
  </si>
  <si>
    <t>Recurring | Level 1</t>
  </si>
  <si>
    <t>Recurring | Level 2</t>
  </si>
  <si>
    <t>Recurring | Level 3</t>
  </si>
  <si>
    <t>Recurring | Interest rate contracts</t>
  </si>
  <si>
    <t>Recurring | Interest rate contracts | Level 1</t>
  </si>
  <si>
    <t>Recurring | Interest rate contracts | Level 2</t>
  </si>
  <si>
    <t>Recurring | Interest rate contracts | Level 3</t>
  </si>
  <si>
    <t>Recurring | Energy derivative contracts</t>
  </si>
  <si>
    <t>Recurring | Energy derivative contracts | Level 1</t>
  </si>
  <si>
    <t>Recurring | Energy derivative contracts | Level 2</t>
  </si>
  <si>
    <t>Recurring | Energy derivative contracts | Level 3</t>
  </si>
  <si>
    <t>Recurring | Foreign exchange contracts</t>
  </si>
  <si>
    <t>Recurring | Foreign exchange contracts | Level 1</t>
  </si>
  <si>
    <t>Recurring | Foreign exchange contracts | Level 2</t>
  </si>
  <si>
    <t>Recurring | Foreign exchange contracts | Level 3</t>
  </si>
  <si>
    <t>Recurring | Warrants</t>
  </si>
  <si>
    <t>Recurring | Warrants | Level 1</t>
  </si>
  <si>
    <t>Recurring | Warrants | Level 2</t>
  </si>
  <si>
    <t>Recurring | Warrants | Level 3</t>
  </si>
  <si>
    <t>Recurring | Deferred compensation plan assets</t>
  </si>
  <si>
    <t>Recurring | Deferred compensation plan assets | Level 1</t>
  </si>
  <si>
    <t>Recurring | Deferred compensation plan assets | Level 2</t>
  </si>
  <si>
    <t>Recurring | Deferred compensation plan assets | Level 3</t>
  </si>
  <si>
    <t>Recurring | Equity and other non-debt securities</t>
  </si>
  <si>
    <t>Recurring | Equity and other non-debt securities | Level 1</t>
  </si>
  <si>
    <t>Recurring | Equity and other non-debt securities | Level 2</t>
  </si>
  <si>
    <t>Recurring | Equity and other non-debt securities | Level 3</t>
  </si>
  <si>
    <t>[4]</t>
  </si>
  <si>
    <t>[5]</t>
  </si>
  <si>
    <t>Recurring | U.S. Treasury and other U.S. government agency securities</t>
  </si>
  <si>
    <t>Recurring | U.S. Treasury and other U.S. government agency securities | Level 1</t>
  </si>
  <si>
    <t>Recurring | U.S. Treasury and other U.S. government agency securities | Level 2</t>
  </si>
  <si>
    <t>Recurring | U.S. Treasury and other U.S. government agency securities | Level 3</t>
  </si>
  <si>
    <t>Recurring | Residential mortgage-backed securities</t>
  </si>
  <si>
    <t>[6]</t>
  </si>
  <si>
    <t>[7]</t>
  </si>
  <si>
    <t>Recurring | Residential mortgage-backed securities | Level 1</t>
  </si>
  <si>
    <t>Recurring | Residential mortgage-backed securities | Level 2</t>
  </si>
  <si>
    <t>Recurring | Residential mortgage-backed securities | Level 3</t>
  </si>
  <si>
    <t>Recurring | State and municipal securities</t>
  </si>
  <si>
    <t>Recurring | State and municipal securities | Level 1</t>
  </si>
  <si>
    <t>Recurring | State and municipal securities | Level 2</t>
  </si>
  <si>
    <t>Recurring | State and municipal securities | Level 3</t>
  </si>
  <si>
    <t>Recurring | Corporate debt securities</t>
  </si>
  <si>
    <t>Recurring | Corporate debt securities | Level 1</t>
  </si>
  <si>
    <t>Recurring | Corporate debt securities | Level 2</t>
  </si>
  <si>
    <t>Recurring | Corporate debt securities | Level 3</t>
  </si>
  <si>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5 million at December 31, 2015 and $2 million at December 31, 2014.</t>
  </si>
  <si>
    <t>Issued and/or guaranteed by U.S. government agencies or U.S. government-sponsored enterprises.</t>
  </si>
  <si>
    <t>Auction-rate securities.</t>
  </si>
  <si>
    <t>Fair Value Measurements (Changes In Level 3 Assets And Liabilities Measured At Fair Value On A Recurring Basis) (Details) - USD ($) $ in Millions</t>
  </si>
  <si>
    <t>Interest rate contracts</t>
  </si>
  <si>
    <t>Balance at beginning of period</t>
  </si>
  <si>
    <t>Realized gains (losses) recorded in earnings</t>
  </si>
  <si>
    <t>Unrealized gains (losses) recorded in earnings</t>
  </si>
  <si>
    <t>Gains (losses) recorded in other comprehensive income (loss)</t>
  </si>
  <si>
    <t>Sales</t>
  </si>
  <si>
    <t>Balance at end of period</t>
  </si>
  <si>
    <t>Warrants</t>
  </si>
  <si>
    <t>State and municipal securities | Investment securities available-for-sale</t>
  </si>
  <si>
    <t>Corporate debt securities | Investment securities available-for-sale</t>
  </si>
  <si>
    <t>Equity and other non-debt securities | Investment securities available-for-sale</t>
  </si>
  <si>
    <t>[2],[4]</t>
  </si>
  <si>
    <t>[3],[4]</t>
  </si>
  <si>
    <t>Realized and unrealized gains and losses due to changes in fair value recorded in "other noninterest income" on the consolidated statements of income.</t>
  </si>
  <si>
    <t>Realized and unrealized gains and losses due to changes in fair value recorded in "net securities losses" on the consolidated statements of income.</t>
  </si>
  <si>
    <t>Recorded in "net unrealized (losses) gains on investment securities available-for-sale" in other comprehensive income.</t>
  </si>
  <si>
    <t>Fair Value Measurements (Assets And Liabilities Recorded At Fair Value On A Nonrecurring Basis) (Details) - Nonrecurring - USD ($) $ in Millions</t>
  </si>
  <si>
    <t>Assets and Liabilities Measured at Fair Value on a Nonrecurring Basis [Line Items]</t>
  </si>
  <si>
    <t>Other real estate</t>
  </si>
  <si>
    <t>Commercial borrower | Domestic loans</t>
  </si>
  <si>
    <t>Loans held-for-sale</t>
  </si>
  <si>
    <t>Commercial borrower | Domestic loans | Level 2</t>
  </si>
  <si>
    <t>Commercial borrower | Domestic loans | Level 3</t>
  </si>
  <si>
    <t>Commercial borrower | International loans</t>
  </si>
  <si>
    <t>Commercial borrower | International loans | Level 2</t>
  </si>
  <si>
    <t>Commercial borrower | International loans | Level 3</t>
  </si>
  <si>
    <t>Commercial borrower | Commercial mortgage loans | Domestic loans</t>
  </si>
  <si>
    <t>Commercial borrower | Commercial mortgage loans | Domestic loans | Level 2</t>
  </si>
  <si>
    <t>Commercial borrower | Commercial mortgage loans | Domestic loans | Level 3</t>
  </si>
  <si>
    <t>Fair Value Measurements (Quantitative Information About Level 3 Measurements) (Details) - USD ($) $ in Millions</t>
  </si>
  <si>
    <t>Fair Value Inputs, Assets, Quantitative Information [Line Items]</t>
  </si>
  <si>
    <t>Recurring | State and municipal securities | Minimum | Level 3</t>
  </si>
  <si>
    <t>Unobservable Input, Discount rate</t>
  </si>
  <si>
    <t>3.00%</t>
  </si>
  <si>
    <t>Unobservable Input, Workout period</t>
  </si>
  <si>
    <t>1 year</t>
  </si>
  <si>
    <t>Recurring | State and municipal securities | Maximum | Level 3</t>
  </si>
  <si>
    <t>8.00%</t>
  </si>
  <si>
    <t>9.00%</t>
  </si>
  <si>
    <t>2 years</t>
  </si>
  <si>
    <t>Recurring | Equity and other non-debt securities | Minimum | Level 3</t>
  </si>
  <si>
    <t>4.00%</t>
  </si>
  <si>
    <t>Recurring | Equity and other non-debt securities | Maximum | Level 3</t>
  </si>
  <si>
    <t>Fair Value Measurements (Estimated Fair Values Of Financial Instruments Not Recorded At Fair Value In Their Entirety On A Recurring Basis) (Details) - USD ($) $ in Millions</t>
  </si>
  <si>
    <t>Total loans, net of allowance for loan losses</t>
  </si>
  <si>
    <t>Demand deposits (noninterest-bearing)</t>
  </si>
  <si>
    <t>Customers' liability on acceptances outstanding</t>
  </si>
  <si>
    <t>Restricted equity investments</t>
  </si>
  <si>
    <t>Interest-bearing deposits</t>
  </si>
  <si>
    <t>Acceptances outstanding</t>
  </si>
  <si>
    <t>Credit-related financial instruments</t>
  </si>
  <si>
    <t>Estimated Fair Value</t>
  </si>
  <si>
    <t>Level 1 | Estimated Fair Value</t>
  </si>
  <si>
    <t>Level 2 | Estimated Fair Value</t>
  </si>
  <si>
    <t>Level 3 | Estimated Fair Value</t>
  </si>
  <si>
    <t>Nonrecurring | Level 2</t>
  </si>
  <si>
    <t>Nonrecurring | Level 3</t>
  </si>
  <si>
    <t>Included $8 million and no impaired loans held-for-sale recorded at fair value on a nonrecurring basis at December 31, 2015 and 2014, respectively.</t>
  </si>
  <si>
    <t>Included $153 million and $64 million of impaired loans recorded at fair value on a nonrecurring basis at December 31, 2015 and 2014, respectively.</t>
  </si>
  <si>
    <t>Investment Securities (Narrative) (Details) $ in Millions</t>
  </si>
  <si>
    <t>Dec. 31, 2015USD ($)</t>
  </si>
  <si>
    <t>Available-for-sale Securities, Amortized Cost</t>
  </si>
  <si>
    <t>Unrealized losses on available-for-sale securities transferred to held-to-maturity</t>
  </si>
  <si>
    <t>Securities with no credit impairment in unrealized loss position</t>
  </si>
  <si>
    <t>ARS portfolio redeemed or sold since acquisition</t>
  </si>
  <si>
    <t>94.00%</t>
  </si>
  <si>
    <t>ARS portfolio redeemed or sold since acquisition at or above cost</t>
  </si>
  <si>
    <t>91.00%</t>
  </si>
  <si>
    <t>Investment securities available-for-sale, Amortized Cost</t>
  </si>
  <si>
    <t>Investment securities available-for-sale, Fair Value</t>
  </si>
  <si>
    <t>Held-to-maturity securities, Amortized Cost</t>
  </si>
  <si>
    <t>Held-to-maturity securities, Fair Value</t>
  </si>
  <si>
    <t>Carrying value of securities pledged</t>
  </si>
  <si>
    <t>Liabilities secured by pledged collateral</t>
  </si>
  <si>
    <t>Available-for-sale securities transferred to held-to-maturity</t>
  </si>
  <si>
    <t>[2],[3]</t>
  </si>
  <si>
    <t>Auction-rate preferred securities</t>
  </si>
  <si>
    <t>Auction-rate state and municipal securities</t>
  </si>
  <si>
    <t>Auction-rate corporate debt securities</t>
  </si>
  <si>
    <t>Prepayment options | Residential mortgage-backed securities</t>
  </si>
  <si>
    <t>The amortized cost of investment securities held-to-maturity included net unrealized losses of $15 million at December 31, 2015 and $23 million at December 31, 2014 related to securities transferred from available-for-sale, which are included in accumulated other comprehensive loss.</t>
  </si>
  <si>
    <t>Investment Securities (Summary Of Investment Securities Available-For-Sale) (Details) - USD ($) $ in Millions</t>
  </si>
  <si>
    <t>Available-for-sale securities, Gross Unrealized Gains</t>
  </si>
  <si>
    <t>Available-for-sale Securities, Gross Unrealized Losses</t>
  </si>
  <si>
    <t>Available-for-sale Debt Securities, Amortized Cost Basis</t>
  </si>
  <si>
    <t>Held-to-maturity securities, Gross Unrealized Gains</t>
  </si>
  <si>
    <t>Held-to-maturity securities, Gross Unrealized Losses</t>
  </si>
  <si>
    <t>Auction-rate securities</t>
  </si>
  <si>
    <t>Investment Securities (Summary Of Investment Securities Available-For-Sale In Unrealized Loss Positions) (Details) - USD ($) $ in Millions</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1],[3]</t>
  </si>
  <si>
    <t>Unrealized losses less than $0.5 million.</t>
  </si>
  <si>
    <t>Primarily auction-rate securities.</t>
  </si>
  <si>
    <t>Investment Securities (Gains And Losses On Available-For-Sale Securities) (Details) - USD ($) $ in Millions</t>
  </si>
  <si>
    <t>Sep. 30, 2015</t>
  </si>
  <si>
    <t>Mar. 31, 2015</t>
  </si>
  <si>
    <t>Sep. 30, 2014</t>
  </si>
  <si>
    <t>Jun. 30, 2014</t>
  </si>
  <si>
    <t>Mar. 31, 2014</t>
  </si>
  <si>
    <t>Securities gains</t>
  </si>
  <si>
    <t>Securities losses</t>
  </si>
  <si>
    <t>Investment Securities (Contractual Maturity Distribution Of Debt Securities) (Details) - USD ($) $ in Millions</t>
  </si>
  <si>
    <t>Available-for-Sale, Within one year, Amortized Cost</t>
  </si>
  <si>
    <t>Available-for-Sale, After one year through five years, Amortized Cost</t>
  </si>
  <si>
    <t>Available-for-Sale, After five years through ten years, Amortized Cost</t>
  </si>
  <si>
    <t>Available-for-Sale, After ten years, Amortized Cost</t>
  </si>
  <si>
    <t>Available-for-Sale, Subtotal, Amortized Cost</t>
  </si>
  <si>
    <t>Available-for-Sale, Within one year, Fair Value</t>
  </si>
  <si>
    <t>Available-for-Sale, After one year through five years, Fair Value</t>
  </si>
  <si>
    <t>Available-for-Sale, After five years through ten years, Fair Value</t>
  </si>
  <si>
    <t>Availabie-for-Sale, After ten years, Fair Value</t>
  </si>
  <si>
    <t>Available-for-Sale, Subtotal, Fair Value</t>
  </si>
  <si>
    <t>Total investment securities available-for-sale, Amortized Cost</t>
  </si>
  <si>
    <t>Held-to-maturity, Within one year, Net Carrying Amount</t>
  </si>
  <si>
    <t>Held-to-maturity, After one year through five years, Net Carrying Amount</t>
  </si>
  <si>
    <t>Held-to-maturity, After five years through ten years, Net Carrying Amount</t>
  </si>
  <si>
    <t>Held-to-maturity, After ten years, Net Carrying Amount</t>
  </si>
  <si>
    <t>Total investment securities held-to-maturity, Net Carrying Amount</t>
  </si>
  <si>
    <t>Held-to-maturity, Within one year, Fair Value</t>
  </si>
  <si>
    <t>Held-to-maturity, After one year through five years, Fair Value</t>
  </si>
  <si>
    <t>Held-to-maturity, After five years through ten years, Fair Value</t>
  </si>
  <si>
    <t>Held-to-maturity, After ten years, Fair Value</t>
  </si>
  <si>
    <t>Investment securities held-to-maturity, Fair Value</t>
  </si>
  <si>
    <t>Credit Quality And Allowance For Credit Losses (Narrative) (Details) - USD ($) $ in Millions</t>
  </si>
  <si>
    <t>Reduced-rate loans</t>
  </si>
  <si>
    <t>Retail loans secured by residential real estate in process of foreclosure</t>
  </si>
  <si>
    <t>Commitments to lend additional funds to TDR borrowers</t>
  </si>
  <si>
    <t>Interest rate reductions</t>
  </si>
  <si>
    <t>Carrying value at period end of loans modified during the period</t>
  </si>
  <si>
    <t>Days past due when a loan is said to be in subsequent payment default</t>
  </si>
  <si>
    <t>Subsequent Default During Period</t>
  </si>
  <si>
    <t>Business loans</t>
  </si>
  <si>
    <t>Retail loans</t>
  </si>
  <si>
    <t>There were no reduced-rate business loans at both December 31, 2015 and at December 31, 2014. Reduced-rate retail loans totaled $12 million and $17 million at December 31, 2015 and 2014, respectively.</t>
  </si>
  <si>
    <t>Credit Quality And Allowance For Credit Losses (Aging Analysis Of Loans) (Details) - USD ($) $ in Millions</t>
  </si>
  <si>
    <t>Financing Receivable, Recorded Investment, Past Due [Line Items]</t>
  </si>
  <si>
    <t>Loans past due and still accruing</t>
  </si>
  <si>
    <t>Nonaccrual loans</t>
  </si>
  <si>
    <t>Current loans</t>
  </si>
  <si>
    <t>30 to 59 days past due and still accruing</t>
  </si>
  <si>
    <t>60 to 89 days past due and still accruing</t>
  </si>
  <si>
    <t>90 days or more past due and still accruing</t>
  </si>
  <si>
    <t>Real estate construction</t>
  </si>
  <si>
    <t>Real estate construction | Commercial Real Estate business line</t>
  </si>
  <si>
    <t>Real estate construction | Other business lines</t>
  </si>
  <si>
    <t>Real estate</t>
  </si>
  <si>
    <t>Real estate | Commercial Real Estate business line</t>
  </si>
  <si>
    <t>Real estate | Other business lines</t>
  </si>
  <si>
    <t>Business loans | Commercial borrower</t>
  </si>
  <si>
    <t>Business loans | Commercial borrower | 30 to 59 days past due and still accruing</t>
  </si>
  <si>
    <t>Business loans | Commercial borrower | 60 to 89 days past due and still accruing</t>
  </si>
  <si>
    <t>Business loans | Commercial borrower | 90 days or more past due and still accruing</t>
  </si>
  <si>
    <t>Business loans | Commercial borrower | Domestic loans</t>
  </si>
  <si>
    <t>Business loans | Commercial borrower | Domestic loans | 30 to 59 days past due and still accruing</t>
  </si>
  <si>
    <t>Business loans | Commercial borrower | Domestic loans | 60 to 89 days past due and still accruing</t>
  </si>
  <si>
    <t>Business loans | Commercial borrower | Domestic loans | 90 days or more past due and still accruing</t>
  </si>
  <si>
    <t>Business loans | Commercial borrower | International loans</t>
  </si>
  <si>
    <t>Business loans | Commercial borrower | International loans | 30 to 59 days past due and still accruing</t>
  </si>
  <si>
    <t>Business loans | Commercial borrower | International loans | 60 to 89 days past due and still accruing</t>
  </si>
  <si>
    <t>Business loans | Commercial borrower | International loans | 90 days or more past due and still accruing</t>
  </si>
  <si>
    <t>Business loans | Real estate construction | Commercial borrower | Domestic loans</t>
  </si>
  <si>
    <t>Business loans | Real estate construction | Commercial borrower | Domestic loans | 30 to 59 days past due and still accruing</t>
  </si>
  <si>
    <t>Business loans | Real estate construction | Commercial borrower | Domestic loans | 60 to 89 days past due and still accruing</t>
  </si>
  <si>
    <t>Business loans | Real estate construction | Commercial borrower | Domestic loans | 90 days or more past due and still accruing</t>
  </si>
  <si>
    <t>Business loans | Real estate construction | Commercial borrower | Domestic loans | Commercial Real Estate business line</t>
  </si>
  <si>
    <t>Business loans | Real estate construction | Commercial borrower | Domestic loans | Commercial Real Estate business line | 30 to 59 days past due and still accruing</t>
  </si>
  <si>
    <t>Business loans | Real estate construction | Commercial borrower | Domestic loans | Commercial Real Estate business line | 60 to 89 days past due and still accruing</t>
  </si>
  <si>
    <t>Business loans | Real estate construction | Commercial borrower | Domestic loans | Commercial Real Estate business line | 90 days or more past due and still accruing</t>
  </si>
  <si>
    <t>Business loans | Real estate construction | Commercial borrower | Domestic loans | Other business lines</t>
  </si>
  <si>
    <t>[5],[6]</t>
  </si>
  <si>
    <t>Business loans | Real estate construction | Commercial borrower | Domestic loans | Other business lines | 30 to 59 days past due and still accruing</t>
  </si>
  <si>
    <t>Business loans | Real estate construction | Commercial borrower | Domestic loans | Other business lines | 60 to 89 days past due and still accruing</t>
  </si>
  <si>
    <t>Business loans | Real estate construction | Commercial borrower | Domestic loans | Other business lines | 90 days or more past due and still accruing</t>
  </si>
  <si>
    <t>Business loans | Real estate | Commercial borrower | Domestic loans</t>
  </si>
  <si>
    <t>Business loans | Real estate | Commercial borrower | Domestic loans | 30 to 59 days past due and still accruing</t>
  </si>
  <si>
    <t>Business loans | Real estate | Commercial borrower | Domestic loans | 60 to 89 days past due and still accruing</t>
  </si>
  <si>
    <t>Business loans | Real estate | Commercial borrower | Domestic loans | 90 days or more past due and still accruing</t>
  </si>
  <si>
    <t>Business loans | Real estate | Commercial borrower | Domestic loans | Commercial Real Estate business line</t>
  </si>
  <si>
    <t>Business loans | Real estate | Commercial borrower | Domestic loans | Commercial Real Estate business line | 30 to 59 days past due and still accruing</t>
  </si>
  <si>
    <t>Business loans | Real estate | Commercial borrower | Domestic loans | Commercial Real Estate business line | 60 to 89 days past due and still accruing</t>
  </si>
  <si>
    <t>Business loans | Real estate | Commercial borrower | Domestic loans | Commercial Real Estate business line | 90 days or more past due and still accruing</t>
  </si>
  <si>
    <t>Business loans | Real estate | Commercial borrower | Domestic loans | Other business lines</t>
  </si>
  <si>
    <t>Business loans | Real estate | Commercial borrower | Domestic loans | Other business lines | 30 to 59 days past due and still accruing</t>
  </si>
  <si>
    <t>Business loans | Real estate | Commercial borrower | Domestic loans | Other business lines | 60 to 89 days past due and still accruing</t>
  </si>
  <si>
    <t>Business loans | Real estate | Commercial borrower | Domestic loans | Other business lines | 90 days or more past due and still accruing</t>
  </si>
  <si>
    <t>Business loans | Lease financing | Commercial borrower | Domestic loans</t>
  </si>
  <si>
    <t>Business loans | Lease financing | Commercial borrower | Domestic loans | 30 to 59 days past due and still accruing</t>
  </si>
  <si>
    <t>Business loans | Lease financing | Commercial borrower | Domestic loans | 60 to 89 days past due and still accruing</t>
  </si>
  <si>
    <t>Business loans | Lease financing | Commercial borrower | Domestic loans | 90 days or more past due and still accruing</t>
  </si>
  <si>
    <t>Retail loans | 30 to 59 days past due and still accruing</t>
  </si>
  <si>
    <t>Retail loans | 60 to 89 days past due and still accruing</t>
  </si>
  <si>
    <t>Retail loans | 90 days or more past due and still accruing</t>
  </si>
  <si>
    <t>Retail loans | Consumer borrower</t>
  </si>
  <si>
    <t>Retail loans | Consumer borrower | 30 to 59 days past due and still accruing</t>
  </si>
  <si>
    <t>Retail loans | Consumer borrower | 60 to 89 days past due and still accruing</t>
  </si>
  <si>
    <t>Retail loans | Consumer borrower | 90 days or more past due and still accruing</t>
  </si>
  <si>
    <t>Retail loans | Real estate | 30 to 59 days past due and still accruing</t>
  </si>
  <si>
    <t>Retail loans | Real estate | 60 to 89 days past due and still accruing</t>
  </si>
  <si>
    <t>Retail loans | Real estate | 90 days or more past due and still accruing</t>
  </si>
  <si>
    <t>Retail loans | Home equity | Consumer borrower</t>
  </si>
  <si>
    <t>Retail loans | Home equity | Consumer borrower | 30 to 59 days past due and still accruing</t>
  </si>
  <si>
    <t>Retail loans | Home equity | Consumer borrower | 60 to 89 days past due and still accruing</t>
  </si>
  <si>
    <t>Retail loans | Home equity | Consumer borrower | 90 days or more past due and still accruing</t>
  </si>
  <si>
    <t>Retail loans | Other consumer | Consumer borrower</t>
  </si>
  <si>
    <t>Retail loans | Other consumer | Consumer borrower | 30 to 59 days past due and still accruing</t>
  </si>
  <si>
    <t>Retail loans | Other consumer | Consumer borrower | 60 to 89 days past due and still accruing</t>
  </si>
  <si>
    <t>Retail loans | Other consumer | Consumer borrower | 90 days or more past due and still accruing</t>
  </si>
  <si>
    <t>Primarily loans to real estate developers.</t>
  </si>
  <si>
    <t>Primarily loans secured by owner-occupied real estate.</t>
  </si>
  <si>
    <t>Credit Quality And Allowance For Credit Losses (Loans By Credit Quality Indicator) (Details) - USD ($) $ in Millions</t>
  </si>
  <si>
    <t>Financing Receivable, Recorded Investment [Line Items]</t>
  </si>
  <si>
    <t>Pass</t>
  </si>
  <si>
    <t>Special Mention</t>
  </si>
  <si>
    <t>Substandard</t>
  </si>
  <si>
    <t>Nonaccrual</t>
  </si>
  <si>
    <t>Business loans | Commercial borrower | Pass</t>
  </si>
  <si>
    <t>Business loans | Commercial borrower | Special Mention</t>
  </si>
  <si>
    <t>Business loans | Commercial borrower | Substandard</t>
  </si>
  <si>
    <t>Business loans | Commercial borrower | Nonaccrual</t>
  </si>
  <si>
    <t>Business loans | Commercial borrower | Domestic loans | Pass</t>
  </si>
  <si>
    <t>Business loans | Commercial borrower | Domestic loans | Special Mention</t>
  </si>
  <si>
    <t>Business loans | Commercial borrower | Domestic loans | Substandard</t>
  </si>
  <si>
    <t>Business loans | Commercial borrower | Domestic loans | Nonaccrual</t>
  </si>
  <si>
    <t>Business loans | Commercial borrower | International loans | Pass</t>
  </si>
  <si>
    <t>Business loans | Commercial borrower | International loans | Special Mention</t>
  </si>
  <si>
    <t>Business loans | Commercial borrower | International loans | Substandard</t>
  </si>
  <si>
    <t>Business loans | Commercial borrower | International loans | Nonaccrual</t>
  </si>
  <si>
    <t>Business loans | Real estate construction | Commercial borrower | Domestic loans | Pass</t>
  </si>
  <si>
    <t>Business loans | Real estate construction | Commercial borrower | Domestic loans | Special Mention</t>
  </si>
  <si>
    <t>Business loans | Real estate construction | Commercial borrower | Domestic loans | Substandard</t>
  </si>
  <si>
    <t>Business loans | Real estate construction | Commercial borrower | Domestic loans | Nonaccrual</t>
  </si>
  <si>
    <t>[7],[8]</t>
  </si>
  <si>
    <t>Business loans | Real estate construction | Commercial borrower | Domestic loans | Commercial Real Estate business line | Pass</t>
  </si>
  <si>
    <t>[1],[7]</t>
  </si>
  <si>
    <t>Business loans | Real estate construction | Commercial borrower | Domestic loans | Commercial Real Estate business line | Special Mention</t>
  </si>
  <si>
    <t>[2],[7]</t>
  </si>
  <si>
    <t>Business loans | Real estate construction | Commercial borrower | Domestic loans | Commercial Real Estate business line | Substandard</t>
  </si>
  <si>
    <t>[3],[7]</t>
  </si>
  <si>
    <t>Business loans | Real estate construction | Commercial borrower | Domestic loans | Commercial Real Estate business line | Nonaccrual</t>
  </si>
  <si>
    <t>[4],[7]</t>
  </si>
  <si>
    <t>[9],[10]</t>
  </si>
  <si>
    <t>Business loans | Real estate construction | Commercial borrower | Domestic loans | Other business lines | Pass</t>
  </si>
  <si>
    <t>[1],[9]</t>
  </si>
  <si>
    <t>Business loans | Real estate construction | Commercial borrower | Domestic loans | Other business lines | Special Mention</t>
  </si>
  <si>
    <t>[2],[9]</t>
  </si>
  <si>
    <t>Business loans | Real estate construction | Commercial borrower | Domestic loans | Other business lines | Substandard</t>
  </si>
  <si>
    <t>[3],[9]</t>
  </si>
  <si>
    <t>Business loans | Real estate construction | Commercial borrower | Domestic loans | Other business lines | Nonaccrual</t>
  </si>
  <si>
    <t>[4],[9]</t>
  </si>
  <si>
    <t>Business loans | Real estate | Commercial borrower | Domestic loans | Pass</t>
  </si>
  <si>
    <t>Business loans | Real estate | Commercial borrower | Domestic loans | Special Mention</t>
  </si>
  <si>
    <t>Business loans | Real estate | Commercial borrower | Domestic loans | Substandard</t>
  </si>
  <si>
    <t>Business loans | Real estate | Commercial borrower | Domestic loans | Nonaccrual</t>
  </si>
  <si>
    <t>Business loans | Real estate | Commercial borrower | Domestic loans | Commercial Real Estate business line | Pass</t>
  </si>
  <si>
    <t>Business loans | Real estate | Commercial borrower | Domestic loans | Commercial Real Estate business line | Special Mention</t>
  </si>
  <si>
    <t>Business loans | Real estate | Commercial borrower | Domestic loans | Commercial Real Estate business line | Substandard</t>
  </si>
  <si>
    <t>Business loans | Real estate | Commercial borrower | Domestic loans | Commercial Real Estate business line | Nonaccrual</t>
  </si>
  <si>
    <t>Business loans | Real estate | Commercial borrower | Domestic loans | Other business lines | Pass</t>
  </si>
  <si>
    <t>Business loans | Real estate | Commercial borrower | Domestic loans | Other business lines | Special Mention</t>
  </si>
  <si>
    <t>Business loans | Real estate | Commercial borrower | Domestic loans | Other business lines | Substandard</t>
  </si>
  <si>
    <t>Business loans | Real estate | Commercial borrower | Domestic loans | Other business lines | Nonaccrual</t>
  </si>
  <si>
    <t>Business loans | Lease financing | Commercial borrower | Domestic loans | Pass</t>
  </si>
  <si>
    <t>Business loans | Lease financing | Commercial borrower | Domestic loans | Special Mention</t>
  </si>
  <si>
    <t>Business loans | Lease financing | Commercial borrower | Domestic loans | Substandard</t>
  </si>
  <si>
    <t>Business loans | Lease financing | Commercial borrower | Domestic loans | Nonaccrual</t>
  </si>
  <si>
    <t>Retail loans | Pass</t>
  </si>
  <si>
    <t>Retail loans | Special Mention</t>
  </si>
  <si>
    <t>Retail loans | Substandard</t>
  </si>
  <si>
    <t>Retail loans | Nonaccrual</t>
  </si>
  <si>
    <t>Retail loans | Consumer borrower | Pass</t>
  </si>
  <si>
    <t>Retail loans | Consumer borrower | Special Mention</t>
  </si>
  <si>
    <t>Retail loans | Consumer borrower | Substandard</t>
  </si>
  <si>
    <t>Retail loans | Consumer borrower | Nonaccrual</t>
  </si>
  <si>
    <t>Retail loans | Real estate | Pass</t>
  </si>
  <si>
    <t>Retail loans | Real estate | Special Mention</t>
  </si>
  <si>
    <t>Retail loans | Real estate | Substandard</t>
  </si>
  <si>
    <t>Retail loans | Real estate | Nonaccrual</t>
  </si>
  <si>
    <t>Retail loans | Home equity | Consumer borrower | Pass</t>
  </si>
  <si>
    <t>Retail loans | Home equity | Consumer borrower | Special Mention</t>
  </si>
  <si>
    <t>Retail loans | Home equity | Consumer borrower | Substandard</t>
  </si>
  <si>
    <t>Retail loans | Home equity | Consumer borrower | Nonaccrual</t>
  </si>
  <si>
    <t>Retail loans | Other consumer | Consumer borrower | Pass</t>
  </si>
  <si>
    <t>Retail loans | Other consumer | Consumer borrower | Special Mention</t>
  </si>
  <si>
    <t>Retail loans | Other consumer | Consumer borrower | Substandard</t>
  </si>
  <si>
    <t>Retail loans | Other consumer | Consumer borrower | Nonaccrual</t>
  </si>
  <si>
    <t>Includes all loans not included in the categories of special mention, substandard or nonaccrual.</t>
  </si>
  <si>
    <t>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PCI loans are included in the substandard category.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Basis of Presentation and Accounting Policies. A significant majority of nonaccrual loans are generally consistent with the "substandard" category and the remainder are generally consistent with the "doubtful" category as defined by regulatory authorities.</t>
  </si>
  <si>
    <t>[8]</t>
  </si>
  <si>
    <t>[9]</t>
  </si>
  <si>
    <t>[10]</t>
  </si>
  <si>
    <t>Credit Quality And Allowance For Credit Losses (Schedule Of Nonaccrual, Reduced-Rate Loans And Foreclosed Property) (Details) - USD ($) $ in Millions</t>
  </si>
  <si>
    <t>Total nonperforming loans</t>
  </si>
  <si>
    <t>Foreclosed property</t>
  </si>
  <si>
    <t>Total nonperforming assets</t>
  </si>
  <si>
    <t>Credit Quality And Allowance For Credit Losses (Changes In The Allowance For Loan Losses And Related Loan Amounts) (Details) - USD ($) $ in Millions</t>
  </si>
  <si>
    <t>Financing Receivable, Allowance for Credit Losses [Line Items]</t>
  </si>
  <si>
    <t>Provision for loan losses</t>
  </si>
  <si>
    <t>Allowance for loan losses on PCI loans</t>
  </si>
  <si>
    <t>Financing Receivable [Member]</t>
  </si>
  <si>
    <t>Loan charge-offs</t>
  </si>
  <si>
    <t>Recoveries on loans previously charged-off</t>
  </si>
  <si>
    <t>Net loan (charge-offs) recoveries</t>
  </si>
  <si>
    <t>Foreign currency translation adjustment</t>
  </si>
  <si>
    <t>Allowance for loan losses as a percentage of total loans</t>
  </si>
  <si>
    <t>1.29%</t>
  </si>
  <si>
    <t>1.22%</t>
  </si>
  <si>
    <t>1.32%</t>
  </si>
  <si>
    <t>Allowance for loan losses individually evaluated for impairment</t>
  </si>
  <si>
    <t>Allowance for loan losses collectively evaluated for impairment</t>
  </si>
  <si>
    <t>Total allowance for loan losses</t>
  </si>
  <si>
    <t>Loans individually evaluated for impairment</t>
  </si>
  <si>
    <t>Loans collectively evaluated for impairment</t>
  </si>
  <si>
    <t>PCI loans</t>
  </si>
  <si>
    <t>Business loans | Financing Receivable [Member]</t>
  </si>
  <si>
    <t>1.30%</t>
  </si>
  <si>
    <t>1.20%</t>
  </si>
  <si>
    <t>1.28%</t>
  </si>
  <si>
    <t>Retail loans | Financing Receivable [Member]</t>
  </si>
  <si>
    <t>1.26%</t>
  </si>
  <si>
    <t>1.43%</t>
  </si>
  <si>
    <t>1.70%</t>
  </si>
  <si>
    <t>No allowance for loan losses was required for PCI loans at December 31, 2015, 2014 and 2013.</t>
  </si>
  <si>
    <t>Credit Quality And Allowance For Credit Losses (Changes In The Allowance For Credit Losses On Lending-Related Commitments) (Details) - USD ($) $ in Millions</t>
  </si>
  <si>
    <t>Provision for credit losses on lending-related commitments</t>
  </si>
  <si>
    <t>Lending-related commitments</t>
  </si>
  <si>
    <t>Charge-offs on lending related commitments</t>
  </si>
  <si>
    <t>(a) Charge-offs result from the sale of unfunded lending-related commitments.</t>
  </si>
  <si>
    <t>Credit Quality And Allowance For Credit Losses (Individually Evaluated Impaired Loans) (Details) - USD ($) $ in Millions</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Individually evaluated retail loans had no related allowance for loan losses, primarily due to policy which results in direct write-downs of restructured retail loans.</t>
  </si>
  <si>
    <t>Credit Quality And Allowance For Credit Losses (Average Individually Evaluated Impaired Loans And Related Interest Recognized) (Details) - USD ($) $ in Millions</t>
  </si>
  <si>
    <t>Individually Evaluated Impaired Loans Average Balance for the Period</t>
  </si>
  <si>
    <t>Individually Evaluated Impaired Loans Interest Income Recognized for the Period</t>
  </si>
  <si>
    <t>Credit Quality And Allowance For Credit Losses (Troubled Debt Restructurings By Type Of Modification) (Details) - USD ($) $ in Millions</t>
  </si>
  <si>
    <t>Financing Receivable, Modifications [Line Items]</t>
  </si>
  <si>
    <t>Recorded balance of troubled debt restructuring modified during the period</t>
  </si>
  <si>
    <t>Principal deferrals</t>
  </si>
  <si>
    <t>Minimum period loan terms were extended</t>
  </si>
  <si>
    <t>Principal deferrals | Business loans | Commercial borrower</t>
  </si>
  <si>
    <t>Principal deferrals | Business loans | Commercial borrower | Domestic loans</t>
  </si>
  <si>
    <t>Principal deferrals | Business loans | Commercial borrower | International loans</t>
  </si>
  <si>
    <t>Principal deferrals | Business loans | Real estate | Commercial borrower | Domestic loans</t>
  </si>
  <si>
    <t>Principal deferrals | Business loans | Real estate | Commercial borrower | Domestic loans | Commercial Real Estate business line</t>
  </si>
  <si>
    <t>Principal deferrals | Business loans | Real estate | Commercial borrower | Domestic loans | Other business lines</t>
  </si>
  <si>
    <t>Principal deferrals | Retail loans</t>
  </si>
  <si>
    <t>Principal deferrals | Retail loans | Consumer borrower</t>
  </si>
  <si>
    <t>Principal deferrals | Retail loans | Real estate</t>
  </si>
  <si>
    <t>Principal deferrals | Retail loans | Home equity | Consumer borrower</t>
  </si>
  <si>
    <t>Principal deferrals | Retail loans | Other consumer | Consumer borrower</t>
  </si>
  <si>
    <t>Interest rate reductions | Business loans | Commercial borrower</t>
  </si>
  <si>
    <t>Interest rate reductions | Business loans | Commercial borrower | Domestic loans</t>
  </si>
  <si>
    <t>Interest rate reductions | Business loans | Commercial borrower | International loans</t>
  </si>
  <si>
    <t>Interest rate reductions | Business loans | Real estate | Commercial borrower | Domestic loans</t>
  </si>
  <si>
    <t>Interest rate reductions | Business loans | Real estate | Commercial borrower | Domestic loans | Commercial Real Estate business line</t>
  </si>
  <si>
    <t>Interest rate reductions | Business loans | Real estate | Commercial borrower | Domestic loans | Other business lines</t>
  </si>
  <si>
    <t>Interest rate reductions | Retail loans</t>
  </si>
  <si>
    <t>Interest rate reductions | Retail loans | Consumer borrower</t>
  </si>
  <si>
    <t>Interest rate reductions | Retail loans | Real estate</t>
  </si>
  <si>
    <t>Interest rate reductions | Retail loans | Home equity | Consumer borrower</t>
  </si>
  <si>
    <t>Interest rate reductions | Retail loans | Other consumer | Consumer borrower</t>
  </si>
  <si>
    <t>Primarily represents loan balances where terms were extended 90 days or more at or above contractual interest rates.</t>
  </si>
  <si>
    <t>Includes bankruptcy loans for which the court has discharged the borrower's obligation and the borrower has not reaffirmed the debt.</t>
  </si>
  <si>
    <t>Credit Quality And Allowance For Credit Losses Credit Quality And Allowance For Credit Losses (Troubled Debt Restructuring Subsequent Default) (Details) - USD ($) $ in Millions</t>
  </si>
  <si>
    <t>Balance</t>
  </si>
  <si>
    <t>Significant Group Concentrations of Credit Risk Significant Group Concentrations of Credit Risk (Schedule of Automotive Industry Outstanding Loans and Total Exposure) (Details) - USD ($) $ in Millions</t>
  </si>
  <si>
    <t>Concentration Risk [Line Items]</t>
  </si>
  <si>
    <t>Total automotive loans</t>
  </si>
  <si>
    <t>Total automotive exposure</t>
  </si>
  <si>
    <t>Automotive Production</t>
  </si>
  <si>
    <t>Automotive Dealer</t>
  </si>
  <si>
    <t>Significant Group Concentrations of Credit Risk Significant Group Concentrations of Credit Risk (Commercial Real Estate Exposure) (Details) - USD ($) $ in Millions</t>
  </si>
  <si>
    <t>Accounts, Notes, Loans and Financing Receivable [Line Items]</t>
  </si>
  <si>
    <t>Total commercial real estate</t>
  </si>
  <si>
    <t>Total unused commitments</t>
  </si>
  <si>
    <t>Commercial Real Estate business line | Real estate construction loans</t>
  </si>
  <si>
    <t>Commercial Real Estate business line | Commercial mortgage loans</t>
  </si>
  <si>
    <t>Other business lines | Real estate construction loans</t>
  </si>
  <si>
    <t>Other business lines | Commercial mortgage loans</t>
  </si>
  <si>
    <t>Premises and Equipment (Narrative) (Details) - USD ($) $ in Millions</t>
  </si>
  <si>
    <t>Rental expense for leased properties and equipment</t>
  </si>
  <si>
    <t>Lease termination charges included in rental expense</t>
  </si>
  <si>
    <t>Premises and Equipment (Summary of Premises and Equipment) (Details) - USD ($) $ in Millions</t>
  </si>
  <si>
    <t>Land</t>
  </si>
  <si>
    <t>Buildings and improvements</t>
  </si>
  <si>
    <t>Furniture and equipment</t>
  </si>
  <si>
    <t>Total cost</t>
  </si>
  <si>
    <t>Accumulated depreciation and amortization</t>
  </si>
  <si>
    <t>Net book value</t>
  </si>
  <si>
    <t>Premises and Equipment (Schedule of Future Minimum Lease Payments) (Details) $ in Millions</t>
  </si>
  <si>
    <t>Thereafter</t>
  </si>
  <si>
    <t>Goodwill and Intangible Assets Goodwill and Intangible Assets (Narrative) (Details) - USD ($) $ in Millions</t>
  </si>
  <si>
    <t>Core deposit intangible</t>
  </si>
  <si>
    <t>Amortization expense of core deposit intangible</t>
  </si>
  <si>
    <t>Goodwill and Intangible Assets Goodwill and Intangible Assets (Summary of Changes in Carrying Value of Goodwill) (Details) - USD ($) $ in Millions</t>
  </si>
  <si>
    <t>Goodwill [Line Items]</t>
  </si>
  <si>
    <t>Business Bank</t>
  </si>
  <si>
    <t>Retail Bank</t>
  </si>
  <si>
    <t>Wealth Management</t>
  </si>
  <si>
    <t>Goodwill and Intangible Assets Goodwill and Intangible Assets (Summary of CDI Carrying Value and Amortization) (Details) - Core deposit intangible - USD ($) $ in Millions</t>
  </si>
  <si>
    <t>Acquired Finite-Lived Intangible Assets [Line Items]</t>
  </si>
  <si>
    <t>Gross carrying amount</t>
  </si>
  <si>
    <t>Accumulated amortization</t>
  </si>
  <si>
    <t>Net carrying amount</t>
  </si>
  <si>
    <t>Goodwill and Intangible Assets Goodwill and Intangible Assets (Schedule of Core Deposit Intangible Estimated Future Amortization Expense (Details) - Core deposit intangible - USD ($) $ in Millions</t>
  </si>
  <si>
    <t>Derivative And Credit-Related Financial Instruments (Narrative) (Details) - USD ($) $ in Millions</t>
  </si>
  <si>
    <t>Fair value of securities received as collateral for derivative assets</t>
  </si>
  <si>
    <t>Cash received as collateral for derivative assets</t>
  </si>
  <si>
    <t>Fair value of securities pledged as collateral for derivative liabilities</t>
  </si>
  <si>
    <t>Cash posted as collateral for derivative liabilities</t>
  </si>
  <si>
    <t>Aggregate fair value of all derivative instruments with credit-risk contingent features that were in a liability position</t>
  </si>
  <si>
    <t>Aggregate fair value of collateral already posted for derivative instruments with credit-risk-related contingent features</t>
  </si>
  <si>
    <t>Additional collateral that would be required to be posted as collateral if the credit-risk-related contingent features were triggered</t>
  </si>
  <si>
    <t>Net interest income generated by risk management fair value interest rate swaps</t>
  </si>
  <si>
    <t>Net gain on interest rate fair value hedge ineffectiveness</t>
  </si>
  <si>
    <t>Net gain (loss) on interest rate fair value hedge ineffectiveness is insignificant</t>
  </si>
  <si>
    <t>an insignificant amount</t>
  </si>
  <si>
    <t>Gain (loss) on foreign currency derivatives used as economic hedges</t>
  </si>
  <si>
    <t>Net gain on open foreign currency positions</t>
  </si>
  <si>
    <t>Allowance for credit losses on lending-related commitments</t>
  </si>
  <si>
    <t>Allowance for credit losses on lending-related commitments, unused commitments to extend credit</t>
  </si>
  <si>
    <t>Final year of expiration for outstanding letters of credit</t>
  </si>
  <si>
    <t>Risk participation agreements covering standby and commercial letters of credit</t>
  </si>
  <si>
    <t>Standby and commercial letters of credit outstanding</t>
  </si>
  <si>
    <t>Carrying value of standby and commercial letters of credit included in accrued expenses and other liabilities</t>
  </si>
  <si>
    <t>Deferred fees on standby and commercial letters of credit included in accrued expenses and other liabilities</t>
  </si>
  <si>
    <t>Allowance for credit losses on lending-related commitments, amount related to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2 years 11 months</t>
  </si>
  <si>
    <t>Derivative And Credit-Related Financial Instruments (Schedule Of Derivative Instruments) (Details) - USD ($) $ in Millions</t>
  </si>
  <si>
    <t>Derivatives, Fair Value [Line Items]</t>
  </si>
  <si>
    <t>Notional/Contract Amount</t>
  </si>
  <si>
    <t>Fair Value of Gross Derivative Assets</t>
  </si>
  <si>
    <t>Fair Value of Gross Derivative Liabilities</t>
  </si>
  <si>
    <t>Derivative Assets, Netting Adjustment - Offsetting Liabilities</t>
  </si>
  <si>
    <t>Derivative Liabilities, Netting Adjustment - Offsetting Assets</t>
  </si>
  <si>
    <t>Derivative Assets, Netting Adjustment - Cash Collateral Received</t>
  </si>
  <si>
    <t>Derivative Liabilities, Netting Adjustment - Cash Collateral Posted</t>
  </si>
  <si>
    <t>Net Derivative Assets Included In Consolidated Balance Sheets</t>
  </si>
  <si>
    <t>Net Derivative Liabilities Included In Consolidated Balance Sheets</t>
  </si>
  <si>
    <t>Derivative Assets, Securities Received As Collateral</t>
  </si>
  <si>
    <t>Derivative Liabilities, Securities Pledged As Collateral</t>
  </si>
  <si>
    <t>Net Derivative Assets After Deducting Amounts Not Offset In Consolidated Balance Sheets</t>
  </si>
  <si>
    <t>Net Derivative Liabilities After Deducting Amounts Not Offset In Consolidated Balance Sheets</t>
  </si>
  <si>
    <t>Derivative Credit Risk Valuation Adjustment, Derivative Assets</t>
  </si>
  <si>
    <t>Risk Management Purposes</t>
  </si>
  <si>
    <t>Risk Management Purposes | Designated as Hedging Instrument | Fair Value Hedging | Interest Rate Swaps</t>
  </si>
  <si>
    <t>Risk Management Purposes | Derivatives Used As Economic Hedges | Foreign Exchange Spot, Forwards And Swaps</t>
  </si>
  <si>
    <t>Customer-Initiated And Other Activities</t>
  </si>
  <si>
    <t>Customer-Initiated And Other Activities | Interest rate contracts</t>
  </si>
  <si>
    <t>Customer-Initiated And Other Activities | Interest Rate Caps And Floors Written</t>
  </si>
  <si>
    <t>Customer-Initiated And Other Activities | Interest Rate Caps and Floors Purchased</t>
  </si>
  <si>
    <t>Customer-Initiated And Other Activities | Interest Rate Swaps</t>
  </si>
  <si>
    <t>Customer-Initiated And Other Activities | Energy Contracts</t>
  </si>
  <si>
    <t>Customer-Initiated And Other Activities | Energy Caps and Floors Written</t>
  </si>
  <si>
    <t>Customer-Initiated And Other Activities | Energy Caps and Floors Purchased</t>
  </si>
  <si>
    <t>Customer-Initiated And Other Activities | Energy Swaps</t>
  </si>
  <si>
    <t>Customer-Initiated And Other Activities | Foreign Exchange Spot, Forwards, Options and Swaps</t>
  </si>
  <si>
    <t>Derivative And Credit-Related Financial Instruments (Schedule Of Weighted Average Maturity And Interest Rates On Risk Management Interest Rate Swaps) (Details) - USD ($) $ in Millions</t>
  </si>
  <si>
    <t>Medium- and Long-term Debt | Swaps - Fair Value Hedge - Receive Fixed/Pay Floating | Risk Management Purposes | Interest Rate Swaps</t>
  </si>
  <si>
    <t>Weighted Average Remaining Maturity</t>
  </si>
  <si>
    <t>5 years 1 month</t>
  </si>
  <si>
    <t>4 years 7 months</t>
  </si>
  <si>
    <t>Weighted Average Receive Rate</t>
  </si>
  <si>
    <t>3.89%</t>
  </si>
  <si>
    <t>4.54%</t>
  </si>
  <si>
    <t>Weighted Average Pay Rate</t>
  </si>
  <si>
    <t>1.11%</t>
  </si>
  <si>
    <t>0.49%</t>
  </si>
  <si>
    <t>Variable rates paid on receive fixed swaps are based on six-month LIBOR rates in effect at December 31, 2015 and 2014.</t>
  </si>
  <si>
    <t>Derivative And Credit-Related Financial Instruments (Schedule Of Net Gains Recognized In Income On Customer-Initiated Derivatives) (Details) - Not Designated as Hedging Instrument - Customer-Initiated And Other Activities - USD ($) $ in Millions</t>
  </si>
  <si>
    <t>Net derivative gain recognized in income</t>
  </si>
  <si>
    <t>Interest Rate Contracts | Other Noninterest Income</t>
  </si>
  <si>
    <t>Energy Contracts | Other Noninterest Income</t>
  </si>
  <si>
    <t>Foreign Exchange Contracts | Foreign Exchange Income</t>
  </si>
  <si>
    <t>Derivative And Credit-Related Financial Instruments (Schedule Of Financial Instruments With Off-Balance Sheet Credit Risk) (Details) - USD ($) $ in Millions</t>
  </si>
  <si>
    <t>Unused Commitments to Extend Credit</t>
  </si>
  <si>
    <t>Loss contingency, range of possible loss, maximum</t>
  </si>
  <si>
    <t>Commercial And Other | Unused Commitments to Extend Credit</t>
  </si>
  <si>
    <t>Bankcard, Revolving Check Credit And Home Equity Loan Commitments | Unused Commitments to Extend Credit</t>
  </si>
  <si>
    <t>Standby Letters Of Credit</t>
  </si>
  <si>
    <t>Commercial Letters Of Credit</t>
  </si>
  <si>
    <t>Derivative And Credit-Related Financial Instruments (Summary Of Criticized Letters Of Credit) (Details) - USD ($) $ in Millions</t>
  </si>
  <si>
    <t>Total criticized standby and commercial letters of credit</t>
  </si>
  <si>
    <t>As a percentage of total outstanding standby and commercial letters of credit</t>
  </si>
  <si>
    <t>2.70%</t>
  </si>
  <si>
    <t>2.00%</t>
  </si>
  <si>
    <t>Deposits Deposits (Narrative) (Details) - USD ($) $ in Millions</t>
  </si>
  <si>
    <t>Domestic certificates of deposit of $250,000 or more</t>
  </si>
  <si>
    <t>Foreign office time deposits in denominations of $250,000 or more</t>
  </si>
  <si>
    <t>Net Income Per Common Share (Basic And Diluted Net Income Per Common Share) (Details) - USD ($) $ / shares in Units, shares in Millions, $ in Millions</t>
  </si>
  <si>
    <t>Basic average common shares</t>
  </si>
  <si>
    <t>Basic net income per common share</t>
  </si>
  <si>
    <t>Net effect of the assumed exercise of stock options</t>
  </si>
  <si>
    <t>Net effect of the assumed exercise of warrants</t>
  </si>
  <si>
    <t>Diluted average common shares</t>
  </si>
  <si>
    <t>Diluted net income per common share</t>
  </si>
  <si>
    <t>Variable Interest Entities (VIEs) (Narrative) (Details) - USD ($) $ in Millions</t>
  </si>
  <si>
    <t>Variable Interest Entity [Line Items]</t>
  </si>
  <si>
    <t>Unfunded commitments to fund tax credit entities</t>
  </si>
  <si>
    <t>Amount of financial or other support not contractually required provided by the Corporation to VIEs</t>
  </si>
  <si>
    <t>Low Income Housing Tax Credit Entities</t>
  </si>
  <si>
    <t>Exposure to loss as a result of involvement with VIEs</t>
  </si>
  <si>
    <t>Other Tax Credit Entities</t>
  </si>
  <si>
    <t>Deposits Deposits (Schedule of Maturities of Certificates of Deposit and Other Deposits with a Stated Maturity) (Details) $ in Millions</t>
  </si>
  <si>
    <t>Net Income Per Common Share (Schedule of Average Shares Excluded From Diluted Net Income Per Common Share Computation) (Details) - Stock Options - $ / shares shares in Millions</t>
  </si>
  <si>
    <t>Antidilutive Securities Excluded from Computation of Earnings Per Share [Line Items]</t>
  </si>
  <si>
    <t>Average outstanding options</t>
  </si>
  <si>
    <t>Minimum</t>
  </si>
  <si>
    <t>Range of exercise prices</t>
  </si>
  <si>
    <t>Maximum</t>
  </si>
  <si>
    <t>Variable Interest Entities (VIEs) (Impact Of VIEs On The Consolidated Statements Of Comprehensive Income) (Details) - USD ($) $ in Millions</t>
  </si>
  <si>
    <t>Variable Interest Entity</t>
  </si>
  <si>
    <t>Provision for income taxes, amortization of LIHTC investments</t>
  </si>
  <si>
    <t>Low income housing tax credits | Variable Interest Entity</t>
  </si>
  <si>
    <t>Provision for income taxes, affordable housing tax credits and other tax benefits</t>
  </si>
  <si>
    <t>Other tax benefits related to tax credit entities | Variable Interest Entity</t>
  </si>
  <si>
    <t>Deposits Deposits (Schedule of Maturities of Domestic Deposits of One Hundred Thousand or More) (Details) - Domestic Certificates of Deposit and Other Deposits [Member] - USD ($) $ in Millions</t>
  </si>
  <si>
    <t>Three Months or Less</t>
  </si>
  <si>
    <t>Over three months to six months</t>
  </si>
  <si>
    <t>Over six months to twelve months</t>
  </si>
  <si>
    <t>Over twelve months</t>
  </si>
  <si>
    <t>Short-term Borrowings Short-term Borrowings (Narrative) (Details) $ in Billions</t>
  </si>
  <si>
    <t>Pledged loans to provide collateralized borrowing with the FRB</t>
  </si>
  <si>
    <t>Available collateralized borrowing with the FRB</t>
  </si>
  <si>
    <t>Short-term Borrowings Short-term Borrowings (Summary of Short-term Borrowings) (Details) - USD ($) $ in Millions</t>
  </si>
  <si>
    <t>Short-term Debt [Line Items]</t>
  </si>
  <si>
    <t>Amount outstanding at year-end</t>
  </si>
  <si>
    <t>Federal Funds Purchased and Securities Sold Under Agreements to Repurchase</t>
  </si>
  <si>
    <t>Weighted average interest rate at year-end</t>
  </si>
  <si>
    <t>0.38%</t>
  </si>
  <si>
    <t>0.04%</t>
  </si>
  <si>
    <t>0.05%</t>
  </si>
  <si>
    <t>Maximum month-end balance during the year</t>
  </si>
  <si>
    <t>Average balance outstanding during the year</t>
  </si>
  <si>
    <t>Weighted average interest rate during the year</t>
  </si>
  <si>
    <t>0.07%</t>
  </si>
  <si>
    <t>Medium- And Long-Term Debt (Narrative) (Details) - USD ($) $ in Millions</t>
  </si>
  <si>
    <t>Unamortized debt issuance costs</t>
  </si>
  <si>
    <t>Blanket lien on real-estate related loans securing FHLB advances</t>
  </si>
  <si>
    <t>FHLB potential future borrowings</t>
  </si>
  <si>
    <t>New Accounting Pronouncements or Change in Accounting Principle [Line Items]</t>
  </si>
  <si>
    <t>Decrease in medium- and long-term debt due to early adoption of ASU 2015-03</t>
  </si>
  <si>
    <t>Decrease in other assets due to early adoption of ASU 2015-03</t>
  </si>
  <si>
    <t>Restatement Adjustment | Effect of Early Adoption of ASU 2015-03</t>
  </si>
  <si>
    <t>Medium- And Long-Term Debt (Schedule Of Medium- And Long-Term Debt) (Details) - USD ($) $ in Millions</t>
  </si>
  <si>
    <t>Debt Instruments [Line Items]</t>
  </si>
  <si>
    <t>Total medium- and long-term debt</t>
  </si>
  <si>
    <t>Parent Company</t>
  </si>
  <si>
    <t>Subsidiaries</t>
  </si>
  <si>
    <t>Subordinated notes</t>
  </si>
  <si>
    <t>4.80% subordinated notes due 2015 | Parent Company</t>
  </si>
  <si>
    <t>Stated interest rate</t>
  </si>
  <si>
    <t>4.80%</t>
  </si>
  <si>
    <t>Maturity date</t>
  </si>
  <si>
    <t>May 1,
		2015</t>
  </si>
  <si>
    <t>3.80% subordinated notes due 2026 | Parent Company</t>
  </si>
  <si>
    <t>3.80%</t>
  </si>
  <si>
    <t>Jul. 22,
		2026</t>
  </si>
  <si>
    <t>3.00% notes due 2015 | Parent Company</t>
  </si>
  <si>
    <t>Medium-term notes</t>
  </si>
  <si>
    <t>Sep. 16,
		2015</t>
  </si>
  <si>
    <t>2.125% notes due 2019 | Parent Company</t>
  </si>
  <si>
    <t>2.125%</t>
  </si>
  <si>
    <t>May 23,
		2019</t>
  </si>
  <si>
    <t>5.75% subordinated notes due 2016 | Subsidiaries</t>
  </si>
  <si>
    <t>[1],[2]</t>
  </si>
  <si>
    <t>5.75%</t>
  </si>
  <si>
    <t>Nov. 21,
		2016</t>
  </si>
  <si>
    <t>Par value swapped to variable rate</t>
  </si>
  <si>
    <t>Total par value outstanding</t>
  </si>
  <si>
    <t>5.20% subordinated notes due 2017 | Subsidiaries</t>
  </si>
  <si>
    <t>5.20%</t>
  </si>
  <si>
    <t>Aug. 22,
		2017</t>
  </si>
  <si>
    <t>4.00% subordinated notes due 2025 | Subsidiaries</t>
  </si>
  <si>
    <t>Jul. 27,
		2025</t>
  </si>
  <si>
    <t>7.875% subordinated notes due 2026 | Subsidiaries</t>
  </si>
  <si>
    <t>7.875%</t>
  </si>
  <si>
    <t>Sep. 15,
		2026</t>
  </si>
  <si>
    <t>2.50% notes due 2020 | Subsidiaries</t>
  </si>
  <si>
    <t>2.50%</t>
  </si>
  <si>
    <t>Jun. 2,
		2020</t>
  </si>
  <si>
    <t>6.0% - 6.4% fixed-rate notes due 2015 to 2020 | Subsidiaries</t>
  </si>
  <si>
    <t>Other notes</t>
  </si>
  <si>
    <t>Fixed interest rate - minimum</t>
  </si>
  <si>
    <t>6.00%</t>
  </si>
  <si>
    <t>Fixed interest rate - maximum</t>
  </si>
  <si>
    <t>6.40%</t>
  </si>
  <si>
    <t>Earliest maturity date</t>
  </si>
  <si>
    <t>Jun. 30,
		2016</t>
  </si>
  <si>
    <t>Jun. 30,
		2015</t>
  </si>
  <si>
    <t>Latest maturity date</t>
  </si>
  <si>
    <t>Jun. 30,
		2020</t>
  </si>
  <si>
    <t>The fixed interest rates on these notes have been swapped to a variable rate and designated in a hedging relationship. Accordingly, carrying value has been adjusted to reflect the change in the fair value of the debt as a result of changes in the benchmark rate.</t>
  </si>
  <si>
    <t>The fixed interest rate on $250 million of $600 million total par value of these notes have been swapped to a variable rate.Subordinated notes with remaining maturities greater than one year qualify as Tier 2 capital.</t>
  </si>
  <si>
    <t>Medium- And Long-Term Debt Schedule of Maturities of Medium- and Long-term Debt (Details) $ in Millions</t>
  </si>
  <si>
    <t>Shareholders' Equity Shareholders' Equity (Narrative) (Details) - USD ($) $ / shares in Units, shares in Thousands, $ in Millions</t>
  </si>
  <si>
    <t>Equity Repurchases Authorized per Capital Plan</t>
  </si>
  <si>
    <t>Equity Repurchases per Capital Plan</t>
  </si>
  <si>
    <t>Stock Option</t>
  </si>
  <si>
    <t>Common stock shares reserved for future issuance</t>
  </si>
  <si>
    <t>Restricted Stock</t>
  </si>
  <si>
    <t>Shares of non-vested restricted stock outstanding</t>
  </si>
  <si>
    <t>Shares repurchased under equity repurchase program</t>
  </si>
  <si>
    <t>Number of warrants to purchase common stock outstanding</t>
  </si>
  <si>
    <t>Number of shares of common stock issuable under outstanding warrants</t>
  </si>
  <si>
    <t>Average exercise price for outstanding warrants</t>
  </si>
  <si>
    <t>Year of expiration for outstanding warrants</t>
  </si>
  <si>
    <t>Shares of common stock issued upon exercise of warrants</t>
  </si>
  <si>
    <t>Equity Repurchase Program | Common Stock</t>
  </si>
  <si>
    <t>Average cost per share of shares repurchased under equity repurchase program</t>
  </si>
  <si>
    <t>Equity Repurchase Program | Warrants</t>
  </si>
  <si>
    <t>Warrants repurchased under equity repurchase program</t>
  </si>
  <si>
    <t>Average cost per warrant repurchased under the equity repurchase program</t>
  </si>
  <si>
    <t>Accumulated Other Comprehensive Income (Loss) (Schedule Of Accumulated Other Comprehensive Income (Loss)) (Details) - USD ($) $ in Millions</t>
  </si>
  <si>
    <t>Investment securities, Balance at beginning of period, net of tax</t>
  </si>
  <si>
    <t>Investment securities, Net unrealized holding (losses) gains arising during the period</t>
  </si>
  <si>
    <t>Investment securities, Less: (Benefit) provision for income taxes</t>
  </si>
  <si>
    <t>Investment securities, Net unrealized holding (losses) gains arising during period, net of tax</t>
  </si>
  <si>
    <t>Investment securities, Net realized (losses) gains included in net securities gains</t>
  </si>
  <si>
    <t>Investment securities, Less: Benefit for income taxes</t>
  </si>
  <si>
    <t>Investment securities, Reclassification adjustment for net securities (losses) gains included in net income, net of tax</t>
  </si>
  <si>
    <t>Investment securities, Net losses realized as a yield adjustment in interest on investment securities</t>
  </si>
  <si>
    <t>Investment securities, Reclassification adjustment for net losses realized as a yield adjustment included in net income, net of tax</t>
  </si>
  <si>
    <t>Investment securities, Change in net unrealized (losses) gains on investment securities available-for-sale, net of tax</t>
  </si>
  <si>
    <t>Investment securities, Balance at end of period, net of tax</t>
  </si>
  <si>
    <t>Benefit plans, Balance at beginning of period, net of tax</t>
  </si>
  <si>
    <t>Benefit plans, Actuarial (loss) gain arising during the period</t>
  </si>
  <si>
    <t>Benefit plans, Prior service credit arising during the period</t>
  </si>
  <si>
    <t>Benefit plans, Net defined benefit pension and other postretirement adjustment arising during the period</t>
  </si>
  <si>
    <t>Benefit plans, Less: (Benefit) provision for income taxes</t>
  </si>
  <si>
    <t>Benefit plans, Net defined benefit pension and other postretirement adjustment arising during the period, net of tax</t>
  </si>
  <si>
    <t>Benefit plans, Amortization of actuarial net loss</t>
  </si>
  <si>
    <t>Benefit plans, Amortization of prior service cost</t>
  </si>
  <si>
    <t>Benefit plans, Total amounts recognized in employee benefits expense</t>
  </si>
  <si>
    <t>Benefit plans, Less: Benefit for income taxes</t>
  </si>
  <si>
    <t>Benefit plans, Adjustment for amounts recognized as components of net periodic benefit cost during the period, net of tax</t>
  </si>
  <si>
    <t>Benefit plans, Change in defined benefit pension and other postretirement plans adjustment, net of tax</t>
  </si>
  <si>
    <t>Benefit plans, Balance at end of period, net of tax</t>
  </si>
  <si>
    <t>Total accumulated other comprehensive loss at end of period, net of tax</t>
  </si>
  <si>
    <t>Share-Based Compensation Share-Based Compensation (Narrative) (Details) - USD ($) $ / shares in Units, $ in Millions</t>
  </si>
  <si>
    <t>Number of shares originally available for grant</t>
  </si>
  <si>
    <t>Shares available for grant</t>
  </si>
  <si>
    <t>Total intrinsic value of stock options exercised</t>
  </si>
  <si>
    <t>Total fair value of restricted stock awards that fully vested</t>
  </si>
  <si>
    <t>Restricted Stock | Minimum</t>
  </si>
  <si>
    <t>Share-based compensation vesting period</t>
  </si>
  <si>
    <t>Restricted Stock | Maximum</t>
  </si>
  <si>
    <t>Restricted Stock Units (RSUs) | Minimum</t>
  </si>
  <si>
    <t>Restricted Stock Units (RSUs) | Maximum</t>
  </si>
  <si>
    <t>Stock Options | Minimum</t>
  </si>
  <si>
    <t>Stock Options | Maximum</t>
  </si>
  <si>
    <t>4 years</t>
  </si>
  <si>
    <t>Comerica Incorporated</t>
  </si>
  <si>
    <t>Closing stock price per share</t>
  </si>
  <si>
    <t>Share-Based Compensation (Summary of Components of Share-Based Compensation Expense) (Details) - USD ($) $ in Millions</t>
  </si>
  <si>
    <t>Total share-based compensation expense</t>
  </si>
  <si>
    <t>Related tax benefits recognized in net income</t>
  </si>
  <si>
    <t>Share-Based Compensation (Unrecognized Compensation Expense) (Details) $ in Millions</t>
  </si>
  <si>
    <t>Total unrecognized share-based compensation expense</t>
  </si>
  <si>
    <t>Weighted-average expected recognition period (in years)</t>
  </si>
  <si>
    <t>2 years 9 months 2 days</t>
  </si>
  <si>
    <t>Share-Based Compensation (Estimated Weighted-Average Grant-Date Fair Value Per Option Share and the Underlying Binomial Option-Pricing Model Assumptions) (Details) - $ / shares</t>
  </si>
  <si>
    <t>Weighted-average grant-date fair value per option</t>
  </si>
  <si>
    <t>Risk-free interest rates</t>
  </si>
  <si>
    <t>1.83%</t>
  </si>
  <si>
    <t>2.95%</t>
  </si>
  <si>
    <t>1.94%</t>
  </si>
  <si>
    <t>Expected dividend yield</t>
  </si>
  <si>
    <t>Expected volatility factors of the market price of Comerica common stock</t>
  </si>
  <si>
    <t>33.00%</t>
  </si>
  <si>
    <t>31.00%</t>
  </si>
  <si>
    <t>34.00%</t>
  </si>
  <si>
    <t>Expected option life (in years)</t>
  </si>
  <si>
    <t>6 years 10 months 24 days</t>
  </si>
  <si>
    <t>5 years 9 months 18 days</t>
  </si>
  <si>
    <t>6 years 4 months 24 days</t>
  </si>
  <si>
    <t>Share-Based Compensation (Summary of the Corporation's Stock Option Activity and Related Information) (Details) - Stock Options $ / shares in Units, shares in Thousands, $ in Millions</t>
  </si>
  <si>
    <t>Dec. 31, 2015USD ($)$ / sharesshares</t>
  </si>
  <si>
    <t>Number of options outstanding at January 1, 2015 | shares</t>
  </si>
  <si>
    <t>Options granted | shares</t>
  </si>
  <si>
    <t>Options forfeited or expired | shares</t>
  </si>
  <si>
    <t>Options exercised | shares</t>
  </si>
  <si>
    <t>Number of options outstanding at December 31, 2015 | shares</t>
  </si>
  <si>
    <t>Number of options outstanding net of expected forfeitures at December 31, 2015 | shares</t>
  </si>
  <si>
    <t>Number of options exercisable at December 31, 2015 | shares</t>
  </si>
  <si>
    <t>Options outstanding at January 1, 2015 (Weighted-average exercise price) | $ / shares</t>
  </si>
  <si>
    <t>Options granted (Weighted-average exercise price) | $ / shares</t>
  </si>
  <si>
    <t>Options forfeited or expired (Weighted-average exercise price) | $ / shares</t>
  </si>
  <si>
    <t>Options exercised (Weighted-average exercise price) | $ / shares</t>
  </si>
  <si>
    <t>Options outstanding at December 31, 2015 (Weighted-average exercise price) | $ / shares</t>
  </si>
  <si>
    <t>Options outstanding, net of expected forfeitures, at December 31, 2015 (Weighted-average exercise price) | $ / shares</t>
  </si>
  <si>
    <t>Options exercisable at December 31, 2015 (Weighted-average exercise price) | $ / shares</t>
  </si>
  <si>
    <t>Weighted-average remaining contractual term in years at December 31, 2015</t>
  </si>
  <si>
    <t>4 years 1 month 5 days</t>
  </si>
  <si>
    <t>Weighted-average remaining contractual term in years net of expected forfeitures at December 31, 2015</t>
  </si>
  <si>
    <t>Weighted-average remaining contractual term in years exercisable at December 31, 2015</t>
  </si>
  <si>
    <t>Aggregate intrinsic value outstanding at December 31, 2015 | $</t>
  </si>
  <si>
    <t>Aggregate intrinsic value outstanding, net of expected forfeitures at December 31, 2015 | $</t>
  </si>
  <si>
    <t>Aggregate intrinsic value exercisable at December 31, 2015 | $</t>
  </si>
  <si>
    <t>Share-Based Compensation (Summary of the Corporation's Restricted Stock Activity and Related Information) (Details) - Restricted Stock shares in Thousands</t>
  </si>
  <si>
    <t>Dec. 31, 2015$ / sharesshares</t>
  </si>
  <si>
    <t>Non-vested shares outstanding at January 1, 2015 | shares</t>
  </si>
  <si>
    <t>Non-vested shares granted | shares</t>
  </si>
  <si>
    <t>Non-vested shares forfeited | shares</t>
  </si>
  <si>
    <t>Shares vested | shares</t>
  </si>
  <si>
    <t>Non-vested shares outstanding at December 31, 2015 | shares</t>
  </si>
  <si>
    <t>Non-vested shares outstanding at January 1, 2015 (Weighted-average grant-date fair value) | $ / shares</t>
  </si>
  <si>
    <t>Non-vested shares granted (Weighted-average grant-date fair value) | $ / shares</t>
  </si>
  <si>
    <t>Non-vested shares forfeited (Weighted-average grant-date fair value) | $ / shares</t>
  </si>
  <si>
    <t>Shares vested (Weighted-average grant-date fair value) | $ / shares</t>
  </si>
  <si>
    <t>Non-vested shares outstanding at December 31, 2015 (Weighted-average grant-date fair value) | $ / shares</t>
  </si>
  <si>
    <t>Share-Based Compensation Summary of the Corporation's Restricted Stock Unit Activity and Related Information (Details) - Restricted Stock Units (RSUs) shares in Thousands</t>
  </si>
  <si>
    <t>Service-Based Units</t>
  </si>
  <si>
    <t>Non-vested shares converted | shares</t>
  </si>
  <si>
    <t>Non-vested shares converted (Weighted-average grant-date fair value) | $ / shares</t>
  </si>
  <si>
    <t>Performance-Based Units</t>
  </si>
  <si>
    <t>Employee Benefit Plans (Narrative) (Details) - USD ($)</t>
  </si>
  <si>
    <t>Defined Benefit Plans and Other Postretirement Benefit Plans Table Text Block [Line Items]</t>
  </si>
  <si>
    <t>Defined benefit pension expense</t>
  </si>
  <si>
    <t>Postretirement benefit expense</t>
  </si>
  <si>
    <t>Fair value of plan assets in defined benefit pension plan</t>
  </si>
  <si>
    <t>Estimated employer contributions for defined benefit plans in year 2016</t>
  </si>
  <si>
    <t>Employer core matching cash contribution as percent of employee contribution</t>
  </si>
  <si>
    <t>100.00%</t>
  </si>
  <si>
    <t>Percent of qualified earnings contributed by employee matched by the Corporation</t>
  </si>
  <si>
    <t>Defined contribution plan expense</t>
  </si>
  <si>
    <t>Profit sharing plan annual contribution to the individual account of each eligible employee, minimum percent of annual compensation</t>
  </si>
  <si>
    <t>Profit sharing plan annual contribution to the individual account of each eligible employee, maximum percent of annual compensation</t>
  </si>
  <si>
    <t>Profit sharing plan expense included in employee benefits expense</t>
  </si>
  <si>
    <t>Qualified Plan</t>
  </si>
  <si>
    <t>Estimated average life of pension plan in years</t>
  </si>
  <si>
    <t>Qualified Plan | Equity securities</t>
  </si>
  <si>
    <t>Target allocation, minimum percent</t>
  </si>
  <si>
    <t>36.00%</t>
  </si>
  <si>
    <t>Target allocation, maximum percent</t>
  </si>
  <si>
    <t>56.00%</t>
  </si>
  <si>
    <t>Qualified Plan | Debt securities</t>
  </si>
  <si>
    <t>44.00%</t>
  </si>
  <si>
    <t>64.00%</t>
  </si>
  <si>
    <t>Non-Qualified Plan</t>
  </si>
  <si>
    <t>Postretirement Benefit Plan</t>
  </si>
  <si>
    <t>Employee Benefit Plans (Reconciliations of Plan assets and the Projected Benefit Obligation, the Weighted-Average Assumptions Used to Determine Year-End Benefit Obligations, and the Amounts Recognized in Accumulated Other Comprehensive Income (Loss) (Details) - USD ($)</t>
  </si>
  <si>
    <t>Fair value of plan assets at January 1</t>
  </si>
  <si>
    <t>Fair value of plan assets at December 31</t>
  </si>
  <si>
    <t>Actual return on plan assets</t>
  </si>
  <si>
    <t>Employer contributions</t>
  </si>
  <si>
    <t>Benefits paid</t>
  </si>
  <si>
    <t>Projected benefit obligation at January 1</t>
  </si>
  <si>
    <t>Service cost</t>
  </si>
  <si>
    <t>Interest cost</t>
  </si>
  <si>
    <t>Actuarial (gain) loss</t>
  </si>
  <si>
    <t>Plan amendment</t>
  </si>
  <si>
    <t>Projected benefit obligation at December 31</t>
  </si>
  <si>
    <t>Accumulated benefit obligation</t>
  </si>
  <si>
    <t>Funded Status at December 31</t>
  </si>
  <si>
    <t>Weighted-average assumptions, discount rate, percent</t>
  </si>
  <si>
    <t>4.82%</t>
  </si>
  <si>
    <t>4.28%</t>
  </si>
  <si>
    <t>Weighted-average assumptions, rate of compensation increase, percent</t>
  </si>
  <si>
    <t>3.75%</t>
  </si>
  <si>
    <t>Accumulated other comprehensive income (loss), net actuarial loss</t>
  </si>
  <si>
    <t>Accumulated other comprehensive income (loss), net prior service (cost) credit</t>
  </si>
  <si>
    <t>Balance at December 31</t>
  </si>
  <si>
    <t>Lump sum settlements included in benefits paid</t>
  </si>
  <si>
    <t>4.53%</t>
  </si>
  <si>
    <t>3.99%</t>
  </si>
  <si>
    <t>Healthcare cost trend rate assumed for next year</t>
  </si>
  <si>
    <t>7.00%</t>
  </si>
  <si>
    <t>Rate to which the healthcare cost trend rate is assumed to decline (the ultimate trend rate), percent</t>
  </si>
  <si>
    <t>5.00%</t>
  </si>
  <si>
    <t>Year when healthcare cost trend rate reaches the ultimate trend rate</t>
  </si>
  <si>
    <t>Included $56 million and $63 million in benefit payments made to certain terminated vested eligible participants who elected to receive lump-sum settlements in 2015 and 2014, respectively.</t>
  </si>
  <si>
    <t>Based on projected benefit obligation for defined benefit pension plans and accumulated benefit obligation for postretirement benefit plan.</t>
  </si>
  <si>
    <t>The Corporation recognizes the overfunded and underfunded status of the plans in “accrued income and other assets” and “accrued expenses and other liabilities,” respectively, on the consolidated balance sheets.</t>
  </si>
  <si>
    <t>Employee Benefit Plans (Schedule of Changes, Net of Tax, in Plan Assets and Benefit Obligations Recognized in Other Comprehensive Income (Loss) (Details) - USD ($) $ in Millions</t>
  </si>
  <si>
    <t>Amortization of prior service cost (credit)</t>
  </si>
  <si>
    <t>Total recognized in other comprehensive income (loss)</t>
  </si>
  <si>
    <t>Employee Benefit Plans Employee Benefit Plans (Net Periodic Defined Benefit Cost) (Details) - USD ($) $ in Millions</t>
  </si>
  <si>
    <t>Defined Benefit Plan Disclosure [Line Items]</t>
  </si>
  <si>
    <t>Expected return on plan assets</t>
  </si>
  <si>
    <t>Amortization of net loss</t>
  </si>
  <si>
    <t>Actual rate of return on plan assets, percent</t>
  </si>
  <si>
    <t>(2.95%)</t>
  </si>
  <si>
    <t>13.88%</t>
  </si>
  <si>
    <t>7.05%</t>
  </si>
  <si>
    <t>5.17%</t>
  </si>
  <si>
    <t>4.20%</t>
  </si>
  <si>
    <t>Weighted-average assumptions, expected long-term return on plan assets, percent</t>
  </si>
  <si>
    <t>6.75%</t>
  </si>
  <si>
    <t>7.25%</t>
  </si>
  <si>
    <t>(0.53%)</t>
  </si>
  <si>
    <t>4.62%</t>
  </si>
  <si>
    <t>(2.29%)</t>
  </si>
  <si>
    <t>4.59%</t>
  </si>
  <si>
    <t>3.81%</t>
  </si>
  <si>
    <t>Health care cost trend rate assumed</t>
  </si>
  <si>
    <t>7.50%</t>
  </si>
  <si>
    <t>Defined Benefit Plan Year That Reaches Ultimate Trend Rate In Current Expense</t>
  </si>
  <si>
    <t>Employee Benefit Plans (The Estimated Portion of Balances Remaining in Accumulated Other Comprehensive Income (Loss) that are Expected to be Recognized as a Component of Net Periodic Benefit Cost) (Details) $ in Millions</t>
  </si>
  <si>
    <t>Net loss</t>
  </si>
  <si>
    <t>Prior service cost (credit)</t>
  </si>
  <si>
    <t>Employee Benefit Plans (Effect of One-Percentage-Point Change in 2014 Assumed Healthcare and Prescription Drug Cost Trend Rates) (Details) $ in Millions</t>
  </si>
  <si>
    <t>Effect on postretirement benefit obligation, Increase</t>
  </si>
  <si>
    <t>Effect on postretirement benefit obligation, Decrease</t>
  </si>
  <si>
    <t>Effect on total service and interest cost, Increase</t>
  </si>
  <si>
    <t>Effect on total service and interest cost, Decrease</t>
  </si>
  <si>
    <t>Employee Benefit Plans (Fair Values of the Corporation's Qualified Defined Benefit Pension Plan Investments Measured at Fair Value on a Recurring Basis) (Details) - USD ($) $ in Millions</t>
  </si>
  <si>
    <t>Fair value of plan assets in qualified defined benefit pension plan</t>
  </si>
  <si>
    <t>Cash equivalent securities, mutual funds</t>
  </si>
  <si>
    <t>Equity securities | Collective investments funds</t>
  </si>
  <si>
    <t>Equity securities | Mutual funds</t>
  </si>
  <si>
    <t>Equity securities | Common stock</t>
  </si>
  <si>
    <t>Debt securities | U.S. Treasury and other U.S. government agency securities</t>
  </si>
  <si>
    <t>Debt securities | Corporate and municipal bonds and notes</t>
  </si>
  <si>
    <t>Debt securities | Collateralized mortgage obligations</t>
  </si>
  <si>
    <t>Debt securities | U.S. government agency mortgage-backed securities</t>
  </si>
  <si>
    <t>Debt securities | TBA mortgage-backed securities</t>
  </si>
  <si>
    <t>Private placements</t>
  </si>
  <si>
    <t>Level 1 | Cash equivalent securities, mutual funds</t>
  </si>
  <si>
    <t>Level 1 | Equity securities | Collective investments funds</t>
  </si>
  <si>
    <t>Level 1 | Equity securities | Mutual funds</t>
  </si>
  <si>
    <t>Level 1 | Equity securities | Common stock</t>
  </si>
  <si>
    <t>Level 1 | Debt securities | U.S. Treasury and other U.S. government agency securities</t>
  </si>
  <si>
    <t>Level 1 | Debt securities | Corporate and municipal bonds and notes</t>
  </si>
  <si>
    <t>Level 1 | Debt securities | Collateralized mortgage obligations</t>
  </si>
  <si>
    <t>Level 1 | Debt securities | U.S. government agency mortgage-backed securities</t>
  </si>
  <si>
    <t>Level 1 | Debt securities | TBA mortgage-backed securities</t>
  </si>
  <si>
    <t>Level 1 | Private placements</t>
  </si>
  <si>
    <t xml:space="preserve"> </t>
  </si>
  <si>
    <t>Level 2 | Cash equivalent securities, mutual funds</t>
  </si>
  <si>
    <t>Level 2 | Equity securities | Collective investments funds</t>
  </si>
  <si>
    <t>Level 2 | Equity securities | Mutual funds</t>
  </si>
  <si>
    <t>Level 2 | Equity securities | Common stock</t>
  </si>
  <si>
    <t>Level 2 | Debt securities | U.S. Treasury and other U.S. government agency securities</t>
  </si>
  <si>
    <t>Level 2 | Debt securities | Corporate and municipal bonds and notes</t>
  </si>
  <si>
    <t>Level 2 | Debt securities | Collateralized mortgage obligations</t>
  </si>
  <si>
    <t>Level 2 | Debt securities | U.S. government agency mortgage-backed securities</t>
  </si>
  <si>
    <t>Level 2 | Debt securities | TBA mortgage-backed securities</t>
  </si>
  <si>
    <t>Level 2 | Private placements</t>
  </si>
  <si>
    <t>Level 3 | Cash equivalent securities, mutual funds</t>
  </si>
  <si>
    <t>Level 3 | Equity securities | Collective investments funds</t>
  </si>
  <si>
    <t>Level 3 | Equity securities | Mutual funds</t>
  </si>
  <si>
    <t>Level 3 | Equity securities | Common stock</t>
  </si>
  <si>
    <t>Level 3 | Debt securities | U.S. Treasury and other U.S. government agency securities</t>
  </si>
  <si>
    <t>Level 3 | Debt securities | Corporate and municipal bonds and notes</t>
  </si>
  <si>
    <t>Level 3 | Debt securities | Collateralized mortgage obligations</t>
  </si>
  <si>
    <t>Level 3 | Debt securities | U.S. government agency mortgage-backed securities</t>
  </si>
  <si>
    <t>Level 3 | Debt securities | TBA mortgage-backed securities</t>
  </si>
  <si>
    <t>Level 3 | Private placements</t>
  </si>
  <si>
    <t>Employee Benefit Plans (Summary of Changes in the Corporation's Qualified Defined Benefit Pension Plan's Level 3 Investments Measured at Fair Value on a Recurring Basis) (Details) - Private placements - USD ($) $ in Millions</t>
  </si>
  <si>
    <t>Gains (Losses) Realized</t>
  </si>
  <si>
    <t>Gains (Losses) Unrealized</t>
  </si>
  <si>
    <t>Purchases</t>
  </si>
  <si>
    <t>Employee Benefit Plans (Schedule of Estimated Future Employer Contributions) (Details) $ in Millions</t>
  </si>
  <si>
    <t>2021 - 2025</t>
  </si>
  <si>
    <t>Estimated benefit payments in the postretirement benefit plan are net of estimated Medicare subsidies.</t>
  </si>
  <si>
    <t>Income Taxes And Tax-Related Items Income Taxes And Tax-Related Items (Narrative) (Details) - USD ($) $ in Millions</t>
  </si>
  <si>
    <t>Foreign-source income</t>
  </si>
  <si>
    <t>Decrease in shareholders' equity and deferred tax assets due to income tax effect of transactions under share-based compensation plans</t>
  </si>
  <si>
    <t>Liability for tax-related interest and penalties</t>
  </si>
  <si>
    <t>Reasonably possible change in unrecognized tax benefits in next 12 months</t>
  </si>
  <si>
    <t>Unrecognized tax benefits that would impact the effective tax rate</t>
  </si>
  <si>
    <t>State net operating loss carryforwards</t>
  </si>
  <si>
    <t>Deferred tax asset valuation allowance</t>
  </si>
  <si>
    <t>Available-for-sale Securities</t>
  </si>
  <si>
    <t>Years state net operating loss carryforwards expire</t>
  </si>
  <si>
    <t>Dec. 31,
		2016</t>
  </si>
  <si>
    <t>Dec. 31,
		2026</t>
  </si>
  <si>
    <t>Income Taxes And Tax-Related Items Current and Deferred Components of the Provision for Income Taxes (Details) - USD ($) $ in Millions</t>
  </si>
  <si>
    <t>Current federal income tax</t>
  </si>
  <si>
    <t>Current foreign income tax</t>
  </si>
  <si>
    <t>Current state and local income tax</t>
  </si>
  <si>
    <t>Total current income tax</t>
  </si>
  <si>
    <t>Deferred federal income tax</t>
  </si>
  <si>
    <t>Deferred state and local income tax</t>
  </si>
  <si>
    <t>Total deferred income tax</t>
  </si>
  <si>
    <t>Income Taxes And Tax-Related Items Reconciliation of Expected Income Tax Expense at the Federal Statutory Rate to the Corporation's Provision for Income Taxes (Details) - USD ($) $ in Millions</t>
  </si>
  <si>
    <t>Tax based on federal statutory rate, amount</t>
  </si>
  <si>
    <t>Tax based on federal statutory rate, percent</t>
  </si>
  <si>
    <t>35.00%</t>
  </si>
  <si>
    <t>State income tax, amount</t>
  </si>
  <si>
    <t>State income tax, percent</t>
  </si>
  <si>
    <t>1.50%</t>
  </si>
  <si>
    <t>1.40%</t>
  </si>
  <si>
    <t>Affordable housing and historic credits, amount</t>
  </si>
  <si>
    <t>Affordable housing and historic credits, percent</t>
  </si>
  <si>
    <t>(2.90%)</t>
  </si>
  <si>
    <t>(2.80%)</t>
  </si>
  <si>
    <t>(2.60%)</t>
  </si>
  <si>
    <t>Bank-owned life insurance, amount</t>
  </si>
  <si>
    <t>Bank-owned life insurance, percent</t>
  </si>
  <si>
    <t>(2.00%)</t>
  </si>
  <si>
    <t>(1.70%)</t>
  </si>
  <si>
    <t>(1.90%)</t>
  </si>
  <si>
    <t>Other changes in unrecognized tax benefits, amount</t>
  </si>
  <si>
    <t>Other changes in unrecognized tax benefits, percent</t>
  </si>
  <si>
    <t>0.00%</t>
  </si>
  <si>
    <t>0.20%</t>
  </si>
  <si>
    <t>(0.20%)</t>
  </si>
  <si>
    <t>Lease termination transactions, amount</t>
  </si>
  <si>
    <t>lease termination transactions, percent</t>
  </si>
  <si>
    <t>(0.70%)</t>
  </si>
  <si>
    <t>Tax-related interest and penalties, amount</t>
  </si>
  <si>
    <t>Tax-related interest and penalties, percent</t>
  </si>
  <si>
    <t>0.10%</t>
  </si>
  <si>
    <t>(0.30%)</t>
  </si>
  <si>
    <t>(0.10%)</t>
  </si>
  <si>
    <t>Other, amount</t>
  </si>
  <si>
    <t>Other, percent</t>
  </si>
  <si>
    <t>(0.40%)</t>
  </si>
  <si>
    <t>Provision for income taxes, amount</t>
  </si>
  <si>
    <t>Provision for income taxes, percent</t>
  </si>
  <si>
    <t>30.50%</t>
  </si>
  <si>
    <t>31.80%</t>
  </si>
  <si>
    <t>31.20%</t>
  </si>
  <si>
    <t>Income Taxes And Tax-Related Items Reconciliation of the Beginning and Ending Amounts of Unrecognized Tax Benefits (Details) - USD ($) $ in Millions</t>
  </si>
  <si>
    <t>Balance at January 1</t>
  </si>
  <si>
    <t>Increases as a result of tax positions taken during a prior period</t>
  </si>
  <si>
    <t>Decrease related to settlements with tax authorities</t>
  </si>
  <si>
    <t>Income Taxes And Tax-Related Items Tax Years for Significant Jurisdictions That Remain Subject to Examination (Details)</t>
  </si>
  <si>
    <t>Federal | Minimum</t>
  </si>
  <si>
    <t>Open Tax Year</t>
  </si>
  <si>
    <t>Federal | Maximum</t>
  </si>
  <si>
    <t>California | Minimum</t>
  </si>
  <si>
    <t>California | Maximum</t>
  </si>
  <si>
    <t>Income Taxes And Tax-Related Items Principal Components of Deferred Tax Assets and Liabilities (Details) - USD ($) $ in Millions</t>
  </si>
  <si>
    <t>Deferred tax assets:</t>
  </si>
  <si>
    <t>Allowance for loan losses</t>
  </si>
  <si>
    <t>Deferred compensation</t>
  </si>
  <si>
    <t>Loan purchase accounting adjustments</t>
  </si>
  <si>
    <t>Deferred loan origination fees and costs</t>
  </si>
  <si>
    <t>Other temporary differences, net</t>
  </si>
  <si>
    <t>Total deferred tax asset before valuation allowance</t>
  </si>
  <si>
    <t>Valuation allowance</t>
  </si>
  <si>
    <t>Total deferred tax assets</t>
  </si>
  <si>
    <t>Deferred tax liabilities:</t>
  </si>
  <si>
    <t>Lease financing transactions</t>
  </si>
  <si>
    <t>Defined benefit plans</t>
  </si>
  <si>
    <t>Net unrealized gains on investment securities available-for-sale</t>
  </si>
  <si>
    <t>Allowance for depreciation</t>
  </si>
  <si>
    <t>Total deferred tax liabilities</t>
  </si>
  <si>
    <t>Net deferred tax asset</t>
  </si>
  <si>
    <t>Transactions with Related Parties Transactions with Related Parties (Narrative) (Details) $ in Millions</t>
  </si>
  <si>
    <t>Loans attributed to persons who were related parties at beginning of period</t>
  </si>
  <si>
    <t>New loans to related parties</t>
  </si>
  <si>
    <t>Repayments on loans to related parties</t>
  </si>
  <si>
    <t>Loans attributed to persons who were related parties at end of period</t>
  </si>
  <si>
    <t>Regulatory Capital and Reserve Requirements Regulatory Capital and Reserve Requirements (Narrative) (Details) - USD ($) $ in Millions</t>
  </si>
  <si>
    <t>Federal Reserve Bank average reserve requirement</t>
  </si>
  <si>
    <t>Dividends available to be paid to parent company without obtaining prior approval from bank regulatory agencies</t>
  </si>
  <si>
    <t>Dividends from bank subsidiaries</t>
  </si>
  <si>
    <t>Total risk-based capital minimum to be well capitalized</t>
  </si>
  <si>
    <t>Tier 1 risk-based capital minimum to be well capitalized</t>
  </si>
  <si>
    <t>U.S. Banking Subsidiaries</t>
  </si>
  <si>
    <t>Common equity tier 1 risk-based capital minimum to be well capitalized</t>
  </si>
  <si>
    <t>6.50%</t>
  </si>
  <si>
    <t>Leverage ratio minimum to be well capitalized</t>
  </si>
  <si>
    <t>Regulatory Capital and Reserve Requirements Regulatory Capital and Reserve Requirements (Summary of Capital Position) (Details) - USD ($) $ in Millions</t>
  </si>
  <si>
    <t>Summary of Capital Position [Line Items]</t>
  </si>
  <si>
    <t>CET 1 capital</t>
  </si>
  <si>
    <t>Tier 1 capital</t>
  </si>
  <si>
    <t>Total capital</t>
  </si>
  <si>
    <t>Risk-weighted assets</t>
  </si>
  <si>
    <t>Average assets (fourth quarter)</t>
  </si>
  <si>
    <t>CET 1 capital to risk-weighted assets</t>
  </si>
  <si>
    <t>10.54%</t>
  </si>
  <si>
    <t>Tier 1 capital to risk-weighted assets</t>
  </si>
  <si>
    <t>10.50%</t>
  </si>
  <si>
    <t>Total capital to risk-weighted assets</t>
  </si>
  <si>
    <t>12.69%</t>
  </si>
  <si>
    <t>12.51%</t>
  </si>
  <si>
    <t>Tier 1 capital to average assets</t>
  </si>
  <si>
    <t>10.22%</t>
  </si>
  <si>
    <t>10.35%</t>
  </si>
  <si>
    <t>CET 1 capital - minimum (Consolidated)</t>
  </si>
  <si>
    <t>Tier 1 capital - minimum (Consolidated)</t>
  </si>
  <si>
    <t>Total capital - minimum (Consolidated)</t>
  </si>
  <si>
    <t>CET 1 capital to risk-weighted assets - minimum</t>
  </si>
  <si>
    <t>4.50%</t>
  </si>
  <si>
    <t>Tier 1 capital to risk-weighted assets - minimum</t>
  </si>
  <si>
    <t>Total capital to risk-weighted assets - minimum</t>
  </si>
  <si>
    <t>Tier 1 capital to average assets - minimum</t>
  </si>
  <si>
    <t>Comerica Bank</t>
  </si>
  <si>
    <t>10.20%</t>
  </si>
  <si>
    <t>10.36%</t>
  </si>
  <si>
    <t>12.05%</t>
  </si>
  <si>
    <t>12.02%</t>
  </si>
  <si>
    <t>9.89%</t>
  </si>
  <si>
    <t>Contingent Liabilities (Narrative) (Details) - USD ($)</t>
  </si>
  <si>
    <t>Jan. 17, 2014</t>
  </si>
  <si>
    <t>Loss Contingencies [Line Items]</t>
  </si>
  <si>
    <t>Legal fees</t>
  </si>
  <si>
    <t>Pending Litigation</t>
  </si>
  <si>
    <t>Minimum amount of reasonably possible losses</t>
  </si>
  <si>
    <t>Estimated maximum amount of reasonably possible losses</t>
  </si>
  <si>
    <t>Butte Local Development v. Masters Group v. Comerica Bank</t>
  </si>
  <si>
    <t>Amount of damages awarded by the jury</t>
  </si>
  <si>
    <t>Business Segment Information (Narrative) (Details) $ in Millions</t>
  </si>
  <si>
    <t>Dec. 31, 2015USD ($)marketssegments</t>
  </si>
  <si>
    <t>Segment Reporting Information [Line Items]</t>
  </si>
  <si>
    <t>Number of Major Business Segments | segments</t>
  </si>
  <si>
    <t>Number of Primary Market Segments | markets</t>
  </si>
  <si>
    <t>Increase In Noninterest Income Due To Presentation Change</t>
  </si>
  <si>
    <t>Increase In Noninterest Expense Due to Presentation Change</t>
  </si>
  <si>
    <t>Other Markets</t>
  </si>
  <si>
    <t>Business Segment Information (Business Segment Financial Results) (Details) - USD ($) $ in Millions</t>
  </si>
  <si>
    <t>Net interest income (expense) (FTE)</t>
  </si>
  <si>
    <t>Noninterest income</t>
  </si>
  <si>
    <t>Noninterest expenses</t>
  </si>
  <si>
    <t>Provision (benefit) for income taxes (FTE)</t>
  </si>
  <si>
    <t>Net income (loss)</t>
  </si>
  <si>
    <t>Net loan charge-offs (recoveries)</t>
  </si>
  <si>
    <t>Assets, average</t>
  </si>
  <si>
    <t>Loans, average</t>
  </si>
  <si>
    <t>Deposits, average</t>
  </si>
  <si>
    <t>Return on average assets</t>
  </si>
  <si>
    <t>0.74%</t>
  </si>
  <si>
    <t>0.89%</t>
  </si>
  <si>
    <t>0.85%</t>
  </si>
  <si>
    <t>Efficiency ratio</t>
  </si>
  <si>
    <t>67.10%</t>
  </si>
  <si>
    <t>64.31%</t>
  </si>
  <si>
    <t>67.32%</t>
  </si>
  <si>
    <t>1.96%</t>
  </si>
  <si>
    <t>2.21%</t>
  </si>
  <si>
    <t>2.26%</t>
  </si>
  <si>
    <t>37.71%</t>
  </si>
  <si>
    <t>30.97%</t>
  </si>
  <si>
    <t>33.89%</t>
  </si>
  <si>
    <t>0.19%</t>
  </si>
  <si>
    <t>0.16%</t>
  </si>
  <si>
    <t>90.37%</t>
  </si>
  <si>
    <t>92.10%</t>
  </si>
  <si>
    <t>89.77%</t>
  </si>
  <si>
    <t>1.65%</t>
  </si>
  <si>
    <t>1.69%</t>
  </si>
  <si>
    <t>1.64%</t>
  </si>
  <si>
    <t>73.23%</t>
  </si>
  <si>
    <t>73.67%</t>
  </si>
  <si>
    <t>74.86%</t>
  </si>
  <si>
    <t>Finance</t>
  </si>
  <si>
    <t>Return on average assets is calculated based on the greater of average assets or average liabilities and attributed equity.</t>
  </si>
  <si>
    <t>Noninterest expenses as a percentage of the sum of net interest income (FTE) and noninterest income excluding net securities gains.</t>
  </si>
  <si>
    <t>Business Segment Information (Market Segment Financial Results) (Details) - USD ($) $ in Millions</t>
  </si>
  <si>
    <t>Michigan</t>
  </si>
  <si>
    <t>1.42%</t>
  </si>
  <si>
    <t>1.31%</t>
  </si>
  <si>
    <t>1.18%</t>
  </si>
  <si>
    <t>56.72%</t>
  </si>
  <si>
    <t>60.48%</t>
  </si>
  <si>
    <t>65.09%</t>
  </si>
  <si>
    <t>California</t>
  </si>
  <si>
    <t>1.57%</t>
  </si>
  <si>
    <t>1.59%</t>
  </si>
  <si>
    <t>1.72%</t>
  </si>
  <si>
    <t>45.96%</t>
  </si>
  <si>
    <t>45.79%</t>
  </si>
  <si>
    <t>47.00%</t>
  </si>
  <si>
    <t>Texas</t>
  </si>
  <si>
    <t>0.63%</t>
  </si>
  <si>
    <t>1.39%</t>
  </si>
  <si>
    <t>59.52%</t>
  </si>
  <si>
    <t>54.00%</t>
  </si>
  <si>
    <t>53.22%</t>
  </si>
  <si>
    <t>2.41%</t>
  </si>
  <si>
    <t>2.79%</t>
  </si>
  <si>
    <t>59.97%</t>
  </si>
  <si>
    <t>42.30%</t>
  </si>
  <si>
    <t>40.52%</t>
  </si>
  <si>
    <t>Finance &amp; Other</t>
  </si>
  <si>
    <t>Parent Company FInancial Statements Parent Company Financial Statements (Balance Sheets) (Details) - USD ($) $ / shares in Units, $ in Millions</t>
  </si>
  <si>
    <t>Dec. 31, 2012</t>
  </si>
  <si>
    <t>Condensed Financial Statements, Captions [Line Items]</t>
  </si>
  <si>
    <t>Cash and due from subsidiary bank</t>
  </si>
  <si>
    <t>Other liabilities</t>
  </si>
  <si>
    <t>Short-term investments with subsidiary bank</t>
  </si>
  <si>
    <t>Investments in subsidiaries, principally banks</t>
  </si>
  <si>
    <t>Parent Company FInancial Statements Parent Company Financial Statements (Statements of Income) (Details) - USD ($) $ in Millions</t>
  </si>
  <si>
    <t>Other interest income</t>
  </si>
  <si>
    <t>Benefit for income taxes</t>
  </si>
  <si>
    <t>Dividends from subsidiaries</t>
  </si>
  <si>
    <t>Intercompany management fees</t>
  </si>
  <si>
    <t>Total income</t>
  </si>
  <si>
    <t>Total expenses</t>
  </si>
  <si>
    <t>Income before benefit for income taxes and equity in undistributed earnings of subsidiaries</t>
  </si>
  <si>
    <t>Income before equity in undistributed earnings of subsidiaries</t>
  </si>
  <si>
    <t>Equity in undistributed earnings of subsidiaries, principally banks</t>
  </si>
  <si>
    <t>Parent Company FInancial Statements Parent Company Financial Statements (Statements of Cash Flows) (Details) - USD ($) $ in Millions</t>
  </si>
  <si>
    <t>Provision for deferred income taxes</t>
  </si>
  <si>
    <t>Net change in premises and equipment</t>
  </si>
  <si>
    <t>Net cash (used in) provided by financing activities</t>
  </si>
  <si>
    <t>Net (decrease) increase in cash and cash equivalents</t>
  </si>
  <si>
    <t>Income taxes recovered</t>
  </si>
  <si>
    <t>Undistributed earnings of subsidiaries, principally banks</t>
  </si>
  <si>
    <t>Summary of Quarterly Financial Statements (Unaudited) Summary of Quarterly Financial Statements (Unaudited) (Summary of Quarterly Financial Statements) (Details) - USD ($) $ / shares in Units, $ in Millions</t>
  </si>
  <si>
    <t>Interest income</t>
  </si>
  <si>
    <t>Interest expense</t>
  </si>
  <si>
    <t>Net securities (losses) gains</t>
  </si>
  <si>
    <t>Noninterest income excluding net securities (losses) gains</t>
  </si>
  <si>
    <t>Comprehensive income</t>
  </si>
  <si>
    <t>Subsequent Events Subsequent Events Narrative Details (Details) - USD ($) $ in Millions</t>
  </si>
  <si>
    <t>Subsequent Event [Line Items]</t>
  </si>
  <si>
    <t>Increase in provision for loan and lease losses</t>
  </si>
  <si>
    <t>Drop in oil and gas prices subsequent to year-end.</t>
  </si>
  <si>
    <t>Subsequent to December 31, 2015, oil and gas prices dropped significantly. The allowance for loan losses allocation for energy and energy-related loans was based upon energy prices and conditions in existence at the balance sheet date.</t>
  </si>
  <si>
    <t>Adjustment To Previously Reported Results [Member]</t>
  </si>
  <si>
    <t>After-tax charge resulting from recently discovered irregularities</t>
  </si>
  <si>
    <t>Pretax charge resulting from recently discovered irregularities</t>
  </si>
  <si>
    <t>Increase in loan charge-offs</t>
  </si>
  <si>
    <t>Decrease in incentive compensation expen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8412</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74878064</v>
      </c>
    </row>
    <row spans="1:4" r="14">
      <c t="s" r="A14" s="4">
        <v>23</v>
      </c>
      <c t="s" r="B14" s="4">
        <v>24</v>
      </c>
    </row>
    <row spans="1:4" r="15">
      <c t="s" r="A15" s="4">
        <v>25</v>
      </c>
      <c t="s" r="B15" s="4">
        <v>26</v>
      </c>
    </row>
    <row spans="1:4" r="16">
      <c t="s" r="A16" s="4">
        <v>27</v>
      </c>
      <c t="s" r="B16" s="4">
        <v>24</v>
      </c>
    </row>
    <row spans="1:4" r="17">
      <c t="s" r="A17" s="4">
        <v>28</v>
      </c>
      <c t="n" r="D17" s="7">
        <v>9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5</v>
      </c>
      <c t="s" r="B1" s="2">
        <v>1</v>
      </c>
    </row>
    <row spans="1:4" r="2">
      <c t="s" r="B2" s="2">
        <v>2</v>
      </c>
      <c t="s" r="C2" s="2">
        <v>30</v>
      </c>
      <c t="s" r="D2" s="2">
        <v>78</v>
      </c>
    </row>
    <row spans="1:4" r="3">
      <c t="s" r="A3" s="3">
        <v>1166</v>
      </c>
    </row>
    <row spans="1:4" r="4">
      <c t="s" r="A4" s="4">
        <v>1167</v>
      </c>
      <c t="n" r="B4" s="7">
        <v>23</v>
      </c>
      <c t="n" r="C4" s="7">
        <v>116</v>
      </c>
    </row>
    <row spans="1:4" r="5">
      <c t="s" r="A5" s="4">
        <v>1168</v>
      </c>
    </row>
    <row spans="1:4" r="6">
      <c t="s" r="A6" s="3">
        <v>1166</v>
      </c>
    </row>
    <row spans="1:4" r="7">
      <c t="s" r="A7" s="4">
        <v>1167</v>
      </c>
      <c t="n" r="B7" s="7">
        <v>23</v>
      </c>
      <c t="n" r="C7" s="7">
        <v>116</v>
      </c>
      <c t="n" r="D7" s="7">
        <v>253</v>
      </c>
    </row>
    <row spans="1:4" r="8">
      <c t="s" r="A8" s="4">
        <v>1169</v>
      </c>
      <c t="s" r="B8" s="4">
        <v>1170</v>
      </c>
      <c t="s" r="C8" s="4">
        <v>1171</v>
      </c>
      <c t="s" r="D8" s="4">
        <v>1172</v>
      </c>
    </row>
    <row spans="1:4" r="9">
      <c t="s" r="A9" s="4">
        <v>1173</v>
      </c>
      <c t="n" r="B9" s="7">
        <v>109</v>
      </c>
      <c t="n" r="C9" s="7">
        <v>238</v>
      </c>
      <c t="n" r="D9" s="7">
        <v>277</v>
      </c>
    </row>
    <row spans="1:4" r="10">
      <c t="s" r="A10" s="4">
        <v>1174</v>
      </c>
      <c t="n" r="B10" s="7">
        <v>93</v>
      </c>
      <c t="n" r="C10" s="7">
        <v>200</v>
      </c>
      <c t="n" r="D10" s="7">
        <v>211</v>
      </c>
    </row>
    <row spans="1:4" r="11">
      <c t="s" r="A11" s="4">
        <v>1175</v>
      </c>
      <c t="s" r="B11" s="4">
        <v>1172</v>
      </c>
      <c t="s" r="C11" s="4">
        <v>1171</v>
      </c>
      <c t="s" r="D11" s="4">
        <v>11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177</v>
      </c>
      <c t="s" r="B1" s="2">
        <v>2</v>
      </c>
      <c t="s" r="C1" s="2">
        <v>30</v>
      </c>
    </row>
    <row spans="1:3" r="2">
      <c t="s" r="A2" s="3">
        <v>252</v>
      </c>
    </row>
    <row spans="1:3" r="3">
      <c t="s" r="A3" s="4">
        <v>1178</v>
      </c>
      <c t="n" r="B3" s="7">
        <v>8</v>
      </c>
    </row>
    <row spans="1:3" r="4">
      <c t="s" r="A4" s="4">
        <v>1179</v>
      </c>
      <c t="n" r="B4" s="6">
        <v>14000</v>
      </c>
    </row>
    <row spans="1:3" r="5">
      <c t="s" r="A5" s="4">
        <v>1180</v>
      </c>
      <c t="n" r="B5" s="6">
        <v>6000</v>
      </c>
    </row>
    <row spans="1:3" r="6">
      <c t="s" r="A6" s="3">
        <v>1181</v>
      </c>
    </row>
    <row spans="1:3" r="7">
      <c t="s" r="A7" s="4">
        <v>1182</v>
      </c>
      <c t="n" r="B7" s="6">
        <v>3058</v>
      </c>
      <c t="n" r="C7" s="7">
        <v>2675</v>
      </c>
    </row>
    <row spans="1:3" r="8">
      <c t="s" r="A8" s="4">
        <v>1183</v>
      </c>
      <c t="n" r="B8" s="7">
        <v>4117</v>
      </c>
      <c t="n" r="C8" s="6">
        <v>4434</v>
      </c>
    </row>
    <row spans="1:3" r="9">
      <c t="s" r="A9" s="4">
        <v>1184</v>
      </c>
    </row>
    <row spans="1:3" r="10">
      <c t="s" r="A10" s="3">
        <v>1181</v>
      </c>
    </row>
    <row spans="1:3" r="11">
      <c t="s" r="A11" s="4">
        <v>1182</v>
      </c>
      <c t="n" r="C11" s="6">
        <v>4</v>
      </c>
    </row>
    <row spans="1:3" r="12">
      <c t="s" r="A12" s="4">
        <v>1183</v>
      </c>
      <c t="n" r="C12" s="7">
        <v>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t="s" r="A1" s="1">
        <v>1185</v>
      </c>
      <c t="s" r="C1" s="2">
        <v>1</v>
      </c>
    </row>
    <row spans="1:4" r="2">
      <c t="s" r="C2" s="2">
        <v>2</v>
      </c>
      <c t="s" r="D2" s="2">
        <v>30</v>
      </c>
    </row>
    <row spans="1:4" r="3">
      <c t="s" r="A3" s="3">
        <v>1186</v>
      </c>
    </row>
    <row spans="1:4" r="4">
      <c t="s" r="A4" s="4">
        <v>1187</v>
      </c>
      <c t="n" r="C4" s="7">
        <v>3058</v>
      </c>
      <c t="n" r="D4" s="7">
        <v>2675</v>
      </c>
    </row>
    <row spans="1:4" r="5">
      <c t="s" r="A5" s="4">
        <v>1188</v>
      </c>
    </row>
    <row spans="1:4" r="6">
      <c t="s" r="A6" s="3">
        <v>1186</v>
      </c>
    </row>
    <row spans="1:4" r="7">
      <c t="s" r="A7" s="4">
        <v>1187</v>
      </c>
      <c t="n" r="C7" s="6">
        <v>608</v>
      </c>
      <c t="n" r="D7" s="6">
        <v>1208</v>
      </c>
    </row>
    <row spans="1:4" r="8">
      <c t="s" r="A8" s="4">
        <v>1189</v>
      </c>
    </row>
    <row spans="1:4" r="9">
      <c t="s" r="A9" s="3">
        <v>1186</v>
      </c>
    </row>
    <row spans="1:4" r="10">
      <c t="s" r="A10" s="4">
        <v>1190</v>
      </c>
      <c t="n" r="C10" s="6">
        <v>1763</v>
      </c>
      <c t="n" r="D10" s="6">
        <v>1445</v>
      </c>
    </row>
    <row spans="1:4" r="11">
      <c t="s" r="A11" s="4">
        <v>1187</v>
      </c>
      <c t="n" r="C11" s="6">
        <v>2450</v>
      </c>
      <c t="n" r="D11" s="6">
        <v>1467</v>
      </c>
    </row>
    <row spans="1:4" r="12">
      <c t="s" r="A12" s="4">
        <v>1191</v>
      </c>
    </row>
    <row spans="1:4" r="13">
      <c t="s" r="A13" s="3">
        <v>1186</v>
      </c>
    </row>
    <row spans="1:4" r="14">
      <c t="s" r="A14" s="4">
        <v>1190</v>
      </c>
      <c t="s" r="B14" s="4">
        <v>36</v>
      </c>
      <c t="n" r="C14" s="7">
        <v>0</v>
      </c>
      <c t="n" r="D14" s="7">
        <v>304</v>
      </c>
    </row>
    <row spans="1:4" r="15">
      <c t="s" r="A15" s="4">
        <v>1192</v>
      </c>
      <c t="s" r="C15" s="4">
        <v>1193</v>
      </c>
      <c t="s" r="D15" s="4">
        <v>1193</v>
      </c>
    </row>
    <row spans="1:4" r="16">
      <c t="s" r="A16" s="4">
        <v>1194</v>
      </c>
      <c t="s" r="C16" s="4">
        <v>1195</v>
      </c>
      <c t="s" r="D16" s="4">
        <v>1195</v>
      </c>
    </row>
    <row spans="1:4" r="17">
      <c t="s" r="A17" s="4">
        <v>1196</v>
      </c>
    </row>
    <row spans="1:4" r="18">
      <c t="s" r="A18" s="3">
        <v>1186</v>
      </c>
    </row>
    <row spans="1:4" r="19">
      <c t="s" r="A19" s="4">
        <v>1190</v>
      </c>
      <c t="s" r="B19" s="4">
        <v>36</v>
      </c>
      <c t="n" r="C19" s="7">
        <v>259</v>
      </c>
      <c t="n" r="D19" s="7">
        <v>257</v>
      </c>
    </row>
    <row spans="1:4" r="20">
      <c t="s" r="A20" s="4">
        <v>1192</v>
      </c>
      <c t="s" r="C20" s="4">
        <v>1197</v>
      </c>
      <c t="s" r="D20" s="4">
        <v>1197</v>
      </c>
    </row>
    <row spans="1:4" r="21">
      <c t="s" r="A21" s="4">
        <v>1194</v>
      </c>
      <c t="s" r="C21" s="4">
        <v>1198</v>
      </c>
      <c t="s" r="D21" s="4">
        <v>1198</v>
      </c>
    </row>
    <row spans="1:4" r="22">
      <c t="s" r="A22" s="4">
        <v>1199</v>
      </c>
    </row>
    <row spans="1:4" r="23">
      <c t="s" r="A23" s="3">
        <v>1186</v>
      </c>
    </row>
    <row spans="1:4" r="24">
      <c t="s" r="A24" s="4">
        <v>1200</v>
      </c>
      <c t="n" r="C24" s="7">
        <v>0</v>
      </c>
      <c t="n" r="D24" s="7">
        <v>300</v>
      </c>
    </row>
    <row spans="1:4" r="25">
      <c t="s" r="A25" s="4">
        <v>1192</v>
      </c>
      <c t="s" r="C25" s="4">
        <v>660</v>
      </c>
      <c t="s" r="D25" s="4">
        <v>660</v>
      </c>
    </row>
    <row spans="1:4" r="26">
      <c t="s" r="A26" s="4">
        <v>1194</v>
      </c>
      <c t="s" r="C26" s="4">
        <v>1201</v>
      </c>
      <c t="s" r="D26" s="4">
        <v>1201</v>
      </c>
    </row>
    <row spans="1:4" r="27">
      <c t="s" r="A27" s="4">
        <v>1202</v>
      </c>
    </row>
    <row spans="1:4" r="28">
      <c t="s" r="A28" s="3">
        <v>1186</v>
      </c>
    </row>
    <row spans="1:4" r="29">
      <c t="s" r="A29" s="4">
        <v>1200</v>
      </c>
      <c t="s" r="B29" s="4">
        <v>36</v>
      </c>
      <c t="n" r="C29" s="7">
        <v>349</v>
      </c>
      <c t="n" r="D29" s="7">
        <v>347</v>
      </c>
    </row>
    <row spans="1:4" r="30">
      <c t="s" r="A30" s="4">
        <v>1192</v>
      </c>
      <c t="s" r="C30" s="4">
        <v>1203</v>
      </c>
      <c t="s" r="D30" s="4">
        <v>1203</v>
      </c>
    </row>
    <row spans="1:4" r="31">
      <c t="s" r="A31" s="4">
        <v>1194</v>
      </c>
      <c t="s" r="C31" s="4">
        <v>1204</v>
      </c>
      <c t="s" r="D31" s="4">
        <v>1204</v>
      </c>
    </row>
    <row spans="1:4" r="32">
      <c t="s" r="A32" s="4">
        <v>1205</v>
      </c>
    </row>
    <row spans="1:4" r="33">
      <c t="s" r="A33" s="3">
        <v>1186</v>
      </c>
    </row>
    <row spans="1:4" r="34">
      <c t="s" r="A34" s="4">
        <v>1190</v>
      </c>
      <c t="s" r="B34" s="4">
        <v>1206</v>
      </c>
      <c t="n" r="C34" s="7">
        <v>659</v>
      </c>
      <c t="n" r="D34" s="7">
        <v>670</v>
      </c>
    </row>
    <row spans="1:4" r="35">
      <c t="s" r="A35" s="4">
        <v>1192</v>
      </c>
      <c t="s" r="C35" s="4">
        <v>1207</v>
      </c>
      <c t="s" r="D35" s="4">
        <v>1207</v>
      </c>
    </row>
    <row spans="1:4" r="36">
      <c t="s" r="A36" s="4">
        <v>1194</v>
      </c>
      <c t="s" r="C36" s="4">
        <v>1208</v>
      </c>
      <c t="s" r="D36" s="4">
        <v>1208</v>
      </c>
    </row>
    <row spans="1:4" r="37">
      <c t="s" r="A37" s="4">
        <v>1209</v>
      </c>
      <c t="n" r="C37" s="7">
        <v>250</v>
      </c>
    </row>
    <row spans="1:4" r="38">
      <c t="s" r="A38" s="4">
        <v>1210</v>
      </c>
      <c t="n" r="C38" s="6">
        <v>600</v>
      </c>
    </row>
    <row spans="1:4" r="39">
      <c t="s" r="A39" s="4">
        <v>1211</v>
      </c>
    </row>
    <row spans="1:4" r="40">
      <c t="s" r="A40" s="3">
        <v>1186</v>
      </c>
    </row>
    <row spans="1:4" r="41">
      <c t="s" r="A41" s="4">
        <v>1190</v>
      </c>
      <c t="s" r="B41" s="4">
        <v>36</v>
      </c>
      <c t="n" r="C41" s="7">
        <v>530</v>
      </c>
      <c t="n" r="D41" s="7">
        <v>548</v>
      </c>
    </row>
    <row spans="1:4" r="42">
      <c t="s" r="A42" s="4">
        <v>1192</v>
      </c>
      <c t="s" r="C42" s="4">
        <v>1212</v>
      </c>
      <c t="s" r="D42" s="4">
        <v>1212</v>
      </c>
    </row>
    <row spans="1:4" r="43">
      <c t="s" r="A43" s="4">
        <v>1194</v>
      </c>
      <c t="s" r="C43" s="4">
        <v>1213</v>
      </c>
      <c t="s" r="D43" s="4">
        <v>1213</v>
      </c>
    </row>
    <row spans="1:4" r="44">
      <c t="s" r="A44" s="4">
        <v>1214</v>
      </c>
    </row>
    <row spans="1:4" r="45">
      <c t="s" r="A45" s="3">
        <v>1186</v>
      </c>
    </row>
    <row spans="1:4" r="46">
      <c t="s" r="A46" s="4">
        <v>1190</v>
      </c>
      <c t="s" r="B46" s="4">
        <v>36</v>
      </c>
      <c t="n" r="C46" s="7">
        <v>351</v>
      </c>
      <c t="n" r="D46" s="7">
        <v>0</v>
      </c>
    </row>
    <row spans="1:4" r="47">
      <c t="s" r="A47" s="4">
        <v>1192</v>
      </c>
      <c t="s" r="C47" s="4">
        <v>668</v>
      </c>
    </row>
    <row spans="1:4" r="48">
      <c t="s" r="A48" s="4">
        <v>1194</v>
      </c>
      <c t="s" r="C48" s="4">
        <v>1215</v>
      </c>
    </row>
    <row spans="1:4" r="49">
      <c t="s" r="A49" s="4">
        <v>1216</v>
      </c>
    </row>
    <row spans="1:4" r="50">
      <c t="s" r="A50" s="3">
        <v>1186</v>
      </c>
    </row>
    <row spans="1:4" r="51">
      <c t="s" r="A51" s="4">
        <v>1190</v>
      </c>
      <c t="s" r="B51" s="4">
        <v>36</v>
      </c>
      <c t="n" r="C51" s="7">
        <v>223</v>
      </c>
      <c t="n" r="D51" s="7">
        <v>227</v>
      </c>
    </row>
    <row spans="1:4" r="52">
      <c t="s" r="A52" s="4">
        <v>1192</v>
      </c>
      <c t="s" r="C52" s="4">
        <v>1217</v>
      </c>
      <c t="s" r="D52" s="4">
        <v>1217</v>
      </c>
    </row>
    <row spans="1:4" r="53">
      <c t="s" r="A53" s="4">
        <v>1194</v>
      </c>
      <c t="s" r="C53" s="4">
        <v>1218</v>
      </c>
      <c t="s" r="D53" s="4">
        <v>1218</v>
      </c>
    </row>
    <row spans="1:4" r="54">
      <c t="s" r="A54" s="4">
        <v>1219</v>
      </c>
    </row>
    <row spans="1:4" r="55">
      <c t="s" r="A55" s="3">
        <v>1186</v>
      </c>
    </row>
    <row spans="1:4" r="56">
      <c t="s" r="A56" s="4">
        <v>1200</v>
      </c>
      <c t="s" r="B56" s="4">
        <v>36</v>
      </c>
      <c t="n" r="C56" s="7">
        <v>671</v>
      </c>
      <c t="n" r="D56" s="7">
        <v>0</v>
      </c>
    </row>
    <row spans="1:4" r="57">
      <c t="s" r="A57" s="4">
        <v>1192</v>
      </c>
      <c t="s" r="C57" s="4">
        <v>1220</v>
      </c>
    </row>
    <row spans="1:4" r="58">
      <c t="s" r="A58" s="4">
        <v>1194</v>
      </c>
      <c t="s" r="C58" s="4">
        <v>1221</v>
      </c>
    </row>
    <row spans="1:4" r="59">
      <c t="s" r="A59" s="4">
        <v>1222</v>
      </c>
    </row>
    <row spans="1:4" r="60">
      <c t="s" r="A60" s="3">
        <v>1186</v>
      </c>
    </row>
    <row spans="1:4" r="61">
      <c t="s" r="A61" s="4">
        <v>1223</v>
      </c>
      <c t="n" r="C61" s="7">
        <v>16</v>
      </c>
      <c t="n" r="D61" s="7">
        <v>22</v>
      </c>
    </row>
    <row spans="1:4" r="62">
      <c t="s" r="A62" s="4">
        <v>1224</v>
      </c>
      <c t="s" r="C62" s="4">
        <v>1225</v>
      </c>
      <c t="s" r="D62" s="4">
        <v>1225</v>
      </c>
    </row>
    <row spans="1:4" r="63">
      <c t="s" r="A63" s="4">
        <v>1226</v>
      </c>
      <c t="s" r="C63" s="4">
        <v>1227</v>
      </c>
      <c t="s" r="D63" s="4">
        <v>1227</v>
      </c>
    </row>
    <row spans="1:4" r="64">
      <c t="s" r="A64" s="4">
        <v>1228</v>
      </c>
      <c t="s" r="C64" s="4">
        <v>1229</v>
      </c>
      <c t="s" r="D64" s="4">
        <v>1230</v>
      </c>
    </row>
    <row spans="1:4" r="65">
      <c t="s" r="A65" s="4">
        <v>1231</v>
      </c>
      <c t="s" r="C65" s="4">
        <v>1232</v>
      </c>
      <c t="s" r="D65" s="4">
        <v>1232</v>
      </c>
    </row>
    <row spans="1:4" r="66">
      <c t="n" r="A66"/>
    </row>
    <row spans="1:4" r="67">
      <c t="s" r="A67" s="4">
        <v>36</v>
      </c>
      <c t="s" r="B67" s="4">
        <v>1233</v>
      </c>
    </row>
    <row spans="1:4" r="68">
      <c t="s" r="A68" s="4">
        <v>543</v>
      </c>
      <c t="s" r="B68" s="4">
        <v>1234</v>
      </c>
    </row>
  </sheetData>
  <mergeCells count="5">
    <mergeCell ref="A1:B2"/>
    <mergeCell ref="C1:D1"/>
    <mergeCell ref="A66:C66"/>
    <mergeCell ref="B67:C67"/>
    <mergeCell ref="B68:C68"/>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35</v>
      </c>
      <c t="s" r="B1" s="2">
        <v>687</v>
      </c>
    </row>
    <row spans="1:2" r="2">
      <c t="s" r="A2" s="3">
        <v>252</v>
      </c>
    </row>
    <row spans="1:2" r="3">
      <c t="n" r="A3" s="6">
        <v>2016</v>
      </c>
      <c t="n" r="B3" s="7">
        <v>650</v>
      </c>
    </row>
    <row spans="1:2" r="4">
      <c t="n" r="A4" s="6">
        <v>2017</v>
      </c>
      <c t="n" r="B4" s="6">
        <v>500</v>
      </c>
    </row>
    <row spans="1:2" r="5">
      <c t="n" r="A5" s="6">
        <v>2018</v>
      </c>
      <c t="n" r="B5" s="6">
        <v>2</v>
      </c>
    </row>
    <row spans="1:2" r="6">
      <c t="n" r="A6" s="6">
        <v>2019</v>
      </c>
      <c t="n" r="B6" s="6">
        <v>357</v>
      </c>
    </row>
    <row spans="1:2" r="7">
      <c t="n" r="A7" s="6">
        <v>2020</v>
      </c>
      <c t="n" r="B7" s="6">
        <v>682</v>
      </c>
    </row>
    <row spans="1:2" r="8">
      <c t="s" r="A8" s="4">
        <v>1028</v>
      </c>
      <c t="n" r="B8" s="6">
        <v>750</v>
      </c>
    </row>
    <row spans="1:2" r="9">
      <c t="s" r="A9" s="4">
        <v>141</v>
      </c>
      <c t="n" r="B9" s="7">
        <v>294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6</v>
      </c>
      <c t="s" r="B1" s="2">
        <v>1</v>
      </c>
    </row>
    <row spans="1:4" r="2">
      <c t="s" r="B2" s="2">
        <v>2</v>
      </c>
      <c t="s" r="C2" s="2">
        <v>30</v>
      </c>
      <c t="s" r="D2" s="2">
        <v>78</v>
      </c>
    </row>
    <row spans="1:4" r="3">
      <c t="s" r="A3" s="4">
        <v>1237</v>
      </c>
      <c t="n" r="B3" s="7">
        <v>393</v>
      </c>
    </row>
    <row spans="1:4" r="4">
      <c t="s" r="A4" s="4">
        <v>1238</v>
      </c>
      <c t="n" r="B4" s="7">
        <v>242</v>
      </c>
    </row>
    <row spans="1:4" r="5">
      <c t="s" r="A5" s="4">
        <v>1239</v>
      </c>
    </row>
    <row spans="1:4" r="6">
      <c t="s" r="A6" s="4">
        <v>1240</v>
      </c>
      <c t="n" r="B6" s="6">
        <v>12700</v>
      </c>
    </row>
    <row spans="1:4" r="7">
      <c t="s" r="A7" s="4">
        <v>1241</v>
      </c>
    </row>
    <row spans="1:4" r="8">
      <c t="s" r="A8" s="4">
        <v>1242</v>
      </c>
      <c t="n" r="B8" s="6">
        <v>1910</v>
      </c>
      <c t="n" r="C8" s="6">
        <v>2140</v>
      </c>
    </row>
    <row spans="1:4" r="9">
      <c t="s" r="A9" s="4">
        <v>142</v>
      </c>
    </row>
    <row spans="1:4" r="10">
      <c t="s" r="A10" s="4">
        <v>1243</v>
      </c>
      <c t="n" r="B10" s="6">
        <v>5300</v>
      </c>
      <c t="n" r="C10" s="6">
        <v>5400</v>
      </c>
      <c t="n" r="D10" s="6">
        <v>7500</v>
      </c>
    </row>
    <row spans="1:4" r="11">
      <c t="s" r="A11" s="4">
        <v>634</v>
      </c>
    </row>
    <row spans="1:4" r="12">
      <c t="s" r="A12" s="4">
        <v>1244</v>
      </c>
      <c t="n" r="B12" s="6">
        <v>9500</v>
      </c>
    </row>
    <row spans="1:4" r="13">
      <c t="s" r="A13" s="4">
        <v>1245</v>
      </c>
      <c t="n" r="B13" s="6">
        <v>8500</v>
      </c>
    </row>
    <row spans="1:4" r="14">
      <c t="s" r="A14" s="4">
        <v>1246</v>
      </c>
      <c t="n" r="B14" s="8">
        <v>29.43</v>
      </c>
    </row>
    <row spans="1:4" r="15">
      <c t="s" r="A15" s="4">
        <v>1247</v>
      </c>
      <c t="n" r="B15" s="6">
        <v>2018</v>
      </c>
    </row>
    <row spans="1:4" r="16">
      <c t="s" r="A16" s="4">
        <v>1248</v>
      </c>
      <c t="n" r="B16" s="6">
        <v>934</v>
      </c>
      <c t="n" r="C16" s="6">
        <v>361</v>
      </c>
      <c t="n" r="D16" s="6">
        <v>0</v>
      </c>
    </row>
    <row spans="1:4" r="17">
      <c t="s" r="A17" s="4">
        <v>1240</v>
      </c>
      <c t="n" r="B17" s="6">
        <v>8500</v>
      </c>
    </row>
    <row spans="1:4" r="18">
      <c t="s" r="A18" s="4">
        <v>1249</v>
      </c>
    </row>
    <row spans="1:4" r="19">
      <c t="s" r="A19" s="4">
        <v>1243</v>
      </c>
      <c t="n" r="B19" s="6">
        <v>5100</v>
      </c>
      <c t="n" r="C19" s="6">
        <v>5200</v>
      </c>
      <c t="n" r="D19" s="6">
        <v>7400</v>
      </c>
    </row>
    <row spans="1:4" r="20">
      <c t="s" r="A20" s="4">
        <v>1250</v>
      </c>
      <c t="n" r="B20" s="8">
        <v>45.65</v>
      </c>
      <c t="n" r="C20" s="8">
        <v>47.91</v>
      </c>
      <c t="n" r="D20" s="8">
        <v>38.63</v>
      </c>
    </row>
    <row spans="1:4" r="21">
      <c t="s" r="A21" s="4">
        <v>1251</v>
      </c>
    </row>
    <row spans="1:4" r="22">
      <c t="s" r="A22" s="4">
        <v>1252</v>
      </c>
      <c t="n" r="B22" s="6">
        <v>500</v>
      </c>
    </row>
    <row spans="1:4" r="23">
      <c t="s" r="A23" s="4">
        <v>1253</v>
      </c>
      <c t="n" r="B23" s="8">
        <v>2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4</v>
      </c>
      <c t="s" r="B1" s="2">
        <v>1</v>
      </c>
    </row>
    <row spans="1:4" r="2">
      <c t="s" r="B2" s="2">
        <v>2</v>
      </c>
      <c t="s" r="C2" s="2">
        <v>30</v>
      </c>
      <c t="s" r="D2" s="2">
        <v>78</v>
      </c>
    </row>
    <row spans="1:4" r="3">
      <c t="s" r="A3" s="3">
        <v>259</v>
      </c>
    </row>
    <row spans="1:4" r="4">
      <c t="s" r="A4" s="4">
        <v>1255</v>
      </c>
      <c t="n" r="B4" s="7">
        <v>37</v>
      </c>
      <c t="n" r="C4" s="7">
        <v>-68</v>
      </c>
      <c t="n" r="D4" s="7">
        <v>150</v>
      </c>
    </row>
    <row spans="1:4" r="5">
      <c t="s" r="A5" s="4">
        <v>1256</v>
      </c>
      <c t="n" r="B5" s="6">
        <v>-55</v>
      </c>
      <c t="n" r="C5" s="6">
        <v>166</v>
      </c>
      <c t="n" r="D5" s="6">
        <v>-343</v>
      </c>
    </row>
    <row spans="1:4" r="6">
      <c t="s" r="A6" s="4">
        <v>1257</v>
      </c>
      <c t="n" r="B6" s="6">
        <v>-21</v>
      </c>
      <c t="n" r="C6" s="6">
        <v>60</v>
      </c>
      <c t="n" r="D6" s="6">
        <v>-126</v>
      </c>
    </row>
    <row spans="1:4" r="7">
      <c t="s" r="A7" s="4">
        <v>1258</v>
      </c>
      <c t="n" r="B7" s="6">
        <v>-34</v>
      </c>
      <c t="n" r="C7" s="6">
        <v>106</v>
      </c>
      <c t="n" r="D7" s="6">
        <v>-217</v>
      </c>
    </row>
    <row spans="1:4" r="8">
      <c t="s" r="A8" s="4">
        <v>1259</v>
      </c>
      <c t="n" r="B8" s="6">
        <v>-2</v>
      </c>
      <c t="n" r="C8" s="6">
        <v>1</v>
      </c>
      <c t="n" r="D8" s="6">
        <v>1</v>
      </c>
    </row>
    <row spans="1:4" r="9">
      <c t="s" r="A9" s="4">
        <v>1260</v>
      </c>
      <c t="n" r="B9" s="6">
        <v>-1</v>
      </c>
      <c t="n" r="C9" s="6">
        <v>0</v>
      </c>
      <c t="n" r="D9" s="6">
        <v>0</v>
      </c>
    </row>
    <row spans="1:4" r="10">
      <c t="s" r="A10" s="4">
        <v>1261</v>
      </c>
      <c t="n" r="B10" s="6">
        <v>-1</v>
      </c>
      <c t="n" r="C10" s="6">
        <v>1</v>
      </c>
      <c t="n" r="D10" s="6">
        <v>1</v>
      </c>
    </row>
    <row spans="1:4" r="11">
      <c t="s" r="A11" s="4">
        <v>1262</v>
      </c>
      <c t="n" r="B11" s="6">
        <v>-8</v>
      </c>
      <c t="n" r="C11" s="6">
        <v>0</v>
      </c>
      <c t="n" r="D11" s="6">
        <v>0</v>
      </c>
    </row>
    <row spans="1:4" r="12">
      <c t="s" r="A12" s="4">
        <v>1260</v>
      </c>
      <c t="n" r="B12" s="6">
        <v>-3</v>
      </c>
      <c t="n" r="C12" s="6">
        <v>0</v>
      </c>
      <c t="n" r="D12" s="6">
        <v>0</v>
      </c>
    </row>
    <row spans="1:4" r="13">
      <c t="s" r="A13" s="4">
        <v>1263</v>
      </c>
      <c t="n" r="B13" s="6">
        <v>-5</v>
      </c>
      <c t="n" r="C13" s="6">
        <v>0</v>
      </c>
      <c t="n" r="D13" s="6">
        <v>0</v>
      </c>
    </row>
    <row spans="1:4" r="14">
      <c t="s" r="A14" s="4">
        <v>1264</v>
      </c>
      <c t="n" r="B14" s="6">
        <v>-28</v>
      </c>
      <c t="n" r="C14" s="6">
        <v>105</v>
      </c>
      <c t="n" r="D14" s="6">
        <v>-218</v>
      </c>
    </row>
    <row spans="1:4" r="15">
      <c t="s" r="A15" s="4">
        <v>1265</v>
      </c>
      <c t="n" r="B15" s="6">
        <v>9</v>
      </c>
      <c t="n" r="C15" s="6">
        <v>37</v>
      </c>
      <c t="n" r="D15" s="6">
        <v>-68</v>
      </c>
    </row>
    <row spans="1:4" r="16">
      <c t="s" r="A16" s="4">
        <v>1266</v>
      </c>
      <c t="n" r="B16" s="6">
        <v>-449</v>
      </c>
      <c t="n" r="C16" s="6">
        <v>-323</v>
      </c>
      <c t="n" r="D16" s="6">
        <v>-563</v>
      </c>
    </row>
    <row spans="1:4" r="17">
      <c t="s" r="A17" s="4">
        <v>1267</v>
      </c>
      <c t="n" r="B17" s="6">
        <v>-57</v>
      </c>
      <c t="n" r="C17" s="6">
        <v>-240</v>
      </c>
      <c t="n" r="D17" s="6">
        <v>286</v>
      </c>
    </row>
    <row spans="1:4" r="18">
      <c t="s" r="A18" s="4">
        <v>1268</v>
      </c>
      <c t="n" r="B18" s="6">
        <v>3</v>
      </c>
      <c t="n" r="C18" s="6">
        <v>0</v>
      </c>
      <c t="n" r="D18" s="6">
        <v>0</v>
      </c>
    </row>
    <row spans="1:4" r="19">
      <c t="s" r="A19" s="4">
        <v>1269</v>
      </c>
      <c t="n" r="B19" s="6">
        <v>-54</v>
      </c>
      <c t="n" r="C19" s="6">
        <v>-240</v>
      </c>
      <c t="n" r="D19" s="6">
        <v>286</v>
      </c>
    </row>
    <row spans="1:4" r="20">
      <c t="s" r="A20" s="4">
        <v>1270</v>
      </c>
      <c t="n" r="B20" s="6">
        <v>-19</v>
      </c>
      <c t="n" r="C20" s="6">
        <v>-87</v>
      </c>
      <c t="n" r="D20" s="6">
        <v>103</v>
      </c>
    </row>
    <row spans="1:4" r="21">
      <c t="s" r="A21" s="4">
        <v>1271</v>
      </c>
      <c t="n" r="B21" s="6">
        <v>-35</v>
      </c>
      <c t="n" r="C21" s="6">
        <v>-153</v>
      </c>
      <c t="n" r="D21" s="6">
        <v>183</v>
      </c>
    </row>
    <row spans="1:4" r="22">
      <c t="s" r="A22" s="4">
        <v>1272</v>
      </c>
      <c t="n" r="B22" s="6">
        <v>70</v>
      </c>
      <c t="n" r="C22" s="6">
        <v>39</v>
      </c>
      <c t="n" r="D22" s="6">
        <v>89</v>
      </c>
    </row>
    <row spans="1:4" r="23">
      <c t="s" r="A23" s="4">
        <v>1273</v>
      </c>
      <c t="n" r="B23" s="6">
        <v>1</v>
      </c>
      <c t="n" r="C23" s="6">
        <v>3</v>
      </c>
      <c t="n" r="D23" s="6">
        <v>2</v>
      </c>
    </row>
    <row spans="1:4" r="24">
      <c t="s" r="A24" s="4">
        <v>1274</v>
      </c>
      <c t="n" r="B24" s="6">
        <v>71</v>
      </c>
      <c t="n" r="C24" s="6">
        <v>42</v>
      </c>
      <c t="n" r="D24" s="6">
        <v>91</v>
      </c>
    </row>
    <row spans="1:4" r="25">
      <c t="s" r="A25" s="4">
        <v>1275</v>
      </c>
      <c t="n" r="B25" s="6">
        <v>25</v>
      </c>
      <c t="n" r="C25" s="6">
        <v>15</v>
      </c>
      <c t="n" r="D25" s="6">
        <v>34</v>
      </c>
    </row>
    <row spans="1:4" r="26">
      <c t="s" r="A26" s="4">
        <v>1276</v>
      </c>
      <c t="n" r="B26" s="6">
        <v>46</v>
      </c>
      <c t="n" r="C26" s="6">
        <v>27</v>
      </c>
      <c t="n" r="D26" s="6">
        <v>57</v>
      </c>
    </row>
    <row spans="1:4" r="27">
      <c t="s" r="A27" s="4">
        <v>1277</v>
      </c>
      <c t="n" r="B27" s="6">
        <v>11</v>
      </c>
      <c t="n" r="C27" s="6">
        <v>-126</v>
      </c>
      <c t="n" r="D27" s="6">
        <v>240</v>
      </c>
    </row>
    <row spans="1:4" r="28">
      <c t="s" r="A28" s="4">
        <v>1278</v>
      </c>
      <c t="n" r="B28" s="6">
        <v>-438</v>
      </c>
      <c t="n" r="C28" s="6">
        <v>-449</v>
      </c>
      <c t="n" r="D28" s="6">
        <v>-323</v>
      </c>
    </row>
    <row spans="1:4" r="29">
      <c t="s" r="A29" s="4">
        <v>1279</v>
      </c>
      <c t="n" r="B29" s="7">
        <v>-429</v>
      </c>
      <c t="n" r="C29" s="7">
        <v>-412</v>
      </c>
      <c t="n" r="D29" s="7">
        <v>-3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0</v>
      </c>
      <c t="s" r="B1" s="2">
        <v>1</v>
      </c>
    </row>
    <row spans="1:4" r="2">
      <c t="s" r="B2" s="2">
        <v>2</v>
      </c>
      <c t="s" r="C2" s="2">
        <v>30</v>
      </c>
      <c t="s" r="D2" s="2">
        <v>78</v>
      </c>
    </row>
    <row spans="1:4" r="3">
      <c t="s" r="A3" s="4">
        <v>1281</v>
      </c>
      <c t="n" r="B3" s="6">
        <v>19400000</v>
      </c>
    </row>
    <row spans="1:4" r="4">
      <c t="s" r="A4" s="4">
        <v>1282</v>
      </c>
      <c t="n" r="B4" s="6">
        <v>9800000</v>
      </c>
    </row>
    <row spans="1:4" r="5">
      <c t="s" r="A5" s="4">
        <v>1283</v>
      </c>
      <c t="n" r="B5" s="7">
        <v>12</v>
      </c>
      <c t="n" r="C5" s="7">
        <v>23</v>
      </c>
      <c t="n" r="D5" s="7">
        <v>14</v>
      </c>
    </row>
    <row spans="1:4" r="6">
      <c t="s" r="A6" s="4">
        <v>76</v>
      </c>
      <c t="n" r="B6" s="6">
        <v>52457113</v>
      </c>
      <c t="n" r="C6" s="6">
        <v>49146225</v>
      </c>
    </row>
    <row spans="1:4" r="7">
      <c t="s" r="A7" s="4">
        <v>1241</v>
      </c>
    </row>
    <row spans="1:4" r="8">
      <c t="s" r="A8" s="4">
        <v>1284</v>
      </c>
      <c t="n" r="B8" s="7">
        <v>18</v>
      </c>
      <c t="n" r="C8" s="7">
        <v>18</v>
      </c>
      <c t="n" r="D8" s="7">
        <v>10</v>
      </c>
    </row>
    <row spans="1:4" r="9">
      <c t="s" r="A9" s="4">
        <v>1285</v>
      </c>
    </row>
    <row spans="1:4" r="10">
      <c t="s" r="A10" s="4">
        <v>1286</v>
      </c>
      <c t="s" r="B10" s="4">
        <v>532</v>
      </c>
    </row>
    <row spans="1:4" r="11">
      <c t="s" r="A11" s="4">
        <v>1287</v>
      </c>
    </row>
    <row spans="1:4" r="12">
      <c t="s" r="A12" s="4">
        <v>1286</v>
      </c>
      <c t="s" r="B12" s="4">
        <v>526</v>
      </c>
    </row>
    <row spans="1:4" r="13">
      <c t="s" r="A13" s="4">
        <v>1288</v>
      </c>
    </row>
    <row spans="1:4" r="14">
      <c t="s" r="A14" s="4">
        <v>1286</v>
      </c>
      <c t="s" r="B14" s="4">
        <v>662</v>
      </c>
    </row>
    <row spans="1:4" r="15">
      <c t="s" r="A15" s="4">
        <v>1289</v>
      </c>
    </row>
    <row spans="1:4" r="16">
      <c t="s" r="A16" s="4">
        <v>1286</v>
      </c>
      <c t="s" r="B16" s="4">
        <v>532</v>
      </c>
    </row>
    <row spans="1:4" r="17">
      <c t="s" r="A17" s="4">
        <v>1290</v>
      </c>
    </row>
    <row spans="1:4" r="18">
      <c t="s" r="A18" s="4">
        <v>1286</v>
      </c>
      <c t="s" r="B18" s="4">
        <v>662</v>
      </c>
    </row>
    <row spans="1:4" r="19">
      <c t="s" r="A19" s="4">
        <v>1291</v>
      </c>
    </row>
    <row spans="1:4" r="20">
      <c t="s" r="A20" s="4">
        <v>1286</v>
      </c>
      <c t="s" r="B20" s="4">
        <v>1292</v>
      </c>
    </row>
    <row spans="1:4" r="21">
      <c t="s" r="A21" s="4">
        <v>1293</v>
      </c>
    </row>
    <row spans="1:4" r="22">
      <c t="s" r="A22" s="4">
        <v>1294</v>
      </c>
      <c t="n" r="B22" s="8">
        <v>41.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5</v>
      </c>
      <c t="s" r="B1" s="2">
        <v>1</v>
      </c>
    </row>
    <row spans="1:4" r="2">
      <c t="s" r="B2" s="2">
        <v>2</v>
      </c>
      <c t="s" r="C2" s="2">
        <v>30</v>
      </c>
      <c t="s" r="D2" s="2">
        <v>78</v>
      </c>
    </row>
    <row spans="1:4" r="3">
      <c t="s" r="A3" s="3">
        <v>262</v>
      </c>
    </row>
    <row spans="1:4" r="4">
      <c t="s" r="A4" s="4">
        <v>1296</v>
      </c>
      <c t="n" r="B4" s="7">
        <v>38</v>
      </c>
      <c t="n" r="C4" s="7">
        <v>38</v>
      </c>
      <c t="n" r="D4" s="7">
        <v>35</v>
      </c>
    </row>
    <row spans="1:4" r="5">
      <c t="s" r="A5" s="4">
        <v>1297</v>
      </c>
      <c t="n" r="B5" s="7">
        <v>14</v>
      </c>
      <c t="n" r="C5" s="7">
        <v>14</v>
      </c>
      <c t="n" r="D5" s="7">
        <v>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1298</v>
      </c>
      <c t="s" r="B1" s="2">
        <v>1</v>
      </c>
    </row>
    <row spans="1:2" r="2">
      <c t="s" r="B2" s="2">
        <v>687</v>
      </c>
    </row>
    <row spans="1:2" r="3">
      <c t="s" r="A3" s="3">
        <v>262</v>
      </c>
    </row>
    <row spans="1:2" r="4">
      <c t="s" r="A4" s="4">
        <v>1299</v>
      </c>
      <c t="n" r="B4" s="7">
        <v>49</v>
      </c>
    </row>
    <row spans="1:2" r="5">
      <c t="s" r="A5" s="4">
        <v>1300</v>
      </c>
      <c t="s" r="B5" s="4">
        <v>13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r="A1" s="1">
        <v>1302</v>
      </c>
      <c t="s" r="B1" s="2">
        <v>1</v>
      </c>
    </row>
    <row spans="1:4" r="2">
      <c t="s" r="B2" s="2">
        <v>2</v>
      </c>
      <c t="s" r="C2" s="2">
        <v>30</v>
      </c>
      <c t="s" r="D2" s="2">
        <v>78</v>
      </c>
    </row>
    <row spans="1:4" r="3">
      <c t="s" r="A3" s="3">
        <v>262</v>
      </c>
    </row>
    <row spans="1:4" r="4">
      <c t="s" r="A4" s="4">
        <v>1303</v>
      </c>
      <c t="n" r="B4" s="8">
        <v>11.31</v>
      </c>
      <c t="n" r="C4" s="8">
        <v>13.21</v>
      </c>
      <c t="n" r="D4" s="8">
        <v>9.07</v>
      </c>
    </row>
    <row spans="1:4" r="5">
      <c t="s" r="A5" s="4">
        <v>1304</v>
      </c>
      <c t="s" r="B5" s="4">
        <v>1305</v>
      </c>
      <c t="s" r="C5" s="4">
        <v>1306</v>
      </c>
      <c t="s" r="D5" s="4">
        <v>1307</v>
      </c>
    </row>
    <row spans="1:4" r="6">
      <c t="s" r="A6" s="4">
        <v>1308</v>
      </c>
      <c t="s" r="B6" s="4">
        <v>660</v>
      </c>
      <c t="s" r="C6" s="4">
        <v>660</v>
      </c>
      <c t="s" r="D6" s="4">
        <v>660</v>
      </c>
    </row>
    <row spans="1:4" r="7">
      <c t="s" r="A7" s="4">
        <v>1309</v>
      </c>
      <c t="s" r="B7" s="4">
        <v>1310</v>
      </c>
      <c t="s" r="C7" s="4">
        <v>1311</v>
      </c>
      <c t="s" r="D7" s="4">
        <v>1312</v>
      </c>
    </row>
    <row spans="1:4" r="8">
      <c t="s" r="A8" s="4">
        <v>1313</v>
      </c>
      <c t="s" r="B8" s="4">
        <v>1314</v>
      </c>
      <c t="s" r="C8" s="4">
        <v>1315</v>
      </c>
      <c t="s" r="D8" s="4">
        <v>13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1317</v>
      </c>
      <c t="s" r="B1" s="2">
        <v>1</v>
      </c>
    </row>
    <row spans="1:2" r="2">
      <c t="s" r="B2" s="2">
        <v>1318</v>
      </c>
    </row>
    <row spans="1:2" r="3">
      <c t="s" r="A3" s="4">
        <v>1319</v>
      </c>
      <c t="n" r="B3" s="6">
        <v>14003</v>
      </c>
    </row>
    <row spans="1:2" r="4">
      <c t="s" r="A4" s="4">
        <v>1320</v>
      </c>
      <c t="n" r="B4" s="6">
        <v>1035</v>
      </c>
    </row>
    <row spans="1:2" r="5">
      <c t="s" r="A5" s="4">
        <v>1321</v>
      </c>
      <c t="n" r="B5" s="6">
        <v>-2405</v>
      </c>
    </row>
    <row spans="1:2" r="6">
      <c t="s" r="A6" s="4">
        <v>1322</v>
      </c>
      <c t="n" r="B6" s="6">
        <v>-841</v>
      </c>
    </row>
    <row spans="1:2" r="7">
      <c t="s" r="A7" s="4">
        <v>1323</v>
      </c>
      <c t="n" r="B7" s="6">
        <v>11792</v>
      </c>
    </row>
    <row spans="1:2" r="8">
      <c t="s" r="A8" s="4">
        <v>1324</v>
      </c>
      <c t="n" r="B8" s="6">
        <v>11520</v>
      </c>
    </row>
    <row spans="1:2" r="9">
      <c t="s" r="A9" s="4">
        <v>1325</v>
      </c>
      <c t="n" r="B9" s="6">
        <v>9146</v>
      </c>
    </row>
    <row spans="1:2" r="10">
      <c t="s" r="A10" s="4">
        <v>1326</v>
      </c>
      <c t="n" r="B10" s="8">
        <v>44.28</v>
      </c>
    </row>
    <row spans="1:2" r="11">
      <c t="s" r="A11" s="4">
        <v>1327</v>
      </c>
      <c t="n" r="B11" s="11">
        <v>42.32</v>
      </c>
    </row>
    <row spans="1:2" r="12">
      <c t="s" r="A12" s="4">
        <v>1328</v>
      </c>
      <c t="n" r="B12" s="11">
        <v>53.88</v>
      </c>
    </row>
    <row spans="1:2" r="13">
      <c t="s" r="A13" s="4">
        <v>1329</v>
      </c>
      <c t="n" r="B13" s="11">
        <v>33.46</v>
      </c>
    </row>
    <row spans="1:2" r="14">
      <c t="s" r="A14" s="4">
        <v>1330</v>
      </c>
      <c t="n" r="B14" s="11">
        <v>42.92</v>
      </c>
    </row>
    <row spans="1:2" r="15">
      <c t="s" r="A15" s="4">
        <v>1331</v>
      </c>
      <c t="n" r="B15" s="11">
        <v>43.04</v>
      </c>
    </row>
    <row spans="1:2" r="16">
      <c t="s" r="A16" s="4">
        <v>1332</v>
      </c>
      <c t="n" r="B16" s="8">
        <v>43.7</v>
      </c>
    </row>
    <row spans="1:2" r="17">
      <c t="s" r="A17" s="4">
        <v>1333</v>
      </c>
      <c t="s" r="B17" s="4">
        <v>1334</v>
      </c>
    </row>
    <row spans="1:2" r="18">
      <c t="s" r="A18" s="4">
        <v>1335</v>
      </c>
      <c t="s" r="B18" s="4">
        <v>1292</v>
      </c>
    </row>
    <row spans="1:2" r="19">
      <c t="s" r="A19" s="4">
        <v>1336</v>
      </c>
      <c t="s" r="B19" s="4">
        <v>532</v>
      </c>
    </row>
    <row spans="1:2" r="20">
      <c t="s" r="A20" s="4">
        <v>1337</v>
      </c>
      <c t="n" r="B20" s="7">
        <v>53</v>
      </c>
    </row>
    <row spans="1:2" r="21">
      <c t="s" r="A21" s="4">
        <v>1338</v>
      </c>
      <c t="n" r="B21" s="6">
        <v>52</v>
      </c>
    </row>
    <row spans="1:2" r="22">
      <c t="s" r="A22" s="4">
        <v>1339</v>
      </c>
      <c t="n" r="B22" s="7">
        <v>4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1340</v>
      </c>
      <c t="s" r="B1" s="2">
        <v>1</v>
      </c>
    </row>
    <row spans="1:2" r="2">
      <c t="s" r="B2" s="2">
        <v>1341</v>
      </c>
    </row>
    <row spans="1:2" r="3">
      <c t="s" r="A3" s="4">
        <v>1342</v>
      </c>
      <c t="n" r="B3" s="6">
        <v>2140</v>
      </c>
    </row>
    <row spans="1:2" r="4">
      <c t="s" r="A4" s="4">
        <v>1343</v>
      </c>
      <c t="n" r="B4" s="6">
        <v>413</v>
      </c>
    </row>
    <row spans="1:2" r="5">
      <c t="s" r="A5" s="4">
        <v>1344</v>
      </c>
      <c t="n" r="B5" s="6">
        <v>-106</v>
      </c>
    </row>
    <row spans="1:2" r="6">
      <c t="s" r="A6" s="4">
        <v>1345</v>
      </c>
      <c t="n" r="B6" s="6">
        <v>-537</v>
      </c>
    </row>
    <row spans="1:2" r="7">
      <c t="s" r="A7" s="4">
        <v>1346</v>
      </c>
      <c t="n" r="B7" s="6">
        <v>1910</v>
      </c>
    </row>
    <row spans="1:2" r="8">
      <c t="s" r="A8" s="4">
        <v>1347</v>
      </c>
      <c t="n" r="B8" s="8">
        <v>35.38</v>
      </c>
    </row>
    <row spans="1:2" r="9">
      <c t="s" r="A9" s="4">
        <v>1348</v>
      </c>
      <c t="n" r="B9" s="11">
        <v>42.45</v>
      </c>
    </row>
    <row spans="1:2" r="10">
      <c t="s" r="A10" s="4">
        <v>1349</v>
      </c>
      <c t="n" r="B10" s="11">
        <v>37.02</v>
      </c>
    </row>
    <row spans="1:2" r="11">
      <c t="s" r="A11" s="4">
        <v>1350</v>
      </c>
      <c t="n" r="B11" s="11">
        <v>33.29</v>
      </c>
    </row>
    <row spans="1:2" r="12">
      <c t="s" r="A12" s="4">
        <v>1351</v>
      </c>
      <c t="n" r="B12" s="8">
        <v>37.4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r="A1" s="1">
        <v>1352</v>
      </c>
      <c t="s" r="B1" s="2">
        <v>1</v>
      </c>
    </row>
    <row spans="1:2" r="2">
      <c t="s" r="B2" s="2">
        <v>1341</v>
      </c>
    </row>
    <row spans="1:2" r="3">
      <c t="s" r="A3" s="4">
        <v>1353</v>
      </c>
    </row>
    <row spans="1:2" r="4">
      <c t="s" r="A4" s="4">
        <v>1342</v>
      </c>
      <c t="n" r="B4" s="6">
        <v>387</v>
      </c>
    </row>
    <row spans="1:2" r="5">
      <c t="s" r="A5" s="4">
        <v>1343</v>
      </c>
      <c t="n" r="B5" s="6">
        <v>18</v>
      </c>
    </row>
    <row spans="1:2" r="6">
      <c t="s" r="A6" s="4">
        <v>1354</v>
      </c>
      <c t="n" r="B6" s="6">
        <v>41</v>
      </c>
    </row>
    <row spans="1:2" r="7">
      <c t="s" r="A7" s="4">
        <v>1344</v>
      </c>
      <c t="n" r="B7" s="6">
        <v>-33</v>
      </c>
    </row>
    <row spans="1:2" r="8">
      <c t="s" r="A8" s="4">
        <v>1346</v>
      </c>
      <c t="n" r="B8" s="6">
        <v>413</v>
      </c>
    </row>
    <row spans="1:2" r="9">
      <c t="s" r="A9" s="4">
        <v>1347</v>
      </c>
      <c t="n" r="B9" s="8">
        <v>34.58</v>
      </c>
    </row>
    <row spans="1:2" r="10">
      <c t="s" r="A10" s="4">
        <v>1348</v>
      </c>
      <c t="n" r="B10" s="11">
        <v>46.83</v>
      </c>
    </row>
    <row spans="1:2" r="11">
      <c t="s" r="A11" s="4">
        <v>1355</v>
      </c>
      <c t="n" r="B11" s="11">
        <v>33.79</v>
      </c>
    </row>
    <row spans="1:2" r="12">
      <c t="s" r="A12" s="4">
        <v>1349</v>
      </c>
      <c t="n" r="B12" s="11">
        <v>37.78</v>
      </c>
    </row>
    <row spans="1:2" r="13">
      <c t="s" r="A13" s="4">
        <v>1351</v>
      </c>
      <c t="n" r="B13" s="8">
        <v>34.77</v>
      </c>
    </row>
    <row spans="1:2" r="14">
      <c t="s" r="A14" s="4">
        <v>1356</v>
      </c>
    </row>
    <row spans="1:2" r="15">
      <c t="s" r="A15" s="4">
        <v>1342</v>
      </c>
      <c t="n" r="B15" s="6">
        <v>319</v>
      </c>
    </row>
    <row spans="1:2" r="16">
      <c t="s" r="A16" s="4">
        <v>1343</v>
      </c>
      <c t="n" r="B16" s="6">
        <v>266</v>
      </c>
    </row>
    <row spans="1:2" r="17">
      <c t="s" r="A17" s="4">
        <v>1354</v>
      </c>
      <c t="n" r="B17" s="6">
        <v>-41</v>
      </c>
    </row>
    <row spans="1:2" r="18">
      <c t="s" r="A18" s="4">
        <v>1344</v>
      </c>
      <c t="n" r="B18" s="6">
        <v>-34</v>
      </c>
    </row>
    <row spans="1:2" r="19">
      <c t="s" r="A19" s="4">
        <v>1346</v>
      </c>
      <c t="n" r="B19" s="6">
        <v>510</v>
      </c>
    </row>
    <row spans="1:2" r="20">
      <c t="s" r="A20" s="4">
        <v>1347</v>
      </c>
      <c t="n" r="B20" s="8">
        <v>45.44</v>
      </c>
    </row>
    <row spans="1:2" r="21">
      <c t="s" r="A21" s="4">
        <v>1348</v>
      </c>
      <c t="n" r="B21" s="11">
        <v>42.32</v>
      </c>
    </row>
    <row spans="1:2" r="22">
      <c t="s" r="A22" s="4">
        <v>1355</v>
      </c>
      <c t="n" r="B22" s="11">
        <v>33.79</v>
      </c>
    </row>
    <row spans="1:2" r="23">
      <c t="s" r="A23" s="4">
        <v>1349</v>
      </c>
      <c t="n" r="B23" s="11">
        <v>43.27</v>
      </c>
    </row>
    <row spans="1:2" r="24">
      <c t="s" r="A24" s="4">
        <v>1351</v>
      </c>
      <c t="n" r="B24" s="8">
        <v>44.8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7</v>
      </c>
      <c t="s" r="B1" s="2">
        <v>1</v>
      </c>
    </row>
    <row spans="1:4" r="2">
      <c t="s" r="B2" s="2">
        <v>2</v>
      </c>
      <c t="s" r="C2" s="2">
        <v>30</v>
      </c>
      <c t="s" r="D2" s="2">
        <v>78</v>
      </c>
    </row>
    <row spans="1:4" r="3">
      <c t="s" r="A3" s="3">
        <v>1358</v>
      </c>
    </row>
    <row spans="1:4" r="4">
      <c t="s" r="A4" s="4">
        <v>1359</v>
      </c>
      <c t="n" r="B4" s="7">
        <v>47000000</v>
      </c>
      <c t="n" r="C4" s="7">
        <v>39000000</v>
      </c>
      <c t="n" r="D4" s="7">
        <v>86000000</v>
      </c>
    </row>
    <row spans="1:4" r="5">
      <c t="s" r="A5" s="4">
        <v>1360</v>
      </c>
      <c t="n" r="B5" s="6">
        <v>48000000</v>
      </c>
      <c t="n" r="C5" s="6">
        <v>40000000</v>
      </c>
      <c t="n" r="D5" s="6">
        <v>88000000</v>
      </c>
    </row>
    <row spans="1:4" r="6">
      <c t="s" r="A6" s="4">
        <v>1361</v>
      </c>
      <c t="n" r="B6" s="6">
        <v>2347000000</v>
      </c>
      <c t="n" r="C6" s="6">
        <v>2531000000</v>
      </c>
    </row>
    <row spans="1:4" r="7">
      <c t="s" r="A7" s="4">
        <v>1362</v>
      </c>
      <c t="n" r="B7" s="7">
        <v>0</v>
      </c>
    </row>
    <row spans="1:4" r="8">
      <c t="s" r="A8" s="4">
        <v>1363</v>
      </c>
      <c t="s" r="B8" s="4">
        <v>1364</v>
      </c>
    </row>
    <row spans="1:4" r="9">
      <c t="s" r="A9" s="4">
        <v>1365</v>
      </c>
      <c t="s" r="B9" s="4">
        <v>668</v>
      </c>
    </row>
    <row spans="1:4" r="10">
      <c t="s" r="A10" s="4">
        <v>1366</v>
      </c>
      <c t="n" r="B10" s="7">
        <v>22000000</v>
      </c>
      <c t="n" r="C10" s="6">
        <v>22000000</v>
      </c>
      <c t="n" r="D10" s="6">
        <v>21000000</v>
      </c>
    </row>
    <row spans="1:4" r="11">
      <c t="s" r="A11" s="4">
        <v>1367</v>
      </c>
      <c t="s" r="B11" s="4">
        <v>660</v>
      </c>
    </row>
    <row spans="1:4" r="12">
      <c t="s" r="A12" s="4">
        <v>1368</v>
      </c>
      <c t="s" r="B12" s="4">
        <v>664</v>
      </c>
    </row>
    <row spans="1:4" r="13">
      <c t="s" r="A13" s="4">
        <v>1369</v>
      </c>
      <c t="n" r="B13" s="7">
        <v>10000000</v>
      </c>
      <c t="n" r="C13" s="6">
        <v>10000000</v>
      </c>
      <c t="n" r="D13" s="6">
        <v>7000000</v>
      </c>
    </row>
    <row spans="1:4" r="14">
      <c t="s" r="A14" s="4">
        <v>1370</v>
      </c>
    </row>
    <row spans="1:4" r="15">
      <c t="s" r="A15" s="3">
        <v>1358</v>
      </c>
    </row>
    <row spans="1:4" r="16">
      <c t="s" r="A16" s="4">
        <v>1360</v>
      </c>
      <c t="n" r="B16" s="7">
        <v>27000000</v>
      </c>
      <c t="n" r="C16" s="6">
        <v>23000000</v>
      </c>
      <c t="n" r="D16" s="6">
        <v>68000000</v>
      </c>
    </row>
    <row spans="1:4" r="17">
      <c t="s" r="A17" s="4">
        <v>1371</v>
      </c>
      <c t="n" r="B17" s="6">
        <v>15</v>
      </c>
    </row>
    <row spans="1:4" r="18">
      <c t="s" r="A18" s="4">
        <v>1361</v>
      </c>
      <c t="n" r="B18" s="7">
        <v>2346000000</v>
      </c>
      <c t="n" r="C18" s="6">
        <v>2541000000</v>
      </c>
      <c t="n" r="D18" s="6">
        <v>2035000000</v>
      </c>
    </row>
    <row spans="1:4" r="19">
      <c t="s" r="A19" s="4">
        <v>1372</v>
      </c>
    </row>
    <row spans="1:4" r="20">
      <c t="s" r="A20" s="3">
        <v>1358</v>
      </c>
    </row>
    <row spans="1:4" r="21">
      <c t="s" r="A21" s="4">
        <v>1373</v>
      </c>
      <c t="s" r="B21" s="4">
        <v>1374</v>
      </c>
    </row>
    <row spans="1:4" r="22">
      <c t="s" r="A22" s="4">
        <v>1375</v>
      </c>
      <c t="s" r="B22" s="4">
        <v>1376</v>
      </c>
    </row>
    <row spans="1:4" r="23">
      <c t="s" r="A23" s="4">
        <v>1377</v>
      </c>
    </row>
    <row spans="1:4" r="24">
      <c t="s" r="A24" s="3">
        <v>1358</v>
      </c>
    </row>
    <row spans="1:4" r="25">
      <c t="s" r="A25" s="4">
        <v>1373</v>
      </c>
      <c t="s" r="B25" s="4">
        <v>1378</v>
      </c>
    </row>
    <row spans="1:4" r="26">
      <c t="s" r="A26" s="4">
        <v>1375</v>
      </c>
      <c t="s" r="B26" s="4">
        <v>1379</v>
      </c>
    </row>
    <row spans="1:4" r="27">
      <c t="s" r="A27" s="4">
        <v>1380</v>
      </c>
    </row>
    <row spans="1:4" r="28">
      <c t="s" r="A28" s="3">
        <v>1358</v>
      </c>
    </row>
    <row spans="1:4" r="29">
      <c t="s" r="A29" s="4">
        <v>1360</v>
      </c>
      <c t="n" r="B29" s="7">
        <v>20000000</v>
      </c>
      <c t="n" r="C29" s="6">
        <v>16000000</v>
      </c>
      <c t="n" r="D29" s="6">
        <v>18000000</v>
      </c>
    </row>
    <row spans="1:4" r="30">
      <c t="s" r="A30" s="4">
        <v>1361</v>
      </c>
      <c t="n" r="B30" s="6">
        <v>0</v>
      </c>
      <c t="n" r="C30" s="6">
        <v>0</v>
      </c>
    </row>
    <row spans="1:4" r="31">
      <c t="s" r="A31" s="4">
        <v>1381</v>
      </c>
    </row>
    <row spans="1:4" r="32">
      <c t="s" r="A32" s="3">
        <v>1358</v>
      </c>
    </row>
    <row spans="1:4" r="33">
      <c t="s" r="A33" s="4">
        <v>1360</v>
      </c>
      <c t="n" r="B33" s="6">
        <v>1000000</v>
      </c>
      <c t="n" r="C33" s="6">
        <v>1000000</v>
      </c>
      <c t="n" r="D33" s="6">
        <v>2000000</v>
      </c>
    </row>
    <row spans="1:4" r="34">
      <c t="s" r="A34" s="4">
        <v>1361</v>
      </c>
      <c t="n" r="B34" s="7">
        <v>61000000</v>
      </c>
      <c t="n" r="C34" s="7">
        <v>67000000</v>
      </c>
      <c t="n" r="D34" s="7">
        <v>67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s>
  <sheetData>
    <row spans="1:5" r="1">
      <c t="s" r="A1" s="1">
        <v>1382</v>
      </c>
      <c t="s" r="C1" s="2">
        <v>1</v>
      </c>
    </row>
    <row spans="1:5" r="2">
      <c t="s" r="C2" s="2">
        <v>2</v>
      </c>
      <c t="s" r="D2" s="2">
        <v>30</v>
      </c>
      <c t="s" r="E2" s="2">
        <v>78</v>
      </c>
    </row>
    <row spans="1:5" r="3">
      <c t="s" r="A3" s="4">
        <v>1383</v>
      </c>
      <c t="n" r="C3" s="7">
        <v>2531000000</v>
      </c>
    </row>
    <row spans="1:5" r="4">
      <c t="s" r="A4" s="4">
        <v>1384</v>
      </c>
      <c t="n" r="C4" s="6">
        <v>2347000000</v>
      </c>
      <c t="n" r="D4" s="7">
        <v>2531000000</v>
      </c>
    </row>
    <row spans="1:5" r="5">
      <c t="s" r="A5" s="4">
        <v>1370</v>
      </c>
    </row>
    <row spans="1:5" r="6">
      <c t="s" r="A6" s="4">
        <v>1383</v>
      </c>
      <c t="n" r="C6" s="6">
        <v>2541000000</v>
      </c>
      <c t="n" r="D6" s="6">
        <v>2035000000</v>
      </c>
    </row>
    <row spans="1:5" r="7">
      <c t="s" r="A7" s="4">
        <v>1385</v>
      </c>
      <c t="n" r="C7" s="6">
        <v>-73000000</v>
      </c>
      <c t="n" r="D7" s="6">
        <v>278000000</v>
      </c>
      <c t="n" r="E7" s="7">
        <v>136000000</v>
      </c>
    </row>
    <row spans="1:5" r="8">
      <c t="s" r="A8" s="4">
        <v>1386</v>
      </c>
      <c t="n" r="C8" s="6">
        <v>0</v>
      </c>
      <c t="n" r="D8" s="6">
        <v>350000000</v>
      </c>
    </row>
    <row spans="1:5" r="9">
      <c t="s" r="A9" s="4">
        <v>1387</v>
      </c>
      <c t="s" r="B9" s="4">
        <v>36</v>
      </c>
      <c t="n" r="C9" s="6">
        <v>-122000000</v>
      </c>
      <c t="n" r="D9" s="6">
        <v>-122000000</v>
      </c>
    </row>
    <row spans="1:5" r="10">
      <c t="s" r="A10" s="4">
        <v>1384</v>
      </c>
      <c t="n" r="C10" s="6">
        <v>2346000000</v>
      </c>
      <c t="n" r="D10" s="6">
        <v>2541000000</v>
      </c>
      <c t="n" r="E10" s="6">
        <v>2035000000</v>
      </c>
    </row>
    <row spans="1:5" r="11">
      <c t="s" r="A11" s="4">
        <v>1388</v>
      </c>
      <c t="n" r="C11" s="6">
        <v>2070000000</v>
      </c>
      <c t="n" r="D11" s="6">
        <v>1731000000</v>
      </c>
    </row>
    <row spans="1:5" r="12">
      <c t="s" r="A12" s="4">
        <v>1389</v>
      </c>
      <c t="n" r="C12" s="6">
        <v>35000000</v>
      </c>
      <c t="n" r="D12" s="6">
        <v>29000000</v>
      </c>
      <c t="n" r="E12" s="6">
        <v>37000000</v>
      </c>
    </row>
    <row spans="1:5" r="13">
      <c t="s" r="A13" s="4">
        <v>1390</v>
      </c>
      <c t="n" r="C13" s="6">
        <v>88000000</v>
      </c>
      <c t="n" r="D13" s="6">
        <v>88000000</v>
      </c>
      <c t="n" r="E13" s="6">
        <v>80000000</v>
      </c>
    </row>
    <row spans="1:5" r="14">
      <c t="s" r="A14" s="4">
        <v>1391</v>
      </c>
      <c t="n" r="C14" s="6">
        <v>-155000000</v>
      </c>
      <c t="n" r="D14" s="6">
        <v>344000000</v>
      </c>
    </row>
    <row spans="1:5" r="15">
      <c t="s" r="A15" s="4">
        <v>1392</v>
      </c>
      <c t="n" r="C15" s="6">
        <v>0</v>
      </c>
      <c t="n" r="D15" s="6">
        <v>0</v>
      </c>
    </row>
    <row spans="1:5" r="16">
      <c t="s" r="A16" s="4">
        <v>1393</v>
      </c>
      <c t="n" r="C16" s="6">
        <v>1916000000</v>
      </c>
      <c t="n" r="D16" s="6">
        <v>2070000000</v>
      </c>
      <c t="n" r="E16" s="6">
        <v>1731000000</v>
      </c>
    </row>
    <row spans="1:5" r="17">
      <c t="s" r="A17" s="4">
        <v>1394</v>
      </c>
      <c t="n" r="C17" s="6">
        <v>1756000000</v>
      </c>
      <c t="n" r="D17" s="6">
        <v>1905000000</v>
      </c>
    </row>
    <row spans="1:5" r="18">
      <c t="s" r="A18" s="4">
        <v>1395</v>
      </c>
      <c t="s" r="B18" s="4">
        <v>702</v>
      </c>
      <c t="n" r="C18" s="7">
        <v>430000000</v>
      </c>
      <c t="n" r="D18" s="7">
        <v>471000000</v>
      </c>
    </row>
    <row spans="1:5" r="19">
      <c t="s" r="A19" s="4">
        <v>1396</v>
      </c>
      <c t="s" r="C19" s="4">
        <v>1397</v>
      </c>
      <c t="s" r="D19" s="4">
        <v>1398</v>
      </c>
    </row>
    <row spans="1:5" r="20">
      <c t="s" r="A20" s="4">
        <v>1399</v>
      </c>
      <c t="s" r="C20" s="4">
        <v>1400</v>
      </c>
      <c t="s" r="D20" s="4">
        <v>1400</v>
      </c>
    </row>
    <row spans="1:5" r="21">
      <c t="s" r="A21" s="4">
        <v>1401</v>
      </c>
      <c t="n" r="C21" s="7">
        <v>-586000000</v>
      </c>
      <c t="n" r="D21" s="7">
        <v>-568000000</v>
      </c>
    </row>
    <row spans="1:5" r="22">
      <c t="s" r="A22" s="4">
        <v>1402</v>
      </c>
      <c t="n" r="C22" s="6">
        <v>-21000000</v>
      </c>
      <c t="n" r="D22" s="6">
        <v>-25000000</v>
      </c>
    </row>
    <row spans="1:5" r="23">
      <c t="s" r="A23" s="4">
        <v>1403</v>
      </c>
      <c t="n" r="C23" s="6">
        <v>-607000000</v>
      </c>
      <c t="n" r="D23" s="6">
        <v>-593000000</v>
      </c>
    </row>
    <row spans="1:5" r="24">
      <c t="s" r="A24" s="4">
        <v>1404</v>
      </c>
      <c t="n" r="C24" s="6">
        <v>56000000</v>
      </c>
      <c t="n" r="D24" s="6">
        <v>63000000</v>
      </c>
    </row>
    <row spans="1:5" r="25">
      <c t="s" r="A25" s="4">
        <v>1380</v>
      </c>
    </row>
    <row spans="1:5" r="26">
      <c t="s" r="A26" s="4">
        <v>1383</v>
      </c>
      <c t="n" r="C26" s="6">
        <v>0</v>
      </c>
    </row>
    <row spans="1:5" r="27">
      <c t="s" r="A27" s="4">
        <v>1387</v>
      </c>
      <c t="n" r="C27" s="6">
        <v>-11000000</v>
      </c>
      <c t="n" r="D27" s="6">
        <v>-10000000</v>
      </c>
    </row>
    <row spans="1:5" r="28">
      <c t="s" r="A28" s="4">
        <v>1384</v>
      </c>
      <c t="n" r="C28" s="6">
        <v>0</v>
      </c>
      <c t="n" r="D28" s="6">
        <v>0</v>
      </c>
    </row>
    <row spans="1:5" r="29">
      <c t="s" r="A29" s="4">
        <v>1388</v>
      </c>
      <c t="n" r="C29" s="6">
        <v>235000000</v>
      </c>
      <c t="n" r="D29" s="6">
        <v>195000000</v>
      </c>
    </row>
    <row spans="1:5" r="30">
      <c t="s" r="A30" s="4">
        <v>1389</v>
      </c>
      <c t="n" r="C30" s="6">
        <v>4000000</v>
      </c>
      <c t="n" r="D30" s="6">
        <v>3000000</v>
      </c>
      <c t="n" r="E30" s="6">
        <v>4000000</v>
      </c>
    </row>
    <row spans="1:5" r="31">
      <c t="s" r="A31" s="4">
        <v>1390</v>
      </c>
      <c t="n" r="C31" s="6">
        <v>10000000</v>
      </c>
      <c t="n" r="D31" s="6">
        <v>10000000</v>
      </c>
      <c t="n" r="E31" s="6">
        <v>9000000</v>
      </c>
    </row>
    <row spans="1:5" r="32">
      <c t="s" r="A32" s="4">
        <v>1391</v>
      </c>
      <c t="n" r="C32" s="6">
        <v>-16000000</v>
      </c>
      <c t="n" r="D32" s="6">
        <v>37000000</v>
      </c>
    </row>
    <row spans="1:5" r="33">
      <c t="s" r="A33" s="4">
        <v>1392</v>
      </c>
      <c t="n" r="C33" s="6">
        <v>0</v>
      </c>
      <c t="n" r="D33" s="6">
        <v>0</v>
      </c>
    </row>
    <row spans="1:5" r="34">
      <c t="s" r="A34" s="4">
        <v>1393</v>
      </c>
      <c t="n" r="C34" s="6">
        <v>222000000</v>
      </c>
      <c t="n" r="D34" s="6">
        <v>235000000</v>
      </c>
      <c t="n" r="E34" s="6">
        <v>195000000</v>
      </c>
    </row>
    <row spans="1:5" r="35">
      <c t="s" r="A35" s="4">
        <v>1394</v>
      </c>
      <c t="n" r="C35" s="6">
        <v>191000000</v>
      </c>
      <c t="n" r="D35" s="6">
        <v>203000000</v>
      </c>
    </row>
    <row spans="1:5" r="36">
      <c t="s" r="A36" s="4">
        <v>1395</v>
      </c>
      <c t="s" r="B36" s="4">
        <v>702</v>
      </c>
      <c t="n" r="C36" s="7">
        <v>-222000000</v>
      </c>
      <c t="n" r="D36" s="7">
        <v>-235000000</v>
      </c>
    </row>
    <row spans="1:5" r="37">
      <c t="s" r="A37" s="4">
        <v>1396</v>
      </c>
      <c t="s" r="C37" s="4">
        <v>1397</v>
      </c>
      <c t="s" r="D37" s="4">
        <v>1398</v>
      </c>
    </row>
    <row spans="1:5" r="38">
      <c t="s" r="A38" s="4">
        <v>1399</v>
      </c>
      <c t="s" r="C38" s="4">
        <v>1400</v>
      </c>
      <c t="s" r="D38" s="4">
        <v>1400</v>
      </c>
    </row>
    <row spans="1:5" r="39">
      <c t="s" r="A39" s="4">
        <v>1401</v>
      </c>
      <c t="n" r="C39" s="7">
        <v>-78000000</v>
      </c>
      <c t="n" r="D39" s="7">
        <v>-104000000</v>
      </c>
    </row>
    <row spans="1:5" r="40">
      <c t="s" r="A40" s="4">
        <v>1402</v>
      </c>
      <c t="n" r="C40" s="6">
        <v>21000000</v>
      </c>
      <c t="n" r="D40" s="6">
        <v>25000000</v>
      </c>
    </row>
    <row spans="1:5" r="41">
      <c t="s" r="A41" s="4">
        <v>1403</v>
      </c>
      <c t="n" r="C41" s="6">
        <v>-57000000</v>
      </c>
      <c t="n" r="D41" s="6">
        <v>-79000000</v>
      </c>
    </row>
    <row spans="1:5" r="42">
      <c t="s" r="A42" s="4">
        <v>1381</v>
      </c>
    </row>
    <row spans="1:5" r="43">
      <c t="s" r="A43" s="4">
        <v>1383</v>
      </c>
      <c t="n" r="C43" s="6">
        <v>67000000</v>
      </c>
      <c t="n" r="D43" s="6">
        <v>67000000</v>
      </c>
    </row>
    <row spans="1:5" r="44">
      <c t="s" r="A44" s="4">
        <v>1385</v>
      </c>
      <c t="n" r="C44" s="6">
        <v>0</v>
      </c>
      <c t="n" r="D44" s="6">
        <v>3000000</v>
      </c>
      <c t="n" r="E44" s="6">
        <v>-2000000</v>
      </c>
    </row>
    <row spans="1:5" r="45">
      <c t="s" r="A45" s="4">
        <v>1386</v>
      </c>
      <c t="n" r="C45" s="6">
        <v>0</v>
      </c>
      <c t="n" r="D45" s="6">
        <v>2000000</v>
      </c>
    </row>
    <row spans="1:5" r="46">
      <c t="s" r="A46" s="4">
        <v>1387</v>
      </c>
      <c t="n" r="C46" s="6">
        <v>-6000000</v>
      </c>
      <c t="n" r="D46" s="6">
        <v>-5000000</v>
      </c>
    </row>
    <row spans="1:5" r="47">
      <c t="s" r="A47" s="4">
        <v>1384</v>
      </c>
      <c t="n" r="C47" s="6">
        <v>61000000</v>
      </c>
      <c t="n" r="D47" s="6">
        <v>67000000</v>
      </c>
      <c t="n" r="E47" s="6">
        <v>67000000</v>
      </c>
    </row>
    <row spans="1:5" r="48">
      <c t="s" r="A48" s="4">
        <v>1388</v>
      </c>
      <c t="n" r="C48" s="6">
        <v>73000000</v>
      </c>
      <c t="n" r="D48" s="6">
        <v>69000000</v>
      </c>
    </row>
    <row spans="1:5" r="49">
      <c t="s" r="A49" s="4">
        <v>1389</v>
      </c>
      <c t="n" r="C49" s="6">
        <v>0</v>
      </c>
      <c t="n" r="D49" s="6">
        <v>0</v>
      </c>
    </row>
    <row spans="1:5" r="50">
      <c t="s" r="A50" s="4">
        <v>1390</v>
      </c>
      <c t="n" r="C50" s="6">
        <v>3000000</v>
      </c>
      <c t="n" r="D50" s="6">
        <v>3000000</v>
      </c>
      <c t="n" r="E50" s="6">
        <v>3000000</v>
      </c>
    </row>
    <row spans="1:5" r="51">
      <c t="s" r="A51" s="4">
        <v>1391</v>
      </c>
      <c t="n" r="C51" s="6">
        <v>-8000000</v>
      </c>
      <c t="n" r="D51" s="6">
        <v>6000000</v>
      </c>
    </row>
    <row spans="1:5" r="52">
      <c t="s" r="A52" s="4">
        <v>1392</v>
      </c>
      <c t="n" r="C52" s="6">
        <v>-3000000</v>
      </c>
      <c t="n" r="D52" s="6">
        <v>0</v>
      </c>
    </row>
    <row spans="1:5" r="53">
      <c t="s" r="A53" s="4">
        <v>1393</v>
      </c>
      <c t="n" r="C53" s="6">
        <v>59000000</v>
      </c>
      <c t="n" r="D53" s="6">
        <v>73000000</v>
      </c>
      <c t="n" r="E53" s="7">
        <v>69000000</v>
      </c>
    </row>
    <row spans="1:5" r="54">
      <c t="s" r="A54" s="4">
        <v>1394</v>
      </c>
      <c t="n" r="C54" s="6">
        <v>59000000</v>
      </c>
      <c t="n" r="D54" s="6">
        <v>73000000</v>
      </c>
    </row>
    <row spans="1:5" r="55">
      <c t="s" r="A55" s="4">
        <v>1395</v>
      </c>
      <c t="s" r="B55" s="4">
        <v>702</v>
      </c>
      <c t="n" r="C55" s="7">
        <v>2000000</v>
      </c>
      <c t="n" r="D55" s="7">
        <v>-6000000</v>
      </c>
    </row>
    <row spans="1:5" r="56">
      <c t="s" r="A56" s="4">
        <v>1396</v>
      </c>
      <c t="s" r="C56" s="4">
        <v>1405</v>
      </c>
      <c t="s" r="D56" s="4">
        <v>1406</v>
      </c>
    </row>
    <row spans="1:5" r="57">
      <c t="s" r="A57" s="4">
        <v>1407</v>
      </c>
      <c t="s" r="C57" s="4">
        <v>1408</v>
      </c>
      <c t="s" r="D57" s="4">
        <v>1408</v>
      </c>
    </row>
    <row spans="1:5" r="58">
      <c t="s" r="A58" s="4">
        <v>1409</v>
      </c>
      <c t="s" r="C58" s="4">
        <v>1410</v>
      </c>
      <c t="s" r="D58" s="4">
        <v>1410</v>
      </c>
      <c t="s" r="E58" s="4">
        <v>1410</v>
      </c>
    </row>
    <row spans="1:5" r="59">
      <c t="s" r="A59" s="4">
        <v>1411</v>
      </c>
      <c t="n" r="C59" s="6">
        <v>2027</v>
      </c>
      <c t="n" r="D59" s="6">
        <v>2026</v>
      </c>
    </row>
    <row spans="1:5" r="60">
      <c t="s" r="A60" s="4">
        <v>1401</v>
      </c>
      <c t="n" r="C60" s="7">
        <v>-22000000</v>
      </c>
      <c t="n" r="D60" s="7">
        <v>-27000000</v>
      </c>
    </row>
    <row spans="1:5" r="61">
      <c t="s" r="A61" s="4">
        <v>1402</v>
      </c>
      <c t="n" r="C61" s="6">
        <v>1000000</v>
      </c>
      <c t="n" r="D61" s="6">
        <v>-3000000</v>
      </c>
    </row>
    <row spans="1:5" r="62">
      <c t="s" r="A62" s="4">
        <v>1403</v>
      </c>
      <c t="n" r="C62" s="7">
        <v>-21000000</v>
      </c>
      <c t="n" r="D62" s="7">
        <v>-30000000</v>
      </c>
    </row>
    <row spans="1:5" r="63">
      <c t="n" r="A63"/>
    </row>
    <row spans="1:5" r="64">
      <c t="s" r="A64" s="4">
        <v>36</v>
      </c>
      <c t="s" r="B64" s="4">
        <v>1412</v>
      </c>
    </row>
    <row spans="1:5" r="65">
      <c t="s" r="A65" s="4">
        <v>543</v>
      </c>
      <c t="s" r="B65" s="4">
        <v>1413</v>
      </c>
    </row>
    <row spans="1:5" r="66">
      <c t="s" r="A66" s="4">
        <v>570</v>
      </c>
      <c t="s" r="B66" s="4">
        <v>1414</v>
      </c>
    </row>
  </sheetData>
  <mergeCells count="6">
    <mergeCell ref="A1:B2"/>
    <mergeCell ref="C1:E1"/>
    <mergeCell ref="A63:D63"/>
    <mergeCell ref="B64:D64"/>
    <mergeCell ref="B65:D65"/>
    <mergeCell ref="B66:D6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5</v>
      </c>
      <c t="s" r="B1" s="2">
        <v>1</v>
      </c>
    </row>
    <row spans="1:4" r="2">
      <c t="s" r="B2" s="2">
        <v>2</v>
      </c>
      <c t="s" r="C2" s="2">
        <v>30</v>
      </c>
      <c t="s" r="D2" s="2">
        <v>78</v>
      </c>
    </row>
    <row spans="1:4" r="3">
      <c t="s" r="A3" s="4">
        <v>131</v>
      </c>
      <c t="n" r="B3" s="7">
        <v>-57</v>
      </c>
      <c t="n" r="C3" s="7">
        <v>-240</v>
      </c>
      <c t="n" r="D3" s="7">
        <v>286</v>
      </c>
    </row>
    <row spans="1:4" r="4">
      <c t="s" r="A4" s="4">
        <v>132</v>
      </c>
      <c t="n" r="B4" s="6">
        <v>3</v>
      </c>
      <c t="n" r="C4" s="6">
        <v>0</v>
      </c>
      <c t="n" r="D4" s="6">
        <v>0</v>
      </c>
    </row>
    <row spans="1:4" r="5">
      <c t="s" r="A5" s="4">
        <v>133</v>
      </c>
      <c t="n" r="B5" s="6">
        <v>70</v>
      </c>
      <c t="n" r="C5" s="6">
        <v>39</v>
      </c>
      <c t="n" r="D5" s="6">
        <v>89</v>
      </c>
    </row>
    <row spans="1:4" r="6">
      <c t="s" r="A6" s="4">
        <v>1416</v>
      </c>
      <c t="n" r="B6" s="6">
        <v>1</v>
      </c>
      <c t="n" r="C6" s="6">
        <v>3</v>
      </c>
      <c t="n" r="D6" s="6">
        <v>2</v>
      </c>
    </row>
    <row spans="1:4" r="7">
      <c t="s" r="A7" s="4">
        <v>1417</v>
      </c>
      <c t="n" r="B7" s="6">
        <v>17</v>
      </c>
      <c t="n" r="C7" s="7">
        <v>-198</v>
      </c>
      <c t="n" r="D7" s="7">
        <v>377</v>
      </c>
    </row>
    <row spans="1:4" r="8">
      <c t="s" r="A8" s="4">
        <v>1370</v>
      </c>
    </row>
    <row spans="1:4" r="9">
      <c t="s" r="A9" s="4">
        <v>131</v>
      </c>
      <c t="n" r="B9" s="6">
        <v>-77</v>
      </c>
    </row>
    <row spans="1:4" r="10">
      <c t="s" r="A10" s="4">
        <v>132</v>
      </c>
      <c t="n" r="B10" s="6">
        <v>0</v>
      </c>
    </row>
    <row spans="1:4" r="11">
      <c t="s" r="A11" s="4">
        <v>133</v>
      </c>
      <c t="n" r="B11" s="6">
        <v>59</v>
      </c>
    </row>
    <row spans="1:4" r="12">
      <c t="s" r="A12" s="4">
        <v>1416</v>
      </c>
      <c t="n" r="B12" s="6">
        <v>4</v>
      </c>
    </row>
    <row spans="1:4" r="13">
      <c t="s" r="A13" s="4">
        <v>1417</v>
      </c>
      <c t="n" r="B13" s="6">
        <v>-14</v>
      </c>
    </row>
    <row spans="1:4" r="14">
      <c t="s" r="A14" s="4">
        <v>1380</v>
      </c>
    </row>
    <row spans="1:4" r="15">
      <c t="s" r="A15" s="4">
        <v>131</v>
      </c>
      <c t="n" r="B15" s="6">
        <v>16</v>
      </c>
    </row>
    <row spans="1:4" r="16">
      <c t="s" r="A16" s="4">
        <v>132</v>
      </c>
      <c t="n" r="B16" s="6">
        <v>0</v>
      </c>
    </row>
    <row spans="1:4" r="17">
      <c t="s" r="A17" s="4">
        <v>133</v>
      </c>
      <c t="n" r="B17" s="6">
        <v>10</v>
      </c>
    </row>
    <row spans="1:4" r="18">
      <c t="s" r="A18" s="4">
        <v>1416</v>
      </c>
      <c t="n" r="B18" s="6">
        <v>-4</v>
      </c>
    </row>
    <row spans="1:4" r="19">
      <c t="s" r="A19" s="4">
        <v>1417</v>
      </c>
      <c t="n" r="B19" s="6">
        <v>22</v>
      </c>
    </row>
    <row spans="1:4" r="20">
      <c t="s" r="A20" s="4">
        <v>1381</v>
      </c>
    </row>
    <row spans="1:4" r="21">
      <c t="s" r="A21" s="4">
        <v>131</v>
      </c>
      <c t="n" r="B21" s="6">
        <v>4</v>
      </c>
    </row>
    <row spans="1:4" r="22">
      <c t="s" r="A22" s="4">
        <v>132</v>
      </c>
      <c t="n" r="B22" s="6">
        <v>3</v>
      </c>
    </row>
    <row spans="1:4" r="23">
      <c t="s" r="A23" s="4">
        <v>133</v>
      </c>
      <c t="n" r="B23" s="6">
        <v>1</v>
      </c>
    </row>
    <row spans="1:4" r="24">
      <c t="s" r="A24" s="4">
        <v>1416</v>
      </c>
      <c t="n" r="B24" s="6">
        <v>1</v>
      </c>
    </row>
    <row spans="1:4" r="25">
      <c t="s" r="A25" s="4">
        <v>1417</v>
      </c>
      <c t="n" r="B25" s="7">
        <v>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8</v>
      </c>
      <c t="s" r="B1" s="2">
        <v>1</v>
      </c>
    </row>
    <row spans="1:4" r="2">
      <c t="s" r="B2" s="2">
        <v>2</v>
      </c>
      <c t="s" r="C2" s="2">
        <v>30</v>
      </c>
      <c t="s" r="D2" s="2">
        <v>78</v>
      </c>
    </row>
    <row spans="1:4" r="3">
      <c t="s" r="A3" s="3">
        <v>1419</v>
      </c>
    </row>
    <row spans="1:4" r="4">
      <c t="s" r="A4" s="4">
        <v>173</v>
      </c>
      <c t="n" r="B4" s="7">
        <v>48</v>
      </c>
      <c t="n" r="C4" s="7">
        <v>40</v>
      </c>
      <c t="n" r="D4" s="7">
        <v>88</v>
      </c>
    </row>
    <row spans="1:4" r="5">
      <c t="s" r="A5" s="4">
        <v>1370</v>
      </c>
    </row>
    <row spans="1:4" r="6">
      <c t="s" r="A6" s="3">
        <v>1419</v>
      </c>
    </row>
    <row spans="1:4" r="7">
      <c t="s" r="A7" s="4">
        <v>1389</v>
      </c>
      <c t="n" r="B7" s="6">
        <v>35</v>
      </c>
      <c t="n" r="C7" s="6">
        <v>29</v>
      </c>
      <c t="n" r="D7" s="6">
        <v>37</v>
      </c>
    </row>
    <row spans="1:4" r="8">
      <c t="s" r="A8" s="4">
        <v>1390</v>
      </c>
      <c t="n" r="B8" s="6">
        <v>88</v>
      </c>
      <c t="n" r="C8" s="6">
        <v>88</v>
      </c>
      <c t="n" r="D8" s="6">
        <v>80</v>
      </c>
    </row>
    <row spans="1:4" r="9">
      <c t="s" r="A9" s="4">
        <v>1420</v>
      </c>
      <c t="n" r="B9" s="6">
        <v>-159</v>
      </c>
      <c t="n" r="C9" s="6">
        <v>-131</v>
      </c>
      <c t="n" r="D9" s="6">
        <v>-132</v>
      </c>
    </row>
    <row spans="1:4" r="10">
      <c t="s" r="A10" s="4">
        <v>1416</v>
      </c>
      <c t="n" r="B10" s="6">
        <v>4</v>
      </c>
      <c t="n" r="C10" s="6">
        <v>6</v>
      </c>
      <c t="n" r="D10" s="6">
        <v>7</v>
      </c>
    </row>
    <row spans="1:4" r="11">
      <c t="s" r="A11" s="4">
        <v>1421</v>
      </c>
      <c t="n" r="B11" s="6">
        <v>59</v>
      </c>
      <c t="n" r="C11" s="6">
        <v>31</v>
      </c>
      <c t="n" r="D11" s="6">
        <v>76</v>
      </c>
    </row>
    <row spans="1:4" r="12">
      <c t="s" r="A12" s="4">
        <v>173</v>
      </c>
      <c t="n" r="B12" s="6">
        <v>27</v>
      </c>
      <c t="n" r="C12" s="6">
        <v>23</v>
      </c>
      <c t="n" r="D12" s="6">
        <v>68</v>
      </c>
    </row>
    <row spans="1:4" r="13">
      <c t="s" r="A13" s="4">
        <v>1385</v>
      </c>
      <c t="n" r="B13" s="7">
        <v>-73</v>
      </c>
      <c t="n" r="C13" s="7">
        <v>278</v>
      </c>
      <c t="n" r="D13" s="7">
        <v>136</v>
      </c>
    </row>
    <row spans="1:4" r="14">
      <c t="s" r="A14" s="4">
        <v>1422</v>
      </c>
      <c t="s" r="B14" s="4">
        <v>1423</v>
      </c>
      <c t="s" r="C14" s="4">
        <v>1424</v>
      </c>
      <c t="s" r="D14" s="4">
        <v>1425</v>
      </c>
    </row>
    <row spans="1:4" r="15">
      <c t="s" r="A15" s="4">
        <v>1396</v>
      </c>
      <c t="s" r="B15" s="4">
        <v>1398</v>
      </c>
      <c t="s" r="C15" s="4">
        <v>1426</v>
      </c>
      <c t="s" r="D15" s="4">
        <v>1427</v>
      </c>
    </row>
    <row spans="1:4" r="16">
      <c t="s" r="A16" s="4">
        <v>1428</v>
      </c>
      <c t="s" r="B16" s="4">
        <v>1429</v>
      </c>
      <c t="s" r="C16" s="4">
        <v>1429</v>
      </c>
      <c t="s" r="D16" s="4">
        <v>1430</v>
      </c>
    </row>
    <row spans="1:4" r="17">
      <c t="s" r="A17" s="4">
        <v>1399</v>
      </c>
      <c t="s" r="B17" s="4">
        <v>1400</v>
      </c>
      <c t="s" r="C17" s="4">
        <v>668</v>
      </c>
      <c t="s" r="D17" s="4">
        <v>668</v>
      </c>
    </row>
    <row spans="1:4" r="18">
      <c t="s" r="A18" s="4">
        <v>1380</v>
      </c>
    </row>
    <row spans="1:4" r="19">
      <c t="s" r="A19" s="3">
        <v>1419</v>
      </c>
    </row>
    <row spans="1:4" r="20">
      <c t="s" r="A20" s="4">
        <v>1389</v>
      </c>
      <c t="n" r="B20" s="7">
        <v>4</v>
      </c>
      <c t="n" r="C20" s="7">
        <v>3</v>
      </c>
      <c t="n" r="D20" s="7">
        <v>4</v>
      </c>
    </row>
    <row spans="1:4" r="21">
      <c t="s" r="A21" s="4">
        <v>1390</v>
      </c>
      <c t="n" r="B21" s="6">
        <v>10</v>
      </c>
      <c t="n" r="C21" s="6">
        <v>10</v>
      </c>
      <c t="n" r="D21" s="6">
        <v>9</v>
      </c>
    </row>
    <row spans="1:4" r="22">
      <c t="s" r="A22" s="4">
        <v>1420</v>
      </c>
      <c t="n" r="B22" s="6">
        <v>0</v>
      </c>
      <c t="n" r="C22" s="6">
        <v>0</v>
      </c>
      <c t="n" r="D22" s="6">
        <v>0</v>
      </c>
    </row>
    <row spans="1:4" r="23">
      <c t="s" r="A23" s="4">
        <v>1416</v>
      </c>
      <c t="n" r="B23" s="6">
        <v>-4</v>
      </c>
      <c t="n" r="C23" s="6">
        <v>-4</v>
      </c>
      <c t="n" r="D23" s="6">
        <v>-6</v>
      </c>
    </row>
    <row spans="1:4" r="24">
      <c t="s" r="A24" s="4">
        <v>1421</v>
      </c>
      <c t="n" r="B24" s="6">
        <v>10</v>
      </c>
      <c t="n" r="C24" s="6">
        <v>7</v>
      </c>
      <c t="n" r="D24" s="6">
        <v>11</v>
      </c>
    </row>
    <row spans="1:4" r="25">
      <c t="s" r="A25" s="4">
        <v>173</v>
      </c>
      <c t="n" r="B25" s="7">
        <v>20</v>
      </c>
      <c t="n" r="C25" s="7">
        <v>16</v>
      </c>
      <c t="n" r="D25" s="7">
        <v>18</v>
      </c>
    </row>
    <row spans="1:4" r="26">
      <c t="s" r="A26" s="4">
        <v>1396</v>
      </c>
      <c t="s" r="B26" s="4">
        <v>1398</v>
      </c>
      <c t="s" r="C26" s="4">
        <v>1426</v>
      </c>
      <c t="s" r="D26" s="4">
        <v>1427</v>
      </c>
    </row>
    <row spans="1:4" r="27">
      <c t="s" r="A27" s="4">
        <v>1399</v>
      </c>
      <c t="s" r="B27" s="4">
        <v>1400</v>
      </c>
      <c t="s" r="C27" s="4">
        <v>668</v>
      </c>
      <c t="s" r="D27" s="4">
        <v>668</v>
      </c>
    </row>
    <row spans="1:4" r="28">
      <c t="s" r="A28" s="4">
        <v>1381</v>
      </c>
    </row>
    <row spans="1:4" r="29">
      <c t="s" r="A29" s="3">
        <v>1419</v>
      </c>
    </row>
    <row spans="1:4" r="30">
      <c t="s" r="A30" s="4">
        <v>1389</v>
      </c>
      <c t="n" r="B30" s="7">
        <v>0</v>
      </c>
      <c t="n" r="C30" s="7">
        <v>0</v>
      </c>
    </row>
    <row spans="1:4" r="31">
      <c t="s" r="A31" s="4">
        <v>1390</v>
      </c>
      <c t="n" r="B31" s="6">
        <v>3</v>
      </c>
      <c t="n" r="C31" s="6">
        <v>3</v>
      </c>
      <c t="n" r="D31" s="7">
        <v>3</v>
      </c>
    </row>
    <row spans="1:4" r="32">
      <c t="s" r="A32" s="4">
        <v>1420</v>
      </c>
      <c t="n" r="B32" s="6">
        <v>-4</v>
      </c>
      <c t="n" r="C32" s="6">
        <v>-4</v>
      </c>
      <c t="n" r="D32" s="6">
        <v>-4</v>
      </c>
    </row>
    <row spans="1:4" r="33">
      <c t="s" r="A33" s="4">
        <v>1416</v>
      </c>
      <c t="n" r="B33" s="6">
        <v>1</v>
      </c>
      <c t="n" r="C33" s="6">
        <v>1</v>
      </c>
      <c t="n" r="D33" s="6">
        <v>1</v>
      </c>
    </row>
    <row spans="1:4" r="34">
      <c t="s" r="A34" s="4">
        <v>1421</v>
      </c>
      <c t="n" r="B34" s="6">
        <v>1</v>
      </c>
      <c t="n" r="C34" s="6">
        <v>1</v>
      </c>
      <c t="n" r="D34" s="6">
        <v>2</v>
      </c>
    </row>
    <row spans="1:4" r="35">
      <c t="s" r="A35" s="4">
        <v>173</v>
      </c>
      <c t="n" r="B35" s="6">
        <v>1</v>
      </c>
      <c t="n" r="C35" s="6">
        <v>1</v>
      </c>
      <c t="n" r="D35" s="6">
        <v>2</v>
      </c>
    </row>
    <row spans="1:4" r="36">
      <c t="s" r="A36" s="4">
        <v>1385</v>
      </c>
      <c t="n" r="B36" s="7">
        <v>0</v>
      </c>
      <c t="n" r="C36" s="7">
        <v>3</v>
      </c>
      <c t="n" r="D36" s="7">
        <v>-2</v>
      </c>
    </row>
    <row spans="1:4" r="37">
      <c t="s" r="A37" s="4">
        <v>1422</v>
      </c>
      <c t="s" r="B37" s="4">
        <v>1431</v>
      </c>
      <c t="s" r="C37" s="4">
        <v>1432</v>
      </c>
      <c t="s" r="D37" s="4">
        <v>1433</v>
      </c>
    </row>
    <row spans="1:4" r="38">
      <c t="s" r="A38" s="4">
        <v>1396</v>
      </c>
      <c t="s" r="B38" s="4">
        <v>1406</v>
      </c>
      <c t="s" r="C38" s="4">
        <v>1434</v>
      </c>
      <c t="s" r="D38" s="4">
        <v>1435</v>
      </c>
    </row>
    <row spans="1:4" r="39">
      <c t="s" r="A39" s="4">
        <v>1428</v>
      </c>
      <c t="s" r="B39" s="4">
        <v>1410</v>
      </c>
      <c t="s" r="C39" s="4">
        <v>1410</v>
      </c>
      <c t="s" r="D39" s="4">
        <v>1410</v>
      </c>
    </row>
    <row spans="1:4" r="40">
      <c t="s" r="A40" s="4">
        <v>1436</v>
      </c>
      <c t="s" r="B40" s="4">
        <v>1408</v>
      </c>
      <c t="s" r="C40" s="4">
        <v>1437</v>
      </c>
      <c t="s" r="D40" s="4">
        <v>664</v>
      </c>
    </row>
    <row spans="1:4" r="41">
      <c t="s" r="A41" s="4">
        <v>1409</v>
      </c>
      <c t="s" r="B41" s="4">
        <v>1410</v>
      </c>
      <c t="s" r="C41" s="4">
        <v>1410</v>
      </c>
      <c t="s" r="D41" s="4">
        <v>1410</v>
      </c>
    </row>
    <row spans="1:4" r="42">
      <c t="s" r="A42" s="4">
        <v>1438</v>
      </c>
      <c t="n" r="B42" s="6">
        <v>2026</v>
      </c>
      <c t="n" r="C42" s="6">
        <v>2033</v>
      </c>
      <c t="n" r="D42" s="6">
        <v>20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439</v>
      </c>
      <c t="s" r="B1" s="2">
        <v>1</v>
      </c>
    </row>
    <row spans="1:2" r="2">
      <c t="s" r="B2" s="2">
        <v>687</v>
      </c>
    </row>
    <row spans="1:2" r="3">
      <c t="s" r="A3" s="4">
        <v>1440</v>
      </c>
      <c t="n" r="B3" s="7">
        <v>38</v>
      </c>
    </row>
    <row spans="1:2" r="4">
      <c t="s" r="A4" s="4">
        <v>1441</v>
      </c>
      <c t="n" r="B4" s="6">
        <v>0</v>
      </c>
    </row>
    <row spans="1:2" r="5">
      <c t="s" r="A5" s="4">
        <v>1370</v>
      </c>
    </row>
    <row spans="1:2" r="6">
      <c t="s" r="A6" s="4">
        <v>1440</v>
      </c>
      <c t="n" r="B6" s="6">
        <v>30</v>
      </c>
    </row>
    <row spans="1:2" r="7">
      <c t="s" r="A7" s="4">
        <v>1441</v>
      </c>
      <c t="n" r="B7" s="6">
        <v>4</v>
      </c>
    </row>
    <row spans="1:2" r="8">
      <c t="s" r="A8" s="4">
        <v>1380</v>
      </c>
    </row>
    <row spans="1:2" r="9">
      <c t="s" r="A9" s="4">
        <v>1440</v>
      </c>
      <c t="n" r="B9" s="6">
        <v>7</v>
      </c>
    </row>
    <row spans="1:2" r="10">
      <c t="s" r="A10" s="4">
        <v>1441</v>
      </c>
      <c t="n" r="B10" s="6">
        <v>-4</v>
      </c>
    </row>
    <row spans="1:2" r="11">
      <c t="s" r="A11" s="4">
        <v>1381</v>
      </c>
    </row>
    <row spans="1:2" r="12">
      <c t="s" r="A12" s="4">
        <v>1440</v>
      </c>
      <c t="n" r="B12" s="6">
        <v>1</v>
      </c>
    </row>
    <row spans="1:2" r="13">
      <c t="s" r="A13" s="4">
        <v>1441</v>
      </c>
      <c t="n" r="B13" s="7">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442</v>
      </c>
      <c t="s" r="B1" s="2">
        <v>1</v>
      </c>
    </row>
    <row spans="1:2" r="2">
      <c t="s" r="B2" s="2">
        <v>687</v>
      </c>
    </row>
    <row spans="1:2" r="3">
      <c t="s" r="A3" s="3">
        <v>266</v>
      </c>
    </row>
    <row spans="1:2" r="4">
      <c t="s" r="A4" s="4">
        <v>1443</v>
      </c>
      <c t="n" r="B4" s="7">
        <v>4</v>
      </c>
    </row>
    <row spans="1:2" r="5">
      <c t="s" r="A5" s="4">
        <v>1444</v>
      </c>
      <c t="n" r="B5" s="6">
        <v>-3</v>
      </c>
    </row>
    <row spans="1:2" r="6">
      <c t="s" r="A6" s="4">
        <v>1445</v>
      </c>
      <c t="n" r="B6" s="6">
        <v>0</v>
      </c>
    </row>
    <row spans="1:2" r="7">
      <c t="s" r="A7" s="4">
        <v>1446</v>
      </c>
      <c t="n" r="B7" s="7">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7</v>
      </c>
      <c t="s" r="B1" s="2">
        <v>2</v>
      </c>
      <c t="s" r="C1" s="2">
        <v>30</v>
      </c>
    </row>
    <row spans="1:3" r="2">
      <c t="s" r="A2" s="4">
        <v>1448</v>
      </c>
      <c t="n" r="B2" s="7">
        <v>2347</v>
      </c>
      <c t="n" r="C2" s="7">
        <v>2531</v>
      </c>
    </row>
    <row spans="1:3" r="3">
      <c t="s" r="A3" s="4">
        <v>1449</v>
      </c>
    </row>
    <row spans="1:3" r="4">
      <c t="s" r="A4" s="4">
        <v>1448</v>
      </c>
      <c t="n" r="B4" s="6">
        <v>43</v>
      </c>
      <c t="n" r="C4" s="6">
        <v>390</v>
      </c>
    </row>
    <row spans="1:3" r="5">
      <c t="s" r="A5" s="4">
        <v>1450</v>
      </c>
    </row>
    <row spans="1:3" r="6">
      <c t="s" r="A6" s="4">
        <v>1448</v>
      </c>
      <c t="n" r="B6" s="6">
        <v>527</v>
      </c>
      <c t="n" r="C6" s="6">
        <v>466</v>
      </c>
    </row>
    <row spans="1:3" r="7">
      <c t="s" r="A7" s="4">
        <v>1451</v>
      </c>
    </row>
    <row spans="1:3" r="8">
      <c t="s" r="A8" s="4">
        <v>1448</v>
      </c>
      <c t="n" r="B8" s="6">
        <v>69</v>
      </c>
      <c t="n" r="C8" s="6">
        <v>76</v>
      </c>
    </row>
    <row spans="1:3" r="9">
      <c t="s" r="A9" s="4">
        <v>1452</v>
      </c>
    </row>
    <row spans="1:3" r="10">
      <c t="s" r="A10" s="4">
        <v>1448</v>
      </c>
      <c t="n" r="B10" s="6">
        <v>480</v>
      </c>
      <c t="n" r="C10" s="6">
        <v>499</v>
      </c>
    </row>
    <row spans="1:3" r="11">
      <c t="s" r="A11" s="4">
        <v>1453</v>
      </c>
    </row>
    <row spans="1:3" r="12">
      <c t="s" r="A12" s="4">
        <v>1448</v>
      </c>
      <c t="n" r="B12" s="6">
        <v>356</v>
      </c>
      <c t="n" r="C12" s="6">
        <v>359</v>
      </c>
    </row>
    <row spans="1:3" r="13">
      <c t="s" r="A13" s="4">
        <v>1454</v>
      </c>
    </row>
    <row spans="1:3" r="14">
      <c t="s" r="A14" s="4">
        <v>1448</v>
      </c>
      <c t="n" r="B14" s="6">
        <v>729</v>
      </c>
      <c t="n" r="C14" s="6">
        <v>659</v>
      </c>
    </row>
    <row spans="1:3" r="15">
      <c t="s" r="A15" s="4">
        <v>1455</v>
      </c>
    </row>
    <row spans="1:3" r="16">
      <c t="s" r="A16" s="4">
        <v>1448</v>
      </c>
      <c t="n" r="B16" s="6">
        <v>18</v>
      </c>
      <c t="n" r="C16" s="6">
        <v>9</v>
      </c>
    </row>
    <row spans="1:3" r="17">
      <c t="s" r="A17" s="4">
        <v>1456</v>
      </c>
    </row>
    <row spans="1:3" r="18">
      <c t="s" r="A18" s="4">
        <v>1448</v>
      </c>
      <c t="n" r="B18" s="6">
        <v>8</v>
      </c>
    </row>
    <row spans="1:3" r="19">
      <c t="s" r="A19" s="4">
        <v>1457</v>
      </c>
    </row>
    <row spans="1:3" r="20">
      <c t="s" r="A20" s="4">
        <v>1448</v>
      </c>
      <c t="n" r="B20" s="6">
        <v>12</v>
      </c>
    </row>
    <row spans="1:3" r="21">
      <c t="s" r="A21" s="4">
        <v>1458</v>
      </c>
    </row>
    <row spans="1:3" r="22">
      <c t="s" r="A22" s="4">
        <v>1448</v>
      </c>
      <c t="n" r="B22" s="6">
        <v>105</v>
      </c>
      <c t="n" r="C22" s="6">
        <v>73</v>
      </c>
    </row>
    <row spans="1:3" r="23">
      <c t="n" r="A23" s="10">
        <v>1</v>
      </c>
    </row>
    <row spans="1:3" r="24">
      <c t="s" r="A24" s="4">
        <v>1448</v>
      </c>
      <c t="n" r="B24" s="6">
        <v>946</v>
      </c>
      <c t="n" r="C24" s="6">
        <v>1324</v>
      </c>
    </row>
    <row spans="1:3" r="25">
      <c t="s" r="A25" s="4">
        <v>1459</v>
      </c>
    </row>
    <row spans="1:3" r="26">
      <c t="s" r="A26" s="4">
        <v>1448</v>
      </c>
      <c t="n" r="B26" s="6">
        <v>43</v>
      </c>
      <c t="n" r="C26" s="6">
        <v>390</v>
      </c>
    </row>
    <row spans="1:3" r="27">
      <c t="s" r="A27" s="4">
        <v>1460</v>
      </c>
    </row>
    <row spans="1:3" r="28">
      <c t="s" r="A28" s="4">
        <v>1448</v>
      </c>
      <c t="n" r="B28" s="6">
        <v>0</v>
      </c>
      <c t="n" r="C28" s="6">
        <v>0</v>
      </c>
    </row>
    <row spans="1:3" r="29">
      <c t="s" r="A29" s="4">
        <v>1461</v>
      </c>
    </row>
    <row spans="1:3" r="30">
      <c t="s" r="A30" s="4">
        <v>1448</v>
      </c>
      <c t="n" r="B30" s="6">
        <v>69</v>
      </c>
      <c t="n" r="C30" s="6">
        <v>76</v>
      </c>
    </row>
    <row spans="1:3" r="31">
      <c t="s" r="A31" s="4">
        <v>1462</v>
      </c>
    </row>
    <row spans="1:3" r="32">
      <c t="s" r="A32" s="4">
        <v>1448</v>
      </c>
      <c t="n" r="B32" s="6">
        <v>478</v>
      </c>
      <c t="n" r="C32" s="6">
        <v>499</v>
      </c>
    </row>
    <row spans="1:3" r="33">
      <c t="s" r="A33" s="4">
        <v>1463</v>
      </c>
    </row>
    <row spans="1:3" r="34">
      <c t="s" r="A34" s="4">
        <v>1448</v>
      </c>
      <c t="n" r="B34" s="6">
        <v>356</v>
      </c>
      <c t="n" r="C34" s="6">
        <v>359</v>
      </c>
    </row>
    <row spans="1:3" r="35">
      <c t="s" r="A35" s="4">
        <v>1464</v>
      </c>
    </row>
    <row spans="1:3" r="36">
      <c t="s" r="A36" s="4">
        <v>1448</v>
      </c>
      <c t="n" r="B36" s="6">
        <v>0</v>
      </c>
      <c t="n" r="C36" s="6">
        <v>0</v>
      </c>
    </row>
    <row spans="1:3" r="37">
      <c t="s" r="A37" s="4">
        <v>1465</v>
      </c>
    </row>
    <row spans="1:3" r="38">
      <c t="s" r="A38" s="4">
        <v>1448</v>
      </c>
      <c t="n" r="B38" s="6">
        <v>0</v>
      </c>
      <c t="n" r="C38" s="7">
        <v>0</v>
      </c>
    </row>
    <row spans="1:3" r="39">
      <c t="s" r="A39" s="4">
        <v>1466</v>
      </c>
    </row>
    <row spans="1:3" r="40">
      <c t="s" r="A40" s="4">
        <v>1448</v>
      </c>
      <c t="n" r="B40" s="6">
        <v>0</v>
      </c>
    </row>
    <row spans="1:3" r="41">
      <c t="s" r="A41" s="4">
        <v>1467</v>
      </c>
    </row>
    <row spans="1:3" r="42">
      <c t="s" r="A42" s="4">
        <v>1448</v>
      </c>
      <c t="n" r="B42" s="6">
        <v>0</v>
      </c>
    </row>
    <row spans="1:3" r="43">
      <c t="s" r="A43" s="4">
        <v>1468</v>
      </c>
    </row>
    <row spans="1:3" r="44">
      <c t="s" r="A44" s="4">
        <v>1448</v>
      </c>
      <c t="n" r="B44" s="6">
        <v>0</v>
      </c>
      <c t="s" r="C44" s="4">
        <v>1469</v>
      </c>
    </row>
    <row spans="1:3" r="45">
      <c t="n" r="A45" s="10">
        <v>2</v>
      </c>
    </row>
    <row spans="1:3" r="46">
      <c t="s" r="A46" s="4">
        <v>1448</v>
      </c>
      <c t="n" r="B46" s="6">
        <v>1296</v>
      </c>
      <c t="n" r="C46" s="7">
        <v>1134</v>
      </c>
    </row>
    <row spans="1:3" r="47">
      <c t="s" r="A47" s="4">
        <v>1470</v>
      </c>
    </row>
    <row spans="1:3" r="48">
      <c t="s" r="A48" s="4">
        <v>1448</v>
      </c>
      <c t="n" r="B48" s="6">
        <v>0</v>
      </c>
      <c t="n" r="C48" s="6">
        <v>0</v>
      </c>
    </row>
    <row spans="1:3" r="49">
      <c t="s" r="A49" s="4">
        <v>1471</v>
      </c>
    </row>
    <row spans="1:3" r="50">
      <c t="s" r="A50" s="4">
        <v>1448</v>
      </c>
      <c t="n" r="B50" s="6">
        <v>527</v>
      </c>
      <c t="n" r="C50" s="6">
        <v>466</v>
      </c>
    </row>
    <row spans="1:3" r="51">
      <c t="s" r="A51" s="4">
        <v>1472</v>
      </c>
    </row>
    <row spans="1:3" r="52">
      <c t="s" r="A52" s="4">
        <v>1448</v>
      </c>
      <c t="n" r="B52" s="6">
        <v>0</v>
      </c>
      <c t="n" r="C52" s="6">
        <v>0</v>
      </c>
    </row>
    <row spans="1:3" r="53">
      <c t="s" r="A53" s="4">
        <v>1473</v>
      </c>
    </row>
    <row spans="1:3" r="54">
      <c t="s" r="A54" s="4">
        <v>1448</v>
      </c>
      <c t="n" r="B54" s="6">
        <v>2</v>
      </c>
      <c t="n" r="C54" s="6">
        <v>0</v>
      </c>
    </row>
    <row spans="1:3" r="55">
      <c t="s" r="A55" s="4">
        <v>1474</v>
      </c>
    </row>
    <row spans="1:3" r="56">
      <c t="s" r="A56" s="4">
        <v>1448</v>
      </c>
      <c t="n" r="B56" s="6">
        <v>0</v>
      </c>
      <c t="n" r="C56" s="6">
        <v>0</v>
      </c>
    </row>
    <row spans="1:3" r="57">
      <c t="s" r="A57" s="4">
        <v>1475</v>
      </c>
    </row>
    <row spans="1:3" r="58">
      <c t="s" r="A58" s="4">
        <v>1448</v>
      </c>
      <c t="n" r="B58" s="6">
        <v>729</v>
      </c>
      <c t="n" r="C58" s="6">
        <v>659</v>
      </c>
    </row>
    <row spans="1:3" r="59">
      <c t="s" r="A59" s="4">
        <v>1476</v>
      </c>
    </row>
    <row spans="1:3" r="60">
      <c t="s" r="A60" s="4">
        <v>1448</v>
      </c>
      <c t="n" r="B60" s="6">
        <v>18</v>
      </c>
      <c t="n" r="C60" s="6">
        <v>9</v>
      </c>
    </row>
    <row spans="1:3" r="61">
      <c t="s" r="A61" s="4">
        <v>1477</v>
      </c>
    </row>
    <row spans="1:3" r="62">
      <c t="s" r="A62" s="4">
        <v>1448</v>
      </c>
      <c t="n" r="B62" s="6">
        <v>8</v>
      </c>
    </row>
    <row spans="1:3" r="63">
      <c t="s" r="A63" s="4">
        <v>1478</v>
      </c>
    </row>
    <row spans="1:3" r="64">
      <c t="s" r="A64" s="4">
        <v>1448</v>
      </c>
      <c t="n" r="B64" s="6">
        <v>12</v>
      </c>
    </row>
    <row spans="1:3" r="65">
      <c t="s" r="A65" s="4">
        <v>1479</v>
      </c>
    </row>
    <row spans="1:3" r="66">
      <c t="s" r="A66" s="4">
        <v>1448</v>
      </c>
      <c t="n" r="B66" s="6">
        <v>0</v>
      </c>
      <c t="n" r="C66" s="6">
        <v>0</v>
      </c>
    </row>
    <row spans="1:3" r="67">
      <c t="n" r="A67" s="10">
        <v>3</v>
      </c>
    </row>
    <row spans="1:3" r="68">
      <c t="s" r="A68" s="4">
        <v>1448</v>
      </c>
      <c t="n" r="B68" s="6">
        <v>105</v>
      </c>
      <c t="n" r="C68" s="6">
        <v>73</v>
      </c>
    </row>
    <row spans="1:3" r="69">
      <c t="s" r="A69" s="4">
        <v>1480</v>
      </c>
    </row>
    <row spans="1:3" r="70">
      <c t="s" r="A70" s="4">
        <v>1448</v>
      </c>
      <c t="n" r="B70" s="6">
        <v>0</v>
      </c>
      <c t="n" r="C70" s="6">
        <v>0</v>
      </c>
    </row>
    <row spans="1:3" r="71">
      <c t="s" r="A71" s="4">
        <v>1481</v>
      </c>
    </row>
    <row spans="1:3" r="72">
      <c t="s" r="A72" s="4">
        <v>1448</v>
      </c>
      <c t="n" r="B72" s="6">
        <v>0</v>
      </c>
      <c t="n" r="C72" s="6">
        <v>0</v>
      </c>
    </row>
    <row spans="1:3" r="73">
      <c t="s" r="A73" s="4">
        <v>1482</v>
      </c>
    </row>
    <row spans="1:3" r="74">
      <c t="s" r="A74" s="4">
        <v>1448</v>
      </c>
      <c t="n" r="B74" s="6">
        <v>0</v>
      </c>
      <c t="n" r="C74" s="6">
        <v>0</v>
      </c>
    </row>
    <row spans="1:3" r="75">
      <c t="s" r="A75" s="4">
        <v>1483</v>
      </c>
    </row>
    <row spans="1:3" r="76">
      <c t="s" r="A76" s="4">
        <v>1448</v>
      </c>
      <c t="n" r="B76" s="6">
        <v>0</v>
      </c>
      <c t="n" r="C76" s="6">
        <v>0</v>
      </c>
    </row>
    <row spans="1:3" r="77">
      <c t="s" r="A77" s="4">
        <v>1484</v>
      </c>
    </row>
    <row spans="1:3" r="78">
      <c t="s" r="A78" s="4">
        <v>1448</v>
      </c>
      <c t="n" r="B78" s="6">
        <v>0</v>
      </c>
      <c t="n" r="C78" s="6">
        <v>0</v>
      </c>
    </row>
    <row spans="1:3" r="79">
      <c t="s" r="A79" s="4">
        <v>1485</v>
      </c>
    </row>
    <row spans="1:3" r="80">
      <c t="s" r="A80" s="4">
        <v>1448</v>
      </c>
      <c t="n" r="B80" s="6">
        <v>0</v>
      </c>
      <c t="n" r="C80" s="6">
        <v>0</v>
      </c>
    </row>
    <row spans="1:3" r="81">
      <c t="s" r="A81" s="4">
        <v>1486</v>
      </c>
    </row>
    <row spans="1:3" r="82">
      <c t="s" r="A82" s="4">
        <v>1448</v>
      </c>
      <c t="n" r="B82" s="6">
        <v>0</v>
      </c>
      <c t="n" r="C82" s="6">
        <v>0</v>
      </c>
    </row>
    <row spans="1:3" r="83">
      <c t="s" r="A83" s="4">
        <v>1487</v>
      </c>
    </row>
    <row spans="1:3" r="84">
      <c t="s" r="A84" s="4">
        <v>1448</v>
      </c>
      <c t="n" r="B84" s="6">
        <v>0</v>
      </c>
    </row>
    <row spans="1:3" r="85">
      <c t="s" r="A85" s="4">
        <v>1488</v>
      </c>
    </row>
    <row spans="1:3" r="86">
      <c t="s" r="A86" s="4">
        <v>1448</v>
      </c>
      <c t="n" r="B86" s="6">
        <v>0</v>
      </c>
    </row>
    <row spans="1:3" r="87">
      <c t="s" r="A87" s="4">
        <v>1489</v>
      </c>
    </row>
    <row spans="1:3" r="88">
      <c t="s" r="A88" s="4">
        <v>1448</v>
      </c>
      <c t="n" r="B88" s="7">
        <v>105</v>
      </c>
      <c t="n" r="C88" s="7">
        <v>7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90</v>
      </c>
      <c t="s" r="B1" s="2">
        <v>1</v>
      </c>
    </row>
    <row spans="1:3" r="2">
      <c t="s" r="B2" s="2">
        <v>2</v>
      </c>
      <c t="s" r="C2" s="2">
        <v>30</v>
      </c>
    </row>
    <row spans="1:3" r="3">
      <c t="s" r="A3" s="4">
        <v>628</v>
      </c>
      <c t="n" r="B3" s="7">
        <v>73</v>
      </c>
      <c t="n" r="C3" s="7">
        <v>36</v>
      </c>
    </row>
    <row spans="1:3" r="4">
      <c t="s" r="A4" s="4">
        <v>1491</v>
      </c>
      <c t="n" r="B4" s="6">
        <v>0</v>
      </c>
      <c t="n" r="C4" s="6">
        <v>1</v>
      </c>
    </row>
    <row spans="1:3" r="5">
      <c t="s" r="A5" s="4">
        <v>1492</v>
      </c>
      <c t="n" r="B5" s="6">
        <v>-5</v>
      </c>
      <c t="n" r="C5" s="6">
        <v>4</v>
      </c>
    </row>
    <row spans="1:3" r="6">
      <c t="s" r="A6" s="4">
        <v>1493</v>
      </c>
      <c t="n" r="B6" s="6">
        <v>108</v>
      </c>
      <c t="n" r="C6" s="6">
        <v>60</v>
      </c>
    </row>
    <row spans="1:3" r="7">
      <c t="s" r="A7" s="4">
        <v>632</v>
      </c>
      <c t="n" r="B7" s="6">
        <v>-71</v>
      </c>
      <c t="n" r="C7" s="6">
        <v>-28</v>
      </c>
    </row>
    <row spans="1:3" r="8">
      <c t="s" r="A8" s="4">
        <v>633</v>
      </c>
      <c t="n" r="B8" s="7">
        <v>105</v>
      </c>
      <c t="n" r="C8" s="7">
        <v>7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494</v>
      </c>
      <c t="s" r="B1" s="2">
        <v>687</v>
      </c>
    </row>
    <row spans="1:3" r="2">
      <c t="s" r="A2" s="4">
        <v>1370</v>
      </c>
    </row>
    <row spans="1:3" r="3">
      <c t="n" r="A3" s="6">
        <v>2016</v>
      </c>
      <c t="n" r="B3" s="7">
        <v>72</v>
      </c>
    </row>
    <row spans="1:3" r="4">
      <c t="n" r="A4" s="6">
        <v>2017</v>
      </c>
      <c t="n" r="B4" s="6">
        <v>77</v>
      </c>
    </row>
    <row spans="1:3" r="5">
      <c t="n" r="A5" s="6">
        <v>2018</v>
      </c>
      <c t="n" r="B5" s="6">
        <v>83</v>
      </c>
    </row>
    <row spans="1:3" r="6">
      <c t="n" r="A6" s="6">
        <v>2019</v>
      </c>
      <c t="n" r="B6" s="6">
        <v>89</v>
      </c>
    </row>
    <row spans="1:3" r="7">
      <c t="n" r="A7" s="6">
        <v>2020</v>
      </c>
      <c t="n" r="B7" s="6">
        <v>94</v>
      </c>
    </row>
    <row spans="1:3" r="8">
      <c t="s" r="A8" s="4">
        <v>1495</v>
      </c>
      <c t="n" r="B8" s="6">
        <v>550</v>
      </c>
    </row>
    <row spans="1:3" r="9">
      <c t="s" r="A9" s="4">
        <v>1380</v>
      </c>
    </row>
    <row spans="1:3" r="10">
      <c t="n" r="A10" s="6">
        <v>2016</v>
      </c>
      <c t="n" r="B10" s="6">
        <v>11</v>
      </c>
    </row>
    <row spans="1:3" r="11">
      <c t="n" r="A11" s="6">
        <v>2017</v>
      </c>
      <c t="n" r="B11" s="6">
        <v>12</v>
      </c>
    </row>
    <row spans="1:3" r="12">
      <c t="n" r="A12" s="6">
        <v>2018</v>
      </c>
      <c t="n" r="B12" s="6">
        <v>12</v>
      </c>
    </row>
    <row spans="1:3" r="13">
      <c t="n" r="A13" s="6">
        <v>2019</v>
      </c>
      <c t="n" r="B13" s="6">
        <v>13</v>
      </c>
    </row>
    <row spans="1:3" r="14">
      <c t="n" r="A14" s="6">
        <v>2020</v>
      </c>
      <c t="n" r="B14" s="6">
        <v>13</v>
      </c>
    </row>
    <row spans="1:3" r="15">
      <c t="s" r="A15" s="4">
        <v>1495</v>
      </c>
      <c t="n" r="B15" s="6">
        <v>70</v>
      </c>
    </row>
    <row spans="1:3" r="16">
      <c t="s" r="A16" s="4">
        <v>1381</v>
      </c>
    </row>
    <row spans="1:3" r="17">
      <c t="n" r="A17" s="6">
        <v>2016</v>
      </c>
      <c t="n" r="B17" s="6">
        <v>6</v>
      </c>
      <c t="s" r="C17" s="4">
        <v>36</v>
      </c>
    </row>
    <row spans="1:3" r="18">
      <c t="n" r="A18" s="6">
        <v>2017</v>
      </c>
      <c t="n" r="B18" s="6">
        <v>6</v>
      </c>
      <c t="s" r="C18" s="4">
        <v>36</v>
      </c>
    </row>
    <row spans="1:3" r="19">
      <c t="n" r="A19" s="6">
        <v>2018</v>
      </c>
      <c t="n" r="B19" s="6">
        <v>6</v>
      </c>
      <c t="s" r="C19" s="4">
        <v>36</v>
      </c>
    </row>
    <row spans="1:3" r="20">
      <c t="n" r="A20" s="6">
        <v>2019</v>
      </c>
      <c t="n" r="B20" s="6">
        <v>6</v>
      </c>
      <c t="s" r="C20" s="4">
        <v>36</v>
      </c>
    </row>
    <row spans="1:3" r="21">
      <c t="n" r="A21" s="6">
        <v>2020</v>
      </c>
      <c t="n" r="B21" s="6">
        <v>6</v>
      </c>
      <c t="s" r="C21" s="4">
        <v>36</v>
      </c>
    </row>
    <row spans="1:3" r="22">
      <c t="s" r="A22" s="4">
        <v>1495</v>
      </c>
      <c t="n" r="B22" s="7">
        <v>24</v>
      </c>
      <c t="s" r="C22" s="4">
        <v>36</v>
      </c>
    </row>
    <row spans="1:3" r="23">
      <c t="n" r="A23"/>
    </row>
    <row spans="1:3" r="24">
      <c t="s" r="A24" s="4">
        <v>36</v>
      </c>
      <c t="s" r="B24" s="4">
        <v>1496</v>
      </c>
    </row>
  </sheetData>
  <mergeCells count="3">
    <mergeCell ref="B1:C1"/>
    <mergeCell ref="A23:C23"/>
    <mergeCell ref="B24:C2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97</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4">
        <v>115</v>
      </c>
      <c t="n" r="J3" s="7">
        <v>750</v>
      </c>
      <c t="n" r="K3" s="7">
        <v>870</v>
      </c>
      <c t="n" r="L3" s="7">
        <v>786</v>
      </c>
    </row>
    <row spans="1:12" r="4">
      <c t="s" r="A4" s="4">
        <v>1498</v>
      </c>
      <c t="n" r="J4" s="6">
        <v>34</v>
      </c>
    </row>
    <row spans="1:12" r="5">
      <c t="s" r="A5" s="4">
        <v>116</v>
      </c>
      <c t="n" r="B5" s="7">
        <v>41</v>
      </c>
      <c t="n" r="C5" s="7">
        <v>63</v>
      </c>
      <c t="n" r="D5" s="7">
        <v>64</v>
      </c>
      <c t="n" r="E5" s="7">
        <v>61</v>
      </c>
      <c t="n" r="F5" s="7">
        <v>70</v>
      </c>
      <c t="n" r="G5" s="7">
        <v>73</v>
      </c>
      <c t="n" r="H5" s="7">
        <v>70</v>
      </c>
      <c t="n" r="I5" s="7">
        <v>64</v>
      </c>
      <c t="n" r="J5" s="6">
        <v>229</v>
      </c>
      <c t="n" r="K5" s="6">
        <v>277</v>
      </c>
      <c t="n" r="L5" s="6">
        <v>245</v>
      </c>
    </row>
    <row spans="1:12" r="6">
      <c t="s" r="A6" s="4">
        <v>1499</v>
      </c>
      <c t="n" r="J6" s="6">
        <v>12</v>
      </c>
      <c t="n" r="K6" s="6">
        <v>11</v>
      </c>
      <c t="n" r="L6" s="6">
        <v>5</v>
      </c>
    </row>
    <row spans="1:12" r="7">
      <c t="s" r="A7" s="4">
        <v>1500</v>
      </c>
      <c t="n" r="B7" s="6">
        <v>3</v>
      </c>
      <c t="n" r="F7" s="6">
        <v>2</v>
      </c>
      <c t="n" r="J7" s="6">
        <v>3</v>
      </c>
      <c t="n" r="K7" s="6">
        <v>2</v>
      </c>
    </row>
    <row spans="1:12" r="8">
      <c t="s" r="A8" s="4">
        <v>1501</v>
      </c>
      <c t="n" r="B8" s="6">
        <v>8</v>
      </c>
      <c t="n" r="J8" s="6">
        <v>8</v>
      </c>
    </row>
    <row spans="1:12" r="9">
      <c t="s" r="A9" s="4">
        <v>1502</v>
      </c>
      <c t="n" r="B9" s="6">
        <v>4</v>
      </c>
      <c t="n" r="F9" s="6">
        <v>2</v>
      </c>
      <c t="n" r="J9" s="6">
        <v>4</v>
      </c>
      <c t="n" r="K9" s="6">
        <v>2</v>
      </c>
    </row>
    <row spans="1:12" r="10">
      <c t="s" r="A10" s="4">
        <v>1503</v>
      </c>
      <c t="n" r="B10" s="6">
        <v>5</v>
      </c>
      <c t="n" r="J10" s="6">
        <v>5</v>
      </c>
    </row>
    <row spans="1:12" r="11">
      <c t="s" r="A11" s="4">
        <v>1504</v>
      </c>
      <c t="n" r="B11" s="7">
        <v>3</v>
      </c>
      <c t="n" r="F11" s="7">
        <v>0</v>
      </c>
      <c t="n" r="J11" s="6">
        <v>3</v>
      </c>
      <c t="n" r="K11" s="6">
        <v>0</v>
      </c>
    </row>
    <row spans="1:12" r="12">
      <c t="s" r="A12" s="4">
        <v>1505</v>
      </c>
    </row>
    <row spans="1:12" r="13">
      <c t="s" r="A13" s="4">
        <v>116</v>
      </c>
      <c t="n" r="J13" s="7">
        <v>-1</v>
      </c>
      <c t="n" r="K13" s="7">
        <v>0</v>
      </c>
      <c t="n" r="L13" s="7">
        <v>0</v>
      </c>
    </row>
    <row spans="1:12" r="14">
      <c t="s" r="A14" s="4">
        <v>1148</v>
      </c>
    </row>
    <row spans="1:12" r="15">
      <c t="s" r="A15" s="4">
        <v>1506</v>
      </c>
      <c t="s" r="J15" s="4">
        <v>1507</v>
      </c>
    </row>
    <row spans="1:12" r="16">
      <c t="s" r="A16" s="4">
        <v>1150</v>
      </c>
    </row>
    <row spans="1:12" r="17">
      <c t="s" r="A17" s="4">
        <v>1506</v>
      </c>
      <c t="s" r="J17" s="4">
        <v>150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09</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269</v>
      </c>
    </row>
    <row spans="1:12" r="4">
      <c t="s" r="A4" s="4">
        <v>1510</v>
      </c>
      <c t="n" r="J4" s="7">
        <v>275</v>
      </c>
      <c t="n" r="K4" s="7">
        <v>127</v>
      </c>
      <c t="n" r="L4" s="7">
        <v>242</v>
      </c>
    </row>
    <row spans="1:12" r="5">
      <c t="s" r="A5" s="4">
        <v>1511</v>
      </c>
      <c t="n" r="J5" s="6">
        <v>5</v>
      </c>
      <c t="n" r="K5" s="6">
        <v>6</v>
      </c>
      <c t="n" r="L5" s="6">
        <v>6</v>
      </c>
    </row>
    <row spans="1:12" r="6">
      <c t="s" r="A6" s="4">
        <v>1512</v>
      </c>
      <c t="n" r="J6" s="6">
        <v>20</v>
      </c>
      <c t="n" r="K6" s="6">
        <v>14</v>
      </c>
      <c t="n" r="L6" s="6">
        <v>17</v>
      </c>
    </row>
    <row spans="1:12" r="7">
      <c t="s" r="A7" s="4">
        <v>1513</v>
      </c>
      <c t="n" r="J7" s="6">
        <v>300</v>
      </c>
      <c t="n" r="K7" s="6">
        <v>147</v>
      </c>
      <c t="n" r="L7" s="6">
        <v>265</v>
      </c>
    </row>
    <row spans="1:12" r="8">
      <c t="s" r="A8" s="4">
        <v>1514</v>
      </c>
      <c t="n" r="J8" s="6">
        <v>-68</v>
      </c>
      <c t="n" r="K8" s="6">
        <v>123</v>
      </c>
      <c t="n" r="L8" s="6">
        <v>-20</v>
      </c>
    </row>
    <row spans="1:12" r="9">
      <c t="s" r="A9" s="4">
        <v>1515</v>
      </c>
      <c t="n" r="J9" s="6">
        <v>-3</v>
      </c>
      <c t="n" r="K9" s="6">
        <v>7</v>
      </c>
      <c t="n" r="L9" s="6">
        <v>0</v>
      </c>
    </row>
    <row spans="1:12" r="10">
      <c t="s" r="A10" s="4">
        <v>1516</v>
      </c>
      <c t="n" r="J10" s="6">
        <v>-71</v>
      </c>
      <c t="n" r="K10" s="6">
        <v>130</v>
      </c>
      <c t="n" r="L10" s="6">
        <v>-20</v>
      </c>
    </row>
    <row spans="1:12" r="11">
      <c t="s" r="A11" s="4">
        <v>116</v>
      </c>
      <c t="n" r="B11" s="7">
        <v>41</v>
      </c>
      <c t="n" r="C11" s="7">
        <v>63</v>
      </c>
      <c t="n" r="D11" s="7">
        <v>64</v>
      </c>
      <c t="n" r="E11" s="7">
        <v>61</v>
      </c>
      <c t="n" r="F11" s="7">
        <v>70</v>
      </c>
      <c t="n" r="G11" s="7">
        <v>73</v>
      </c>
      <c t="n" r="H11" s="7">
        <v>70</v>
      </c>
      <c t="n" r="I11" s="7">
        <v>64</v>
      </c>
      <c t="n" r="J11" s="7">
        <v>229</v>
      </c>
      <c t="n" r="K11" s="7">
        <v>277</v>
      </c>
      <c t="n" r="L11" s="7">
        <v>24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17</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269</v>
      </c>
    </row>
    <row spans="1:12" r="4">
      <c t="s" r="A4" s="4">
        <v>1518</v>
      </c>
      <c t="n" r="J4" s="7">
        <v>262</v>
      </c>
      <c t="n" r="K4" s="7">
        <v>305</v>
      </c>
      <c t="n" r="L4" s="7">
        <v>275</v>
      </c>
    </row>
    <row spans="1:12" r="5">
      <c t="s" r="A5" s="4">
        <v>1519</v>
      </c>
      <c t="s" r="J5" s="4">
        <v>1520</v>
      </c>
      <c t="s" r="K5" s="4">
        <v>1520</v>
      </c>
      <c t="s" r="L5" s="4">
        <v>1520</v>
      </c>
    </row>
    <row spans="1:12" r="6">
      <c t="s" r="A6" s="4">
        <v>1521</v>
      </c>
      <c t="n" r="J6" s="7">
        <v>10</v>
      </c>
      <c t="n" r="K6" s="7">
        <v>13</v>
      </c>
      <c t="n" r="L6" s="7">
        <v>11</v>
      </c>
    </row>
    <row spans="1:12" r="7">
      <c t="s" r="A7" s="4">
        <v>1522</v>
      </c>
      <c t="s" r="J7" s="4">
        <v>948</v>
      </c>
      <c t="s" r="K7" s="4">
        <v>1523</v>
      </c>
      <c t="s" r="L7" s="4">
        <v>1524</v>
      </c>
    </row>
    <row spans="1:12" r="8">
      <c t="s" r="A8" s="4">
        <v>1525</v>
      </c>
      <c t="n" r="J8" s="7">
        <v>-22</v>
      </c>
      <c t="n" r="K8" s="7">
        <v>-24</v>
      </c>
      <c t="n" r="L8" s="7">
        <v>-21</v>
      </c>
    </row>
    <row spans="1:12" r="9">
      <c t="s" r="A9" s="4">
        <v>1526</v>
      </c>
      <c t="s" r="J9" s="4">
        <v>1527</v>
      </c>
      <c t="s" r="K9" s="4">
        <v>1528</v>
      </c>
      <c t="s" r="L9" s="4">
        <v>1529</v>
      </c>
    </row>
    <row spans="1:12" r="10">
      <c t="s" r="A10" s="4">
        <v>1530</v>
      </c>
      <c t="n" r="J10" s="7">
        <v>-15</v>
      </c>
      <c t="n" r="K10" s="7">
        <v>-15</v>
      </c>
      <c t="n" r="L10" s="7">
        <v>-15</v>
      </c>
    </row>
    <row spans="1:12" r="11">
      <c t="s" r="A11" s="4">
        <v>1531</v>
      </c>
      <c t="s" r="J11" s="4">
        <v>1532</v>
      </c>
      <c t="s" r="K11" s="4">
        <v>1533</v>
      </c>
      <c t="s" r="L11" s="4">
        <v>1534</v>
      </c>
    </row>
    <row spans="1:12" r="12">
      <c t="s" r="A12" s="4">
        <v>1535</v>
      </c>
      <c t="n" r="J12" s="7">
        <v>0</v>
      </c>
      <c t="n" r="K12" s="7">
        <v>2</v>
      </c>
      <c t="n" r="L12" s="7">
        <v>-2</v>
      </c>
    </row>
    <row spans="1:12" r="13">
      <c t="s" r="A13" s="4">
        <v>1536</v>
      </c>
      <c t="s" r="J13" s="4">
        <v>1537</v>
      </c>
      <c t="s" r="K13" s="4">
        <v>1538</v>
      </c>
      <c t="s" r="L13" s="4">
        <v>1539</v>
      </c>
    </row>
    <row spans="1:12" r="14">
      <c t="s" r="A14" s="4">
        <v>1540</v>
      </c>
      <c t="n" r="J14" s="7">
        <v>-5</v>
      </c>
      <c t="n" r="K14" s="7">
        <v>0</v>
      </c>
      <c t="n" r="L14" s="7">
        <v>0</v>
      </c>
    </row>
    <row spans="1:12" r="15">
      <c t="s" r="A15" s="4">
        <v>1541</v>
      </c>
      <c t="s" r="J15" s="4">
        <v>1542</v>
      </c>
      <c t="s" r="K15" s="4">
        <v>1537</v>
      </c>
      <c t="s" r="L15" s="4">
        <v>1537</v>
      </c>
    </row>
    <row spans="1:12" r="16">
      <c t="s" r="A16" s="4">
        <v>1543</v>
      </c>
      <c t="n" r="J16" s="7">
        <v>1</v>
      </c>
      <c t="n" r="K16" s="7">
        <v>-3</v>
      </c>
      <c t="n" r="L16" s="7">
        <v>-1</v>
      </c>
    </row>
    <row spans="1:12" r="17">
      <c t="s" r="A17" s="4">
        <v>1544</v>
      </c>
      <c t="s" r="J17" s="4">
        <v>1545</v>
      </c>
      <c t="s" r="K17" s="4">
        <v>1546</v>
      </c>
      <c t="s" r="L17" s="4">
        <v>1547</v>
      </c>
    </row>
    <row spans="1:12" r="18">
      <c t="s" r="A18" s="4">
        <v>1548</v>
      </c>
      <c t="n" r="J18" s="7">
        <v>-2</v>
      </c>
      <c t="n" r="K18" s="7">
        <v>-1</v>
      </c>
      <c t="n" r="L18" s="7">
        <v>-2</v>
      </c>
    </row>
    <row spans="1:12" r="19">
      <c t="s" r="A19" s="4">
        <v>1549</v>
      </c>
      <c t="s" r="J19" s="4">
        <v>1546</v>
      </c>
      <c t="s" r="K19" s="4">
        <v>1547</v>
      </c>
      <c t="s" r="L19" s="4">
        <v>1550</v>
      </c>
    </row>
    <row spans="1:12" r="20">
      <c t="s" r="A20" s="4">
        <v>1551</v>
      </c>
      <c t="n" r="B20" s="7">
        <v>41</v>
      </c>
      <c t="n" r="C20" s="7">
        <v>63</v>
      </c>
      <c t="n" r="D20" s="7">
        <v>64</v>
      </c>
      <c t="n" r="E20" s="7">
        <v>61</v>
      </c>
      <c t="n" r="F20" s="7">
        <v>70</v>
      </c>
      <c t="n" r="G20" s="7">
        <v>73</v>
      </c>
      <c t="n" r="H20" s="7">
        <v>70</v>
      </c>
      <c t="n" r="I20" s="7">
        <v>64</v>
      </c>
      <c t="n" r="J20" s="7">
        <v>229</v>
      </c>
      <c t="n" r="K20" s="7">
        <v>277</v>
      </c>
      <c t="n" r="L20" s="7">
        <v>245</v>
      </c>
    </row>
    <row spans="1:12" r="21">
      <c t="s" r="A21" s="4">
        <v>1552</v>
      </c>
      <c t="s" r="J21" s="4">
        <v>1553</v>
      </c>
      <c t="s" r="K21" s="4">
        <v>1554</v>
      </c>
      <c t="s" r="L21" s="4">
        <v>155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6</v>
      </c>
      <c t="s" r="B1" s="2">
        <v>1</v>
      </c>
    </row>
    <row spans="1:4" r="2">
      <c t="s" r="B2" s="2">
        <v>2</v>
      </c>
      <c t="s" r="C2" s="2">
        <v>30</v>
      </c>
      <c t="s" r="D2" s="2">
        <v>78</v>
      </c>
    </row>
    <row spans="1:4" r="3">
      <c t="s" r="A3" s="3">
        <v>269</v>
      </c>
    </row>
    <row spans="1:4" r="4">
      <c t="s" r="A4" s="4">
        <v>1557</v>
      </c>
      <c t="n" r="B4" s="7">
        <v>14</v>
      </c>
      <c t="n" r="C4" s="7">
        <v>11</v>
      </c>
      <c t="n" r="D4" s="7">
        <v>42</v>
      </c>
    </row>
    <row spans="1:4" r="5">
      <c t="s" r="A5" s="4">
        <v>1558</v>
      </c>
      <c t="n" r="B5" s="6">
        <v>8</v>
      </c>
      <c t="n" r="C5" s="6">
        <v>3</v>
      </c>
      <c t="n" r="D5" s="6">
        <v>0</v>
      </c>
    </row>
    <row spans="1:4" r="6">
      <c t="s" r="A6" s="4">
        <v>1559</v>
      </c>
      <c t="n" r="B6" s="6">
        <v>0</v>
      </c>
      <c t="n" r="C6" s="6">
        <v>0</v>
      </c>
      <c t="n" r="D6" s="6">
        <v>-31</v>
      </c>
    </row>
    <row spans="1:4" r="7">
      <c t="s" r="A7" s="4">
        <v>1403</v>
      </c>
      <c t="n" r="B7" s="7">
        <v>22</v>
      </c>
      <c t="n" r="C7" s="7">
        <v>14</v>
      </c>
      <c t="n" r="D7" s="7">
        <v>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1560</v>
      </c>
      <c t="s" r="B1" s="2">
        <v>1</v>
      </c>
    </row>
    <row spans="1:2" r="2">
      <c t="s" r="B2" s="2">
        <v>2</v>
      </c>
    </row>
    <row spans="1:2" r="3">
      <c t="s" r="A3" s="4">
        <v>1561</v>
      </c>
    </row>
    <row spans="1:2" r="4">
      <c t="s" r="A4" s="4">
        <v>1562</v>
      </c>
      <c t="n" r="B4" s="6">
        <v>2010</v>
      </c>
    </row>
    <row spans="1:2" r="5">
      <c t="s" r="A5" s="4">
        <v>1563</v>
      </c>
    </row>
    <row spans="1:2" r="6">
      <c t="s" r="A6" s="4">
        <v>1562</v>
      </c>
      <c t="n" r="B6" s="6">
        <v>2014</v>
      </c>
    </row>
    <row spans="1:2" r="7">
      <c t="s" r="A7" s="4">
        <v>1564</v>
      </c>
    </row>
    <row spans="1:2" r="8">
      <c t="s" r="A8" s="4">
        <v>1562</v>
      </c>
      <c t="n" r="B8" s="6">
        <v>2003</v>
      </c>
    </row>
    <row spans="1:2" r="9">
      <c t="s" r="A9" s="4">
        <v>1565</v>
      </c>
    </row>
    <row spans="1:2" r="10">
      <c t="s" r="A10" s="4">
        <v>1562</v>
      </c>
      <c t="n" r="B10" s="6">
        <v>201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66</v>
      </c>
      <c t="s" r="B1" s="2">
        <v>2</v>
      </c>
      <c t="s" r="C1" s="2">
        <v>30</v>
      </c>
    </row>
    <row spans="1:3" r="2">
      <c t="s" r="A2" s="3">
        <v>1567</v>
      </c>
    </row>
    <row spans="1:3" r="3">
      <c t="s" r="A3" s="4">
        <v>1568</v>
      </c>
      <c t="n" r="B3" s="7">
        <v>223</v>
      </c>
      <c t="n" r="C3" s="7">
        <v>208</v>
      </c>
    </row>
    <row spans="1:3" r="4">
      <c t="s" r="A4" s="4">
        <v>1569</v>
      </c>
      <c t="n" r="B4" s="6">
        <v>113</v>
      </c>
      <c t="n" r="C4" s="6">
        <v>123</v>
      </c>
    </row>
    <row spans="1:3" r="5">
      <c t="s" r="A5" s="4">
        <v>1570</v>
      </c>
      <c t="n" r="B5" s="6">
        <v>2</v>
      </c>
      <c t="n" r="C5" s="6">
        <v>5</v>
      </c>
    </row>
    <row spans="1:3" r="6">
      <c t="s" r="A6" s="4">
        <v>1571</v>
      </c>
      <c t="n" r="B6" s="6">
        <v>24</v>
      </c>
      <c t="n" r="C6" s="6">
        <v>28</v>
      </c>
    </row>
    <row spans="1:3" r="7">
      <c t="s" r="A7" s="4">
        <v>1572</v>
      </c>
      <c t="n" r="B7" s="6">
        <v>67</v>
      </c>
      <c t="n" r="C7" s="6">
        <v>44</v>
      </c>
    </row>
    <row spans="1:3" r="8">
      <c t="s" r="A8" s="4">
        <v>1573</v>
      </c>
      <c t="n" r="B8" s="6">
        <v>429</v>
      </c>
      <c t="n" r="C8" s="6">
        <v>408</v>
      </c>
    </row>
    <row spans="1:3" r="9">
      <c t="s" r="A9" s="4">
        <v>1574</v>
      </c>
      <c t="n" r="B9" s="6">
        <v>-3</v>
      </c>
      <c t="n" r="C9" s="6">
        <v>0</v>
      </c>
    </row>
    <row spans="1:3" r="10">
      <c t="s" r="A10" s="4">
        <v>1575</v>
      </c>
      <c t="n" r="B10" s="6">
        <v>426</v>
      </c>
      <c t="n" r="C10" s="6">
        <v>408</v>
      </c>
    </row>
    <row spans="1:3" r="11">
      <c t="s" r="A11" s="3">
        <v>1576</v>
      </c>
    </row>
    <row spans="1:3" r="12">
      <c t="s" r="A12" s="4">
        <v>1577</v>
      </c>
      <c t="n" r="B12" s="6">
        <v>-183</v>
      </c>
      <c t="n" r="C12" s="6">
        <v>-206</v>
      </c>
    </row>
    <row spans="1:3" r="13">
      <c t="s" r="A13" s="4">
        <v>1578</v>
      </c>
      <c t="n" r="B13" s="6">
        <v>-32</v>
      </c>
      <c t="n" r="C13" s="6">
        <v>-38</v>
      </c>
    </row>
    <row spans="1:3" r="14">
      <c t="s" r="A14" s="4">
        <v>1579</v>
      </c>
      <c t="n" r="B14" s="6">
        <v>-5</v>
      </c>
      <c t="n" r="C14" s="6">
        <v>-21</v>
      </c>
    </row>
    <row spans="1:3" r="15">
      <c t="s" r="A15" s="4">
        <v>1580</v>
      </c>
      <c t="n" r="B15" s="6">
        <v>-7</v>
      </c>
      <c t="n" r="C15" s="6">
        <v>-13</v>
      </c>
    </row>
    <row spans="1:3" r="16">
      <c t="s" r="A16" s="4">
        <v>1581</v>
      </c>
      <c t="n" r="B16" s="6">
        <v>-227</v>
      </c>
      <c t="n" r="C16" s="6">
        <v>-278</v>
      </c>
    </row>
    <row spans="1:3" r="17">
      <c t="s" r="A17" s="4">
        <v>1582</v>
      </c>
      <c t="n" r="B17" s="7">
        <v>199</v>
      </c>
      <c t="n" r="C17" s="7">
        <v>13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583</v>
      </c>
      <c t="s" r="B1" s="2">
        <v>1</v>
      </c>
    </row>
    <row spans="1:2" r="2">
      <c t="s" r="B2" s="2">
        <v>687</v>
      </c>
    </row>
    <row spans="1:2" r="3">
      <c t="s" r="A3" s="3">
        <v>273</v>
      </c>
    </row>
    <row spans="1:2" r="4">
      <c t="s" r="A4" s="4">
        <v>1584</v>
      </c>
      <c t="n" r="B4" s="7">
        <v>79</v>
      </c>
    </row>
    <row spans="1:2" r="5">
      <c t="s" r="A5" s="4">
        <v>1585</v>
      </c>
      <c t="n" r="B5" s="6">
        <v>453</v>
      </c>
    </row>
    <row spans="1:2" r="6">
      <c t="s" r="A6" s="4">
        <v>1586</v>
      </c>
      <c t="n" r="B6" s="6">
        <v>411</v>
      </c>
    </row>
    <row spans="1:2" r="7">
      <c t="s" r="A7" s="4">
        <v>1587</v>
      </c>
      <c t="n" r="B7" s="7">
        <v>12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8</v>
      </c>
      <c t="s" r="B1" s="2">
        <v>1</v>
      </c>
    </row>
    <row spans="1:4" r="2">
      <c t="s" r="B2" s="2">
        <v>2</v>
      </c>
      <c t="s" r="C2" s="2">
        <v>30</v>
      </c>
      <c t="s" r="D2" s="2">
        <v>78</v>
      </c>
    </row>
    <row spans="1:4" r="3">
      <c t="s" r="A3" s="4">
        <v>1589</v>
      </c>
      <c t="n" r="B3" s="7">
        <v>473</v>
      </c>
      <c t="n" r="C3" s="7">
        <v>430</v>
      </c>
    </row>
    <row spans="1:4" r="4">
      <c t="s" r="A4" s="4">
        <v>1590</v>
      </c>
      <c t="n" r="B4" s="6">
        <v>398</v>
      </c>
    </row>
    <row spans="1:4" r="5">
      <c t="s" r="A5" s="4">
        <v>1591</v>
      </c>
      <c t="n" r="B5" s="7">
        <v>437</v>
      </c>
      <c t="n" r="C5" s="7">
        <v>380</v>
      </c>
      <c t="n" r="D5" s="7">
        <v>480</v>
      </c>
    </row>
    <row spans="1:4" r="6">
      <c t="s" r="A6" s="4">
        <v>1592</v>
      </c>
      <c t="s" r="B6" s="4">
        <v>528</v>
      </c>
      <c t="s" r="C6" s="4">
        <v>528</v>
      </c>
    </row>
    <row spans="1:4" r="7">
      <c t="s" r="A7" s="4">
        <v>1593</v>
      </c>
      <c t="s" r="B7" s="4">
        <v>1225</v>
      </c>
      <c t="s" r="C7" s="4">
        <v>1225</v>
      </c>
    </row>
    <row spans="1:4" r="8">
      <c t="s" r="A8" s="4">
        <v>1594</v>
      </c>
    </row>
    <row spans="1:4" r="9">
      <c t="s" r="A9" s="4">
        <v>1592</v>
      </c>
      <c t="s" r="B9" s="4">
        <v>528</v>
      </c>
      <c t="s" r="C9" s="4">
        <v>528</v>
      </c>
    </row>
    <row spans="1:4" r="10">
      <c t="s" r="A10" s="4">
        <v>1593</v>
      </c>
      <c t="s" r="B10" s="4">
        <v>664</v>
      </c>
      <c t="s" r="C10" s="4">
        <v>1225</v>
      </c>
    </row>
    <row spans="1:4" r="11">
      <c t="s" r="A11" s="4">
        <v>1595</v>
      </c>
      <c t="s" r="B11" s="4">
        <v>1596</v>
      </c>
    </row>
    <row spans="1:4" r="12">
      <c t="s" r="A12" s="4">
        <v>1597</v>
      </c>
      <c t="s" r="B12" s="4">
        <v>1410</v>
      </c>
      <c t="s" r="C12" s="4">
        <v>14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98</v>
      </c>
      <c t="s" r="B1" s="2">
        <v>505</v>
      </c>
    </row>
    <row spans="1:3" r="2">
      <c t="s" r="B2" s="2">
        <v>2</v>
      </c>
      <c t="s" r="C2" s="2">
        <v>30</v>
      </c>
    </row>
    <row spans="1:3" r="3">
      <c t="s" r="A3" s="4">
        <v>1293</v>
      </c>
    </row>
    <row spans="1:3" r="4">
      <c t="s" r="A4" s="3">
        <v>1599</v>
      </c>
    </row>
    <row spans="1:3" r="5">
      <c t="s" r="A5" s="4">
        <v>1600</v>
      </c>
      <c t="n" r="B5" s="7">
        <v>7350</v>
      </c>
    </row>
    <row spans="1:3" r="6">
      <c t="s" r="A6" s="4">
        <v>1601</v>
      </c>
      <c t="n" r="B6" s="6">
        <v>7350</v>
      </c>
      <c t="n" r="C6" s="7">
        <v>7169</v>
      </c>
    </row>
    <row spans="1:3" r="7">
      <c t="s" r="A7" s="4">
        <v>1602</v>
      </c>
      <c t="n" r="B7" s="6">
        <v>8852</v>
      </c>
      <c t="n" r="C7" s="6">
        <v>8543</v>
      </c>
    </row>
    <row spans="1:3" r="8">
      <c t="s" r="A8" s="4">
        <v>1603</v>
      </c>
      <c t="n" r="B8" s="6">
        <v>69731</v>
      </c>
      <c t="n" r="C8" s="6">
        <v>68273</v>
      </c>
    </row>
    <row spans="1:3" r="9">
      <c t="s" r="A9" s="4">
        <v>1604</v>
      </c>
      <c t="n" r="B9" s="7">
        <v>71943</v>
      </c>
      <c t="n" r="C9" s="7">
        <v>69284</v>
      </c>
    </row>
    <row spans="1:3" r="10">
      <c t="s" r="A10" s="4">
        <v>1605</v>
      </c>
      <c t="s" r="B10" s="4">
        <v>1606</v>
      </c>
    </row>
    <row spans="1:3" r="11">
      <c t="s" r="A11" s="4">
        <v>1607</v>
      </c>
      <c t="s" r="B11" s="4">
        <v>1606</v>
      </c>
      <c t="s" r="C11" s="4">
        <v>1608</v>
      </c>
    </row>
    <row spans="1:3" r="12">
      <c t="s" r="A12" s="4">
        <v>1609</v>
      </c>
      <c t="s" r="B12" s="4">
        <v>1610</v>
      </c>
      <c t="s" r="C12" s="4">
        <v>1611</v>
      </c>
    </row>
    <row spans="1:3" r="13">
      <c t="s" r="A13" s="4">
        <v>1612</v>
      </c>
      <c t="s" r="B13" s="4">
        <v>1613</v>
      </c>
      <c t="s" r="C13" s="4">
        <v>1614</v>
      </c>
    </row>
    <row spans="1:3" r="14">
      <c t="s" r="A14" s="4">
        <v>1615</v>
      </c>
      <c t="n" r="B14" s="7">
        <v>3100</v>
      </c>
    </row>
    <row spans="1:3" r="15">
      <c t="s" r="A15" s="4">
        <v>1616</v>
      </c>
      <c t="n" r="B15" s="6">
        <v>4200</v>
      </c>
      <c t="n" r="C15" s="7">
        <v>2700</v>
      </c>
    </row>
    <row spans="1:3" r="16">
      <c t="s" r="A16" s="4">
        <v>1617</v>
      </c>
      <c t="n" r="B16" s="7">
        <v>5600</v>
      </c>
      <c t="n" r="C16" s="7">
        <v>5500</v>
      </c>
    </row>
    <row spans="1:3" r="17">
      <c t="s" r="A17" s="4">
        <v>1618</v>
      </c>
      <c t="s" r="B17" s="4">
        <v>1619</v>
      </c>
    </row>
    <row spans="1:3" r="18">
      <c t="s" r="A18" s="4">
        <v>1620</v>
      </c>
      <c t="s" r="B18" s="4">
        <v>1225</v>
      </c>
      <c t="s" r="C18" s="4">
        <v>668</v>
      </c>
    </row>
    <row spans="1:3" r="19">
      <c t="s" r="A19" s="4">
        <v>1621</v>
      </c>
      <c t="s" r="B19" s="4">
        <v>664</v>
      </c>
      <c t="s" r="C19" s="4">
        <v>664</v>
      </c>
    </row>
    <row spans="1:3" r="20">
      <c t="s" r="A20" s="4">
        <v>1622</v>
      </c>
      <c t="s" r="B20" s="4">
        <v>668</v>
      </c>
      <c t="s" r="C20" s="4">
        <v>660</v>
      </c>
    </row>
    <row spans="1:3" r="21">
      <c t="s" r="A21" s="4">
        <v>1623</v>
      </c>
    </row>
    <row spans="1:3" r="22">
      <c t="s" r="A22" s="3">
        <v>1599</v>
      </c>
    </row>
    <row spans="1:3" r="23">
      <c t="s" r="A23" s="4">
        <v>1600</v>
      </c>
      <c t="n" r="B23" s="7">
        <v>7081</v>
      </c>
    </row>
    <row spans="1:3" r="24">
      <c t="s" r="A24" s="4">
        <v>1601</v>
      </c>
      <c t="n" r="B24" s="6">
        <v>7081</v>
      </c>
      <c t="n" r="C24" s="7">
        <v>7051</v>
      </c>
    </row>
    <row spans="1:3" r="25">
      <c t="s" r="A25" s="4">
        <v>1602</v>
      </c>
      <c t="n" r="B25" s="6">
        <v>8366</v>
      </c>
      <c t="n" r="C25" s="6">
        <v>8175</v>
      </c>
    </row>
    <row spans="1:3" r="26">
      <c t="s" r="A26" s="4">
        <v>1603</v>
      </c>
      <c t="n" r="B26" s="6">
        <v>69438</v>
      </c>
      <c t="n" r="C26" s="6">
        <v>68037</v>
      </c>
    </row>
    <row spans="1:3" r="27">
      <c t="s" r="A27" s="4">
        <v>1604</v>
      </c>
      <c t="n" r="B27" s="7">
        <v>71629</v>
      </c>
      <c t="n" r="C27" s="7">
        <v>69092</v>
      </c>
    </row>
    <row spans="1:3" r="28">
      <c t="s" r="A28" s="4">
        <v>1605</v>
      </c>
      <c t="s" r="B28" s="4">
        <v>1624</v>
      </c>
    </row>
    <row spans="1:3" r="29">
      <c t="s" r="A29" s="4">
        <v>1607</v>
      </c>
      <c t="s" r="B29" s="4">
        <v>1624</v>
      </c>
      <c t="s" r="C29" s="4">
        <v>1625</v>
      </c>
    </row>
    <row spans="1:3" r="30">
      <c t="s" r="A30" s="4">
        <v>1609</v>
      </c>
      <c t="s" r="B30" s="4">
        <v>1626</v>
      </c>
      <c t="s" r="C30" s="4">
        <v>1627</v>
      </c>
    </row>
    <row spans="1:3" r="31">
      <c t="s" r="A31" s="4">
        <v>1612</v>
      </c>
      <c t="s" r="B31" s="4">
        <v>1628</v>
      </c>
      <c t="s" r="C31" s="4">
        <v>1624</v>
      </c>
    </row>
    <row spans="1:3" r="32">
      <c t="s" r="A32" s="4">
        <v>1620</v>
      </c>
      <c t="s" r="B32" s="4">
        <v>1225</v>
      </c>
      <c t="s" r="C32" s="4">
        <v>668</v>
      </c>
    </row>
    <row spans="1:3" r="33">
      <c t="s" r="A33" s="4">
        <v>1621</v>
      </c>
      <c t="s" r="B33" s="4">
        <v>664</v>
      </c>
      <c t="s" r="C33" s="4">
        <v>664</v>
      </c>
    </row>
    <row spans="1:3" r="34">
      <c t="s" r="A34" s="4">
        <v>1622</v>
      </c>
      <c t="s" r="B34" s="4">
        <v>668</v>
      </c>
      <c t="s" r="C34" s="4">
        <v>66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r="A1" s="1">
        <v>1629</v>
      </c>
      <c t="s" r="B1" s="2">
        <v>1630</v>
      </c>
      <c t="s" r="C1" s="2">
        <v>2</v>
      </c>
      <c t="s" r="D1" s="2">
        <v>30</v>
      </c>
      <c t="s" r="E1" s="2">
        <v>78</v>
      </c>
    </row>
    <row spans="1:5" r="2">
      <c t="s" r="A2" s="3">
        <v>1631</v>
      </c>
    </row>
    <row spans="1:5" r="3">
      <c t="s" r="A3" s="4">
        <v>1632</v>
      </c>
      <c t="n" r="C3" s="7">
        <v>21000000</v>
      </c>
      <c t="n" r="D3" s="7">
        <v>24000000</v>
      </c>
      <c t="n" r="E3" s="7">
        <v>24000000</v>
      </c>
    </row>
    <row spans="1:5" r="4">
      <c t="s" r="A4" s="4">
        <v>1633</v>
      </c>
    </row>
    <row spans="1:5" r="5">
      <c t="s" r="A5" s="3">
        <v>1631</v>
      </c>
    </row>
    <row spans="1:5" r="6">
      <c t="s" r="A6" s="4">
        <v>1634</v>
      </c>
      <c t="n" r="C6" s="6">
        <v>0</v>
      </c>
    </row>
    <row spans="1:5" r="7">
      <c t="s" r="A7" s="4">
        <v>1635</v>
      </c>
      <c t="n" r="C7" s="7">
        <v>33000000</v>
      </c>
    </row>
    <row spans="1:5" r="8">
      <c t="s" r="A8" s="4">
        <v>1636</v>
      </c>
    </row>
    <row spans="1:5" r="9">
      <c t="s" r="A9" s="3">
        <v>1631</v>
      </c>
    </row>
    <row spans="1:5" r="10">
      <c t="s" r="A10" s="4">
        <v>1637</v>
      </c>
      <c t="n" r="B10" s="7">
        <v>520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36"/>
  </cols>
  <sheetData>
    <row spans="1:2" r="1">
      <c t="s" r="A1" s="1">
        <v>1638</v>
      </c>
      <c t="s" r="B1" s="2">
        <v>1</v>
      </c>
    </row>
    <row spans="1:2" r="2">
      <c t="s" r="B2" s="2">
        <v>1639</v>
      </c>
    </row>
    <row spans="1:2" r="3">
      <c t="s" r="A3" s="3">
        <v>1640</v>
      </c>
    </row>
    <row spans="1:2" r="4">
      <c t="s" r="A4" s="4">
        <v>1641</v>
      </c>
      <c t="n" r="B4" s="6">
        <v>3</v>
      </c>
    </row>
    <row spans="1:2" r="5">
      <c t="s" r="A5" s="4">
        <v>1642</v>
      </c>
      <c t="n" r="B5" s="6">
        <v>3</v>
      </c>
    </row>
    <row spans="1:2" r="6">
      <c t="s" r="A6" s="4">
        <v>1034</v>
      </c>
    </row>
    <row spans="1:2" r="7">
      <c t="s" r="A7" s="3">
        <v>1640</v>
      </c>
    </row>
    <row spans="1:2" r="8">
      <c t="s" r="A8" s="4">
        <v>1643</v>
      </c>
      <c t="n" r="B8" s="7">
        <v>181</v>
      </c>
    </row>
    <row spans="1:2" r="9">
      <c t="s" r="A9" s="4">
        <v>1644</v>
      </c>
      <c t="n" r="B9" s="6">
        <v>181</v>
      </c>
    </row>
    <row spans="1:2" r="10">
      <c t="s" r="A10" s="4">
        <v>1645</v>
      </c>
    </row>
    <row spans="1:2" r="11">
      <c t="s" r="A11" s="3">
        <v>1640</v>
      </c>
    </row>
    <row spans="1:2" r="12">
      <c t="s" r="A12" s="4">
        <v>1643</v>
      </c>
      <c t="n" r="B12" s="6">
        <v>181</v>
      </c>
    </row>
    <row spans="1:2" r="13">
      <c t="s" r="A13" s="4">
        <v>1644</v>
      </c>
      <c t="n" r="B13" s="7">
        <v>18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646</v>
      </c>
      <c t="s" r="C1" s="2">
        <v>505</v>
      </c>
      <c t="s" r="K1" s="2">
        <v>1</v>
      </c>
    </row>
    <row spans="1:13" r="2">
      <c t="s" r="C2" s="2">
        <v>2</v>
      </c>
      <c t="s" r="D2" s="2">
        <v>726</v>
      </c>
      <c t="s" r="E2" s="2">
        <v>4</v>
      </c>
      <c t="s" r="F2" s="2">
        <v>727</v>
      </c>
      <c t="s" r="G2" s="2">
        <v>30</v>
      </c>
      <c t="s" r="H2" s="2">
        <v>728</v>
      </c>
      <c t="s" r="I2" s="2">
        <v>729</v>
      </c>
      <c t="s" r="J2" s="2">
        <v>730</v>
      </c>
      <c t="s" r="K2" s="2">
        <v>2</v>
      </c>
      <c t="s" r="L2" s="2">
        <v>30</v>
      </c>
      <c t="s" r="M2" s="2">
        <v>78</v>
      </c>
    </row>
    <row spans="1:13" r="3">
      <c t="s" r="A3" s="4">
        <v>1647</v>
      </c>
      <c t="n" r="K3" s="7">
        <v>1693</v>
      </c>
      <c t="n" r="L3" s="7">
        <v>1659</v>
      </c>
      <c t="n" r="M3" s="7">
        <v>1675</v>
      </c>
    </row>
    <row spans="1:13" r="4">
      <c t="s" r="A4" s="4">
        <v>89</v>
      </c>
      <c t="n" r="K4" s="6">
        <v>147</v>
      </c>
      <c t="n" r="L4" s="6">
        <v>27</v>
      </c>
      <c t="n" r="M4" s="6">
        <v>46</v>
      </c>
    </row>
    <row spans="1:13" r="5">
      <c t="s" r="A5" s="4">
        <v>1648</v>
      </c>
      <c t="n" r="K5" s="6">
        <v>1050</v>
      </c>
      <c t="n" r="L5" s="6">
        <v>868</v>
      </c>
      <c t="n" r="M5" s="6">
        <v>882</v>
      </c>
    </row>
    <row spans="1:13" r="6">
      <c t="s" r="A6" s="4">
        <v>1649</v>
      </c>
      <c t="n" r="C6" s="7">
        <v>486</v>
      </c>
      <c t="n" r="D6" s="7">
        <v>461</v>
      </c>
      <c t="n" r="E6" s="7">
        <v>436</v>
      </c>
      <c t="n" r="F6" s="7">
        <v>459</v>
      </c>
      <c t="n" r="G6" s="7">
        <v>419</v>
      </c>
      <c t="n" r="H6" s="7">
        <v>397</v>
      </c>
      <c t="n" r="I6" s="7">
        <v>404</v>
      </c>
      <c t="n" r="J6" s="7">
        <v>406</v>
      </c>
      <c t="n" r="K6" s="6">
        <v>1842</v>
      </c>
      <c t="n" r="L6" s="6">
        <v>1626</v>
      </c>
      <c t="n" r="M6" s="6">
        <v>1722</v>
      </c>
    </row>
    <row spans="1:13" r="7">
      <c t="s" r="A7" s="4">
        <v>1650</v>
      </c>
      <c t="n" r="K7" s="6">
        <v>233</v>
      </c>
      <c t="n" r="L7" s="6">
        <v>281</v>
      </c>
      <c t="n" r="M7" s="6">
        <v>248</v>
      </c>
    </row>
    <row spans="1:13" r="8">
      <c t="s" r="A8" s="4">
        <v>1651</v>
      </c>
      <c t="n" r="C8" s="7">
        <v>116</v>
      </c>
      <c t="n" r="D8" s="7">
        <v>136</v>
      </c>
      <c t="n" r="E8" s="7">
        <v>135</v>
      </c>
      <c t="n" r="F8" s="7">
        <v>134</v>
      </c>
      <c t="n" r="G8" s="7">
        <v>149</v>
      </c>
      <c t="n" r="H8" s="7">
        <v>154</v>
      </c>
      <c t="n" r="I8" s="7">
        <v>151</v>
      </c>
      <c t="n" r="J8" s="7">
        <v>139</v>
      </c>
      <c t="n" r="K8" s="6">
        <v>521</v>
      </c>
      <c t="n" r="L8" s="6">
        <v>593</v>
      </c>
      <c t="n" r="M8" s="6">
        <v>541</v>
      </c>
    </row>
    <row spans="1:13" r="9">
      <c t="s" r="A9" s="4">
        <v>1652</v>
      </c>
      <c t="n" r="K9" s="6">
        <v>100</v>
      </c>
      <c t="n" r="L9" s="6">
        <v>25</v>
      </c>
      <c t="n" r="M9" s="6">
        <v>73</v>
      </c>
    </row>
    <row spans="1:13" r="10">
      <c t="s" r="A10" s="4">
        <v>1653</v>
      </c>
      <c t="n" r="K10" s="6">
        <v>70247</v>
      </c>
      <c t="n" r="L10" s="6">
        <v>66336</v>
      </c>
      <c t="n" r="M10" s="6">
        <v>63933</v>
      </c>
    </row>
    <row spans="1:13" r="11">
      <c t="s" r="A11" s="4">
        <v>1654</v>
      </c>
      <c t="n" r="K11" s="6">
        <v>48628</v>
      </c>
      <c t="n" r="L11" s="6">
        <v>46588</v>
      </c>
      <c t="n" r="M11" s="6">
        <v>44412</v>
      </c>
    </row>
    <row spans="1:13" r="12">
      <c t="s" r="A12" s="4">
        <v>1655</v>
      </c>
      <c t="n" r="K12" s="7">
        <v>58326</v>
      </c>
      <c t="n" r="L12" s="7">
        <v>54784</v>
      </c>
      <c t="n" r="M12" s="7">
        <v>51711</v>
      </c>
    </row>
    <row spans="1:13" r="13">
      <c t="s" r="A13" s="4">
        <v>1656</v>
      </c>
      <c t="s" r="B13" s="4">
        <v>1206</v>
      </c>
      <c t="s" r="K13" s="4">
        <v>1657</v>
      </c>
      <c t="s" r="L13" s="4">
        <v>1658</v>
      </c>
      <c t="s" r="M13" s="4">
        <v>1659</v>
      </c>
    </row>
    <row spans="1:13" r="14">
      <c t="s" r="A14" s="4">
        <v>1660</v>
      </c>
      <c t="s" r="B14" s="4">
        <v>639</v>
      </c>
      <c t="s" r="K14" s="4">
        <v>1661</v>
      </c>
      <c t="s" r="L14" s="4">
        <v>1662</v>
      </c>
      <c t="s" r="M14" s="4">
        <v>1663</v>
      </c>
    </row>
    <row spans="1:13" r="15">
      <c t="s" r="A15" s="4">
        <v>1034</v>
      </c>
    </row>
    <row spans="1:13" r="16">
      <c t="s" r="A16" s="4">
        <v>1647</v>
      </c>
      <c t="n" r="K16" s="7">
        <v>1511</v>
      </c>
      <c t="n" r="L16" s="7">
        <v>1507</v>
      </c>
      <c t="n" r="M16" s="7">
        <v>1495</v>
      </c>
    </row>
    <row spans="1:13" r="17">
      <c t="s" r="A17" s="4">
        <v>89</v>
      </c>
      <c t="n" r="K17" s="6">
        <v>158</v>
      </c>
      <c t="n" r="L17" s="6">
        <v>56</v>
      </c>
      <c t="n" r="M17" s="6">
        <v>42</v>
      </c>
    </row>
    <row spans="1:13" r="18">
      <c t="s" r="A18" s="4">
        <v>1648</v>
      </c>
      <c t="n" r="K18" s="6">
        <v>574</v>
      </c>
      <c t="n" r="L18" s="6">
        <v>392</v>
      </c>
      <c t="n" r="M18" s="6">
        <v>398</v>
      </c>
    </row>
    <row spans="1:13" r="19">
      <c t="s" r="A19" s="4">
        <v>1649</v>
      </c>
      <c t="n" r="K19" s="6">
        <v>786</v>
      </c>
      <c t="n" r="L19" s="6">
        <v>589</v>
      </c>
      <c t="n" r="M19" s="6">
        <v>642</v>
      </c>
    </row>
    <row spans="1:13" r="20">
      <c t="s" r="A20" s="4">
        <v>1650</v>
      </c>
      <c t="n" r="K20" s="6">
        <v>376</v>
      </c>
      <c t="n" r="L20" s="6">
        <v>432</v>
      </c>
      <c t="n" r="M20" s="6">
        <v>410</v>
      </c>
    </row>
    <row spans="1:13" r="21">
      <c t="s" r="A21" s="4">
        <v>1651</v>
      </c>
      <c t="n" r="K21" s="6">
        <v>765</v>
      </c>
      <c t="n" r="L21" s="6">
        <v>822</v>
      </c>
      <c t="n" r="M21" s="6">
        <v>799</v>
      </c>
    </row>
    <row spans="1:13" r="22">
      <c t="s" r="A22" s="4">
        <v>1652</v>
      </c>
      <c t="n" r="K22" s="6">
        <v>89</v>
      </c>
      <c t="n" r="L22" s="6">
        <v>16</v>
      </c>
      <c t="n" r="M22" s="6">
        <v>32</v>
      </c>
    </row>
    <row spans="1:13" r="23">
      <c t="s" r="A23" s="4">
        <v>1653</v>
      </c>
      <c t="n" r="K23" s="6">
        <v>38942</v>
      </c>
      <c t="n" r="L23" s="6">
        <v>37178</v>
      </c>
      <c t="n" r="M23" s="6">
        <v>35326</v>
      </c>
    </row>
    <row spans="1:13" r="24">
      <c t="s" r="A24" s="4">
        <v>1654</v>
      </c>
      <c t="n" r="K24" s="6">
        <v>37883</v>
      </c>
      <c t="n" r="L24" s="6">
        <v>36198</v>
      </c>
      <c t="n" r="M24" s="6">
        <v>34268</v>
      </c>
    </row>
    <row spans="1:13" r="25">
      <c t="s" r="A25" s="4">
        <v>1655</v>
      </c>
      <c t="n" r="K25" s="7">
        <v>30882</v>
      </c>
      <c t="n" r="L25" s="7">
        <v>28526</v>
      </c>
      <c t="n" r="M25" s="7">
        <v>26131</v>
      </c>
    </row>
    <row spans="1:13" r="26">
      <c t="s" r="A26" s="4">
        <v>1656</v>
      </c>
      <c t="s" r="B26" s="4">
        <v>36</v>
      </c>
      <c t="s" r="K26" s="4">
        <v>1664</v>
      </c>
      <c t="s" r="L26" s="4">
        <v>1665</v>
      </c>
      <c t="s" r="M26" s="4">
        <v>1666</v>
      </c>
    </row>
    <row spans="1:13" r="27">
      <c t="s" r="A27" s="4">
        <v>1660</v>
      </c>
      <c t="s" r="B27" s="4">
        <v>570</v>
      </c>
      <c t="s" r="K27" s="4">
        <v>1667</v>
      </c>
      <c t="s" r="L27" s="4">
        <v>1668</v>
      </c>
      <c t="s" r="M27" s="4">
        <v>1669</v>
      </c>
    </row>
    <row spans="1:13" r="28">
      <c t="s" r="A28" s="4">
        <v>1035</v>
      </c>
    </row>
    <row spans="1:13" r="29">
      <c t="s" r="A29" s="4">
        <v>1647</v>
      </c>
      <c t="n" r="K29" s="7">
        <v>626</v>
      </c>
      <c t="n" r="L29" s="7">
        <v>606</v>
      </c>
      <c t="n" r="M29" s="7">
        <v>622</v>
      </c>
    </row>
    <row spans="1:13" r="30">
      <c t="s" r="A30" s="4">
        <v>89</v>
      </c>
      <c t="n" r="K30" s="6">
        <v>8</v>
      </c>
      <c t="n" r="L30" s="6">
        <v>-7</v>
      </c>
      <c t="n" r="M30" s="6">
        <v>24</v>
      </c>
    </row>
    <row spans="1:13" r="31">
      <c t="s" r="A31" s="4">
        <v>1648</v>
      </c>
      <c t="n" r="K31" s="6">
        <v>185</v>
      </c>
      <c t="n" r="L31" s="6">
        <v>169</v>
      </c>
      <c t="n" r="M31" s="6">
        <v>176</v>
      </c>
    </row>
    <row spans="1:13" r="32">
      <c t="s" r="A32" s="4">
        <v>1649</v>
      </c>
      <c t="n" r="K32" s="6">
        <v>734</v>
      </c>
      <c t="n" r="L32" s="6">
        <v>715</v>
      </c>
      <c t="n" r="M32" s="6">
        <v>719</v>
      </c>
    </row>
    <row spans="1:13" r="33">
      <c t="s" r="A33" s="4">
        <v>1650</v>
      </c>
      <c t="n" r="K33" s="6">
        <v>22</v>
      </c>
      <c t="n" r="L33" s="6">
        <v>23</v>
      </c>
      <c t="n" r="M33" s="6">
        <v>19</v>
      </c>
    </row>
    <row spans="1:13" r="34">
      <c t="s" r="A34" s="4">
        <v>1651</v>
      </c>
      <c t="n" r="K34" s="6">
        <v>47</v>
      </c>
      <c t="n" r="L34" s="6">
        <v>44</v>
      </c>
      <c t="n" r="M34" s="6">
        <v>36</v>
      </c>
    </row>
    <row spans="1:13" r="35">
      <c t="s" r="A35" s="4">
        <v>1652</v>
      </c>
      <c t="n" r="K35" s="6">
        <v>28</v>
      </c>
      <c t="n" r="L35" s="6">
        <v>10</v>
      </c>
      <c t="n" r="M35" s="6">
        <v>33</v>
      </c>
    </row>
    <row spans="1:13" r="36">
      <c t="s" r="A36" s="4">
        <v>1653</v>
      </c>
      <c t="n" r="K36" s="6">
        <v>6474</v>
      </c>
      <c t="n" r="L36" s="6">
        <v>6255</v>
      </c>
      <c t="n" r="M36" s="6">
        <v>6185</v>
      </c>
    </row>
    <row spans="1:13" r="37">
      <c t="s" r="A37" s="4">
        <v>1654</v>
      </c>
      <c t="n" r="K37" s="6">
        <v>5792</v>
      </c>
      <c t="n" r="L37" s="6">
        <v>5585</v>
      </c>
      <c t="n" r="M37" s="6">
        <v>5500</v>
      </c>
    </row>
    <row spans="1:13" r="38">
      <c t="s" r="A38" s="4">
        <v>1655</v>
      </c>
      <c t="n" r="K38" s="7">
        <v>22876</v>
      </c>
      <c t="n" r="L38" s="7">
        <v>21967</v>
      </c>
      <c t="n" r="M38" s="7">
        <v>21513</v>
      </c>
    </row>
    <row spans="1:13" r="39">
      <c t="s" r="A39" s="4">
        <v>1656</v>
      </c>
      <c t="s" r="B39" s="4">
        <v>36</v>
      </c>
      <c t="s" r="K39" s="4">
        <v>1538</v>
      </c>
      <c t="s" r="L39" s="4">
        <v>1670</v>
      </c>
      <c t="s" r="M39" s="4">
        <v>1671</v>
      </c>
    </row>
    <row spans="1:13" r="40">
      <c t="s" r="A40" s="4">
        <v>1660</v>
      </c>
      <c t="s" r="B40" s="4">
        <v>570</v>
      </c>
      <c t="s" r="K40" s="4">
        <v>1672</v>
      </c>
      <c t="s" r="L40" s="4">
        <v>1673</v>
      </c>
      <c t="s" r="M40" s="4">
        <v>1674</v>
      </c>
    </row>
    <row spans="1:13" r="41">
      <c t="s" r="A41" s="4">
        <v>1036</v>
      </c>
    </row>
    <row spans="1:13" r="42">
      <c t="s" r="A42" s="4">
        <v>1647</v>
      </c>
      <c t="n" r="K42" s="7">
        <v>179</v>
      </c>
      <c t="n" r="L42" s="7">
        <v>181</v>
      </c>
      <c t="n" r="M42" s="7">
        <v>180</v>
      </c>
    </row>
    <row spans="1:13" r="43">
      <c t="s" r="A43" s="4">
        <v>89</v>
      </c>
      <c t="n" r="K43" s="6">
        <v>-20</v>
      </c>
      <c t="n" r="L43" s="6">
        <v>-21</v>
      </c>
      <c t="n" r="M43" s="6">
        <v>-17</v>
      </c>
    </row>
    <row spans="1:13" r="44">
      <c t="s" r="A44" s="4">
        <v>1648</v>
      </c>
      <c t="n" r="K44" s="6">
        <v>235</v>
      </c>
      <c t="n" r="L44" s="6">
        <v>241</v>
      </c>
      <c t="n" r="M44" s="6">
        <v>235</v>
      </c>
    </row>
    <row spans="1:13" r="45">
      <c t="s" r="A45" s="4">
        <v>1649</v>
      </c>
      <c t="n" r="K45" s="6">
        <v>305</v>
      </c>
      <c t="n" r="L45" s="6">
        <v>310</v>
      </c>
      <c t="n" r="M45" s="6">
        <v>309</v>
      </c>
    </row>
    <row spans="1:13" r="46">
      <c t="s" r="A46" s="4">
        <v>1650</v>
      </c>
      <c t="n" r="K46" s="6">
        <v>44</v>
      </c>
      <c t="n" r="L46" s="6">
        <v>49</v>
      </c>
      <c t="n" r="M46" s="6">
        <v>44</v>
      </c>
    </row>
    <row spans="1:13" r="47">
      <c t="s" r="A47" s="4">
        <v>1651</v>
      </c>
      <c t="n" r="K47" s="6">
        <v>85</v>
      </c>
      <c t="n" r="L47" s="6">
        <v>84</v>
      </c>
      <c t="n" r="M47" s="6">
        <v>79</v>
      </c>
    </row>
    <row spans="1:13" r="48">
      <c t="s" r="A48" s="4">
        <v>1652</v>
      </c>
      <c t="n" r="K48" s="6">
        <v>-17</v>
      </c>
      <c t="n" r="L48" s="6">
        <v>-1</v>
      </c>
      <c t="n" r="M48" s="6">
        <v>8</v>
      </c>
    </row>
    <row spans="1:13" r="49">
      <c t="s" r="A49" s="4">
        <v>1653</v>
      </c>
      <c t="n" r="K49" s="6">
        <v>5153</v>
      </c>
      <c t="n" r="L49" s="6">
        <v>4988</v>
      </c>
      <c t="n" r="M49" s="6">
        <v>4799</v>
      </c>
    </row>
    <row spans="1:13" r="50">
      <c t="s" r="A50" s="4">
        <v>1654</v>
      </c>
      <c t="n" r="K50" s="6">
        <v>4953</v>
      </c>
      <c t="n" r="L50" s="6">
        <v>4805</v>
      </c>
      <c t="n" r="M50" s="6">
        <v>4644</v>
      </c>
    </row>
    <row spans="1:13" r="51">
      <c t="s" r="A51" s="4">
        <v>1655</v>
      </c>
      <c t="n" r="K51" s="7">
        <v>4151</v>
      </c>
      <c t="n" r="L51" s="7">
        <v>3805</v>
      </c>
      <c t="n" r="M51" s="7">
        <v>3547</v>
      </c>
    </row>
    <row spans="1:13" r="52">
      <c t="s" r="A52" s="4">
        <v>1656</v>
      </c>
      <c t="s" r="B52" s="4">
        <v>36</v>
      </c>
      <c t="s" r="K52" s="4">
        <v>1675</v>
      </c>
      <c t="s" r="L52" s="4">
        <v>1676</v>
      </c>
      <c t="s" r="M52" s="4">
        <v>1677</v>
      </c>
    </row>
    <row spans="1:13" r="53">
      <c t="s" r="A53" s="4">
        <v>1660</v>
      </c>
      <c t="s" r="B53" s="4">
        <v>570</v>
      </c>
      <c t="s" r="K53" s="4">
        <v>1678</v>
      </c>
      <c t="s" r="L53" s="4">
        <v>1679</v>
      </c>
      <c t="s" r="M53" s="4">
        <v>1680</v>
      </c>
    </row>
    <row spans="1:13" r="54">
      <c t="s" r="A54" s="4">
        <v>1681</v>
      </c>
    </row>
    <row spans="1:13" r="55">
      <c t="s" r="A55" s="4">
        <v>1647</v>
      </c>
      <c t="n" r="K55" s="7">
        <v>-632</v>
      </c>
      <c t="n" r="L55" s="7">
        <v>-662</v>
      </c>
      <c t="n" r="M55" s="7">
        <v>-653</v>
      </c>
    </row>
    <row spans="1:13" r="56">
      <c t="s" r="A56" s="4">
        <v>89</v>
      </c>
      <c t="n" r="K56" s="6">
        <v>0</v>
      </c>
      <c t="n" r="L56" s="6">
        <v>0</v>
      </c>
      <c t="n" r="M56" s="6">
        <v>0</v>
      </c>
    </row>
    <row spans="1:13" r="57">
      <c t="s" r="A57" s="4">
        <v>1648</v>
      </c>
      <c t="n" r="K57" s="6">
        <v>57</v>
      </c>
      <c t="n" r="L57" s="6">
        <v>60</v>
      </c>
      <c t="n" r="M57" s="6">
        <v>61</v>
      </c>
    </row>
    <row spans="1:13" r="58">
      <c t="s" r="A58" s="4">
        <v>1649</v>
      </c>
      <c t="n" r="K58" s="6">
        <v>9</v>
      </c>
      <c t="n" r="L58" s="6">
        <v>-21</v>
      </c>
      <c t="n" r="M58" s="6">
        <v>10</v>
      </c>
    </row>
    <row spans="1:13" r="59">
      <c t="s" r="A59" s="4">
        <v>1650</v>
      </c>
      <c t="n" r="K59" s="6">
        <v>-209</v>
      </c>
      <c t="n" r="L59" s="6">
        <v>-224</v>
      </c>
      <c t="n" r="M59" s="6">
        <v>-226</v>
      </c>
    </row>
    <row spans="1:13" r="60">
      <c t="s" r="A60" s="4">
        <v>1651</v>
      </c>
      <c t="n" r="K60" s="6">
        <v>-375</v>
      </c>
      <c t="n" r="L60" s="6">
        <v>-357</v>
      </c>
      <c t="n" r="M60" s="6">
        <v>-376</v>
      </c>
    </row>
    <row spans="1:13" r="61">
      <c t="s" r="A61" s="4">
        <v>1652</v>
      </c>
      <c t="n" r="K61" s="6">
        <v>0</v>
      </c>
      <c t="n" r="L61" s="6">
        <v>0</v>
      </c>
      <c t="n" r="M61" s="6">
        <v>0</v>
      </c>
    </row>
    <row spans="1:13" r="62">
      <c t="s" r="A62" s="4">
        <v>1653</v>
      </c>
      <c t="n" r="K62" s="6">
        <v>12180</v>
      </c>
      <c t="n" r="L62" s="6">
        <v>11359</v>
      </c>
      <c t="n" r="M62" s="6">
        <v>11422</v>
      </c>
    </row>
    <row spans="1:13" r="63">
      <c t="s" r="A63" s="4">
        <v>1654</v>
      </c>
      <c t="n" r="K63" s="6">
        <v>0</v>
      </c>
      <c t="n" r="L63" s="6">
        <v>0</v>
      </c>
      <c t="n" r="M63" s="6">
        <v>0</v>
      </c>
    </row>
    <row spans="1:13" r="64">
      <c t="s" r="A64" s="4">
        <v>1655</v>
      </c>
      <c t="n" r="K64" s="6">
        <v>149</v>
      </c>
      <c t="n" r="L64" s="6">
        <v>233</v>
      </c>
      <c t="n" r="M64" s="6">
        <v>312</v>
      </c>
    </row>
    <row spans="1:13" r="65">
      <c t="s" r="A65" s="4">
        <v>155</v>
      </c>
    </row>
    <row spans="1:13" r="66">
      <c t="s" r="A66" s="4">
        <v>1647</v>
      </c>
      <c t="n" r="K66" s="6">
        <v>9</v>
      </c>
      <c t="n" r="L66" s="6">
        <v>27</v>
      </c>
      <c t="n" r="M66" s="6">
        <v>31</v>
      </c>
    </row>
    <row spans="1:13" r="67">
      <c t="s" r="A67" s="4">
        <v>89</v>
      </c>
      <c t="n" r="K67" s="6">
        <v>1</v>
      </c>
      <c t="n" r="L67" s="6">
        <v>-1</v>
      </c>
      <c t="n" r="M67" s="6">
        <v>-3</v>
      </c>
    </row>
    <row spans="1:13" r="68">
      <c t="s" r="A68" s="4">
        <v>1648</v>
      </c>
      <c t="n" r="K68" s="6">
        <v>-1</v>
      </c>
      <c t="n" r="L68" s="6">
        <v>6</v>
      </c>
      <c t="n" r="M68" s="6">
        <v>12</v>
      </c>
    </row>
    <row spans="1:13" r="69">
      <c t="s" r="A69" s="4">
        <v>1649</v>
      </c>
      <c t="n" r="K69" s="6">
        <v>8</v>
      </c>
      <c t="n" r="L69" s="6">
        <v>33</v>
      </c>
      <c t="n" r="M69" s="6">
        <v>42</v>
      </c>
    </row>
    <row spans="1:13" r="70">
      <c t="s" r="A70" s="4">
        <v>1650</v>
      </c>
      <c t="n" r="K70" s="6">
        <v>0</v>
      </c>
      <c t="n" r="L70" s="6">
        <v>1</v>
      </c>
      <c t="n" r="M70" s="6">
        <v>1</v>
      </c>
    </row>
    <row spans="1:13" r="71">
      <c t="s" r="A71" s="4">
        <v>1651</v>
      </c>
      <c t="n" r="K71" s="6">
        <v>-1</v>
      </c>
      <c t="n" r="L71" s="6">
        <v>0</v>
      </c>
      <c t="n" r="M71" s="6">
        <v>3</v>
      </c>
    </row>
    <row spans="1:13" r="72">
      <c t="s" r="A72" s="4">
        <v>1652</v>
      </c>
      <c t="n" r="K72" s="6">
        <v>0</v>
      </c>
      <c t="n" r="L72" s="6">
        <v>0</v>
      </c>
      <c t="n" r="M72" s="6">
        <v>0</v>
      </c>
    </row>
    <row spans="1:13" r="73">
      <c t="s" r="A73" s="4">
        <v>1653</v>
      </c>
      <c t="n" r="K73" s="6">
        <v>7498</v>
      </c>
      <c t="n" r="L73" s="6">
        <v>6556</v>
      </c>
      <c t="n" r="M73" s="6">
        <v>6201</v>
      </c>
    </row>
    <row spans="1:13" r="74">
      <c t="s" r="A74" s="4">
        <v>1654</v>
      </c>
      <c t="n" r="K74" s="6">
        <v>0</v>
      </c>
      <c t="n" r="L74" s="6">
        <v>0</v>
      </c>
      <c t="n" r="M74" s="6">
        <v>0</v>
      </c>
    </row>
    <row spans="1:13" r="75">
      <c t="s" r="A75" s="4">
        <v>1655</v>
      </c>
      <c t="n" r="K75" s="7">
        <v>268</v>
      </c>
      <c t="n" r="L75" s="7">
        <v>253</v>
      </c>
      <c t="n" r="M75" s="7">
        <v>208</v>
      </c>
    </row>
    <row spans="1:13" r="76">
      <c t="n" r="A76"/>
    </row>
    <row spans="1:13" r="77">
      <c t="s" r="A77" s="4">
        <v>36</v>
      </c>
      <c t="s" r="B77" s="4">
        <v>1682</v>
      </c>
    </row>
    <row spans="1:13" r="78">
      <c t="s" r="A78" s="4">
        <v>543</v>
      </c>
      <c t="s" r="B78" s="4">
        <v>1682</v>
      </c>
    </row>
    <row spans="1:13" r="79">
      <c t="s" r="A79" s="4">
        <v>570</v>
      </c>
      <c t="s" r="B79" s="4">
        <v>1683</v>
      </c>
    </row>
    <row spans="1:13" r="80">
      <c t="s" r="A80" s="4">
        <v>603</v>
      </c>
      <c t="s" r="B80" s="4">
        <v>1683</v>
      </c>
    </row>
  </sheetData>
  <mergeCells count="8">
    <mergeCell ref="A1:B2"/>
    <mergeCell ref="C1:J1"/>
    <mergeCell ref="K1:M1"/>
    <mergeCell ref="A76:L76"/>
    <mergeCell ref="B77:L77"/>
    <mergeCell ref="B78:L78"/>
    <mergeCell ref="B79:L79"/>
    <mergeCell ref="B80:L80"/>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684</v>
      </c>
      <c t="s" r="C1" s="2">
        <v>505</v>
      </c>
      <c t="s" r="K1" s="2">
        <v>1</v>
      </c>
    </row>
    <row spans="1:13" r="2">
      <c t="s" r="C2" s="2">
        <v>2</v>
      </c>
      <c t="s" r="D2" s="2">
        <v>726</v>
      </c>
      <c t="s" r="E2" s="2">
        <v>4</v>
      </c>
      <c t="s" r="F2" s="2">
        <v>727</v>
      </c>
      <c t="s" r="G2" s="2">
        <v>30</v>
      </c>
      <c t="s" r="H2" s="2">
        <v>728</v>
      </c>
      <c t="s" r="I2" s="2">
        <v>729</v>
      </c>
      <c t="s" r="J2" s="2">
        <v>730</v>
      </c>
      <c t="s" r="K2" s="2">
        <v>2</v>
      </c>
      <c t="s" r="L2" s="2">
        <v>30</v>
      </c>
      <c t="s" r="M2" s="2">
        <v>78</v>
      </c>
    </row>
    <row spans="1:13" r="3">
      <c t="s" r="A3" s="4">
        <v>1647</v>
      </c>
      <c t="n" r="K3" s="7">
        <v>1693</v>
      </c>
      <c t="n" r="L3" s="7">
        <v>1659</v>
      </c>
      <c t="n" r="M3" s="7">
        <v>1675</v>
      </c>
    </row>
    <row spans="1:13" r="4">
      <c t="s" r="A4" s="4">
        <v>89</v>
      </c>
      <c t="n" r="K4" s="6">
        <v>147</v>
      </c>
      <c t="n" r="L4" s="6">
        <v>27</v>
      </c>
      <c t="n" r="M4" s="6">
        <v>46</v>
      </c>
    </row>
    <row spans="1:13" r="5">
      <c t="s" r="A5" s="4">
        <v>1648</v>
      </c>
      <c t="n" r="K5" s="6">
        <v>1050</v>
      </c>
      <c t="n" r="L5" s="6">
        <v>868</v>
      </c>
      <c t="n" r="M5" s="6">
        <v>882</v>
      </c>
    </row>
    <row spans="1:13" r="6">
      <c t="s" r="A6" s="4">
        <v>1649</v>
      </c>
      <c t="n" r="C6" s="7">
        <v>486</v>
      </c>
      <c t="n" r="D6" s="7">
        <v>461</v>
      </c>
      <c t="n" r="E6" s="7">
        <v>436</v>
      </c>
      <c t="n" r="F6" s="7">
        <v>459</v>
      </c>
      <c t="n" r="G6" s="7">
        <v>419</v>
      </c>
      <c t="n" r="H6" s="7">
        <v>397</v>
      </c>
      <c t="n" r="I6" s="7">
        <v>404</v>
      </c>
      <c t="n" r="J6" s="7">
        <v>406</v>
      </c>
      <c t="n" r="K6" s="6">
        <v>1842</v>
      </c>
      <c t="n" r="L6" s="6">
        <v>1626</v>
      </c>
      <c t="n" r="M6" s="6">
        <v>1722</v>
      </c>
    </row>
    <row spans="1:13" r="7">
      <c t="s" r="A7" s="4">
        <v>1650</v>
      </c>
      <c t="n" r="K7" s="6">
        <v>233</v>
      </c>
      <c t="n" r="L7" s="6">
        <v>281</v>
      </c>
      <c t="n" r="M7" s="6">
        <v>248</v>
      </c>
    </row>
    <row spans="1:13" r="8">
      <c t="s" r="A8" s="4">
        <v>1651</v>
      </c>
      <c t="n" r="C8" s="7">
        <v>116</v>
      </c>
      <c t="n" r="D8" s="7">
        <v>136</v>
      </c>
      <c t="n" r="E8" s="7">
        <v>135</v>
      </c>
      <c t="n" r="F8" s="7">
        <v>134</v>
      </c>
      <c t="n" r="G8" s="7">
        <v>149</v>
      </c>
      <c t="n" r="H8" s="7">
        <v>154</v>
      </c>
      <c t="n" r="I8" s="7">
        <v>151</v>
      </c>
      <c t="n" r="J8" s="7">
        <v>139</v>
      </c>
      <c t="n" r="K8" s="6">
        <v>521</v>
      </c>
      <c t="n" r="L8" s="6">
        <v>593</v>
      </c>
      <c t="n" r="M8" s="6">
        <v>541</v>
      </c>
    </row>
    <row spans="1:13" r="9">
      <c t="s" r="A9" s="4">
        <v>1652</v>
      </c>
      <c t="n" r="K9" s="6">
        <v>100</v>
      </c>
      <c t="n" r="L9" s="6">
        <v>25</v>
      </c>
      <c t="n" r="M9" s="6">
        <v>73</v>
      </c>
    </row>
    <row spans="1:13" r="10">
      <c t="s" r="A10" s="4">
        <v>1653</v>
      </c>
      <c t="n" r="K10" s="6">
        <v>70247</v>
      </c>
      <c t="n" r="L10" s="6">
        <v>66336</v>
      </c>
      <c t="n" r="M10" s="6">
        <v>63933</v>
      </c>
    </row>
    <row spans="1:13" r="11">
      <c t="s" r="A11" s="4">
        <v>1654</v>
      </c>
      <c t="n" r="K11" s="6">
        <v>48628</v>
      </c>
      <c t="n" r="L11" s="6">
        <v>46588</v>
      </c>
      <c t="n" r="M11" s="6">
        <v>44412</v>
      </c>
    </row>
    <row spans="1:13" r="12">
      <c t="s" r="A12" s="4">
        <v>1655</v>
      </c>
      <c t="n" r="K12" s="7">
        <v>58326</v>
      </c>
      <c t="n" r="L12" s="7">
        <v>54784</v>
      </c>
      <c t="n" r="M12" s="7">
        <v>51711</v>
      </c>
    </row>
    <row spans="1:13" r="13">
      <c t="s" r="A13" s="4">
        <v>1656</v>
      </c>
      <c t="s" r="B13" s="4">
        <v>1206</v>
      </c>
      <c t="s" r="K13" s="4">
        <v>1657</v>
      </c>
      <c t="s" r="L13" s="4">
        <v>1658</v>
      </c>
      <c t="s" r="M13" s="4">
        <v>1659</v>
      </c>
    </row>
    <row spans="1:13" r="14">
      <c t="s" r="A14" s="4">
        <v>1660</v>
      </c>
      <c t="s" r="B14" s="4">
        <v>639</v>
      </c>
      <c t="s" r="K14" s="4">
        <v>1661</v>
      </c>
      <c t="s" r="L14" s="4">
        <v>1662</v>
      </c>
      <c t="s" r="M14" s="4">
        <v>1663</v>
      </c>
    </row>
    <row spans="1:13" r="15">
      <c t="s" r="A15" s="4">
        <v>1685</v>
      </c>
    </row>
    <row spans="1:13" r="16">
      <c t="s" r="A16" s="4">
        <v>1647</v>
      </c>
      <c t="n" r="K16" s="7">
        <v>720</v>
      </c>
      <c t="n" r="L16" s="7">
        <v>718</v>
      </c>
      <c t="n" r="M16" s="7">
        <v>751</v>
      </c>
    </row>
    <row spans="1:13" r="17">
      <c t="s" r="A17" s="4">
        <v>89</v>
      </c>
      <c t="n" r="K17" s="6">
        <v>-27</v>
      </c>
      <c t="n" r="L17" s="6">
        <v>-32</v>
      </c>
      <c t="n" r="M17" s="6">
        <v>-11</v>
      </c>
    </row>
    <row spans="1:13" r="18">
      <c t="s" r="A18" s="4">
        <v>1648</v>
      </c>
      <c t="n" r="K18" s="6">
        <v>333</v>
      </c>
      <c t="n" r="L18" s="6">
        <v>345</v>
      </c>
      <c t="n" r="M18" s="6">
        <v>343</v>
      </c>
    </row>
    <row spans="1:13" r="19">
      <c t="s" r="A19" s="4">
        <v>1649</v>
      </c>
      <c t="n" r="K19" s="6">
        <v>598</v>
      </c>
      <c t="n" r="L19" s="6">
        <v>643</v>
      </c>
      <c t="n" r="M19" s="6">
        <v>713</v>
      </c>
    </row>
    <row spans="1:13" r="20">
      <c t="s" r="A20" s="4">
        <v>1650</v>
      </c>
      <c t="n" r="K20" s="6">
        <v>157</v>
      </c>
      <c t="n" r="L20" s="6">
        <v>164</v>
      </c>
      <c t="n" r="M20" s="6">
        <v>140</v>
      </c>
    </row>
    <row spans="1:13" r="21">
      <c t="s" r="A21" s="4">
        <v>1651</v>
      </c>
      <c t="n" r="K21" s="6">
        <v>325</v>
      </c>
      <c t="n" r="L21" s="6">
        <v>288</v>
      </c>
      <c t="n" r="M21" s="6">
        <v>252</v>
      </c>
    </row>
    <row spans="1:13" r="22">
      <c t="s" r="A22" s="4">
        <v>1652</v>
      </c>
      <c t="n" r="K22" s="6">
        <v>8</v>
      </c>
      <c t="n" r="L22" s="6">
        <v>8</v>
      </c>
      <c t="n" r="M22" s="6">
        <v>6</v>
      </c>
    </row>
    <row spans="1:13" r="23">
      <c t="s" r="A23" s="4">
        <v>1653</v>
      </c>
      <c t="n" r="K23" s="6">
        <v>13761</v>
      </c>
      <c t="n" r="L23" s="6">
        <v>13749</v>
      </c>
      <c t="n" r="M23" s="6">
        <v>13879</v>
      </c>
    </row>
    <row spans="1:13" r="24">
      <c t="s" r="A24" s="4">
        <v>1654</v>
      </c>
      <c t="n" r="K24" s="6">
        <v>13180</v>
      </c>
      <c t="n" r="L24" s="6">
        <v>13336</v>
      </c>
      <c t="n" r="M24" s="6">
        <v>13461</v>
      </c>
    </row>
    <row spans="1:13" r="25">
      <c t="s" r="A25" s="4">
        <v>1655</v>
      </c>
      <c t="n" r="K25" s="7">
        <v>21872</v>
      </c>
      <c t="n" r="L25" s="7">
        <v>21023</v>
      </c>
      <c t="n" r="M25" s="7">
        <v>20346</v>
      </c>
    </row>
    <row spans="1:13" r="26">
      <c t="s" r="A26" s="4">
        <v>1656</v>
      </c>
      <c t="s" r="B26" s="4">
        <v>543</v>
      </c>
      <c t="s" r="K26" s="4">
        <v>1686</v>
      </c>
      <c t="s" r="L26" s="4">
        <v>1687</v>
      </c>
      <c t="s" r="M26" s="4">
        <v>1688</v>
      </c>
    </row>
    <row spans="1:13" r="27">
      <c t="s" r="A27" s="4">
        <v>1660</v>
      </c>
      <c t="s" r="B27" s="4">
        <v>603</v>
      </c>
      <c t="s" r="K27" s="4">
        <v>1689</v>
      </c>
      <c t="s" r="L27" s="4">
        <v>1690</v>
      </c>
      <c t="s" r="M27" s="4">
        <v>1691</v>
      </c>
    </row>
    <row spans="1:13" r="28">
      <c t="s" r="A28" s="4">
        <v>1692</v>
      </c>
    </row>
    <row spans="1:13" r="29">
      <c t="s" r="A29" s="4">
        <v>1647</v>
      </c>
      <c t="n" r="K29" s="7">
        <v>736</v>
      </c>
      <c t="n" r="L29" s="7">
        <v>722</v>
      </c>
      <c t="n" r="M29" s="7">
        <v>692</v>
      </c>
    </row>
    <row spans="1:13" r="30">
      <c t="s" r="A30" s="4">
        <v>89</v>
      </c>
      <c t="n" r="K30" s="6">
        <v>17</v>
      </c>
      <c t="n" r="L30" s="6">
        <v>28</v>
      </c>
      <c t="n" r="M30" s="6">
        <v>17</v>
      </c>
    </row>
    <row spans="1:13" r="31">
      <c t="s" r="A31" s="4">
        <v>1648</v>
      </c>
      <c t="n" r="K31" s="6">
        <v>153</v>
      </c>
      <c t="n" r="L31" s="6">
        <v>147</v>
      </c>
      <c t="n" r="M31" s="6">
        <v>151</v>
      </c>
    </row>
    <row spans="1:13" r="32">
      <c t="s" r="A32" s="4">
        <v>1649</v>
      </c>
      <c t="n" r="K32" s="6">
        <v>408</v>
      </c>
      <c t="n" r="L32" s="6">
        <v>398</v>
      </c>
      <c t="n" r="M32" s="6">
        <v>396</v>
      </c>
    </row>
    <row spans="1:13" r="33">
      <c t="s" r="A33" s="4">
        <v>1650</v>
      </c>
      <c t="n" r="K33" s="6">
        <v>167</v>
      </c>
      <c t="n" r="L33" s="6">
        <v>169</v>
      </c>
      <c t="n" r="M33" s="6">
        <v>160</v>
      </c>
    </row>
    <row spans="1:13" r="34">
      <c t="s" r="A34" s="4">
        <v>1651</v>
      </c>
      <c t="n" r="K34" s="6">
        <v>297</v>
      </c>
      <c t="n" r="L34" s="6">
        <v>274</v>
      </c>
      <c t="n" r="M34" s="6">
        <v>270</v>
      </c>
    </row>
    <row spans="1:13" r="35">
      <c t="s" r="A35" s="4">
        <v>1652</v>
      </c>
      <c t="n" r="K35" s="6">
        <v>18</v>
      </c>
      <c t="n" r="L35" s="6">
        <v>22</v>
      </c>
      <c t="n" r="M35" s="6">
        <v>27</v>
      </c>
    </row>
    <row spans="1:13" r="36">
      <c t="s" r="A36" s="4">
        <v>1653</v>
      </c>
      <c t="n" r="K36" s="6">
        <v>16881</v>
      </c>
      <c t="n" r="L36" s="6">
        <v>15668</v>
      </c>
      <c t="n" r="M36" s="6">
        <v>14233</v>
      </c>
    </row>
    <row spans="1:13" r="37">
      <c t="s" r="A37" s="4">
        <v>1654</v>
      </c>
      <c t="n" r="K37" s="6">
        <v>16613</v>
      </c>
      <c t="n" r="L37" s="6">
        <v>15390</v>
      </c>
      <c t="n" r="M37" s="6">
        <v>13979</v>
      </c>
    </row>
    <row spans="1:13" r="38">
      <c t="s" r="A38" s="4">
        <v>1655</v>
      </c>
      <c t="n" r="K38" s="7">
        <v>17763</v>
      </c>
      <c t="n" r="L38" s="7">
        <v>16142</v>
      </c>
      <c t="n" r="M38" s="7">
        <v>14705</v>
      </c>
    </row>
    <row spans="1:13" r="39">
      <c t="s" r="A39" s="4">
        <v>1656</v>
      </c>
      <c t="s" r="B39" s="4">
        <v>543</v>
      </c>
      <c t="s" r="K39" s="4">
        <v>1693</v>
      </c>
      <c t="s" r="L39" s="4">
        <v>1694</v>
      </c>
      <c t="s" r="M39" s="4">
        <v>1695</v>
      </c>
    </row>
    <row spans="1:13" r="40">
      <c t="s" r="A40" s="4">
        <v>1660</v>
      </c>
      <c t="s" r="B40" s="4">
        <v>603</v>
      </c>
      <c t="s" r="K40" s="4">
        <v>1696</v>
      </c>
      <c t="s" r="L40" s="4">
        <v>1697</v>
      </c>
      <c t="s" r="M40" s="4">
        <v>1698</v>
      </c>
    </row>
    <row spans="1:13" r="41">
      <c t="s" r="A41" s="4">
        <v>1699</v>
      </c>
    </row>
    <row spans="1:13" r="42">
      <c t="s" r="A42" s="4">
        <v>1647</v>
      </c>
      <c t="n" r="K42" s="7">
        <v>521</v>
      </c>
      <c t="n" r="L42" s="7">
        <v>542</v>
      </c>
      <c t="n" r="M42" s="7">
        <v>541</v>
      </c>
    </row>
    <row spans="1:13" r="43">
      <c t="s" r="A43" s="4">
        <v>89</v>
      </c>
      <c t="n" r="K43" s="6">
        <v>131</v>
      </c>
      <c t="n" r="L43" s="6">
        <v>50</v>
      </c>
      <c t="n" r="M43" s="6">
        <v>35</v>
      </c>
    </row>
    <row spans="1:13" r="44">
      <c t="s" r="A44" s="4">
        <v>1648</v>
      </c>
      <c t="n" r="K44" s="6">
        <v>133</v>
      </c>
      <c t="n" r="L44" s="6">
        <v>142</v>
      </c>
      <c t="n" r="M44" s="6">
        <v>142</v>
      </c>
    </row>
    <row spans="1:13" r="45">
      <c t="s" r="A45" s="4">
        <v>1649</v>
      </c>
      <c t="n" r="K45" s="6">
        <v>389</v>
      </c>
      <c t="n" r="L45" s="6">
        <v>370</v>
      </c>
      <c t="n" r="M45" s="6">
        <v>364</v>
      </c>
    </row>
    <row spans="1:13" r="46">
      <c t="s" r="A46" s="4">
        <v>1650</v>
      </c>
      <c t="n" r="K46" s="6">
        <v>55</v>
      </c>
      <c t="n" r="L46" s="6">
        <v>96</v>
      </c>
      <c t="n" r="M46" s="6">
        <v>101</v>
      </c>
    </row>
    <row spans="1:13" r="47">
      <c t="s" r="A47" s="4">
        <v>1651</v>
      </c>
      <c t="n" r="K47" s="6">
        <v>79</v>
      </c>
      <c t="n" r="L47" s="6">
        <v>168</v>
      </c>
      <c t="n" r="M47" s="6">
        <v>183</v>
      </c>
    </row>
    <row spans="1:13" r="48">
      <c t="s" r="A48" s="4">
        <v>1652</v>
      </c>
      <c t="n" r="K48" s="6">
        <v>45</v>
      </c>
      <c t="n" r="L48" s="6">
        <v>9</v>
      </c>
      <c t="n" r="M48" s="6">
        <v>20</v>
      </c>
    </row>
    <row spans="1:13" r="49">
      <c t="s" r="A49" s="4">
        <v>1653</v>
      </c>
      <c t="n" r="K49" s="6">
        <v>11778</v>
      </c>
      <c t="n" r="L49" s="6">
        <v>11645</v>
      </c>
      <c t="n" r="M49" s="6">
        <v>10694</v>
      </c>
    </row>
    <row spans="1:13" r="50">
      <c t="s" r="A50" s="4">
        <v>1654</v>
      </c>
      <c t="n" r="K50" s="6">
        <v>11168</v>
      </c>
      <c t="n" r="L50" s="6">
        <v>10954</v>
      </c>
      <c t="n" r="M50" s="6">
        <v>9988</v>
      </c>
    </row>
    <row spans="1:13" r="51">
      <c t="s" r="A51" s="4">
        <v>1655</v>
      </c>
      <c t="n" r="K51" s="7">
        <v>10882</v>
      </c>
      <c t="n" r="L51" s="7">
        <v>10764</v>
      </c>
      <c t="n" r="M51" s="7">
        <v>10247</v>
      </c>
    </row>
    <row spans="1:13" r="52">
      <c t="s" r="A52" s="4">
        <v>1656</v>
      </c>
      <c t="s" r="B52" s="4">
        <v>543</v>
      </c>
      <c t="s" r="K52" s="4">
        <v>1700</v>
      </c>
      <c t="s" r="L52" s="4">
        <v>1701</v>
      </c>
      <c t="s" r="M52" s="4">
        <v>1694</v>
      </c>
    </row>
    <row spans="1:13" r="53">
      <c t="s" r="A53" s="4">
        <v>1660</v>
      </c>
      <c t="s" r="B53" s="4">
        <v>603</v>
      </c>
      <c t="s" r="K53" s="4">
        <v>1702</v>
      </c>
      <c t="s" r="L53" s="4">
        <v>1703</v>
      </c>
      <c t="s" r="M53" s="4">
        <v>1704</v>
      </c>
    </row>
    <row spans="1:13" r="54">
      <c t="s" r="A54" s="4">
        <v>1645</v>
      </c>
    </row>
    <row spans="1:13" r="55">
      <c t="s" r="A55" s="4">
        <v>1647</v>
      </c>
      <c t="n" r="K55" s="7">
        <v>339</v>
      </c>
      <c t="n" r="L55" s="7">
        <v>312</v>
      </c>
      <c t="n" r="M55" s="7">
        <v>313</v>
      </c>
    </row>
    <row spans="1:13" r="56">
      <c t="s" r="A56" s="4">
        <v>89</v>
      </c>
      <c t="n" r="K56" s="6">
        <v>25</v>
      </c>
      <c t="n" r="L56" s="6">
        <v>-18</v>
      </c>
      <c t="n" r="M56" s="6">
        <v>8</v>
      </c>
    </row>
    <row spans="1:13" r="57">
      <c t="s" r="A57" s="4">
        <v>1648</v>
      </c>
      <c t="n" r="K57" s="6">
        <v>375</v>
      </c>
      <c t="n" r="L57" s="6">
        <v>168</v>
      </c>
      <c t="n" r="M57" s="6">
        <v>173</v>
      </c>
    </row>
    <row spans="1:13" r="58">
      <c t="s" r="A58" s="4">
        <v>1649</v>
      </c>
      <c t="n" r="K58" s="6">
        <v>430</v>
      </c>
      <c t="n" r="L58" s="6">
        <v>203</v>
      </c>
      <c t="n" r="M58" s="6">
        <v>197</v>
      </c>
    </row>
    <row spans="1:13" r="59">
      <c t="s" r="A59" s="4">
        <v>1650</v>
      </c>
      <c t="n" r="K59" s="6">
        <v>63</v>
      </c>
      <c t="n" r="L59" s="6">
        <v>75</v>
      </c>
      <c t="n" r="M59" s="6">
        <v>72</v>
      </c>
    </row>
    <row spans="1:13" r="60">
      <c t="s" r="A60" s="4">
        <v>1651</v>
      </c>
      <c t="n" r="K60" s="6">
        <v>196</v>
      </c>
      <c t="n" r="L60" s="6">
        <v>220</v>
      </c>
      <c t="n" r="M60" s="6">
        <v>209</v>
      </c>
    </row>
    <row spans="1:13" r="61">
      <c t="s" r="A61" s="4">
        <v>1652</v>
      </c>
      <c t="n" r="K61" s="6">
        <v>29</v>
      </c>
      <c t="n" r="L61" s="6">
        <v>-14</v>
      </c>
      <c t="n" r="M61" s="6">
        <v>20</v>
      </c>
    </row>
    <row spans="1:13" r="62">
      <c t="s" r="A62" s="4">
        <v>1653</v>
      </c>
      <c t="n" r="K62" s="6">
        <v>8149</v>
      </c>
      <c t="n" r="L62" s="6">
        <v>7359</v>
      </c>
      <c t="n" r="M62" s="6">
        <v>7504</v>
      </c>
    </row>
    <row spans="1:13" r="63">
      <c t="s" r="A63" s="4">
        <v>1654</v>
      </c>
      <c t="n" r="K63" s="6">
        <v>7667</v>
      </c>
      <c t="n" r="L63" s="6">
        <v>6908</v>
      </c>
      <c t="n" r="M63" s="6">
        <v>6984</v>
      </c>
    </row>
    <row spans="1:13" r="64">
      <c t="s" r="A64" s="4">
        <v>1655</v>
      </c>
      <c t="n" r="K64" s="7">
        <v>7392</v>
      </c>
      <c t="n" r="L64" s="7">
        <v>6369</v>
      </c>
      <c t="n" r="M64" s="7">
        <v>5893</v>
      </c>
    </row>
    <row spans="1:13" r="65">
      <c t="s" r="A65" s="4">
        <v>1656</v>
      </c>
      <c t="s" r="B65" s="4">
        <v>543</v>
      </c>
      <c t="s" r="K65" s="4">
        <v>1705</v>
      </c>
      <c t="s" r="L65" s="4">
        <v>660</v>
      </c>
      <c t="s" r="M65" s="4">
        <v>1706</v>
      </c>
    </row>
    <row spans="1:13" r="66">
      <c t="s" r="A66" s="4">
        <v>1660</v>
      </c>
      <c t="s" r="B66" s="4">
        <v>603</v>
      </c>
      <c t="s" r="K66" s="4">
        <v>1707</v>
      </c>
      <c t="s" r="L66" s="4">
        <v>1708</v>
      </c>
      <c t="s" r="M66" s="4">
        <v>1709</v>
      </c>
    </row>
    <row spans="1:13" r="67">
      <c t="s" r="A67" s="4">
        <v>1710</v>
      </c>
    </row>
    <row spans="1:13" r="68">
      <c t="s" r="A68" s="4">
        <v>1647</v>
      </c>
      <c t="n" r="K68" s="7">
        <v>-623</v>
      </c>
      <c t="n" r="L68" s="7">
        <v>-635</v>
      </c>
      <c t="n" r="M68" s="7">
        <v>-622</v>
      </c>
    </row>
    <row spans="1:13" r="69">
      <c t="s" r="A69" s="4">
        <v>89</v>
      </c>
      <c t="n" r="K69" s="6">
        <v>1</v>
      </c>
      <c t="n" r="L69" s="6">
        <v>-1</v>
      </c>
      <c t="n" r="M69" s="6">
        <v>-3</v>
      </c>
    </row>
    <row spans="1:13" r="70">
      <c t="s" r="A70" s="4">
        <v>1648</v>
      </c>
      <c t="n" r="K70" s="6">
        <v>56</v>
      </c>
      <c t="n" r="L70" s="6">
        <v>66</v>
      </c>
      <c t="n" r="M70" s="6">
        <v>73</v>
      </c>
    </row>
    <row spans="1:13" r="71">
      <c t="s" r="A71" s="4">
        <v>1649</v>
      </c>
      <c t="n" r="K71" s="6">
        <v>17</v>
      </c>
      <c t="n" r="L71" s="6">
        <v>12</v>
      </c>
      <c t="n" r="M71" s="6">
        <v>52</v>
      </c>
    </row>
    <row spans="1:13" r="72">
      <c t="s" r="A72" s="4">
        <v>1650</v>
      </c>
      <c t="n" r="K72" s="6">
        <v>-209</v>
      </c>
      <c t="n" r="L72" s="6">
        <v>-223</v>
      </c>
      <c t="n" r="M72" s="6">
        <v>-225</v>
      </c>
    </row>
    <row spans="1:13" r="73">
      <c t="s" r="A73" s="4">
        <v>1651</v>
      </c>
      <c t="n" r="K73" s="6">
        <v>-376</v>
      </c>
      <c t="n" r="L73" s="6">
        <v>-357</v>
      </c>
      <c t="n" r="M73" s="6">
        <v>-373</v>
      </c>
    </row>
    <row spans="1:13" r="74">
      <c t="s" r="A74" s="4">
        <v>1652</v>
      </c>
      <c t="n" r="K74" s="6">
        <v>0</v>
      </c>
      <c t="n" r="L74" s="6">
        <v>0</v>
      </c>
      <c t="n" r="M74" s="6">
        <v>0</v>
      </c>
    </row>
    <row spans="1:13" r="75">
      <c t="s" r="A75" s="4">
        <v>1653</v>
      </c>
      <c t="n" r="K75" s="6">
        <v>19678</v>
      </c>
      <c t="n" r="L75" s="6">
        <v>17915</v>
      </c>
      <c t="n" r="M75" s="6">
        <v>17623</v>
      </c>
    </row>
    <row spans="1:13" r="76">
      <c t="s" r="A76" s="4">
        <v>1654</v>
      </c>
      <c t="n" r="K76" s="6">
        <v>0</v>
      </c>
      <c t="n" r="L76" s="6">
        <v>0</v>
      </c>
      <c t="n" r="M76" s="6">
        <v>0</v>
      </c>
    </row>
    <row spans="1:13" r="77">
      <c t="s" r="A77" s="4">
        <v>1655</v>
      </c>
      <c t="n" r="K77" s="7">
        <v>417</v>
      </c>
      <c t="n" r="L77" s="7">
        <v>486</v>
      </c>
      <c t="n" r="M77" s="7">
        <v>520</v>
      </c>
    </row>
    <row spans="1:13" r="78">
      <c t="n" r="A78"/>
    </row>
    <row spans="1:13" r="79">
      <c t="s" r="A79" s="4">
        <v>36</v>
      </c>
      <c t="s" r="B79" s="4">
        <v>1682</v>
      </c>
    </row>
    <row spans="1:13" r="80">
      <c t="s" r="A80" s="4">
        <v>543</v>
      </c>
      <c t="s" r="B80" s="4">
        <v>1682</v>
      </c>
    </row>
    <row spans="1:13" r="81">
      <c t="s" r="A81" s="4">
        <v>570</v>
      </c>
      <c t="s" r="B81" s="4">
        <v>1683</v>
      </c>
    </row>
    <row spans="1:13" r="82">
      <c t="s" r="A82" s="4">
        <v>603</v>
      </c>
      <c t="s" r="B82" s="4">
        <v>1683</v>
      </c>
    </row>
  </sheetData>
  <mergeCells count="8">
    <mergeCell ref="A1:B2"/>
    <mergeCell ref="C1:J1"/>
    <mergeCell ref="K1:M1"/>
    <mergeCell ref="A78:L78"/>
    <mergeCell ref="B79:L79"/>
    <mergeCell ref="B80:L80"/>
    <mergeCell ref="B81:L81"/>
    <mergeCell ref="B82:L8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11</v>
      </c>
      <c t="s" r="B1" s="2">
        <v>2</v>
      </c>
      <c t="s" r="C1" s="2">
        <v>30</v>
      </c>
      <c t="s" r="D1" s="2">
        <v>78</v>
      </c>
      <c t="s" r="E1" s="2">
        <v>1712</v>
      </c>
    </row>
    <row spans="1:5" r="2">
      <c t="s" r="A2" s="3">
        <v>1713</v>
      </c>
    </row>
    <row spans="1:5" r="3">
      <c t="s" r="A3" s="4">
        <v>1714</v>
      </c>
      <c t="n" r="B3" s="7">
        <v>1157</v>
      </c>
      <c t="n" r="C3" s="7">
        <v>1026</v>
      </c>
    </row>
    <row spans="1:5" r="4">
      <c t="s" r="A4" s="4">
        <v>34</v>
      </c>
      <c t="n" r="B4" s="6">
        <v>113</v>
      </c>
      <c t="n" r="C4" s="6">
        <v>99</v>
      </c>
    </row>
    <row spans="1:5" r="5">
      <c t="s" r="A5" s="4">
        <v>48</v>
      </c>
      <c t="n" r="B5" s="6">
        <v>550</v>
      </c>
      <c t="n" r="C5" s="6">
        <v>532</v>
      </c>
    </row>
    <row spans="1:5" r="6">
      <c t="s" r="A6" s="4">
        <v>49</v>
      </c>
      <c t="n" r="B6" s="6">
        <v>4117</v>
      </c>
      <c t="n" r="C6" s="6">
        <v>4434</v>
      </c>
    </row>
    <row spans="1:5" r="7">
      <c t="s" r="A7" s="4">
        <v>50</v>
      </c>
      <c t="n" r="B7" s="6">
        <v>71877</v>
      </c>
      <c t="n" r="C7" s="6">
        <v>69186</v>
      </c>
    </row>
    <row spans="1:5" r="8">
      <c t="s" r="A8" s="4">
        <v>61</v>
      </c>
      <c t="n" r="B8" s="6">
        <v>3058</v>
      </c>
      <c t="n" r="C8" s="6">
        <v>2675</v>
      </c>
    </row>
    <row spans="1:5" r="9">
      <c t="s" r="A9" s="4">
        <v>1715</v>
      </c>
      <c t="n" r="B9" s="6">
        <v>1383</v>
      </c>
      <c t="n" r="C9" s="6">
        <v>1507</v>
      </c>
    </row>
    <row spans="1:5" r="10">
      <c t="s" r="A10" s="4">
        <v>62</v>
      </c>
      <c t="n" r="B10" s="6">
        <v>64317</v>
      </c>
      <c t="n" r="C10" s="6">
        <v>61784</v>
      </c>
    </row>
    <row spans="1:5" r="11">
      <c t="s" r="A11" s="4">
        <v>63</v>
      </c>
      <c t="n" r="B11" s="6">
        <v>1141</v>
      </c>
      <c t="n" r="C11" s="6">
        <v>1141</v>
      </c>
    </row>
    <row spans="1:5" r="12">
      <c t="s" r="A12" s="4">
        <v>64</v>
      </c>
      <c t="n" r="B12" s="6">
        <v>2173</v>
      </c>
      <c t="n" r="C12" s="6">
        <v>2188</v>
      </c>
    </row>
    <row spans="1:5" r="13">
      <c t="s" r="A13" s="4">
        <v>65</v>
      </c>
      <c t="n" r="B13" s="6">
        <v>-429</v>
      </c>
      <c t="n" r="C13" s="6">
        <v>-412</v>
      </c>
      <c t="n" r="D13" s="7">
        <v>-391</v>
      </c>
    </row>
    <row spans="1:5" r="14">
      <c t="s" r="A14" s="4">
        <v>66</v>
      </c>
      <c t="n" r="B14" s="6">
        <v>7084</v>
      </c>
      <c t="n" r="C14" s="6">
        <v>6744</v>
      </c>
    </row>
    <row spans="1:5" r="15">
      <c t="s" r="A15" s="4">
        <v>67</v>
      </c>
      <c t="n" r="B15" s="6">
        <v>-2409</v>
      </c>
      <c t="n" r="C15" s="6">
        <v>-2259</v>
      </c>
    </row>
    <row spans="1:5" r="16">
      <c t="s" r="A16" s="4">
        <v>68</v>
      </c>
      <c t="n" r="B16" s="6">
        <v>7560</v>
      </c>
      <c t="n" r="C16" s="6">
        <v>7402</v>
      </c>
      <c t="n" r="D16" s="7">
        <v>7150</v>
      </c>
      <c t="n" r="E16" s="7">
        <v>6939</v>
      </c>
    </row>
    <row spans="1:5" r="17">
      <c t="s" r="A17" s="4">
        <v>69</v>
      </c>
      <c t="n" r="B17" s="7">
        <v>71877</v>
      </c>
      <c t="n" r="C17" s="7">
        <v>69186</v>
      </c>
    </row>
    <row spans="1:5" r="18">
      <c t="s" r="A18" s="4">
        <v>73</v>
      </c>
      <c t="n" r="B18" s="7">
        <v>5</v>
      </c>
      <c t="n" r="C18" s="7">
        <v>5</v>
      </c>
    </row>
    <row spans="1:5" r="19">
      <c t="s" r="A19" s="4">
        <v>74</v>
      </c>
      <c t="n" r="B19" s="6">
        <v>325000000</v>
      </c>
      <c t="n" r="C19" s="6">
        <v>325000000</v>
      </c>
    </row>
    <row spans="1:5" r="20">
      <c t="s" r="A20" s="4">
        <v>75</v>
      </c>
      <c t="n" r="B20" s="6">
        <v>228164824</v>
      </c>
      <c t="n" r="C20" s="6">
        <v>228164824</v>
      </c>
    </row>
    <row spans="1:5" r="21">
      <c t="s" r="A21" s="4">
        <v>76</v>
      </c>
      <c t="n" r="B21" s="6">
        <v>52457113</v>
      </c>
      <c t="n" r="C21" s="6">
        <v>49146225</v>
      </c>
    </row>
    <row spans="1:5" r="22">
      <c t="s" r="A22" s="4">
        <v>1188</v>
      </c>
    </row>
    <row spans="1:5" r="23">
      <c t="s" r="A23" s="3">
        <v>1713</v>
      </c>
    </row>
    <row spans="1:5" r="24">
      <c t="s" r="A24" s="4">
        <v>1714</v>
      </c>
      <c t="n" r="B24" s="7">
        <v>4</v>
      </c>
      <c t="n" r="C24" s="7">
        <v>0</v>
      </c>
    </row>
    <row spans="1:5" r="25">
      <c t="s" r="A25" s="4">
        <v>1716</v>
      </c>
      <c t="n" r="B25" s="6">
        <v>569</v>
      </c>
      <c t="n" r="C25" s="6">
        <v>1133</v>
      </c>
    </row>
    <row spans="1:5" r="26">
      <c t="s" r="A26" s="4">
        <v>34</v>
      </c>
      <c t="n" r="B26" s="6">
        <v>89</v>
      </c>
      <c t="n" r="C26" s="6">
        <v>94</v>
      </c>
    </row>
    <row spans="1:5" r="27">
      <c t="s" r="A27" s="4">
        <v>1717</v>
      </c>
      <c t="n" r="B27" s="6">
        <v>7523</v>
      </c>
      <c t="n" r="C27" s="6">
        <v>7411</v>
      </c>
    </row>
    <row spans="1:5" r="28">
      <c t="s" r="A28" s="4">
        <v>48</v>
      </c>
      <c t="n" r="B28" s="6">
        <v>3</v>
      </c>
      <c t="n" r="C28" s="6">
        <v>2</v>
      </c>
    </row>
    <row spans="1:5" r="29">
      <c t="s" r="A29" s="4">
        <v>49</v>
      </c>
      <c t="n" r="B29" s="6">
        <v>137</v>
      </c>
      <c t="n" r="C29" s="6">
        <v>138</v>
      </c>
    </row>
    <row spans="1:5" r="30">
      <c t="s" r="A30" s="4">
        <v>50</v>
      </c>
      <c t="n" r="B30" s="6">
        <v>8325</v>
      </c>
      <c t="n" r="C30" s="6">
        <v>8778</v>
      </c>
    </row>
    <row spans="1:5" r="31">
      <c t="s" r="A31" s="4">
        <v>61</v>
      </c>
      <c t="n" r="B31" s="6">
        <v>608</v>
      </c>
      <c t="n" r="C31" s="6">
        <v>1208</v>
      </c>
    </row>
    <row spans="1:5" r="32">
      <c t="s" r="A32" s="4">
        <v>1715</v>
      </c>
      <c t="n" r="B32" s="6">
        <v>157</v>
      </c>
      <c t="n" r="C32" s="6">
        <v>168</v>
      </c>
    </row>
    <row spans="1:5" r="33">
      <c t="s" r="A33" s="4">
        <v>62</v>
      </c>
      <c t="n" r="B33" s="6">
        <v>765</v>
      </c>
      <c t="n" r="C33" s="6">
        <v>1376</v>
      </c>
    </row>
    <row spans="1:5" r="34">
      <c t="s" r="A34" s="4">
        <v>63</v>
      </c>
      <c t="n" r="B34" s="6">
        <v>1141</v>
      </c>
      <c t="n" r="C34" s="6">
        <v>1141</v>
      </c>
    </row>
    <row spans="1:5" r="35">
      <c t="s" r="A35" s="4">
        <v>64</v>
      </c>
      <c t="n" r="B35" s="6">
        <v>2173</v>
      </c>
      <c t="n" r="C35" s="6">
        <v>2188</v>
      </c>
    </row>
    <row spans="1:5" r="36">
      <c t="s" r="A36" s="4">
        <v>65</v>
      </c>
      <c t="n" r="B36" s="6">
        <v>-429</v>
      </c>
      <c t="n" r="C36" s="6">
        <v>-412</v>
      </c>
    </row>
    <row spans="1:5" r="37">
      <c t="s" r="A37" s="4">
        <v>66</v>
      </c>
      <c t="n" r="B37" s="6">
        <v>7084</v>
      </c>
      <c t="n" r="C37" s="6">
        <v>6744</v>
      </c>
    </row>
    <row spans="1:5" r="38">
      <c t="s" r="A38" s="4">
        <v>67</v>
      </c>
      <c t="n" r="B38" s="6">
        <v>-2409</v>
      </c>
      <c t="n" r="C38" s="6">
        <v>-2259</v>
      </c>
    </row>
    <row spans="1:5" r="39">
      <c t="s" r="A39" s="4">
        <v>68</v>
      </c>
      <c t="n" r="B39" s="6">
        <v>7560</v>
      </c>
      <c t="n" r="C39" s="6">
        <v>7402</v>
      </c>
    </row>
    <row spans="1:5" r="40">
      <c t="s" r="A40" s="4">
        <v>69</v>
      </c>
      <c t="n" r="B40" s="7">
        <v>8325</v>
      </c>
      <c t="n" r="C40" s="7">
        <v>8778</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18</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1713</v>
      </c>
    </row>
    <row spans="1:12" r="4">
      <c t="s" r="A4" s="4">
        <v>1719</v>
      </c>
      <c t="n" r="J4" s="7">
        <v>17</v>
      </c>
      <c t="n" r="K4" s="7">
        <v>14</v>
      </c>
      <c t="n" r="L4" s="7">
        <v>14</v>
      </c>
    </row>
    <row spans="1:12" r="5">
      <c t="s" r="A5" s="4">
        <v>101</v>
      </c>
      <c t="n" r="J5" s="6">
        <v>103</v>
      </c>
      <c t="n" r="K5" s="6">
        <v>130</v>
      </c>
      <c t="n" r="L5" s="6">
        <v>156</v>
      </c>
    </row>
    <row spans="1:12" r="6">
      <c t="s" r="A6" s="4">
        <v>86</v>
      </c>
      <c t="n" r="J6" s="6">
        <v>52</v>
      </c>
      <c t="n" r="K6" s="6">
        <v>50</v>
      </c>
      <c t="n" r="L6" s="6">
        <v>57</v>
      </c>
    </row>
    <row spans="1:12" r="7">
      <c t="s" r="A7" s="4">
        <v>104</v>
      </c>
      <c t="n" r="J7" s="6">
        <v>1009</v>
      </c>
      <c t="n" r="K7" s="6">
        <v>980</v>
      </c>
      <c t="n" r="L7" s="6">
        <v>1009</v>
      </c>
    </row>
    <row spans="1:12" r="8">
      <c t="s" r="A8" s="4">
        <v>106</v>
      </c>
      <c t="n" r="J8" s="6">
        <v>159</v>
      </c>
      <c t="n" r="K8" s="6">
        <v>171</v>
      </c>
      <c t="n" r="L8" s="6">
        <v>160</v>
      </c>
    </row>
    <row spans="1:12" r="9">
      <c t="s" r="A9" s="4">
        <v>107</v>
      </c>
      <c t="n" r="J9" s="6">
        <v>53</v>
      </c>
      <c t="n" r="K9" s="6">
        <v>57</v>
      </c>
      <c t="n" r="L9" s="6">
        <v>60</v>
      </c>
    </row>
    <row spans="1:12" r="10">
      <c t="s" r="A10" s="4">
        <v>113</v>
      </c>
      <c t="n" r="J10" s="6">
        <v>161</v>
      </c>
      <c t="n" r="K10" s="6">
        <v>173</v>
      </c>
      <c t="n" r="L10" s="6">
        <v>179</v>
      </c>
    </row>
    <row spans="1:12" r="11">
      <c t="s" r="A11" s="4">
        <v>1720</v>
      </c>
      <c t="n" r="B11" s="7">
        <v>41</v>
      </c>
      <c t="n" r="C11" s="7">
        <v>63</v>
      </c>
      <c t="n" r="D11" s="7">
        <v>64</v>
      </c>
      <c t="n" r="E11" s="7">
        <v>61</v>
      </c>
      <c t="n" r="F11" s="7">
        <v>70</v>
      </c>
      <c t="n" r="G11" s="7">
        <v>73</v>
      </c>
      <c t="n" r="H11" s="7">
        <v>70</v>
      </c>
      <c t="n" r="I11" s="7">
        <v>64</v>
      </c>
      <c t="n" r="J11" s="6">
        <v>229</v>
      </c>
      <c t="n" r="K11" s="6">
        <v>277</v>
      </c>
      <c t="n" r="L11" s="6">
        <v>245</v>
      </c>
    </row>
    <row spans="1:12" r="12">
      <c t="s" r="A12" s="4">
        <v>117</v>
      </c>
      <c t="n" r="B12" s="6">
        <v>116</v>
      </c>
      <c t="n" r="C12" s="6">
        <v>136</v>
      </c>
      <c t="n" r="D12" s="6">
        <v>135</v>
      </c>
      <c t="n" r="E12" s="6">
        <v>134</v>
      </c>
      <c t="n" r="F12" s="6">
        <v>149</v>
      </c>
      <c t="n" r="G12" s="6">
        <v>154</v>
      </c>
      <c t="n" r="H12" s="6">
        <v>151</v>
      </c>
      <c t="n" r="I12" s="6">
        <v>139</v>
      </c>
      <c t="n" r="J12" s="6">
        <v>521</v>
      </c>
      <c t="n" r="K12" s="6">
        <v>593</v>
      </c>
      <c t="n" r="L12" s="6">
        <v>541</v>
      </c>
    </row>
    <row spans="1:12" r="13">
      <c t="s" r="A13" s="4">
        <v>118</v>
      </c>
      <c t="n" r="B13" s="6">
        <v>1</v>
      </c>
      <c t="n" r="C13" s="6">
        <v>2</v>
      </c>
      <c t="n" r="D13" s="6">
        <v>1</v>
      </c>
      <c t="n" r="E13" s="6">
        <v>2</v>
      </c>
      <c t="n" r="F13" s="6">
        <v>1</v>
      </c>
      <c t="n" r="G13" s="6">
        <v>2</v>
      </c>
      <c t="n" r="H13" s="6">
        <v>2</v>
      </c>
      <c t="n" r="I13" s="6">
        <v>2</v>
      </c>
      <c t="n" r="J13" s="6">
        <v>6</v>
      </c>
      <c t="n" r="K13" s="6">
        <v>7</v>
      </c>
      <c t="n" r="L13" s="6">
        <v>8</v>
      </c>
    </row>
    <row spans="1:12" r="14">
      <c t="s" r="A14" s="4">
        <v>119</v>
      </c>
      <c t="n" r="B14" s="7">
        <v>115</v>
      </c>
      <c t="n" r="C14" s="7">
        <v>134</v>
      </c>
      <c t="n" r="D14" s="7">
        <v>134</v>
      </c>
      <c t="n" r="E14" s="7">
        <v>132</v>
      </c>
      <c t="n" r="F14" s="7">
        <v>148</v>
      </c>
      <c t="n" r="G14" s="7">
        <v>152</v>
      </c>
      <c t="n" r="H14" s="7">
        <v>149</v>
      </c>
      <c t="n" r="I14" s="7">
        <v>137</v>
      </c>
      <c t="n" r="J14" s="6">
        <v>515</v>
      </c>
      <c t="n" r="K14" s="6">
        <v>586</v>
      </c>
      <c t="n" r="L14" s="6">
        <v>533</v>
      </c>
    </row>
    <row spans="1:12" r="15">
      <c t="s" r="A15" s="4">
        <v>1188</v>
      </c>
    </row>
    <row spans="1:12" r="16">
      <c t="s" r="A16" s="3">
        <v>1713</v>
      </c>
    </row>
    <row spans="1:12" r="17">
      <c t="s" r="A17" s="4">
        <v>1721</v>
      </c>
      <c t="n" r="J17" s="6">
        <v>441</v>
      </c>
      <c t="n" r="K17" s="6">
        <v>384</v>
      </c>
      <c t="n" r="L17" s="6">
        <v>490</v>
      </c>
    </row>
    <row spans="1:12" r="18">
      <c t="s" r="A18" s="4">
        <v>1719</v>
      </c>
      <c t="n" r="J18" s="6">
        <v>1</v>
      </c>
      <c t="n" r="K18" s="6">
        <v>1</v>
      </c>
      <c t="n" r="L18" s="6">
        <v>1</v>
      </c>
    </row>
    <row spans="1:12" r="19">
      <c t="s" r="A19" s="4">
        <v>1722</v>
      </c>
      <c t="n" r="J19" s="6">
        <v>123</v>
      </c>
      <c t="n" r="K19" s="6">
        <v>118</v>
      </c>
      <c t="n" r="L19" s="6">
        <v>110</v>
      </c>
    </row>
    <row spans="1:12" r="20">
      <c t="s" r="A20" s="4">
        <v>101</v>
      </c>
      <c t="n" r="J20" s="6">
        <v>1</v>
      </c>
      <c t="n" r="K20" s="6">
        <v>7</v>
      </c>
      <c t="n" r="L20" s="6">
        <v>14</v>
      </c>
    </row>
    <row spans="1:12" r="21">
      <c t="s" r="A21" s="4">
        <v>1723</v>
      </c>
      <c t="n" r="J21" s="6">
        <v>566</v>
      </c>
      <c t="n" r="K21" s="6">
        <v>510</v>
      </c>
      <c t="n" r="L21" s="6">
        <v>615</v>
      </c>
    </row>
    <row spans="1:12" r="22">
      <c t="s" r="A22" s="4">
        <v>86</v>
      </c>
      <c t="n" r="J22" s="6">
        <v>14</v>
      </c>
      <c t="n" r="K22" s="6">
        <v>14</v>
      </c>
      <c t="n" r="L22" s="6">
        <v>11</v>
      </c>
    </row>
    <row spans="1:12" r="23">
      <c t="s" r="A23" s="4">
        <v>104</v>
      </c>
      <c t="n" r="J23" s="6">
        <v>112</v>
      </c>
      <c t="n" r="K23" s="6">
        <v>114</v>
      </c>
      <c t="n" r="L23" s="6">
        <v>118</v>
      </c>
    </row>
    <row spans="1:12" r="24">
      <c t="s" r="A24" s="4">
        <v>106</v>
      </c>
      <c t="n" r="J24" s="6">
        <v>5</v>
      </c>
      <c t="n" r="K24" s="6">
        <v>5</v>
      </c>
      <c t="n" r="L24" s="6">
        <v>4</v>
      </c>
    </row>
    <row spans="1:12" r="25">
      <c t="s" r="A25" s="4">
        <v>107</v>
      </c>
      <c t="n" r="J25" s="6">
        <v>1</v>
      </c>
      <c t="n" r="K25" s="6">
        <v>1</v>
      </c>
      <c t="n" r="L25" s="6">
        <v>1</v>
      </c>
    </row>
    <row spans="1:12" r="26">
      <c t="s" r="A26" s="4">
        <v>113</v>
      </c>
      <c t="n" r="J26" s="6">
        <v>70</v>
      </c>
      <c t="n" r="K26" s="6">
        <v>70</v>
      </c>
      <c t="n" r="L26" s="6">
        <v>78</v>
      </c>
    </row>
    <row spans="1:12" r="27">
      <c t="s" r="A27" s="4">
        <v>1724</v>
      </c>
      <c t="n" r="J27" s="6">
        <v>202</v>
      </c>
      <c t="n" r="K27" s="6">
        <v>204</v>
      </c>
      <c t="n" r="L27" s="6">
        <v>212</v>
      </c>
    </row>
    <row spans="1:12" r="28">
      <c t="s" r="A28" s="4">
        <v>1725</v>
      </c>
      <c t="n" r="J28" s="6">
        <v>364</v>
      </c>
      <c t="n" r="K28" s="6">
        <v>306</v>
      </c>
      <c t="n" r="L28" s="6">
        <v>403</v>
      </c>
    </row>
    <row spans="1:12" r="29">
      <c t="s" r="A29" s="4">
        <v>1720</v>
      </c>
      <c t="n" r="J29" s="6">
        <v>-27</v>
      </c>
      <c t="n" r="K29" s="6">
        <v>-27</v>
      </c>
      <c t="n" r="L29" s="6">
        <v>-30</v>
      </c>
    </row>
    <row spans="1:12" r="30">
      <c t="s" r="A30" s="4">
        <v>1726</v>
      </c>
      <c t="n" r="J30" s="6">
        <v>391</v>
      </c>
      <c t="n" r="K30" s="6">
        <v>333</v>
      </c>
      <c t="n" r="L30" s="6">
        <v>433</v>
      </c>
    </row>
    <row spans="1:12" r="31">
      <c t="s" r="A31" s="4">
        <v>1727</v>
      </c>
      <c t="n" r="J31" s="6">
        <v>130</v>
      </c>
      <c t="n" r="K31" s="6">
        <v>260</v>
      </c>
      <c t="n" r="L31" s="6">
        <v>108</v>
      </c>
    </row>
    <row spans="1:12" r="32">
      <c t="s" r="A32" s="4">
        <v>117</v>
      </c>
      <c t="n" r="J32" s="6">
        <v>521</v>
      </c>
      <c t="n" r="K32" s="6">
        <v>593</v>
      </c>
      <c t="n" r="L32" s="6">
        <v>541</v>
      </c>
    </row>
    <row spans="1:12" r="33">
      <c t="s" r="A33" s="4">
        <v>118</v>
      </c>
      <c t="n" r="J33" s="6">
        <v>6</v>
      </c>
      <c t="n" r="K33" s="6">
        <v>7</v>
      </c>
      <c t="n" r="L33" s="6">
        <v>8</v>
      </c>
    </row>
    <row spans="1:12" r="34">
      <c t="s" r="A34" s="4">
        <v>119</v>
      </c>
      <c t="n" r="J34" s="7">
        <v>515</v>
      </c>
      <c t="n" r="K34" s="7">
        <v>586</v>
      </c>
      <c t="n" r="L34" s="7">
        <v>53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28</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1713</v>
      </c>
    </row>
    <row spans="1:12" r="4">
      <c t="s" r="A4" s="4">
        <v>126</v>
      </c>
      <c t="n" r="B4" s="7">
        <v>116</v>
      </c>
      <c t="n" r="C4" s="7">
        <v>136</v>
      </c>
      <c t="n" r="D4" s="7">
        <v>135</v>
      </c>
      <c t="n" r="E4" s="7">
        <v>134</v>
      </c>
      <c t="n" r="F4" s="7">
        <v>149</v>
      </c>
      <c t="n" r="G4" s="7">
        <v>154</v>
      </c>
      <c t="n" r="H4" s="7">
        <v>151</v>
      </c>
      <c t="n" r="I4" s="7">
        <v>139</v>
      </c>
      <c t="n" r="J4" s="7">
        <v>521</v>
      </c>
      <c t="n" r="K4" s="7">
        <v>593</v>
      </c>
      <c t="n" r="L4" s="7">
        <v>541</v>
      </c>
    </row>
    <row spans="1:12" r="5">
      <c t="s" r="A5" s="4">
        <v>172</v>
      </c>
      <c t="n" r="J5" s="6">
        <v>118</v>
      </c>
      <c t="n" r="K5" s="6">
        <v>123</v>
      </c>
      <c t="n" r="L5" s="6">
        <v>122</v>
      </c>
    </row>
    <row spans="1:12" r="6">
      <c t="s" r="A6" s="4">
        <v>173</v>
      </c>
      <c t="n" r="J6" s="6">
        <v>48</v>
      </c>
      <c t="n" r="K6" s="6">
        <v>40</v>
      </c>
      <c t="n" r="L6" s="6">
        <v>88</v>
      </c>
    </row>
    <row spans="1:12" r="7">
      <c t="s" r="A7" s="4">
        <v>174</v>
      </c>
      <c t="n" r="J7" s="6">
        <v>38</v>
      </c>
      <c t="n" r="K7" s="6">
        <v>38</v>
      </c>
      <c t="n" r="L7" s="6">
        <v>35</v>
      </c>
    </row>
    <row spans="1:12" r="8">
      <c t="s" r="A8" s="4">
        <v>1729</v>
      </c>
      <c t="n" r="J8" s="6">
        <v>-71</v>
      </c>
      <c t="n" r="K8" s="6">
        <v>130</v>
      </c>
      <c t="n" r="L8" s="6">
        <v>-20</v>
      </c>
    </row>
    <row spans="1:12" r="9">
      <c t="s" r="A9" s="4">
        <v>178</v>
      </c>
      <c t="n" r="J9" s="6">
        <v>-3</v>
      </c>
      <c t="n" r="K9" s="6">
        <v>-7</v>
      </c>
      <c t="n" r="L9" s="6">
        <v>-3</v>
      </c>
    </row>
    <row spans="1:12" r="10">
      <c t="s" r="A10" s="4">
        <v>182</v>
      </c>
      <c t="n" r="J10" s="6">
        <v>105</v>
      </c>
      <c t="n" r="K10" s="6">
        <v>-243</v>
      </c>
      <c t="n" r="L10" s="6">
        <v>-2</v>
      </c>
    </row>
    <row spans="1:12" r="11">
      <c t="s" r="A11" s="4">
        <v>183</v>
      </c>
      <c t="n" r="J11" s="6">
        <v>862</v>
      </c>
      <c t="n" r="K11" s="6">
        <v>639</v>
      </c>
      <c t="n" r="L11" s="6">
        <v>836</v>
      </c>
    </row>
    <row spans="1:12" r="12">
      <c t="s" r="A12" s="4">
        <v>1730</v>
      </c>
      <c t="n" r="J12" s="6">
        <v>-119</v>
      </c>
      <c t="n" r="K12" s="6">
        <v>-70</v>
      </c>
      <c t="n" r="L12" s="6">
        <v>-102</v>
      </c>
    </row>
    <row spans="1:12" r="13">
      <c t="s" r="A13" s="4">
        <v>194</v>
      </c>
      <c t="n" r="J13" s="6">
        <v>-3255</v>
      </c>
      <c t="n" r="K13" s="6">
        <v>-3743</v>
      </c>
      <c t="n" r="L13" s="6">
        <v>1174</v>
      </c>
    </row>
    <row spans="1:12" r="14">
      <c t="s" r="A14" s="4">
        <v>198</v>
      </c>
      <c t="n" r="J14" s="6">
        <v>-606</v>
      </c>
      <c t="n" r="K14" s="6">
        <v>-1406</v>
      </c>
      <c t="n" r="L14" s="6">
        <v>-1080</v>
      </c>
    </row>
    <row spans="1:12" r="15">
      <c t="s" r="A15" s="4">
        <v>199</v>
      </c>
      <c t="n" r="J15" s="6">
        <v>1016</v>
      </c>
      <c t="n" r="K15" s="6">
        <v>596</v>
      </c>
      <c t="n" r="L15" s="6">
        <v>0</v>
      </c>
    </row>
    <row spans="1:12" r="16">
      <c t="s" r="A16" s="4">
        <v>200</v>
      </c>
      <c t="n" r="J16" s="6">
        <v>-240</v>
      </c>
      <c t="n" r="K16" s="6">
        <v>-260</v>
      </c>
      <c t="n" r="L16" s="6">
        <v>-291</v>
      </c>
    </row>
    <row spans="1:12" r="17">
      <c t="s" r="A17" s="4">
        <v>201</v>
      </c>
      <c t="n" r="J17" s="6">
        <v>-147</v>
      </c>
      <c t="n" r="K17" s="6">
        <v>-137</v>
      </c>
      <c t="n" r="L17" s="6">
        <v>-123</v>
      </c>
    </row>
    <row spans="1:12" r="18">
      <c t="s" r="A18" s="4">
        <v>202</v>
      </c>
      <c t="n" r="J18" s="6">
        <v>22</v>
      </c>
      <c t="n" r="K18" s="6">
        <v>49</v>
      </c>
      <c t="n" r="L18" s="6">
        <v>33</v>
      </c>
    </row>
    <row spans="1:12" r="19">
      <c t="s" r="A19" s="4">
        <v>160</v>
      </c>
      <c t="n" r="J19" s="6">
        <v>-10</v>
      </c>
      <c t="n" r="K19" s="6">
        <v>0</v>
      </c>
      <c t="n" r="L19" s="6">
        <v>0</v>
      </c>
    </row>
    <row spans="1:12" r="20">
      <c t="s" r="A20" s="4">
        <v>178</v>
      </c>
      <c t="n" r="J20" s="6">
        <v>3</v>
      </c>
      <c t="n" r="K20" s="6">
        <v>7</v>
      </c>
      <c t="n" r="L20" s="6">
        <v>3</v>
      </c>
    </row>
    <row spans="1:12" r="21">
      <c t="s" r="A21" s="4">
        <v>1731</v>
      </c>
      <c t="n" r="J21" s="6">
        <v>2469</v>
      </c>
      <c t="n" r="K21" s="6">
        <v>2724</v>
      </c>
      <c t="n" r="L21" s="6">
        <v>-93</v>
      </c>
    </row>
    <row spans="1:12" r="22">
      <c t="s" r="A22" s="4">
        <v>1732</v>
      </c>
      <c t="n" r="J22" s="6">
        <v>76</v>
      </c>
      <c t="n" r="K22" s="6">
        <v>-380</v>
      </c>
      <c t="n" r="L22" s="6">
        <v>1917</v>
      </c>
    </row>
    <row spans="1:12" r="23">
      <c t="s" r="A23" s="4">
        <v>205</v>
      </c>
      <c t="n" r="E23" s="6">
        <v>6071</v>
      </c>
      <c t="n" r="I23" s="6">
        <v>6451</v>
      </c>
      <c t="n" r="J23" s="6">
        <v>6071</v>
      </c>
      <c t="n" r="K23" s="6">
        <v>6451</v>
      </c>
      <c t="n" r="L23" s="6">
        <v>4534</v>
      </c>
    </row>
    <row spans="1:12" r="24">
      <c t="s" r="A24" s="4">
        <v>206</v>
      </c>
      <c t="n" r="B24" s="6">
        <v>6147</v>
      </c>
      <c t="n" r="F24" s="6">
        <v>6071</v>
      </c>
      <c t="n" r="J24" s="6">
        <v>6147</v>
      </c>
      <c t="n" r="K24" s="6">
        <v>6071</v>
      </c>
      <c t="n" r="L24" s="6">
        <v>6451</v>
      </c>
    </row>
    <row spans="1:12" r="25">
      <c t="s" r="A25" s="4">
        <v>207</v>
      </c>
      <c t="n" r="J25" s="6">
        <v>94</v>
      </c>
      <c t="n" r="K25" s="6">
        <v>101</v>
      </c>
      <c t="n" r="L25" s="6">
        <v>114</v>
      </c>
    </row>
    <row spans="1:12" r="26">
      <c t="s" r="A26" s="4">
        <v>1733</v>
      </c>
      <c t="n" r="J26" s="6">
        <v>88</v>
      </c>
      <c t="n" r="K26" s="6">
        <v>218</v>
      </c>
      <c t="n" r="L26" s="6">
        <v>115</v>
      </c>
    </row>
    <row spans="1:12" r="27">
      <c t="s" r="A27" s="4">
        <v>1188</v>
      </c>
    </row>
    <row spans="1:12" r="28">
      <c t="s" r="A28" s="3">
        <v>1713</v>
      </c>
    </row>
    <row spans="1:12" r="29">
      <c t="s" r="A29" s="4">
        <v>126</v>
      </c>
      <c t="n" r="J29" s="6">
        <v>521</v>
      </c>
      <c t="n" r="K29" s="6">
        <v>593</v>
      </c>
      <c t="n" r="L29" s="6">
        <v>541</v>
      </c>
    </row>
    <row spans="1:12" r="30">
      <c t="s" r="A30" s="4">
        <v>1734</v>
      </c>
      <c t="n" r="J30" s="6">
        <v>-130</v>
      </c>
      <c t="n" r="K30" s="6">
        <v>-260</v>
      </c>
      <c t="n" r="L30" s="6">
        <v>-108</v>
      </c>
    </row>
    <row spans="1:12" r="31">
      <c t="s" r="A31" s="4">
        <v>172</v>
      </c>
      <c t="n" r="J31" s="6">
        <v>1</v>
      </c>
      <c t="n" r="K31" s="6">
        <v>1</v>
      </c>
      <c t="n" r="L31" s="6">
        <v>1</v>
      </c>
    </row>
    <row spans="1:12" r="32">
      <c t="s" r="A32" s="4">
        <v>173</v>
      </c>
      <c t="n" r="J32" s="6">
        <v>5</v>
      </c>
      <c t="n" r="K32" s="6">
        <v>4</v>
      </c>
      <c t="n" r="L32" s="6">
        <v>8</v>
      </c>
    </row>
    <row spans="1:12" r="33">
      <c t="s" r="A33" s="4">
        <v>174</v>
      </c>
      <c t="n" r="J33" s="6">
        <v>14</v>
      </c>
      <c t="n" r="K33" s="6">
        <v>16</v>
      </c>
      <c t="n" r="L33" s="6">
        <v>14</v>
      </c>
    </row>
    <row spans="1:12" r="34">
      <c t="s" r="A34" s="4">
        <v>1729</v>
      </c>
      <c t="n" r="J34" s="6">
        <v>0</v>
      </c>
      <c t="n" r="K34" s="6">
        <v>0</v>
      </c>
      <c t="n" r="L34" s="6">
        <v>3</v>
      </c>
    </row>
    <row spans="1:12" r="35">
      <c t="s" r="A35" s="4">
        <v>178</v>
      </c>
      <c t="n" r="J35" s="6">
        <v>-3</v>
      </c>
      <c t="n" r="K35" s="6">
        <v>-7</v>
      </c>
      <c t="n" r="L35" s="6">
        <v>-3</v>
      </c>
    </row>
    <row spans="1:12" r="36">
      <c t="s" r="A36" s="4">
        <v>182</v>
      </c>
      <c t="n" r="J36" s="6">
        <v>5</v>
      </c>
      <c t="n" r="K36" s="6">
        <v>16</v>
      </c>
      <c t="n" r="L36" s="6">
        <v>2</v>
      </c>
    </row>
    <row spans="1:12" r="37">
      <c t="s" r="A37" s="4">
        <v>183</v>
      </c>
      <c t="n" r="J37" s="6">
        <v>413</v>
      </c>
      <c t="n" r="K37" s="6">
        <v>363</v>
      </c>
      <c t="n" r="L37" s="6">
        <v>458</v>
      </c>
    </row>
    <row spans="1:12" r="38">
      <c t="s" r="A38" s="4">
        <v>1730</v>
      </c>
      <c t="n" r="J38" s="6">
        <v>-1</v>
      </c>
      <c t="n" r="K38" s="6">
        <v>2</v>
      </c>
      <c t="n" r="L38" s="6">
        <v>0</v>
      </c>
    </row>
    <row spans="1:12" r="39">
      <c t="s" r="A39" s="4">
        <v>194</v>
      </c>
      <c t="n" r="J39" s="6">
        <v>-1</v>
      </c>
      <c t="n" r="K39" s="6">
        <v>2</v>
      </c>
      <c t="n" r="L39" s="6">
        <v>0</v>
      </c>
    </row>
    <row spans="1:12" r="40">
      <c t="s" r="A40" s="4">
        <v>198</v>
      </c>
      <c t="n" r="J40" s="6">
        <v>-600</v>
      </c>
      <c t="n" r="K40" s="6">
        <v>0</v>
      </c>
      <c t="n" r="L40" s="6">
        <v>0</v>
      </c>
    </row>
    <row spans="1:12" r="41">
      <c t="s" r="A41" s="4">
        <v>199</v>
      </c>
      <c t="n" r="J41" s="6">
        <v>0</v>
      </c>
      <c t="n" r="K41" s="6">
        <v>596</v>
      </c>
      <c t="n" r="L41" s="6">
        <v>0</v>
      </c>
    </row>
    <row spans="1:12" r="42">
      <c t="s" r="A42" s="4">
        <v>200</v>
      </c>
      <c t="n" r="J42" s="6">
        <v>-240</v>
      </c>
      <c t="n" r="K42" s="6">
        <v>-260</v>
      </c>
      <c t="n" r="L42" s="6">
        <v>-291</v>
      </c>
    </row>
    <row spans="1:12" r="43">
      <c t="s" r="A43" s="4">
        <v>201</v>
      </c>
      <c t="n" r="J43" s="6">
        <v>-147</v>
      </c>
      <c t="n" r="K43" s="6">
        <v>-137</v>
      </c>
      <c t="n" r="L43" s="6">
        <v>-123</v>
      </c>
    </row>
    <row spans="1:12" r="44">
      <c t="s" r="A44" s="4">
        <v>202</v>
      </c>
      <c t="n" r="J44" s="6">
        <v>22</v>
      </c>
      <c t="n" r="K44" s="6">
        <v>49</v>
      </c>
      <c t="n" r="L44" s="6">
        <v>33</v>
      </c>
    </row>
    <row spans="1:12" r="45">
      <c t="s" r="A45" s="4">
        <v>160</v>
      </c>
      <c t="n" r="J45" s="6">
        <v>-10</v>
      </c>
      <c t="n" r="K45" s="6">
        <v>0</v>
      </c>
      <c t="n" r="L45" s="6">
        <v>0</v>
      </c>
    </row>
    <row spans="1:12" r="46">
      <c t="s" r="A46" s="4">
        <v>178</v>
      </c>
      <c t="n" r="J46" s="6">
        <v>3</v>
      </c>
      <c t="n" r="K46" s="6">
        <v>7</v>
      </c>
      <c t="n" r="L46" s="6">
        <v>3</v>
      </c>
    </row>
    <row spans="1:12" r="47">
      <c t="s" r="A47" s="4">
        <v>1731</v>
      </c>
      <c t="n" r="J47" s="6">
        <v>-972</v>
      </c>
      <c t="n" r="K47" s="6">
        <v>255</v>
      </c>
      <c t="n" r="L47" s="6">
        <v>-378</v>
      </c>
    </row>
    <row spans="1:12" r="48">
      <c t="s" r="A48" s="4">
        <v>1732</v>
      </c>
      <c t="n" r="J48" s="6">
        <v>-560</v>
      </c>
      <c t="n" r="K48" s="6">
        <v>620</v>
      </c>
      <c t="n" r="L48" s="6">
        <v>80</v>
      </c>
    </row>
    <row spans="1:12" r="49">
      <c t="s" r="A49" s="4">
        <v>205</v>
      </c>
      <c t="n" r="E49" s="7">
        <v>1133</v>
      </c>
      <c t="n" r="I49" s="7">
        <v>513</v>
      </c>
      <c t="n" r="J49" s="6">
        <v>1133</v>
      </c>
      <c t="n" r="K49" s="6">
        <v>513</v>
      </c>
      <c t="n" r="L49" s="6">
        <v>433</v>
      </c>
    </row>
    <row spans="1:12" r="50">
      <c t="s" r="A50" s="4">
        <v>206</v>
      </c>
      <c t="n" r="B50" s="7">
        <v>573</v>
      </c>
      <c t="n" r="F50" s="7">
        <v>1133</v>
      </c>
      <c t="n" r="J50" s="6">
        <v>573</v>
      </c>
      <c t="n" r="K50" s="6">
        <v>1133</v>
      </c>
      <c t="n" r="L50" s="6">
        <v>513</v>
      </c>
    </row>
    <row spans="1:12" r="51">
      <c t="s" r="A51" s="4">
        <v>207</v>
      </c>
      <c t="n" r="J51" s="6">
        <v>16</v>
      </c>
      <c t="n" r="K51" s="6">
        <v>12</v>
      </c>
      <c t="n" r="L51" s="6">
        <v>11</v>
      </c>
    </row>
    <row spans="1:12" r="52">
      <c t="s" r="A52" s="4">
        <v>1733</v>
      </c>
      <c t="n" r="J52" s="7">
        <v>-62</v>
      </c>
      <c t="n" r="K52" s="7">
        <v>-33</v>
      </c>
      <c t="n" r="L52" s="7">
        <v>-27</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35</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289</v>
      </c>
    </row>
    <row spans="1:12" r="4">
      <c t="s" r="A4" s="4">
        <v>1736</v>
      </c>
      <c t="n" r="B4" s="7">
        <v>457</v>
      </c>
      <c t="n" r="C4" s="7">
        <v>448</v>
      </c>
      <c t="n" r="D4" s="7">
        <v>444</v>
      </c>
      <c t="n" r="E4" s="7">
        <v>435</v>
      </c>
      <c t="n" r="F4" s="7">
        <v>438</v>
      </c>
      <c t="n" r="G4" s="7">
        <v>436</v>
      </c>
      <c t="n" r="H4" s="7">
        <v>441</v>
      </c>
      <c t="n" r="I4" s="7">
        <v>435</v>
      </c>
      <c t="n" r="J4" s="7">
        <v>1784</v>
      </c>
      <c t="n" r="K4" s="7">
        <v>1750</v>
      </c>
      <c t="n" r="L4" s="7">
        <v>1784</v>
      </c>
    </row>
    <row spans="1:12" r="5">
      <c t="s" r="A5" s="4">
        <v>1737</v>
      </c>
      <c t="n" r="B5" s="6">
        <v>24</v>
      </c>
      <c t="n" r="C5" s="6">
        <v>26</v>
      </c>
      <c t="n" r="D5" s="6">
        <v>23</v>
      </c>
      <c t="n" r="E5" s="6">
        <v>22</v>
      </c>
      <c t="n" r="F5" s="6">
        <v>23</v>
      </c>
      <c t="n" r="G5" s="6">
        <v>22</v>
      </c>
      <c t="n" r="H5" s="6">
        <v>25</v>
      </c>
      <c t="n" r="I5" s="6">
        <v>25</v>
      </c>
      <c t="n" r="J5" s="6">
        <v>95</v>
      </c>
      <c t="n" r="K5" s="6">
        <v>95</v>
      </c>
      <c t="n" r="L5" s="6">
        <v>112</v>
      </c>
    </row>
    <row spans="1:12" r="6">
      <c t="s" r="A6" s="4">
        <v>88</v>
      </c>
      <c t="n" r="B6" s="6">
        <v>433</v>
      </c>
      <c t="n" r="C6" s="6">
        <v>422</v>
      </c>
      <c t="n" r="D6" s="6">
        <v>421</v>
      </c>
      <c t="n" r="E6" s="6">
        <v>413</v>
      </c>
      <c t="n" r="F6" s="6">
        <v>415</v>
      </c>
      <c t="n" r="G6" s="6">
        <v>414</v>
      </c>
      <c t="n" r="H6" s="6">
        <v>416</v>
      </c>
      <c t="n" r="I6" s="6">
        <v>410</v>
      </c>
      <c t="n" r="J6" s="6">
        <v>1689</v>
      </c>
      <c t="n" r="K6" s="6">
        <v>1655</v>
      </c>
      <c t="n" r="L6" s="6">
        <v>1672</v>
      </c>
    </row>
    <row spans="1:12" r="7">
      <c t="s" r="A7" s="4">
        <v>89</v>
      </c>
      <c t="n" r="B7" s="6">
        <v>60</v>
      </c>
      <c t="n" r="C7" s="6">
        <v>26</v>
      </c>
      <c t="n" r="D7" s="6">
        <v>47</v>
      </c>
      <c t="n" r="E7" s="6">
        <v>14</v>
      </c>
      <c t="n" r="F7" s="6">
        <v>2</v>
      </c>
      <c t="n" r="G7" s="6">
        <v>5</v>
      </c>
      <c t="n" r="H7" s="6">
        <v>11</v>
      </c>
      <c t="n" r="I7" s="6">
        <v>9</v>
      </c>
      <c t="n" r="J7" s="6">
        <v>147</v>
      </c>
      <c t="n" r="K7" s="6">
        <v>27</v>
      </c>
      <c t="n" r="L7" s="6">
        <v>46</v>
      </c>
    </row>
    <row spans="1:12" r="8">
      <c t="s" r="A8" s="4">
        <v>1738</v>
      </c>
      <c t="n" r="B8" s="6">
        <v>0</v>
      </c>
      <c t="n" r="C8" s="6">
        <v>0</v>
      </c>
      <c t="n" r="D8" s="6">
        <v>0</v>
      </c>
      <c t="n" r="E8" s="6">
        <v>-2</v>
      </c>
      <c t="n" r="F8" s="6">
        <v>0</v>
      </c>
      <c t="n" r="G8" s="6">
        <v>-1</v>
      </c>
      <c t="n" r="H8" s="6">
        <v>0</v>
      </c>
      <c t="n" r="I8" s="6">
        <v>1</v>
      </c>
      <c t="n" r="J8" s="6">
        <v>-2</v>
      </c>
      <c t="n" r="K8" s="6">
        <v>0</v>
      </c>
      <c t="n" r="L8" s="6">
        <v>-1</v>
      </c>
    </row>
    <row spans="1:12" r="9">
      <c t="s" r="A9" s="4">
        <v>1739</v>
      </c>
      <c t="n" r="B9" s="6">
        <v>270</v>
      </c>
      <c t="n" r="C9" s="6">
        <v>264</v>
      </c>
      <c t="n" r="D9" s="6">
        <v>261</v>
      </c>
      <c t="n" r="E9" s="6">
        <v>257</v>
      </c>
      <c t="n" r="F9" s="6">
        <v>225</v>
      </c>
      <c t="n" r="G9" s="6">
        <v>216</v>
      </c>
      <c t="n" r="H9" s="6">
        <v>220</v>
      </c>
      <c t="n" r="I9" s="6">
        <v>207</v>
      </c>
    </row>
    <row spans="1:12" r="10">
      <c t="s" r="A10" s="4">
        <v>1649</v>
      </c>
      <c t="n" r="B10" s="6">
        <v>486</v>
      </c>
      <c t="n" r="C10" s="6">
        <v>461</v>
      </c>
      <c t="n" r="D10" s="6">
        <v>436</v>
      </c>
      <c t="n" r="E10" s="6">
        <v>459</v>
      </c>
      <c t="n" r="F10" s="6">
        <v>419</v>
      </c>
      <c t="n" r="G10" s="6">
        <v>397</v>
      </c>
      <c t="n" r="H10" s="6">
        <v>404</v>
      </c>
      <c t="n" r="I10" s="6">
        <v>406</v>
      </c>
      <c t="n" r="J10" s="6">
        <v>1842</v>
      </c>
      <c t="n" r="K10" s="6">
        <v>1626</v>
      </c>
      <c t="n" r="L10" s="6">
        <v>1722</v>
      </c>
    </row>
    <row spans="1:12" r="11">
      <c t="s" r="A11" s="4">
        <v>116</v>
      </c>
      <c t="n" r="B11" s="6">
        <v>41</v>
      </c>
      <c t="n" r="C11" s="6">
        <v>63</v>
      </c>
      <c t="n" r="D11" s="6">
        <v>64</v>
      </c>
      <c t="n" r="E11" s="6">
        <v>61</v>
      </c>
      <c t="n" r="F11" s="6">
        <v>70</v>
      </c>
      <c t="n" r="G11" s="6">
        <v>73</v>
      </c>
      <c t="n" r="H11" s="6">
        <v>70</v>
      </c>
      <c t="n" r="I11" s="6">
        <v>64</v>
      </c>
      <c t="n" r="J11" s="6">
        <v>229</v>
      </c>
      <c t="n" r="K11" s="6">
        <v>277</v>
      </c>
      <c t="n" r="L11" s="6">
        <v>245</v>
      </c>
    </row>
    <row spans="1:12" r="12">
      <c t="s" r="A12" s="4">
        <v>117</v>
      </c>
      <c t="n" r="B12" s="6">
        <v>116</v>
      </c>
      <c t="n" r="C12" s="6">
        <v>136</v>
      </c>
      <c t="n" r="D12" s="6">
        <v>135</v>
      </c>
      <c t="n" r="E12" s="6">
        <v>134</v>
      </c>
      <c t="n" r="F12" s="6">
        <v>149</v>
      </c>
      <c t="n" r="G12" s="6">
        <v>154</v>
      </c>
      <c t="n" r="H12" s="6">
        <v>151</v>
      </c>
      <c t="n" r="I12" s="6">
        <v>139</v>
      </c>
      <c t="n" r="J12" s="6">
        <v>521</v>
      </c>
      <c t="n" r="K12" s="6">
        <v>593</v>
      </c>
      <c t="n" r="L12" s="6">
        <v>541</v>
      </c>
    </row>
    <row spans="1:12" r="13">
      <c t="s" r="A13" s="4">
        <v>118</v>
      </c>
      <c t="n" r="B13" s="6">
        <v>1</v>
      </c>
      <c t="n" r="C13" s="6">
        <v>2</v>
      </c>
      <c t="n" r="D13" s="6">
        <v>1</v>
      </c>
      <c t="n" r="E13" s="6">
        <v>2</v>
      </c>
      <c t="n" r="F13" s="6">
        <v>1</v>
      </c>
      <c t="n" r="G13" s="6">
        <v>2</v>
      </c>
      <c t="n" r="H13" s="6">
        <v>2</v>
      </c>
      <c t="n" r="I13" s="6">
        <v>2</v>
      </c>
      <c t="n" r="J13" s="6">
        <v>6</v>
      </c>
      <c t="n" r="K13" s="6">
        <v>7</v>
      </c>
      <c t="n" r="L13" s="6">
        <v>8</v>
      </c>
    </row>
    <row spans="1:12" r="14">
      <c t="s" r="A14" s="4">
        <v>119</v>
      </c>
      <c t="n" r="B14" s="7">
        <v>115</v>
      </c>
      <c t="n" r="C14" s="7">
        <v>134</v>
      </c>
      <c t="n" r="D14" s="7">
        <v>134</v>
      </c>
      <c t="n" r="E14" s="7">
        <v>132</v>
      </c>
      <c t="n" r="F14" s="7">
        <v>148</v>
      </c>
      <c t="n" r="G14" s="7">
        <v>152</v>
      </c>
      <c t="n" r="H14" s="7">
        <v>149</v>
      </c>
      <c t="n" r="I14" s="7">
        <v>137</v>
      </c>
      <c t="n" r="J14" s="7">
        <v>515</v>
      </c>
      <c t="n" r="K14" s="7">
        <v>586</v>
      </c>
      <c t="n" r="L14" s="7">
        <v>533</v>
      </c>
    </row>
    <row spans="1:12" r="15">
      <c t="s" r="A15" s="4">
        <v>120</v>
      </c>
      <c t="n" r="B15" s="8">
        <v>0.65</v>
      </c>
      <c t="n" r="C15" s="8">
        <v>0.76</v>
      </c>
      <c t="n" r="D15" s="8">
        <v>0.76</v>
      </c>
      <c t="n" r="E15" s="8">
        <v>0.75</v>
      </c>
      <c t="n" r="F15" s="8">
        <v>0.83</v>
      </c>
      <c t="n" r="G15" s="8">
        <v>0.85</v>
      </c>
      <c t="n" r="H15" s="8">
        <v>0.83</v>
      </c>
      <c t="n" r="I15" s="8">
        <v>0.76</v>
      </c>
      <c t="n" r="J15" s="8">
        <v>2.93</v>
      </c>
      <c t="n" r="K15" s="8">
        <v>3.28</v>
      </c>
      <c t="n" r="L15" s="8">
        <v>2.92</v>
      </c>
    </row>
    <row spans="1:12" r="16">
      <c t="s" r="A16" s="4">
        <v>121</v>
      </c>
      <c t="n" r="B16" s="8">
        <v>0.64</v>
      </c>
      <c t="n" r="C16" s="8">
        <v>0.74</v>
      </c>
      <c t="n" r="D16" s="8">
        <v>0.73</v>
      </c>
      <c t="n" r="E16" s="8">
        <v>0.73</v>
      </c>
      <c t="n" r="F16" s="8">
        <v>0.8</v>
      </c>
      <c t="n" r="G16" s="8">
        <v>0.82</v>
      </c>
      <c t="n" r="H16" s="8">
        <v>0.8</v>
      </c>
      <c t="n" r="I16" s="8">
        <v>0.73</v>
      </c>
      <c t="n" r="J16" s="8">
        <v>2.84</v>
      </c>
      <c t="n" r="K16" s="8">
        <v>3.16</v>
      </c>
      <c t="n" r="L16" s="8">
        <v>2.85</v>
      </c>
    </row>
    <row spans="1:12" r="17">
      <c t="s" r="A17" s="4">
        <v>1740</v>
      </c>
      <c t="n" r="B17" s="7">
        <v>31</v>
      </c>
      <c t="n" r="C17" s="7">
        <v>187</v>
      </c>
      <c t="n" r="D17" s="7">
        <v>109</v>
      </c>
      <c t="n" r="E17" s="7">
        <v>176</v>
      </c>
      <c t="n" r="F17" s="7">
        <v>54</v>
      </c>
      <c t="n" r="G17" s="7">
        <v>141</v>
      </c>
      <c t="n" r="H17" s="7">
        <v>172</v>
      </c>
      <c t="n" r="I17" s="7">
        <v>205</v>
      </c>
      <c t="n" r="J17" s="7">
        <v>504</v>
      </c>
      <c t="n" r="K17" s="7">
        <v>572</v>
      </c>
      <c t="n" r="L17" s="7">
        <v>56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1741</v>
      </c>
      <c t="s" r="B1" s="2">
        <v>505</v>
      </c>
      <c t="s" r="C1" s="2">
        <v>1</v>
      </c>
    </row>
    <row spans="1:5" r="2">
      <c t="s" r="B2" s="2">
        <v>2</v>
      </c>
      <c t="s" r="C2" s="2">
        <v>2</v>
      </c>
      <c t="s" r="D2" s="2">
        <v>30</v>
      </c>
      <c t="s" r="E2" s="2">
        <v>78</v>
      </c>
    </row>
    <row spans="1:5" r="3">
      <c t="s" r="A3" s="3">
        <v>1742</v>
      </c>
    </row>
    <row spans="1:5" r="4">
      <c t="s" r="A4" s="4">
        <v>1743</v>
      </c>
      <c t="n" r="C4" s="7">
        <v>147</v>
      </c>
      <c t="n" r="D4" s="7">
        <v>27</v>
      </c>
      <c t="n" r="E4" s="7">
        <v>46</v>
      </c>
    </row>
    <row spans="1:5" r="5">
      <c t="s" r="A5" s="4">
        <v>1744</v>
      </c>
      <c t="s" r="C5" s="4">
        <v>1745</v>
      </c>
    </row>
    <row spans="1:5" r="6">
      <c t="s" r="A6" s="4">
        <v>1746</v>
      </c>
    </row>
    <row spans="1:5" r="7">
      <c t="s" r="A7" s="3">
        <v>1742</v>
      </c>
    </row>
    <row spans="1:5" r="8">
      <c t="s" r="A8" s="4">
        <v>1747</v>
      </c>
      <c t="n" r="B8" s="7">
        <v>14</v>
      </c>
      <c t="n" r="C8" s="7">
        <v>14</v>
      </c>
    </row>
    <row spans="1:5" r="9">
      <c t="s" r="A9" s="4">
        <v>1748</v>
      </c>
      <c t="n" r="B9" s="6">
        <v>22</v>
      </c>
      <c t="n" r="C9" s="6">
        <v>22</v>
      </c>
    </row>
    <row spans="1:5" r="10">
      <c t="s" r="A10" s="4">
        <v>1743</v>
      </c>
      <c t="n" r="B10" s="6">
        <v>25</v>
      </c>
      <c t="n" r="C10" s="6">
        <v>25</v>
      </c>
    </row>
    <row spans="1:5" r="11">
      <c t="s" r="A11" s="4">
        <v>1749</v>
      </c>
      <c t="n" r="B11" s="6">
        <v>25</v>
      </c>
      <c t="n" r="C11" s="6">
        <v>25</v>
      </c>
    </row>
    <row spans="1:5" r="12">
      <c t="s" r="A12" s="4">
        <v>1750</v>
      </c>
      <c t="n" r="B12" s="7">
        <v>3</v>
      </c>
      <c t="n" r="C12" s="7">
        <v>3</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v>
      </c>
      <c t="s" r="C1" s="2">
        <v>2</v>
      </c>
      <c t="s" r="D1" s="2">
        <v>30</v>
      </c>
    </row>
    <row spans="1:4" r="2">
      <c t="s" r="A2" s="3">
        <v>31</v>
      </c>
    </row>
    <row spans="1:4" r="3">
      <c t="s" r="A3" s="4">
        <v>32</v>
      </c>
      <c t="n" r="C3" s="7">
        <v>1157</v>
      </c>
      <c t="n" r="D3" s="7">
        <v>1026</v>
      </c>
    </row>
    <row spans="1:4" r="4">
      <c t="s" r="A4" s="4">
        <v>33</v>
      </c>
      <c t="n" r="C4" s="6">
        <v>4990</v>
      </c>
      <c t="n" r="D4" s="6">
        <v>5045</v>
      </c>
    </row>
    <row spans="1:4" r="5">
      <c t="s" r="A5" s="4">
        <v>34</v>
      </c>
      <c t="n" r="C5" s="6">
        <v>113</v>
      </c>
      <c t="n" r="D5" s="6">
        <v>99</v>
      </c>
    </row>
    <row spans="1:4" r="6">
      <c t="s" r="A6" s="4">
        <v>35</v>
      </c>
      <c t="s" r="B6" s="4">
        <v>36</v>
      </c>
      <c t="n" r="C6" s="6">
        <v>10519</v>
      </c>
      <c t="n" r="D6" s="6">
        <v>8116</v>
      </c>
    </row>
    <row spans="1:4" r="7">
      <c t="s" r="A7" s="4">
        <v>37</v>
      </c>
      <c t="n" r="C7" s="6">
        <v>1981</v>
      </c>
      <c t="n" r="D7" s="6">
        <v>1935</v>
      </c>
    </row>
    <row spans="1:4" r="8">
      <c t="s" r="A8" s="4">
        <v>38</v>
      </c>
      <c t="n" r="C8" s="6">
        <v>31659</v>
      </c>
      <c t="n" r="D8" s="6">
        <v>31520</v>
      </c>
    </row>
    <row spans="1:4" r="9">
      <c t="s" r="A9" s="4">
        <v>39</v>
      </c>
      <c t="n" r="C9" s="6">
        <v>2001</v>
      </c>
      <c t="n" r="D9" s="6">
        <v>1955</v>
      </c>
    </row>
    <row spans="1:4" r="10">
      <c t="s" r="A10" s="4">
        <v>40</v>
      </c>
      <c t="n" r="C10" s="6">
        <v>8977</v>
      </c>
      <c t="n" r="D10" s="6">
        <v>8604</v>
      </c>
    </row>
    <row spans="1:4" r="11">
      <c t="s" r="A11" s="4">
        <v>41</v>
      </c>
      <c t="n" r="C11" s="6">
        <v>724</v>
      </c>
      <c t="n" r="D11" s="6">
        <v>805</v>
      </c>
    </row>
    <row spans="1:4" r="12">
      <c t="s" r="A12" s="4">
        <v>42</v>
      </c>
      <c t="n" r="C12" s="6">
        <v>1368</v>
      </c>
      <c t="n" r="D12" s="6">
        <v>1496</v>
      </c>
    </row>
    <row spans="1:4" r="13">
      <c t="s" r="A13" s="4">
        <v>43</v>
      </c>
      <c t="n" r="C13" s="6">
        <v>1870</v>
      </c>
      <c t="n" r="D13" s="6">
        <v>1831</v>
      </c>
    </row>
    <row spans="1:4" r="14">
      <c t="s" r="A14" s="4">
        <v>44</v>
      </c>
      <c t="n" r="C14" s="6">
        <v>2485</v>
      </c>
      <c t="n" r="D14" s="6">
        <v>2382</v>
      </c>
    </row>
    <row spans="1:4" r="15">
      <c t="s" r="A15" s="4">
        <v>45</v>
      </c>
      <c t="n" r="C15" s="6">
        <v>49084</v>
      </c>
      <c t="n" r="D15" s="6">
        <v>48593</v>
      </c>
    </row>
    <row spans="1:4" r="16">
      <c t="s" r="A16" s="4">
        <v>46</v>
      </c>
      <c t="n" r="C16" s="6">
        <v>-634</v>
      </c>
      <c t="n" r="D16" s="6">
        <v>-594</v>
      </c>
    </row>
    <row spans="1:4" r="17">
      <c t="s" r="A17" s="4">
        <v>47</v>
      </c>
      <c t="n" r="C17" s="6">
        <v>48450</v>
      </c>
      <c t="n" r="D17" s="6">
        <v>47999</v>
      </c>
    </row>
    <row spans="1:4" r="18">
      <c t="s" r="A18" s="4">
        <v>48</v>
      </c>
      <c t="n" r="C18" s="6">
        <v>550</v>
      </c>
      <c t="n" r="D18" s="6">
        <v>532</v>
      </c>
    </row>
    <row spans="1:4" r="19">
      <c t="s" r="A19" s="4">
        <v>49</v>
      </c>
      <c t="n" r="C19" s="6">
        <v>4117</v>
      </c>
      <c t="n" r="D19" s="6">
        <v>4434</v>
      </c>
    </row>
    <row spans="1:4" r="20">
      <c t="s" r="A20" s="4">
        <v>50</v>
      </c>
      <c t="n" r="C20" s="6">
        <v>71877</v>
      </c>
      <c t="n" r="D20" s="6">
        <v>69186</v>
      </c>
    </row>
    <row spans="1:4" r="21">
      <c t="s" r="A21" s="3">
        <v>51</v>
      </c>
    </row>
    <row spans="1:4" r="22">
      <c t="s" r="A22" s="4">
        <v>52</v>
      </c>
      <c t="n" r="C22" s="6">
        <v>30839</v>
      </c>
      <c t="n" r="D22" s="6">
        <v>27224</v>
      </c>
    </row>
    <row spans="1:4" r="23">
      <c t="s" r="A23" s="4">
        <v>53</v>
      </c>
      <c t="n" r="C23" s="6">
        <v>23532</v>
      </c>
      <c t="n" r="D23" s="6">
        <v>23954</v>
      </c>
    </row>
    <row spans="1:4" r="24">
      <c t="s" r="A24" s="4">
        <v>54</v>
      </c>
      <c t="n" r="C24" s="6">
        <v>1898</v>
      </c>
      <c t="n" r="D24" s="6">
        <v>1752</v>
      </c>
    </row>
    <row spans="1:4" r="25">
      <c t="s" r="A25" s="4">
        <v>55</v>
      </c>
      <c t="n" r="C25" s="6">
        <v>3552</v>
      </c>
      <c t="n" r="D25" s="6">
        <v>4421</v>
      </c>
    </row>
    <row spans="1:4" r="26">
      <c t="s" r="A26" s="4">
        <v>56</v>
      </c>
      <c t="n" r="C26" s="6">
        <v>32</v>
      </c>
      <c t="n" r="D26" s="6">
        <v>135</v>
      </c>
    </row>
    <row spans="1:4" r="27">
      <c t="s" r="A27" s="4">
        <v>57</v>
      </c>
      <c t="n" r="C27" s="6">
        <v>29014</v>
      </c>
      <c t="n" r="D27" s="6">
        <v>30262</v>
      </c>
    </row>
    <row spans="1:4" r="28">
      <c t="s" r="A28" s="4">
        <v>58</v>
      </c>
      <c t="n" r="C28" s="6">
        <v>59853</v>
      </c>
      <c t="n" r="D28" s="6">
        <v>57486</v>
      </c>
    </row>
    <row spans="1:4" r="29">
      <c t="s" r="A29" s="4">
        <v>59</v>
      </c>
      <c t="n" r="C29" s="6">
        <v>23</v>
      </c>
      <c t="n" r="D29" s="6">
        <v>116</v>
      </c>
    </row>
    <row spans="1:4" r="30">
      <c t="s" r="A30" s="4">
        <v>60</v>
      </c>
      <c t="n" r="C30" s="6">
        <v>1383</v>
      </c>
      <c t="n" r="D30" s="6">
        <v>1507</v>
      </c>
    </row>
    <row spans="1:4" r="31">
      <c t="s" r="A31" s="4">
        <v>61</v>
      </c>
      <c t="n" r="C31" s="6">
        <v>3058</v>
      </c>
      <c t="n" r="D31" s="6">
        <v>2675</v>
      </c>
    </row>
    <row spans="1:4" r="32">
      <c t="s" r="A32" s="4">
        <v>62</v>
      </c>
      <c t="n" r="C32" s="6">
        <v>64317</v>
      </c>
      <c t="n" r="D32" s="6">
        <v>61784</v>
      </c>
    </row>
    <row spans="1:4" r="33">
      <c t="s" r="A33" s="4">
        <v>63</v>
      </c>
      <c t="n" r="C33" s="6">
        <v>1141</v>
      </c>
      <c t="n" r="D33" s="6">
        <v>1141</v>
      </c>
    </row>
    <row spans="1:4" r="34">
      <c t="s" r="A34" s="4">
        <v>64</v>
      </c>
      <c t="n" r="C34" s="6">
        <v>2173</v>
      </c>
      <c t="n" r="D34" s="6">
        <v>2188</v>
      </c>
    </row>
    <row spans="1:4" r="35">
      <c t="s" r="A35" s="4">
        <v>65</v>
      </c>
      <c t="n" r="C35" s="6">
        <v>-429</v>
      </c>
      <c t="n" r="D35" s="6">
        <v>-412</v>
      </c>
    </row>
    <row spans="1:4" r="36">
      <c t="s" r="A36" s="4">
        <v>66</v>
      </c>
      <c t="n" r="C36" s="6">
        <v>7084</v>
      </c>
      <c t="n" r="D36" s="6">
        <v>6744</v>
      </c>
    </row>
    <row spans="1:4" r="37">
      <c t="s" r="A37" s="4">
        <v>67</v>
      </c>
      <c t="n" r="C37" s="6">
        <v>-2409</v>
      </c>
      <c t="n" r="D37" s="6">
        <v>-2259</v>
      </c>
    </row>
    <row spans="1:4" r="38">
      <c t="s" r="A38" s="4">
        <v>68</v>
      </c>
      <c t="n" r="C38" s="6">
        <v>7560</v>
      </c>
      <c t="n" r="D38" s="6">
        <v>7402</v>
      </c>
    </row>
    <row spans="1:4" r="39">
      <c t="s" r="A39" s="4">
        <v>69</v>
      </c>
      <c t="n" r="C39" s="7">
        <v>71877</v>
      </c>
      <c t="n" r="D39" s="7">
        <v>69186</v>
      </c>
    </row>
    <row spans="1:4" r="40">
      <c t="n" r="A40"/>
    </row>
    <row spans="1:4" r="41">
      <c t="s" r="A41" s="4">
        <v>36</v>
      </c>
      <c t="s" r="B41" s="4">
        <v>70</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1</v>
      </c>
      <c t="s" r="B1" s="2">
        <v>2</v>
      </c>
      <c t="s" r="C1" s="2">
        <v>30</v>
      </c>
    </row>
    <row spans="1:3" r="2">
      <c t="s" r="A2" s="3">
        <v>72</v>
      </c>
    </row>
    <row spans="1:3" r="3">
      <c t="s" r="A3" s="4">
        <v>73</v>
      </c>
      <c t="n" r="B3" s="7">
        <v>5</v>
      </c>
      <c t="n" r="C3" s="7">
        <v>5</v>
      </c>
    </row>
    <row spans="1:3" r="4">
      <c t="s" r="A4" s="4">
        <v>74</v>
      </c>
      <c t="n" r="B4" s="6">
        <v>325000000</v>
      </c>
      <c t="n" r="C4" s="6">
        <v>325000000</v>
      </c>
    </row>
    <row spans="1:3" r="5">
      <c t="s" r="A5" s="4">
        <v>75</v>
      </c>
      <c t="n" r="B5" s="6">
        <v>228164824</v>
      </c>
      <c t="n" r="C5" s="6">
        <v>228164824</v>
      </c>
    </row>
    <row spans="1:3" r="6">
      <c t="s" r="A6" s="4">
        <v>76</v>
      </c>
      <c t="n" r="B6" s="6">
        <v>52457113</v>
      </c>
      <c t="n" r="C6" s="6">
        <v>49146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8</v>
      </c>
      <c t="s" r="B1" s="2">
        <v>1</v>
      </c>
    </row>
    <row spans="1:2" r="2">
      <c t="s" r="B2" s="2">
        <v>2</v>
      </c>
    </row>
    <row spans="1:2" r="3">
      <c t="s" r="A3" s="3">
        <v>289</v>
      </c>
    </row>
    <row spans="1:2" r="4">
      <c t="s" r="A4" s="4">
        <v>288</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1</v>
      </c>
      <c t="s" r="B1" s="2">
        <v>1</v>
      </c>
    </row>
    <row spans="1:2" r="2">
      <c t="s" r="B2" s="2">
        <v>2</v>
      </c>
    </row>
    <row spans="1:2" r="3">
      <c t="s" r="A3" s="3">
        <v>292</v>
      </c>
    </row>
    <row spans="1:2" r="4">
      <c t="s" r="A4" s="4">
        <v>293</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15</v>
      </c>
    </row>
    <row spans="1:2" r="4">
      <c t="s" r="A4" s="4">
        <v>296</v>
      </c>
      <c t="s" r="B4" s="4">
        <v>297</v>
      </c>
    </row>
    <row spans="1:2" r="5">
      <c t="s" r="A5" s="4">
        <v>217</v>
      </c>
      <c t="s" r="B5" s="4">
        <v>298</v>
      </c>
    </row>
    <row spans="1:2" r="6">
      <c t="s" r="A6" s="4">
        <v>299</v>
      </c>
      <c t="s" r="B6" s="4">
        <v>300</v>
      </c>
    </row>
    <row spans="1:2" r="7">
      <c t="s" r="A7" s="4">
        <v>220</v>
      </c>
      <c t="s" r="B7" s="4">
        <v>301</v>
      </c>
    </row>
    <row spans="1:2" r="8">
      <c t="s" r="A8" s="4">
        <v>302</v>
      </c>
      <c t="s" r="B8" s="4">
        <v>303</v>
      </c>
    </row>
    <row spans="1:2" r="9">
      <c t="s" r="A9" s="4">
        <v>304</v>
      </c>
      <c t="s" r="B9" s="4">
        <v>305</v>
      </c>
    </row>
    <row spans="1:2" r="10">
      <c t="s" r="A10" s="4">
        <v>306</v>
      </c>
      <c t="s" r="B10" s="4">
        <v>307</v>
      </c>
    </row>
    <row spans="1:2" r="11">
      <c t="s" r="A11" s="4">
        <v>308</v>
      </c>
      <c t="s" r="B11" s="4">
        <v>309</v>
      </c>
    </row>
    <row spans="1:2" r="12">
      <c t="s" r="A12" s="4">
        <v>310</v>
      </c>
      <c t="s" r="B12" s="4">
        <v>311</v>
      </c>
    </row>
    <row spans="1:2" r="13">
      <c t="s" r="A13" s="4">
        <v>312</v>
      </c>
      <c t="s" r="B13" s="4">
        <v>313</v>
      </c>
    </row>
    <row spans="1:2" r="14">
      <c t="s" r="A14" s="4">
        <v>314</v>
      </c>
      <c t="s" r="B14" s="4">
        <v>315</v>
      </c>
    </row>
    <row spans="1:2" r="15">
      <c t="s" r="A15" s="4">
        <v>316</v>
      </c>
      <c t="s" r="B15" s="4">
        <v>317</v>
      </c>
    </row>
    <row spans="1:2" r="16">
      <c t="s" r="A16" s="4">
        <v>318</v>
      </c>
      <c t="s" r="B16" s="4">
        <v>319</v>
      </c>
    </row>
    <row spans="1:2" r="17">
      <c t="s" r="A17" s="4">
        <v>320</v>
      </c>
      <c t="s" r="B17" s="4">
        <v>321</v>
      </c>
    </row>
    <row spans="1:2" r="18">
      <c t="s" r="A18" s="4">
        <v>229</v>
      </c>
      <c t="s" r="B18" s="4">
        <v>322</v>
      </c>
    </row>
    <row spans="1:2" r="19">
      <c t="s" r="A19" s="4">
        <v>323</v>
      </c>
      <c t="s" r="B19" s="4">
        <v>324</v>
      </c>
    </row>
    <row spans="1:2" r="20">
      <c t="s" r="A20" s="4">
        <v>325</v>
      </c>
      <c t="s" r="B20" s="4">
        <v>326</v>
      </c>
    </row>
    <row spans="1:2" r="21">
      <c t="s" r="A21" s="4">
        <v>327</v>
      </c>
      <c t="s" r="B21" s="4">
        <v>328</v>
      </c>
    </row>
    <row spans="1:2" r="22">
      <c t="s" r="A22" s="4">
        <v>329</v>
      </c>
      <c t="s" r="B22" s="4">
        <v>330</v>
      </c>
    </row>
    <row spans="1:2" r="23">
      <c t="s" r="A23" s="4">
        <v>331</v>
      </c>
      <c t="s" r="B23" s="4">
        <v>332</v>
      </c>
    </row>
    <row spans="1:2" r="24">
      <c t="s" r="A24" s="4">
        <v>333</v>
      </c>
      <c t="s" r="B24" s="4">
        <v>334</v>
      </c>
    </row>
    <row spans="1:2" r="25">
      <c t="s" r="A25" s="4">
        <v>335</v>
      </c>
      <c t="s" r="B25" s="4">
        <v>336</v>
      </c>
    </row>
    <row spans="1:2" r="26">
      <c t="s" r="A26" s="4">
        <v>337</v>
      </c>
      <c t="s" r="B26" s="4">
        <v>338</v>
      </c>
    </row>
    <row spans="1:2" r="27">
      <c t="s" r="A27" s="4">
        <v>261</v>
      </c>
      <c t="s" r="B27" s="4">
        <v>339</v>
      </c>
    </row>
    <row spans="1:2" r="28">
      <c t="s" r="A28" s="4">
        <v>340</v>
      </c>
      <c t="s" r="B28" s="4">
        <v>341</v>
      </c>
    </row>
    <row spans="1:2" r="29">
      <c t="s" r="A29" s="4">
        <v>342</v>
      </c>
      <c t="s" r="B29" s="4">
        <v>343</v>
      </c>
    </row>
    <row spans="1:2" r="30">
      <c t="s" r="A30" s="4">
        <v>344</v>
      </c>
      <c t="s" r="B30" s="4">
        <v>345</v>
      </c>
    </row>
    <row spans="1:2" r="31">
      <c t="s" r="A31" s="4">
        <v>346</v>
      </c>
      <c t="s" r="B31" s="4">
        <v>347</v>
      </c>
    </row>
    <row spans="1:2" r="32">
      <c t="s" r="A32" s="4">
        <v>348</v>
      </c>
      <c t="s" r="B32" s="4">
        <v>349</v>
      </c>
    </row>
    <row spans="1:2" r="33">
      <c t="s" r="A33" s="4">
        <v>350</v>
      </c>
      <c t="s" r="B33" s="4">
        <v>351</v>
      </c>
    </row>
    <row spans="1:2" r="34">
      <c t="s" r="A34" s="4">
        <v>352</v>
      </c>
      <c t="s" r="B34"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18</v>
      </c>
    </row>
    <row spans="1:2" r="4">
      <c t="s" r="A4" s="4">
        <v>355</v>
      </c>
      <c t="s" r="B4" s="4">
        <v>356</v>
      </c>
    </row>
    <row spans="1:2" r="5">
      <c t="s" r="A5" s="4">
        <v>357</v>
      </c>
      <c t="s" r="B5" s="4">
        <v>358</v>
      </c>
    </row>
    <row spans="1:2" r="6">
      <c t="s" r="A6" s="4">
        <v>359</v>
      </c>
      <c t="s" r="B6" s="4">
        <v>360</v>
      </c>
    </row>
    <row spans="1:2" r="7">
      <c t="s" r="A7" s="4">
        <v>361</v>
      </c>
      <c t="s" r="B7" s="4">
        <v>362</v>
      </c>
    </row>
    <row spans="1:2" r="8">
      <c t="s" r="A8" s="4">
        <v>363</v>
      </c>
      <c t="s" r="B8"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365</v>
      </c>
      <c t="s" r="B1" s="2">
        <v>1</v>
      </c>
    </row>
    <row spans="1:2" r="2">
      <c t="s" r="B2" s="2">
        <v>2</v>
      </c>
    </row>
    <row spans="1:2" r="3">
      <c t="s" r="A3" s="3">
        <v>221</v>
      </c>
    </row>
    <row spans="1:2" r="4">
      <c t="s" r="A4" s="4">
        <v>366</v>
      </c>
      <c t="s" r="B4" s="4">
        <v>367</v>
      </c>
    </row>
    <row spans="1:2" r="5">
      <c t="s" r="A5" s="4">
        <v>368</v>
      </c>
      <c t="s" r="B5" s="4">
        <v>369</v>
      </c>
    </row>
    <row spans="1:2" r="6">
      <c t="s" r="A6" s="4">
        <v>370</v>
      </c>
      <c t="s" r="B6" s="4">
        <v>371</v>
      </c>
    </row>
    <row spans="1:2" r="7">
      <c t="s" r="A7" s="4">
        <v>372</v>
      </c>
      <c t="s" r="B7" s="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t="s" r="A1" s="1">
        <v>374</v>
      </c>
      <c t="s" r="B1" s="2">
        <v>1</v>
      </c>
    </row>
    <row spans="1:2" r="2">
      <c t="s" r="B2" s="2">
        <v>2</v>
      </c>
    </row>
    <row spans="1:2" r="3">
      <c t="s" r="A3" s="3">
        <v>224</v>
      </c>
    </row>
    <row spans="1:2" r="4">
      <c t="s" r="A4" s="4">
        <v>375</v>
      </c>
      <c t="s" r="B4" s="4">
        <v>376</v>
      </c>
    </row>
    <row spans="1:2" r="5">
      <c t="s" r="A5" s="4">
        <v>377</v>
      </c>
      <c t="s" r="B5" s="4">
        <v>378</v>
      </c>
    </row>
    <row spans="1:2" r="6">
      <c t="s" r="A6" s="4">
        <v>379</v>
      </c>
      <c t="s" r="B6" s="4">
        <v>380</v>
      </c>
    </row>
    <row spans="1:2" r="7">
      <c t="s" r="A7" s="4">
        <v>381</v>
      </c>
      <c t="s" r="B7" s="4">
        <v>382</v>
      </c>
    </row>
    <row spans="1:2" r="8">
      <c t="s" r="A8" s="4">
        <v>383</v>
      </c>
      <c t="s" r="B8" s="4">
        <v>384</v>
      </c>
    </row>
    <row spans="1:2" r="9">
      <c t="s" r="A9" s="4">
        <v>385</v>
      </c>
      <c t="s" r="B9" s="4">
        <v>386</v>
      </c>
    </row>
    <row spans="1:2" r="10">
      <c t="s" r="A10" s="4">
        <v>387</v>
      </c>
      <c t="s" r="B10" s="4">
        <v>388</v>
      </c>
    </row>
    <row spans="1:2" r="11">
      <c t="s" r="A11" s="4">
        <v>389</v>
      </c>
      <c t="s" r="B11" s="4">
        <v>390</v>
      </c>
    </row>
    <row spans="1:2" r="12">
      <c t="s" r="A12" s="4">
        <v>391</v>
      </c>
      <c t="s" r="B12" s="4">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227</v>
      </c>
    </row>
    <row spans="1:2" r="4">
      <c t="s" r="A4" s="4">
        <v>394</v>
      </c>
      <c t="s" r="B4" s="4">
        <v>395</v>
      </c>
    </row>
    <row spans="1:2" r="5">
      <c t="s" r="A5" s="4">
        <v>396</v>
      </c>
      <c t="s" r="B5" s="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98</v>
      </c>
      <c t="s" r="B1" s="2">
        <v>1</v>
      </c>
    </row>
    <row spans="1:2" r="2">
      <c t="s" r="B2" s="2">
        <v>2</v>
      </c>
    </row>
    <row spans="1:2" r="3">
      <c t="s" r="A3" s="3">
        <v>230</v>
      </c>
    </row>
    <row spans="1:2" r="4">
      <c t="s" r="A4" s="4">
        <v>399</v>
      </c>
      <c t="s" r="B4" s="4">
        <v>400</v>
      </c>
    </row>
    <row spans="1:2" r="5">
      <c t="s" r="A5" s="4">
        <v>401</v>
      </c>
      <c t="s" r="B5" s="4">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7</v>
      </c>
      <c t="s" r="B1" s="2">
        <v>1</v>
      </c>
    </row>
    <row spans="1:4" r="2">
      <c t="s" r="B2" s="2">
        <v>2</v>
      </c>
      <c t="s" r="C2" s="2">
        <v>30</v>
      </c>
      <c t="s" r="D2" s="2">
        <v>78</v>
      </c>
    </row>
    <row spans="1:4" r="3">
      <c t="s" r="A3" s="3">
        <v>79</v>
      </c>
    </row>
    <row spans="1:4" r="4">
      <c t="s" r="A4" s="4">
        <v>80</v>
      </c>
      <c t="n" r="B4" s="7">
        <v>1551</v>
      </c>
      <c t="n" r="C4" s="7">
        <v>1525</v>
      </c>
      <c t="n" r="D4" s="7">
        <v>1556</v>
      </c>
    </row>
    <row spans="1:4" r="5">
      <c t="s" r="A5" s="4">
        <v>81</v>
      </c>
      <c t="n" r="B5" s="6">
        <v>216</v>
      </c>
      <c t="n" r="C5" s="6">
        <v>211</v>
      </c>
      <c t="n" r="D5" s="6">
        <v>214</v>
      </c>
    </row>
    <row spans="1:4" r="6">
      <c t="s" r="A6" s="4">
        <v>82</v>
      </c>
      <c t="n" r="B6" s="6">
        <v>17</v>
      </c>
      <c t="n" r="C6" s="6">
        <v>14</v>
      </c>
      <c t="n" r="D6" s="6">
        <v>14</v>
      </c>
    </row>
    <row spans="1:4" r="7">
      <c t="s" r="A7" s="4">
        <v>83</v>
      </c>
      <c t="n" r="B7" s="6">
        <v>1784</v>
      </c>
      <c t="n" r="C7" s="6">
        <v>1750</v>
      </c>
      <c t="n" r="D7" s="6">
        <v>1784</v>
      </c>
    </row>
    <row spans="1:4" r="8">
      <c t="s" r="A8" s="3">
        <v>84</v>
      </c>
    </row>
    <row spans="1:4" r="9">
      <c t="s" r="A9" s="4">
        <v>85</v>
      </c>
      <c t="n" r="B9" s="6">
        <v>43</v>
      </c>
      <c t="n" r="C9" s="6">
        <v>45</v>
      </c>
      <c t="n" r="D9" s="6">
        <v>55</v>
      </c>
    </row>
    <row spans="1:4" r="10">
      <c t="s" r="A10" s="4">
        <v>86</v>
      </c>
      <c t="n" r="B10" s="6">
        <v>52</v>
      </c>
      <c t="n" r="C10" s="6">
        <v>50</v>
      </c>
      <c t="n" r="D10" s="6">
        <v>57</v>
      </c>
    </row>
    <row spans="1:4" r="11">
      <c t="s" r="A11" s="4">
        <v>87</v>
      </c>
      <c t="n" r="B11" s="6">
        <v>95</v>
      </c>
      <c t="n" r="C11" s="6">
        <v>95</v>
      </c>
      <c t="n" r="D11" s="6">
        <v>112</v>
      </c>
    </row>
    <row spans="1:4" r="12">
      <c t="s" r="A12" s="4">
        <v>88</v>
      </c>
      <c t="n" r="B12" s="6">
        <v>1689</v>
      </c>
      <c t="n" r="C12" s="6">
        <v>1655</v>
      </c>
      <c t="n" r="D12" s="6">
        <v>1672</v>
      </c>
    </row>
    <row spans="1:4" r="13">
      <c t="s" r="A13" s="4">
        <v>89</v>
      </c>
      <c t="n" r="B13" s="6">
        <v>147</v>
      </c>
      <c t="n" r="C13" s="6">
        <v>27</v>
      </c>
      <c t="n" r="D13" s="6">
        <v>46</v>
      </c>
    </row>
    <row spans="1:4" r="14">
      <c t="s" r="A14" s="4">
        <v>90</v>
      </c>
      <c t="n" r="B14" s="6">
        <v>1542</v>
      </c>
      <c t="n" r="C14" s="6">
        <v>1628</v>
      </c>
      <c t="n" r="D14" s="6">
        <v>1626</v>
      </c>
    </row>
    <row spans="1:4" r="15">
      <c t="s" r="A15" s="3">
        <v>91</v>
      </c>
    </row>
    <row spans="1:4" r="16">
      <c t="s" r="A16" s="4">
        <v>92</v>
      </c>
      <c t="n" r="B16" s="6">
        <v>290</v>
      </c>
      <c t="n" r="C16" s="6">
        <v>92</v>
      </c>
      <c t="n" r="D16" s="6">
        <v>86</v>
      </c>
    </row>
    <row spans="1:4" r="17">
      <c t="s" r="A17" s="4">
        <v>93</v>
      </c>
      <c t="n" r="B17" s="6">
        <v>223</v>
      </c>
      <c t="n" r="C17" s="6">
        <v>215</v>
      </c>
      <c t="n" r="D17" s="6">
        <v>214</v>
      </c>
    </row>
    <row spans="1:4" r="18">
      <c t="s" r="A18" s="4">
        <v>94</v>
      </c>
      <c t="n" r="B18" s="6">
        <v>187</v>
      </c>
      <c t="n" r="C18" s="6">
        <v>180</v>
      </c>
      <c t="n" r="D18" s="6">
        <v>171</v>
      </c>
    </row>
    <row spans="1:4" r="19">
      <c t="s" r="A19" s="4">
        <v>95</v>
      </c>
      <c t="n" r="B19" s="6">
        <v>99</v>
      </c>
      <c t="n" r="C19" s="6">
        <v>98</v>
      </c>
      <c t="n" r="D19" s="6">
        <v>99</v>
      </c>
    </row>
    <row spans="1:4" r="20">
      <c t="s" r="A20" s="4">
        <v>96</v>
      </c>
      <c t="n" r="B20" s="6">
        <v>53</v>
      </c>
      <c t="n" r="C20" s="6">
        <v>57</v>
      </c>
      <c t="n" r="D20" s="6">
        <v>64</v>
      </c>
    </row>
    <row spans="1:4" r="21">
      <c t="s" r="A21" s="4">
        <v>97</v>
      </c>
      <c t="n" r="B21" s="6">
        <v>40</v>
      </c>
      <c t="n" r="C21" s="6">
        <v>39</v>
      </c>
      <c t="n" r="D21" s="6">
        <v>40</v>
      </c>
    </row>
    <row spans="1:4" r="22">
      <c t="s" r="A22" s="4">
        <v>98</v>
      </c>
      <c t="n" r="B22" s="6">
        <v>40</v>
      </c>
      <c t="n" r="C22" s="6">
        <v>40</v>
      </c>
      <c t="n" r="D22" s="6">
        <v>36</v>
      </c>
    </row>
    <row spans="1:4" r="23">
      <c t="s" r="A23" s="4">
        <v>99</v>
      </c>
      <c t="n" r="B23" s="6">
        <v>17</v>
      </c>
      <c t="n" r="C23" s="6">
        <v>17</v>
      </c>
      <c t="n" r="D23" s="6">
        <v>17</v>
      </c>
    </row>
    <row spans="1:4" r="24">
      <c t="s" r="A24" s="4">
        <v>100</v>
      </c>
      <c t="n" r="B24" s="6">
        <v>-2</v>
      </c>
      <c t="n" r="C24" s="6">
        <v>0</v>
      </c>
      <c t="n" r="D24" s="6">
        <v>-1</v>
      </c>
    </row>
    <row spans="1:4" r="25">
      <c t="s" r="A25" s="4">
        <v>101</v>
      </c>
      <c t="n" r="B25" s="6">
        <v>103</v>
      </c>
      <c t="n" r="C25" s="6">
        <v>130</v>
      </c>
      <c t="n" r="D25" s="6">
        <v>156</v>
      </c>
    </row>
    <row spans="1:4" r="26">
      <c t="s" r="A26" s="4">
        <v>102</v>
      </c>
      <c t="n" r="B26" s="6">
        <v>1050</v>
      </c>
      <c t="n" r="C26" s="6">
        <v>868</v>
      </c>
      <c t="n" r="D26" s="6">
        <v>882</v>
      </c>
    </row>
    <row spans="1:4" r="27">
      <c t="s" r="A27" s="3">
        <v>103</v>
      </c>
    </row>
    <row spans="1:4" r="28">
      <c t="s" r="A28" s="4">
        <v>104</v>
      </c>
      <c t="n" r="B28" s="6">
        <v>1009</v>
      </c>
      <c t="n" r="C28" s="6">
        <v>980</v>
      </c>
      <c t="n" r="D28" s="6">
        <v>1009</v>
      </c>
    </row>
    <row spans="1:4" r="29">
      <c t="s" r="A29" s="4">
        <v>105</v>
      </c>
      <c t="n" r="B29" s="6">
        <v>332</v>
      </c>
      <c t="n" r="C29" s="6">
        <v>122</v>
      </c>
      <c t="n" r="D29" s="6">
        <v>119</v>
      </c>
    </row>
    <row spans="1:4" r="30">
      <c t="s" r="A30" s="4">
        <v>106</v>
      </c>
      <c t="n" r="B30" s="6">
        <v>159</v>
      </c>
      <c t="n" r="C30" s="6">
        <v>171</v>
      </c>
      <c t="n" r="D30" s="6">
        <v>160</v>
      </c>
    </row>
    <row spans="1:4" r="31">
      <c t="s" r="A31" s="4">
        <v>107</v>
      </c>
      <c t="n" r="B31" s="6">
        <v>53</v>
      </c>
      <c t="n" r="C31" s="6">
        <v>57</v>
      </c>
      <c t="n" r="D31" s="6">
        <v>60</v>
      </c>
    </row>
    <row spans="1:4" r="32">
      <c t="s" r="A32" s="4">
        <v>108</v>
      </c>
      <c t="n" r="B32" s="6">
        <v>99</v>
      </c>
      <c t="n" r="C32" s="6">
        <v>95</v>
      </c>
      <c t="n" r="D32" s="6">
        <v>90</v>
      </c>
    </row>
    <row spans="1:4" r="33">
      <c t="s" r="A33" s="4">
        <v>109</v>
      </c>
      <c t="n" r="B33" s="6">
        <v>37</v>
      </c>
      <c t="n" r="C33" s="6">
        <v>33</v>
      </c>
      <c t="n" r="D33" s="6">
        <v>33</v>
      </c>
    </row>
    <row spans="1:4" r="34">
      <c t="s" r="A34" s="4">
        <v>110</v>
      </c>
      <c t="n" r="B34" s="6">
        <v>24</v>
      </c>
      <c t="n" r="C34" s="6">
        <v>23</v>
      </c>
      <c t="n" r="D34" s="6">
        <v>21</v>
      </c>
    </row>
    <row spans="1:4" r="35">
      <c t="s" r="A35" s="4">
        <v>111</v>
      </c>
      <c t="n" r="B35" s="6">
        <v>-32</v>
      </c>
      <c t="n" r="C35" s="6">
        <v>4</v>
      </c>
      <c t="n" r="D35" s="6">
        <v>52</v>
      </c>
    </row>
    <row spans="1:4" r="36">
      <c t="s" r="A36" s="4">
        <v>112</v>
      </c>
      <c t="n" r="B36" s="6">
        <v>0</v>
      </c>
      <c t="n" r="C36" s="6">
        <v>-32</v>
      </c>
      <c t="n" r="D36" s="6">
        <v>-1</v>
      </c>
    </row>
    <row spans="1:4" r="37">
      <c t="s" r="A37" s="4">
        <v>113</v>
      </c>
      <c t="n" r="B37" s="6">
        <v>161</v>
      </c>
      <c t="n" r="C37" s="6">
        <v>173</v>
      </c>
      <c t="n" r="D37" s="6">
        <v>179</v>
      </c>
    </row>
    <row spans="1:4" r="38">
      <c t="s" r="A38" s="4">
        <v>114</v>
      </c>
      <c t="n" r="B38" s="6">
        <v>1842</v>
      </c>
      <c t="n" r="C38" s="6">
        <v>1626</v>
      </c>
      <c t="n" r="D38" s="6">
        <v>1722</v>
      </c>
    </row>
    <row spans="1:4" r="39">
      <c t="s" r="A39" s="4">
        <v>115</v>
      </c>
      <c t="n" r="B39" s="6">
        <v>750</v>
      </c>
      <c t="n" r="C39" s="6">
        <v>870</v>
      </c>
      <c t="n" r="D39" s="6">
        <v>786</v>
      </c>
    </row>
    <row spans="1:4" r="40">
      <c t="s" r="A40" s="4">
        <v>116</v>
      </c>
      <c t="n" r="B40" s="6">
        <v>229</v>
      </c>
      <c t="n" r="C40" s="6">
        <v>277</v>
      </c>
      <c t="n" r="D40" s="6">
        <v>245</v>
      </c>
    </row>
    <row spans="1:4" r="41">
      <c t="s" r="A41" s="4">
        <v>117</v>
      </c>
      <c t="n" r="B41" s="6">
        <v>521</v>
      </c>
      <c t="n" r="C41" s="6">
        <v>593</v>
      </c>
      <c t="n" r="D41" s="6">
        <v>541</v>
      </c>
    </row>
    <row spans="1:4" r="42">
      <c t="s" r="A42" s="4">
        <v>118</v>
      </c>
      <c t="n" r="B42" s="6">
        <v>6</v>
      </c>
      <c t="n" r="C42" s="6">
        <v>7</v>
      </c>
      <c t="n" r="D42" s="6">
        <v>8</v>
      </c>
    </row>
    <row spans="1:4" r="43">
      <c t="s" r="A43" s="4">
        <v>119</v>
      </c>
      <c t="n" r="B43" s="7">
        <v>515</v>
      </c>
      <c t="n" r="C43" s="7">
        <v>586</v>
      </c>
      <c t="n" r="D43" s="7">
        <v>533</v>
      </c>
    </row>
    <row spans="1:4" r="44">
      <c t="s" r="A44" s="4">
        <v>120</v>
      </c>
      <c t="n" r="B44" s="8">
        <v>2.93</v>
      </c>
      <c t="n" r="C44" s="8">
        <v>3.28</v>
      </c>
      <c t="n" r="D44" s="8">
        <v>2.92</v>
      </c>
    </row>
    <row spans="1:4" r="45">
      <c t="s" r="A45" s="4">
        <v>121</v>
      </c>
      <c t="n" r="B45" s="8">
        <v>2.84</v>
      </c>
      <c t="n" r="C45" s="8">
        <v>3.16</v>
      </c>
      <c t="n" r="D45" s="8">
        <v>2.85</v>
      </c>
    </row>
    <row spans="1:4" r="46">
      <c t="s" r="A46" s="4">
        <v>122</v>
      </c>
      <c t="n" r="B46" s="7">
        <v>148</v>
      </c>
      <c t="n" r="C46" s="7">
        <v>143</v>
      </c>
      <c t="n" r="D46" s="7">
        <v>126</v>
      </c>
    </row>
    <row spans="1:4" r="47">
      <c t="s" r="A47" s="4">
        <v>123</v>
      </c>
      <c t="n" r="B47" s="8">
        <v>0.83</v>
      </c>
      <c t="n" r="C47" s="8">
        <v>0.79</v>
      </c>
      <c t="n" r="D47" s="8">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403</v>
      </c>
      <c t="s" r="B1" s="2">
        <v>1</v>
      </c>
    </row>
    <row spans="1:2" r="2">
      <c t="s" r="B2" s="2">
        <v>2</v>
      </c>
    </row>
    <row spans="1:2" r="3">
      <c t="s" r="A3" s="3">
        <v>233</v>
      </c>
    </row>
    <row spans="1:2" r="4">
      <c t="s" r="A4" s="4">
        <v>404</v>
      </c>
      <c t="s" r="B4" s="4">
        <v>405</v>
      </c>
    </row>
    <row spans="1:2" r="5">
      <c t="s" r="A5" s="4">
        <v>406</v>
      </c>
      <c t="s" r="B5" s="4">
        <v>407</v>
      </c>
    </row>
    <row spans="1:2" r="6">
      <c t="s" r="A6" s="4">
        <v>408</v>
      </c>
      <c t="s" r="B6" s="4">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10</v>
      </c>
      <c t="s" r="B1" s="2">
        <v>1</v>
      </c>
    </row>
    <row spans="1:2" r="2">
      <c t="s" r="B2" s="2">
        <v>2</v>
      </c>
    </row>
    <row spans="1:2" r="3">
      <c t="s" r="A3" s="3">
        <v>237</v>
      </c>
    </row>
    <row spans="1:2" r="4">
      <c t="s" r="A4" s="4">
        <v>411</v>
      </c>
      <c t="s" r="B4" s="4">
        <v>412</v>
      </c>
    </row>
    <row spans="1:2" r="5">
      <c t="s" r="A5" s="4">
        <v>413</v>
      </c>
      <c t="s" r="B5" s="4">
        <v>414</v>
      </c>
    </row>
    <row spans="1:2" r="6">
      <c t="s" r="A6" s="4">
        <v>415</v>
      </c>
      <c t="s" r="B6" s="4">
        <v>416</v>
      </c>
    </row>
    <row spans="1:2" r="7">
      <c t="s" r="A7" s="4">
        <v>417</v>
      </c>
      <c t="s" r="B7" s="4">
        <v>418</v>
      </c>
    </row>
    <row spans="1:2" r="8">
      <c t="s" r="A8" s="4">
        <v>419</v>
      </c>
      <c t="s" r="B8" s="4">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1</v>
      </c>
      <c t="s" r="B1" s="2">
        <v>1</v>
      </c>
    </row>
    <row spans="1:2" r="2">
      <c t="s" r="B2" s="2">
        <v>2</v>
      </c>
    </row>
    <row spans="1:2" r="3">
      <c t="s" r="A3" s="3">
        <v>240</v>
      </c>
    </row>
    <row spans="1:2" r="4">
      <c t="s" r="A4" s="4">
        <v>422</v>
      </c>
      <c t="s" r="B4" s="4">
        <v>423</v>
      </c>
    </row>
    <row spans="1:2" r="5">
      <c t="s" r="A5" s="4">
        <v>424</v>
      </c>
      <c t="s" r="B5" s="4">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6</v>
      </c>
      <c t="s" r="B1" s="2">
        <v>1</v>
      </c>
    </row>
    <row spans="1:2" r="2">
      <c t="s" r="B2" s="2">
        <v>2</v>
      </c>
    </row>
    <row spans="1:2" r="3">
      <c t="s" r="A3" s="3">
        <v>243</v>
      </c>
    </row>
    <row spans="1:2" r="4">
      <c t="s" r="A4" s="4">
        <v>427</v>
      </c>
      <c t="s" r="B4" s="4">
        <v>428</v>
      </c>
    </row>
    <row spans="1:2" r="5">
      <c t="s" r="A5" s="4">
        <v>429</v>
      </c>
      <c t="s" r="B5" s="4">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31</v>
      </c>
      <c t="s" r="B1" s="2">
        <v>1</v>
      </c>
    </row>
    <row spans="1:2" r="2">
      <c t="s" r="B2" s="2">
        <v>2</v>
      </c>
    </row>
    <row spans="1:2" r="3">
      <c t="s" r="A3" s="3">
        <v>246</v>
      </c>
    </row>
    <row spans="1:2" r="4">
      <c t="s" r="A4" s="4">
        <v>432</v>
      </c>
      <c t="s" r="B4" s="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34</v>
      </c>
      <c t="s" r="B1" s="2">
        <v>1</v>
      </c>
    </row>
    <row spans="1:2" r="2">
      <c t="s" r="B2" s="2">
        <v>2</v>
      </c>
    </row>
    <row spans="1:2" r="3">
      <c t="s" r="A3" s="3">
        <v>249</v>
      </c>
    </row>
    <row spans="1:2" r="4">
      <c t="s" r="A4" s="4">
        <v>435</v>
      </c>
      <c t="s" r="B4" s="4">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437</v>
      </c>
      <c t="s" r="B1" s="2">
        <v>1</v>
      </c>
    </row>
    <row spans="1:2" r="2">
      <c t="s" r="B2" s="2">
        <v>2</v>
      </c>
    </row>
    <row spans="1:2" r="3">
      <c t="s" r="A3" s="3">
        <v>252</v>
      </c>
    </row>
    <row spans="1:2" r="4">
      <c t="s" r="A4" s="4">
        <v>438</v>
      </c>
      <c t="s" r="B4" s="4">
        <v>439</v>
      </c>
    </row>
    <row spans="1:2" r="5">
      <c t="s" r="A5" s="4">
        <v>440</v>
      </c>
      <c t="s" r="B5" s="4">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42</v>
      </c>
      <c t="s" r="B1" s="2">
        <v>1</v>
      </c>
    </row>
    <row spans="1:2" r="2">
      <c t="s" r="B2" s="2">
        <v>2</v>
      </c>
    </row>
    <row spans="1:2" r="3">
      <c t="s" r="A3" s="3">
        <v>259</v>
      </c>
    </row>
    <row spans="1:2" r="4">
      <c t="s" r="A4" s="4">
        <v>443</v>
      </c>
      <c t="s" r="B4" s="4">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45</v>
      </c>
      <c t="s" r="B1" s="2">
        <v>1</v>
      </c>
    </row>
    <row spans="1:2" r="2">
      <c t="s" r="B2" s="2">
        <v>2</v>
      </c>
    </row>
    <row spans="1:2" r="3">
      <c t="s" r="A3" s="3">
        <v>262</v>
      </c>
    </row>
    <row spans="1:2" r="4">
      <c t="s" r="A4" s="4">
        <v>446</v>
      </c>
      <c t="s" r="B4" s="4">
        <v>447</v>
      </c>
    </row>
    <row spans="1:2" r="5">
      <c t="s" r="A5" s="4">
        <v>448</v>
      </c>
      <c t="s" r="B5" s="4">
        <v>449</v>
      </c>
    </row>
    <row spans="1:2" r="6">
      <c t="s" r="A6" s="4">
        <v>450</v>
      </c>
      <c t="s" r="B6" s="4">
        <v>451</v>
      </c>
    </row>
    <row spans="1:2" r="7">
      <c t="s" r="A7" s="4">
        <v>452</v>
      </c>
      <c t="s" r="B7" s="4">
        <v>453</v>
      </c>
    </row>
    <row spans="1:2" r="8">
      <c t="s" r="A8" s="4">
        <v>454</v>
      </c>
      <c t="s" r="B8" s="4">
        <v>455</v>
      </c>
    </row>
    <row spans="1:2" r="9">
      <c t="s" r="A9" s="4">
        <v>456</v>
      </c>
      <c t="s" r="B9" s="4">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58</v>
      </c>
      <c t="s" r="B1" s="2">
        <v>1</v>
      </c>
    </row>
    <row spans="1:2" r="2">
      <c t="s" r="B2" s="2">
        <v>2</v>
      </c>
    </row>
    <row spans="1:2" r="3">
      <c t="s" r="A3" s="3">
        <v>266</v>
      </c>
    </row>
    <row spans="1:2" r="4">
      <c t="s" r="A4" s="4">
        <v>459</v>
      </c>
      <c t="s" r="B4" s="4">
        <v>460</v>
      </c>
    </row>
    <row spans="1:2" r="5">
      <c t="s" r="A5" s="4">
        <v>461</v>
      </c>
      <c t="s" r="B5" s="4">
        <v>462</v>
      </c>
    </row>
    <row spans="1:2" r="6">
      <c t="s" r="A6" s="4">
        <v>463</v>
      </c>
      <c t="s" r="B6" s="4">
        <v>464</v>
      </c>
    </row>
    <row spans="1:2" r="7">
      <c t="s" r="A7" s="4">
        <v>465</v>
      </c>
      <c t="s" r="B7" s="4">
        <v>466</v>
      </c>
    </row>
    <row spans="1:2" r="8">
      <c t="s" r="A8" s="4">
        <v>467</v>
      </c>
      <c t="s" r="B8" s="4">
        <v>468</v>
      </c>
    </row>
    <row spans="1:2" r="9">
      <c t="s" r="A9" s="4">
        <v>469</v>
      </c>
      <c t="s" r="B9" s="4">
        <v>470</v>
      </c>
    </row>
    <row spans="1:2" r="10">
      <c t="s" r="A10" s="4">
        <v>471</v>
      </c>
      <c t="s" r="B10" s="4">
        <v>472</v>
      </c>
    </row>
    <row spans="1:2" r="11">
      <c t="s" r="A11" s="4">
        <v>473</v>
      </c>
      <c t="s" r="B11" s="4">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0</v>
      </c>
      <c t="s" r="D2" s="2">
        <v>78</v>
      </c>
    </row>
    <row spans="1:4" r="3">
      <c t="s" r="A3" s="3">
        <v>125</v>
      </c>
    </row>
    <row spans="1:4" r="4">
      <c t="s" r="A4" s="4">
        <v>126</v>
      </c>
      <c t="n" r="B4" s="7">
        <v>521</v>
      </c>
      <c t="n" r="C4" s="7">
        <v>593</v>
      </c>
      <c t="n" r="D4" s="7">
        <v>541</v>
      </c>
    </row>
    <row spans="1:4" r="5">
      <c t="s" r="A5" s="4">
        <v>127</v>
      </c>
      <c t="n" r="B5" s="6">
        <v>-55</v>
      </c>
      <c t="n" r="C5" s="6">
        <v>166</v>
      </c>
      <c t="n" r="D5" s="6">
        <v>-343</v>
      </c>
    </row>
    <row spans="1:4" r="6">
      <c t="s" r="A6" s="4">
        <v>128</v>
      </c>
      <c t="n" r="B6" s="6">
        <v>-2</v>
      </c>
      <c t="n" r="C6" s="6">
        <v>1</v>
      </c>
      <c t="n" r="D6" s="6">
        <v>1</v>
      </c>
    </row>
    <row spans="1:4" r="7">
      <c t="s" r="A7" s="4">
        <v>129</v>
      </c>
      <c t="n" r="B7" s="6">
        <v>-8</v>
      </c>
      <c t="n" r="C7" s="6">
        <v>0</v>
      </c>
      <c t="n" r="D7" s="6">
        <v>0</v>
      </c>
    </row>
    <row spans="1:4" r="8">
      <c t="s" r="A8" s="4">
        <v>130</v>
      </c>
      <c t="n" r="B8" s="6">
        <v>-45</v>
      </c>
      <c t="n" r="C8" s="6">
        <v>165</v>
      </c>
      <c t="n" r="D8" s="6">
        <v>-344</v>
      </c>
    </row>
    <row spans="1:4" r="9">
      <c t="s" r="A9" s="4">
        <v>131</v>
      </c>
      <c t="n" r="B9" s="6">
        <v>-57</v>
      </c>
      <c t="n" r="C9" s="6">
        <v>-240</v>
      </c>
      <c t="n" r="D9" s="6">
        <v>286</v>
      </c>
    </row>
    <row spans="1:4" r="10">
      <c t="s" r="A10" s="4">
        <v>132</v>
      </c>
      <c t="n" r="B10" s="6">
        <v>3</v>
      </c>
      <c t="n" r="C10" s="6">
        <v>0</v>
      </c>
      <c t="n" r="D10" s="6">
        <v>0</v>
      </c>
    </row>
    <row spans="1:4" r="11">
      <c t="s" r="A11" s="4">
        <v>133</v>
      </c>
      <c t="n" r="B11" s="6">
        <v>70</v>
      </c>
      <c t="n" r="C11" s="6">
        <v>39</v>
      </c>
      <c t="n" r="D11" s="6">
        <v>89</v>
      </c>
    </row>
    <row spans="1:4" r="12">
      <c t="s" r="A12" s="4">
        <v>134</v>
      </c>
      <c t="n" r="B12" s="6">
        <v>1</v>
      </c>
      <c t="n" r="C12" s="6">
        <v>3</v>
      </c>
      <c t="n" r="D12" s="6">
        <v>2</v>
      </c>
    </row>
    <row spans="1:4" r="13">
      <c t="s" r="A13" s="4">
        <v>135</v>
      </c>
      <c t="n" r="B13" s="6">
        <v>17</v>
      </c>
      <c t="n" r="C13" s="6">
        <v>-198</v>
      </c>
      <c t="n" r="D13" s="6">
        <v>377</v>
      </c>
    </row>
    <row spans="1:4" r="14">
      <c t="s" r="A14" s="4">
        <v>136</v>
      </c>
      <c t="n" r="B14" s="6">
        <v>-28</v>
      </c>
      <c t="n" r="C14" s="6">
        <v>-33</v>
      </c>
      <c t="n" r="D14" s="6">
        <v>33</v>
      </c>
    </row>
    <row spans="1:4" r="15">
      <c t="s" r="A15" s="4">
        <v>137</v>
      </c>
      <c t="n" r="B15" s="6">
        <v>-11</v>
      </c>
      <c t="n" r="C15" s="6">
        <v>-12</v>
      </c>
      <c t="n" r="D15" s="6">
        <v>11</v>
      </c>
    </row>
    <row spans="1:4" r="16">
      <c t="s" r="A16" s="4">
        <v>138</v>
      </c>
      <c t="n" r="B16" s="6">
        <v>-17</v>
      </c>
      <c t="n" r="C16" s="6">
        <v>-21</v>
      </c>
      <c t="n" r="D16" s="6">
        <v>22</v>
      </c>
    </row>
    <row spans="1:4" r="17">
      <c t="s" r="A17" s="4">
        <v>139</v>
      </c>
      <c t="n" r="B17" s="7">
        <v>504</v>
      </c>
      <c t="n" r="C17" s="7">
        <v>572</v>
      </c>
      <c t="n" r="D17" s="7">
        <v>5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75</v>
      </c>
      <c t="s" r="B1" s="2">
        <v>1</v>
      </c>
    </row>
    <row spans="1:2" r="2">
      <c t="s" r="B2" s="2">
        <v>2</v>
      </c>
    </row>
    <row spans="1:2" r="3">
      <c t="s" r="A3" s="3">
        <v>269</v>
      </c>
    </row>
    <row spans="1:2" r="4">
      <c t="s" r="A4" s="4">
        <v>476</v>
      </c>
      <c t="s" r="B4" s="4">
        <v>477</v>
      </c>
    </row>
    <row spans="1:2" r="5">
      <c t="s" r="A5" s="4">
        <v>478</v>
      </c>
      <c t="s" r="B5" s="4">
        <v>479</v>
      </c>
    </row>
    <row spans="1:2" r="6">
      <c t="s" r="A6" s="4">
        <v>480</v>
      </c>
      <c t="s" r="B6" s="4">
        <v>481</v>
      </c>
    </row>
    <row spans="1:2" r="7">
      <c t="s" r="A7" s="4">
        <v>482</v>
      </c>
      <c t="s" r="B7" s="4">
        <v>483</v>
      </c>
    </row>
    <row spans="1:2" r="8">
      <c t="s" r="A8" s="4">
        <v>484</v>
      </c>
      <c t="s" r="B8" s="4">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86</v>
      </c>
      <c t="s" r="B1" s="2">
        <v>1</v>
      </c>
    </row>
    <row spans="1:2" r="2">
      <c t="s" r="B2" s="2">
        <v>2</v>
      </c>
    </row>
    <row spans="1:2" r="3">
      <c t="s" r="A3" s="3">
        <v>276</v>
      </c>
    </row>
    <row spans="1:2" r="4">
      <c t="s" r="A4" s="4">
        <v>487</v>
      </c>
      <c t="s" r="B4" s="4">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489</v>
      </c>
      <c t="s" r="B1" s="2">
        <v>1</v>
      </c>
    </row>
    <row spans="1:2" r="2">
      <c t="s" r="B2" s="2">
        <v>2</v>
      </c>
    </row>
    <row spans="1:2" r="3">
      <c t="s" r="A3" s="3">
        <v>282</v>
      </c>
    </row>
    <row spans="1:2" r="4">
      <c t="s" r="A4" s="4">
        <v>490</v>
      </c>
      <c t="s" r="B4" s="4">
        <v>491</v>
      </c>
    </row>
    <row spans="1:2" r="5">
      <c t="s" r="A5" s="4">
        <v>492</v>
      </c>
      <c t="s" r="B5" s="4">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94</v>
      </c>
      <c t="s" r="B1" s="2">
        <v>1</v>
      </c>
    </row>
    <row spans="1:2" r="2">
      <c t="s" r="B2" s="2">
        <v>2</v>
      </c>
    </row>
    <row spans="1:2" r="3">
      <c t="s" r="A3" s="3">
        <v>285</v>
      </c>
    </row>
    <row spans="1:2" r="4">
      <c t="s" r="A4" s="4">
        <v>495</v>
      </c>
      <c t="s" r="B4" s="4">
        <v>496</v>
      </c>
    </row>
    <row spans="1:2" r="5">
      <c t="s" r="A5" s="4">
        <v>497</v>
      </c>
      <c t="s" r="B5" s="4">
        <v>498</v>
      </c>
    </row>
    <row spans="1:2" r="6">
      <c t="s" r="A6" s="4">
        <v>499</v>
      </c>
      <c t="s" r="B6" s="4">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01</v>
      </c>
      <c t="s" r="B1" s="2">
        <v>1</v>
      </c>
    </row>
    <row spans="1:2" r="2">
      <c t="s" r="B2" s="2">
        <v>2</v>
      </c>
    </row>
    <row spans="1:2" r="3">
      <c t="s" r="A3" s="3">
        <v>289</v>
      </c>
    </row>
    <row spans="1:2" r="4">
      <c t="s" r="A4" s="4">
        <v>502</v>
      </c>
      <c t="s" r="B4" s="4">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8"/>
    <col customWidth="1" max="5" min="5" width="21"/>
    <col customWidth="1" max="6" min="6" width="4"/>
  </cols>
  <sheetData>
    <row spans="1:6" r="1">
      <c t="s" r="A1" s="1">
        <v>504</v>
      </c>
      <c t="s" r="C1" s="2">
        <v>505</v>
      </c>
      <c t="s" r="D1" s="2">
        <v>1</v>
      </c>
      <c t="n" r="E1"/>
    </row>
    <row spans="1:6" r="2">
      <c t="s" r="C2" s="2">
        <v>506</v>
      </c>
      <c t="s" r="D2" s="2">
        <v>507</v>
      </c>
      <c t="s" r="E2" s="2">
        <v>508</v>
      </c>
    </row>
    <row spans="1:6" r="3">
      <c t="s" r="A3" s="4">
        <v>509</v>
      </c>
      <c t="n" r="D3" s="6">
        <v>3</v>
      </c>
    </row>
    <row spans="1:6" r="4">
      <c t="s" r="A4" s="4">
        <v>510</v>
      </c>
      <c t="s" r="D4" s="4">
        <v>511</v>
      </c>
    </row>
    <row spans="1:6" r="5">
      <c t="s" r="A5" s="4">
        <v>512</v>
      </c>
      <c t="n" r="D5" s="7">
        <v>818</v>
      </c>
      <c t="n" r="E5" s="7">
        <v>894</v>
      </c>
    </row>
    <row spans="1:6" r="6">
      <c t="s" r="A6" s="4">
        <v>513</v>
      </c>
      <c t="n" r="D6" s="7">
        <v>4</v>
      </c>
    </row>
    <row spans="1:6" r="7">
      <c t="s" r="A7" s="4">
        <v>514</v>
      </c>
      <c t="s" r="D7" s="4">
        <v>515</v>
      </c>
    </row>
    <row spans="1:6" r="8">
      <c t="s" r="A8" s="4">
        <v>516</v>
      </c>
      <c t="n" r="D8" s="7">
        <v>7</v>
      </c>
      <c t="n" r="E8" s="6">
        <v>7</v>
      </c>
    </row>
    <row spans="1:6" r="9">
      <c t="s" r="A9" s="4">
        <v>517</v>
      </c>
      <c t="n" r="D9" s="6">
        <v>85</v>
      </c>
      <c t="n" r="E9" s="6">
        <v>85</v>
      </c>
    </row>
    <row spans="1:6" r="10">
      <c t="s" r="A10" s="4">
        <v>518</v>
      </c>
      <c t="n" r="D10" s="6">
        <v>226</v>
      </c>
      <c t="n" r="E10" s="6">
        <v>267</v>
      </c>
    </row>
    <row spans="1:6" r="11">
      <c t="s" r="A11" s="4">
        <v>519</v>
      </c>
      <c t="n" r="D11" s="7">
        <v>2</v>
      </c>
    </row>
    <row spans="1:6" r="12">
      <c t="s" r="A12" s="4">
        <v>520</v>
      </c>
      <c t="n" r="C12" s="7">
        <v>40</v>
      </c>
    </row>
    <row spans="1:6" r="13">
      <c t="s" r="A13" s="4">
        <v>521</v>
      </c>
      <c t="s" r="D13" s="4">
        <v>522</v>
      </c>
    </row>
    <row spans="1:6" r="14">
      <c t="s" r="A14" s="4">
        <v>523</v>
      </c>
      <c t="n" r="D14" s="6">
        <v>3</v>
      </c>
    </row>
    <row spans="1:6" r="15">
      <c t="s" r="A15" s="4">
        <v>524</v>
      </c>
      <c t="s" r="B15" s="4">
        <v>36</v>
      </c>
      <c t="n" r="D15" s="7">
        <v>20764</v>
      </c>
      <c t="n" r="E15" s="6">
        <v>21562</v>
      </c>
    </row>
    <row spans="1:6" r="16">
      <c t="s" r="A16" s="4">
        <v>525</v>
      </c>
      <c t="s" r="D16" s="4">
        <v>526</v>
      </c>
    </row>
    <row spans="1:6" r="17">
      <c t="s" r="A17" s="4">
        <v>527</v>
      </c>
      <c t="s" r="D17" s="4">
        <v>528</v>
      </c>
    </row>
    <row spans="1:6" r="18">
      <c t="s" r="A18" s="4">
        <v>529</v>
      </c>
      <c t="s" r="D18" s="4">
        <v>528</v>
      </c>
    </row>
    <row spans="1:6" r="19">
      <c t="s" r="A19" s="4">
        <v>530</v>
      </c>
    </row>
    <row spans="1:6" r="20">
      <c t="s" r="A20" s="4">
        <v>531</v>
      </c>
      <c t="s" r="D20" s="4">
        <v>532</v>
      </c>
    </row>
    <row spans="1:6" r="21">
      <c t="s" r="A21" s="4">
        <v>533</v>
      </c>
    </row>
    <row spans="1:6" r="22">
      <c t="s" r="A22" s="4">
        <v>531</v>
      </c>
      <c t="s" r="D22" s="4">
        <v>534</v>
      </c>
    </row>
    <row spans="1:6" r="23">
      <c t="s" r="A23" s="4">
        <v>535</v>
      </c>
    </row>
    <row spans="1:6" r="24">
      <c t="s" r="A24" s="4">
        <v>531</v>
      </c>
      <c t="s" r="D24" s="4">
        <v>532</v>
      </c>
    </row>
    <row spans="1:6" r="25">
      <c t="s" r="A25" s="4">
        <v>536</v>
      </c>
    </row>
    <row spans="1:6" r="26">
      <c t="s" r="A26" s="4">
        <v>531</v>
      </c>
      <c t="s" r="D26" s="4">
        <v>537</v>
      </c>
    </row>
    <row spans="1:6" r="27">
      <c t="s" r="A27" s="4">
        <v>538</v>
      </c>
    </row>
    <row spans="1:6" r="28">
      <c t="s" r="A28" s="4">
        <v>531</v>
      </c>
      <c t="s" r="D28" s="4">
        <v>539</v>
      </c>
    </row>
    <row spans="1:6" r="29">
      <c t="s" r="A29" s="4">
        <v>323</v>
      </c>
    </row>
    <row spans="1:6" r="30">
      <c t="s" r="A30" s="4">
        <v>531</v>
      </c>
      <c t="s" r="D30" s="4">
        <v>526</v>
      </c>
    </row>
    <row spans="1:6" r="31">
      <c t="s" r="A31" s="4">
        <v>540</v>
      </c>
    </row>
    <row spans="1:6" r="32">
      <c t="s" r="A32" s="4">
        <v>512</v>
      </c>
      <c t="n" r="D32" s="7">
        <v>820</v>
      </c>
      <c t="n" r="E32" s="6">
        <v>898</v>
      </c>
    </row>
    <row spans="1:6" r="33">
      <c t="s" r="A33" s="4">
        <v>541</v>
      </c>
    </row>
    <row spans="1:6" r="34">
      <c t="s" r="A34" s="4">
        <v>542</v>
      </c>
      <c t="n" r="D34" s="6">
        <v>10</v>
      </c>
      <c t="n" r="E34" s="6">
        <v>11</v>
      </c>
      <c t="s" r="F34" s="4">
        <v>543</v>
      </c>
    </row>
    <row spans="1:6" r="35">
      <c t="s" r="A35" s="4">
        <v>544</v>
      </c>
    </row>
    <row spans="1:6" r="36">
      <c t="s" r="A36" s="4">
        <v>512</v>
      </c>
      <c t="n" r="D36" s="7">
        <v>2</v>
      </c>
      <c t="n" r="E36" s="7">
        <v>4</v>
      </c>
    </row>
    <row spans="1:6" r="37">
      <c t="s" r="A37" s="4">
        <v>545</v>
      </c>
    </row>
    <row spans="1:6" r="38">
      <c t="s" r="A38" s="4">
        <v>546</v>
      </c>
      <c t="s" r="D38" s="4">
        <v>547</v>
      </c>
    </row>
    <row spans="1:6" r="39">
      <c t="s" r="A39" s="4">
        <v>548</v>
      </c>
      <c t="s" r="D39" s="4">
        <v>549</v>
      </c>
    </row>
    <row spans="1:6" r="40">
      <c t="s" r="A40" s="4">
        <v>550</v>
      </c>
    </row>
    <row spans="1:6" r="41">
      <c t="s" r="A41" s="4">
        <v>524</v>
      </c>
      <c t="n" r="D41" s="7">
        <v>400</v>
      </c>
    </row>
    <row spans="1:6" r="42">
      <c t="s" r="A42" s="4">
        <v>551</v>
      </c>
    </row>
    <row spans="1:6" r="43">
      <c t="s" r="A43" s="4">
        <v>552</v>
      </c>
      <c t="s" r="D43" s="4">
        <v>547</v>
      </c>
    </row>
    <row spans="1:6" r="44">
      <c t="s" r="A44" s="4">
        <v>553</v>
      </c>
    </row>
    <row spans="1:6" r="45">
      <c t="s" r="A45" s="4">
        <v>554</v>
      </c>
      <c t="s" r="D45" s="4">
        <v>547</v>
      </c>
    </row>
    <row spans="1:6" r="46">
      <c t="s" r="A46" s="4">
        <v>555</v>
      </c>
    </row>
    <row spans="1:6" r="47">
      <c t="s" r="A47" s="4">
        <v>548</v>
      </c>
      <c t="s" r="D47" s="4">
        <v>556</v>
      </c>
    </row>
    <row spans="1:6" r="48">
      <c t="s" r="A48" s="4">
        <v>557</v>
      </c>
      <c t="s" r="D48" s="4">
        <v>547</v>
      </c>
    </row>
    <row spans="1:6" r="49">
      <c t="n" r="A49"/>
    </row>
    <row spans="1:6" r="50">
      <c t="s" r="A50" s="4">
        <v>36</v>
      </c>
      <c t="s" r="B50" s="4">
        <v>558</v>
      </c>
    </row>
    <row spans="1:6" r="51">
      <c t="s" r="A51" s="4">
        <v>543</v>
      </c>
      <c t="s" r="B51" s="4">
        <v>559</v>
      </c>
    </row>
  </sheetData>
  <mergeCells count="6">
    <mergeCell ref="A1:B2"/>
    <mergeCell ref="E1:F1"/>
    <mergeCell ref="E2:F2"/>
    <mergeCell ref="A49:E49"/>
    <mergeCell ref="B50:E50"/>
    <mergeCell ref="B51:E5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560</v>
      </c>
      <c t="s" r="B1" s="2">
        <v>1</v>
      </c>
    </row>
    <row spans="1:3" r="2">
      <c t="s" r="B2" s="2">
        <v>2</v>
      </c>
      <c t="s" r="C2" s="2">
        <v>30</v>
      </c>
    </row>
    <row spans="1:3" r="3">
      <c t="s" r="A3" s="4">
        <v>540</v>
      </c>
    </row>
    <row spans="1:3" r="4">
      <c t="s" r="A4" s="4">
        <v>561</v>
      </c>
      <c t="n" r="B4" s="7">
        <v>0</v>
      </c>
      <c t="n" r="C4" s="7">
        <v>0</v>
      </c>
    </row>
    <row spans="1:3" r="5">
      <c t="s" r="A5" s="4">
        <v>562</v>
      </c>
      <c t="n" r="B5" s="6">
        <v>699</v>
      </c>
      <c t="n" r="C5" s="6">
        <v>755</v>
      </c>
    </row>
    <row spans="1:3" r="6">
      <c t="s" r="A6" s="4">
        <v>563</v>
      </c>
    </row>
    <row spans="1:3" r="7">
      <c t="s" r="A7" s="4">
        <v>562</v>
      </c>
      <c t="n" r="B7" s="7">
        <v>0</v>
      </c>
      <c t="n" r="C7"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564</v>
      </c>
      <c t="s" r="C1" s="2">
        <v>2</v>
      </c>
      <c t="s" r="E1" s="2">
        <v>30</v>
      </c>
    </row>
    <row spans="1:6" r="2">
      <c t="s" r="A2" s="3">
        <v>565</v>
      </c>
    </row>
    <row spans="1:6" r="3">
      <c t="s" r="A3" s="4">
        <v>35</v>
      </c>
      <c t="s" r="B3" s="4">
        <v>36</v>
      </c>
      <c t="n" r="C3" s="7">
        <v>10519</v>
      </c>
      <c t="n" r="E3" s="7">
        <v>8116</v>
      </c>
    </row>
    <row spans="1:6" r="4">
      <c t="s" r="A4" s="4">
        <v>512</v>
      </c>
      <c t="n" r="C4" s="6">
        <v>818</v>
      </c>
      <c t="n" r="E4" s="6">
        <v>894</v>
      </c>
    </row>
    <row spans="1:6" r="5">
      <c t="s" r="A5" s="4">
        <v>566</v>
      </c>
      <c t="s" r="B5" s="4">
        <v>543</v>
      </c>
      <c t="n" r="C5" s="6">
        <v>480</v>
      </c>
      <c t="n" r="E5" s="6">
        <v>528</v>
      </c>
    </row>
    <row spans="1:6" r="6">
      <c t="s" r="A6" s="4">
        <v>567</v>
      </c>
    </row>
    <row spans="1:6" r="7">
      <c t="s" r="A7" s="3">
        <v>565</v>
      </c>
    </row>
    <row spans="1:6" r="8">
      <c t="s" r="A8" s="4">
        <v>35</v>
      </c>
      <c t="n" r="C8" s="6">
        <v>201</v>
      </c>
      <c t="n" r="E8" s="6">
        <v>242</v>
      </c>
    </row>
    <row spans="1:6" r="9">
      <c t="s" r="A9" s="4">
        <v>568</v>
      </c>
    </row>
    <row spans="1:6" r="10">
      <c t="s" r="A10" s="3">
        <v>565</v>
      </c>
    </row>
    <row spans="1:6" r="11">
      <c t="s" r="A11" s="4">
        <v>35</v>
      </c>
      <c t="n" r="C11" s="6">
        <v>2763</v>
      </c>
      <c t="n" r="E11" s="6">
        <v>526</v>
      </c>
    </row>
    <row spans="1:6" r="12">
      <c t="s" r="A12" s="4">
        <v>569</v>
      </c>
    </row>
    <row spans="1:6" r="13">
      <c t="s" r="A13" s="3">
        <v>565</v>
      </c>
    </row>
    <row spans="1:6" r="14">
      <c t="s" r="A14" s="4">
        <v>35</v>
      </c>
      <c t="s" r="B14" s="4">
        <v>570</v>
      </c>
      <c t="n" r="C14" s="6">
        <v>7545</v>
      </c>
      <c t="n" r="E14" s="6">
        <v>7274</v>
      </c>
    </row>
    <row spans="1:6" r="15">
      <c t="s" r="A15" s="4">
        <v>571</v>
      </c>
    </row>
    <row spans="1:6" r="16">
      <c t="s" r="A16" s="3">
        <v>565</v>
      </c>
    </row>
    <row spans="1:6" r="17">
      <c t="s" r="A17" s="4">
        <v>35</v>
      </c>
      <c t="n" r="C17" s="6">
        <v>9</v>
      </c>
      <c t="n" r="E17" s="6">
        <v>23</v>
      </c>
    </row>
    <row spans="1:6" r="18">
      <c t="s" r="A18" s="4">
        <v>572</v>
      </c>
    </row>
    <row spans="1:6" r="19">
      <c t="s" r="A19" s="3">
        <v>565</v>
      </c>
    </row>
    <row spans="1:6" r="20">
      <c t="s" r="A20" s="4">
        <v>35</v>
      </c>
      <c t="n" r="C20" s="6">
        <v>1</v>
      </c>
      <c t="n" r="E20" s="6">
        <v>51</v>
      </c>
    </row>
    <row spans="1:6" r="21">
      <c t="s" r="A21" s="4">
        <v>540</v>
      </c>
    </row>
    <row spans="1:6" r="22">
      <c t="s" r="A22" s="3">
        <v>565</v>
      </c>
    </row>
    <row spans="1:6" r="23">
      <c t="s" r="A23" s="4">
        <v>573</v>
      </c>
      <c t="n" r="C23" s="6">
        <v>92</v>
      </c>
    </row>
    <row spans="1:6" r="24">
      <c t="s" r="A24" s="4">
        <v>35</v>
      </c>
      <c t="n" r="C24" s="6">
        <v>10519</v>
      </c>
      <c t="n" r="E24" s="6">
        <v>8116</v>
      </c>
    </row>
    <row spans="1:6" r="25">
      <c t="s" r="A25" s="4">
        <v>512</v>
      </c>
      <c t="n" r="C25" s="6">
        <v>820</v>
      </c>
      <c t="n" r="E25" s="6">
        <v>898</v>
      </c>
    </row>
    <row spans="1:6" r="26">
      <c t="s" r="A26" s="4">
        <v>574</v>
      </c>
      <c t="n" r="C26" s="6">
        <v>11431</v>
      </c>
      <c t="n" r="E26" s="6">
        <v>9108</v>
      </c>
    </row>
    <row spans="1:6" r="27">
      <c t="s" r="A27" s="4">
        <v>566</v>
      </c>
      <c t="n" r="C27" s="6">
        <v>610</v>
      </c>
      <c t="n" r="E27" s="6">
        <v>661</v>
      </c>
    </row>
    <row spans="1:6" r="28">
      <c t="s" r="A28" s="4">
        <v>575</v>
      </c>
      <c t="n" r="C28" s="6">
        <v>89</v>
      </c>
      <c t="n" r="E28" s="6">
        <v>94</v>
      </c>
    </row>
    <row spans="1:6" r="29">
      <c t="s" r="A29" s="4">
        <v>562</v>
      </c>
      <c t="n" r="C29" s="6">
        <v>699</v>
      </c>
      <c t="n" r="E29" s="6">
        <v>755</v>
      </c>
    </row>
    <row spans="1:6" r="30">
      <c t="s" r="A30" s="4">
        <v>576</v>
      </c>
    </row>
    <row spans="1:6" r="31">
      <c t="s" r="A31" s="3">
        <v>565</v>
      </c>
    </row>
    <row spans="1:6" r="32">
      <c t="s" r="A32" s="4">
        <v>573</v>
      </c>
      <c t="n" r="C32" s="6">
        <v>92</v>
      </c>
    </row>
    <row spans="1:6" r="33">
      <c t="s" r="A33" s="4">
        <v>35</v>
      </c>
      <c t="n" r="C33" s="6">
        <v>2897</v>
      </c>
      <c t="n" r="E33" s="6">
        <v>656</v>
      </c>
    </row>
    <row spans="1:6" r="34">
      <c t="s" r="A34" s="4">
        <v>512</v>
      </c>
      <c t="n" r="C34" s="6">
        <v>0</v>
      </c>
      <c t="n" r="E34" s="6">
        <v>0</v>
      </c>
    </row>
    <row spans="1:6" r="35">
      <c t="s" r="A35" s="4">
        <v>574</v>
      </c>
      <c t="n" r="C35" s="6">
        <v>2989</v>
      </c>
      <c t="n" r="E35" s="6">
        <v>750</v>
      </c>
    </row>
    <row spans="1:6" r="36">
      <c t="s" r="A36" s="4">
        <v>566</v>
      </c>
      <c t="n" r="C36" s="6">
        <v>0</v>
      </c>
      <c t="n" r="E36" s="6">
        <v>0</v>
      </c>
    </row>
    <row spans="1:6" r="37">
      <c t="s" r="A37" s="4">
        <v>575</v>
      </c>
      <c t="n" r="C37" s="6">
        <v>89</v>
      </c>
      <c t="n" r="E37" s="6">
        <v>94</v>
      </c>
    </row>
    <row spans="1:6" r="38">
      <c t="s" r="A38" s="4">
        <v>562</v>
      </c>
      <c t="n" r="C38" s="6">
        <v>89</v>
      </c>
      <c t="n" r="E38" s="6">
        <v>94</v>
      </c>
    </row>
    <row spans="1:6" r="39">
      <c t="s" r="A39" s="4">
        <v>577</v>
      </c>
    </row>
    <row spans="1:6" r="40">
      <c t="s" r="A40" s="3">
        <v>565</v>
      </c>
    </row>
    <row spans="1:6" r="41">
      <c t="s" r="A41" s="4">
        <v>573</v>
      </c>
      <c t="n" r="C41" s="6">
        <v>0</v>
      </c>
    </row>
    <row spans="1:6" r="42">
      <c t="s" r="A42" s="4">
        <v>35</v>
      </c>
      <c t="n" r="C42" s="6">
        <v>7545</v>
      </c>
      <c t="n" r="E42" s="6">
        <v>7324</v>
      </c>
    </row>
    <row spans="1:6" r="43">
      <c t="s" r="A43" s="4">
        <v>512</v>
      </c>
      <c t="n" r="C43" s="6">
        <v>809</v>
      </c>
      <c t="n" r="E43" s="6">
        <v>894</v>
      </c>
    </row>
    <row spans="1:6" r="44">
      <c t="s" r="A44" s="4">
        <v>574</v>
      </c>
      <c t="n" r="C44" s="6">
        <v>8354</v>
      </c>
      <c t="n" r="E44" s="6">
        <v>8218</v>
      </c>
    </row>
    <row spans="1:6" r="45">
      <c t="s" r="A45" s="4">
        <v>566</v>
      </c>
      <c t="n" r="C45" s="6">
        <v>610</v>
      </c>
      <c t="n" r="E45" s="6">
        <v>661</v>
      </c>
    </row>
    <row spans="1:6" r="46">
      <c t="s" r="A46" s="4">
        <v>575</v>
      </c>
      <c t="n" r="C46" s="6">
        <v>0</v>
      </c>
      <c t="n" r="E46" s="6">
        <v>0</v>
      </c>
    </row>
    <row spans="1:6" r="47">
      <c t="s" r="A47" s="4">
        <v>562</v>
      </c>
      <c t="n" r="C47" s="6">
        <v>610</v>
      </c>
      <c t="n" r="E47" s="6">
        <v>661</v>
      </c>
    </row>
    <row spans="1:6" r="48">
      <c t="s" r="A48" s="4">
        <v>578</v>
      </c>
    </row>
    <row spans="1:6" r="49">
      <c t="s" r="A49" s="3">
        <v>565</v>
      </c>
    </row>
    <row spans="1:6" r="50">
      <c t="s" r="A50" s="4">
        <v>573</v>
      </c>
      <c t="n" r="C50" s="6">
        <v>0</v>
      </c>
    </row>
    <row spans="1:6" r="51">
      <c t="s" r="A51" s="4">
        <v>35</v>
      </c>
      <c t="n" r="C51" s="6">
        <v>77</v>
      </c>
      <c t="n" r="E51" s="6">
        <v>136</v>
      </c>
    </row>
    <row spans="1:6" r="52">
      <c t="s" r="A52" s="4">
        <v>512</v>
      </c>
      <c t="n" r="C52" s="6">
        <v>11</v>
      </c>
      <c t="n" r="E52" s="6">
        <v>4</v>
      </c>
    </row>
    <row spans="1:6" r="53">
      <c t="s" r="A53" s="4">
        <v>574</v>
      </c>
      <c t="n" r="C53" s="6">
        <v>88</v>
      </c>
      <c t="n" r="E53" s="6">
        <v>140</v>
      </c>
    </row>
    <row spans="1:6" r="54">
      <c t="s" r="A54" s="4">
        <v>566</v>
      </c>
      <c t="n" r="C54" s="6">
        <v>0</v>
      </c>
      <c t="n" r="E54" s="6">
        <v>0</v>
      </c>
    </row>
    <row spans="1:6" r="55">
      <c t="s" r="A55" s="4">
        <v>575</v>
      </c>
      <c t="n" r="C55" s="6">
        <v>0</v>
      </c>
      <c t="n" r="E55" s="6">
        <v>0</v>
      </c>
    </row>
    <row spans="1:6" r="56">
      <c t="s" r="A56" s="4">
        <v>562</v>
      </c>
      <c t="n" r="C56" s="6">
        <v>0</v>
      </c>
      <c t="n" r="E56" s="6">
        <v>0</v>
      </c>
    </row>
    <row spans="1:6" r="57">
      <c t="s" r="A57" s="4">
        <v>579</v>
      </c>
    </row>
    <row spans="1:6" r="58">
      <c t="s" r="A58" s="3">
        <v>565</v>
      </c>
    </row>
    <row spans="1:6" r="59">
      <c t="s" r="A59" s="4">
        <v>512</v>
      </c>
      <c t="n" r="C59" s="6">
        <v>286</v>
      </c>
      <c t="n" r="E59" s="6">
        <v>328</v>
      </c>
    </row>
    <row spans="1:6" r="60">
      <c t="s" r="A60" s="4">
        <v>566</v>
      </c>
      <c t="n" r="C60" s="6">
        <v>92</v>
      </c>
      <c t="n" r="E60" s="6">
        <v>102</v>
      </c>
    </row>
    <row spans="1:6" r="61">
      <c t="s" r="A61" s="4">
        <v>580</v>
      </c>
    </row>
    <row spans="1:6" r="62">
      <c t="s" r="A62" s="3">
        <v>565</v>
      </c>
    </row>
    <row spans="1:6" r="63">
      <c t="s" r="A63" s="4">
        <v>512</v>
      </c>
      <c t="n" r="C63" s="6">
        <v>0</v>
      </c>
      <c t="n" r="E63" s="6">
        <v>0</v>
      </c>
    </row>
    <row spans="1:6" r="64">
      <c t="s" r="A64" s="4">
        <v>566</v>
      </c>
      <c t="n" r="C64" s="6">
        <v>0</v>
      </c>
      <c t="n" r="E64" s="6">
        <v>0</v>
      </c>
    </row>
    <row spans="1:6" r="65">
      <c t="s" r="A65" s="4">
        <v>581</v>
      </c>
    </row>
    <row spans="1:6" r="66">
      <c t="s" r="A66" s="3">
        <v>565</v>
      </c>
    </row>
    <row spans="1:6" r="67">
      <c t="s" r="A67" s="4">
        <v>512</v>
      </c>
      <c t="n" r="C67" s="6">
        <v>277</v>
      </c>
      <c t="n" r="E67" s="6">
        <v>328</v>
      </c>
    </row>
    <row spans="1:6" r="68">
      <c t="s" r="A68" s="4">
        <v>566</v>
      </c>
      <c t="n" r="C68" s="6">
        <v>92</v>
      </c>
      <c t="n" r="E68" s="6">
        <v>102</v>
      </c>
    </row>
    <row spans="1:6" r="69">
      <c t="s" r="A69" s="4">
        <v>582</v>
      </c>
    </row>
    <row spans="1:6" r="70">
      <c t="s" r="A70" s="3">
        <v>565</v>
      </c>
    </row>
    <row spans="1:6" r="71">
      <c t="s" r="A71" s="4">
        <v>512</v>
      </c>
      <c t="n" r="C71" s="6">
        <v>9</v>
      </c>
      <c t="n" r="E71" s="6">
        <v>0</v>
      </c>
    </row>
    <row spans="1:6" r="72">
      <c t="s" r="A72" s="4">
        <v>566</v>
      </c>
      <c t="n" r="C72" s="6">
        <v>0</v>
      </c>
      <c t="n" r="E72" s="6">
        <v>0</v>
      </c>
    </row>
    <row spans="1:6" r="73">
      <c t="s" r="A73" s="4">
        <v>583</v>
      </c>
    </row>
    <row spans="1:6" r="74">
      <c t="s" r="A74" s="3">
        <v>565</v>
      </c>
    </row>
    <row spans="1:6" r="75">
      <c t="s" r="A75" s="4">
        <v>512</v>
      </c>
      <c t="n" r="C75" s="6">
        <v>475</v>
      </c>
      <c t="n" r="E75" s="6">
        <v>527</v>
      </c>
    </row>
    <row spans="1:6" r="76">
      <c t="s" r="A76" s="4">
        <v>566</v>
      </c>
      <c t="n" r="C76" s="6">
        <v>472</v>
      </c>
      <c t="n" r="E76" s="6">
        <v>525</v>
      </c>
    </row>
    <row spans="1:6" r="77">
      <c t="s" r="A77" s="4">
        <v>584</v>
      </c>
    </row>
    <row spans="1:6" r="78">
      <c t="s" r="A78" s="3">
        <v>565</v>
      </c>
    </row>
    <row spans="1:6" r="79">
      <c t="s" r="A79" s="4">
        <v>512</v>
      </c>
      <c t="n" r="C79" s="6">
        <v>0</v>
      </c>
      <c t="n" r="E79" s="6">
        <v>0</v>
      </c>
    </row>
    <row spans="1:6" r="80">
      <c t="s" r="A80" s="4">
        <v>566</v>
      </c>
      <c t="n" r="C80" s="6">
        <v>0</v>
      </c>
      <c t="n" r="E80" s="6">
        <v>0</v>
      </c>
    </row>
    <row spans="1:6" r="81">
      <c t="s" r="A81" s="4">
        <v>585</v>
      </c>
    </row>
    <row spans="1:6" r="82">
      <c t="s" r="A82" s="3">
        <v>565</v>
      </c>
    </row>
    <row spans="1:6" r="83">
      <c t="s" r="A83" s="4">
        <v>512</v>
      </c>
      <c t="n" r="C83" s="6">
        <v>475</v>
      </c>
      <c t="n" r="E83" s="6">
        <v>527</v>
      </c>
    </row>
    <row spans="1:6" r="84">
      <c t="s" r="A84" s="4">
        <v>566</v>
      </c>
      <c t="n" r="C84" s="6">
        <v>472</v>
      </c>
      <c t="n" r="E84" s="6">
        <v>525</v>
      </c>
    </row>
    <row spans="1:6" r="85">
      <c t="s" r="A85" s="4">
        <v>586</v>
      </c>
    </row>
    <row spans="1:6" r="86">
      <c t="s" r="A86" s="3">
        <v>565</v>
      </c>
    </row>
    <row spans="1:6" r="87">
      <c t="s" r="A87" s="4">
        <v>512</v>
      </c>
      <c t="n" r="C87" s="6">
        <v>0</v>
      </c>
      <c t="n" r="E87" s="6">
        <v>0</v>
      </c>
    </row>
    <row spans="1:6" r="88">
      <c t="s" r="A88" s="4">
        <v>566</v>
      </c>
      <c t="n" r="C88" s="6">
        <v>0</v>
      </c>
      <c t="n" r="E88" s="6">
        <v>0</v>
      </c>
    </row>
    <row spans="1:6" r="89">
      <c t="s" r="A89" s="4">
        <v>587</v>
      </c>
    </row>
    <row spans="1:6" r="90">
      <c t="s" r="A90" s="3">
        <v>565</v>
      </c>
    </row>
    <row spans="1:6" r="91">
      <c t="s" r="A91" s="4">
        <v>512</v>
      </c>
      <c t="n" r="C91" s="6">
        <v>57</v>
      </c>
      <c t="n" r="E91" s="6">
        <v>39</v>
      </c>
    </row>
    <row spans="1:6" r="92">
      <c t="s" r="A92" s="4">
        <v>566</v>
      </c>
      <c t="n" r="C92" s="6">
        <v>46</v>
      </c>
      <c t="n" r="E92" s="6">
        <v>34</v>
      </c>
    </row>
    <row spans="1:6" r="93">
      <c t="s" r="A93" s="4">
        <v>588</v>
      </c>
    </row>
    <row spans="1:6" r="94">
      <c t="s" r="A94" s="3">
        <v>565</v>
      </c>
    </row>
    <row spans="1:6" r="95">
      <c t="s" r="A95" s="4">
        <v>512</v>
      </c>
      <c t="n" r="C95" s="6">
        <v>0</v>
      </c>
      <c t="n" r="E95" s="6">
        <v>0</v>
      </c>
    </row>
    <row spans="1:6" r="96">
      <c t="s" r="A96" s="4">
        <v>566</v>
      </c>
      <c t="n" r="C96" s="6">
        <v>0</v>
      </c>
      <c t="n" r="E96" s="6">
        <v>0</v>
      </c>
    </row>
    <row spans="1:6" r="97">
      <c t="s" r="A97" s="4">
        <v>589</v>
      </c>
    </row>
    <row spans="1:6" r="98">
      <c t="s" r="A98" s="3">
        <v>565</v>
      </c>
    </row>
    <row spans="1:6" r="99">
      <c t="s" r="A99" s="4">
        <v>512</v>
      </c>
      <c t="n" r="C99" s="6">
        <v>57</v>
      </c>
      <c t="n" r="E99" s="6">
        <v>39</v>
      </c>
    </row>
    <row spans="1:6" r="100">
      <c t="s" r="A100" s="4">
        <v>566</v>
      </c>
      <c t="n" r="C100" s="6">
        <v>46</v>
      </c>
      <c t="n" r="E100" s="6">
        <v>34</v>
      </c>
    </row>
    <row spans="1:6" r="101">
      <c t="s" r="A101" s="4">
        <v>590</v>
      </c>
    </row>
    <row spans="1:6" r="102">
      <c t="s" r="A102" s="3">
        <v>565</v>
      </c>
    </row>
    <row spans="1:6" r="103">
      <c t="s" r="A103" s="4">
        <v>512</v>
      </c>
      <c t="n" r="C103" s="6">
        <v>0</v>
      </c>
      <c t="n" r="E103" s="6">
        <v>0</v>
      </c>
    </row>
    <row spans="1:6" r="104">
      <c t="s" r="A104" s="4">
        <v>566</v>
      </c>
      <c t="n" r="C104" s="6">
        <v>0</v>
      </c>
      <c t="n" r="E104" s="6">
        <v>0</v>
      </c>
    </row>
    <row spans="1:6" r="105">
      <c t="s" r="A105" s="4">
        <v>591</v>
      </c>
    </row>
    <row spans="1:6" r="106">
      <c t="s" r="A106" s="3">
        <v>565</v>
      </c>
    </row>
    <row spans="1:6" r="107">
      <c t="s" r="A107" s="4">
        <v>512</v>
      </c>
      <c t="n" r="C107" s="6">
        <v>2</v>
      </c>
      <c t="n" r="E107" s="6">
        <v>4</v>
      </c>
    </row>
    <row spans="1:6" r="108">
      <c t="s" r="A108" s="4">
        <v>592</v>
      </c>
    </row>
    <row spans="1:6" r="109">
      <c t="s" r="A109" s="3">
        <v>565</v>
      </c>
    </row>
    <row spans="1:6" r="110">
      <c t="s" r="A110" s="4">
        <v>512</v>
      </c>
      <c t="n" r="C110" s="6">
        <v>0</v>
      </c>
      <c t="n" r="E110" s="6">
        <v>0</v>
      </c>
    </row>
    <row spans="1:6" r="111">
      <c t="s" r="A111" s="4">
        <v>593</v>
      </c>
    </row>
    <row spans="1:6" r="112">
      <c t="s" r="A112" s="3">
        <v>565</v>
      </c>
    </row>
    <row spans="1:6" r="113">
      <c t="s" r="A113" s="4">
        <v>512</v>
      </c>
      <c t="n" r="C113" s="6">
        <v>0</v>
      </c>
      <c t="n" r="E113" s="6">
        <v>0</v>
      </c>
    </row>
    <row spans="1:6" r="114">
      <c t="s" r="A114" s="4">
        <v>594</v>
      </c>
    </row>
    <row spans="1:6" r="115">
      <c t="s" r="A115" s="3">
        <v>565</v>
      </c>
    </row>
    <row spans="1:6" r="116">
      <c t="s" r="A116" s="4">
        <v>512</v>
      </c>
      <c t="n" r="C116" s="6">
        <v>2</v>
      </c>
      <c t="n" r="E116" s="6">
        <v>4</v>
      </c>
    </row>
    <row spans="1:6" r="117">
      <c t="s" r="A117" s="4">
        <v>595</v>
      </c>
    </row>
    <row spans="1:6" r="118">
      <c t="s" r="A118" s="3">
        <v>565</v>
      </c>
    </row>
    <row spans="1:6" r="119">
      <c t="s" r="A119" s="4">
        <v>573</v>
      </c>
      <c t="n" r="C119" s="6">
        <v>89</v>
      </c>
      <c t="n" r="E119" s="6">
        <v>94</v>
      </c>
    </row>
    <row spans="1:6" r="120">
      <c t="s" r="A120" s="4">
        <v>596</v>
      </c>
    </row>
    <row spans="1:6" r="121">
      <c t="s" r="A121" s="3">
        <v>565</v>
      </c>
    </row>
    <row spans="1:6" r="122">
      <c t="s" r="A122" s="4">
        <v>573</v>
      </c>
      <c t="n" r="C122" s="6">
        <v>89</v>
      </c>
      <c t="n" r="E122" s="6">
        <v>94</v>
      </c>
    </row>
    <row spans="1:6" r="123">
      <c t="s" r="A123" s="4">
        <v>597</v>
      </c>
    </row>
    <row spans="1:6" r="124">
      <c t="s" r="A124" s="3">
        <v>565</v>
      </c>
    </row>
    <row spans="1:6" r="125">
      <c t="s" r="A125" s="4">
        <v>573</v>
      </c>
      <c t="n" r="C125" s="6">
        <v>0</v>
      </c>
      <c t="n" r="E125" s="6">
        <v>0</v>
      </c>
    </row>
    <row spans="1:6" r="126">
      <c t="s" r="A126" s="4">
        <v>598</v>
      </c>
    </row>
    <row spans="1:6" r="127">
      <c t="s" r="A127" s="3">
        <v>565</v>
      </c>
    </row>
    <row spans="1:6" r="128">
      <c t="s" r="A128" s="4">
        <v>573</v>
      </c>
      <c t="n" r="C128" s="6">
        <v>0</v>
      </c>
      <c t="n" r="E128" s="6">
        <v>0</v>
      </c>
    </row>
    <row spans="1:6" r="129">
      <c t="s" r="A129" s="4">
        <v>599</v>
      </c>
    </row>
    <row spans="1:6" r="130">
      <c t="s" r="A130" s="3">
        <v>565</v>
      </c>
    </row>
    <row spans="1:6" r="131">
      <c t="s" r="A131" s="4">
        <v>573</v>
      </c>
      <c t="n" r="C131" s="6">
        <v>3</v>
      </c>
    </row>
    <row spans="1:6" r="132">
      <c t="s" r="A132" s="4">
        <v>35</v>
      </c>
      <c t="n" r="C132" s="6">
        <v>201</v>
      </c>
      <c t="n" r="E132" s="6">
        <v>242</v>
      </c>
    </row>
    <row spans="1:6" r="133">
      <c t="s" r="A133" s="4">
        <v>600</v>
      </c>
    </row>
    <row spans="1:6" r="134">
      <c t="s" r="A134" s="3">
        <v>565</v>
      </c>
    </row>
    <row spans="1:6" r="135">
      <c t="s" r="A135" s="4">
        <v>573</v>
      </c>
      <c t="n" r="C135" s="6">
        <v>3</v>
      </c>
    </row>
    <row spans="1:6" r="136">
      <c t="s" r="A136" s="4">
        <v>35</v>
      </c>
      <c t="n" r="C136" s="6">
        <v>134</v>
      </c>
      <c t="n" r="E136" s="6">
        <v>130</v>
      </c>
    </row>
    <row spans="1:6" r="137">
      <c t="s" r="A137" s="4">
        <v>601</v>
      </c>
    </row>
    <row spans="1:6" r="138">
      <c t="s" r="A138" s="3">
        <v>565</v>
      </c>
    </row>
    <row spans="1:6" r="139">
      <c t="s" r="A139" s="4">
        <v>573</v>
      </c>
      <c t="n" r="C139" s="6">
        <v>0</v>
      </c>
    </row>
    <row spans="1:6" r="140">
      <c t="s" r="A140" s="4">
        <v>35</v>
      </c>
      <c t="n" r="C140" s="6">
        <v>0</v>
      </c>
      <c t="n" r="E140" s="6">
        <v>0</v>
      </c>
    </row>
    <row spans="1:6" r="141">
      <c t="s" r="A141" s="4">
        <v>602</v>
      </c>
    </row>
    <row spans="1:6" r="142">
      <c t="s" r="A142" s="3">
        <v>565</v>
      </c>
    </row>
    <row spans="1:6" r="143">
      <c t="s" r="A143" s="4">
        <v>573</v>
      </c>
      <c t="n" r="C143" s="6">
        <v>0</v>
      </c>
    </row>
    <row spans="1:6" r="144">
      <c t="s" r="A144" s="4">
        <v>35</v>
      </c>
      <c t="n" r="C144" s="6">
        <v>67</v>
      </c>
      <c t="s" r="D144" s="4">
        <v>603</v>
      </c>
      <c t="n" r="E144" s="6">
        <v>112</v>
      </c>
      <c t="s" r="F144" s="4">
        <v>604</v>
      </c>
    </row>
    <row spans="1:6" r="145">
      <c t="s" r="A145" s="4">
        <v>605</v>
      </c>
    </row>
    <row spans="1:6" r="146">
      <c t="s" r="A146" s="3">
        <v>565</v>
      </c>
    </row>
    <row spans="1:6" r="147">
      <c t="s" r="A147" s="4">
        <v>35</v>
      </c>
      <c t="n" r="C147" s="6">
        <v>2763</v>
      </c>
      <c t="n" r="E147" s="6">
        <v>526</v>
      </c>
    </row>
    <row spans="1:6" r="148">
      <c t="s" r="A148" s="4">
        <v>606</v>
      </c>
    </row>
    <row spans="1:6" r="149">
      <c t="s" r="A149" s="3">
        <v>565</v>
      </c>
    </row>
    <row spans="1:6" r="150">
      <c t="s" r="A150" s="4">
        <v>35</v>
      </c>
      <c t="n" r="C150" s="6">
        <v>2763</v>
      </c>
      <c t="n" r="E150" s="6">
        <v>526</v>
      </c>
    </row>
    <row spans="1:6" r="151">
      <c t="s" r="A151" s="4">
        <v>607</v>
      </c>
    </row>
    <row spans="1:6" r="152">
      <c t="s" r="A152" s="3">
        <v>565</v>
      </c>
    </row>
    <row spans="1:6" r="153">
      <c t="s" r="A153" s="4">
        <v>35</v>
      </c>
      <c t="n" r="C153" s="6">
        <v>0</v>
      </c>
      <c t="n" r="E153" s="6">
        <v>0</v>
      </c>
    </row>
    <row spans="1:6" r="154">
      <c t="s" r="A154" s="4">
        <v>608</v>
      </c>
    </row>
    <row spans="1:6" r="155">
      <c t="s" r="A155" s="3">
        <v>565</v>
      </c>
    </row>
    <row spans="1:6" r="156">
      <c t="s" r="A156" s="4">
        <v>35</v>
      </c>
      <c t="n" r="C156" s="6">
        <v>0</v>
      </c>
      <c t="n" r="E156" s="6">
        <v>0</v>
      </c>
    </row>
    <row spans="1:6" r="157">
      <c t="s" r="A157" s="4">
        <v>609</v>
      </c>
    </row>
    <row spans="1:6" r="158">
      <c t="s" r="A158" s="3">
        <v>565</v>
      </c>
    </row>
    <row spans="1:6" r="159">
      <c t="s" r="A159" s="4">
        <v>35</v>
      </c>
      <c t="n" r="C159" s="6">
        <v>7545</v>
      </c>
      <c t="s" r="D159" s="4">
        <v>610</v>
      </c>
      <c t="n" r="E159" s="6">
        <v>7274</v>
      </c>
      <c t="s" r="F159" s="4">
        <v>611</v>
      </c>
    </row>
    <row spans="1:6" r="160">
      <c t="s" r="A160" s="4">
        <v>612</v>
      </c>
    </row>
    <row spans="1:6" r="161">
      <c t="s" r="A161" s="3">
        <v>565</v>
      </c>
    </row>
    <row spans="1:6" r="162">
      <c t="s" r="A162" s="4">
        <v>35</v>
      </c>
      <c t="n" r="C162" s="6">
        <v>0</v>
      </c>
      <c t="s" r="D162" s="4">
        <v>610</v>
      </c>
      <c t="n" r="E162" s="6">
        <v>0</v>
      </c>
      <c t="s" r="F162" s="4">
        <v>611</v>
      </c>
    </row>
    <row spans="1:6" r="163">
      <c t="s" r="A163" s="4">
        <v>613</v>
      </c>
    </row>
    <row spans="1:6" r="164">
      <c t="s" r="A164" s="3">
        <v>565</v>
      </c>
    </row>
    <row spans="1:6" r="165">
      <c t="s" r="A165" s="4">
        <v>35</v>
      </c>
      <c t="n" r="C165" s="6">
        <v>7545</v>
      </c>
      <c t="s" r="D165" s="4">
        <v>610</v>
      </c>
      <c t="n" r="E165" s="6">
        <v>7274</v>
      </c>
      <c t="s" r="F165" s="4">
        <v>611</v>
      </c>
    </row>
    <row spans="1:6" r="166">
      <c t="s" r="A166" s="4">
        <v>614</v>
      </c>
    </row>
    <row spans="1:6" r="167">
      <c t="s" r="A167" s="3">
        <v>565</v>
      </c>
    </row>
    <row spans="1:6" r="168">
      <c t="s" r="A168" s="4">
        <v>35</v>
      </c>
      <c t="n" r="C168" s="6">
        <v>0</v>
      </c>
      <c t="s" r="D168" s="4">
        <v>610</v>
      </c>
      <c t="n" r="E168" s="6">
        <v>0</v>
      </c>
      <c t="s" r="F168" s="4">
        <v>611</v>
      </c>
    </row>
    <row spans="1:6" r="169">
      <c t="s" r="A169" s="4">
        <v>615</v>
      </c>
    </row>
    <row spans="1:6" r="170">
      <c t="s" r="A170" s="3">
        <v>565</v>
      </c>
    </row>
    <row spans="1:6" r="171">
      <c t="s" r="A171" s="4">
        <v>35</v>
      </c>
      <c t="n" r="C171" s="6">
        <v>9</v>
      </c>
      <c t="n" r="E171" s="6">
        <v>23</v>
      </c>
    </row>
    <row spans="1:6" r="172">
      <c t="s" r="A172" s="4">
        <v>616</v>
      </c>
    </row>
    <row spans="1:6" r="173">
      <c t="s" r="A173" s="3">
        <v>565</v>
      </c>
    </row>
    <row spans="1:6" r="174">
      <c t="s" r="A174" s="4">
        <v>35</v>
      </c>
      <c t="n" r="C174" s="6">
        <v>0</v>
      </c>
      <c t="n" r="E174" s="6">
        <v>0</v>
      </c>
    </row>
    <row spans="1:6" r="175">
      <c t="s" r="A175" s="4">
        <v>617</v>
      </c>
    </row>
    <row spans="1:6" r="176">
      <c t="s" r="A176" s="3">
        <v>565</v>
      </c>
    </row>
    <row spans="1:6" r="177">
      <c t="s" r="A177" s="4">
        <v>35</v>
      </c>
      <c t="n" r="C177" s="6">
        <v>0</v>
      </c>
      <c t="n" r="E177" s="6">
        <v>0</v>
      </c>
    </row>
    <row spans="1:6" r="178">
      <c t="s" r="A178" s="4">
        <v>618</v>
      </c>
    </row>
    <row spans="1:6" r="179">
      <c t="s" r="A179" s="3">
        <v>565</v>
      </c>
    </row>
    <row spans="1:6" r="180">
      <c t="s" r="A180" s="4">
        <v>35</v>
      </c>
      <c t="n" r="C180" s="6">
        <v>9</v>
      </c>
      <c t="s" r="D180" s="4">
        <v>603</v>
      </c>
      <c t="n" r="E180" s="6">
        <v>23</v>
      </c>
      <c t="s" r="F180" s="4">
        <v>604</v>
      </c>
    </row>
    <row spans="1:6" r="181">
      <c t="s" r="A181" s="4">
        <v>619</v>
      </c>
    </row>
    <row spans="1:6" r="182">
      <c t="s" r="A182" s="3">
        <v>565</v>
      </c>
    </row>
    <row spans="1:6" r="183">
      <c t="s" r="A183" s="4">
        <v>35</v>
      </c>
      <c t="n" r="C183" s="6">
        <v>1</v>
      </c>
      <c t="n" r="E183" s="6">
        <v>51</v>
      </c>
    </row>
    <row spans="1:6" r="184">
      <c t="s" r="A184" s="4">
        <v>620</v>
      </c>
    </row>
    <row spans="1:6" r="185">
      <c t="s" r="A185" s="3">
        <v>565</v>
      </c>
    </row>
    <row spans="1:6" r="186">
      <c t="s" r="A186" s="4">
        <v>35</v>
      </c>
      <c t="n" r="C186" s="6">
        <v>0</v>
      </c>
      <c t="n" r="E186" s="6">
        <v>0</v>
      </c>
    </row>
    <row spans="1:6" r="187">
      <c t="s" r="A187" s="4">
        <v>621</v>
      </c>
    </row>
    <row spans="1:6" r="188">
      <c t="s" r="A188" s="3">
        <v>565</v>
      </c>
    </row>
    <row spans="1:6" r="189">
      <c t="s" r="A189" s="4">
        <v>35</v>
      </c>
      <c t="n" r="C189" s="6">
        <v>0</v>
      </c>
      <c t="n" r="E189" s="6">
        <v>50</v>
      </c>
    </row>
    <row spans="1:6" r="190">
      <c t="s" r="A190" s="4">
        <v>622</v>
      </c>
    </row>
    <row spans="1:6" r="191">
      <c t="s" r="A191" s="3">
        <v>565</v>
      </c>
    </row>
    <row spans="1:6" r="192">
      <c t="s" r="A192" s="4">
        <v>35</v>
      </c>
      <c t="n" r="C192" s="7">
        <v>1</v>
      </c>
      <c t="s" r="D192" s="4">
        <v>603</v>
      </c>
      <c t="n" r="E192" s="7">
        <v>1</v>
      </c>
      <c t="s" r="F192" s="4">
        <v>604</v>
      </c>
    </row>
    <row spans="1:6" r="193">
      <c t="n" r="A193"/>
    </row>
    <row spans="1:6" r="194">
      <c t="s" r="A194" s="4">
        <v>36</v>
      </c>
      <c t="s" r="B194" s="4">
        <v>70</v>
      </c>
    </row>
    <row spans="1:6" r="195">
      <c t="s" r="A195" s="4">
        <v>543</v>
      </c>
      <c t="s" r="B195" s="4">
        <v>623</v>
      </c>
    </row>
    <row spans="1:6" r="196">
      <c t="s" r="A196" s="4">
        <v>570</v>
      </c>
      <c t="s" r="B196" s="4">
        <v>624</v>
      </c>
    </row>
    <row spans="1:6" r="197">
      <c t="s" r="A197" s="4">
        <v>603</v>
      </c>
      <c t="s" r="B197" s="4">
        <v>625</v>
      </c>
    </row>
    <row spans="1:6" r="198">
      <c t="s" r="A198" s="4">
        <v>604</v>
      </c>
      <c t="s" r="B198" s="4">
        <v>625</v>
      </c>
    </row>
    <row spans="1:6" r="199">
      <c t="s" r="A199" s="4">
        <v>610</v>
      </c>
      <c t="s" r="B199" s="4">
        <v>624</v>
      </c>
    </row>
    <row spans="1:6" r="200">
      <c t="s" r="A200" s="4">
        <v>611</v>
      </c>
      <c t="s" r="B200" s="4">
        <v>624</v>
      </c>
    </row>
  </sheetData>
  <mergeCells count="11">
    <mergeCell ref="A1:B1"/>
    <mergeCell ref="C1:D1"/>
    <mergeCell ref="E1:F1"/>
    <mergeCell ref="A193:E193"/>
    <mergeCell ref="B194:E194"/>
    <mergeCell ref="B195:E195"/>
    <mergeCell ref="B196:E196"/>
    <mergeCell ref="B197:E197"/>
    <mergeCell ref="B198:E198"/>
    <mergeCell ref="B199:E199"/>
    <mergeCell ref="B200:E20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r="A1" s="1">
        <v>626</v>
      </c>
      <c t="s" r="C1" s="2">
        <v>1</v>
      </c>
    </row>
    <row spans="1:5" r="2">
      <c t="s" r="C2" s="2">
        <v>2</v>
      </c>
      <c t="s" r="D2" s="2">
        <v>30</v>
      </c>
    </row>
    <row spans="1:5" r="3">
      <c t="s" r="A3" s="4">
        <v>627</v>
      </c>
    </row>
    <row spans="1:5" r="4">
      <c t="s" r="A4" s="4">
        <v>628</v>
      </c>
      <c t="n" r="C4" s="7">
        <v>0</v>
      </c>
    </row>
    <row spans="1:5" r="5">
      <c t="s" r="A5" s="4">
        <v>629</v>
      </c>
      <c t="n" r="C5" s="6">
        <v>0</v>
      </c>
    </row>
    <row spans="1:5" r="6">
      <c t="s" r="A6" s="4">
        <v>630</v>
      </c>
      <c t="s" r="B6" s="4">
        <v>36</v>
      </c>
      <c t="n" r="C6" s="6">
        <v>9</v>
      </c>
    </row>
    <row spans="1:5" r="7">
      <c t="s" r="A7" s="4">
        <v>631</v>
      </c>
      <c t="n" r="C7" s="6">
        <v>0</v>
      </c>
    </row>
    <row spans="1:5" r="8">
      <c t="s" r="A8" s="4">
        <v>632</v>
      </c>
      <c t="n" r="C8" s="6">
        <v>0</v>
      </c>
    </row>
    <row spans="1:5" r="9">
      <c t="s" r="A9" s="4">
        <v>633</v>
      </c>
      <c t="n" r="C9" s="6">
        <v>9</v>
      </c>
      <c t="n" r="D9" s="7">
        <v>0</v>
      </c>
    </row>
    <row spans="1:5" r="10">
      <c t="s" r="A10" s="4">
        <v>634</v>
      </c>
    </row>
    <row spans="1:5" r="11">
      <c t="s" r="A11" s="4">
        <v>628</v>
      </c>
      <c t="n" r="C11" s="6">
        <v>4</v>
      </c>
      <c t="n" r="D11" s="6">
        <v>3</v>
      </c>
    </row>
    <row spans="1:5" r="12">
      <c t="s" r="A12" s="4">
        <v>629</v>
      </c>
      <c t="s" r="B12" s="4">
        <v>36</v>
      </c>
      <c t="n" r="C12" s="6">
        <v>6</v>
      </c>
      <c t="n" r="D12" s="6">
        <v>7</v>
      </c>
    </row>
    <row spans="1:5" r="13">
      <c t="s" r="A13" s="4">
        <v>630</v>
      </c>
      <c t="s" r="B13" s="4">
        <v>36</v>
      </c>
      <c t="n" r="C13" s="6">
        <v>-1</v>
      </c>
      <c t="n" r="D13" s="6">
        <v>1</v>
      </c>
    </row>
    <row spans="1:5" r="14">
      <c t="s" r="A14" s="4">
        <v>631</v>
      </c>
      <c t="n" r="C14" s="6">
        <v>0</v>
      </c>
      <c t="n" r="D14" s="6">
        <v>0</v>
      </c>
    </row>
    <row spans="1:5" r="15">
      <c t="s" r="A15" s="4">
        <v>632</v>
      </c>
      <c t="n" r="C15" s="6">
        <v>-7</v>
      </c>
      <c t="n" r="D15" s="6">
        <v>-7</v>
      </c>
    </row>
    <row spans="1:5" r="16">
      <c t="s" r="A16" s="4">
        <v>633</v>
      </c>
      <c t="n" r="C16" s="6">
        <v>2</v>
      </c>
      <c t="n" r="D16" s="6">
        <v>4</v>
      </c>
    </row>
    <row spans="1:5" r="17">
      <c t="s" r="A17" s="4">
        <v>35</v>
      </c>
    </row>
    <row spans="1:5" r="18">
      <c t="s" r="A18" s="4">
        <v>628</v>
      </c>
      <c t="n" r="C18" s="6">
        <v>136</v>
      </c>
      <c t="n" r="D18" s="6">
        <v>159</v>
      </c>
    </row>
    <row spans="1:5" r="19">
      <c t="s" r="A19" s="4">
        <v>629</v>
      </c>
      <c t="s" r="B19" s="4">
        <v>543</v>
      </c>
      <c t="n" r="C19" s="6">
        <v>-2</v>
      </c>
      <c t="n" r="D19" s="6">
        <v>2</v>
      </c>
    </row>
    <row spans="1:5" r="20">
      <c t="s" r="A20" s="4">
        <v>630</v>
      </c>
      <c t="n" r="C20" s="6">
        <v>0</v>
      </c>
      <c t="n" r="D20" s="6">
        <v>0</v>
      </c>
    </row>
    <row spans="1:5" r="21">
      <c t="s" r="A21" s="4">
        <v>631</v>
      </c>
      <c t="s" r="B21" s="4">
        <v>570</v>
      </c>
      <c t="n" r="C21" s="6">
        <v>1</v>
      </c>
      <c t="n" r="D21" s="6">
        <v>8</v>
      </c>
    </row>
    <row spans="1:5" r="22">
      <c t="s" r="A22" s="4">
        <v>632</v>
      </c>
      <c t="n" r="C22" s="6">
        <v>-58</v>
      </c>
      <c t="n" r="D22" s="6">
        <v>-33</v>
      </c>
    </row>
    <row spans="1:5" r="23">
      <c t="s" r="A23" s="4">
        <v>633</v>
      </c>
      <c t="n" r="C23" s="6">
        <v>77</v>
      </c>
      <c t="n" r="D23" s="6">
        <v>136</v>
      </c>
    </row>
    <row spans="1:5" r="24">
      <c t="s" r="A24" s="4">
        <v>635</v>
      </c>
    </row>
    <row spans="1:5" r="25">
      <c t="s" r="A25" s="4">
        <v>628</v>
      </c>
      <c t="s" r="B25" s="4">
        <v>603</v>
      </c>
      <c t="n" r="C25" s="6">
        <v>23</v>
      </c>
      <c t="n" r="D25" s="6">
        <v>22</v>
      </c>
    </row>
    <row spans="1:5" r="26">
      <c t="s" r="A26" s="4">
        <v>629</v>
      </c>
      <c t="s" r="B26" s="4">
        <v>603</v>
      </c>
      <c t="n" r="C26" s="6">
        <v>0</v>
      </c>
      <c t="n" r="D26" s="6">
        <v>0</v>
      </c>
    </row>
    <row spans="1:5" r="27">
      <c t="s" r="A27" s="4">
        <v>630</v>
      </c>
      <c t="s" r="B27" s="4">
        <v>603</v>
      </c>
      <c t="n" r="C27" s="6">
        <v>0</v>
      </c>
      <c t="n" r="D27" s="6">
        <v>0</v>
      </c>
    </row>
    <row spans="1:5" r="28">
      <c t="s" r="A28" s="4">
        <v>631</v>
      </c>
      <c t="s" r="B28" s="4">
        <v>603</v>
      </c>
      <c t="n" r="C28" s="6">
        <v>0</v>
      </c>
      <c t="n" r="D28" s="6">
        <v>1</v>
      </c>
      <c t="s" r="E28" s="4">
        <v>570</v>
      </c>
    </row>
    <row spans="1:5" r="29">
      <c t="s" r="A29" s="4">
        <v>632</v>
      </c>
      <c t="s" r="B29" s="4">
        <v>603</v>
      </c>
      <c t="n" r="C29" s="6">
        <v>-14</v>
      </c>
      <c t="n" r="D29" s="6">
        <v>0</v>
      </c>
    </row>
    <row spans="1:5" r="30">
      <c t="s" r="A30" s="4">
        <v>633</v>
      </c>
      <c t="s" r="B30" s="4">
        <v>603</v>
      </c>
      <c t="n" r="C30" s="6">
        <v>9</v>
      </c>
      <c t="n" r="D30" s="6">
        <v>23</v>
      </c>
    </row>
    <row spans="1:5" r="31">
      <c t="s" r="A31" s="4">
        <v>636</v>
      </c>
    </row>
    <row spans="1:5" r="32">
      <c t="s" r="A32" s="4">
        <v>628</v>
      </c>
      <c t="s" r="B32" s="4">
        <v>603</v>
      </c>
      <c t="n" r="C32" s="6">
        <v>1</v>
      </c>
      <c t="n" r="D32" s="6">
        <v>1</v>
      </c>
    </row>
    <row spans="1:5" r="33">
      <c t="s" r="A33" s="4">
        <v>629</v>
      </c>
      <c t="s" r="B33" s="4">
        <v>603</v>
      </c>
      <c t="n" r="C33" s="6">
        <v>0</v>
      </c>
      <c t="n" r="D33" s="6">
        <v>0</v>
      </c>
    </row>
    <row spans="1:5" r="34">
      <c t="s" r="A34" s="4">
        <v>630</v>
      </c>
      <c t="s" r="B34" s="4">
        <v>603</v>
      </c>
      <c t="n" r="C34" s="6">
        <v>0</v>
      </c>
      <c t="n" r="D34" s="6">
        <v>0</v>
      </c>
    </row>
    <row spans="1:5" r="35">
      <c t="s" r="A35" s="4">
        <v>631</v>
      </c>
      <c t="s" r="B35" s="4">
        <v>603</v>
      </c>
      <c t="n" r="C35" s="6">
        <v>0</v>
      </c>
      <c t="n" r="D35" s="6">
        <v>0</v>
      </c>
    </row>
    <row spans="1:5" r="36">
      <c t="s" r="A36" s="4">
        <v>632</v>
      </c>
      <c t="s" r="B36" s="4">
        <v>603</v>
      </c>
      <c t="n" r="C36" s="6">
        <v>0</v>
      </c>
      <c t="n" r="D36" s="6">
        <v>0</v>
      </c>
    </row>
    <row spans="1:5" r="37">
      <c t="s" r="A37" s="4">
        <v>633</v>
      </c>
      <c t="s" r="B37" s="4">
        <v>603</v>
      </c>
      <c t="n" r="C37" s="6">
        <v>1</v>
      </c>
      <c t="n" r="D37" s="6">
        <v>1</v>
      </c>
    </row>
    <row spans="1:5" r="38">
      <c t="s" r="A38" s="4">
        <v>637</v>
      </c>
    </row>
    <row spans="1:5" r="39">
      <c t="s" r="A39" s="4">
        <v>628</v>
      </c>
      <c t="s" r="B39" s="4">
        <v>603</v>
      </c>
      <c t="n" r="C39" s="6">
        <v>112</v>
      </c>
      <c t="n" r="D39" s="6">
        <v>136</v>
      </c>
    </row>
    <row spans="1:5" r="40">
      <c t="s" r="A40" s="4">
        <v>629</v>
      </c>
      <c t="s" r="B40" s="4">
        <v>638</v>
      </c>
      <c t="n" r="C40" s="6">
        <v>-2</v>
      </c>
      <c t="n" r="D40" s="6">
        <v>2</v>
      </c>
    </row>
    <row spans="1:5" r="41">
      <c t="s" r="A41" s="4">
        <v>630</v>
      </c>
      <c t="s" r="B41" s="4">
        <v>603</v>
      </c>
      <c t="n" r="C41" s="6">
        <v>0</v>
      </c>
      <c t="n" r="D41" s="6">
        <v>0</v>
      </c>
    </row>
    <row spans="1:5" r="42">
      <c t="s" r="A42" s="4">
        <v>631</v>
      </c>
      <c t="s" r="B42" s="4">
        <v>639</v>
      </c>
      <c t="n" r="C42" s="6">
        <v>1</v>
      </c>
      <c t="n" r="D42" s="6">
        <v>7</v>
      </c>
    </row>
    <row spans="1:5" r="43">
      <c t="s" r="A43" s="4">
        <v>632</v>
      </c>
      <c t="s" r="B43" s="4">
        <v>603</v>
      </c>
      <c t="n" r="C43" s="6">
        <v>-44</v>
      </c>
      <c t="n" r="D43" s="6">
        <v>-33</v>
      </c>
    </row>
    <row spans="1:5" r="44">
      <c t="s" r="A44" s="4">
        <v>633</v>
      </c>
      <c t="s" r="B44" s="4">
        <v>603</v>
      </c>
      <c t="n" r="C44" s="7">
        <v>67</v>
      </c>
      <c t="n" r="D44" s="7">
        <v>112</v>
      </c>
    </row>
    <row spans="1:5" r="45">
      <c t="n" r="A45"/>
    </row>
    <row spans="1:5" r="46">
      <c t="s" r="A46" s="4">
        <v>36</v>
      </c>
      <c t="s" r="B46" s="4">
        <v>640</v>
      </c>
    </row>
    <row spans="1:5" r="47">
      <c t="s" r="A47" s="4">
        <v>543</v>
      </c>
      <c t="s" r="B47" s="4">
        <v>641</v>
      </c>
    </row>
    <row spans="1:5" r="48">
      <c t="s" r="A48" s="4">
        <v>570</v>
      </c>
      <c t="s" r="B48" s="4">
        <v>642</v>
      </c>
    </row>
    <row spans="1:5" r="49">
      <c t="s" r="A49" s="4">
        <v>603</v>
      </c>
      <c t="s" r="B49" s="4">
        <v>625</v>
      </c>
    </row>
  </sheetData>
  <mergeCells count="8">
    <mergeCell ref="A1:B2"/>
    <mergeCell ref="C1:E1"/>
    <mergeCell ref="D2:E2"/>
    <mergeCell ref="A45:D45"/>
    <mergeCell ref="B46:D46"/>
    <mergeCell ref="B47:D47"/>
    <mergeCell ref="B48:D48"/>
    <mergeCell ref="B49:D4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30</v>
      </c>
    </row>
    <row spans="1:3" r="2">
      <c t="s" r="A2" s="3">
        <v>644</v>
      </c>
    </row>
    <row spans="1:3" r="3">
      <c t="s" r="A3" s="4">
        <v>302</v>
      </c>
      <c t="n" r="B3" s="7">
        <v>153</v>
      </c>
      <c t="n" r="C3" s="7">
        <v>64</v>
      </c>
    </row>
    <row spans="1:3" r="4">
      <c t="s" r="A4" s="4">
        <v>542</v>
      </c>
      <c t="n" r="B4" s="6">
        <v>1</v>
      </c>
      <c t="n" r="C4" s="6">
        <v>2</v>
      </c>
    </row>
    <row spans="1:3" r="5">
      <c t="s" r="A5" s="4">
        <v>645</v>
      </c>
      <c t="n" r="B5" s="6">
        <v>2</v>
      </c>
      <c t="n" r="C5" s="6">
        <v>2</v>
      </c>
    </row>
    <row spans="1:3" r="6">
      <c t="s" r="A6" s="4">
        <v>574</v>
      </c>
      <c t="n" r="B6" s="6">
        <v>164</v>
      </c>
      <c t="n" r="C6" s="6">
        <v>68</v>
      </c>
    </row>
    <row spans="1:3" r="7">
      <c t="n" r="A7" s="10">
        <v>2</v>
      </c>
    </row>
    <row spans="1:3" r="8">
      <c t="s" r="A8" s="3">
        <v>644</v>
      </c>
    </row>
    <row spans="1:3" r="9">
      <c t="s" r="A9" s="4">
        <v>302</v>
      </c>
      <c t="n" r="B9" s="6">
        <v>0</v>
      </c>
      <c t="n" r="C9" s="6">
        <v>0</v>
      </c>
    </row>
    <row spans="1:3" r="10">
      <c t="s" r="A10" s="4">
        <v>542</v>
      </c>
      <c t="n" r="B10" s="6">
        <v>0</v>
      </c>
      <c t="n" r="C10" s="6">
        <v>0</v>
      </c>
    </row>
    <row spans="1:3" r="11">
      <c t="s" r="A11" s="4">
        <v>645</v>
      </c>
      <c t="n" r="B11" s="6">
        <v>0</v>
      </c>
      <c t="n" r="C11" s="6">
        <v>0</v>
      </c>
    </row>
    <row spans="1:3" r="12">
      <c t="s" r="A12" s="4">
        <v>574</v>
      </c>
      <c t="n" r="B12" s="6">
        <v>8</v>
      </c>
      <c t="n" r="C12" s="6">
        <v>0</v>
      </c>
    </row>
    <row spans="1:3" r="13">
      <c t="n" r="A13" s="10">
        <v>3</v>
      </c>
    </row>
    <row spans="1:3" r="14">
      <c t="s" r="A14" s="3">
        <v>644</v>
      </c>
    </row>
    <row spans="1:3" r="15">
      <c t="s" r="A15" s="4">
        <v>302</v>
      </c>
      <c t="n" r="B15" s="6">
        <v>153</v>
      </c>
      <c t="n" r="C15" s="6">
        <v>64</v>
      </c>
    </row>
    <row spans="1:3" r="16">
      <c t="s" r="A16" s="4">
        <v>542</v>
      </c>
      <c t="n" r="B16" s="6">
        <v>1</v>
      </c>
      <c t="n" r="C16" s="6">
        <v>2</v>
      </c>
    </row>
    <row spans="1:3" r="17">
      <c t="s" r="A17" s="4">
        <v>645</v>
      </c>
      <c t="n" r="B17" s="6">
        <v>2</v>
      </c>
      <c t="n" r="C17" s="6">
        <v>2</v>
      </c>
    </row>
    <row spans="1:3" r="18">
      <c t="s" r="A18" s="4">
        <v>574</v>
      </c>
      <c t="n" r="B18" s="6">
        <v>156</v>
      </c>
      <c t="n" r="C18" s="6">
        <v>68</v>
      </c>
    </row>
    <row spans="1:3" r="19">
      <c t="s" r="A19" s="4">
        <v>646</v>
      </c>
    </row>
    <row spans="1:3" r="20">
      <c t="s" r="A20" s="3">
        <v>644</v>
      </c>
    </row>
    <row spans="1:3" r="21">
      <c t="s" r="A21" s="4">
        <v>647</v>
      </c>
      <c t="n" r="B21" s="6">
        <v>8</v>
      </c>
    </row>
    <row spans="1:3" r="22">
      <c t="s" r="A22" s="4">
        <v>302</v>
      </c>
      <c t="n" r="B22" s="6">
        <v>134</v>
      </c>
      <c t="n" r="C22" s="6">
        <v>38</v>
      </c>
    </row>
    <row spans="1:3" r="23">
      <c t="s" r="A23" s="4">
        <v>648</v>
      </c>
    </row>
    <row spans="1:3" r="24">
      <c t="s" r="A24" s="3">
        <v>644</v>
      </c>
    </row>
    <row spans="1:3" r="25">
      <c t="s" r="A25" s="4">
        <v>647</v>
      </c>
      <c t="n" r="B25" s="6">
        <v>8</v>
      </c>
    </row>
    <row spans="1:3" r="26">
      <c t="s" r="A26" s="4">
        <v>302</v>
      </c>
      <c t="n" r="B26" s="6">
        <v>0</v>
      </c>
      <c t="n" r="C26" s="6">
        <v>0</v>
      </c>
    </row>
    <row spans="1:3" r="27">
      <c t="s" r="A27" s="4">
        <v>649</v>
      </c>
    </row>
    <row spans="1:3" r="28">
      <c t="s" r="A28" s="3">
        <v>644</v>
      </c>
    </row>
    <row spans="1:3" r="29">
      <c t="s" r="A29" s="4">
        <v>647</v>
      </c>
      <c t="n" r="B29" s="6">
        <v>0</v>
      </c>
    </row>
    <row spans="1:3" r="30">
      <c t="s" r="A30" s="4">
        <v>302</v>
      </c>
      <c t="n" r="B30" s="6">
        <v>134</v>
      </c>
      <c t="n" r="C30" s="6">
        <v>38</v>
      </c>
    </row>
    <row spans="1:3" r="31">
      <c t="s" r="A31" s="4">
        <v>650</v>
      </c>
    </row>
    <row spans="1:3" r="32">
      <c t="s" r="A32" s="3">
        <v>644</v>
      </c>
    </row>
    <row spans="1:3" r="33">
      <c t="s" r="A33" s="4">
        <v>302</v>
      </c>
      <c t="n" r="B33" s="6">
        <v>8</v>
      </c>
    </row>
    <row spans="1:3" r="34">
      <c t="s" r="A34" s="4">
        <v>651</v>
      </c>
    </row>
    <row spans="1:3" r="35">
      <c t="s" r="A35" s="3">
        <v>644</v>
      </c>
    </row>
    <row spans="1:3" r="36">
      <c t="s" r="A36" s="4">
        <v>302</v>
      </c>
      <c t="n" r="B36" s="6">
        <v>0</v>
      </c>
    </row>
    <row spans="1:3" r="37">
      <c t="s" r="A37" s="4">
        <v>652</v>
      </c>
    </row>
    <row spans="1:3" r="38">
      <c t="s" r="A38" s="3">
        <v>644</v>
      </c>
    </row>
    <row spans="1:3" r="39">
      <c t="s" r="A39" s="4">
        <v>302</v>
      </c>
      <c t="n" r="B39" s="6">
        <v>8</v>
      </c>
    </row>
    <row spans="1:3" r="40">
      <c t="s" r="A40" s="4">
        <v>653</v>
      </c>
    </row>
    <row spans="1:3" r="41">
      <c t="s" r="A41" s="3">
        <v>644</v>
      </c>
    </row>
    <row spans="1:3" r="42">
      <c t="s" r="A42" s="4">
        <v>302</v>
      </c>
      <c t="n" r="B42" s="6">
        <v>11</v>
      </c>
      <c t="n" r="C42" s="6">
        <v>26</v>
      </c>
    </row>
    <row spans="1:3" r="43">
      <c t="s" r="A43" s="4">
        <v>654</v>
      </c>
    </row>
    <row spans="1:3" r="44">
      <c t="s" r="A44" s="3">
        <v>644</v>
      </c>
    </row>
    <row spans="1:3" r="45">
      <c t="s" r="A45" s="4">
        <v>302</v>
      </c>
      <c t="n" r="B45" s="6">
        <v>0</v>
      </c>
      <c t="n" r="C45" s="6">
        <v>0</v>
      </c>
    </row>
    <row spans="1:3" r="46">
      <c t="s" r="A46" s="4">
        <v>655</v>
      </c>
    </row>
    <row spans="1:3" r="47">
      <c t="s" r="A47" s="3">
        <v>644</v>
      </c>
    </row>
    <row spans="1:3" r="48">
      <c t="s" r="A48" s="4">
        <v>302</v>
      </c>
      <c t="n" r="B48" s="7">
        <v>11</v>
      </c>
      <c t="n" r="C48" s="7">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37"/>
    <col customWidth="1" max="6" min="6" width="18"/>
    <col customWidth="1" max="7" min="7" width="15"/>
  </cols>
  <sheetData>
    <row spans="1:7" r="1">
      <c t="s" r="A1" s="1">
        <v>140</v>
      </c>
      <c t="s" r="B1" s="2">
        <v>141</v>
      </c>
      <c t="s" r="C1" s="2">
        <v>142</v>
      </c>
      <c t="s" r="D1" s="2">
        <v>143</v>
      </c>
      <c t="s" r="E1" s="2">
        <v>144</v>
      </c>
      <c t="s" r="F1" s="2">
        <v>145</v>
      </c>
      <c t="s" r="G1" s="2">
        <v>146</v>
      </c>
    </row>
    <row spans="1:7" r="2">
      <c t="s" r="A2" s="4">
        <v>147</v>
      </c>
      <c t="n" r="B2" s="7">
        <v>6939</v>
      </c>
      <c t="n" r="C2" s="7">
        <v>1141</v>
      </c>
      <c t="n" r="D2" s="7">
        <v>2162</v>
      </c>
      <c t="n" r="E2" s="7">
        <v>-413</v>
      </c>
      <c t="n" r="F2" s="7">
        <v>5928</v>
      </c>
      <c t="n" r="G2" s="7">
        <v>-1879</v>
      </c>
    </row>
    <row spans="1:7" r="3">
      <c t="s" r="A3" s="4">
        <v>148</v>
      </c>
      <c t="n" r="C3" s="9">
        <v>188.3</v>
      </c>
    </row>
    <row spans="1:7" r="4">
      <c t="s" r="A4" s="4">
        <v>126</v>
      </c>
      <c t="n" r="B4" s="6">
        <v>541</v>
      </c>
      <c t="n" r="F4" s="6">
        <v>541</v>
      </c>
    </row>
    <row spans="1:7" r="5">
      <c t="s" r="A5" s="4">
        <v>149</v>
      </c>
      <c t="n" r="B5" s="6">
        <v>22</v>
      </c>
      <c t="n" r="E5" s="6">
        <v>22</v>
      </c>
    </row>
    <row spans="1:7" r="6">
      <c t="s" r="A6" s="4">
        <v>122</v>
      </c>
      <c t="n" r="B6" s="6">
        <v>-126</v>
      </c>
      <c t="n" r="F6" s="6">
        <v>-126</v>
      </c>
    </row>
    <row spans="1:7" r="7">
      <c t="s" r="A7" s="4">
        <v>150</v>
      </c>
      <c t="n" r="B7" s="6">
        <v>-291</v>
      </c>
      <c t="n" r="G7" s="6">
        <v>-291</v>
      </c>
    </row>
    <row spans="1:7" r="8">
      <c t="s" r="A8" s="4">
        <v>151</v>
      </c>
      <c t="n" r="C8" s="9">
        <v>-7.5</v>
      </c>
    </row>
    <row spans="1:7" r="9">
      <c t="s" r="A9" s="4">
        <v>152</v>
      </c>
      <c t="n" r="B9" s="6">
        <v>30</v>
      </c>
      <c t="n" r="D9" s="6">
        <v>-17</v>
      </c>
      <c t="n" r="F9" s="6">
        <v>-25</v>
      </c>
      <c t="n" r="G9" s="6">
        <v>72</v>
      </c>
    </row>
    <row spans="1:7" r="10">
      <c t="s" r="A10" s="4">
        <v>153</v>
      </c>
      <c t="n" r="C10" s="9">
        <v>1.5</v>
      </c>
    </row>
    <row spans="1:7" r="11">
      <c t="s" r="A11" s="4">
        <v>154</v>
      </c>
      <c t="n" r="B11" s="6">
        <v>35</v>
      </c>
      <c t="n" r="D11" s="6">
        <v>35</v>
      </c>
    </row>
    <row spans="1:7" r="12">
      <c t="s" r="A12" s="4">
        <v>155</v>
      </c>
      <c t="n" r="B12" s="6">
        <v>0</v>
      </c>
      <c t="n" r="D12" s="6">
        <v>-1</v>
      </c>
      <c t="n" r="G12" s="6">
        <v>1</v>
      </c>
    </row>
    <row spans="1:7" r="13">
      <c t="s" r="A13" s="4">
        <v>156</v>
      </c>
      <c t="n" r="B13" s="6">
        <v>7150</v>
      </c>
      <c t="n" r="C13" s="7">
        <v>1141</v>
      </c>
      <c t="n" r="D13" s="6">
        <v>2179</v>
      </c>
      <c t="n" r="E13" s="6">
        <v>-391</v>
      </c>
      <c t="n" r="F13" s="6">
        <v>6318</v>
      </c>
      <c t="n" r="G13" s="6">
        <v>-2097</v>
      </c>
    </row>
    <row spans="1:7" r="14">
      <c t="s" r="A14" s="4">
        <v>157</v>
      </c>
      <c t="n" r="C14" s="9">
        <v>182.3</v>
      </c>
    </row>
    <row spans="1:7" r="15">
      <c t="s" r="A15" s="4">
        <v>126</v>
      </c>
      <c t="n" r="B15" s="6">
        <v>593</v>
      </c>
      <c t="n" r="F15" s="6">
        <v>593</v>
      </c>
    </row>
    <row spans="1:7" r="16">
      <c t="s" r="A16" s="4">
        <v>149</v>
      </c>
      <c t="n" r="B16" s="6">
        <v>-21</v>
      </c>
      <c t="n" r="E16" s="6">
        <v>-21</v>
      </c>
    </row>
    <row spans="1:7" r="17">
      <c t="s" r="A17" s="4">
        <v>122</v>
      </c>
      <c t="n" r="B17" s="6">
        <v>-143</v>
      </c>
      <c t="n" r="F17" s="6">
        <v>-143</v>
      </c>
    </row>
    <row spans="1:7" r="18">
      <c t="s" r="A18" s="4">
        <v>150</v>
      </c>
      <c t="n" r="B18" s="6">
        <v>-260</v>
      </c>
      <c t="n" r="G18" s="6">
        <v>-260</v>
      </c>
    </row>
    <row spans="1:7" r="19">
      <c t="s" r="A19" s="4">
        <v>151</v>
      </c>
      <c t="n" r="C19" s="9">
        <v>-5.4</v>
      </c>
    </row>
    <row spans="1:7" r="20">
      <c t="s" r="A20" s="4">
        <v>152</v>
      </c>
      <c t="n" r="B20" s="6">
        <v>45</v>
      </c>
      <c t="n" r="D20" s="6">
        <v>-27</v>
      </c>
      <c t="n" r="F20" s="6">
        <v>-24</v>
      </c>
      <c t="n" r="G20" s="6">
        <v>96</v>
      </c>
    </row>
    <row spans="1:7" r="21">
      <c t="s" r="A21" s="4">
        <v>153</v>
      </c>
      <c t="n" r="C21" s="9">
        <v>2.1</v>
      </c>
    </row>
    <row spans="1:7" r="22">
      <c t="s" r="A22" s="4">
        <v>154</v>
      </c>
      <c t="n" r="B22" s="6">
        <v>38</v>
      </c>
      <c t="n" r="D22" s="6">
        <v>38</v>
      </c>
    </row>
    <row spans="1:7" r="23">
      <c t="s" r="A23" s="4">
        <v>155</v>
      </c>
      <c t="n" r="B23" s="6">
        <v>0</v>
      </c>
      <c t="n" r="D23" s="6">
        <v>2</v>
      </c>
      <c t="n" r="G23" s="6">
        <v>-2</v>
      </c>
    </row>
    <row spans="1:7" r="24">
      <c t="s" r="A24" s="4">
        <v>158</v>
      </c>
      <c t="n" r="B24" s="6">
        <v>7402</v>
      </c>
      <c t="n" r="C24" s="7">
        <v>1141</v>
      </c>
      <c t="n" r="D24" s="6">
        <v>2188</v>
      </c>
      <c t="n" r="E24" s="6">
        <v>-412</v>
      </c>
      <c t="n" r="F24" s="6">
        <v>6744</v>
      </c>
      <c t="n" r="G24" s="6">
        <v>-2259</v>
      </c>
    </row>
    <row spans="1:7" r="25">
      <c t="s" r="A25" s="4">
        <v>159</v>
      </c>
      <c t="n" r="C25" s="6">
        <v>179</v>
      </c>
    </row>
    <row spans="1:7" r="26">
      <c t="s" r="A26" s="4">
        <v>126</v>
      </c>
      <c t="n" r="B26" s="6">
        <v>521</v>
      </c>
      <c t="n" r="F26" s="6">
        <v>521</v>
      </c>
    </row>
    <row spans="1:7" r="27">
      <c t="s" r="A27" s="4">
        <v>149</v>
      </c>
      <c t="n" r="B27" s="6">
        <v>-17</v>
      </c>
      <c t="n" r="E27" s="6">
        <v>-17</v>
      </c>
    </row>
    <row spans="1:7" r="28">
      <c t="s" r="A28" s="4">
        <v>122</v>
      </c>
      <c t="n" r="B28" s="6">
        <v>-148</v>
      </c>
      <c t="n" r="F28" s="6">
        <v>-148</v>
      </c>
    </row>
    <row spans="1:7" r="29">
      <c t="s" r="A29" s="4">
        <v>150</v>
      </c>
      <c t="n" r="B29" s="6">
        <v>-240</v>
      </c>
      <c t="n" r="G29" s="6">
        <v>-240</v>
      </c>
    </row>
    <row spans="1:7" r="30">
      <c t="s" r="A30" s="4">
        <v>151</v>
      </c>
      <c t="n" r="C30" s="9">
        <v>-5.3</v>
      </c>
    </row>
    <row spans="1:7" r="31">
      <c t="s" r="A31" s="4">
        <v>160</v>
      </c>
      <c t="n" r="B31" s="6">
        <v>-10</v>
      </c>
      <c t="n" r="D31" s="6">
        <v>-10</v>
      </c>
    </row>
    <row spans="1:7" r="32">
      <c t="s" r="A32" s="4">
        <v>152</v>
      </c>
      <c t="n" r="B32" s="6">
        <v>14</v>
      </c>
      <c t="n" r="D32" s="6">
        <v>-22</v>
      </c>
      <c t="n" r="F32" s="6">
        <v>-11</v>
      </c>
      <c t="n" r="G32" s="6">
        <v>47</v>
      </c>
    </row>
    <row spans="1:7" r="33">
      <c t="s" r="A33" s="4">
        <v>153</v>
      </c>
      <c t="n" r="C33" s="6">
        <v>1</v>
      </c>
    </row>
    <row spans="1:7" r="34">
      <c t="s" r="A34" s="4">
        <v>161</v>
      </c>
      <c t="n" r="B34" s="6">
        <v>0</v>
      </c>
      <c t="n" r="D34" s="6">
        <v>-21</v>
      </c>
      <c t="n" r="F34" s="6">
        <v>-22</v>
      </c>
      <c t="n" r="G34" s="6">
        <v>43</v>
      </c>
    </row>
    <row spans="1:7" r="35">
      <c t="s" r="A35" s="4">
        <v>162</v>
      </c>
      <c t="n" r="C35" s="6">
        <v>1</v>
      </c>
    </row>
    <row spans="1:7" r="36">
      <c t="s" r="A36" s="4">
        <v>154</v>
      </c>
      <c t="n" r="B36" s="6">
        <v>38</v>
      </c>
      <c t="n" r="D36" s="6">
        <v>38</v>
      </c>
    </row>
    <row spans="1:7" r="37">
      <c t="s" r="A37" s="4">
        <v>163</v>
      </c>
      <c t="n" r="B37" s="7">
        <v>7560</v>
      </c>
      <c t="n" r="C37" s="7">
        <v>1141</v>
      </c>
      <c t="n" r="D37" s="7">
        <v>2173</v>
      </c>
      <c t="n" r="E37" s="7">
        <v>-429</v>
      </c>
      <c t="n" r="F37" s="7">
        <v>7084</v>
      </c>
      <c t="n" r="G37" s="7">
        <v>-2409</v>
      </c>
    </row>
    <row spans="1:7" r="38">
      <c t="s" r="A38" s="4">
        <v>164</v>
      </c>
      <c t="n" r="C38" s="9">
        <v>17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56</v>
      </c>
      <c t="s" r="C1" s="2">
        <v>1</v>
      </c>
    </row>
    <row spans="1:4" r="2">
      <c t="s" r="C2" s="2">
        <v>2</v>
      </c>
      <c t="s" r="D2" s="2">
        <v>30</v>
      </c>
    </row>
    <row spans="1:4" r="3">
      <c t="s" r="A3" s="3">
        <v>657</v>
      </c>
    </row>
    <row spans="1:4" r="4">
      <c t="s" r="A4" s="4">
        <v>35</v>
      </c>
      <c t="s" r="B4" s="4">
        <v>36</v>
      </c>
      <c t="n" r="C4" s="7">
        <v>10519</v>
      </c>
      <c t="n" r="D4" s="7">
        <v>8116</v>
      </c>
    </row>
    <row spans="1:4" r="5">
      <c t="s" r="A5" s="4">
        <v>540</v>
      </c>
    </row>
    <row spans="1:4" r="6">
      <c t="s" r="A6" s="3">
        <v>657</v>
      </c>
    </row>
    <row spans="1:4" r="7">
      <c t="s" r="A7" s="4">
        <v>35</v>
      </c>
      <c t="n" r="C7" s="6">
        <v>10519</v>
      </c>
      <c t="n" r="D7" s="6">
        <v>8116</v>
      </c>
    </row>
    <row spans="1:4" r="8">
      <c t="s" r="A8" s="4">
        <v>578</v>
      </c>
    </row>
    <row spans="1:4" r="9">
      <c t="s" r="A9" s="3">
        <v>657</v>
      </c>
    </row>
    <row spans="1:4" r="10">
      <c t="s" r="A10" s="4">
        <v>35</v>
      </c>
      <c t="n" r="C10" s="6">
        <v>77</v>
      </c>
      <c t="n" r="D10" s="6">
        <v>136</v>
      </c>
    </row>
    <row spans="1:4" r="11">
      <c t="s" r="A11" s="4">
        <v>618</v>
      </c>
    </row>
    <row spans="1:4" r="12">
      <c t="s" r="A12" s="3">
        <v>657</v>
      </c>
    </row>
    <row spans="1:4" r="13">
      <c t="s" r="A13" s="4">
        <v>35</v>
      </c>
      <c t="s" r="B13" s="4">
        <v>543</v>
      </c>
      <c t="n" r="C13" s="7">
        <v>9</v>
      </c>
      <c t="n" r="D13" s="7">
        <v>23</v>
      </c>
    </row>
    <row spans="1:4" r="14">
      <c t="s" r="A14" s="4">
        <v>658</v>
      </c>
    </row>
    <row spans="1:4" r="15">
      <c t="s" r="A15" s="3">
        <v>657</v>
      </c>
    </row>
    <row spans="1:4" r="16">
      <c t="s" r="A16" s="4">
        <v>659</v>
      </c>
      <c t="s" r="B16" s="4">
        <v>543</v>
      </c>
      <c t="s" r="C16" s="4">
        <v>660</v>
      </c>
      <c t="s" r="D16" s="4">
        <v>660</v>
      </c>
    </row>
    <row spans="1:4" r="17">
      <c t="s" r="A17" s="4">
        <v>661</v>
      </c>
      <c t="s" r="B17" s="4">
        <v>543</v>
      </c>
      <c t="s" r="C17" s="4">
        <v>662</v>
      </c>
      <c t="s" r="D17" s="4">
        <v>662</v>
      </c>
    </row>
    <row spans="1:4" r="18">
      <c t="s" r="A18" s="4">
        <v>663</v>
      </c>
    </row>
    <row spans="1:4" r="19">
      <c t="s" r="A19" s="3">
        <v>657</v>
      </c>
    </row>
    <row spans="1:4" r="20">
      <c t="s" r="A20" s="4">
        <v>659</v>
      </c>
      <c t="s" r="B20" s="4">
        <v>543</v>
      </c>
      <c t="s" r="C20" s="4">
        <v>664</v>
      </c>
      <c t="s" r="D20" s="4">
        <v>665</v>
      </c>
    </row>
    <row spans="1:4" r="21">
      <c t="s" r="A21" s="4">
        <v>661</v>
      </c>
      <c t="s" r="B21" s="4">
        <v>543</v>
      </c>
      <c t="s" r="C21" s="4">
        <v>666</v>
      </c>
      <c t="s" r="D21" s="4">
        <v>532</v>
      </c>
    </row>
    <row spans="1:4" r="22">
      <c t="s" r="A22" s="4">
        <v>602</v>
      </c>
    </row>
    <row spans="1:4" r="23">
      <c t="s" r="A23" s="3">
        <v>657</v>
      </c>
    </row>
    <row spans="1:4" r="24">
      <c t="s" r="A24" s="4">
        <v>35</v>
      </c>
      <c t="s" r="B24" s="4">
        <v>543</v>
      </c>
      <c t="n" r="C24" s="7">
        <v>67</v>
      </c>
      <c t="n" r="D24" s="7">
        <v>112</v>
      </c>
    </row>
    <row spans="1:4" r="25">
      <c t="s" r="A25" s="4">
        <v>667</v>
      </c>
    </row>
    <row spans="1:4" r="26">
      <c t="s" r="A26" s="3">
        <v>657</v>
      </c>
    </row>
    <row spans="1:4" r="27">
      <c t="s" r="A27" s="4">
        <v>659</v>
      </c>
      <c t="s" r="B27" s="4">
        <v>543</v>
      </c>
      <c t="s" r="C27" s="4">
        <v>668</v>
      </c>
      <c t="s" r="D27" s="4">
        <v>668</v>
      </c>
    </row>
    <row spans="1:4" r="28">
      <c t="s" r="A28" s="4">
        <v>661</v>
      </c>
      <c t="s" r="B28" s="4">
        <v>543</v>
      </c>
      <c t="s" r="C28" s="4">
        <v>662</v>
      </c>
      <c t="s" r="D28" s="4">
        <v>662</v>
      </c>
    </row>
    <row spans="1:4" r="29">
      <c t="s" r="A29" s="4">
        <v>669</v>
      </c>
    </row>
    <row spans="1:4" r="30">
      <c t="s" r="A30" s="3">
        <v>657</v>
      </c>
    </row>
    <row spans="1:4" r="31">
      <c t="s" r="A31" s="4">
        <v>659</v>
      </c>
      <c t="s" r="B31" s="4">
        <v>543</v>
      </c>
      <c t="s" r="C31" s="4">
        <v>665</v>
      </c>
      <c t="s" r="D31" s="4">
        <v>664</v>
      </c>
    </row>
    <row spans="1:4" r="32">
      <c t="s" r="A32" s="4">
        <v>661</v>
      </c>
      <c t="s" r="B32" s="4">
        <v>543</v>
      </c>
      <c t="s" r="C32" s="4">
        <v>662</v>
      </c>
      <c t="s" r="D32" s="4">
        <v>666</v>
      </c>
    </row>
    <row spans="1:4" r="33">
      <c t="n" r="A33"/>
    </row>
    <row spans="1:4" r="34">
      <c t="s" r="A34" s="4">
        <v>36</v>
      </c>
      <c t="s" r="B34" s="4">
        <v>70</v>
      </c>
    </row>
    <row spans="1:4" r="35">
      <c t="s" r="A35" s="4">
        <v>543</v>
      </c>
      <c t="s" r="B35" s="4">
        <v>625</v>
      </c>
    </row>
  </sheetData>
  <mergeCells count="5">
    <mergeCell ref="A1:B2"/>
    <mergeCell ref="C1:D1"/>
    <mergeCell ref="A33:C33"/>
    <mergeCell ref="B34:C34"/>
    <mergeCell ref="B35:C3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670</v>
      </c>
      <c t="s" r="C1" s="2">
        <v>2</v>
      </c>
      <c t="s" r="D1" s="2">
        <v>30</v>
      </c>
    </row>
    <row spans="1:5" r="2">
      <c t="s" r="A2" s="4">
        <v>32</v>
      </c>
      <c t="n" r="C2" s="7">
        <v>1157</v>
      </c>
      <c t="n" r="D2" s="7">
        <v>1026</v>
      </c>
    </row>
    <row spans="1:5" r="3">
      <c t="s" r="A3" s="4">
        <v>33</v>
      </c>
      <c t="n" r="C3" s="6">
        <v>4990</v>
      </c>
      <c t="n" r="D3" s="6">
        <v>5045</v>
      </c>
    </row>
    <row spans="1:5" r="4">
      <c t="s" r="A4" s="4">
        <v>37</v>
      </c>
      <c t="n" r="C4" s="6">
        <v>1981</v>
      </c>
      <c t="n" r="D4" s="6">
        <v>1935</v>
      </c>
    </row>
    <row spans="1:5" r="5">
      <c t="s" r="A5" s="4">
        <v>671</v>
      </c>
      <c t="n" r="C5" s="6">
        <v>48450</v>
      </c>
      <c t="n" r="D5" s="6">
        <v>47999</v>
      </c>
    </row>
    <row spans="1:5" r="6">
      <c t="s" r="A6" s="4">
        <v>672</v>
      </c>
      <c t="n" r="C6" s="6">
        <v>30839</v>
      </c>
      <c t="n" r="D6" s="6">
        <v>27224</v>
      </c>
    </row>
    <row spans="1:5" r="7">
      <c t="s" r="A7" s="4">
        <v>55</v>
      </c>
      <c t="n" r="C7" s="6">
        <v>3552</v>
      </c>
      <c t="n" r="D7" s="6">
        <v>4421</v>
      </c>
    </row>
    <row spans="1:5" r="8">
      <c t="s" r="A8" s="4">
        <v>58</v>
      </c>
      <c t="n" r="C8" s="6">
        <v>59853</v>
      </c>
      <c t="n" r="D8" s="6">
        <v>57486</v>
      </c>
    </row>
    <row spans="1:5" r="9">
      <c t="s" r="A9" s="4">
        <v>59</v>
      </c>
      <c t="n" r="C9" s="6">
        <v>23</v>
      </c>
      <c t="n" r="D9" s="6">
        <v>116</v>
      </c>
    </row>
    <row spans="1:5" r="10">
      <c t="s" r="A10" s="4">
        <v>61</v>
      </c>
      <c t="n" r="C10" s="6">
        <v>3058</v>
      </c>
      <c t="n" r="D10" s="6">
        <v>2675</v>
      </c>
    </row>
    <row spans="1:5" r="11">
      <c t="s" r="A11" s="4">
        <v>541</v>
      </c>
    </row>
    <row spans="1:5" r="12">
      <c t="s" r="A12" s="4">
        <v>32</v>
      </c>
      <c t="n" r="C12" s="6">
        <v>1157</v>
      </c>
      <c t="n" r="D12" s="6">
        <v>1026</v>
      </c>
    </row>
    <row spans="1:5" r="13">
      <c t="s" r="A13" s="4">
        <v>33</v>
      </c>
      <c t="n" r="C13" s="6">
        <v>4990</v>
      </c>
      <c t="n" r="D13" s="6">
        <v>5045</v>
      </c>
    </row>
    <row spans="1:5" r="14">
      <c t="s" r="A14" s="4">
        <v>37</v>
      </c>
      <c t="n" r="C14" s="6">
        <v>1981</v>
      </c>
      <c t="n" r="D14" s="6">
        <v>1935</v>
      </c>
    </row>
    <row spans="1:5" r="15">
      <c t="s" r="A15" s="4">
        <v>647</v>
      </c>
      <c t="s" r="B15" s="4">
        <v>36</v>
      </c>
      <c t="n" r="C15" s="6">
        <v>21</v>
      </c>
      <c t="n" r="D15" s="6">
        <v>5</v>
      </c>
    </row>
    <row spans="1:5" r="16">
      <c t="s" r="A16" s="4">
        <v>671</v>
      </c>
      <c t="s" r="B16" s="4">
        <v>543</v>
      </c>
      <c t="n" r="C16" s="6">
        <v>48450</v>
      </c>
      <c t="n" r="D16" s="6">
        <v>47999</v>
      </c>
    </row>
    <row spans="1:5" r="17">
      <c t="s" r="A17" s="4">
        <v>673</v>
      </c>
      <c t="n" r="C17" s="6">
        <v>5</v>
      </c>
      <c t="n" r="D17" s="6">
        <v>10</v>
      </c>
    </row>
    <row spans="1:5" r="18">
      <c t="s" r="A18" s="4">
        <v>542</v>
      </c>
      <c t="n" r="C18" s="6">
        <v>10</v>
      </c>
      <c t="n" r="D18" s="6">
        <v>11</v>
      </c>
      <c t="s" r="E18" s="4">
        <v>570</v>
      </c>
    </row>
    <row spans="1:5" r="19">
      <c t="s" r="A19" s="4">
        <v>674</v>
      </c>
      <c t="n" r="C19" s="6">
        <v>92</v>
      </c>
      <c t="n" r="D19" s="6">
        <v>92</v>
      </c>
    </row>
    <row spans="1:5" r="20">
      <c t="s" r="A20" s="4">
        <v>672</v>
      </c>
      <c t="n" r="C20" s="6">
        <v>30839</v>
      </c>
      <c t="n" r="D20" s="6">
        <v>27224</v>
      </c>
    </row>
    <row spans="1:5" r="21">
      <c t="s" r="A21" s="4">
        <v>675</v>
      </c>
      <c t="n" r="C21" s="6">
        <v>25462</v>
      </c>
      <c t="n" r="D21" s="6">
        <v>25841</v>
      </c>
    </row>
    <row spans="1:5" r="22">
      <c t="s" r="A22" s="4">
        <v>55</v>
      </c>
      <c t="n" r="C22" s="6">
        <v>3552</v>
      </c>
      <c t="n" r="D22" s="6">
        <v>4421</v>
      </c>
    </row>
    <row spans="1:5" r="23">
      <c t="s" r="A23" s="4">
        <v>58</v>
      </c>
      <c t="n" r="C23" s="6">
        <v>59853</v>
      </c>
      <c t="n" r="D23" s="6">
        <v>57486</v>
      </c>
    </row>
    <row spans="1:5" r="24">
      <c t="s" r="A24" s="4">
        <v>59</v>
      </c>
      <c t="n" r="C24" s="6">
        <v>23</v>
      </c>
      <c t="n" r="D24" s="6">
        <v>116</v>
      </c>
    </row>
    <row spans="1:5" r="25">
      <c t="s" r="A25" s="4">
        <v>676</v>
      </c>
      <c t="n" r="C25" s="6">
        <v>5</v>
      </c>
      <c t="n" r="D25" s="6">
        <v>10</v>
      </c>
    </row>
    <row spans="1:5" r="26">
      <c t="s" r="A26" s="4">
        <v>61</v>
      </c>
      <c t="n" r="C26" s="6">
        <v>3058</v>
      </c>
      <c t="n" r="D26" s="6">
        <v>2675</v>
      </c>
    </row>
    <row spans="1:5" r="27">
      <c t="s" r="A27" s="4">
        <v>677</v>
      </c>
      <c t="n" r="C27" s="6">
        <v>-83</v>
      </c>
      <c t="n" r="D27" s="6">
        <v>-85</v>
      </c>
    </row>
    <row spans="1:5" r="28">
      <c t="s" r="A28" s="4">
        <v>678</v>
      </c>
    </row>
    <row spans="1:5" r="29">
      <c t="s" r="A29" s="4">
        <v>32</v>
      </c>
      <c t="n" r="C29" s="6">
        <v>1157</v>
      </c>
      <c t="n" r="D29" s="6">
        <v>1026</v>
      </c>
    </row>
    <row spans="1:5" r="30">
      <c t="s" r="A30" s="4">
        <v>33</v>
      </c>
      <c t="n" r="C30" s="6">
        <v>4990</v>
      </c>
      <c t="n" r="D30" s="6">
        <v>5045</v>
      </c>
    </row>
    <row spans="1:5" r="31">
      <c t="s" r="A31" s="4">
        <v>37</v>
      </c>
      <c t="n" r="C31" s="6">
        <v>1973</v>
      </c>
      <c t="n" r="D31" s="6">
        <v>1933</v>
      </c>
    </row>
    <row spans="1:5" r="32">
      <c t="s" r="A32" s="4">
        <v>647</v>
      </c>
      <c t="s" r="B32" s="4">
        <v>36</v>
      </c>
      <c t="n" r="C32" s="6">
        <v>21</v>
      </c>
      <c t="n" r="D32" s="6">
        <v>5</v>
      </c>
    </row>
    <row spans="1:5" r="33">
      <c t="s" r="A33" s="4">
        <v>671</v>
      </c>
      <c t="s" r="B33" s="4">
        <v>543</v>
      </c>
      <c t="n" r="C33" s="6">
        <v>48269</v>
      </c>
      <c t="n" r="D33" s="6">
        <v>47932</v>
      </c>
    </row>
    <row spans="1:5" r="34">
      <c t="s" r="A34" s="4">
        <v>673</v>
      </c>
      <c t="n" r="C34" s="6">
        <v>5</v>
      </c>
      <c t="n" r="D34" s="6">
        <v>10</v>
      </c>
    </row>
    <row spans="1:5" r="35">
      <c t="s" r="A35" s="4">
        <v>542</v>
      </c>
      <c t="s" r="B35" s="4">
        <v>570</v>
      </c>
      <c t="n" r="C35" s="6">
        <v>18</v>
      </c>
      <c t="n" r="D35" s="6">
        <v>18</v>
      </c>
    </row>
    <row spans="1:5" r="36">
      <c t="s" r="A36" s="4">
        <v>674</v>
      </c>
      <c t="n" r="C36" s="6">
        <v>92</v>
      </c>
      <c t="n" r="D36" s="6">
        <v>92</v>
      </c>
    </row>
    <row spans="1:5" r="37">
      <c t="s" r="A37" s="4">
        <v>672</v>
      </c>
      <c t="n" r="C37" s="6">
        <v>30839</v>
      </c>
      <c t="n" r="D37" s="6">
        <v>27224</v>
      </c>
    </row>
    <row spans="1:5" r="38">
      <c t="s" r="A38" s="4">
        <v>675</v>
      </c>
      <c t="n" r="C38" s="6">
        <v>25462</v>
      </c>
      <c t="n" r="D38" s="6">
        <v>25841</v>
      </c>
    </row>
    <row spans="1:5" r="39">
      <c t="s" r="A39" s="4">
        <v>55</v>
      </c>
      <c t="n" r="C39" s="6">
        <v>3536</v>
      </c>
      <c t="n" r="D39" s="6">
        <v>4411</v>
      </c>
    </row>
    <row spans="1:5" r="40">
      <c t="s" r="A40" s="4">
        <v>58</v>
      </c>
      <c t="n" r="C40" s="6">
        <v>59837</v>
      </c>
      <c t="n" r="D40" s="6">
        <v>57476</v>
      </c>
    </row>
    <row spans="1:5" r="41">
      <c t="s" r="A41" s="4">
        <v>59</v>
      </c>
      <c t="n" r="C41" s="6">
        <v>23</v>
      </c>
      <c t="n" r="D41" s="6">
        <v>116</v>
      </c>
    </row>
    <row spans="1:5" r="42">
      <c t="s" r="A42" s="4">
        <v>676</v>
      </c>
      <c t="n" r="C42" s="6">
        <v>5</v>
      </c>
      <c t="n" r="D42" s="6">
        <v>10</v>
      </c>
    </row>
    <row spans="1:5" r="43">
      <c t="s" r="A43" s="4">
        <v>61</v>
      </c>
      <c t="n" r="C43" s="6">
        <v>3032</v>
      </c>
      <c t="n" r="D43" s="6">
        <v>2681</v>
      </c>
    </row>
    <row spans="1:5" r="44">
      <c t="s" r="A44" s="4">
        <v>677</v>
      </c>
      <c t="n" r="C44" s="6">
        <v>-83</v>
      </c>
      <c t="n" r="D44" s="6">
        <v>-85</v>
      </c>
    </row>
    <row spans="1:5" r="45">
      <c t="s" r="A45" s="4">
        <v>679</v>
      </c>
    </row>
    <row spans="1:5" r="46">
      <c t="s" r="A46" s="4">
        <v>32</v>
      </c>
      <c t="n" r="C46" s="6">
        <v>1157</v>
      </c>
      <c t="n" r="D46" s="6">
        <v>1026</v>
      </c>
    </row>
    <row spans="1:5" r="47">
      <c t="s" r="A47" s="4">
        <v>33</v>
      </c>
      <c t="n" r="C47" s="6">
        <v>4990</v>
      </c>
      <c t="n" r="D47" s="6">
        <v>5045</v>
      </c>
    </row>
    <row spans="1:5" r="48">
      <c t="s" r="A48" s="4">
        <v>37</v>
      </c>
      <c t="n" r="C48" s="6">
        <v>0</v>
      </c>
      <c t="n" r="D48" s="6">
        <v>0</v>
      </c>
    </row>
    <row spans="1:5" r="49">
      <c t="s" r="A49" s="4">
        <v>647</v>
      </c>
      <c t="s" r="B49" s="4">
        <v>36</v>
      </c>
      <c t="n" r="C49" s="6">
        <v>0</v>
      </c>
      <c t="n" r="D49" s="6">
        <v>0</v>
      </c>
    </row>
    <row spans="1:5" r="50">
      <c t="s" r="A50" s="4">
        <v>671</v>
      </c>
      <c t="s" r="B50" s="4">
        <v>543</v>
      </c>
      <c t="n" r="C50" s="6">
        <v>0</v>
      </c>
      <c t="n" r="D50" s="6">
        <v>0</v>
      </c>
    </row>
    <row spans="1:5" r="51">
      <c t="s" r="A51" s="4">
        <v>673</v>
      </c>
      <c t="n" r="C51" s="6">
        <v>5</v>
      </c>
      <c t="n" r="D51" s="6">
        <v>10</v>
      </c>
    </row>
    <row spans="1:5" r="52">
      <c t="s" r="A52" s="4">
        <v>542</v>
      </c>
      <c t="s" r="B52" s="4">
        <v>570</v>
      </c>
      <c t="n" r="C52" s="6">
        <v>0</v>
      </c>
      <c t="n" r="D52" s="6">
        <v>0</v>
      </c>
    </row>
    <row spans="1:5" r="53">
      <c t="s" r="A53" s="4">
        <v>674</v>
      </c>
      <c t="n" r="C53" s="6">
        <v>92</v>
      </c>
      <c t="n" r="D53" s="6">
        <v>92</v>
      </c>
    </row>
    <row spans="1:5" r="54">
      <c t="s" r="A54" s="4">
        <v>672</v>
      </c>
      <c t="n" r="C54" s="6">
        <v>0</v>
      </c>
      <c t="n" r="D54" s="6">
        <v>0</v>
      </c>
    </row>
    <row spans="1:5" r="55">
      <c t="s" r="A55" s="4">
        <v>675</v>
      </c>
      <c t="n" r="C55" s="6">
        <v>0</v>
      </c>
      <c t="n" r="D55" s="6">
        <v>0</v>
      </c>
    </row>
    <row spans="1:5" r="56">
      <c t="s" r="A56" s="4">
        <v>55</v>
      </c>
      <c t="n" r="C56" s="6">
        <v>0</v>
      </c>
      <c t="n" r="D56" s="6">
        <v>0</v>
      </c>
    </row>
    <row spans="1:5" r="57">
      <c t="s" r="A57" s="4">
        <v>58</v>
      </c>
      <c t="n" r="C57" s="6">
        <v>0</v>
      </c>
      <c t="n" r="D57" s="6">
        <v>0</v>
      </c>
    </row>
    <row spans="1:5" r="58">
      <c t="s" r="A58" s="4">
        <v>59</v>
      </c>
      <c t="n" r="C58" s="6">
        <v>23</v>
      </c>
      <c t="n" r="D58" s="6">
        <v>116</v>
      </c>
    </row>
    <row spans="1:5" r="59">
      <c t="s" r="A59" s="4">
        <v>676</v>
      </c>
      <c t="n" r="C59" s="6">
        <v>5</v>
      </c>
      <c t="n" r="D59" s="6">
        <v>10</v>
      </c>
    </row>
    <row spans="1:5" r="60">
      <c t="s" r="A60" s="4">
        <v>61</v>
      </c>
      <c t="n" r="C60" s="6">
        <v>0</v>
      </c>
      <c t="n" r="D60" s="6">
        <v>0</v>
      </c>
    </row>
    <row spans="1:5" r="61">
      <c t="s" r="A61" s="4">
        <v>677</v>
      </c>
      <c t="n" r="C61" s="6">
        <v>0</v>
      </c>
      <c t="n" r="D61" s="6">
        <v>0</v>
      </c>
    </row>
    <row spans="1:5" r="62">
      <c t="s" r="A62" s="4">
        <v>680</v>
      </c>
    </row>
    <row spans="1:5" r="63">
      <c t="s" r="A63" s="4">
        <v>32</v>
      </c>
      <c t="n" r="C63" s="6">
        <v>0</v>
      </c>
      <c t="n" r="D63" s="6">
        <v>0</v>
      </c>
    </row>
    <row spans="1:5" r="64">
      <c t="s" r="A64" s="4">
        <v>33</v>
      </c>
      <c t="n" r="C64" s="6">
        <v>0</v>
      </c>
      <c t="n" r="D64" s="6">
        <v>0</v>
      </c>
    </row>
    <row spans="1:5" r="65">
      <c t="s" r="A65" s="4">
        <v>37</v>
      </c>
      <c t="n" r="C65" s="6">
        <v>1973</v>
      </c>
      <c t="n" r="D65" s="6">
        <v>1933</v>
      </c>
    </row>
    <row spans="1:5" r="66">
      <c t="s" r="A66" s="4">
        <v>647</v>
      </c>
      <c t="s" r="B66" s="4">
        <v>36</v>
      </c>
      <c t="n" r="C66" s="6">
        <v>21</v>
      </c>
      <c t="n" r="D66" s="6">
        <v>5</v>
      </c>
    </row>
    <row spans="1:5" r="67">
      <c t="s" r="A67" s="4">
        <v>671</v>
      </c>
      <c t="s" r="B67" s="4">
        <v>543</v>
      </c>
      <c t="n" r="C67" s="6">
        <v>0</v>
      </c>
      <c t="n" r="D67" s="6">
        <v>0</v>
      </c>
    </row>
    <row spans="1:5" r="68">
      <c t="s" r="A68" s="4">
        <v>673</v>
      </c>
      <c t="n" r="C68" s="6">
        <v>0</v>
      </c>
      <c t="n" r="D68" s="6">
        <v>0</v>
      </c>
    </row>
    <row spans="1:5" r="69">
      <c t="s" r="A69" s="4">
        <v>542</v>
      </c>
      <c t="s" r="B69" s="4">
        <v>570</v>
      </c>
      <c t="n" r="C69" s="6">
        <v>0</v>
      </c>
      <c t="n" r="D69" s="6">
        <v>0</v>
      </c>
    </row>
    <row spans="1:5" r="70">
      <c t="s" r="A70" s="4">
        <v>674</v>
      </c>
      <c t="n" r="C70" s="6">
        <v>0</v>
      </c>
      <c t="n" r="D70" s="6">
        <v>0</v>
      </c>
    </row>
    <row spans="1:5" r="71">
      <c t="s" r="A71" s="4">
        <v>672</v>
      </c>
      <c t="n" r="C71" s="6">
        <v>30839</v>
      </c>
      <c t="n" r="D71" s="6">
        <v>27224</v>
      </c>
    </row>
    <row spans="1:5" r="72">
      <c t="s" r="A72" s="4">
        <v>675</v>
      </c>
      <c t="n" r="C72" s="6">
        <v>25462</v>
      </c>
      <c t="n" r="D72" s="6">
        <v>25841</v>
      </c>
    </row>
    <row spans="1:5" r="73">
      <c t="s" r="A73" s="4">
        <v>55</v>
      </c>
      <c t="n" r="C73" s="6">
        <v>3536</v>
      </c>
      <c t="n" r="D73" s="6">
        <v>4411</v>
      </c>
    </row>
    <row spans="1:5" r="74">
      <c t="s" r="A74" s="4">
        <v>58</v>
      </c>
      <c t="n" r="C74" s="6">
        <v>59837</v>
      </c>
      <c t="n" r="D74" s="6">
        <v>57476</v>
      </c>
    </row>
    <row spans="1:5" r="75">
      <c t="s" r="A75" s="4">
        <v>59</v>
      </c>
      <c t="n" r="C75" s="6">
        <v>0</v>
      </c>
      <c t="n" r="D75" s="6">
        <v>0</v>
      </c>
    </row>
    <row spans="1:5" r="76">
      <c t="s" r="A76" s="4">
        <v>676</v>
      </c>
      <c t="n" r="C76" s="6">
        <v>0</v>
      </c>
      <c t="n" r="D76" s="6">
        <v>0</v>
      </c>
    </row>
    <row spans="1:5" r="77">
      <c t="s" r="A77" s="4">
        <v>61</v>
      </c>
      <c t="n" r="C77" s="6">
        <v>3032</v>
      </c>
      <c t="n" r="D77" s="6">
        <v>2681</v>
      </c>
    </row>
    <row spans="1:5" r="78">
      <c t="s" r="A78" s="4">
        <v>677</v>
      </c>
      <c t="n" r="C78" s="6">
        <v>0</v>
      </c>
      <c t="n" r="D78" s="6">
        <v>0</v>
      </c>
    </row>
    <row spans="1:5" r="79">
      <c t="s" r="A79" s="4">
        <v>681</v>
      </c>
    </row>
    <row spans="1:5" r="80">
      <c t="s" r="A80" s="4">
        <v>32</v>
      </c>
      <c t="n" r="C80" s="6">
        <v>0</v>
      </c>
      <c t="n" r="D80" s="6">
        <v>0</v>
      </c>
    </row>
    <row spans="1:5" r="81">
      <c t="s" r="A81" s="4">
        <v>33</v>
      </c>
      <c t="n" r="C81" s="6">
        <v>0</v>
      </c>
      <c t="n" r="D81" s="6">
        <v>0</v>
      </c>
    </row>
    <row spans="1:5" r="82">
      <c t="s" r="A82" s="4">
        <v>37</v>
      </c>
      <c t="n" r="C82" s="6">
        <v>0</v>
      </c>
      <c t="n" r="D82" s="6">
        <v>0</v>
      </c>
    </row>
    <row spans="1:5" r="83">
      <c t="s" r="A83" s="4">
        <v>647</v>
      </c>
      <c t="s" r="B83" s="4">
        <v>36</v>
      </c>
      <c t="n" r="C83" s="6">
        <v>0</v>
      </c>
      <c t="n" r="D83" s="6">
        <v>0</v>
      </c>
    </row>
    <row spans="1:5" r="84">
      <c t="s" r="A84" s="4">
        <v>671</v>
      </c>
      <c t="s" r="B84" s="4">
        <v>543</v>
      </c>
      <c t="n" r="C84" s="6">
        <v>48269</v>
      </c>
      <c t="n" r="D84" s="6">
        <v>47932</v>
      </c>
    </row>
    <row spans="1:5" r="85">
      <c t="s" r="A85" s="4">
        <v>673</v>
      </c>
      <c t="n" r="C85" s="6">
        <v>0</v>
      </c>
      <c t="n" r="D85" s="6">
        <v>0</v>
      </c>
    </row>
    <row spans="1:5" r="86">
      <c t="s" r="A86" s="4">
        <v>542</v>
      </c>
      <c t="s" r="B86" s="4">
        <v>570</v>
      </c>
      <c t="n" r="C86" s="6">
        <v>18</v>
      </c>
      <c t="n" r="D86" s="6">
        <v>18</v>
      </c>
    </row>
    <row spans="1:5" r="87">
      <c t="s" r="A87" s="4">
        <v>674</v>
      </c>
      <c t="n" r="C87" s="6">
        <v>0</v>
      </c>
      <c t="n" r="D87" s="6">
        <v>0</v>
      </c>
    </row>
    <row spans="1:5" r="88">
      <c t="s" r="A88" s="4">
        <v>672</v>
      </c>
      <c t="n" r="C88" s="6">
        <v>0</v>
      </c>
      <c t="n" r="D88" s="6">
        <v>0</v>
      </c>
    </row>
    <row spans="1:5" r="89">
      <c t="s" r="A89" s="4">
        <v>675</v>
      </c>
      <c t="n" r="C89" s="6">
        <v>0</v>
      </c>
      <c t="n" r="D89" s="6">
        <v>0</v>
      </c>
    </row>
    <row spans="1:5" r="90">
      <c t="s" r="A90" s="4">
        <v>55</v>
      </c>
      <c t="n" r="C90" s="6">
        <v>0</v>
      </c>
      <c t="n" r="D90" s="6">
        <v>0</v>
      </c>
    </row>
    <row spans="1:5" r="91">
      <c t="s" r="A91" s="4">
        <v>58</v>
      </c>
      <c t="n" r="C91" s="6">
        <v>0</v>
      </c>
      <c t="n" r="D91" s="6">
        <v>0</v>
      </c>
    </row>
    <row spans="1:5" r="92">
      <c t="s" r="A92" s="4">
        <v>59</v>
      </c>
      <c t="n" r="C92" s="6">
        <v>0</v>
      </c>
      <c t="n" r="D92" s="6">
        <v>0</v>
      </c>
    </row>
    <row spans="1:5" r="93">
      <c t="s" r="A93" s="4">
        <v>676</v>
      </c>
      <c t="n" r="C93" s="6">
        <v>0</v>
      </c>
      <c t="n" r="D93" s="6">
        <v>0</v>
      </c>
    </row>
    <row spans="1:5" r="94">
      <c t="s" r="A94" s="4">
        <v>61</v>
      </c>
      <c t="n" r="C94" s="6">
        <v>0</v>
      </c>
      <c t="n" r="D94" s="6">
        <v>0</v>
      </c>
    </row>
    <row spans="1:5" r="95">
      <c t="s" r="A95" s="4">
        <v>677</v>
      </c>
      <c t="n" r="C95" s="6">
        <v>-83</v>
      </c>
      <c t="n" r="D95" s="6">
        <v>-85</v>
      </c>
    </row>
    <row spans="1:5" r="96">
      <c t="s" r="A96" s="4">
        <v>563</v>
      </c>
    </row>
    <row spans="1:5" r="97">
      <c t="s" r="A97" s="4">
        <v>647</v>
      </c>
      <c t="n" r="C97" s="6">
        <v>8</v>
      </c>
      <c t="n" r="D97" s="6">
        <v>0</v>
      </c>
    </row>
    <row spans="1:5" r="98">
      <c t="s" r="A98" s="4">
        <v>542</v>
      </c>
      <c t="n" r="C98" s="6">
        <v>1</v>
      </c>
      <c t="n" r="D98" s="6">
        <v>2</v>
      </c>
    </row>
    <row spans="1:5" r="99">
      <c t="s" r="A99" s="4">
        <v>302</v>
      </c>
      <c t="n" r="C99" s="6">
        <v>153</v>
      </c>
      <c t="n" r="D99" s="6">
        <v>64</v>
      </c>
    </row>
    <row spans="1:5" r="100">
      <c t="s" r="A100" s="4">
        <v>682</v>
      </c>
    </row>
    <row spans="1:5" r="101">
      <c t="s" r="A101" s="4">
        <v>542</v>
      </c>
      <c t="n" r="C101" s="6">
        <v>0</v>
      </c>
      <c t="n" r="D101" s="6">
        <v>0</v>
      </c>
    </row>
    <row spans="1:5" r="102">
      <c t="s" r="A102" s="4">
        <v>302</v>
      </c>
      <c t="n" r="C102" s="6">
        <v>0</v>
      </c>
      <c t="n" r="D102" s="6">
        <v>0</v>
      </c>
    </row>
    <row spans="1:5" r="103">
      <c t="s" r="A103" s="4">
        <v>683</v>
      </c>
    </row>
    <row spans="1:5" r="104">
      <c t="s" r="A104" s="4">
        <v>542</v>
      </c>
      <c t="n" r="C104" s="6">
        <v>1</v>
      </c>
      <c t="n" r="D104" s="6">
        <v>2</v>
      </c>
    </row>
    <row spans="1:5" r="105">
      <c t="s" r="A105" s="4">
        <v>302</v>
      </c>
      <c t="n" r="C105" s="7">
        <v>153</v>
      </c>
      <c t="n" r="D105" s="7">
        <v>64</v>
      </c>
    </row>
    <row spans="1:5" r="106">
      <c t="n" r="A106"/>
    </row>
    <row spans="1:5" r="107">
      <c t="s" r="A107" s="4">
        <v>36</v>
      </c>
      <c t="s" r="B107" s="4">
        <v>684</v>
      </c>
    </row>
    <row spans="1:5" r="108">
      <c t="s" r="A108" s="4">
        <v>543</v>
      </c>
      <c t="s" r="B108" s="4">
        <v>685</v>
      </c>
    </row>
    <row spans="1:5" r="109">
      <c t="s" r="A109" s="4">
        <v>570</v>
      </c>
      <c t="s" r="B109" s="4">
        <v>559</v>
      </c>
    </row>
  </sheetData>
  <mergeCells count="6">
    <mergeCell ref="A1:B1"/>
    <mergeCell ref="D1:E1"/>
    <mergeCell ref="A106:D106"/>
    <mergeCell ref="B107:D107"/>
    <mergeCell ref="B108:D108"/>
    <mergeCell ref="B109:D10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686</v>
      </c>
      <c t="s" r="C1" s="2">
        <v>1</v>
      </c>
    </row>
    <row spans="1:4" r="2">
      <c t="s" r="C2" s="2">
        <v>687</v>
      </c>
      <c t="s" r="D2" s="2">
        <v>508</v>
      </c>
    </row>
    <row spans="1:4" r="3">
      <c t="s" r="A3" s="4">
        <v>688</v>
      </c>
      <c t="s" r="B3" s="4">
        <v>36</v>
      </c>
      <c t="n" r="C3" s="7">
        <v>10491</v>
      </c>
      <c t="n" r="D3" s="7">
        <v>8035</v>
      </c>
    </row>
    <row spans="1:4" r="4">
      <c t="s" r="A4" s="4">
        <v>689</v>
      </c>
      <c t="n" r="C4" s="7">
        <v>15</v>
      </c>
      <c t="n" r="D4" s="6">
        <v>23</v>
      </c>
    </row>
    <row spans="1:4" r="5">
      <c t="s" r="A5" s="4">
        <v>690</v>
      </c>
      <c t="n" r="C5" s="6">
        <v>179</v>
      </c>
    </row>
    <row spans="1:4" r="6">
      <c t="s" r="A6" s="4">
        <v>691</v>
      </c>
      <c t="s" r="C6" s="4">
        <v>692</v>
      </c>
    </row>
    <row spans="1:4" r="7">
      <c t="s" r="A7" s="4">
        <v>693</v>
      </c>
      <c t="s" r="C7" s="4">
        <v>694</v>
      </c>
    </row>
    <row spans="1:4" r="8">
      <c t="s" r="A8" s="4">
        <v>695</v>
      </c>
      <c t="n" r="C8" s="7">
        <v>10292</v>
      </c>
    </row>
    <row spans="1:4" r="9">
      <c t="s" r="A9" s="4">
        <v>696</v>
      </c>
      <c t="s" r="B9" s="4">
        <v>36</v>
      </c>
      <c t="n" r="C9" s="6">
        <v>10519</v>
      </c>
      <c t="n" r="D9" s="6">
        <v>8116</v>
      </c>
    </row>
    <row spans="1:4" r="10">
      <c t="s" r="A10" s="4">
        <v>697</v>
      </c>
      <c t="n" r="C10" s="6">
        <v>1981</v>
      </c>
      <c t="n" r="D10" s="6">
        <v>1935</v>
      </c>
    </row>
    <row spans="1:4" r="11">
      <c t="s" r="A11" s="4">
        <v>698</v>
      </c>
      <c t="n" r="C11" s="6">
        <v>1973</v>
      </c>
    </row>
    <row spans="1:4" r="12">
      <c t="s" r="A12" s="4">
        <v>699</v>
      </c>
      <c t="n" r="C12" s="6">
        <v>2400</v>
      </c>
    </row>
    <row spans="1:4" r="13">
      <c t="s" r="A13" s="4">
        <v>700</v>
      </c>
      <c t="n" r="C13" s="7">
        <v>1200</v>
      </c>
    </row>
    <row spans="1:4" r="14">
      <c t="s" r="A14" s="4">
        <v>569</v>
      </c>
    </row>
    <row spans="1:4" r="15">
      <c t="s" r="A15" s="4">
        <v>688</v>
      </c>
      <c t="s" r="B15" s="4">
        <v>543</v>
      </c>
      <c t="n" r="D15" s="6">
        <v>7192</v>
      </c>
    </row>
    <row spans="1:4" r="16">
      <c t="s" r="A16" s="4">
        <v>701</v>
      </c>
      <c t="n" r="D16" s="6">
        <v>2000</v>
      </c>
    </row>
    <row spans="1:4" r="17">
      <c t="s" r="A17" s="4">
        <v>690</v>
      </c>
      <c t="n" r="C17" s="6">
        <v>124</v>
      </c>
    </row>
    <row spans="1:4" r="18">
      <c t="s" r="A18" s="4">
        <v>696</v>
      </c>
      <c t="s" r="B18" s="4">
        <v>543</v>
      </c>
      <c t="n" r="C18" s="7">
        <v>7545</v>
      </c>
      <c t="n" r="D18" s="6">
        <v>7274</v>
      </c>
    </row>
    <row spans="1:4" r="19">
      <c t="s" r="A19" s="4">
        <v>697</v>
      </c>
      <c t="s" r="B19" s="4">
        <v>702</v>
      </c>
      <c t="n" r="D19" s="6">
        <v>1935</v>
      </c>
    </row>
    <row spans="1:4" r="20">
      <c t="s" r="A20" s="4">
        <v>698</v>
      </c>
      <c t="s" r="B20" s="4">
        <v>702</v>
      </c>
      <c t="n" r="C20" s="7">
        <v>1973</v>
      </c>
      <c t="n" r="D20" s="6">
        <v>1933</v>
      </c>
    </row>
    <row spans="1:4" r="21">
      <c t="s" r="A21" s="4">
        <v>703</v>
      </c>
    </row>
    <row spans="1:4" r="22">
      <c t="s" r="A22" s="4">
        <v>690</v>
      </c>
      <c t="n" r="C22" s="6">
        <v>12</v>
      </c>
    </row>
    <row spans="1:4" r="23">
      <c t="s" r="A23" s="4">
        <v>704</v>
      </c>
    </row>
    <row spans="1:4" r="24">
      <c t="s" r="A24" s="4">
        <v>690</v>
      </c>
      <c t="n" r="C24" s="6">
        <v>16</v>
      </c>
    </row>
    <row spans="1:4" r="25">
      <c t="s" r="A25" s="4">
        <v>705</v>
      </c>
    </row>
    <row spans="1:4" r="26">
      <c t="s" r="A26" s="4">
        <v>690</v>
      </c>
      <c t="n" r="C26" s="6">
        <v>1</v>
      </c>
    </row>
    <row spans="1:4" r="27">
      <c t="s" r="A27" s="4">
        <v>568</v>
      </c>
    </row>
    <row spans="1:4" r="28">
      <c t="s" r="A28" s="4">
        <v>688</v>
      </c>
      <c t="n" r="C28" s="7">
        <v>2769</v>
      </c>
      <c t="n" r="D28" s="6">
        <v>526</v>
      </c>
    </row>
    <row spans="1:4" r="29">
      <c t="s" r="A29" s="4">
        <v>690</v>
      </c>
      <c t="n" r="C29" s="6">
        <v>26</v>
      </c>
    </row>
    <row spans="1:4" r="30">
      <c t="s" r="A30" s="4">
        <v>696</v>
      </c>
      <c t="n" r="C30" s="7">
        <v>2763</v>
      </c>
      <c t="n" r="D30" s="7">
        <v>526</v>
      </c>
    </row>
    <row spans="1:4" r="31">
      <c t="s" r="A31" s="4">
        <v>706</v>
      </c>
    </row>
    <row spans="1:4" r="32">
      <c t="s" r="A32" s="4">
        <v>695</v>
      </c>
      <c t="n" r="C32" s="6">
        <v>7500</v>
      </c>
    </row>
    <row spans="1:4" r="33">
      <c t="s" r="A33" s="4">
        <v>696</v>
      </c>
      <c t="n" r="C33" s="6">
        <v>7500</v>
      </c>
    </row>
    <row spans="1:4" r="34">
      <c t="s" r="A34" s="4">
        <v>697</v>
      </c>
      <c t="s" r="B34" s="4">
        <v>702</v>
      </c>
      <c t="n" r="C34" s="6">
        <v>1981</v>
      </c>
    </row>
    <row spans="1:4" r="35">
      <c t="s" r="A35" s="4">
        <v>698</v>
      </c>
      <c t="n" r="C35" s="7">
        <v>2000</v>
      </c>
    </row>
    <row spans="1:4" r="36">
      <c t="n" r="A36"/>
    </row>
    <row spans="1:4" r="37">
      <c t="s" r="A37" s="4">
        <v>36</v>
      </c>
      <c t="s" r="B37" s="4">
        <v>70</v>
      </c>
    </row>
    <row spans="1:4" r="38">
      <c t="s" r="A38" s="4">
        <v>543</v>
      </c>
      <c t="s" r="B38" s="4">
        <v>624</v>
      </c>
    </row>
    <row spans="1:4" r="39">
      <c t="s" r="A39" s="4">
        <v>570</v>
      </c>
      <c t="s" r="B39" s="4">
        <v>707</v>
      </c>
    </row>
  </sheetData>
  <mergeCells count="6">
    <mergeCell ref="A1:B2"/>
    <mergeCell ref="C1:D1"/>
    <mergeCell ref="A36:C36"/>
    <mergeCell ref="B37:C37"/>
    <mergeCell ref="B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08</v>
      </c>
      <c t="s" r="C1" s="2">
        <v>1</v>
      </c>
    </row>
    <row spans="1:4" r="2">
      <c t="s" r="C2" s="2">
        <v>2</v>
      </c>
      <c t="s" r="D2" s="2">
        <v>30</v>
      </c>
    </row>
    <row spans="1:4" r="3">
      <c t="s" r="A3" s="4">
        <v>688</v>
      </c>
      <c t="s" r="B3" s="4">
        <v>36</v>
      </c>
      <c t="n" r="C3" s="7">
        <v>10491</v>
      </c>
      <c t="n" r="D3" s="7">
        <v>8035</v>
      </c>
    </row>
    <row spans="1:4" r="4">
      <c t="s" r="A4" s="4">
        <v>709</v>
      </c>
      <c t="s" r="B4" s="4">
        <v>36</v>
      </c>
      <c t="n" r="C4" s="6">
        <v>79</v>
      </c>
      <c t="n" r="D4" s="6">
        <v>123</v>
      </c>
    </row>
    <row spans="1:4" r="5">
      <c t="s" r="A5" s="4">
        <v>710</v>
      </c>
      <c t="s" r="B5" s="4">
        <v>36</v>
      </c>
      <c t="n" r="C5" s="6">
        <v>51</v>
      </c>
      <c t="n" r="D5" s="6">
        <v>42</v>
      </c>
    </row>
    <row spans="1:4" r="6">
      <c t="s" r="A6" s="4">
        <v>696</v>
      </c>
      <c t="s" r="B6" s="4">
        <v>36</v>
      </c>
      <c t="n" r="C6" s="6">
        <v>10519</v>
      </c>
      <c t="n" r="D6" s="6">
        <v>8116</v>
      </c>
    </row>
    <row spans="1:4" r="7">
      <c t="s" r="A7" s="4">
        <v>711</v>
      </c>
      <c t="n" r="C7" s="6">
        <v>10292</v>
      </c>
    </row>
    <row spans="1:4" r="8">
      <c t="s" r="A8" s="4">
        <v>697</v>
      </c>
      <c t="n" r="C8" s="6">
        <v>1981</v>
      </c>
      <c t="n" r="D8" s="6">
        <v>1935</v>
      </c>
    </row>
    <row spans="1:4" r="9">
      <c t="s" r="A9" s="4">
        <v>698</v>
      </c>
      <c t="n" r="C9" s="6">
        <v>1973</v>
      </c>
    </row>
    <row spans="1:4" r="10">
      <c t="s" r="A10" s="4">
        <v>689</v>
      </c>
      <c t="n" r="C10" s="6">
        <v>15</v>
      </c>
      <c t="n" r="D10" s="6">
        <v>23</v>
      </c>
    </row>
    <row spans="1:4" r="11">
      <c t="s" r="A11" s="4">
        <v>568</v>
      </c>
    </row>
    <row spans="1:4" r="12">
      <c t="s" r="A12" s="4">
        <v>688</v>
      </c>
      <c t="n" r="C12" s="6">
        <v>2769</v>
      </c>
      <c t="n" r="D12" s="6">
        <v>526</v>
      </c>
    </row>
    <row spans="1:4" r="13">
      <c t="s" r="A13" s="4">
        <v>709</v>
      </c>
      <c t="n" r="C13" s="6">
        <v>1</v>
      </c>
      <c t="n" r="D13" s="6">
        <v>0</v>
      </c>
    </row>
    <row spans="1:4" r="14">
      <c t="s" r="A14" s="4">
        <v>710</v>
      </c>
      <c t="n" r="C14" s="6">
        <v>7</v>
      </c>
      <c t="n" r="D14" s="6">
        <v>0</v>
      </c>
    </row>
    <row spans="1:4" r="15">
      <c t="s" r="A15" s="4">
        <v>696</v>
      </c>
      <c t="n" r="C15" s="6">
        <v>2763</v>
      </c>
      <c t="n" r="D15" s="6">
        <v>526</v>
      </c>
    </row>
    <row spans="1:4" r="16">
      <c t="s" r="A16" s="4">
        <v>569</v>
      </c>
    </row>
    <row spans="1:4" r="17">
      <c t="s" r="A17" s="4">
        <v>688</v>
      </c>
      <c t="s" r="B17" s="4">
        <v>543</v>
      </c>
      <c t="n" r="D17" s="6">
        <v>7192</v>
      </c>
    </row>
    <row spans="1:4" r="18">
      <c t="s" r="A18" s="4">
        <v>709</v>
      </c>
      <c t="s" r="B18" s="4">
        <v>543</v>
      </c>
      <c t="n" r="C18" s="6">
        <v>76</v>
      </c>
      <c t="n" r="D18" s="6">
        <v>122</v>
      </c>
    </row>
    <row spans="1:4" r="19">
      <c t="s" r="A19" s="4">
        <v>710</v>
      </c>
      <c t="s" r="B19" s="4">
        <v>543</v>
      </c>
      <c t="n" r="C19" s="6">
        <v>44</v>
      </c>
      <c t="n" r="D19" s="6">
        <v>40</v>
      </c>
    </row>
    <row spans="1:4" r="20">
      <c t="s" r="A20" s="4">
        <v>696</v>
      </c>
      <c t="s" r="B20" s="4">
        <v>543</v>
      </c>
      <c t="n" r="C20" s="6">
        <v>7545</v>
      </c>
      <c t="n" r="D20" s="6">
        <v>7274</v>
      </c>
    </row>
    <row spans="1:4" r="21">
      <c t="s" r="A21" s="4">
        <v>697</v>
      </c>
      <c t="s" r="B21" s="4">
        <v>702</v>
      </c>
      <c t="n" r="D21" s="6">
        <v>1935</v>
      </c>
    </row>
    <row spans="1:4" r="22">
      <c t="s" r="A22" s="4">
        <v>712</v>
      </c>
      <c t="s" r="B22" s="4">
        <v>702</v>
      </c>
      <c t="n" r="C22" s="6">
        <v>2</v>
      </c>
      <c t="n" r="D22" s="6">
        <v>0</v>
      </c>
    </row>
    <row spans="1:4" r="23">
      <c t="s" r="A23" s="4">
        <v>713</v>
      </c>
      <c t="s" r="B23" s="4">
        <v>702</v>
      </c>
      <c t="n" r="C23" s="6">
        <v>10</v>
      </c>
      <c t="n" r="D23" s="6">
        <v>2</v>
      </c>
    </row>
    <row spans="1:4" r="24">
      <c t="s" r="A24" s="4">
        <v>698</v>
      </c>
      <c t="s" r="B24" s="4">
        <v>702</v>
      </c>
      <c t="n" r="C24" s="6">
        <v>1973</v>
      </c>
      <c t="n" r="D24" s="6">
        <v>1933</v>
      </c>
    </row>
    <row spans="1:4" r="25">
      <c t="s" r="A25" s="4">
        <v>571</v>
      </c>
    </row>
    <row spans="1:4" r="26">
      <c t="s" r="A26" s="4">
        <v>688</v>
      </c>
      <c t="n" r="C26" s="6">
        <v>9</v>
      </c>
      <c t="n" r="D26" s="6">
        <v>24</v>
      </c>
    </row>
    <row spans="1:4" r="27">
      <c t="s" r="A27" s="4">
        <v>709</v>
      </c>
      <c t="n" r="C27" s="6">
        <v>0</v>
      </c>
      <c t="n" r="D27" s="6">
        <v>0</v>
      </c>
    </row>
    <row spans="1:4" r="28">
      <c t="s" r="A28" s="4">
        <v>710</v>
      </c>
      <c t="n" r="C28" s="6">
        <v>0</v>
      </c>
      <c t="n" r="D28" s="6">
        <v>1</v>
      </c>
    </row>
    <row spans="1:4" r="29">
      <c t="s" r="A29" s="4">
        <v>696</v>
      </c>
      <c t="n" r="C29" s="6">
        <v>9</v>
      </c>
      <c t="n" r="D29" s="6">
        <v>23</v>
      </c>
    </row>
    <row spans="1:4" r="30">
      <c t="s" r="A30" s="4">
        <v>572</v>
      </c>
    </row>
    <row spans="1:4" r="31">
      <c t="s" r="A31" s="4">
        <v>688</v>
      </c>
      <c t="n" r="C31" s="6">
        <v>1</v>
      </c>
      <c t="n" r="D31" s="6">
        <v>51</v>
      </c>
    </row>
    <row spans="1:4" r="32">
      <c t="s" r="A32" s="4">
        <v>709</v>
      </c>
      <c t="n" r="C32" s="6">
        <v>0</v>
      </c>
      <c t="n" r="D32" s="6">
        <v>0</v>
      </c>
    </row>
    <row spans="1:4" r="33">
      <c t="s" r="A33" s="4">
        <v>710</v>
      </c>
      <c t="n" r="C33" s="6">
        <v>0</v>
      </c>
      <c t="n" r="D33" s="6">
        <v>0</v>
      </c>
    </row>
    <row spans="1:4" r="34">
      <c t="s" r="A34" s="4">
        <v>696</v>
      </c>
      <c t="n" r="C34" s="6">
        <v>1</v>
      </c>
      <c t="n" r="D34" s="6">
        <v>51</v>
      </c>
    </row>
    <row spans="1:4" r="35">
      <c t="s" r="A35" s="4">
        <v>567</v>
      </c>
    </row>
    <row spans="1:4" r="36">
      <c t="s" r="A36" s="4">
        <v>688</v>
      </c>
      <c t="n" r="C36" s="6">
        <v>199</v>
      </c>
      <c t="n" r="D36" s="6">
        <v>242</v>
      </c>
    </row>
    <row spans="1:4" r="37">
      <c t="s" r="A37" s="4">
        <v>709</v>
      </c>
      <c t="n" r="C37" s="6">
        <v>2</v>
      </c>
      <c t="n" r="D37" s="6">
        <v>1</v>
      </c>
    </row>
    <row spans="1:4" r="38">
      <c t="s" r="A38" s="4">
        <v>710</v>
      </c>
      <c t="n" r="C38" s="6">
        <v>0</v>
      </c>
      <c t="n" r="D38" s="6">
        <v>1</v>
      </c>
    </row>
    <row spans="1:4" r="39">
      <c t="s" r="A39" s="4">
        <v>696</v>
      </c>
      <c t="n" r="C39" s="6">
        <v>201</v>
      </c>
      <c t="n" r="D39" s="6">
        <v>242</v>
      </c>
    </row>
    <row spans="1:4" r="40">
      <c t="s" r="A40" s="4">
        <v>697</v>
      </c>
      <c t="n" r="C40" s="6">
        <v>0</v>
      </c>
    </row>
    <row spans="1:4" r="41">
      <c t="s" r="A41" s="4">
        <v>698</v>
      </c>
      <c t="n" r="C41" s="6">
        <v>0</v>
      </c>
    </row>
    <row spans="1:4" r="42">
      <c t="s" r="A42" s="4">
        <v>714</v>
      </c>
    </row>
    <row spans="1:4" r="43">
      <c t="s" r="A43" s="4">
        <v>688</v>
      </c>
      <c t="n" r="C43" s="6">
        <v>76</v>
      </c>
      <c t="n" r="D43" s="6">
        <v>137</v>
      </c>
    </row>
    <row spans="1:4" r="44">
      <c t="s" r="A44" s="4">
        <v>696</v>
      </c>
      <c t="n" r="C44" s="7">
        <v>77</v>
      </c>
      <c t="n" r="D44" s="7">
        <v>136</v>
      </c>
    </row>
    <row spans="1:4" r="45">
      <c t="n" r="A45"/>
    </row>
    <row spans="1:4" r="46">
      <c t="s" r="A46" s="4">
        <v>36</v>
      </c>
      <c t="s" r="B46" s="4">
        <v>70</v>
      </c>
    </row>
    <row spans="1:4" r="47">
      <c t="s" r="A47" s="4">
        <v>543</v>
      </c>
      <c t="s" r="B47" s="4">
        <v>624</v>
      </c>
    </row>
    <row spans="1:4" r="48">
      <c t="s" r="A48" s="4">
        <v>570</v>
      </c>
      <c t="s" r="B48" s="4">
        <v>707</v>
      </c>
    </row>
  </sheetData>
  <mergeCells count="6">
    <mergeCell ref="A1:B2"/>
    <mergeCell ref="C1:D1"/>
    <mergeCell ref="A45:C45"/>
    <mergeCell ref="B46:C46"/>
    <mergeCell ref="B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715</v>
      </c>
      <c t="s" r="C1" s="2">
        <v>2</v>
      </c>
      <c t="s" r="E1" s="2">
        <v>30</v>
      </c>
    </row>
    <row spans="1:6" r="2">
      <c t="s" r="A2" s="4">
        <v>716</v>
      </c>
      <c t="n" r="C2" s="7">
        <v>4944</v>
      </c>
      <c t="n" r="E2" s="7">
        <v>924</v>
      </c>
    </row>
    <row spans="1:6" r="3">
      <c t="s" r="A3" s="4">
        <v>717</v>
      </c>
      <c t="n" r="C3" s="6">
        <v>28</v>
      </c>
      <c t="n" r="E3" s="6">
        <v>3</v>
      </c>
    </row>
    <row spans="1:6" r="4">
      <c t="s" r="A4" s="4">
        <v>718</v>
      </c>
      <c t="n" r="C4" s="6">
        <v>1986</v>
      </c>
      <c t="n" r="E4" s="6">
        <v>3247</v>
      </c>
    </row>
    <row spans="1:6" r="5">
      <c t="s" r="A5" s="4">
        <v>719</v>
      </c>
      <c t="n" r="C5" s="6">
        <v>51</v>
      </c>
      <c t="n" r="E5" s="6">
        <v>73</v>
      </c>
    </row>
    <row spans="1:6" r="6">
      <c t="s" r="A6" s="4">
        <v>720</v>
      </c>
      <c t="n" r="C6" s="6">
        <v>6930</v>
      </c>
      <c t="n" r="E6" s="6">
        <v>4171</v>
      </c>
    </row>
    <row spans="1:6" r="7">
      <c t="s" r="A7" s="4">
        <v>721</v>
      </c>
      <c t="n" r="C7" s="6">
        <v>79</v>
      </c>
      <c t="n" r="E7" s="6">
        <v>76</v>
      </c>
    </row>
    <row spans="1:6" r="8">
      <c t="s" r="A8" s="4">
        <v>568</v>
      </c>
    </row>
    <row spans="1:6" r="9">
      <c t="s" r="A9" s="4">
        <v>716</v>
      </c>
      <c t="n" r="C9" s="6">
        <v>2265</v>
      </c>
      <c t="n" r="E9" s="6">
        <v>298</v>
      </c>
    </row>
    <row spans="1:6" r="10">
      <c t="s" r="A10" s="4">
        <v>717</v>
      </c>
      <c t="n" r="C10" s="6">
        <v>7</v>
      </c>
      <c t="n" r="E10" s="6">
        <v>0</v>
      </c>
      <c t="s" r="F10" s="4">
        <v>36</v>
      </c>
    </row>
    <row spans="1:6" r="11">
      <c t="s" r="A11" s="4">
        <v>718</v>
      </c>
      <c t="n" r="C11" s="6">
        <v>0</v>
      </c>
      <c t="n" r="E11" s="6">
        <v>0</v>
      </c>
    </row>
    <row spans="1:6" r="12">
      <c t="s" r="A12" s="4">
        <v>719</v>
      </c>
      <c t="n" r="C12" s="6">
        <v>0</v>
      </c>
      <c t="n" r="E12" s="6">
        <v>0</v>
      </c>
    </row>
    <row spans="1:6" r="13">
      <c t="s" r="A13" s="4">
        <v>720</v>
      </c>
      <c t="n" r="C13" s="6">
        <v>2265</v>
      </c>
      <c t="n" r="E13" s="6">
        <v>298</v>
      </c>
    </row>
    <row spans="1:6" r="14">
      <c t="s" r="A14" s="4">
        <v>721</v>
      </c>
      <c t="n" r="C14" s="6">
        <v>7</v>
      </c>
      <c t="n" r="E14" s="6">
        <v>0</v>
      </c>
      <c t="s" r="F14" s="4">
        <v>36</v>
      </c>
    </row>
    <row spans="1:6" r="15">
      <c t="s" r="A15" s="4">
        <v>569</v>
      </c>
    </row>
    <row spans="1:6" r="16">
      <c t="s" r="A16" s="4">
        <v>716</v>
      </c>
      <c t="s" r="B16" s="4">
        <v>543</v>
      </c>
      <c t="n" r="C16" s="6">
        <v>2665</v>
      </c>
      <c t="n" r="E16" s="6">
        <v>626</v>
      </c>
    </row>
    <row spans="1:6" r="17">
      <c t="s" r="A17" s="4">
        <v>717</v>
      </c>
      <c t="s" r="B17" s="4">
        <v>543</v>
      </c>
      <c t="n" r="C17" s="6">
        <v>21</v>
      </c>
      <c t="n" r="E17" s="6">
        <v>3</v>
      </c>
    </row>
    <row spans="1:6" r="18">
      <c t="s" r="A18" s="4">
        <v>718</v>
      </c>
      <c t="s" r="B18" s="4">
        <v>543</v>
      </c>
      <c t="n" r="C18" s="6">
        <v>1976</v>
      </c>
      <c t="n" r="E18" s="6">
        <v>3112</v>
      </c>
    </row>
    <row spans="1:6" r="19">
      <c t="s" r="A19" s="4">
        <v>719</v>
      </c>
      <c t="s" r="B19" s="4">
        <v>543</v>
      </c>
      <c t="n" r="C19" s="6">
        <v>51</v>
      </c>
      <c t="n" r="E19" s="6">
        <v>71</v>
      </c>
    </row>
    <row spans="1:6" r="20">
      <c t="s" r="A20" s="4">
        <v>720</v>
      </c>
      <c t="s" r="B20" s="4">
        <v>543</v>
      </c>
      <c t="n" r="C20" s="6">
        <v>4641</v>
      </c>
      <c t="n" r="E20" s="6">
        <v>3738</v>
      </c>
    </row>
    <row spans="1:6" r="21">
      <c t="s" r="A21" s="4">
        <v>721</v>
      </c>
      <c t="s" r="B21" s="4">
        <v>543</v>
      </c>
      <c t="n" r="C21" s="6">
        <v>72</v>
      </c>
      <c t="n" r="E21" s="6">
        <v>74</v>
      </c>
    </row>
    <row spans="1:6" r="22">
      <c t="s" r="A22" s="4">
        <v>571</v>
      </c>
    </row>
    <row spans="1:6" r="23">
      <c t="s" r="A23" s="4">
        <v>716</v>
      </c>
      <c t="s" r="B23" s="4">
        <v>570</v>
      </c>
      <c t="n" r="C23" s="6">
        <v>0</v>
      </c>
      <c t="n" r="E23" s="6">
        <v>0</v>
      </c>
    </row>
    <row spans="1:6" r="24">
      <c t="s" r="A24" s="4">
        <v>717</v>
      </c>
      <c t="s" r="B24" s="4">
        <v>570</v>
      </c>
      <c t="n" r="C24" s="6">
        <v>0</v>
      </c>
      <c t="n" r="E24" s="6">
        <v>0</v>
      </c>
    </row>
    <row spans="1:6" r="25">
      <c t="s" r="A25" s="4">
        <v>718</v>
      </c>
      <c t="s" r="B25" s="4">
        <v>570</v>
      </c>
      <c t="n" r="C25" s="6">
        <v>9</v>
      </c>
      <c t="n" r="E25" s="6">
        <v>22</v>
      </c>
    </row>
    <row spans="1:6" r="26">
      <c t="s" r="A26" s="4">
        <v>719</v>
      </c>
      <c t="s" r="B26" s="4">
        <v>570</v>
      </c>
      <c t="n" r="C26" s="6">
        <v>0</v>
      </c>
      <c t="s" r="D26" s="4">
        <v>36</v>
      </c>
      <c t="n" r="E26" s="6">
        <v>1</v>
      </c>
    </row>
    <row spans="1:6" r="27">
      <c t="s" r="A27" s="4">
        <v>720</v>
      </c>
      <c t="s" r="B27" s="4">
        <v>570</v>
      </c>
      <c t="n" r="C27" s="6">
        <v>9</v>
      </c>
      <c t="n" r="E27" s="6">
        <v>22</v>
      </c>
    </row>
    <row spans="1:6" r="28">
      <c t="s" r="A28" s="4">
        <v>721</v>
      </c>
      <c t="s" r="B28" s="4">
        <v>570</v>
      </c>
      <c t="n" r="C28" s="6">
        <v>0</v>
      </c>
      <c t="s" r="D28" s="4">
        <v>36</v>
      </c>
      <c t="n" r="E28" s="6">
        <v>1</v>
      </c>
    </row>
    <row spans="1:6" r="29">
      <c t="s" r="A29" s="4">
        <v>572</v>
      </c>
    </row>
    <row spans="1:6" r="30">
      <c t="s" r="A30" s="4">
        <v>716</v>
      </c>
      <c t="s" r="B30" s="4">
        <v>570</v>
      </c>
      <c t="n" r="C30" s="6">
        <v>0</v>
      </c>
      <c t="n" r="E30" s="6">
        <v>0</v>
      </c>
    </row>
    <row spans="1:6" r="31">
      <c t="s" r="A31" s="4">
        <v>717</v>
      </c>
      <c t="s" r="B31" s="4">
        <v>570</v>
      </c>
      <c t="n" r="C31" s="6">
        <v>0</v>
      </c>
      <c t="n" r="E31" s="6">
        <v>0</v>
      </c>
    </row>
    <row spans="1:6" r="32">
      <c t="s" r="A32" s="4">
        <v>718</v>
      </c>
      <c t="s" r="B32" s="4">
        <v>570</v>
      </c>
      <c t="n" r="C32" s="6">
        <v>1</v>
      </c>
      <c t="n" r="E32" s="6">
        <v>1</v>
      </c>
    </row>
    <row spans="1:6" r="33">
      <c t="s" r="A33" s="4">
        <v>719</v>
      </c>
      <c t="s" r="B33" s="4">
        <v>722</v>
      </c>
      <c t="n" r="C33" s="6">
        <v>0</v>
      </c>
      <c t="n" r="E33" s="6">
        <v>0</v>
      </c>
    </row>
    <row spans="1:6" r="34">
      <c t="s" r="A34" s="4">
        <v>720</v>
      </c>
      <c t="s" r="B34" s="4">
        <v>570</v>
      </c>
      <c t="n" r="C34" s="6">
        <v>1</v>
      </c>
      <c t="n" r="E34" s="6">
        <v>1</v>
      </c>
    </row>
    <row spans="1:6" r="35">
      <c t="s" r="A35" s="4">
        <v>721</v>
      </c>
      <c t="s" r="B35" s="4">
        <v>722</v>
      </c>
      <c t="n" r="C35" s="6">
        <v>0</v>
      </c>
      <c t="n" r="E35" s="6">
        <v>0</v>
      </c>
    </row>
    <row spans="1:6" r="36">
      <c t="s" r="A36" s="4">
        <v>567</v>
      </c>
    </row>
    <row spans="1:6" r="37">
      <c t="s" r="A37" s="4">
        <v>716</v>
      </c>
      <c t="s" r="B37" s="4">
        <v>570</v>
      </c>
      <c t="n" r="C37" s="6">
        <v>14</v>
      </c>
      <c t="n" r="E37" s="6">
        <v>0</v>
      </c>
    </row>
    <row spans="1:6" r="38">
      <c t="s" r="A38" s="4">
        <v>717</v>
      </c>
      <c t="s" r="B38" s="4">
        <v>570</v>
      </c>
      <c t="n" r="C38" s="6">
        <v>0</v>
      </c>
      <c t="s" r="D38" s="4">
        <v>36</v>
      </c>
      <c t="n" r="E38" s="6">
        <v>0</v>
      </c>
    </row>
    <row spans="1:6" r="39">
      <c t="s" r="A39" s="4">
        <v>718</v>
      </c>
      <c t="s" r="B39" s="4">
        <v>570</v>
      </c>
      <c t="n" r="C39" s="6">
        <v>0</v>
      </c>
      <c t="n" r="E39" s="6">
        <v>112</v>
      </c>
    </row>
    <row spans="1:6" r="40">
      <c t="s" r="A40" s="4">
        <v>719</v>
      </c>
      <c t="s" r="B40" s="4">
        <v>570</v>
      </c>
      <c t="n" r="C40" s="6">
        <v>0</v>
      </c>
      <c t="n" r="E40" s="6">
        <v>1</v>
      </c>
    </row>
    <row spans="1:6" r="41">
      <c t="s" r="A41" s="4">
        <v>720</v>
      </c>
      <c t="s" r="B41" s="4">
        <v>570</v>
      </c>
      <c t="n" r="C41" s="6">
        <v>14</v>
      </c>
      <c t="n" r="E41" s="6">
        <v>112</v>
      </c>
    </row>
    <row spans="1:6" r="42">
      <c t="s" r="A42" s="4">
        <v>721</v>
      </c>
      <c t="s" r="B42" s="4">
        <v>570</v>
      </c>
      <c t="n" r="C42" s="7">
        <v>0</v>
      </c>
      <c t="s" r="D42" s="4">
        <v>36</v>
      </c>
      <c t="n" r="E42" s="7">
        <v>1</v>
      </c>
    </row>
    <row spans="1:6" r="43">
      <c t="n" r="A43"/>
    </row>
    <row spans="1:6" r="44">
      <c t="s" r="A44" s="4">
        <v>36</v>
      </c>
      <c t="s" r="B44" s="4">
        <v>723</v>
      </c>
    </row>
    <row spans="1:6" r="45">
      <c t="s" r="A45" s="4">
        <v>543</v>
      </c>
      <c t="s" r="B45" s="4">
        <v>624</v>
      </c>
    </row>
    <row spans="1:6" r="46">
      <c t="s" r="A46" s="4">
        <v>570</v>
      </c>
      <c t="s" r="B46" s="4">
        <v>724</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5</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221</v>
      </c>
    </row>
    <row spans="1:12" r="4">
      <c t="s" r="A4" s="4">
        <v>731</v>
      </c>
      <c t="n" r="J4" s="7">
        <v>0</v>
      </c>
      <c t="n" r="K4" s="7">
        <v>2</v>
      </c>
      <c t="n" r="L4" s="7">
        <v>1</v>
      </c>
    </row>
    <row spans="1:12" r="5">
      <c t="s" r="A5" s="4">
        <v>732</v>
      </c>
      <c t="n" r="J5" s="6">
        <v>-2</v>
      </c>
      <c t="n" r="K5" s="6">
        <v>-2</v>
      </c>
      <c t="n" r="L5" s="6">
        <v>-2</v>
      </c>
    </row>
    <row spans="1:12" r="6">
      <c t="s" r="A6" s="4">
        <v>100</v>
      </c>
      <c t="n" r="B6" s="7">
        <v>0</v>
      </c>
      <c t="n" r="C6" s="7">
        <v>0</v>
      </c>
      <c t="n" r="D6" s="7">
        <v>0</v>
      </c>
      <c t="n" r="E6" s="7">
        <v>-2</v>
      </c>
      <c t="n" r="F6" s="7">
        <v>0</v>
      </c>
      <c t="n" r="G6" s="7">
        <v>-1</v>
      </c>
      <c t="n" r="H6" s="7">
        <v>0</v>
      </c>
      <c t="n" r="I6" s="7">
        <v>1</v>
      </c>
      <c t="n" r="J6" s="7">
        <v>-2</v>
      </c>
      <c t="n" r="K6" s="7">
        <v>0</v>
      </c>
      <c t="n" r="L6" s="7">
        <v>-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33</v>
      </c>
      <c t="s" r="C1" s="2">
        <v>2</v>
      </c>
      <c t="s" r="D1" s="2">
        <v>30</v>
      </c>
    </row>
    <row spans="1:4" r="2">
      <c t="s" r="A2" s="4">
        <v>734</v>
      </c>
      <c t="n" r="C2" s="7">
        <v>10</v>
      </c>
    </row>
    <row spans="1:4" r="3">
      <c t="s" r="A3" s="4">
        <v>735</v>
      </c>
      <c t="n" r="C3" s="6">
        <v>2857</v>
      </c>
    </row>
    <row spans="1:4" r="4">
      <c t="s" r="A4" s="4">
        <v>736</v>
      </c>
      <c t="n" r="C4" s="6">
        <v>1268</v>
      </c>
    </row>
    <row spans="1:4" r="5">
      <c t="s" r="A5" s="4">
        <v>737</v>
      </c>
      <c t="n" r="C5" s="6">
        <v>6157</v>
      </c>
    </row>
    <row spans="1:4" r="6">
      <c t="s" r="A6" s="4">
        <v>738</v>
      </c>
      <c t="n" r="C6" s="6">
        <v>10292</v>
      </c>
    </row>
    <row spans="1:4" r="7">
      <c t="s" r="A7" s="4">
        <v>739</v>
      </c>
      <c t="n" r="C7" s="6">
        <v>10</v>
      </c>
    </row>
    <row spans="1:4" r="8">
      <c t="s" r="A8" s="4">
        <v>740</v>
      </c>
      <c t="n" r="C8" s="6">
        <v>2851</v>
      </c>
    </row>
    <row spans="1:4" r="9">
      <c t="s" r="A9" s="4">
        <v>741</v>
      </c>
      <c t="n" r="C9" s="6">
        <v>1308</v>
      </c>
    </row>
    <row spans="1:4" r="10">
      <c t="s" r="A10" s="4">
        <v>742</v>
      </c>
      <c t="n" r="C10" s="6">
        <v>6149</v>
      </c>
    </row>
    <row spans="1:4" r="11">
      <c t="s" r="A11" s="4">
        <v>743</v>
      </c>
      <c t="n" r="C11" s="6">
        <v>10318</v>
      </c>
    </row>
    <row spans="1:4" r="12">
      <c t="s" r="A12" s="4">
        <v>744</v>
      </c>
      <c t="s" r="B12" s="4">
        <v>36</v>
      </c>
      <c t="n" r="C12" s="6">
        <v>10491</v>
      </c>
      <c t="n" r="D12" s="7">
        <v>8035</v>
      </c>
    </row>
    <row spans="1:4" r="13">
      <c t="s" r="A13" s="4">
        <v>696</v>
      </c>
      <c t="s" r="B13" s="4">
        <v>36</v>
      </c>
      <c t="n" r="C13" s="6">
        <v>10519</v>
      </c>
      <c t="n" r="D13" s="6">
        <v>8116</v>
      </c>
    </row>
    <row spans="1:4" r="14">
      <c t="s" r="A14" s="4">
        <v>745</v>
      </c>
      <c t="n" r="C14" s="6">
        <v>0</v>
      </c>
    </row>
    <row spans="1:4" r="15">
      <c t="s" r="A15" s="4">
        <v>746</v>
      </c>
      <c t="n" r="C15" s="6">
        <v>0</v>
      </c>
    </row>
    <row spans="1:4" r="16">
      <c t="s" r="A16" s="4">
        <v>747</v>
      </c>
      <c t="n" r="C16" s="6">
        <v>0</v>
      </c>
    </row>
    <row spans="1:4" r="17">
      <c t="s" r="A17" s="4">
        <v>748</v>
      </c>
      <c t="n" r="C17" s="6">
        <v>1981</v>
      </c>
    </row>
    <row spans="1:4" r="18">
      <c t="s" r="A18" s="4">
        <v>749</v>
      </c>
      <c t="n" r="C18" s="6">
        <v>1981</v>
      </c>
      <c t="n" r="D18" s="6">
        <v>1935</v>
      </c>
    </row>
    <row spans="1:4" r="19">
      <c t="s" r="A19" s="4">
        <v>750</v>
      </c>
      <c t="n" r="C19" s="6">
        <v>0</v>
      </c>
    </row>
    <row spans="1:4" r="20">
      <c t="s" r="A20" s="4">
        <v>751</v>
      </c>
      <c t="n" r="C20" s="6">
        <v>0</v>
      </c>
    </row>
    <row spans="1:4" r="21">
      <c t="s" r="A21" s="4">
        <v>752</v>
      </c>
      <c t="n" r="C21" s="6">
        <v>0</v>
      </c>
    </row>
    <row spans="1:4" r="22">
      <c t="s" r="A22" s="4">
        <v>753</v>
      </c>
      <c t="n" r="C22" s="6">
        <v>1973</v>
      </c>
    </row>
    <row spans="1:4" r="23">
      <c t="s" r="A23" s="4">
        <v>754</v>
      </c>
      <c t="n" r="C23" s="6">
        <v>1973</v>
      </c>
    </row>
    <row spans="1:4" r="24">
      <c t="s" r="A24" s="4">
        <v>567</v>
      </c>
    </row>
    <row spans="1:4" r="25">
      <c t="s" r="A25" s="4">
        <v>744</v>
      </c>
      <c t="n" r="C25" s="6">
        <v>199</v>
      </c>
      <c t="n" r="D25" s="6">
        <v>242</v>
      </c>
    </row>
    <row spans="1:4" r="26">
      <c t="s" r="A26" s="4">
        <v>696</v>
      </c>
      <c t="n" r="C26" s="6">
        <v>201</v>
      </c>
      <c t="n" r="D26" s="7">
        <v>242</v>
      </c>
    </row>
    <row spans="1:4" r="27">
      <c t="s" r="A27" s="4">
        <v>749</v>
      </c>
      <c t="n" r="C27" s="6">
        <v>0</v>
      </c>
    </row>
    <row spans="1:4" r="28">
      <c t="s" r="A28" s="4">
        <v>754</v>
      </c>
      <c t="n" r="C28" s="7">
        <v>0</v>
      </c>
    </row>
    <row spans="1:4" r="29">
      <c t="n" r="A29"/>
    </row>
    <row spans="1:4" r="30">
      <c t="s" r="A30" s="4">
        <v>36</v>
      </c>
      <c t="s" r="B30" s="4">
        <v>70</v>
      </c>
    </row>
  </sheetData>
  <mergeCells count="3">
    <mergeCell ref="A1:B1"/>
    <mergeCell ref="A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55</v>
      </c>
      <c t="s" r="C1" s="2">
        <v>1</v>
      </c>
    </row>
    <row spans="1:4" r="2">
      <c t="s" r="C2" s="2">
        <v>2</v>
      </c>
      <c t="s" r="D2" s="2">
        <v>30</v>
      </c>
    </row>
    <row spans="1:4" r="3">
      <c t="s" r="A3" s="4">
        <v>756</v>
      </c>
      <c t="s" r="B3" s="4">
        <v>36</v>
      </c>
      <c t="n" r="C3" s="7">
        <v>12</v>
      </c>
      <c t="n" r="D3" s="7">
        <v>17</v>
      </c>
    </row>
    <row spans="1:4" r="4">
      <c t="s" r="A4" s="4">
        <v>757</v>
      </c>
      <c t="n" r="C4" s="6">
        <v>1</v>
      </c>
    </row>
    <row spans="1:4" r="5">
      <c t="s" r="A5" s="4">
        <v>758</v>
      </c>
      <c t="n" r="C5" s="6">
        <v>6</v>
      </c>
      <c t="n" r="D5" s="6">
        <v>3</v>
      </c>
    </row>
    <row spans="1:4" r="6">
      <c t="s" r="A6" s="4">
        <v>759</v>
      </c>
    </row>
    <row spans="1:4" r="7">
      <c t="s" r="A7" s="4">
        <v>760</v>
      </c>
      <c t="n" r="C7" s="7">
        <v>2</v>
      </c>
      <c t="n" r="D7" s="7">
        <v>3</v>
      </c>
    </row>
    <row spans="1:4" r="8">
      <c t="s" r="A8" s="4">
        <v>761</v>
      </c>
      <c t="s" r="C8" s="4">
        <v>547</v>
      </c>
      <c t="s" r="D8" s="4">
        <v>547</v>
      </c>
    </row>
    <row spans="1:4" r="9">
      <c t="s" r="A9" s="4">
        <v>762</v>
      </c>
      <c t="n" r="C9" s="7">
        <v>0</v>
      </c>
      <c t="n" r="D9" s="7">
        <v>0</v>
      </c>
    </row>
    <row spans="1:4" r="10">
      <c t="s" r="A10" s="4">
        <v>763</v>
      </c>
    </row>
    <row spans="1:4" r="11">
      <c t="s" r="A11" s="4">
        <v>756</v>
      </c>
      <c t="n" r="C11" s="6">
        <v>0</v>
      </c>
      <c t="n" r="D11" s="6">
        <v>0</v>
      </c>
    </row>
    <row spans="1:4" r="12">
      <c t="s" r="A12" s="4">
        <v>764</v>
      </c>
    </row>
    <row spans="1:4" r="13">
      <c t="s" r="A13" s="4">
        <v>756</v>
      </c>
      <c t="n" r="C13" s="7">
        <v>12</v>
      </c>
      <c t="n" r="D13" s="7">
        <v>17</v>
      </c>
    </row>
    <row spans="1:4" r="14">
      <c t="n" r="A14"/>
    </row>
    <row spans="1:4" r="15">
      <c t="s" r="A15" s="4">
        <v>36</v>
      </c>
      <c t="s" r="B15" s="4">
        <v>765</v>
      </c>
    </row>
  </sheetData>
  <mergeCells count="4">
    <mergeCell ref="A1:B2"/>
    <mergeCell ref="C1:D1"/>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5"/>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spans="1:4" r="1">
      <c t="s" r="A1" s="1">
        <v>766</v>
      </c>
      <c t="s" r="C1" s="2">
        <v>2</v>
      </c>
      <c t="s" r="D1" s="2">
        <v>30</v>
      </c>
    </row>
    <row spans="1:4" r="2">
      <c t="s" r="A2" s="3">
        <v>767</v>
      </c>
    </row>
    <row spans="1:4" r="3">
      <c t="s" r="A3" s="4">
        <v>768</v>
      </c>
      <c t="n" r="C3" s="7">
        <v>146</v>
      </c>
      <c t="n" r="D3" s="7">
        <v>168</v>
      </c>
    </row>
    <row spans="1:4" r="4">
      <c t="s" r="A4" s="4">
        <v>769</v>
      </c>
      <c t="n" r="C4" s="6">
        <v>367</v>
      </c>
      <c t="n" r="D4" s="6">
        <v>273</v>
      </c>
    </row>
    <row spans="1:4" r="5">
      <c t="s" r="A5" s="4">
        <v>770</v>
      </c>
      <c t="n" r="C5" s="6">
        <v>48571</v>
      </c>
      <c t="n" r="D5" s="6">
        <v>48152</v>
      </c>
    </row>
    <row spans="1:4" r="6">
      <c t="s" r="A6" s="4">
        <v>45</v>
      </c>
      <c t="n" r="C6" s="6">
        <v>49084</v>
      </c>
      <c t="n" r="D6" s="6">
        <v>48593</v>
      </c>
    </row>
    <row spans="1:4" r="7">
      <c t="s" r="A7" s="4">
        <v>771</v>
      </c>
    </row>
    <row spans="1:4" r="8">
      <c t="s" r="A8" s="3">
        <v>767</v>
      </c>
    </row>
    <row spans="1:4" r="9">
      <c t="s" r="A9" s="4">
        <v>768</v>
      </c>
      <c t="n" r="C9" s="6">
        <v>108</v>
      </c>
      <c t="n" r="D9" s="6">
        <v>132</v>
      </c>
    </row>
    <row spans="1:4" r="10">
      <c t="s" r="A10" s="4">
        <v>772</v>
      </c>
    </row>
    <row spans="1:4" r="11">
      <c t="s" r="A11" s="3">
        <v>767</v>
      </c>
    </row>
    <row spans="1:4" r="12">
      <c t="s" r="A12" s="4">
        <v>768</v>
      </c>
      <c t="n" r="C12" s="6">
        <v>21</v>
      </c>
      <c t="n" r="D12" s="6">
        <v>31</v>
      </c>
    </row>
    <row spans="1:4" r="13">
      <c t="s" r="A13" s="4">
        <v>773</v>
      </c>
    </row>
    <row spans="1:4" r="14">
      <c t="s" r="A14" s="3">
        <v>767</v>
      </c>
    </row>
    <row spans="1:4" r="15">
      <c t="s" r="A15" s="4">
        <v>768</v>
      </c>
      <c t="n" r="C15" s="6">
        <v>17</v>
      </c>
      <c t="n" r="D15" s="6">
        <v>5</v>
      </c>
    </row>
    <row spans="1:4" r="16">
      <c t="s" r="A16" s="4">
        <v>774</v>
      </c>
    </row>
    <row spans="1:4" r="17">
      <c t="s" r="A17" s="3">
        <v>767</v>
      </c>
    </row>
    <row spans="1:4" r="18">
      <c t="s" r="A18" s="4">
        <v>45</v>
      </c>
      <c t="n" r="C18" s="6">
        <v>2001</v>
      </c>
      <c t="n" r="D18" s="6">
        <v>1955</v>
      </c>
    </row>
    <row spans="1:4" r="19">
      <c t="s" r="A19" s="4">
        <v>775</v>
      </c>
    </row>
    <row spans="1:4" r="20">
      <c t="s" r="A20" s="3">
        <v>767</v>
      </c>
    </row>
    <row spans="1:4" r="21">
      <c t="s" r="A21" s="4">
        <v>45</v>
      </c>
      <c t="s" r="B21" s="4">
        <v>36</v>
      </c>
      <c t="n" r="C21" s="6">
        <v>1681</v>
      </c>
      <c t="n" r="D21" s="6">
        <v>1606</v>
      </c>
    </row>
    <row spans="1:4" r="22">
      <c t="s" r="A22" s="4">
        <v>776</v>
      </c>
    </row>
    <row spans="1:4" r="23">
      <c t="s" r="A23" s="3">
        <v>767</v>
      </c>
    </row>
    <row spans="1:4" r="24">
      <c t="s" r="A24" s="4">
        <v>45</v>
      </c>
      <c t="s" r="B24" s="4">
        <v>543</v>
      </c>
      <c t="n" r="C24" s="6">
        <v>320</v>
      </c>
      <c t="n" r="D24" s="6">
        <v>349</v>
      </c>
    </row>
    <row spans="1:4" r="25">
      <c t="s" r="A25" s="4">
        <v>777</v>
      </c>
    </row>
    <row spans="1:4" r="26">
      <c t="s" r="A26" s="3">
        <v>767</v>
      </c>
    </row>
    <row spans="1:4" r="27">
      <c t="s" r="A27" s="4">
        <v>45</v>
      </c>
      <c t="n" r="C27" s="6">
        <v>8977</v>
      </c>
      <c t="n" r="D27" s="6">
        <v>8604</v>
      </c>
    </row>
    <row spans="1:4" r="28">
      <c t="s" r="A28" s="4">
        <v>778</v>
      </c>
    </row>
    <row spans="1:4" r="29">
      <c t="s" r="A29" s="3">
        <v>767</v>
      </c>
    </row>
    <row spans="1:4" r="30">
      <c t="s" r="A30" s="4">
        <v>45</v>
      </c>
      <c t="s" r="B30" s="4">
        <v>36</v>
      </c>
      <c t="n" r="C30" s="6">
        <v>2104</v>
      </c>
      <c t="n" r="D30" s="6">
        <v>1790</v>
      </c>
    </row>
    <row spans="1:4" r="31">
      <c t="s" r="A31" s="4">
        <v>779</v>
      </c>
    </row>
    <row spans="1:4" r="32">
      <c t="s" r="A32" s="3">
        <v>767</v>
      </c>
    </row>
    <row spans="1:4" r="33">
      <c t="s" r="A33" s="4">
        <v>45</v>
      </c>
      <c t="s" r="B33" s="4">
        <v>543</v>
      </c>
      <c t="n" r="C33" s="6">
        <v>6873</v>
      </c>
      <c t="n" r="D33" s="6">
        <v>6814</v>
      </c>
    </row>
    <row spans="1:4" r="34">
      <c t="s" r="A34" s="4">
        <v>780</v>
      </c>
    </row>
    <row spans="1:4" r="35">
      <c t="s" r="A35" s="3">
        <v>767</v>
      </c>
    </row>
    <row spans="1:4" r="36">
      <c t="s" r="A36" s="4">
        <v>768</v>
      </c>
      <c t="n" r="C36" s="6">
        <v>104</v>
      </c>
      <c t="n" r="D36" s="6">
        <v>136</v>
      </c>
    </row>
    <row spans="1:4" r="37">
      <c t="s" r="A37" s="4">
        <v>769</v>
      </c>
      <c t="n" r="C37" s="6">
        <v>313</v>
      </c>
      <c t="n" r="D37" s="6">
        <v>206</v>
      </c>
    </row>
    <row spans="1:4" r="38">
      <c t="s" r="A38" s="4">
        <v>770</v>
      </c>
      <c t="n" r="C38" s="6">
        <v>44312</v>
      </c>
      <c t="n" r="D38" s="6">
        <v>44038</v>
      </c>
    </row>
    <row spans="1:4" r="39">
      <c t="s" r="A39" s="4">
        <v>45</v>
      </c>
      <c t="n" r="C39" s="6">
        <v>44729</v>
      </c>
      <c t="n" r="D39" s="6">
        <v>44380</v>
      </c>
    </row>
    <row spans="1:4" r="40">
      <c t="s" r="A40" s="4">
        <v>781</v>
      </c>
    </row>
    <row spans="1:4" r="41">
      <c t="s" r="A41" s="3">
        <v>767</v>
      </c>
    </row>
    <row spans="1:4" r="42">
      <c t="s" r="A42" s="4">
        <v>768</v>
      </c>
      <c t="n" r="C42" s="6">
        <v>70</v>
      </c>
      <c t="n" r="D42" s="6">
        <v>106</v>
      </c>
    </row>
    <row spans="1:4" r="43">
      <c t="s" r="A43" s="4">
        <v>782</v>
      </c>
    </row>
    <row spans="1:4" r="44">
      <c t="s" r="A44" s="3">
        <v>767</v>
      </c>
    </row>
    <row spans="1:4" r="45">
      <c t="s" r="A45" s="4">
        <v>768</v>
      </c>
      <c t="n" r="C45" s="6">
        <v>17</v>
      </c>
      <c t="n" r="D45" s="6">
        <v>26</v>
      </c>
    </row>
    <row spans="1:4" r="46">
      <c t="s" r="A46" s="4">
        <v>783</v>
      </c>
    </row>
    <row spans="1:4" r="47">
      <c t="s" r="A47" s="3">
        <v>767</v>
      </c>
    </row>
    <row spans="1:4" r="48">
      <c t="s" r="A48" s="4">
        <v>768</v>
      </c>
      <c t="n" r="C48" s="6">
        <v>17</v>
      </c>
      <c t="n" r="D48" s="6">
        <v>4</v>
      </c>
    </row>
    <row spans="1:4" r="49">
      <c t="s" r="A49" s="4">
        <v>784</v>
      </c>
    </row>
    <row spans="1:4" r="50">
      <c t="s" r="A50" s="3">
        <v>767</v>
      </c>
    </row>
    <row spans="1:4" r="51">
      <c t="s" r="A51" s="4">
        <v>768</v>
      </c>
      <c t="n" r="C51" s="6">
        <v>71</v>
      </c>
      <c t="n" r="D51" s="6">
        <v>72</v>
      </c>
    </row>
    <row spans="1:4" r="52">
      <c t="s" r="A52" s="4">
        <v>769</v>
      </c>
      <c t="n" r="C52" s="6">
        <v>238</v>
      </c>
      <c t="n" r="D52" s="6">
        <v>109</v>
      </c>
    </row>
    <row spans="1:4" r="53">
      <c t="s" r="A53" s="4">
        <v>770</v>
      </c>
      <c t="n" r="C53" s="6">
        <v>31350</v>
      </c>
      <c t="n" r="D53" s="6">
        <v>31339</v>
      </c>
    </row>
    <row spans="1:4" r="54">
      <c t="s" r="A54" s="4">
        <v>45</v>
      </c>
      <c t="n" r="C54" s="6">
        <v>31659</v>
      </c>
      <c t="n" r="D54" s="6">
        <v>31520</v>
      </c>
    </row>
    <row spans="1:4" r="55">
      <c t="s" r="A55" s="4">
        <v>785</v>
      </c>
    </row>
    <row spans="1:4" r="56">
      <c t="s" r="A56" s="3">
        <v>767</v>
      </c>
    </row>
    <row spans="1:4" r="57">
      <c t="s" r="A57" s="4">
        <v>768</v>
      </c>
      <c t="n" r="C57" s="6">
        <v>46</v>
      </c>
      <c t="n" r="D57" s="6">
        <v>58</v>
      </c>
    </row>
    <row spans="1:4" r="58">
      <c t="s" r="A58" s="4">
        <v>786</v>
      </c>
    </row>
    <row spans="1:4" r="59">
      <c t="s" r="A59" s="3">
        <v>767</v>
      </c>
    </row>
    <row spans="1:4" r="60">
      <c t="s" r="A60" s="4">
        <v>768</v>
      </c>
      <c t="n" r="C60" s="6">
        <v>12</v>
      </c>
      <c t="n" r="D60" s="6">
        <v>13</v>
      </c>
    </row>
    <row spans="1:4" r="61">
      <c t="s" r="A61" s="4">
        <v>787</v>
      </c>
    </row>
    <row spans="1:4" r="62">
      <c t="s" r="A62" s="3">
        <v>767</v>
      </c>
    </row>
    <row spans="1:4" r="63">
      <c t="s" r="A63" s="4">
        <v>768</v>
      </c>
      <c t="n" r="C63" s="6">
        <v>13</v>
      </c>
      <c t="n" r="D63" s="6">
        <v>1</v>
      </c>
    </row>
    <row spans="1:4" r="64">
      <c t="s" r="A64" s="4">
        <v>788</v>
      </c>
    </row>
    <row spans="1:4" r="65">
      <c t="s" r="A65" s="3">
        <v>767</v>
      </c>
    </row>
    <row spans="1:4" r="66">
      <c t="s" r="A66" s="4">
        <v>768</v>
      </c>
      <c t="n" r="C66" s="6">
        <v>2</v>
      </c>
      <c t="n" r="D66" s="6">
        <v>9</v>
      </c>
    </row>
    <row spans="1:4" r="67">
      <c t="s" r="A67" s="4">
        <v>769</v>
      </c>
      <c t="n" r="C67" s="6">
        <v>8</v>
      </c>
      <c t="n" r="D67" s="6">
        <v>0</v>
      </c>
    </row>
    <row spans="1:4" r="68">
      <c t="s" r="A68" s="4">
        <v>770</v>
      </c>
      <c t="n" r="C68" s="6">
        <v>1358</v>
      </c>
      <c t="n" r="D68" s="6">
        <v>1487</v>
      </c>
    </row>
    <row spans="1:4" r="69">
      <c t="s" r="A69" s="4">
        <v>45</v>
      </c>
      <c t="n" r="C69" s="6">
        <v>1368</v>
      </c>
      <c t="n" r="D69" s="6">
        <v>1496</v>
      </c>
    </row>
    <row spans="1:4" r="70">
      <c t="s" r="A70" s="4">
        <v>789</v>
      </c>
    </row>
    <row spans="1:4" r="71">
      <c t="s" r="A71" s="3">
        <v>767</v>
      </c>
    </row>
    <row spans="1:4" r="72">
      <c t="s" r="A72" s="4">
        <v>768</v>
      </c>
      <c t="n" r="C72" s="6">
        <v>2</v>
      </c>
      <c t="n" r="D72" s="6">
        <v>9</v>
      </c>
    </row>
    <row spans="1:4" r="73">
      <c t="s" r="A73" s="4">
        <v>790</v>
      </c>
    </row>
    <row spans="1:4" r="74">
      <c t="s" r="A74" s="3">
        <v>767</v>
      </c>
    </row>
    <row spans="1:4" r="75">
      <c t="s" r="A75" s="4">
        <v>768</v>
      </c>
      <c t="n" r="C75" s="6">
        <v>0</v>
      </c>
      <c t="n" r="D75" s="6">
        <v>0</v>
      </c>
    </row>
    <row spans="1:4" r="76">
      <c t="s" r="A76" s="4">
        <v>791</v>
      </c>
    </row>
    <row spans="1:4" r="77">
      <c t="s" r="A77" s="3">
        <v>767</v>
      </c>
    </row>
    <row spans="1:4" r="78">
      <c t="s" r="A78" s="4">
        <v>768</v>
      </c>
      <c t="n" r="C78" s="6">
        <v>0</v>
      </c>
      <c t="n" r="D78" s="6">
        <v>0</v>
      </c>
    </row>
    <row spans="1:4" r="79">
      <c t="s" r="A79" s="4">
        <v>792</v>
      </c>
    </row>
    <row spans="1:4" r="80">
      <c t="s" r="A80" s="3">
        <v>767</v>
      </c>
    </row>
    <row spans="1:4" r="81">
      <c t="s" r="A81" s="4">
        <v>768</v>
      </c>
      <c t="n" r="C81" s="6">
        <v>8</v>
      </c>
      <c t="n" r="D81" s="6">
        <v>15</v>
      </c>
    </row>
    <row spans="1:4" r="82">
      <c t="s" r="A82" s="4">
        <v>769</v>
      </c>
      <c t="n" r="C82" s="6">
        <v>1</v>
      </c>
      <c t="n" r="D82" s="6">
        <v>2</v>
      </c>
    </row>
    <row spans="1:4" r="83">
      <c t="s" r="A83" s="4">
        <v>770</v>
      </c>
      <c t="n" r="C83" s="6">
        <v>1992</v>
      </c>
      <c t="n" r="D83" s="6">
        <v>1938</v>
      </c>
    </row>
    <row spans="1:4" r="84">
      <c t="s" r="A84" s="4">
        <v>45</v>
      </c>
      <c t="n" r="C84" s="6">
        <v>2001</v>
      </c>
      <c t="n" r="D84" s="6">
        <v>1955</v>
      </c>
    </row>
    <row spans="1:4" r="85">
      <c t="s" r="A85" s="4">
        <v>793</v>
      </c>
    </row>
    <row spans="1:4" r="86">
      <c t="s" r="A86" s="3">
        <v>767</v>
      </c>
    </row>
    <row spans="1:4" r="87">
      <c t="s" r="A87" s="4">
        <v>768</v>
      </c>
      <c t="n" r="C87" s="6">
        <v>8</v>
      </c>
      <c t="n" r="D87" s="6">
        <v>15</v>
      </c>
    </row>
    <row spans="1:4" r="88">
      <c t="s" r="A88" s="4">
        <v>794</v>
      </c>
    </row>
    <row spans="1:4" r="89">
      <c t="s" r="A89" s="3">
        <v>767</v>
      </c>
    </row>
    <row spans="1:4" r="90">
      <c t="s" r="A90" s="4">
        <v>768</v>
      </c>
      <c t="n" r="C90" s="6">
        <v>0</v>
      </c>
      <c t="n" r="D90" s="6">
        <v>0</v>
      </c>
    </row>
    <row spans="1:4" r="91">
      <c t="s" r="A91" s="4">
        <v>795</v>
      </c>
    </row>
    <row spans="1:4" r="92">
      <c t="s" r="A92" s="3">
        <v>767</v>
      </c>
    </row>
    <row spans="1:4" r="93">
      <c t="s" r="A93" s="4">
        <v>768</v>
      </c>
      <c t="n" r="C93" s="6">
        <v>0</v>
      </c>
      <c t="n" r="D93" s="6">
        <v>0</v>
      </c>
    </row>
    <row spans="1:4" r="94">
      <c t="s" r="A94" s="4">
        <v>796</v>
      </c>
    </row>
    <row spans="1:4" r="95">
      <c t="s" r="A95" s="3">
        <v>767</v>
      </c>
    </row>
    <row spans="1:4" r="96">
      <c t="s" r="A96" s="4">
        <v>768</v>
      </c>
      <c t="s" r="B96" s="4">
        <v>570</v>
      </c>
      <c t="n" r="C96" s="6">
        <v>5</v>
      </c>
      <c t="n" r="D96" s="6">
        <v>3</v>
      </c>
    </row>
    <row spans="1:4" r="97">
      <c t="s" r="A97" s="4">
        <v>769</v>
      </c>
      <c t="s" r="B97" s="4">
        <v>570</v>
      </c>
      <c t="n" r="C97" s="6">
        <v>0</v>
      </c>
      <c t="n" r="D97" s="6">
        <v>1</v>
      </c>
    </row>
    <row spans="1:4" r="98">
      <c t="s" r="A98" s="4">
        <v>770</v>
      </c>
      <c t="s" r="B98" s="4">
        <v>570</v>
      </c>
      <c t="n" r="C98" s="6">
        <v>1676</v>
      </c>
      <c t="n" r="D98" s="6">
        <v>1602</v>
      </c>
    </row>
    <row spans="1:4" r="99">
      <c t="s" r="A99" s="4">
        <v>45</v>
      </c>
      <c t="s" r="B99" s="4">
        <v>639</v>
      </c>
      <c t="n" r="C99" s="6">
        <v>1681</v>
      </c>
      <c t="n" r="D99" s="6">
        <v>1606</v>
      </c>
    </row>
    <row spans="1:4" r="100">
      <c t="s" r="A100" s="4">
        <v>797</v>
      </c>
    </row>
    <row spans="1:4" r="101">
      <c t="s" r="A101" s="3">
        <v>767</v>
      </c>
    </row>
    <row spans="1:4" r="102">
      <c t="s" r="A102" s="4">
        <v>768</v>
      </c>
      <c t="s" r="B102" s="4">
        <v>570</v>
      </c>
      <c t="n" r="C102" s="6">
        <v>5</v>
      </c>
      <c t="n" r="D102" s="6">
        <v>3</v>
      </c>
    </row>
    <row spans="1:4" r="103">
      <c t="s" r="A103" s="4">
        <v>798</v>
      </c>
    </row>
    <row spans="1:4" r="104">
      <c t="s" r="A104" s="3">
        <v>767</v>
      </c>
    </row>
    <row spans="1:4" r="105">
      <c t="s" r="A105" s="4">
        <v>768</v>
      </c>
      <c t="s" r="B105" s="4">
        <v>570</v>
      </c>
      <c t="n" r="C105" s="6">
        <v>0</v>
      </c>
      <c t="n" r="D105" s="6">
        <v>0</v>
      </c>
    </row>
    <row spans="1:4" r="106">
      <c t="s" r="A106" s="4">
        <v>799</v>
      </c>
    </row>
    <row spans="1:4" r="107">
      <c t="s" r="A107" s="3">
        <v>767</v>
      </c>
    </row>
    <row spans="1:4" r="108">
      <c t="s" r="A108" s="4">
        <v>768</v>
      </c>
      <c t="s" r="B108" s="4">
        <v>570</v>
      </c>
      <c t="n" r="C108" s="6">
        <v>0</v>
      </c>
      <c t="n" r="D108" s="6">
        <v>0</v>
      </c>
    </row>
    <row spans="1:4" r="109">
      <c t="s" r="A109" s="4">
        <v>800</v>
      </c>
    </row>
    <row spans="1:4" r="110">
      <c t="s" r="A110" s="3">
        <v>767</v>
      </c>
    </row>
    <row spans="1:4" r="111">
      <c t="s" r="A111" s="4">
        <v>768</v>
      </c>
      <c t="s" r="B111" s="4">
        <v>604</v>
      </c>
      <c t="n" r="C111" s="6">
        <v>3</v>
      </c>
      <c t="n" r="D111" s="6">
        <v>12</v>
      </c>
    </row>
    <row spans="1:4" r="112">
      <c t="s" r="A112" s="4">
        <v>769</v>
      </c>
      <c t="s" r="B112" s="4">
        <v>604</v>
      </c>
      <c t="n" r="C112" s="6">
        <v>1</v>
      </c>
      <c t="n" r="D112" s="6">
        <v>1</v>
      </c>
    </row>
    <row spans="1:4" r="113">
      <c t="s" r="A113" s="4">
        <v>770</v>
      </c>
      <c t="s" r="B113" s="4">
        <v>604</v>
      </c>
      <c t="n" r="C113" s="6">
        <v>316</v>
      </c>
      <c t="n" r="D113" s="6">
        <v>336</v>
      </c>
    </row>
    <row spans="1:4" r="114">
      <c t="s" r="A114" s="4">
        <v>45</v>
      </c>
      <c t="s" r="B114" s="4">
        <v>801</v>
      </c>
      <c t="n" r="C114" s="6">
        <v>320</v>
      </c>
      <c t="n" r="D114" s="6">
        <v>349</v>
      </c>
    </row>
    <row spans="1:4" r="115">
      <c t="s" r="A115" s="4">
        <v>802</v>
      </c>
    </row>
    <row spans="1:4" r="116">
      <c t="s" r="A116" s="3">
        <v>767</v>
      </c>
    </row>
    <row spans="1:4" r="117">
      <c t="s" r="A117" s="4">
        <v>768</v>
      </c>
      <c t="s" r="B117" s="4">
        <v>604</v>
      </c>
      <c t="n" r="C117" s="6">
        <v>3</v>
      </c>
      <c t="n" r="D117" s="6">
        <v>12</v>
      </c>
    </row>
    <row spans="1:4" r="118">
      <c t="s" r="A118" s="4">
        <v>803</v>
      </c>
    </row>
    <row spans="1:4" r="119">
      <c t="s" r="A119" s="3">
        <v>767</v>
      </c>
    </row>
    <row spans="1:4" r="120">
      <c t="s" r="A120" s="4">
        <v>768</v>
      </c>
      <c t="s" r="B120" s="4">
        <v>604</v>
      </c>
      <c t="n" r="C120" s="6">
        <v>0</v>
      </c>
      <c t="n" r="D120" s="6">
        <v>0</v>
      </c>
    </row>
    <row spans="1:4" r="121">
      <c t="s" r="A121" s="4">
        <v>804</v>
      </c>
    </row>
    <row spans="1:4" r="122">
      <c t="s" r="A122" s="3">
        <v>767</v>
      </c>
    </row>
    <row spans="1:4" r="123">
      <c t="s" r="A123" s="4">
        <v>768</v>
      </c>
      <c t="s" r="B123" s="4">
        <v>604</v>
      </c>
      <c t="n" r="C123" s="6">
        <v>0</v>
      </c>
      <c t="n" r="D123" s="6">
        <v>0</v>
      </c>
    </row>
    <row spans="1:4" r="124">
      <c t="s" r="A124" s="4">
        <v>805</v>
      </c>
    </row>
    <row spans="1:4" r="125">
      <c t="s" r="A125" s="3">
        <v>767</v>
      </c>
    </row>
    <row spans="1:4" r="126">
      <c t="s" r="A126" s="4">
        <v>768</v>
      </c>
      <c t="n" r="C126" s="6">
        <v>23</v>
      </c>
      <c t="n" r="D126" s="6">
        <v>40</v>
      </c>
    </row>
    <row spans="1:4" r="127">
      <c t="s" r="A127" s="4">
        <v>769</v>
      </c>
      <c t="n" r="C127" s="6">
        <v>60</v>
      </c>
      <c t="n" r="D127" s="6">
        <v>95</v>
      </c>
    </row>
    <row spans="1:4" r="128">
      <c t="s" r="A128" s="4">
        <v>770</v>
      </c>
      <c t="n" r="C128" s="6">
        <v>8894</v>
      </c>
      <c t="n" r="D128" s="6">
        <v>8469</v>
      </c>
    </row>
    <row spans="1:4" r="129">
      <c t="s" r="A129" s="4">
        <v>45</v>
      </c>
      <c t="n" r="C129" s="6">
        <v>8977</v>
      </c>
      <c t="n" r="D129" s="6">
        <v>8604</v>
      </c>
    </row>
    <row spans="1:4" r="130">
      <c t="s" r="A130" s="4">
        <v>806</v>
      </c>
    </row>
    <row spans="1:4" r="131">
      <c t="s" r="A131" s="3">
        <v>767</v>
      </c>
    </row>
    <row spans="1:4" r="132">
      <c t="s" r="A132" s="4">
        <v>768</v>
      </c>
      <c t="n" r="C132" s="6">
        <v>14</v>
      </c>
      <c t="n" r="D132" s="6">
        <v>24</v>
      </c>
    </row>
    <row spans="1:4" r="133">
      <c t="s" r="A133" s="4">
        <v>807</v>
      </c>
    </row>
    <row spans="1:4" r="134">
      <c t="s" r="A134" s="3">
        <v>767</v>
      </c>
    </row>
    <row spans="1:4" r="135">
      <c t="s" r="A135" s="4">
        <v>768</v>
      </c>
      <c t="n" r="C135" s="6">
        <v>5</v>
      </c>
      <c t="n" r="D135" s="6">
        <v>13</v>
      </c>
    </row>
    <row spans="1:4" r="136">
      <c t="s" r="A136" s="4">
        <v>808</v>
      </c>
    </row>
    <row spans="1:4" r="137">
      <c t="s" r="A137" s="3">
        <v>767</v>
      </c>
    </row>
    <row spans="1:4" r="138">
      <c t="s" r="A138" s="4">
        <v>768</v>
      </c>
      <c t="n" r="C138" s="6">
        <v>4</v>
      </c>
      <c t="n" r="D138" s="6">
        <v>3</v>
      </c>
    </row>
    <row spans="1:4" r="139">
      <c t="s" r="A139" s="4">
        <v>809</v>
      </c>
    </row>
    <row spans="1:4" r="140">
      <c t="s" r="A140" s="3">
        <v>767</v>
      </c>
    </row>
    <row spans="1:4" r="141">
      <c t="s" r="A141" s="4">
        <v>768</v>
      </c>
      <c t="s" r="B141" s="4">
        <v>570</v>
      </c>
      <c t="n" r="C141" s="6">
        <v>8</v>
      </c>
      <c t="n" r="D141" s="6">
        <v>10</v>
      </c>
    </row>
    <row spans="1:4" r="142">
      <c t="s" r="A142" s="4">
        <v>769</v>
      </c>
      <c t="s" r="B142" s="4">
        <v>570</v>
      </c>
      <c t="n" r="C142" s="6">
        <v>16</v>
      </c>
      <c t="n" r="D142" s="6">
        <v>22</v>
      </c>
    </row>
    <row spans="1:4" r="143">
      <c t="s" r="A143" s="4">
        <v>770</v>
      </c>
      <c t="s" r="B143" s="4">
        <v>570</v>
      </c>
      <c t="n" r="C143" s="6">
        <v>2080</v>
      </c>
      <c t="n" r="D143" s="6">
        <v>1758</v>
      </c>
    </row>
    <row spans="1:4" r="144">
      <c t="s" r="A144" s="4">
        <v>45</v>
      </c>
      <c t="s" r="B144" s="4">
        <v>639</v>
      </c>
      <c t="n" r="C144" s="6">
        <v>2104</v>
      </c>
      <c t="n" r="D144" s="6">
        <v>1790</v>
      </c>
    </row>
    <row spans="1:4" r="145">
      <c t="s" r="A145" s="4">
        <v>810</v>
      </c>
    </row>
    <row spans="1:4" r="146">
      <c t="s" r="A146" s="3">
        <v>767</v>
      </c>
    </row>
    <row spans="1:4" r="147">
      <c t="s" r="A147" s="4">
        <v>768</v>
      </c>
      <c t="s" r="B147" s="4">
        <v>570</v>
      </c>
      <c t="n" r="C147" s="6">
        <v>7</v>
      </c>
      <c t="n" r="D147" s="6">
        <v>8</v>
      </c>
    </row>
    <row spans="1:4" r="148">
      <c t="s" r="A148" s="4">
        <v>811</v>
      </c>
    </row>
    <row spans="1:4" r="149">
      <c t="s" r="A149" s="3">
        <v>767</v>
      </c>
    </row>
    <row spans="1:4" r="150">
      <c t="s" r="A150" s="4">
        <v>768</v>
      </c>
      <c t="s" r="B150" s="4">
        <v>570</v>
      </c>
      <c t="n" r="C150" s="6">
        <v>0</v>
      </c>
      <c t="n" r="D150" s="6">
        <v>1</v>
      </c>
    </row>
    <row spans="1:4" r="151">
      <c t="s" r="A151" s="4">
        <v>812</v>
      </c>
    </row>
    <row spans="1:4" r="152">
      <c t="s" r="A152" s="3">
        <v>767</v>
      </c>
    </row>
    <row spans="1:4" r="153">
      <c t="s" r="A153" s="4">
        <v>768</v>
      </c>
      <c t="s" r="B153" s="4">
        <v>570</v>
      </c>
      <c t="n" r="C153" s="6">
        <v>1</v>
      </c>
      <c t="n" r="D153" s="6">
        <v>1</v>
      </c>
    </row>
    <row spans="1:4" r="154">
      <c t="s" r="A154" s="4">
        <v>813</v>
      </c>
    </row>
    <row spans="1:4" r="155">
      <c t="s" r="A155" s="3">
        <v>767</v>
      </c>
    </row>
    <row spans="1:4" r="156">
      <c t="s" r="A156" s="4">
        <v>768</v>
      </c>
      <c t="s" r="B156" s="4">
        <v>604</v>
      </c>
      <c t="n" r="C156" s="6">
        <v>15</v>
      </c>
      <c t="n" r="D156" s="6">
        <v>30</v>
      </c>
    </row>
    <row spans="1:4" r="157">
      <c t="s" r="A157" s="4">
        <v>769</v>
      </c>
      <c t="s" r="B157" s="4">
        <v>604</v>
      </c>
      <c t="n" r="C157" s="6">
        <v>44</v>
      </c>
      <c t="n" r="D157" s="6">
        <v>73</v>
      </c>
    </row>
    <row spans="1:4" r="158">
      <c t="s" r="A158" s="4">
        <v>770</v>
      </c>
      <c t="s" r="B158" s="4">
        <v>604</v>
      </c>
      <c t="n" r="C158" s="6">
        <v>6814</v>
      </c>
      <c t="n" r="D158" s="6">
        <v>6711</v>
      </c>
    </row>
    <row spans="1:4" r="159">
      <c t="s" r="A159" s="4">
        <v>45</v>
      </c>
      <c t="s" r="B159" s="4">
        <v>801</v>
      </c>
      <c t="n" r="C159" s="6">
        <v>6873</v>
      </c>
      <c t="n" r="D159" s="6">
        <v>6814</v>
      </c>
    </row>
    <row spans="1:4" r="160">
      <c t="s" r="A160" s="4">
        <v>814</v>
      </c>
    </row>
    <row spans="1:4" r="161">
      <c t="s" r="A161" s="3">
        <v>767</v>
      </c>
    </row>
    <row spans="1:4" r="162">
      <c t="s" r="A162" s="4">
        <v>768</v>
      </c>
      <c t="s" r="B162" s="4">
        <v>604</v>
      </c>
      <c t="n" r="C162" s="6">
        <v>7</v>
      </c>
      <c t="n" r="D162" s="6">
        <v>16</v>
      </c>
    </row>
    <row spans="1:4" r="163">
      <c t="s" r="A163" s="4">
        <v>815</v>
      </c>
    </row>
    <row spans="1:4" r="164">
      <c t="s" r="A164" s="3">
        <v>767</v>
      </c>
    </row>
    <row spans="1:4" r="165">
      <c t="s" r="A165" s="4">
        <v>768</v>
      </c>
      <c t="s" r="B165" s="4">
        <v>604</v>
      </c>
      <c t="n" r="C165" s="6">
        <v>5</v>
      </c>
      <c t="n" r="D165" s="6">
        <v>12</v>
      </c>
    </row>
    <row spans="1:4" r="166">
      <c t="s" r="A166" s="4">
        <v>816</v>
      </c>
    </row>
    <row spans="1:4" r="167">
      <c t="s" r="A167" s="3">
        <v>767</v>
      </c>
    </row>
    <row spans="1:4" r="168">
      <c t="s" r="A168" s="4">
        <v>768</v>
      </c>
      <c t="s" r="B168" s="4">
        <v>604</v>
      </c>
      <c t="n" r="C168" s="6">
        <v>3</v>
      </c>
      <c t="n" r="D168" s="6">
        <v>2</v>
      </c>
    </row>
    <row spans="1:4" r="169">
      <c t="s" r="A169" s="4">
        <v>817</v>
      </c>
    </row>
    <row spans="1:4" r="170">
      <c t="s" r="A170" s="3">
        <v>767</v>
      </c>
    </row>
    <row spans="1:4" r="171">
      <c t="s" r="A171" s="4">
        <v>768</v>
      </c>
      <c t="n" r="C171" s="6">
        <v>0</v>
      </c>
      <c t="n" r="D171" s="6">
        <v>0</v>
      </c>
    </row>
    <row spans="1:4" r="172">
      <c t="s" r="A172" s="4">
        <v>769</v>
      </c>
      <c t="n" r="C172" s="6">
        <v>6</v>
      </c>
      <c t="n" r="D172" s="6">
        <v>0</v>
      </c>
    </row>
    <row spans="1:4" r="173">
      <c t="s" r="A173" s="4">
        <v>770</v>
      </c>
      <c t="n" r="C173" s="6">
        <v>718</v>
      </c>
      <c t="n" r="D173" s="6">
        <v>805</v>
      </c>
    </row>
    <row spans="1:4" r="174">
      <c t="s" r="A174" s="4">
        <v>45</v>
      </c>
      <c t="n" r="C174" s="6">
        <v>724</v>
      </c>
      <c t="n" r="D174" s="6">
        <v>805</v>
      </c>
    </row>
    <row spans="1:4" r="175">
      <c t="s" r="A175" s="4">
        <v>818</v>
      </c>
    </row>
    <row spans="1:4" r="176">
      <c t="s" r="A176" s="3">
        <v>767</v>
      </c>
    </row>
    <row spans="1:4" r="177">
      <c t="s" r="A177" s="4">
        <v>768</v>
      </c>
      <c t="n" r="C177" s="6">
        <v>0</v>
      </c>
      <c t="n" r="D177" s="6">
        <v>0</v>
      </c>
    </row>
    <row spans="1:4" r="178">
      <c t="s" r="A178" s="4">
        <v>819</v>
      </c>
    </row>
    <row spans="1:4" r="179">
      <c t="s" r="A179" s="3">
        <v>767</v>
      </c>
    </row>
    <row spans="1:4" r="180">
      <c t="s" r="A180" s="4">
        <v>768</v>
      </c>
      <c t="n" r="C180" s="6">
        <v>0</v>
      </c>
      <c t="n" r="D180" s="6">
        <v>0</v>
      </c>
    </row>
    <row spans="1:4" r="181">
      <c t="s" r="A181" s="4">
        <v>820</v>
      </c>
    </row>
    <row spans="1:4" r="182">
      <c t="s" r="A182" s="3">
        <v>767</v>
      </c>
    </row>
    <row spans="1:4" r="183">
      <c t="s" r="A183" s="4">
        <v>768</v>
      </c>
      <c t="n" r="C183" s="6">
        <v>0</v>
      </c>
      <c t="n" r="D183" s="6">
        <v>0</v>
      </c>
    </row>
    <row spans="1:4" r="184">
      <c t="s" r="A184" s="4">
        <v>764</v>
      </c>
    </row>
    <row spans="1:4" r="185">
      <c t="s" r="A185" s="3">
        <v>767</v>
      </c>
    </row>
    <row spans="1:4" r="186">
      <c t="s" r="A186" s="4">
        <v>768</v>
      </c>
      <c t="n" r="C186" s="6">
        <v>42</v>
      </c>
      <c t="n" r="D186" s="6">
        <v>32</v>
      </c>
    </row>
    <row spans="1:4" r="187">
      <c t="s" r="A187" s="4">
        <v>769</v>
      </c>
      <c t="n" r="C187" s="6">
        <v>54</v>
      </c>
      <c t="n" r="D187" s="6">
        <v>67</v>
      </c>
    </row>
    <row spans="1:4" r="188">
      <c t="s" r="A188" s="4">
        <v>770</v>
      </c>
      <c t="n" r="C188" s="6">
        <v>4259</v>
      </c>
      <c t="n" r="D188" s="6">
        <v>4114</v>
      </c>
    </row>
    <row spans="1:4" r="189">
      <c t="s" r="A189" s="4">
        <v>45</v>
      </c>
      <c t="n" r="C189" s="6">
        <v>4355</v>
      </c>
      <c t="n" r="D189" s="6">
        <v>4213</v>
      </c>
    </row>
    <row spans="1:4" r="190">
      <c t="s" r="A190" s="4">
        <v>821</v>
      </c>
    </row>
    <row spans="1:4" r="191">
      <c t="s" r="A191" s="3">
        <v>767</v>
      </c>
    </row>
    <row spans="1:4" r="192">
      <c t="s" r="A192" s="4">
        <v>768</v>
      </c>
      <c t="n" r="C192" s="6">
        <v>38</v>
      </c>
      <c t="n" r="D192" s="6">
        <v>26</v>
      </c>
    </row>
    <row spans="1:4" r="193">
      <c t="s" r="A193" s="4">
        <v>822</v>
      </c>
    </row>
    <row spans="1:4" r="194">
      <c t="s" r="A194" s="3">
        <v>767</v>
      </c>
    </row>
    <row spans="1:4" r="195">
      <c t="s" r="A195" s="4">
        <v>768</v>
      </c>
      <c t="n" r="C195" s="6">
        <v>4</v>
      </c>
      <c t="n" r="D195" s="6">
        <v>5</v>
      </c>
    </row>
    <row spans="1:4" r="196">
      <c t="s" r="A196" s="4">
        <v>823</v>
      </c>
    </row>
    <row spans="1:4" r="197">
      <c t="s" r="A197" s="3">
        <v>767</v>
      </c>
    </row>
    <row spans="1:4" r="198">
      <c t="s" r="A198" s="4">
        <v>768</v>
      </c>
      <c t="n" r="C198" s="6">
        <v>0</v>
      </c>
      <c t="n" r="D198" s="6">
        <v>1</v>
      </c>
    </row>
    <row spans="1:4" r="199">
      <c t="s" r="A199" s="4">
        <v>824</v>
      </c>
    </row>
    <row spans="1:4" r="200">
      <c t="s" r="A200" s="3">
        <v>767</v>
      </c>
    </row>
    <row spans="1:4" r="201">
      <c t="s" r="A201" s="4">
        <v>768</v>
      </c>
      <c t="n" r="C201" s="6">
        <v>15</v>
      </c>
      <c t="n" r="D201" s="6">
        <v>21</v>
      </c>
    </row>
    <row spans="1:4" r="202">
      <c t="s" r="A202" s="4">
        <v>769</v>
      </c>
      <c t="n" r="C202" s="6">
        <v>27</v>
      </c>
      <c t="n" r="D202" s="6">
        <v>31</v>
      </c>
    </row>
    <row spans="1:4" r="203">
      <c t="s" r="A203" s="4">
        <v>770</v>
      </c>
      <c t="n" r="C203" s="6">
        <v>2443</v>
      </c>
      <c t="n" r="D203" s="6">
        <v>2330</v>
      </c>
    </row>
    <row spans="1:4" r="204">
      <c t="s" r="A204" s="4">
        <v>45</v>
      </c>
      <c t="n" r="C204" s="6">
        <v>2485</v>
      </c>
      <c t="n" r="D204" s="6">
        <v>2382</v>
      </c>
    </row>
    <row spans="1:4" r="205">
      <c t="s" r="A205" s="4">
        <v>825</v>
      </c>
    </row>
    <row spans="1:4" r="206">
      <c t="s" r="A206" s="3">
        <v>767</v>
      </c>
    </row>
    <row spans="1:4" r="207">
      <c t="s" r="A207" s="4">
        <v>768</v>
      </c>
      <c t="n" r="C207" s="6">
        <v>12</v>
      </c>
      <c t="n" r="D207" s="6">
        <v>17</v>
      </c>
    </row>
    <row spans="1:4" r="208">
      <c t="s" r="A208" s="4">
        <v>826</v>
      </c>
    </row>
    <row spans="1:4" r="209">
      <c t="s" r="A209" s="3">
        <v>767</v>
      </c>
    </row>
    <row spans="1:4" r="210">
      <c t="s" r="A210" s="4">
        <v>768</v>
      </c>
      <c t="n" r="C210" s="6">
        <v>3</v>
      </c>
      <c t="n" r="D210" s="6">
        <v>3</v>
      </c>
    </row>
    <row spans="1:4" r="211">
      <c t="s" r="A211" s="4">
        <v>827</v>
      </c>
    </row>
    <row spans="1:4" r="212">
      <c t="s" r="A212" s="3">
        <v>767</v>
      </c>
    </row>
    <row spans="1:4" r="213">
      <c t="s" r="A213" s="4">
        <v>768</v>
      </c>
      <c t="n" r="C213" s="6">
        <v>0</v>
      </c>
      <c t="n" r="D213" s="6">
        <v>1</v>
      </c>
    </row>
    <row spans="1:4" r="214">
      <c t="s" r="A214" s="4">
        <v>545</v>
      </c>
    </row>
    <row spans="1:4" r="215">
      <c t="s" r="A215" s="3">
        <v>767</v>
      </c>
    </row>
    <row spans="1:4" r="216">
      <c t="s" r="A216" s="4">
        <v>768</v>
      </c>
      <c t="n" r="C216" s="6">
        <v>27</v>
      </c>
      <c t="n" r="D216" s="6">
        <v>11</v>
      </c>
    </row>
    <row spans="1:4" r="217">
      <c t="s" r="A217" s="4">
        <v>769</v>
      </c>
      <c t="n" r="C217" s="6">
        <v>27</v>
      </c>
      <c t="n" r="D217" s="6">
        <v>36</v>
      </c>
    </row>
    <row spans="1:4" r="218">
      <c t="s" r="A218" s="4">
        <v>770</v>
      </c>
      <c t="n" r="C218" s="6">
        <v>1816</v>
      </c>
      <c t="n" r="D218" s="6">
        <v>1784</v>
      </c>
    </row>
    <row spans="1:4" r="219">
      <c t="s" r="A219" s="4">
        <v>45</v>
      </c>
      <c t="n" r="C219" s="6">
        <v>1870</v>
      </c>
      <c t="n" r="D219" s="6">
        <v>1831</v>
      </c>
    </row>
    <row spans="1:4" r="220">
      <c t="s" r="A220" s="4">
        <v>828</v>
      </c>
    </row>
    <row spans="1:4" r="221">
      <c t="s" r="A221" s="3">
        <v>767</v>
      </c>
    </row>
    <row spans="1:4" r="222">
      <c t="s" r="A222" s="4">
        <v>768</v>
      </c>
      <c t="n" r="C222" s="6">
        <v>26</v>
      </c>
      <c t="n" r="D222" s="6">
        <v>9</v>
      </c>
    </row>
    <row spans="1:4" r="223">
      <c t="s" r="A223" s="4">
        <v>829</v>
      </c>
    </row>
    <row spans="1:4" r="224">
      <c t="s" r="A224" s="3">
        <v>767</v>
      </c>
    </row>
    <row spans="1:4" r="225">
      <c t="s" r="A225" s="4">
        <v>768</v>
      </c>
      <c t="n" r="C225" s="6">
        <v>1</v>
      </c>
      <c t="n" r="D225" s="6">
        <v>2</v>
      </c>
    </row>
    <row spans="1:4" r="226">
      <c t="s" r="A226" s="4">
        <v>830</v>
      </c>
    </row>
    <row spans="1:4" r="227">
      <c t="s" r="A227" s="3">
        <v>767</v>
      </c>
    </row>
    <row spans="1:4" r="228">
      <c t="s" r="A228" s="4">
        <v>768</v>
      </c>
      <c t="n" r="C228" s="6">
        <v>0</v>
      </c>
      <c t="n" r="D228" s="6">
        <v>0</v>
      </c>
    </row>
    <row spans="1:4" r="229">
      <c t="s" r="A229" s="4">
        <v>831</v>
      </c>
    </row>
    <row spans="1:4" r="230">
      <c t="s" r="A230" s="3">
        <v>767</v>
      </c>
    </row>
    <row spans="1:4" r="231">
      <c t="s" r="A231" s="4">
        <v>768</v>
      </c>
      <c t="n" r="C231" s="6">
        <v>8</v>
      </c>
      <c t="n" r="D231" s="6">
        <v>8</v>
      </c>
    </row>
    <row spans="1:4" r="232">
      <c t="s" r="A232" s="4">
        <v>769</v>
      </c>
      <c t="n" r="C232" s="6">
        <v>27</v>
      </c>
      <c t="n" r="D232" s="6">
        <v>30</v>
      </c>
    </row>
    <row spans="1:4" r="233">
      <c t="s" r="A233" s="4">
        <v>770</v>
      </c>
      <c t="n" r="C233" s="6">
        <v>1685</v>
      </c>
      <c t="n" r="D233" s="6">
        <v>1620</v>
      </c>
    </row>
    <row spans="1:4" r="234">
      <c t="s" r="A234" s="4">
        <v>45</v>
      </c>
      <c t="n" r="C234" s="6">
        <v>1720</v>
      </c>
      <c t="n" r="D234" s="6">
        <v>1658</v>
      </c>
    </row>
    <row spans="1:4" r="235">
      <c t="s" r="A235" s="4">
        <v>832</v>
      </c>
    </row>
    <row spans="1:4" r="236">
      <c t="s" r="A236" s="3">
        <v>767</v>
      </c>
    </row>
    <row spans="1:4" r="237">
      <c t="s" r="A237" s="4">
        <v>768</v>
      </c>
      <c t="n" r="C237" s="6">
        <v>5</v>
      </c>
      <c t="n" r="D237" s="6">
        <v>5</v>
      </c>
    </row>
    <row spans="1:4" r="238">
      <c t="s" r="A238" s="4">
        <v>833</v>
      </c>
    </row>
    <row spans="1:4" r="239">
      <c t="s" r="A239" s="3">
        <v>767</v>
      </c>
    </row>
    <row spans="1:4" r="240">
      <c t="s" r="A240" s="4">
        <v>768</v>
      </c>
      <c t="n" r="C240" s="6">
        <v>3</v>
      </c>
      <c t="n" r="D240" s="6">
        <v>3</v>
      </c>
    </row>
    <row spans="1:4" r="241">
      <c t="s" r="A241" s="4">
        <v>834</v>
      </c>
    </row>
    <row spans="1:4" r="242">
      <c t="s" r="A242" s="3">
        <v>767</v>
      </c>
    </row>
    <row spans="1:4" r="243">
      <c t="s" r="A243" s="4">
        <v>768</v>
      </c>
      <c t="n" r="C243" s="6">
        <v>0</v>
      </c>
      <c t="n" r="D243" s="6">
        <v>0</v>
      </c>
    </row>
    <row spans="1:4" r="244">
      <c t="s" r="A244" s="4">
        <v>835</v>
      </c>
    </row>
    <row spans="1:4" r="245">
      <c t="s" r="A245" s="3">
        <v>767</v>
      </c>
    </row>
    <row spans="1:4" r="246">
      <c t="s" r="A246" s="4">
        <v>768</v>
      </c>
      <c t="n" r="C246" s="6">
        <v>7</v>
      </c>
      <c t="n" r="D246" s="6">
        <v>13</v>
      </c>
    </row>
    <row spans="1:4" r="247">
      <c t="s" r="A247" s="4">
        <v>769</v>
      </c>
      <c t="n" r="C247" s="6">
        <v>0</v>
      </c>
      <c t="n" r="D247" s="6">
        <v>1</v>
      </c>
    </row>
    <row spans="1:4" r="248">
      <c t="s" r="A248" s="4">
        <v>770</v>
      </c>
      <c t="n" r="C248" s="6">
        <v>758</v>
      </c>
      <c t="n" r="D248" s="6">
        <v>710</v>
      </c>
    </row>
    <row spans="1:4" r="249">
      <c t="s" r="A249" s="4">
        <v>45</v>
      </c>
      <c t="n" r="C249" s="6">
        <v>765</v>
      </c>
      <c t="n" r="D249" s="6">
        <v>724</v>
      </c>
    </row>
    <row spans="1:4" r="250">
      <c t="s" r="A250" s="4">
        <v>836</v>
      </c>
    </row>
    <row spans="1:4" r="251">
      <c t="s" r="A251" s="3">
        <v>767</v>
      </c>
    </row>
    <row spans="1:4" r="252">
      <c t="s" r="A252" s="4">
        <v>768</v>
      </c>
      <c t="n" r="C252" s="6">
        <v>7</v>
      </c>
      <c t="n" r="D252" s="6">
        <v>12</v>
      </c>
    </row>
    <row spans="1:4" r="253">
      <c t="s" r="A253" s="4">
        <v>837</v>
      </c>
    </row>
    <row spans="1:4" r="254">
      <c t="s" r="A254" s="3">
        <v>767</v>
      </c>
    </row>
    <row spans="1:4" r="255">
      <c t="s" r="A255" s="4">
        <v>768</v>
      </c>
      <c t="n" r="C255" s="6">
        <v>0</v>
      </c>
      <c t="n" r="D255" s="6">
        <v>0</v>
      </c>
    </row>
    <row spans="1:4" r="256">
      <c t="s" r="A256" s="4">
        <v>838</v>
      </c>
    </row>
    <row spans="1:4" r="257">
      <c t="s" r="A257" s="3">
        <v>767</v>
      </c>
    </row>
    <row spans="1:4" r="258">
      <c t="s" r="A258" s="4">
        <v>768</v>
      </c>
      <c t="n" r="C258" s="7">
        <v>0</v>
      </c>
      <c t="n" r="D258" s="7">
        <v>1</v>
      </c>
    </row>
    <row spans="1:4" r="259">
      <c t="n" r="A259"/>
    </row>
    <row spans="1:4" r="260">
      <c t="s" r="A260" s="4">
        <v>36</v>
      </c>
      <c t="s" r="B260" s="4">
        <v>839</v>
      </c>
    </row>
    <row spans="1:4" r="261">
      <c t="s" r="A261" s="4">
        <v>543</v>
      </c>
      <c t="s" r="B261" s="4">
        <v>840</v>
      </c>
    </row>
    <row spans="1:4" r="262">
      <c t="s" r="A262" s="4">
        <v>570</v>
      </c>
      <c t="s" r="B262" s="4">
        <v>839</v>
      </c>
    </row>
    <row spans="1:4" r="263">
      <c t="s" r="A263" s="4">
        <v>603</v>
      </c>
      <c t="s" r="B263" s="4">
        <v>839</v>
      </c>
    </row>
    <row spans="1:4" r="264">
      <c t="s" r="A264" s="4">
        <v>604</v>
      </c>
      <c t="s" r="B264" s="4">
        <v>840</v>
      </c>
    </row>
    <row spans="1:4" r="265">
      <c t="s" r="A265" s="4">
        <v>610</v>
      </c>
      <c t="s" r="B265" s="4">
        <v>840</v>
      </c>
    </row>
  </sheetData>
  <mergeCells count="8">
    <mergeCell ref="A1:B1"/>
    <mergeCell ref="A259:C259"/>
    <mergeCell ref="B260:C260"/>
    <mergeCell ref="B261:C261"/>
    <mergeCell ref="B262:C262"/>
    <mergeCell ref="B263:C263"/>
    <mergeCell ref="B264:C264"/>
    <mergeCell ref="B265:C26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41</v>
      </c>
      <c t="s" r="C1" s="2">
        <v>2</v>
      </c>
      <c t="s" r="D1" s="2">
        <v>30</v>
      </c>
    </row>
    <row spans="1:4" r="2">
      <c t="s" r="A2" s="3">
        <v>842</v>
      </c>
    </row>
    <row spans="1:4" r="3">
      <c t="s" r="A3" s="4">
        <v>45</v>
      </c>
      <c t="n" r="C3" s="7">
        <v>49084</v>
      </c>
      <c t="n" r="D3" s="7">
        <v>48593</v>
      </c>
    </row>
    <row spans="1:4" r="4">
      <c t="s" r="A4" s="4">
        <v>843</v>
      </c>
    </row>
    <row spans="1:4" r="5">
      <c t="s" r="A5" s="3">
        <v>842</v>
      </c>
    </row>
    <row spans="1:4" r="6">
      <c t="s" r="A6" s="4">
        <v>45</v>
      </c>
      <c t="s" r="B6" s="4">
        <v>36</v>
      </c>
      <c t="n" r="C6" s="6">
        <v>45891</v>
      </c>
      <c t="n" r="D6" s="6">
        <v>46700</v>
      </c>
    </row>
    <row spans="1:4" r="7">
      <c t="s" r="A7" s="4">
        <v>844</v>
      </c>
    </row>
    <row spans="1:4" r="8">
      <c t="s" r="A8" s="3">
        <v>842</v>
      </c>
    </row>
    <row spans="1:4" r="9">
      <c t="s" r="A9" s="4">
        <v>45</v>
      </c>
      <c t="s" r="B9" s="4">
        <v>543</v>
      </c>
      <c t="n" r="C9" s="6">
        <v>1579</v>
      </c>
      <c t="n" r="D9" s="6">
        <v>831</v>
      </c>
    </row>
    <row spans="1:4" r="10">
      <c t="s" r="A10" s="4">
        <v>845</v>
      </c>
    </row>
    <row spans="1:4" r="11">
      <c t="s" r="A11" s="3">
        <v>842</v>
      </c>
    </row>
    <row spans="1:4" r="12">
      <c t="s" r="A12" s="4">
        <v>45</v>
      </c>
      <c t="s" r="B12" s="4">
        <v>570</v>
      </c>
      <c t="n" r="C12" s="6">
        <v>1247</v>
      </c>
      <c t="n" r="D12" s="6">
        <v>789</v>
      </c>
    </row>
    <row spans="1:4" r="13">
      <c t="s" r="A13" s="4">
        <v>846</v>
      </c>
    </row>
    <row spans="1:4" r="14">
      <c t="s" r="A14" s="3">
        <v>842</v>
      </c>
    </row>
    <row spans="1:4" r="15">
      <c t="s" r="A15" s="4">
        <v>45</v>
      </c>
      <c t="s" r="B15" s="4">
        <v>603</v>
      </c>
      <c t="n" r="C15" s="6">
        <v>367</v>
      </c>
      <c t="n" r="D15" s="6">
        <v>273</v>
      </c>
    </row>
    <row spans="1:4" r="16">
      <c t="s" r="A16" s="4">
        <v>774</v>
      </c>
    </row>
    <row spans="1:4" r="17">
      <c t="s" r="A17" s="3">
        <v>842</v>
      </c>
    </row>
    <row spans="1:4" r="18">
      <c t="s" r="A18" s="4">
        <v>45</v>
      </c>
      <c t="n" r="C18" s="6">
        <v>2001</v>
      </c>
      <c t="n" r="D18" s="6">
        <v>1955</v>
      </c>
    </row>
    <row spans="1:4" r="19">
      <c t="s" r="A19" s="4">
        <v>775</v>
      </c>
    </row>
    <row spans="1:4" r="20">
      <c t="s" r="A20" s="3">
        <v>842</v>
      </c>
    </row>
    <row spans="1:4" r="21">
      <c t="s" r="A21" s="4">
        <v>45</v>
      </c>
      <c t="s" r="B21" s="4">
        <v>604</v>
      </c>
      <c t="n" r="C21" s="6">
        <v>1681</v>
      </c>
      <c t="n" r="D21" s="6">
        <v>1606</v>
      </c>
    </row>
    <row spans="1:4" r="22">
      <c t="s" r="A22" s="4">
        <v>776</v>
      </c>
    </row>
    <row spans="1:4" r="23">
      <c t="s" r="A23" s="3">
        <v>842</v>
      </c>
    </row>
    <row spans="1:4" r="24">
      <c t="s" r="A24" s="4">
        <v>45</v>
      </c>
      <c t="s" r="B24" s="4">
        <v>610</v>
      </c>
      <c t="n" r="C24" s="6">
        <v>320</v>
      </c>
      <c t="n" r="D24" s="6">
        <v>349</v>
      </c>
    </row>
    <row spans="1:4" r="25">
      <c t="s" r="A25" s="4">
        <v>777</v>
      </c>
    </row>
    <row spans="1:4" r="26">
      <c t="s" r="A26" s="3">
        <v>842</v>
      </c>
    </row>
    <row spans="1:4" r="27">
      <c t="s" r="A27" s="4">
        <v>45</v>
      </c>
      <c t="n" r="C27" s="6">
        <v>8977</v>
      </c>
      <c t="n" r="D27" s="6">
        <v>8604</v>
      </c>
    </row>
    <row spans="1:4" r="28">
      <c t="s" r="A28" s="4">
        <v>778</v>
      </c>
    </row>
    <row spans="1:4" r="29">
      <c t="s" r="A29" s="3">
        <v>842</v>
      </c>
    </row>
    <row spans="1:4" r="30">
      <c t="s" r="A30" s="4">
        <v>45</v>
      </c>
      <c t="s" r="B30" s="4">
        <v>604</v>
      </c>
      <c t="n" r="C30" s="6">
        <v>2104</v>
      </c>
      <c t="n" r="D30" s="6">
        <v>1790</v>
      </c>
    </row>
    <row spans="1:4" r="31">
      <c t="s" r="A31" s="4">
        <v>779</v>
      </c>
    </row>
    <row spans="1:4" r="32">
      <c t="s" r="A32" s="3">
        <v>842</v>
      </c>
    </row>
    <row spans="1:4" r="33">
      <c t="s" r="A33" s="4">
        <v>45</v>
      </c>
      <c t="s" r="B33" s="4">
        <v>610</v>
      </c>
      <c t="n" r="C33" s="6">
        <v>6873</v>
      </c>
      <c t="n" r="D33" s="6">
        <v>6814</v>
      </c>
    </row>
    <row spans="1:4" r="34">
      <c t="s" r="A34" s="4">
        <v>780</v>
      </c>
    </row>
    <row spans="1:4" r="35">
      <c t="s" r="A35" s="3">
        <v>842</v>
      </c>
    </row>
    <row spans="1:4" r="36">
      <c t="s" r="A36" s="4">
        <v>45</v>
      </c>
      <c t="n" r="C36" s="6">
        <v>44729</v>
      </c>
      <c t="n" r="D36" s="6">
        <v>44380</v>
      </c>
    </row>
    <row spans="1:4" r="37">
      <c t="s" r="A37" s="4">
        <v>847</v>
      </c>
    </row>
    <row spans="1:4" r="38">
      <c t="s" r="A38" s="3">
        <v>842</v>
      </c>
    </row>
    <row spans="1:4" r="39">
      <c t="s" r="A39" s="4">
        <v>45</v>
      </c>
      <c t="s" r="B39" s="4">
        <v>36</v>
      </c>
      <c t="n" r="C39" s="6">
        <v>41621</v>
      </c>
      <c t="n" r="D39" s="6">
        <v>42572</v>
      </c>
    </row>
    <row spans="1:4" r="40">
      <c t="s" r="A40" s="4">
        <v>848</v>
      </c>
    </row>
    <row spans="1:4" r="41">
      <c t="s" r="A41" s="3">
        <v>842</v>
      </c>
    </row>
    <row spans="1:4" r="42">
      <c t="s" r="A42" s="4">
        <v>45</v>
      </c>
      <c t="s" r="B42" s="4">
        <v>543</v>
      </c>
      <c t="n" r="C42" s="6">
        <v>1573</v>
      </c>
      <c t="n" r="D42" s="6">
        <v>826</v>
      </c>
    </row>
    <row spans="1:4" r="43">
      <c t="s" r="A43" s="4">
        <v>849</v>
      </c>
    </row>
    <row spans="1:4" r="44">
      <c t="s" r="A44" s="3">
        <v>842</v>
      </c>
    </row>
    <row spans="1:4" r="45">
      <c t="s" r="A45" s="4">
        <v>45</v>
      </c>
      <c t="s" r="B45" s="4">
        <v>570</v>
      </c>
      <c t="n" r="C45" s="6">
        <v>1222</v>
      </c>
      <c t="n" r="D45" s="6">
        <v>776</v>
      </c>
    </row>
    <row spans="1:4" r="46">
      <c t="s" r="A46" s="4">
        <v>850</v>
      </c>
    </row>
    <row spans="1:4" r="47">
      <c t="s" r="A47" s="3">
        <v>842</v>
      </c>
    </row>
    <row spans="1:4" r="48">
      <c t="s" r="A48" s="4">
        <v>45</v>
      </c>
      <c t="s" r="B48" s="4">
        <v>603</v>
      </c>
      <c t="n" r="C48" s="6">
        <v>313</v>
      </c>
      <c t="n" r="D48" s="6">
        <v>206</v>
      </c>
    </row>
    <row spans="1:4" r="49">
      <c t="s" r="A49" s="4">
        <v>784</v>
      </c>
    </row>
    <row spans="1:4" r="50">
      <c t="s" r="A50" s="3">
        <v>842</v>
      </c>
    </row>
    <row spans="1:4" r="51">
      <c t="s" r="A51" s="4">
        <v>45</v>
      </c>
      <c t="n" r="C51" s="6">
        <v>31659</v>
      </c>
      <c t="n" r="D51" s="6">
        <v>31520</v>
      </c>
    </row>
    <row spans="1:4" r="52">
      <c t="s" r="A52" s="4">
        <v>851</v>
      </c>
    </row>
    <row spans="1:4" r="53">
      <c t="s" r="A53" s="3">
        <v>842</v>
      </c>
    </row>
    <row spans="1:4" r="54">
      <c t="s" r="A54" s="4">
        <v>45</v>
      </c>
      <c t="s" r="B54" s="4">
        <v>36</v>
      </c>
      <c t="n" r="C54" s="6">
        <v>29117</v>
      </c>
      <c t="n" r="D54" s="6">
        <v>30310</v>
      </c>
    </row>
    <row spans="1:4" r="55">
      <c t="s" r="A55" s="4">
        <v>852</v>
      </c>
    </row>
    <row spans="1:4" r="56">
      <c t="s" r="A56" s="3">
        <v>842</v>
      </c>
    </row>
    <row spans="1:4" r="57">
      <c t="s" r="A57" s="4">
        <v>45</v>
      </c>
      <c t="s" r="B57" s="4">
        <v>543</v>
      </c>
      <c t="n" r="C57" s="6">
        <v>1293</v>
      </c>
      <c t="n" r="D57" s="6">
        <v>560</v>
      </c>
    </row>
    <row spans="1:4" r="58">
      <c t="s" r="A58" s="4">
        <v>853</v>
      </c>
    </row>
    <row spans="1:4" r="59">
      <c t="s" r="A59" s="3">
        <v>842</v>
      </c>
    </row>
    <row spans="1:4" r="60">
      <c t="s" r="A60" s="4">
        <v>45</v>
      </c>
      <c t="s" r="B60" s="4">
        <v>570</v>
      </c>
      <c t="n" r="C60" s="6">
        <v>1011</v>
      </c>
      <c t="n" r="D60" s="6">
        <v>541</v>
      </c>
    </row>
    <row spans="1:4" r="61">
      <c t="s" r="A61" s="4">
        <v>854</v>
      </c>
    </row>
    <row spans="1:4" r="62">
      <c t="s" r="A62" s="3">
        <v>842</v>
      </c>
    </row>
    <row spans="1:4" r="63">
      <c t="s" r="A63" s="4">
        <v>45</v>
      </c>
      <c t="s" r="B63" s="4">
        <v>603</v>
      </c>
      <c t="n" r="C63" s="6">
        <v>238</v>
      </c>
      <c t="n" r="D63" s="6">
        <v>109</v>
      </c>
    </row>
    <row spans="1:4" r="64">
      <c t="s" r="A64" s="4">
        <v>788</v>
      </c>
    </row>
    <row spans="1:4" r="65">
      <c t="s" r="A65" s="3">
        <v>842</v>
      </c>
    </row>
    <row spans="1:4" r="66">
      <c t="s" r="A66" s="4">
        <v>45</v>
      </c>
      <c t="n" r="C66" s="6">
        <v>1368</v>
      </c>
      <c t="n" r="D66" s="6">
        <v>1496</v>
      </c>
    </row>
    <row spans="1:4" r="67">
      <c t="s" r="A67" s="4">
        <v>855</v>
      </c>
    </row>
    <row spans="1:4" r="68">
      <c t="s" r="A68" s="3">
        <v>842</v>
      </c>
    </row>
    <row spans="1:4" r="69">
      <c t="s" r="A69" s="4">
        <v>45</v>
      </c>
      <c t="s" r="B69" s="4">
        <v>36</v>
      </c>
      <c t="n" r="C69" s="6">
        <v>1245</v>
      </c>
      <c t="n" r="D69" s="6">
        <v>1468</v>
      </c>
    </row>
    <row spans="1:4" r="70">
      <c t="s" r="A70" s="4">
        <v>856</v>
      </c>
    </row>
    <row spans="1:4" r="71">
      <c t="s" r="A71" s="3">
        <v>842</v>
      </c>
    </row>
    <row spans="1:4" r="72">
      <c t="s" r="A72" s="4">
        <v>45</v>
      </c>
      <c t="s" r="B72" s="4">
        <v>543</v>
      </c>
      <c t="n" r="C72" s="6">
        <v>59</v>
      </c>
      <c t="n" r="D72" s="6">
        <v>15</v>
      </c>
    </row>
    <row spans="1:4" r="73">
      <c t="s" r="A73" s="4">
        <v>857</v>
      </c>
    </row>
    <row spans="1:4" r="74">
      <c t="s" r="A74" s="3">
        <v>842</v>
      </c>
    </row>
    <row spans="1:4" r="75">
      <c t="s" r="A75" s="4">
        <v>45</v>
      </c>
      <c t="s" r="B75" s="4">
        <v>570</v>
      </c>
      <c t="n" r="C75" s="6">
        <v>56</v>
      </c>
      <c t="n" r="D75" s="6">
        <v>13</v>
      </c>
    </row>
    <row spans="1:4" r="76">
      <c t="s" r="A76" s="4">
        <v>858</v>
      </c>
    </row>
    <row spans="1:4" r="77">
      <c t="s" r="A77" s="3">
        <v>842</v>
      </c>
    </row>
    <row spans="1:4" r="78">
      <c t="s" r="A78" s="4">
        <v>45</v>
      </c>
      <c t="s" r="B78" s="4">
        <v>603</v>
      </c>
      <c t="n" r="C78" s="6">
        <v>8</v>
      </c>
      <c t="n" r="D78" s="6">
        <v>0</v>
      </c>
    </row>
    <row spans="1:4" r="79">
      <c t="s" r="A79" s="4">
        <v>792</v>
      </c>
    </row>
    <row spans="1:4" r="80">
      <c t="s" r="A80" s="3">
        <v>842</v>
      </c>
    </row>
    <row spans="1:4" r="81">
      <c t="s" r="A81" s="4">
        <v>45</v>
      </c>
      <c t="n" r="C81" s="6">
        <v>2001</v>
      </c>
      <c t="n" r="D81" s="6">
        <v>1955</v>
      </c>
    </row>
    <row spans="1:4" r="82">
      <c t="s" r="A82" s="4">
        <v>859</v>
      </c>
    </row>
    <row spans="1:4" r="83">
      <c t="s" r="A83" s="3">
        <v>842</v>
      </c>
    </row>
    <row spans="1:4" r="84">
      <c t="s" r="A84" s="4">
        <v>45</v>
      </c>
      <c t="s" r="B84" s="4">
        <v>36</v>
      </c>
      <c t="n" r="C84" s="6">
        <v>1999</v>
      </c>
      <c t="n" r="D84" s="6">
        <v>1930</v>
      </c>
    </row>
    <row spans="1:4" r="85">
      <c t="s" r="A85" s="4">
        <v>860</v>
      </c>
    </row>
    <row spans="1:4" r="86">
      <c t="s" r="A86" s="3">
        <v>842</v>
      </c>
    </row>
    <row spans="1:4" r="87">
      <c t="s" r="A87" s="4">
        <v>45</v>
      </c>
      <c t="s" r="B87" s="4">
        <v>543</v>
      </c>
      <c t="n" r="C87" s="6">
        <v>1</v>
      </c>
      <c t="n" r="D87" s="6">
        <v>18</v>
      </c>
    </row>
    <row spans="1:4" r="88">
      <c t="s" r="A88" s="4">
        <v>861</v>
      </c>
    </row>
    <row spans="1:4" r="89">
      <c t="s" r="A89" s="3">
        <v>842</v>
      </c>
    </row>
    <row spans="1:4" r="90">
      <c t="s" r="A90" s="4">
        <v>45</v>
      </c>
      <c t="s" r="B90" s="4">
        <v>570</v>
      </c>
      <c t="n" r="C90" s="6">
        <v>0</v>
      </c>
      <c t="n" r="D90" s="6">
        <v>5</v>
      </c>
    </row>
    <row spans="1:4" r="91">
      <c t="s" r="A91" s="4">
        <v>862</v>
      </c>
    </row>
    <row spans="1:4" r="92">
      <c t="s" r="A92" s="3">
        <v>842</v>
      </c>
    </row>
    <row spans="1:4" r="93">
      <c t="s" r="A93" s="4">
        <v>45</v>
      </c>
      <c t="s" r="B93" s="4">
        <v>603</v>
      </c>
      <c t="n" r="C93" s="6">
        <v>1</v>
      </c>
      <c t="n" r="D93" s="6">
        <v>2</v>
      </c>
    </row>
    <row spans="1:4" r="94">
      <c t="s" r="A94" s="4">
        <v>796</v>
      </c>
    </row>
    <row spans="1:4" r="95">
      <c t="s" r="A95" s="3">
        <v>842</v>
      </c>
    </row>
    <row spans="1:4" r="96">
      <c t="s" r="A96" s="4">
        <v>45</v>
      </c>
      <c t="s" r="B96" s="4">
        <v>863</v>
      </c>
      <c t="n" r="C96" s="6">
        <v>1681</v>
      </c>
      <c t="n" r="D96" s="6">
        <v>1606</v>
      </c>
    </row>
    <row spans="1:4" r="97">
      <c t="s" r="A97" s="4">
        <v>864</v>
      </c>
    </row>
    <row spans="1:4" r="98">
      <c t="s" r="A98" s="3">
        <v>842</v>
      </c>
    </row>
    <row spans="1:4" r="99">
      <c t="s" r="A99" s="4">
        <v>45</v>
      </c>
      <c t="s" r="B99" s="4">
        <v>865</v>
      </c>
      <c t="n" r="C99" s="6">
        <v>1681</v>
      </c>
      <c t="n" r="D99" s="6">
        <v>1594</v>
      </c>
    </row>
    <row spans="1:4" r="100">
      <c t="s" r="A100" s="4">
        <v>866</v>
      </c>
    </row>
    <row spans="1:4" r="101">
      <c t="s" r="A101" s="3">
        <v>842</v>
      </c>
    </row>
    <row spans="1:4" r="102">
      <c t="s" r="A102" s="4">
        <v>45</v>
      </c>
      <c t="s" r="B102" s="4">
        <v>867</v>
      </c>
      <c t="n" r="C102" s="6">
        <v>0</v>
      </c>
      <c t="n" r="D102" s="6">
        <v>11</v>
      </c>
    </row>
    <row spans="1:4" r="103">
      <c t="s" r="A103" s="4">
        <v>868</v>
      </c>
    </row>
    <row spans="1:4" r="104">
      <c t="s" r="A104" s="3">
        <v>842</v>
      </c>
    </row>
    <row spans="1:4" r="105">
      <c t="s" r="A105" s="4">
        <v>45</v>
      </c>
      <c t="s" r="B105" s="4">
        <v>869</v>
      </c>
      <c t="n" r="C105" s="6">
        <v>0</v>
      </c>
      <c t="n" r="D105" s="6">
        <v>0</v>
      </c>
    </row>
    <row spans="1:4" r="106">
      <c t="s" r="A106" s="4">
        <v>870</v>
      </c>
    </row>
    <row spans="1:4" r="107">
      <c t="s" r="A107" s="3">
        <v>842</v>
      </c>
    </row>
    <row spans="1:4" r="108">
      <c t="s" r="A108" s="4">
        <v>45</v>
      </c>
      <c t="s" r="B108" s="4">
        <v>871</v>
      </c>
      <c t="n" r="C108" s="6">
        <v>0</v>
      </c>
      <c t="n" r="D108" s="6">
        <v>1</v>
      </c>
    </row>
    <row spans="1:4" r="109">
      <c t="s" r="A109" s="4">
        <v>800</v>
      </c>
    </row>
    <row spans="1:4" r="110">
      <c t="s" r="A110" s="3">
        <v>842</v>
      </c>
    </row>
    <row spans="1:4" r="111">
      <c t="s" r="A111" s="4">
        <v>45</v>
      </c>
      <c t="s" r="B111" s="4">
        <v>872</v>
      </c>
      <c t="n" r="C111" s="6">
        <v>320</v>
      </c>
      <c t="n" r="D111" s="6">
        <v>349</v>
      </c>
    </row>
    <row spans="1:4" r="112">
      <c t="s" r="A112" s="4">
        <v>873</v>
      </c>
    </row>
    <row spans="1:4" r="113">
      <c t="s" r="A113" s="3">
        <v>842</v>
      </c>
    </row>
    <row spans="1:4" r="114">
      <c t="s" r="A114" s="4">
        <v>45</v>
      </c>
      <c t="s" r="B114" s="4">
        <v>874</v>
      </c>
      <c t="n" r="C114" s="6">
        <v>318</v>
      </c>
      <c t="n" r="D114" s="6">
        <v>336</v>
      </c>
    </row>
    <row spans="1:4" r="115">
      <c t="s" r="A115" s="4">
        <v>875</v>
      </c>
    </row>
    <row spans="1:4" r="116">
      <c t="s" r="A116" s="3">
        <v>842</v>
      </c>
    </row>
    <row spans="1:4" r="117">
      <c t="s" r="A117" s="4">
        <v>45</v>
      </c>
      <c t="s" r="B117" s="4">
        <v>876</v>
      </c>
      <c t="n" r="C117" s="6">
        <v>1</v>
      </c>
      <c t="n" r="D117" s="6">
        <v>7</v>
      </c>
    </row>
    <row spans="1:4" r="118">
      <c t="s" r="A118" s="4">
        <v>877</v>
      </c>
    </row>
    <row spans="1:4" r="119">
      <c t="s" r="A119" s="3">
        <v>842</v>
      </c>
    </row>
    <row spans="1:4" r="120">
      <c t="s" r="A120" s="4">
        <v>45</v>
      </c>
      <c t="s" r="B120" s="4">
        <v>878</v>
      </c>
      <c t="n" r="C120" s="6">
        <v>0</v>
      </c>
      <c t="n" r="D120" s="6">
        <v>5</v>
      </c>
    </row>
    <row spans="1:4" r="121">
      <c t="s" r="A121" s="4">
        <v>879</v>
      </c>
    </row>
    <row spans="1:4" r="122">
      <c t="s" r="A122" s="3">
        <v>842</v>
      </c>
    </row>
    <row spans="1:4" r="123">
      <c t="s" r="A123" s="4">
        <v>45</v>
      </c>
      <c t="s" r="B123" s="4">
        <v>880</v>
      </c>
      <c t="n" r="C123" s="6">
        <v>1</v>
      </c>
      <c t="n" r="D123" s="6">
        <v>1</v>
      </c>
    </row>
    <row spans="1:4" r="124">
      <c t="s" r="A124" s="4">
        <v>805</v>
      </c>
    </row>
    <row spans="1:4" r="125">
      <c t="s" r="A125" s="3">
        <v>842</v>
      </c>
    </row>
    <row spans="1:4" r="126">
      <c t="s" r="A126" s="4">
        <v>45</v>
      </c>
      <c t="n" r="C126" s="6">
        <v>8977</v>
      </c>
      <c t="n" r="D126" s="6">
        <v>8604</v>
      </c>
    </row>
    <row spans="1:4" r="127">
      <c t="s" r="A127" s="4">
        <v>881</v>
      </c>
    </row>
    <row spans="1:4" r="128">
      <c t="s" r="A128" s="3">
        <v>842</v>
      </c>
    </row>
    <row spans="1:4" r="129">
      <c t="s" r="A129" s="4">
        <v>45</v>
      </c>
      <c t="s" r="B129" s="4">
        <v>36</v>
      </c>
      <c t="n" r="C129" s="6">
        <v>8567</v>
      </c>
      <c t="n" r="D129" s="6">
        <v>8086</v>
      </c>
    </row>
    <row spans="1:4" r="130">
      <c t="s" r="A130" s="4">
        <v>882</v>
      </c>
    </row>
    <row spans="1:4" r="131">
      <c t="s" r="A131" s="3">
        <v>842</v>
      </c>
    </row>
    <row spans="1:4" r="132">
      <c t="s" r="A132" s="4">
        <v>45</v>
      </c>
      <c t="s" r="B132" s="4">
        <v>543</v>
      </c>
      <c t="n" r="C132" s="6">
        <v>203</v>
      </c>
      <c t="n" r="D132" s="6">
        <v>207</v>
      </c>
    </row>
    <row spans="1:4" r="133">
      <c t="s" r="A133" s="4">
        <v>883</v>
      </c>
    </row>
    <row spans="1:4" r="134">
      <c t="s" r="A134" s="3">
        <v>842</v>
      </c>
    </row>
    <row spans="1:4" r="135">
      <c t="s" r="A135" s="4">
        <v>45</v>
      </c>
      <c t="s" r="B135" s="4">
        <v>570</v>
      </c>
      <c t="n" r="C135" s="6">
        <v>147</v>
      </c>
      <c t="n" r="D135" s="6">
        <v>216</v>
      </c>
    </row>
    <row spans="1:4" r="136">
      <c t="s" r="A136" s="4">
        <v>884</v>
      </c>
    </row>
    <row spans="1:4" r="137">
      <c t="s" r="A137" s="3">
        <v>842</v>
      </c>
    </row>
    <row spans="1:4" r="138">
      <c t="s" r="A138" s="4">
        <v>45</v>
      </c>
      <c t="s" r="B138" s="4">
        <v>603</v>
      </c>
      <c t="n" r="C138" s="6">
        <v>60</v>
      </c>
      <c t="n" r="D138" s="6">
        <v>95</v>
      </c>
    </row>
    <row spans="1:4" r="139">
      <c t="s" r="A139" s="4">
        <v>809</v>
      </c>
    </row>
    <row spans="1:4" r="140">
      <c t="s" r="A140" s="3">
        <v>842</v>
      </c>
    </row>
    <row spans="1:4" r="141">
      <c t="s" r="A141" s="4">
        <v>45</v>
      </c>
      <c t="s" r="B141" s="4">
        <v>863</v>
      </c>
      <c t="n" r="C141" s="6">
        <v>2104</v>
      </c>
      <c t="n" r="D141" s="6">
        <v>1790</v>
      </c>
    </row>
    <row spans="1:4" r="142">
      <c t="s" r="A142" s="4">
        <v>885</v>
      </c>
    </row>
    <row spans="1:4" r="143">
      <c t="s" r="A143" s="3">
        <v>842</v>
      </c>
    </row>
    <row spans="1:4" r="144">
      <c t="s" r="A144" s="4">
        <v>45</v>
      </c>
      <c t="s" r="B144" s="4">
        <v>865</v>
      </c>
      <c t="n" r="C144" s="6">
        <v>2031</v>
      </c>
      <c t="n" r="D144" s="6">
        <v>1652</v>
      </c>
    </row>
    <row spans="1:4" r="145">
      <c t="s" r="A145" s="4">
        <v>886</v>
      </c>
    </row>
    <row spans="1:4" r="146">
      <c t="s" r="A146" s="3">
        <v>842</v>
      </c>
    </row>
    <row spans="1:4" r="147">
      <c t="s" r="A147" s="4">
        <v>45</v>
      </c>
      <c t="s" r="B147" s="4">
        <v>867</v>
      </c>
      <c t="n" r="C147" s="6">
        <v>31</v>
      </c>
      <c t="n" r="D147" s="6">
        <v>69</v>
      </c>
    </row>
    <row spans="1:4" r="148">
      <c t="s" r="A148" s="4">
        <v>887</v>
      </c>
    </row>
    <row spans="1:4" r="149">
      <c t="s" r="A149" s="3">
        <v>842</v>
      </c>
    </row>
    <row spans="1:4" r="150">
      <c t="s" r="A150" s="4">
        <v>45</v>
      </c>
      <c t="s" r="B150" s="4">
        <v>869</v>
      </c>
      <c t="n" r="C150" s="6">
        <v>26</v>
      </c>
      <c t="n" r="D150" s="6">
        <v>47</v>
      </c>
    </row>
    <row spans="1:4" r="151">
      <c t="s" r="A151" s="4">
        <v>888</v>
      </c>
    </row>
    <row spans="1:4" r="152">
      <c t="s" r="A152" s="3">
        <v>842</v>
      </c>
    </row>
    <row spans="1:4" r="153">
      <c t="s" r="A153" s="4">
        <v>45</v>
      </c>
      <c t="s" r="B153" s="4">
        <v>871</v>
      </c>
      <c t="n" r="C153" s="6">
        <v>16</v>
      </c>
      <c t="n" r="D153" s="6">
        <v>22</v>
      </c>
    </row>
    <row spans="1:4" r="154">
      <c t="s" r="A154" s="4">
        <v>813</v>
      </c>
    </row>
    <row spans="1:4" r="155">
      <c t="s" r="A155" s="3">
        <v>842</v>
      </c>
    </row>
    <row spans="1:4" r="156">
      <c t="s" r="A156" s="4">
        <v>45</v>
      </c>
      <c t="s" r="B156" s="4">
        <v>872</v>
      </c>
      <c t="n" r="C156" s="6">
        <v>6873</v>
      </c>
      <c t="n" r="D156" s="6">
        <v>6814</v>
      </c>
    </row>
    <row spans="1:4" r="157">
      <c t="s" r="A157" s="4">
        <v>889</v>
      </c>
    </row>
    <row spans="1:4" r="158">
      <c t="s" r="A158" s="3">
        <v>842</v>
      </c>
    </row>
    <row spans="1:4" r="159">
      <c t="s" r="A159" s="4">
        <v>45</v>
      </c>
      <c t="s" r="B159" s="4">
        <v>874</v>
      </c>
      <c t="n" r="C159" s="6">
        <v>6536</v>
      </c>
      <c t="n" r="D159" s="6">
        <v>6434</v>
      </c>
    </row>
    <row spans="1:4" r="160">
      <c t="s" r="A160" s="4">
        <v>890</v>
      </c>
    </row>
    <row spans="1:4" r="161">
      <c t="s" r="A161" s="3">
        <v>842</v>
      </c>
    </row>
    <row spans="1:4" r="162">
      <c t="s" r="A162" s="4">
        <v>45</v>
      </c>
      <c t="s" r="B162" s="4">
        <v>876</v>
      </c>
      <c t="n" r="C162" s="6">
        <v>172</v>
      </c>
      <c t="n" r="D162" s="6">
        <v>138</v>
      </c>
    </row>
    <row spans="1:4" r="163">
      <c t="s" r="A163" s="4">
        <v>891</v>
      </c>
    </row>
    <row spans="1:4" r="164">
      <c t="s" r="A164" s="3">
        <v>842</v>
      </c>
    </row>
    <row spans="1:4" r="165">
      <c t="s" r="A165" s="4">
        <v>45</v>
      </c>
      <c t="s" r="B165" s="4">
        <v>878</v>
      </c>
      <c t="n" r="C165" s="6">
        <v>121</v>
      </c>
      <c t="n" r="D165" s="6">
        <v>169</v>
      </c>
    </row>
    <row spans="1:4" r="166">
      <c t="s" r="A166" s="4">
        <v>892</v>
      </c>
    </row>
    <row spans="1:4" r="167">
      <c t="s" r="A167" s="3">
        <v>842</v>
      </c>
    </row>
    <row spans="1:4" r="168">
      <c t="s" r="A168" s="4">
        <v>45</v>
      </c>
      <c t="s" r="B168" s="4">
        <v>880</v>
      </c>
      <c t="n" r="C168" s="6">
        <v>44</v>
      </c>
      <c t="n" r="D168" s="6">
        <v>73</v>
      </c>
    </row>
    <row spans="1:4" r="169">
      <c t="s" r="A169" s="4">
        <v>817</v>
      </c>
    </row>
    <row spans="1:4" r="170">
      <c t="s" r="A170" s="3">
        <v>842</v>
      </c>
    </row>
    <row spans="1:4" r="171">
      <c t="s" r="A171" s="4">
        <v>45</v>
      </c>
      <c t="n" r="C171" s="6">
        <v>724</v>
      </c>
      <c t="n" r="D171" s="6">
        <v>805</v>
      </c>
    </row>
    <row spans="1:4" r="172">
      <c t="s" r="A172" s="4">
        <v>893</v>
      </c>
    </row>
    <row spans="1:4" r="173">
      <c t="s" r="A173" s="3">
        <v>842</v>
      </c>
    </row>
    <row spans="1:4" r="174">
      <c t="s" r="A174" s="4">
        <v>45</v>
      </c>
      <c t="s" r="B174" s="4">
        <v>36</v>
      </c>
      <c t="n" r="C174" s="6">
        <v>693</v>
      </c>
      <c t="n" r="D174" s="6">
        <v>778</v>
      </c>
    </row>
    <row spans="1:4" r="175">
      <c t="s" r="A175" s="4">
        <v>894</v>
      </c>
    </row>
    <row spans="1:4" r="176">
      <c t="s" r="A176" s="3">
        <v>842</v>
      </c>
    </row>
    <row spans="1:4" r="177">
      <c t="s" r="A177" s="4">
        <v>45</v>
      </c>
      <c t="s" r="B177" s="4">
        <v>543</v>
      </c>
      <c t="n" r="C177" s="6">
        <v>17</v>
      </c>
      <c t="n" r="D177" s="6">
        <v>26</v>
      </c>
    </row>
    <row spans="1:4" r="178">
      <c t="s" r="A178" s="4">
        <v>895</v>
      </c>
    </row>
    <row spans="1:4" r="179">
      <c t="s" r="A179" s="3">
        <v>842</v>
      </c>
    </row>
    <row spans="1:4" r="180">
      <c t="s" r="A180" s="4">
        <v>45</v>
      </c>
      <c t="s" r="B180" s="4">
        <v>570</v>
      </c>
      <c t="n" r="C180" s="6">
        <v>8</v>
      </c>
      <c t="n" r="D180" s="6">
        <v>1</v>
      </c>
    </row>
    <row spans="1:4" r="181">
      <c t="s" r="A181" s="4">
        <v>896</v>
      </c>
    </row>
    <row spans="1:4" r="182">
      <c t="s" r="A182" s="3">
        <v>842</v>
      </c>
    </row>
    <row spans="1:4" r="183">
      <c t="s" r="A183" s="4">
        <v>45</v>
      </c>
      <c t="s" r="B183" s="4">
        <v>603</v>
      </c>
      <c t="n" r="C183" s="6">
        <v>6</v>
      </c>
      <c t="n" r="D183" s="6">
        <v>0</v>
      </c>
    </row>
    <row spans="1:4" r="184">
      <c t="s" r="A184" s="4">
        <v>764</v>
      </c>
    </row>
    <row spans="1:4" r="185">
      <c t="s" r="A185" s="3">
        <v>842</v>
      </c>
    </row>
    <row spans="1:4" r="186">
      <c t="s" r="A186" s="4">
        <v>45</v>
      </c>
      <c t="n" r="C186" s="6">
        <v>4355</v>
      </c>
      <c t="n" r="D186" s="6">
        <v>4213</v>
      </c>
    </row>
    <row spans="1:4" r="187">
      <c t="s" r="A187" s="4">
        <v>897</v>
      </c>
    </row>
    <row spans="1:4" r="188">
      <c t="s" r="A188" s="3">
        <v>842</v>
      </c>
    </row>
    <row spans="1:4" r="189">
      <c t="s" r="A189" s="4">
        <v>45</v>
      </c>
      <c t="s" r="B189" s="4">
        <v>36</v>
      </c>
      <c t="n" r="C189" s="6">
        <v>4270</v>
      </c>
      <c t="n" r="D189" s="6">
        <v>4128</v>
      </c>
    </row>
    <row spans="1:4" r="190">
      <c t="s" r="A190" s="4">
        <v>898</v>
      </c>
    </row>
    <row spans="1:4" r="191">
      <c t="s" r="A191" s="3">
        <v>842</v>
      </c>
    </row>
    <row spans="1:4" r="192">
      <c t="s" r="A192" s="4">
        <v>45</v>
      </c>
      <c t="s" r="B192" s="4">
        <v>543</v>
      </c>
      <c t="n" r="C192" s="6">
        <v>6</v>
      </c>
      <c t="n" r="D192" s="6">
        <v>5</v>
      </c>
    </row>
    <row spans="1:4" r="193">
      <c t="s" r="A193" s="4">
        <v>899</v>
      </c>
    </row>
    <row spans="1:4" r="194">
      <c t="s" r="A194" s="3">
        <v>842</v>
      </c>
    </row>
    <row spans="1:4" r="195">
      <c t="s" r="A195" s="4">
        <v>45</v>
      </c>
      <c t="s" r="B195" s="4">
        <v>570</v>
      </c>
      <c t="n" r="C195" s="6">
        <v>25</v>
      </c>
      <c t="n" r="D195" s="6">
        <v>13</v>
      </c>
    </row>
    <row spans="1:4" r="196">
      <c t="s" r="A196" s="4">
        <v>900</v>
      </c>
    </row>
    <row spans="1:4" r="197">
      <c t="s" r="A197" s="3">
        <v>842</v>
      </c>
    </row>
    <row spans="1:4" r="198">
      <c t="s" r="A198" s="4">
        <v>45</v>
      </c>
      <c t="s" r="B198" s="4">
        <v>603</v>
      </c>
      <c t="n" r="C198" s="6">
        <v>54</v>
      </c>
      <c t="n" r="D198" s="6">
        <v>67</v>
      </c>
    </row>
    <row spans="1:4" r="199">
      <c t="s" r="A199" s="4">
        <v>824</v>
      </c>
    </row>
    <row spans="1:4" r="200">
      <c t="s" r="A200" s="3">
        <v>842</v>
      </c>
    </row>
    <row spans="1:4" r="201">
      <c t="s" r="A201" s="4">
        <v>45</v>
      </c>
      <c t="n" r="C201" s="6">
        <v>2485</v>
      </c>
      <c t="n" r="D201" s="6">
        <v>2382</v>
      </c>
    </row>
    <row spans="1:4" r="202">
      <c t="s" r="A202" s="4">
        <v>901</v>
      </c>
    </row>
    <row spans="1:4" r="203">
      <c t="s" r="A203" s="3">
        <v>842</v>
      </c>
    </row>
    <row spans="1:4" r="204">
      <c t="s" r="A204" s="4">
        <v>45</v>
      </c>
      <c t="s" r="B204" s="4">
        <v>36</v>
      </c>
      <c t="n" r="C204" s="6">
        <v>2442</v>
      </c>
      <c t="n" r="D204" s="6">
        <v>2338</v>
      </c>
    </row>
    <row spans="1:4" r="205">
      <c t="s" r="A205" s="4">
        <v>902</v>
      </c>
    </row>
    <row spans="1:4" r="206">
      <c t="s" r="A206" s="3">
        <v>842</v>
      </c>
    </row>
    <row spans="1:4" r="207">
      <c t="s" r="A207" s="4">
        <v>45</v>
      </c>
      <c t="s" r="B207" s="4">
        <v>543</v>
      </c>
      <c t="n" r="C207" s="6">
        <v>4</v>
      </c>
      <c t="n" r="D207" s="6">
        <v>3</v>
      </c>
    </row>
    <row spans="1:4" r="208">
      <c t="s" r="A208" s="4">
        <v>903</v>
      </c>
    </row>
    <row spans="1:4" r="209">
      <c t="s" r="A209" s="3">
        <v>842</v>
      </c>
    </row>
    <row spans="1:4" r="210">
      <c t="s" r="A210" s="4">
        <v>45</v>
      </c>
      <c t="s" r="B210" s="4">
        <v>570</v>
      </c>
      <c t="n" r="C210" s="6">
        <v>12</v>
      </c>
      <c t="n" r="D210" s="6">
        <v>10</v>
      </c>
    </row>
    <row spans="1:4" r="211">
      <c t="s" r="A211" s="4">
        <v>904</v>
      </c>
    </row>
    <row spans="1:4" r="212">
      <c t="s" r="A212" s="3">
        <v>842</v>
      </c>
    </row>
    <row spans="1:4" r="213">
      <c t="s" r="A213" s="4">
        <v>45</v>
      </c>
      <c t="s" r="B213" s="4">
        <v>603</v>
      </c>
      <c t="n" r="C213" s="6">
        <v>27</v>
      </c>
      <c t="n" r="D213" s="6">
        <v>31</v>
      </c>
    </row>
    <row spans="1:4" r="214">
      <c t="s" r="A214" s="4">
        <v>545</v>
      </c>
    </row>
    <row spans="1:4" r="215">
      <c t="s" r="A215" s="3">
        <v>842</v>
      </c>
    </row>
    <row spans="1:4" r="216">
      <c t="s" r="A216" s="4">
        <v>45</v>
      </c>
      <c t="n" r="C216" s="6">
        <v>1870</v>
      </c>
      <c t="n" r="D216" s="6">
        <v>1831</v>
      </c>
    </row>
    <row spans="1:4" r="217">
      <c t="s" r="A217" s="4">
        <v>905</v>
      </c>
    </row>
    <row spans="1:4" r="218">
      <c t="s" r="A218" s="3">
        <v>842</v>
      </c>
    </row>
    <row spans="1:4" r="219">
      <c t="s" r="A219" s="4">
        <v>45</v>
      </c>
      <c t="s" r="B219" s="4">
        <v>36</v>
      </c>
      <c t="n" r="C219" s="6">
        <v>1828</v>
      </c>
      <c t="n" r="D219" s="6">
        <v>1790</v>
      </c>
    </row>
    <row spans="1:4" r="220">
      <c t="s" r="A220" s="4">
        <v>906</v>
      </c>
    </row>
    <row spans="1:4" r="221">
      <c t="s" r="A221" s="3">
        <v>842</v>
      </c>
    </row>
    <row spans="1:4" r="222">
      <c t="s" r="A222" s="4">
        <v>45</v>
      </c>
      <c t="s" r="B222" s="4">
        <v>543</v>
      </c>
      <c t="n" r="C222" s="6">
        <v>2</v>
      </c>
      <c t="n" r="D222" s="6">
        <v>2</v>
      </c>
    </row>
    <row spans="1:4" r="223">
      <c t="s" r="A223" s="4">
        <v>907</v>
      </c>
    </row>
    <row spans="1:4" r="224">
      <c t="s" r="A224" s="3">
        <v>842</v>
      </c>
    </row>
    <row spans="1:4" r="225">
      <c t="s" r="A225" s="4">
        <v>45</v>
      </c>
      <c t="s" r="B225" s="4">
        <v>570</v>
      </c>
      <c t="n" r="C225" s="6">
        <v>13</v>
      </c>
      <c t="n" r="D225" s="6">
        <v>3</v>
      </c>
    </row>
    <row spans="1:4" r="226">
      <c t="s" r="A226" s="4">
        <v>908</v>
      </c>
    </row>
    <row spans="1:4" r="227">
      <c t="s" r="A227" s="3">
        <v>842</v>
      </c>
    </row>
    <row spans="1:4" r="228">
      <c t="s" r="A228" s="4">
        <v>45</v>
      </c>
      <c t="s" r="B228" s="4">
        <v>603</v>
      </c>
      <c t="n" r="C228" s="6">
        <v>27</v>
      </c>
      <c t="n" r="D228" s="6">
        <v>36</v>
      </c>
    </row>
    <row spans="1:4" r="229">
      <c t="s" r="A229" s="4">
        <v>831</v>
      </c>
    </row>
    <row spans="1:4" r="230">
      <c t="s" r="A230" s="3">
        <v>842</v>
      </c>
    </row>
    <row spans="1:4" r="231">
      <c t="s" r="A231" s="4">
        <v>45</v>
      </c>
      <c t="n" r="C231" s="6">
        <v>1720</v>
      </c>
      <c t="n" r="D231" s="6">
        <v>1658</v>
      </c>
    </row>
    <row spans="1:4" r="232">
      <c t="s" r="A232" s="4">
        <v>909</v>
      </c>
    </row>
    <row spans="1:4" r="233">
      <c t="s" r="A233" s="3">
        <v>842</v>
      </c>
    </row>
    <row spans="1:4" r="234">
      <c t="s" r="A234" s="4">
        <v>45</v>
      </c>
      <c t="s" r="B234" s="4">
        <v>36</v>
      </c>
      <c t="n" r="C234" s="6">
        <v>1687</v>
      </c>
      <c t="n" r="D234" s="6">
        <v>1620</v>
      </c>
    </row>
    <row spans="1:4" r="235">
      <c t="s" r="A235" s="4">
        <v>910</v>
      </c>
    </row>
    <row spans="1:4" r="236">
      <c t="s" r="A236" s="3">
        <v>842</v>
      </c>
    </row>
    <row spans="1:4" r="237">
      <c t="s" r="A237" s="4">
        <v>45</v>
      </c>
      <c t="s" r="B237" s="4">
        <v>543</v>
      </c>
      <c t="n" r="C237" s="6">
        <v>1</v>
      </c>
      <c t="n" r="D237" s="6">
        <v>0</v>
      </c>
    </row>
    <row spans="1:4" r="238">
      <c t="s" r="A238" s="4">
        <v>911</v>
      </c>
    </row>
    <row spans="1:4" r="239">
      <c t="s" r="A239" s="3">
        <v>842</v>
      </c>
    </row>
    <row spans="1:4" r="240">
      <c t="s" r="A240" s="4">
        <v>45</v>
      </c>
      <c t="s" r="B240" s="4">
        <v>570</v>
      </c>
      <c t="n" r="C240" s="6">
        <v>5</v>
      </c>
      <c t="n" r="D240" s="6">
        <v>8</v>
      </c>
    </row>
    <row spans="1:4" r="241">
      <c t="s" r="A241" s="4">
        <v>912</v>
      </c>
    </row>
    <row spans="1:4" r="242">
      <c t="s" r="A242" s="3">
        <v>842</v>
      </c>
    </row>
    <row spans="1:4" r="243">
      <c t="s" r="A243" s="4">
        <v>45</v>
      </c>
      <c t="s" r="B243" s="4">
        <v>603</v>
      </c>
      <c t="n" r="C243" s="6">
        <v>27</v>
      </c>
      <c t="n" r="D243" s="6">
        <v>30</v>
      </c>
    </row>
    <row spans="1:4" r="244">
      <c t="s" r="A244" s="4">
        <v>835</v>
      </c>
    </row>
    <row spans="1:4" r="245">
      <c t="s" r="A245" s="3">
        <v>842</v>
      </c>
    </row>
    <row spans="1:4" r="246">
      <c t="s" r="A246" s="4">
        <v>45</v>
      </c>
      <c t="n" r="C246" s="6">
        <v>765</v>
      </c>
      <c t="n" r="D246" s="6">
        <v>724</v>
      </c>
    </row>
    <row spans="1:4" r="247">
      <c t="s" r="A247" s="4">
        <v>913</v>
      </c>
    </row>
    <row spans="1:4" r="248">
      <c t="s" r="A248" s="3">
        <v>842</v>
      </c>
    </row>
    <row spans="1:4" r="249">
      <c t="s" r="A249" s="4">
        <v>45</v>
      </c>
      <c t="s" r="B249" s="4">
        <v>36</v>
      </c>
      <c t="n" r="C249" s="6">
        <v>755</v>
      </c>
      <c t="n" r="D249" s="6">
        <v>718</v>
      </c>
    </row>
    <row spans="1:4" r="250">
      <c t="s" r="A250" s="4">
        <v>914</v>
      </c>
    </row>
    <row spans="1:4" r="251">
      <c t="s" r="A251" s="3">
        <v>842</v>
      </c>
    </row>
    <row spans="1:4" r="252">
      <c t="s" r="A252" s="4">
        <v>45</v>
      </c>
      <c t="s" r="B252" s="4">
        <v>543</v>
      </c>
      <c t="n" r="C252" s="6">
        <v>3</v>
      </c>
      <c t="n" r="D252" s="6">
        <v>3</v>
      </c>
    </row>
    <row spans="1:4" r="253">
      <c t="s" r="A253" s="4">
        <v>915</v>
      </c>
    </row>
    <row spans="1:4" r="254">
      <c t="s" r="A254" s="3">
        <v>842</v>
      </c>
    </row>
    <row spans="1:4" r="255">
      <c t="s" r="A255" s="4">
        <v>45</v>
      </c>
      <c t="s" r="B255" s="4">
        <v>570</v>
      </c>
      <c t="n" r="C255" s="6">
        <v>7</v>
      </c>
      <c t="n" r="D255" s="6">
        <v>2</v>
      </c>
    </row>
    <row spans="1:4" r="256">
      <c t="s" r="A256" s="4">
        <v>916</v>
      </c>
    </row>
    <row spans="1:4" r="257">
      <c t="s" r="A257" s="3">
        <v>842</v>
      </c>
    </row>
    <row spans="1:4" r="258">
      <c t="s" r="A258" s="4">
        <v>45</v>
      </c>
      <c t="s" r="B258" s="4">
        <v>603</v>
      </c>
      <c t="n" r="C258" s="7">
        <v>0</v>
      </c>
      <c t="n" r="D258" s="7">
        <v>1</v>
      </c>
    </row>
    <row spans="1:4" r="259">
      <c t="n" r="A259"/>
    </row>
    <row spans="1:4" r="260">
      <c t="s" r="A260" s="4">
        <v>36</v>
      </c>
      <c t="s" r="B260" s="4">
        <v>917</v>
      </c>
    </row>
    <row spans="1:4" r="261">
      <c t="s" r="A261" s="4">
        <v>543</v>
      </c>
      <c t="s" r="B261" s="4">
        <v>918</v>
      </c>
    </row>
    <row spans="1:4" r="262">
      <c t="s" r="A262" s="4">
        <v>570</v>
      </c>
      <c t="s" r="B262" s="4">
        <v>919</v>
      </c>
    </row>
    <row spans="1:4" r="263">
      <c t="s" r="A263" s="4">
        <v>603</v>
      </c>
      <c t="s" r="B263" s="4">
        <v>920</v>
      </c>
    </row>
    <row spans="1:4" r="264">
      <c t="s" r="A264" s="4">
        <v>604</v>
      </c>
      <c t="s" r="B264" s="4">
        <v>839</v>
      </c>
    </row>
    <row spans="1:4" r="265">
      <c t="s" r="A265" s="4">
        <v>610</v>
      </c>
      <c t="s" r="B265" s="4">
        <v>840</v>
      </c>
    </row>
    <row spans="1:4" r="266">
      <c t="s" r="A266" s="4">
        <v>611</v>
      </c>
      <c t="s" r="B266" s="4">
        <v>839</v>
      </c>
    </row>
    <row spans="1:4" r="267">
      <c t="s" r="A267" s="4">
        <v>921</v>
      </c>
      <c t="s" r="B267" s="4">
        <v>839</v>
      </c>
    </row>
    <row spans="1:4" r="268">
      <c t="s" r="A268" s="4">
        <v>922</v>
      </c>
      <c t="s" r="B268" s="4">
        <v>840</v>
      </c>
    </row>
    <row spans="1:4" r="269">
      <c t="s" r="A269" s="4">
        <v>923</v>
      </c>
      <c t="s" r="B269" s="4">
        <v>840</v>
      </c>
    </row>
  </sheetData>
  <mergeCells count="12">
    <mergeCell ref="A1:B1"/>
    <mergeCell ref="A259:C259"/>
    <mergeCell ref="B260:C260"/>
    <mergeCell ref="B261:C261"/>
    <mergeCell ref="B262:C262"/>
    <mergeCell ref="B263:C263"/>
    <mergeCell ref="B264:C264"/>
    <mergeCell ref="B265:C265"/>
    <mergeCell ref="B266:C266"/>
    <mergeCell ref="B267:C267"/>
    <mergeCell ref="B268:C268"/>
    <mergeCell ref="B269:C26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5</v>
      </c>
      <c t="s" r="B1" s="2">
        <v>1</v>
      </c>
    </row>
    <row spans="1:4" r="2">
      <c t="s" r="B2" s="2">
        <v>2</v>
      </c>
      <c t="s" r="C2" s="2">
        <v>30</v>
      </c>
      <c t="s" r="D2" s="2">
        <v>78</v>
      </c>
    </row>
    <row spans="1:4" r="3">
      <c t="s" r="A3" s="3">
        <v>166</v>
      </c>
    </row>
    <row spans="1:4" r="4">
      <c t="s" r="A4" s="4">
        <v>167</v>
      </c>
      <c t="n" r="B4" s="8">
        <v>0.83</v>
      </c>
      <c t="n" r="C4" s="8">
        <v>0.79</v>
      </c>
      <c t="n" r="D4" s="8">
        <v>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24</v>
      </c>
      <c t="s" r="C1" s="2">
        <v>2</v>
      </c>
      <c t="s" r="D1" s="2">
        <v>30</v>
      </c>
    </row>
    <row spans="1:4" r="2">
      <c t="s" r="A2" s="4">
        <v>769</v>
      </c>
      <c t="n" r="C2" s="7">
        <v>367</v>
      </c>
      <c t="n" r="D2" s="7">
        <v>273</v>
      </c>
    </row>
    <row spans="1:4" r="3">
      <c t="s" r="A3" s="4">
        <v>756</v>
      </c>
      <c t="s" r="B3" s="4">
        <v>36</v>
      </c>
      <c t="n" r="C3" s="6">
        <v>12</v>
      </c>
      <c t="n" r="D3" s="6">
        <v>17</v>
      </c>
    </row>
    <row spans="1:4" r="4">
      <c t="s" r="A4" s="4">
        <v>925</v>
      </c>
      <c t="n" r="C4" s="6">
        <v>379</v>
      </c>
      <c t="n" r="D4" s="6">
        <v>290</v>
      </c>
    </row>
    <row spans="1:4" r="5">
      <c t="s" r="A5" s="4">
        <v>926</v>
      </c>
      <c t="n" r="C5" s="6">
        <v>12</v>
      </c>
      <c t="n" r="D5" s="6">
        <v>10</v>
      </c>
    </row>
    <row spans="1:4" r="6">
      <c t="s" r="A6" s="4">
        <v>927</v>
      </c>
      <c t="n" r="C6" s="6">
        <v>391</v>
      </c>
      <c t="n" r="D6" s="6">
        <v>300</v>
      </c>
    </row>
    <row spans="1:4" r="7">
      <c t="s" r="A7" s="4">
        <v>763</v>
      </c>
    </row>
    <row spans="1:4" r="8">
      <c t="s" r="A8" s="4">
        <v>756</v>
      </c>
      <c t="n" r="C8" s="6">
        <v>0</v>
      </c>
      <c t="n" r="D8" s="6">
        <v>0</v>
      </c>
    </row>
    <row spans="1:4" r="9">
      <c t="s" r="A9" s="4">
        <v>764</v>
      </c>
    </row>
    <row spans="1:4" r="10">
      <c t="s" r="A10" s="4">
        <v>769</v>
      </c>
      <c t="n" r="C10" s="6">
        <v>54</v>
      </c>
      <c t="n" r="D10" s="6">
        <v>67</v>
      </c>
    </row>
    <row spans="1:4" r="11">
      <c t="s" r="A11" s="4">
        <v>756</v>
      </c>
      <c t="n" r="C11" s="7">
        <v>12</v>
      </c>
      <c t="n" r="D11" s="7">
        <v>17</v>
      </c>
    </row>
    <row spans="1:4" r="12">
      <c t="n" r="A12"/>
    </row>
    <row spans="1:4" r="13">
      <c t="s" r="A13" s="4">
        <v>36</v>
      </c>
      <c t="s" r="B13" s="4">
        <v>765</v>
      </c>
    </row>
  </sheetData>
  <mergeCells count="3">
    <mergeCell ref="A1:B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spans="1:16" r="1">
      <c t="s" r="A1" s="1">
        <v>928</v>
      </c>
      <c t="s" r="C1" s="2">
        <v>505</v>
      </c>
      <c t="s" r="K1" s="2">
        <v>1</v>
      </c>
    </row>
    <row spans="1:16" r="2">
      <c t="s" r="C2" s="2">
        <v>2</v>
      </c>
      <c t="s" r="D2" s="2">
        <v>726</v>
      </c>
      <c t="s" r="E2" s="2">
        <v>4</v>
      </c>
      <c t="s" r="F2" s="2">
        <v>727</v>
      </c>
      <c t="s" r="G2" s="2">
        <v>30</v>
      </c>
      <c t="s" r="H2" s="2">
        <v>728</v>
      </c>
      <c t="s" r="I2" s="2">
        <v>729</v>
      </c>
      <c t="s" r="J2" s="2">
        <v>730</v>
      </c>
      <c t="s" r="K2" s="2">
        <v>2</v>
      </c>
      <c t="s" r="L2" s="2">
        <v>30</v>
      </c>
      <c t="s" r="M2" s="2">
        <v>78</v>
      </c>
      <c t="s" r="N2" s="2">
        <v>2</v>
      </c>
      <c t="s" r="O2" s="2">
        <v>30</v>
      </c>
      <c t="s" r="P2" s="2">
        <v>78</v>
      </c>
    </row>
    <row spans="1:16" r="3">
      <c t="s" r="A3" s="3">
        <v>929</v>
      </c>
    </row>
    <row spans="1:16" r="4">
      <c t="s" r="A4" s="4">
        <v>930</v>
      </c>
      <c t="n" r="C4" s="7">
        <v>60</v>
      </c>
      <c t="n" r="D4" s="7">
        <v>26</v>
      </c>
      <c t="n" r="E4" s="7">
        <v>47</v>
      </c>
      <c t="n" r="F4" s="7">
        <v>14</v>
      </c>
      <c t="n" r="G4" s="7">
        <v>2</v>
      </c>
      <c t="n" r="H4" s="7">
        <v>5</v>
      </c>
      <c t="n" r="I4" s="7">
        <v>11</v>
      </c>
      <c t="n" r="J4" s="7">
        <v>9</v>
      </c>
      <c t="n" r="K4" s="7">
        <v>147</v>
      </c>
      <c t="n" r="L4" s="7">
        <v>27</v>
      </c>
      <c t="n" r="M4" s="7">
        <v>46</v>
      </c>
    </row>
    <row spans="1:16" r="5">
      <c t="s" r="A5" s="4">
        <v>45</v>
      </c>
      <c t="n" r="N5" s="7">
        <v>49084</v>
      </c>
      <c t="n" r="O5" s="7">
        <v>48593</v>
      </c>
    </row>
    <row spans="1:16" r="6">
      <c t="s" r="A6" s="4">
        <v>931</v>
      </c>
      <c t="n" r="N6" s="7">
        <v>0</v>
      </c>
      <c t="n" r="O6" s="7">
        <v>0</v>
      </c>
      <c t="n" r="P6" s="7">
        <v>0</v>
      </c>
    </row>
    <row spans="1:16" r="7">
      <c t="s" r="A7" s="4">
        <v>932</v>
      </c>
    </row>
    <row spans="1:16" r="8">
      <c t="s" r="A8" s="3">
        <v>929</v>
      </c>
    </row>
    <row spans="1:16" r="9">
      <c t="s" r="A9" s="4">
        <v>628</v>
      </c>
      <c t="n" r="F9" s="6">
        <v>594</v>
      </c>
      <c t="n" r="J9" s="6">
        <v>598</v>
      </c>
      <c t="n" r="K9" s="6">
        <v>594</v>
      </c>
      <c t="n" r="L9" s="6">
        <v>598</v>
      </c>
      <c t="n" r="M9" s="6">
        <v>629</v>
      </c>
    </row>
    <row spans="1:16" r="10">
      <c t="s" r="A10" s="4">
        <v>933</v>
      </c>
      <c t="n" r="K10" s="6">
        <v>-168</v>
      </c>
      <c t="n" r="L10" s="6">
        <v>-102</v>
      </c>
      <c t="n" r="M10" s="6">
        <v>-153</v>
      </c>
    </row>
    <row spans="1:16" r="11">
      <c t="s" r="A11" s="4">
        <v>934</v>
      </c>
      <c t="n" r="K11" s="6">
        <v>68</v>
      </c>
      <c t="n" r="L11" s="6">
        <v>77</v>
      </c>
      <c t="n" r="M11" s="6">
        <v>80</v>
      </c>
    </row>
    <row spans="1:16" r="12">
      <c t="s" r="A12" s="4">
        <v>935</v>
      </c>
      <c t="n" r="K12" s="6">
        <v>-100</v>
      </c>
      <c t="n" r="L12" s="6">
        <v>-25</v>
      </c>
      <c t="n" r="M12" s="6">
        <v>-73</v>
      </c>
    </row>
    <row spans="1:16" r="13">
      <c t="s" r="A13" s="4">
        <v>930</v>
      </c>
      <c t="n" r="K13" s="6">
        <v>142</v>
      </c>
      <c t="n" r="L13" s="6">
        <v>22</v>
      </c>
      <c t="n" r="M13" s="6">
        <v>42</v>
      </c>
    </row>
    <row spans="1:16" r="14">
      <c t="s" r="A14" s="4">
        <v>936</v>
      </c>
      <c t="n" r="K14" s="6">
        <v>-2</v>
      </c>
      <c t="n" r="L14" s="6">
        <v>-1</v>
      </c>
      <c t="n" r="M14" s="6">
        <v>0</v>
      </c>
    </row>
    <row spans="1:16" r="15">
      <c t="s" r="A15" s="4">
        <v>633</v>
      </c>
      <c t="n" r="C15" s="6">
        <v>634</v>
      </c>
      <c t="n" r="G15" s="6">
        <v>594</v>
      </c>
      <c t="n" r="K15" s="6">
        <v>634</v>
      </c>
      <c t="n" r="L15" s="6">
        <v>594</v>
      </c>
      <c t="n" r="M15" s="6">
        <v>598</v>
      </c>
    </row>
    <row spans="1:16" r="16">
      <c t="s" r="A16" s="4">
        <v>937</v>
      </c>
      <c t="s" r="N16" s="4">
        <v>938</v>
      </c>
      <c t="s" r="O16" s="4">
        <v>939</v>
      </c>
      <c t="s" r="P16" s="4">
        <v>940</v>
      </c>
    </row>
    <row spans="1:16" r="17">
      <c t="s" r="A17" s="4">
        <v>941</v>
      </c>
      <c t="n" r="N17" s="7">
        <v>53</v>
      </c>
      <c t="n" r="O17" s="7">
        <v>39</v>
      </c>
      <c t="n" r="P17" s="7">
        <v>57</v>
      </c>
    </row>
    <row spans="1:16" r="18">
      <c t="s" r="A18" s="4">
        <v>942</v>
      </c>
      <c t="n" r="N18" s="6">
        <v>581</v>
      </c>
      <c t="n" r="O18" s="6">
        <v>555</v>
      </c>
      <c t="n" r="P18" s="6">
        <v>541</v>
      </c>
    </row>
    <row spans="1:16" r="19">
      <c t="s" r="A19" s="4">
        <v>943</v>
      </c>
      <c t="n" r="C19" s="6">
        <v>634</v>
      </c>
      <c t="n" r="F19" s="6">
        <v>594</v>
      </c>
      <c t="n" r="G19" s="6">
        <v>594</v>
      </c>
      <c t="n" r="J19" s="6">
        <v>598</v>
      </c>
      <c t="n" r="K19" s="6">
        <v>594</v>
      </c>
      <c t="n" r="L19" s="6">
        <v>598</v>
      </c>
      <c t="n" r="M19" s="6">
        <v>629</v>
      </c>
      <c t="n" r="N19" s="6">
        <v>634</v>
      </c>
      <c t="n" r="O19" s="6">
        <v>594</v>
      </c>
      <c t="n" r="P19" s="6">
        <v>598</v>
      </c>
    </row>
    <row spans="1:16" r="20">
      <c t="s" r="A20" s="4">
        <v>944</v>
      </c>
      <c t="n" r="N20" s="6">
        <v>424</v>
      </c>
      <c t="n" r="O20" s="6">
        <v>219</v>
      </c>
      <c t="n" r="P20" s="6">
        <v>274</v>
      </c>
    </row>
    <row spans="1:16" r="21">
      <c t="s" r="A21" s="4">
        <v>945</v>
      </c>
      <c t="n" r="N21" s="6">
        <v>48659</v>
      </c>
      <c t="n" r="O21" s="6">
        <v>48372</v>
      </c>
      <c t="n" r="P21" s="6">
        <v>45191</v>
      </c>
    </row>
    <row spans="1:16" r="22">
      <c t="s" r="A22" s="4">
        <v>946</v>
      </c>
      <c t="s" r="B22" s="4">
        <v>36</v>
      </c>
      <c t="n" r="N22" s="6">
        <v>1</v>
      </c>
      <c t="n" r="O22" s="6">
        <v>2</v>
      </c>
      <c t="n" r="P22" s="6">
        <v>5</v>
      </c>
    </row>
    <row spans="1:16" r="23">
      <c t="s" r="A23" s="4">
        <v>45</v>
      </c>
      <c t="n" r="N23" s="7">
        <v>49084</v>
      </c>
      <c t="n" r="O23" s="7">
        <v>48593</v>
      </c>
      <c t="n" r="P23" s="7">
        <v>45470</v>
      </c>
    </row>
    <row spans="1:16" r="24">
      <c t="s" r="A24" s="4">
        <v>947</v>
      </c>
    </row>
    <row spans="1:16" r="25">
      <c t="s" r="A25" s="3">
        <v>929</v>
      </c>
    </row>
    <row spans="1:16" r="26">
      <c t="s" r="A26" s="4">
        <v>628</v>
      </c>
      <c t="n" r="F26" s="6">
        <v>534</v>
      </c>
      <c t="n" r="J26" s="6">
        <v>531</v>
      </c>
      <c t="n" r="K26" s="6">
        <v>534</v>
      </c>
      <c t="n" r="L26" s="6">
        <v>531</v>
      </c>
      <c t="n" r="M26" s="6">
        <v>552</v>
      </c>
    </row>
    <row spans="1:16" r="27">
      <c t="s" r="A27" s="4">
        <v>933</v>
      </c>
      <c t="n" r="K27" s="6">
        <v>-157</v>
      </c>
      <c t="n" r="L27" s="6">
        <v>-87</v>
      </c>
      <c t="n" r="M27" s="6">
        <v>-130</v>
      </c>
    </row>
    <row spans="1:16" r="28">
      <c t="s" r="A28" s="4">
        <v>934</v>
      </c>
      <c t="n" r="K28" s="6">
        <v>55</v>
      </c>
      <c t="n" r="L28" s="6">
        <v>68</v>
      </c>
      <c t="n" r="M28" s="6">
        <v>70</v>
      </c>
    </row>
    <row spans="1:16" r="29">
      <c t="s" r="A29" s="4">
        <v>935</v>
      </c>
      <c t="n" r="K29" s="6">
        <v>-102</v>
      </c>
      <c t="n" r="L29" s="6">
        <v>-19</v>
      </c>
      <c t="n" r="M29" s="6">
        <v>-60</v>
      </c>
    </row>
    <row spans="1:16" r="30">
      <c t="s" r="A30" s="4">
        <v>930</v>
      </c>
      <c t="n" r="K30" s="6">
        <v>149</v>
      </c>
      <c t="n" r="L30" s="6">
        <v>23</v>
      </c>
      <c t="n" r="M30" s="6">
        <v>39</v>
      </c>
    </row>
    <row spans="1:16" r="31">
      <c t="s" r="A31" s="4">
        <v>936</v>
      </c>
      <c t="n" r="K31" s="6">
        <v>-2</v>
      </c>
      <c t="n" r="L31" s="6">
        <v>-1</v>
      </c>
      <c t="n" r="M31" s="6">
        <v>0</v>
      </c>
    </row>
    <row spans="1:16" r="32">
      <c t="s" r="A32" s="4">
        <v>633</v>
      </c>
      <c t="n" r="C32" s="6">
        <v>579</v>
      </c>
      <c t="n" r="G32" s="6">
        <v>534</v>
      </c>
      <c t="n" r="K32" s="6">
        <v>579</v>
      </c>
      <c t="n" r="L32" s="6">
        <v>534</v>
      </c>
      <c t="n" r="M32" s="6">
        <v>531</v>
      </c>
    </row>
    <row spans="1:16" r="33">
      <c t="s" r="A33" s="4">
        <v>937</v>
      </c>
      <c t="s" r="N33" s="4">
        <v>948</v>
      </c>
      <c t="s" r="O33" s="4">
        <v>949</v>
      </c>
      <c t="s" r="P33" s="4">
        <v>950</v>
      </c>
    </row>
    <row spans="1:16" r="34">
      <c t="s" r="A34" s="4">
        <v>941</v>
      </c>
      <c t="n" r="N34" s="7">
        <v>53</v>
      </c>
      <c t="n" r="O34" s="7">
        <v>39</v>
      </c>
      <c t="n" r="P34" s="7">
        <v>57</v>
      </c>
    </row>
    <row spans="1:16" r="35">
      <c t="s" r="A35" s="4">
        <v>942</v>
      </c>
      <c t="n" r="N35" s="6">
        <v>526</v>
      </c>
      <c t="n" r="O35" s="6">
        <v>495</v>
      </c>
      <c t="n" r="P35" s="6">
        <v>474</v>
      </c>
    </row>
    <row spans="1:16" r="36">
      <c t="s" r="A36" s="4">
        <v>943</v>
      </c>
      <c t="n" r="C36" s="6">
        <v>579</v>
      </c>
      <c t="n" r="F36" s="6">
        <v>534</v>
      </c>
      <c t="n" r="G36" s="6">
        <v>534</v>
      </c>
      <c t="n" r="J36" s="6">
        <v>531</v>
      </c>
      <c t="n" r="K36" s="6">
        <v>534</v>
      </c>
      <c t="n" r="L36" s="6">
        <v>531</v>
      </c>
      <c t="n" r="M36" s="6">
        <v>552</v>
      </c>
      <c t="n" r="N36" s="6">
        <v>579</v>
      </c>
      <c t="n" r="O36" s="6">
        <v>534</v>
      </c>
      <c t="n" r="P36" s="6">
        <v>531</v>
      </c>
    </row>
    <row spans="1:16" r="37">
      <c t="s" r="A37" s="4">
        <v>944</v>
      </c>
      <c t="n" r="N37" s="6">
        <v>393</v>
      </c>
      <c t="n" r="O37" s="6">
        <v>177</v>
      </c>
      <c t="n" r="P37" s="6">
        <v>223</v>
      </c>
    </row>
    <row spans="1:16" r="38">
      <c t="s" r="A38" s="4">
        <v>945</v>
      </c>
      <c t="n" r="N38" s="6">
        <v>44336</v>
      </c>
      <c t="n" r="O38" s="6">
        <v>44203</v>
      </c>
      <c t="n" r="P38" s="6">
        <v>41311</v>
      </c>
    </row>
    <row spans="1:16" r="39">
      <c t="s" r="A39" s="4">
        <v>946</v>
      </c>
      <c t="s" r="B39" s="4">
        <v>36</v>
      </c>
      <c t="n" r="N39" s="6">
        <v>0</v>
      </c>
      <c t="n" r="O39" s="6">
        <v>0</v>
      </c>
      <c t="n" r="P39" s="6">
        <v>2</v>
      </c>
    </row>
    <row spans="1:16" r="40">
      <c t="s" r="A40" s="4">
        <v>45</v>
      </c>
      <c t="n" r="N40" s="6">
        <v>44729</v>
      </c>
      <c t="n" r="O40" s="6">
        <v>44380</v>
      </c>
      <c t="n" r="P40" s="7">
        <v>41536</v>
      </c>
    </row>
    <row spans="1:16" r="41">
      <c t="s" r="A41" s="4">
        <v>764</v>
      </c>
    </row>
    <row spans="1:16" r="42">
      <c t="s" r="A42" s="3">
        <v>929</v>
      </c>
    </row>
    <row spans="1:16" r="43">
      <c t="s" r="A43" s="4">
        <v>45</v>
      </c>
      <c t="n" r="N43" s="7">
        <v>4355</v>
      </c>
      <c t="n" r="O43" s="7">
        <v>4213</v>
      </c>
    </row>
    <row spans="1:16" r="44">
      <c t="s" r="A44" s="4">
        <v>951</v>
      </c>
    </row>
    <row spans="1:16" r="45">
      <c t="s" r="A45" s="3">
        <v>929</v>
      </c>
    </row>
    <row spans="1:16" r="46">
      <c t="s" r="A46" s="4">
        <v>628</v>
      </c>
      <c t="n" r="F46" s="6">
        <v>60</v>
      </c>
      <c t="n" r="J46" s="6">
        <v>67</v>
      </c>
      <c t="n" r="K46" s="6">
        <v>60</v>
      </c>
      <c t="n" r="L46" s="6">
        <v>67</v>
      </c>
      <c t="n" r="M46" s="6">
        <v>77</v>
      </c>
    </row>
    <row spans="1:16" r="47">
      <c t="s" r="A47" s="4">
        <v>933</v>
      </c>
      <c t="n" r="K47" s="6">
        <v>-11</v>
      </c>
      <c t="n" r="L47" s="6">
        <v>-15</v>
      </c>
      <c t="n" r="M47" s="6">
        <v>-23</v>
      </c>
    </row>
    <row spans="1:16" r="48">
      <c t="s" r="A48" s="4">
        <v>934</v>
      </c>
      <c t="n" r="K48" s="6">
        <v>13</v>
      </c>
      <c t="n" r="L48" s="6">
        <v>9</v>
      </c>
      <c t="n" r="M48" s="6">
        <v>10</v>
      </c>
    </row>
    <row spans="1:16" r="49">
      <c t="s" r="A49" s="4">
        <v>935</v>
      </c>
      <c t="n" r="K49" s="6">
        <v>2</v>
      </c>
      <c t="n" r="L49" s="6">
        <v>-6</v>
      </c>
      <c t="n" r="M49" s="6">
        <v>-13</v>
      </c>
    </row>
    <row spans="1:16" r="50">
      <c t="s" r="A50" s="4">
        <v>930</v>
      </c>
      <c t="n" r="K50" s="6">
        <v>-7</v>
      </c>
      <c t="n" r="L50" s="6">
        <v>-1</v>
      </c>
      <c t="n" r="M50" s="6">
        <v>3</v>
      </c>
    </row>
    <row spans="1:16" r="51">
      <c t="s" r="A51" s="4">
        <v>936</v>
      </c>
      <c t="n" r="K51" s="6">
        <v>0</v>
      </c>
      <c t="n" r="L51" s="6">
        <v>0</v>
      </c>
      <c t="n" r="M51" s="6">
        <v>0</v>
      </c>
    </row>
    <row spans="1:16" r="52">
      <c t="s" r="A52" s="4">
        <v>633</v>
      </c>
      <c t="n" r="C52" s="6">
        <v>55</v>
      </c>
      <c t="n" r="G52" s="6">
        <v>60</v>
      </c>
      <c t="n" r="K52" s="6">
        <v>55</v>
      </c>
      <c t="n" r="L52" s="6">
        <v>60</v>
      </c>
      <c t="n" r="M52" s="6">
        <v>67</v>
      </c>
    </row>
    <row spans="1:16" r="53">
      <c t="s" r="A53" s="4">
        <v>937</v>
      </c>
      <c t="s" r="N53" s="4">
        <v>952</v>
      </c>
      <c t="s" r="O53" s="4">
        <v>953</v>
      </c>
      <c t="s" r="P53" s="4">
        <v>954</v>
      </c>
    </row>
    <row spans="1:16" r="54">
      <c t="s" r="A54" s="4">
        <v>941</v>
      </c>
      <c t="n" r="N54" s="7">
        <v>0</v>
      </c>
      <c t="n" r="O54" s="7">
        <v>0</v>
      </c>
      <c t="n" r="P54" s="7">
        <v>0</v>
      </c>
    </row>
    <row spans="1:16" r="55">
      <c t="s" r="A55" s="4">
        <v>942</v>
      </c>
      <c t="n" r="N55" s="6">
        <v>55</v>
      </c>
      <c t="n" r="O55" s="6">
        <v>60</v>
      </c>
      <c t="n" r="P55" s="6">
        <v>67</v>
      </c>
    </row>
    <row spans="1:16" r="56">
      <c t="s" r="A56" s="4">
        <v>943</v>
      </c>
      <c t="n" r="C56" s="7">
        <v>55</v>
      </c>
      <c t="n" r="F56" s="7">
        <v>60</v>
      </c>
      <c t="n" r="G56" s="7">
        <v>60</v>
      </c>
      <c t="n" r="J56" s="7">
        <v>67</v>
      </c>
      <c t="n" r="K56" s="7">
        <v>60</v>
      </c>
      <c t="n" r="L56" s="7">
        <v>67</v>
      </c>
      <c t="n" r="M56" s="7">
        <v>77</v>
      </c>
      <c t="n" r="N56" s="6">
        <v>55</v>
      </c>
      <c t="n" r="O56" s="6">
        <v>60</v>
      </c>
      <c t="n" r="P56" s="6">
        <v>67</v>
      </c>
    </row>
    <row spans="1:16" r="57">
      <c t="s" r="A57" s="4">
        <v>944</v>
      </c>
      <c t="n" r="N57" s="6">
        <v>31</v>
      </c>
      <c t="n" r="O57" s="6">
        <v>42</v>
      </c>
      <c t="n" r="P57" s="6">
        <v>51</v>
      </c>
    </row>
    <row spans="1:16" r="58">
      <c t="s" r="A58" s="4">
        <v>945</v>
      </c>
      <c t="n" r="N58" s="6">
        <v>4323</v>
      </c>
      <c t="n" r="O58" s="6">
        <v>4169</v>
      </c>
      <c t="n" r="P58" s="6">
        <v>3880</v>
      </c>
    </row>
    <row spans="1:16" r="59">
      <c t="s" r="A59" s="4">
        <v>946</v>
      </c>
      <c t="s" r="B59" s="4">
        <v>36</v>
      </c>
      <c t="n" r="N59" s="6">
        <v>1</v>
      </c>
      <c t="n" r="O59" s="6">
        <v>2</v>
      </c>
      <c t="n" r="P59" s="6">
        <v>3</v>
      </c>
    </row>
    <row spans="1:16" r="60">
      <c t="s" r="A60" s="4">
        <v>45</v>
      </c>
      <c t="n" r="N60" s="7">
        <v>4355</v>
      </c>
      <c t="n" r="O60" s="7">
        <v>4213</v>
      </c>
      <c t="n" r="P60" s="7">
        <v>3934</v>
      </c>
    </row>
    <row spans="1:16" r="61">
      <c t="n" r="A61"/>
    </row>
    <row spans="1:16" r="62">
      <c t="s" r="A62" s="4">
        <v>36</v>
      </c>
      <c t="s" r="B62" s="4">
        <v>955</v>
      </c>
    </row>
  </sheetData>
  <mergeCells count="5">
    <mergeCell ref="A1:B2"/>
    <mergeCell ref="C1:J1"/>
    <mergeCell ref="K1:M1"/>
    <mergeCell ref="A61:O61"/>
    <mergeCell ref="B62:O6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956</v>
      </c>
      <c t="s" r="C1" s="2">
        <v>505</v>
      </c>
      <c t="s" r="K1" s="2">
        <v>1</v>
      </c>
    </row>
    <row spans="1:13" r="2">
      <c t="s" r="C2" s="2">
        <v>2</v>
      </c>
      <c t="s" r="D2" s="2">
        <v>726</v>
      </c>
      <c t="s" r="E2" s="2">
        <v>4</v>
      </c>
      <c t="s" r="F2" s="2">
        <v>727</v>
      </c>
      <c t="s" r="G2" s="2">
        <v>30</v>
      </c>
      <c t="s" r="H2" s="2">
        <v>728</v>
      </c>
      <c t="s" r="I2" s="2">
        <v>729</v>
      </c>
      <c t="s" r="J2" s="2">
        <v>730</v>
      </c>
      <c t="s" r="K2" s="2">
        <v>2</v>
      </c>
      <c t="s" r="L2" s="2">
        <v>30</v>
      </c>
      <c t="s" r="M2" s="2">
        <v>78</v>
      </c>
    </row>
    <row spans="1:13" r="3">
      <c t="s" r="A3" s="3">
        <v>929</v>
      </c>
    </row>
    <row spans="1:13" r="4">
      <c t="s" r="A4" s="4">
        <v>957</v>
      </c>
      <c t="n" r="C4" s="7">
        <v>60</v>
      </c>
      <c t="n" r="D4" s="7">
        <v>26</v>
      </c>
      <c t="n" r="E4" s="7">
        <v>47</v>
      </c>
      <c t="n" r="F4" s="7">
        <v>14</v>
      </c>
      <c t="n" r="G4" s="7">
        <v>2</v>
      </c>
      <c t="n" r="H4" s="7">
        <v>5</v>
      </c>
      <c t="n" r="I4" s="7">
        <v>11</v>
      </c>
      <c t="n" r="J4" s="7">
        <v>9</v>
      </c>
      <c t="n" r="K4" s="7">
        <v>147</v>
      </c>
      <c t="n" r="L4" s="7">
        <v>27</v>
      </c>
      <c t="n" r="M4" s="7">
        <v>46</v>
      </c>
    </row>
    <row spans="1:13" r="5">
      <c t="s" r="A5" s="4">
        <v>958</v>
      </c>
    </row>
    <row spans="1:13" r="6">
      <c t="s" r="A6" s="3">
        <v>929</v>
      </c>
    </row>
    <row spans="1:13" r="7">
      <c t="s" r="A7" s="4">
        <v>628</v>
      </c>
      <c t="n" r="F7" s="7">
        <v>41</v>
      </c>
      <c t="n" r="J7" s="7">
        <v>36</v>
      </c>
      <c t="n" r="K7" s="6">
        <v>41</v>
      </c>
      <c t="n" r="L7" s="6">
        <v>36</v>
      </c>
      <c t="n" r="M7" s="6">
        <v>32</v>
      </c>
    </row>
    <row spans="1:13" r="8">
      <c t="s" r="A8" s="4">
        <v>959</v>
      </c>
      <c t="s" r="B8" s="4">
        <v>36</v>
      </c>
      <c t="n" r="K8" s="6">
        <v>-1</v>
      </c>
      <c t="n" r="L8" s="6">
        <v>0</v>
      </c>
      <c t="n" r="M8" s="6">
        <v>0</v>
      </c>
    </row>
    <row spans="1:13" r="9">
      <c t="s" r="A9" s="4">
        <v>957</v>
      </c>
      <c t="n" r="K9" s="6">
        <v>5</v>
      </c>
      <c t="n" r="L9" s="6">
        <v>5</v>
      </c>
      <c t="n" r="M9" s="6">
        <v>4</v>
      </c>
    </row>
    <row spans="1:13" r="10">
      <c t="s" r="A10" s="4">
        <v>633</v>
      </c>
      <c t="n" r="C10" s="7">
        <v>45</v>
      </c>
      <c t="n" r="G10" s="7">
        <v>41</v>
      </c>
      <c t="n" r="K10" s="7">
        <v>45</v>
      </c>
      <c t="n" r="L10" s="7">
        <v>41</v>
      </c>
      <c t="n" r="M10" s="7">
        <v>36</v>
      </c>
    </row>
    <row spans="1:13" r="11">
      <c t="n" r="A11"/>
    </row>
    <row spans="1:13" r="12">
      <c t="s" r="A12" s="4">
        <v>36</v>
      </c>
      <c t="s" r="B12" s="4">
        <v>960</v>
      </c>
    </row>
  </sheetData>
  <mergeCells count="5">
    <mergeCell ref="A1:B2"/>
    <mergeCell ref="C1:J1"/>
    <mergeCell ref="K1:M1"/>
    <mergeCell ref="A11:L11"/>
    <mergeCell ref="B12:L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61</v>
      </c>
      <c t="s" r="C1" s="2">
        <v>2</v>
      </c>
      <c t="s" r="D1" s="2">
        <v>30</v>
      </c>
    </row>
    <row spans="1:4" r="2">
      <c t="s" r="A2" s="3">
        <v>962</v>
      </c>
    </row>
    <row spans="1:4" r="3">
      <c t="s" r="A3" s="4">
        <v>963</v>
      </c>
      <c t="n" r="C3" s="7">
        <v>122</v>
      </c>
      <c t="n" r="D3" s="7">
        <v>53</v>
      </c>
    </row>
    <row spans="1:4" r="4">
      <c t="s" r="A4" s="4">
        <v>964</v>
      </c>
      <c t="n" r="C4" s="6">
        <v>302</v>
      </c>
      <c t="n" r="D4" s="6">
        <v>166</v>
      </c>
    </row>
    <row spans="1:4" r="5">
      <c t="s" r="A5" s="4">
        <v>965</v>
      </c>
      <c t="n" r="C5" s="6">
        <v>424</v>
      </c>
      <c t="n" r="D5" s="6">
        <v>219</v>
      </c>
    </row>
    <row spans="1:4" r="6">
      <c t="s" r="A6" s="4">
        <v>966</v>
      </c>
      <c t="n" r="C6" s="6">
        <v>698</v>
      </c>
      <c t="n" r="D6" s="6">
        <v>304</v>
      </c>
    </row>
    <row spans="1:4" r="7">
      <c t="s" r="A7" s="4">
        <v>967</v>
      </c>
      <c t="n" r="C7" s="6">
        <v>53</v>
      </c>
      <c t="n" r="D7" s="6">
        <v>39</v>
      </c>
    </row>
    <row spans="1:4" r="8">
      <c t="s" r="A8" s="4">
        <v>780</v>
      </c>
    </row>
    <row spans="1:4" r="9">
      <c t="s" r="A9" s="3">
        <v>962</v>
      </c>
    </row>
    <row spans="1:4" r="10">
      <c t="s" r="A10" s="4">
        <v>963</v>
      </c>
      <c t="n" r="C10" s="6">
        <v>91</v>
      </c>
      <c t="n" r="D10" s="6">
        <v>11</v>
      </c>
    </row>
    <row spans="1:4" r="11">
      <c t="s" r="A11" s="4">
        <v>964</v>
      </c>
      <c t="n" r="C11" s="6">
        <v>302</v>
      </c>
      <c t="n" r="D11" s="6">
        <v>166</v>
      </c>
    </row>
    <row spans="1:4" r="12">
      <c t="s" r="A12" s="4">
        <v>965</v>
      </c>
      <c t="n" r="C12" s="6">
        <v>393</v>
      </c>
      <c t="n" r="D12" s="6">
        <v>177</v>
      </c>
    </row>
    <row spans="1:4" r="13">
      <c t="s" r="A13" s="4">
        <v>966</v>
      </c>
      <c t="n" r="C13" s="6">
        <v>659</v>
      </c>
      <c t="n" r="D13" s="6">
        <v>253</v>
      </c>
    </row>
    <row spans="1:4" r="14">
      <c t="s" r="A14" s="4">
        <v>967</v>
      </c>
      <c t="n" r="C14" s="6">
        <v>53</v>
      </c>
      <c t="n" r="D14" s="6">
        <v>39</v>
      </c>
    </row>
    <row spans="1:4" r="15">
      <c t="s" r="A15" s="4">
        <v>784</v>
      </c>
    </row>
    <row spans="1:4" r="16">
      <c t="s" r="A16" s="3">
        <v>962</v>
      </c>
    </row>
    <row spans="1:4" r="17">
      <c t="s" r="A17" s="4">
        <v>963</v>
      </c>
      <c t="n" r="C17" s="6">
        <v>82</v>
      </c>
      <c t="n" r="D17" s="6">
        <v>7</v>
      </c>
    </row>
    <row spans="1:4" r="18">
      <c t="s" r="A18" s="4">
        <v>964</v>
      </c>
      <c t="n" r="C18" s="6">
        <v>252</v>
      </c>
      <c t="n" r="D18" s="6">
        <v>103</v>
      </c>
    </row>
    <row spans="1:4" r="19">
      <c t="s" r="A19" s="4">
        <v>965</v>
      </c>
      <c t="n" r="C19" s="6">
        <v>334</v>
      </c>
      <c t="n" r="D19" s="6">
        <v>110</v>
      </c>
    </row>
    <row spans="1:4" r="20">
      <c t="s" r="A20" s="4">
        <v>966</v>
      </c>
      <c t="n" r="C20" s="6">
        <v>549</v>
      </c>
      <c t="n" r="D20" s="6">
        <v>148</v>
      </c>
    </row>
    <row spans="1:4" r="21">
      <c t="s" r="A21" s="4">
        <v>967</v>
      </c>
      <c t="n" r="C21" s="6">
        <v>45</v>
      </c>
      <c t="n" r="D21" s="6">
        <v>29</v>
      </c>
    </row>
    <row spans="1:4" r="22">
      <c t="s" r="A22" s="4">
        <v>788</v>
      </c>
    </row>
    <row spans="1:4" r="23">
      <c t="s" r="A23" s="3">
        <v>962</v>
      </c>
    </row>
    <row spans="1:4" r="24">
      <c t="s" r="A24" s="4">
        <v>963</v>
      </c>
      <c t="n" r="C24" s="6">
        <v>0</v>
      </c>
    </row>
    <row spans="1:4" r="25">
      <c t="s" r="A25" s="4">
        <v>964</v>
      </c>
      <c t="n" r="C25" s="6">
        <v>10</v>
      </c>
    </row>
    <row spans="1:4" r="26">
      <c t="s" r="A26" s="4">
        <v>965</v>
      </c>
      <c t="n" r="C26" s="6">
        <v>10</v>
      </c>
    </row>
    <row spans="1:4" r="27">
      <c t="s" r="A27" s="4">
        <v>966</v>
      </c>
      <c t="n" r="C27" s="6">
        <v>17</v>
      </c>
    </row>
    <row spans="1:4" r="28">
      <c t="s" r="A28" s="4">
        <v>967</v>
      </c>
      <c t="n" r="C28" s="6">
        <v>2</v>
      </c>
    </row>
    <row spans="1:4" r="29">
      <c t="s" r="A29" s="4">
        <v>800</v>
      </c>
    </row>
    <row spans="1:4" r="30">
      <c t="s" r="A30" s="3">
        <v>962</v>
      </c>
    </row>
    <row spans="1:4" r="31">
      <c t="s" r="A31" s="4">
        <v>963</v>
      </c>
      <c t="s" r="B31" s="4">
        <v>36</v>
      </c>
      <c t="n" r="D31" s="6">
        <v>0</v>
      </c>
    </row>
    <row spans="1:4" r="32">
      <c t="s" r="A32" s="4">
        <v>964</v>
      </c>
      <c t="s" r="B32" s="4">
        <v>36</v>
      </c>
      <c t="n" r="D32" s="6">
        <v>1</v>
      </c>
    </row>
    <row spans="1:4" r="33">
      <c t="s" r="A33" s="4">
        <v>965</v>
      </c>
      <c t="s" r="B33" s="4">
        <v>36</v>
      </c>
      <c t="n" r="D33" s="6">
        <v>1</v>
      </c>
    </row>
    <row spans="1:4" r="34">
      <c t="s" r="A34" s="4">
        <v>966</v>
      </c>
      <c t="s" r="B34" s="4">
        <v>36</v>
      </c>
      <c t="n" r="D34" s="6">
        <v>1</v>
      </c>
    </row>
    <row spans="1:4" r="35">
      <c t="s" r="A35" s="4">
        <v>967</v>
      </c>
      <c t="s" r="B35" s="4">
        <v>36</v>
      </c>
      <c t="n" r="D35" s="6">
        <v>0</v>
      </c>
    </row>
    <row spans="1:4" r="36">
      <c t="s" r="A36" s="4">
        <v>805</v>
      </c>
    </row>
    <row spans="1:4" r="37">
      <c t="s" r="A37" s="3">
        <v>962</v>
      </c>
    </row>
    <row spans="1:4" r="38">
      <c t="s" r="A38" s="4">
        <v>963</v>
      </c>
      <c t="n" r="C38" s="6">
        <v>9</v>
      </c>
      <c t="n" r="D38" s="6">
        <v>4</v>
      </c>
    </row>
    <row spans="1:4" r="39">
      <c t="s" r="A39" s="4">
        <v>964</v>
      </c>
      <c t="n" r="C39" s="6">
        <v>40</v>
      </c>
      <c t="n" r="D39" s="6">
        <v>62</v>
      </c>
    </row>
    <row spans="1:4" r="40">
      <c t="s" r="A40" s="4">
        <v>965</v>
      </c>
      <c t="n" r="C40" s="6">
        <v>49</v>
      </c>
      <c t="n" r="D40" s="6">
        <v>66</v>
      </c>
    </row>
    <row spans="1:4" r="41">
      <c t="s" r="A41" s="4">
        <v>966</v>
      </c>
      <c t="n" r="C41" s="6">
        <v>93</v>
      </c>
      <c t="n" r="D41" s="6">
        <v>104</v>
      </c>
    </row>
    <row spans="1:4" r="42">
      <c t="s" r="A42" s="4">
        <v>967</v>
      </c>
      <c t="n" r="C42" s="6">
        <v>6</v>
      </c>
      <c t="n" r="D42" s="6">
        <v>10</v>
      </c>
    </row>
    <row spans="1:4" r="43">
      <c t="s" r="A43" s="4">
        <v>809</v>
      </c>
    </row>
    <row spans="1:4" r="44">
      <c t="s" r="A44" s="3">
        <v>962</v>
      </c>
    </row>
    <row spans="1:4" r="45">
      <c t="s" r="A45" s="4">
        <v>963</v>
      </c>
      <c t="s" r="B45" s="4">
        <v>543</v>
      </c>
      <c t="n" r="C45" s="6">
        <v>7</v>
      </c>
      <c t="n" r="D45" s="6">
        <v>0</v>
      </c>
    </row>
    <row spans="1:4" r="46">
      <c t="s" r="A46" s="4">
        <v>964</v>
      </c>
      <c t="s" r="B46" s="4">
        <v>543</v>
      </c>
      <c t="n" r="C46" s="6">
        <v>8</v>
      </c>
      <c t="n" r="D46" s="6">
        <v>19</v>
      </c>
    </row>
    <row spans="1:4" r="47">
      <c t="s" r="A47" s="4">
        <v>965</v>
      </c>
      <c t="s" r="B47" s="4">
        <v>543</v>
      </c>
      <c t="n" r="C47" s="6">
        <v>15</v>
      </c>
      <c t="n" r="D47" s="6">
        <v>19</v>
      </c>
    </row>
    <row spans="1:4" r="48">
      <c t="s" r="A48" s="4">
        <v>966</v>
      </c>
      <c t="s" r="B48" s="4">
        <v>543</v>
      </c>
      <c t="n" r="C48" s="6">
        <v>38</v>
      </c>
      <c t="n" r="D48" s="6">
        <v>41</v>
      </c>
    </row>
    <row spans="1:4" r="49">
      <c t="s" r="A49" s="4">
        <v>967</v>
      </c>
      <c t="s" r="B49" s="4">
        <v>543</v>
      </c>
      <c t="n" r="C49" s="6">
        <v>1</v>
      </c>
      <c t="n" r="D49" s="6">
        <v>8</v>
      </c>
    </row>
    <row spans="1:4" r="50">
      <c t="s" r="A50" s="4">
        <v>813</v>
      </c>
    </row>
    <row spans="1:4" r="51">
      <c t="s" r="A51" s="3">
        <v>962</v>
      </c>
    </row>
    <row spans="1:4" r="52">
      <c t="s" r="A52" s="4">
        <v>963</v>
      </c>
      <c t="s" r="B52" s="4">
        <v>36</v>
      </c>
      <c t="n" r="C52" s="6">
        <v>2</v>
      </c>
      <c t="n" r="D52" s="6">
        <v>4</v>
      </c>
    </row>
    <row spans="1:4" r="53">
      <c t="s" r="A53" s="4">
        <v>964</v>
      </c>
      <c t="s" r="B53" s="4">
        <v>36</v>
      </c>
      <c t="n" r="C53" s="6">
        <v>32</v>
      </c>
      <c t="n" r="D53" s="6">
        <v>43</v>
      </c>
    </row>
    <row spans="1:4" r="54">
      <c t="s" r="A54" s="4">
        <v>965</v>
      </c>
      <c t="s" r="B54" s="4">
        <v>36</v>
      </c>
      <c t="n" r="C54" s="6">
        <v>34</v>
      </c>
      <c t="n" r="D54" s="6">
        <v>47</v>
      </c>
    </row>
    <row spans="1:4" r="55">
      <c t="s" r="A55" s="4">
        <v>966</v>
      </c>
      <c t="s" r="B55" s="4">
        <v>36</v>
      </c>
      <c t="n" r="C55" s="6">
        <v>55</v>
      </c>
      <c t="n" r="D55" s="6">
        <v>63</v>
      </c>
    </row>
    <row spans="1:4" r="56">
      <c t="s" r="A56" s="4">
        <v>967</v>
      </c>
      <c t="s" r="B56" s="4">
        <v>36</v>
      </c>
      <c t="n" r="C56" s="6">
        <v>5</v>
      </c>
      <c t="n" r="D56" s="6">
        <v>2</v>
      </c>
    </row>
    <row spans="1:4" r="57">
      <c t="s" r="A57" s="4">
        <v>764</v>
      </c>
    </row>
    <row spans="1:4" r="58">
      <c t="s" r="A58" s="3">
        <v>962</v>
      </c>
    </row>
    <row spans="1:4" r="59">
      <c t="s" r="A59" s="4">
        <v>963</v>
      </c>
      <c t="s" r="B59" s="4">
        <v>570</v>
      </c>
      <c t="n" r="C59" s="6">
        <v>31</v>
      </c>
      <c t="n" r="D59" s="6">
        <v>42</v>
      </c>
    </row>
    <row spans="1:4" r="60">
      <c t="s" r="A60" s="4">
        <v>964</v>
      </c>
      <c t="s" r="B60" s="4">
        <v>570</v>
      </c>
      <c t="n" r="C60" s="6">
        <v>0</v>
      </c>
      <c t="n" r="D60" s="6">
        <v>0</v>
      </c>
    </row>
    <row spans="1:4" r="61">
      <c t="s" r="A61" s="4">
        <v>965</v>
      </c>
      <c t="s" r="B61" s="4">
        <v>570</v>
      </c>
      <c t="n" r="C61" s="6">
        <v>31</v>
      </c>
      <c t="n" r="D61" s="6">
        <v>42</v>
      </c>
    </row>
    <row spans="1:4" r="62">
      <c t="s" r="A62" s="4">
        <v>966</v>
      </c>
      <c t="s" r="B62" s="4">
        <v>570</v>
      </c>
      <c t="n" r="C62" s="6">
        <v>39</v>
      </c>
      <c t="n" r="D62" s="6">
        <v>51</v>
      </c>
    </row>
    <row spans="1:4" r="63">
      <c t="s" r="A63" s="4">
        <v>967</v>
      </c>
      <c t="s" r="B63" s="4">
        <v>570</v>
      </c>
      <c t="n" r="C63" s="6">
        <v>0</v>
      </c>
      <c t="n" r="D63" s="6">
        <v>0</v>
      </c>
    </row>
    <row spans="1:4" r="64">
      <c t="s" r="A64" s="4">
        <v>824</v>
      </c>
    </row>
    <row spans="1:4" r="65">
      <c t="s" r="A65" s="3">
        <v>962</v>
      </c>
    </row>
    <row spans="1:4" r="66">
      <c t="s" r="A66" s="4">
        <v>963</v>
      </c>
      <c t="n" r="C66" s="6">
        <v>18</v>
      </c>
      <c t="n" r="D66" s="6">
        <v>17</v>
      </c>
    </row>
    <row spans="1:4" r="67">
      <c t="s" r="A67" s="4">
        <v>964</v>
      </c>
      <c t="n" r="C67" s="6">
        <v>0</v>
      </c>
      <c t="n" r="D67" s="6">
        <v>0</v>
      </c>
    </row>
    <row spans="1:4" r="68">
      <c t="s" r="A68" s="4">
        <v>965</v>
      </c>
      <c t="n" r="C68" s="6">
        <v>18</v>
      </c>
      <c t="n" r="D68" s="6">
        <v>17</v>
      </c>
    </row>
    <row spans="1:4" r="69">
      <c t="s" r="A69" s="4">
        <v>966</v>
      </c>
      <c t="n" r="C69" s="6">
        <v>26</v>
      </c>
      <c t="n" r="D69" s="6">
        <v>23</v>
      </c>
    </row>
    <row spans="1:4" r="70">
      <c t="s" r="A70" s="4">
        <v>967</v>
      </c>
      <c t="n" r="C70" s="6">
        <v>0</v>
      </c>
      <c t="n" r="D70" s="6">
        <v>0</v>
      </c>
    </row>
    <row spans="1:4" r="71">
      <c t="s" r="A71" s="4">
        <v>545</v>
      </c>
    </row>
    <row spans="1:4" r="72">
      <c t="s" r="A72" s="3">
        <v>962</v>
      </c>
    </row>
    <row spans="1:4" r="73">
      <c t="s" r="A73" s="4">
        <v>963</v>
      </c>
      <c t="n" r="C73" s="6">
        <v>13</v>
      </c>
      <c t="n" r="D73" s="6">
        <v>25</v>
      </c>
    </row>
    <row spans="1:4" r="74">
      <c t="s" r="A74" s="4">
        <v>964</v>
      </c>
      <c t="n" r="C74" s="6">
        <v>0</v>
      </c>
      <c t="n" r="D74" s="6">
        <v>0</v>
      </c>
    </row>
    <row spans="1:4" r="75">
      <c t="s" r="A75" s="4">
        <v>965</v>
      </c>
      <c t="n" r="C75" s="6">
        <v>13</v>
      </c>
      <c t="n" r="D75" s="6">
        <v>25</v>
      </c>
    </row>
    <row spans="1:4" r="76">
      <c t="s" r="A76" s="4">
        <v>966</v>
      </c>
      <c t="n" r="C76" s="6">
        <v>13</v>
      </c>
      <c t="n" r="D76" s="6">
        <v>28</v>
      </c>
    </row>
    <row spans="1:4" r="77">
      <c t="s" r="A77" s="4">
        <v>967</v>
      </c>
      <c t="n" r="C77" s="6">
        <v>0</v>
      </c>
      <c t="n" r="D77" s="6">
        <v>0</v>
      </c>
    </row>
    <row spans="1:4" r="78">
      <c t="s" r="A78" s="4">
        <v>831</v>
      </c>
    </row>
    <row spans="1:4" r="79">
      <c t="s" r="A79" s="3">
        <v>962</v>
      </c>
    </row>
    <row spans="1:4" r="80">
      <c t="s" r="A80" s="4">
        <v>963</v>
      </c>
      <c t="n" r="C80" s="6">
        <v>12</v>
      </c>
      <c t="n" r="D80" s="6">
        <v>12</v>
      </c>
    </row>
    <row spans="1:4" r="81">
      <c t="s" r="A81" s="4">
        <v>964</v>
      </c>
      <c t="n" r="C81" s="6">
        <v>0</v>
      </c>
      <c t="n" r="D81" s="6">
        <v>0</v>
      </c>
    </row>
    <row spans="1:4" r="82">
      <c t="s" r="A82" s="4">
        <v>965</v>
      </c>
      <c t="n" r="C82" s="6">
        <v>12</v>
      </c>
      <c t="n" r="D82" s="6">
        <v>12</v>
      </c>
    </row>
    <row spans="1:4" r="83">
      <c t="s" r="A83" s="4">
        <v>966</v>
      </c>
      <c t="n" r="C83" s="6">
        <v>16</v>
      </c>
      <c t="n" r="D83" s="6">
        <v>16</v>
      </c>
    </row>
    <row spans="1:4" r="84">
      <c t="s" r="A84" s="4">
        <v>967</v>
      </c>
      <c t="n" r="C84" s="6">
        <v>0</v>
      </c>
      <c t="n" r="D84" s="6">
        <v>0</v>
      </c>
    </row>
    <row spans="1:4" r="85">
      <c t="s" r="A85" s="4">
        <v>835</v>
      </c>
    </row>
    <row spans="1:4" r="86">
      <c t="s" r="A86" s="3">
        <v>962</v>
      </c>
    </row>
    <row spans="1:4" r="87">
      <c t="s" r="A87" s="4">
        <v>963</v>
      </c>
      <c t="n" r="C87" s="6">
        <v>6</v>
      </c>
      <c t="n" r="D87" s="6">
        <v>5</v>
      </c>
    </row>
    <row spans="1:4" r="88">
      <c t="s" r="A88" s="4">
        <v>964</v>
      </c>
      <c t="n" r="C88" s="6">
        <v>0</v>
      </c>
      <c t="n" r="D88" s="6">
        <v>0</v>
      </c>
    </row>
    <row spans="1:4" r="89">
      <c t="s" r="A89" s="4">
        <v>965</v>
      </c>
      <c t="n" r="C89" s="6">
        <v>6</v>
      </c>
      <c t="n" r="D89" s="6">
        <v>5</v>
      </c>
    </row>
    <row spans="1:4" r="90">
      <c t="s" r="A90" s="4">
        <v>966</v>
      </c>
      <c t="n" r="C90" s="6">
        <v>10</v>
      </c>
      <c t="n" r="D90" s="6">
        <v>7</v>
      </c>
    </row>
    <row spans="1:4" r="91">
      <c t="s" r="A91" s="4">
        <v>967</v>
      </c>
      <c t="n" r="C91" s="7">
        <v>0</v>
      </c>
      <c t="n" r="D91" s="7">
        <v>0</v>
      </c>
    </row>
    <row spans="1:4" r="92">
      <c t="n" r="A92"/>
    </row>
    <row spans="1:4" r="93">
      <c t="s" r="A93" s="4">
        <v>36</v>
      </c>
      <c t="s" r="B93" s="4">
        <v>840</v>
      </c>
    </row>
    <row spans="1:4" r="94">
      <c t="s" r="A94" s="4">
        <v>543</v>
      </c>
      <c t="s" r="B94" s="4">
        <v>839</v>
      </c>
    </row>
    <row spans="1:4" r="95">
      <c t="s" r="A95" s="4">
        <v>570</v>
      </c>
      <c t="s" r="B95" s="4">
        <v>968</v>
      </c>
    </row>
  </sheetData>
  <mergeCells count="5">
    <mergeCell ref="A1:B1"/>
    <mergeCell ref="A92:C92"/>
    <mergeCell ref="B93:C93"/>
    <mergeCell ref="B94:C94"/>
    <mergeCell ref="B95:C9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r="A1" s="1">
        <v>969</v>
      </c>
      <c t="s" r="C1" s="2">
        <v>1</v>
      </c>
    </row>
    <row spans="1:5" r="2">
      <c t="s" r="C2" s="2">
        <v>2</v>
      </c>
      <c t="s" r="D2" s="2">
        <v>30</v>
      </c>
      <c t="s" r="E2" s="2">
        <v>78</v>
      </c>
    </row>
    <row spans="1:5" r="3">
      <c t="s" r="A3" s="3">
        <v>962</v>
      </c>
    </row>
    <row spans="1:5" r="4">
      <c t="s" r="A4" s="4">
        <v>970</v>
      </c>
      <c t="n" r="C4" s="7">
        <v>306</v>
      </c>
      <c t="n" r="D4" s="7">
        <v>251</v>
      </c>
      <c t="n" r="E4" s="7">
        <v>358</v>
      </c>
    </row>
    <row spans="1:5" r="5">
      <c t="s" r="A5" s="4">
        <v>971</v>
      </c>
      <c t="n" r="C5" s="6">
        <v>6</v>
      </c>
      <c t="n" r="D5" s="6">
        <v>4</v>
      </c>
      <c t="n" r="E5" s="6">
        <v>5</v>
      </c>
    </row>
    <row spans="1:5" r="6">
      <c t="s" r="A6" s="4">
        <v>780</v>
      </c>
    </row>
    <row spans="1:5" r="7">
      <c t="s" r="A7" s="3">
        <v>962</v>
      </c>
    </row>
    <row spans="1:5" r="8">
      <c t="s" r="A8" s="4">
        <v>970</v>
      </c>
      <c t="n" r="C8" s="6">
        <v>267</v>
      </c>
      <c t="n" r="D8" s="6">
        <v>205</v>
      </c>
      <c t="n" r="E8" s="6">
        <v>311</v>
      </c>
    </row>
    <row spans="1:5" r="9">
      <c t="s" r="A9" s="4">
        <v>971</v>
      </c>
      <c t="n" r="C9" s="6">
        <v>6</v>
      </c>
      <c t="n" r="D9" s="6">
        <v>4</v>
      </c>
      <c t="n" r="E9" s="6">
        <v>5</v>
      </c>
    </row>
    <row spans="1:5" r="10">
      <c t="s" r="A10" s="4">
        <v>784</v>
      </c>
    </row>
    <row spans="1:5" r="11">
      <c t="s" r="A11" s="3">
        <v>962</v>
      </c>
    </row>
    <row spans="1:5" r="12">
      <c t="s" r="A12" s="4">
        <v>970</v>
      </c>
      <c t="n" r="C12" s="6">
        <v>206</v>
      </c>
      <c t="n" r="D12" s="6">
        <v>77</v>
      </c>
      <c t="n" r="E12" s="6">
        <v>99</v>
      </c>
    </row>
    <row spans="1:5" r="13">
      <c t="s" r="A13" s="4">
        <v>971</v>
      </c>
      <c t="n" r="C13" s="6">
        <v>5</v>
      </c>
      <c t="n" r="D13" s="6">
        <v>2</v>
      </c>
      <c t="n" r="E13" s="6">
        <v>2</v>
      </c>
    </row>
    <row spans="1:5" r="14">
      <c t="s" r="A14" s="4">
        <v>788</v>
      </c>
    </row>
    <row spans="1:5" r="15">
      <c t="s" r="A15" s="3">
        <v>962</v>
      </c>
    </row>
    <row spans="1:5" r="16">
      <c t="s" r="A16" s="4">
        <v>970</v>
      </c>
      <c t="n" r="C16" s="6">
        <v>6</v>
      </c>
      <c t="n" r="D16" s="6">
        <v>2</v>
      </c>
      <c t="n" r="E16" s="6">
        <v>1</v>
      </c>
    </row>
    <row spans="1:5" r="17">
      <c t="s" r="A17" s="4">
        <v>971</v>
      </c>
      <c t="n" r="C17" s="6">
        <v>0</v>
      </c>
      <c t="n" r="D17" s="6">
        <v>0</v>
      </c>
      <c t="n" r="E17" s="6">
        <v>0</v>
      </c>
    </row>
    <row spans="1:5" r="18">
      <c t="s" r="A18" s="4">
        <v>796</v>
      </c>
    </row>
    <row spans="1:5" r="19">
      <c t="s" r="A19" s="3">
        <v>962</v>
      </c>
    </row>
    <row spans="1:5" r="20">
      <c t="s" r="A20" s="4">
        <v>970</v>
      </c>
      <c t="s" r="B20" s="4">
        <v>36</v>
      </c>
      <c t="n" r="C20" s="6">
        <v>0</v>
      </c>
      <c t="n" r="D20" s="6">
        <v>14</v>
      </c>
      <c t="n" r="E20" s="6">
        <v>25</v>
      </c>
    </row>
    <row spans="1:5" r="21">
      <c t="s" r="A21" s="4">
        <v>971</v>
      </c>
      <c t="s" r="B21" s="4">
        <v>36</v>
      </c>
      <c t="n" r="C21" s="6">
        <v>0</v>
      </c>
      <c t="n" r="D21" s="6">
        <v>0</v>
      </c>
      <c t="n" r="E21" s="6">
        <v>0</v>
      </c>
    </row>
    <row spans="1:5" r="22">
      <c t="s" r="A22" s="4">
        <v>805</v>
      </c>
    </row>
    <row spans="1:5" r="23">
      <c t="s" r="A23" s="3">
        <v>962</v>
      </c>
    </row>
    <row spans="1:5" r="24">
      <c t="s" r="A24" s="4">
        <v>970</v>
      </c>
      <c t="n" r="C24" s="6">
        <v>55</v>
      </c>
      <c t="n" r="D24" s="6">
        <v>112</v>
      </c>
      <c t="n" r="E24" s="6">
        <v>186</v>
      </c>
    </row>
    <row spans="1:5" r="25">
      <c t="s" r="A25" s="4">
        <v>971</v>
      </c>
      <c t="n" r="C25" s="6">
        <v>1</v>
      </c>
      <c t="n" r="D25" s="6">
        <v>2</v>
      </c>
      <c t="n" r="E25" s="6">
        <v>3</v>
      </c>
    </row>
    <row spans="1:5" r="26">
      <c t="s" r="A26" s="4">
        <v>809</v>
      </c>
    </row>
    <row spans="1:5" r="27">
      <c t="s" r="A27" s="3">
        <v>962</v>
      </c>
    </row>
    <row spans="1:5" r="28">
      <c t="s" r="A28" s="4">
        <v>970</v>
      </c>
      <c t="s" r="B28" s="4">
        <v>36</v>
      </c>
      <c t="n" r="C28" s="6">
        <v>16</v>
      </c>
      <c t="n" r="D28" s="6">
        <v>48</v>
      </c>
      <c t="n" r="E28" s="6">
        <v>81</v>
      </c>
    </row>
    <row spans="1:5" r="29">
      <c t="s" r="A29" s="4">
        <v>971</v>
      </c>
      <c t="s" r="B29" s="4">
        <v>36</v>
      </c>
      <c t="n" r="C29" s="6">
        <v>0</v>
      </c>
      <c t="n" r="D29" s="6">
        <v>0</v>
      </c>
      <c t="n" r="E29" s="6">
        <v>0</v>
      </c>
    </row>
    <row spans="1:5" r="30">
      <c t="s" r="A30" s="4">
        <v>813</v>
      </c>
    </row>
    <row spans="1:5" r="31">
      <c t="s" r="A31" s="3">
        <v>962</v>
      </c>
    </row>
    <row spans="1:5" r="32">
      <c t="s" r="A32" s="4">
        <v>970</v>
      </c>
      <c t="s" r="B32" s="4">
        <v>543</v>
      </c>
      <c t="n" r="C32" s="6">
        <v>39</v>
      </c>
      <c t="n" r="D32" s="6">
        <v>64</v>
      </c>
      <c t="n" r="E32" s="6">
        <v>105</v>
      </c>
    </row>
    <row spans="1:5" r="33">
      <c t="s" r="A33" s="4">
        <v>971</v>
      </c>
      <c t="s" r="B33" s="4">
        <v>543</v>
      </c>
      <c t="n" r="C33" s="6">
        <v>1</v>
      </c>
      <c t="n" r="D33" s="6">
        <v>2</v>
      </c>
      <c t="n" r="E33" s="6">
        <v>3</v>
      </c>
    </row>
    <row spans="1:5" r="34">
      <c t="s" r="A34" s="4">
        <v>764</v>
      </c>
    </row>
    <row spans="1:5" r="35">
      <c t="s" r="A35" s="3">
        <v>962</v>
      </c>
    </row>
    <row spans="1:5" r="36">
      <c t="s" r="A36" s="4">
        <v>970</v>
      </c>
      <c t="n" r="C36" s="6">
        <v>39</v>
      </c>
      <c t="n" r="D36" s="6">
        <v>46</v>
      </c>
      <c t="n" r="E36" s="6">
        <v>47</v>
      </c>
    </row>
    <row spans="1:5" r="37">
      <c t="s" r="A37" s="4">
        <v>971</v>
      </c>
      <c t="n" r="C37" s="6">
        <v>0</v>
      </c>
      <c t="n" r="D37" s="6">
        <v>0</v>
      </c>
      <c t="n" r="E37" s="6">
        <v>0</v>
      </c>
    </row>
    <row spans="1:5" r="38">
      <c t="s" r="A38" s="4">
        <v>824</v>
      </c>
    </row>
    <row spans="1:5" r="39">
      <c t="s" r="A39" s="3">
        <v>962</v>
      </c>
    </row>
    <row spans="1:5" r="40">
      <c t="s" r="A40" s="4">
        <v>970</v>
      </c>
      <c t="n" r="C40" s="6">
        <v>18</v>
      </c>
      <c t="n" r="D40" s="6">
        <v>16</v>
      </c>
      <c t="n" r="E40" s="6">
        <v>12</v>
      </c>
    </row>
    <row spans="1:5" r="41">
      <c t="s" r="A41" s="4">
        <v>971</v>
      </c>
      <c t="n" r="C41" s="6">
        <v>0</v>
      </c>
      <c t="n" r="D41" s="6">
        <v>0</v>
      </c>
      <c t="n" r="E41" s="6">
        <v>0</v>
      </c>
    </row>
    <row spans="1:5" r="42">
      <c t="s" r="A42" s="4">
        <v>545</v>
      </c>
    </row>
    <row spans="1:5" r="43">
      <c t="s" r="A43" s="3">
        <v>962</v>
      </c>
    </row>
    <row spans="1:5" r="44">
      <c t="s" r="A44" s="4">
        <v>970</v>
      </c>
      <c t="n" r="C44" s="6">
        <v>21</v>
      </c>
      <c t="n" r="D44" s="6">
        <v>30</v>
      </c>
      <c t="n" r="E44" s="6">
        <v>35</v>
      </c>
    </row>
    <row spans="1:5" r="45">
      <c t="s" r="A45" s="4">
        <v>971</v>
      </c>
      <c t="n" r="C45" s="6">
        <v>0</v>
      </c>
      <c t="n" r="D45" s="6">
        <v>0</v>
      </c>
      <c t="n" r="E45" s="6">
        <v>0</v>
      </c>
    </row>
    <row spans="1:5" r="46">
      <c t="s" r="A46" s="4">
        <v>831</v>
      </c>
    </row>
    <row spans="1:5" r="47">
      <c t="s" r="A47" s="3">
        <v>962</v>
      </c>
    </row>
    <row spans="1:5" r="48">
      <c t="s" r="A48" s="4">
        <v>970</v>
      </c>
      <c t="n" r="C48" s="6">
        <v>12</v>
      </c>
      <c t="n" r="D48" s="6">
        <v>12</v>
      </c>
      <c t="n" r="E48" s="6">
        <v>8</v>
      </c>
    </row>
    <row spans="1:5" r="49">
      <c t="s" r="A49" s="4">
        <v>971</v>
      </c>
      <c t="n" r="C49" s="6">
        <v>0</v>
      </c>
      <c t="n" r="D49" s="6">
        <v>0</v>
      </c>
      <c t="n" r="E49" s="6">
        <v>0</v>
      </c>
    </row>
    <row spans="1:5" r="50">
      <c t="s" r="A50" s="4">
        <v>835</v>
      </c>
    </row>
    <row spans="1:5" r="51">
      <c t="s" r="A51" s="3">
        <v>962</v>
      </c>
    </row>
    <row spans="1:5" r="52">
      <c t="s" r="A52" s="4">
        <v>970</v>
      </c>
      <c t="n" r="C52" s="6">
        <v>6</v>
      </c>
      <c t="n" r="D52" s="6">
        <v>4</v>
      </c>
      <c t="n" r="E52" s="6">
        <v>4</v>
      </c>
    </row>
    <row spans="1:5" r="53">
      <c t="s" r="A53" s="4">
        <v>971</v>
      </c>
      <c t="n" r="C53" s="7">
        <v>0</v>
      </c>
      <c t="n" r="D53" s="7">
        <v>0</v>
      </c>
      <c t="n" r="E53" s="7">
        <v>0</v>
      </c>
    </row>
    <row spans="1:5" r="54">
      <c t="n" r="A54"/>
    </row>
    <row spans="1:5" r="55">
      <c t="s" r="A55" s="4">
        <v>36</v>
      </c>
      <c t="s" r="B55" s="4">
        <v>839</v>
      </c>
    </row>
    <row spans="1:5" r="56">
      <c t="s" r="A56" s="4">
        <v>543</v>
      </c>
      <c t="s" r="B56" s="4">
        <v>840</v>
      </c>
    </row>
  </sheetData>
  <mergeCells count="5">
    <mergeCell ref="A1:B2"/>
    <mergeCell ref="C1:E1"/>
    <mergeCell ref="A54:D54"/>
    <mergeCell ref="B55:D55"/>
    <mergeCell ref="B56:D5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r="A1" s="1">
        <v>972</v>
      </c>
      <c t="s" r="C1" s="2">
        <v>1</v>
      </c>
    </row>
    <row spans="1:5" r="2">
      <c t="s" r="C2" s="2">
        <v>2</v>
      </c>
      <c t="s" r="D2" s="2">
        <v>30</v>
      </c>
    </row>
    <row spans="1:5" r="3">
      <c t="s" r="A3" s="3">
        <v>973</v>
      </c>
    </row>
    <row spans="1:5" r="4">
      <c t="s" r="A4" s="4">
        <v>974</v>
      </c>
      <c t="n" r="C4" s="7">
        <v>179</v>
      </c>
      <c t="n" r="D4" s="7">
        <v>34</v>
      </c>
    </row>
    <row spans="1:5" r="5">
      <c t="s" r="A5" s="4">
        <v>780</v>
      </c>
    </row>
    <row spans="1:5" r="6">
      <c t="s" r="A6" s="3">
        <v>973</v>
      </c>
    </row>
    <row spans="1:5" r="7">
      <c t="s" r="A7" s="4">
        <v>974</v>
      </c>
      <c t="n" r="C7" s="6">
        <v>176</v>
      </c>
      <c t="n" r="D7" s="6">
        <v>28</v>
      </c>
    </row>
    <row spans="1:5" r="8">
      <c t="s" r="A8" s="4">
        <v>784</v>
      </c>
    </row>
    <row spans="1:5" r="9">
      <c t="s" r="A9" s="3">
        <v>973</v>
      </c>
    </row>
    <row spans="1:5" r="10">
      <c t="s" r="A10" s="4">
        <v>974</v>
      </c>
      <c t="n" r="C10" s="6">
        <v>160</v>
      </c>
      <c t="n" r="D10" s="6">
        <v>22</v>
      </c>
    </row>
    <row spans="1:5" r="11">
      <c t="s" r="A11" s="4">
        <v>788</v>
      </c>
    </row>
    <row spans="1:5" r="12">
      <c t="s" r="A12" s="3">
        <v>973</v>
      </c>
    </row>
    <row spans="1:5" r="13">
      <c t="s" r="A13" s="4">
        <v>974</v>
      </c>
      <c t="n" r="C13" s="6">
        <v>2</v>
      </c>
      <c t="n" r="D13" s="6">
        <v>0</v>
      </c>
    </row>
    <row spans="1:5" r="14">
      <c t="s" r="A14" s="4">
        <v>805</v>
      </c>
    </row>
    <row spans="1:5" r="15">
      <c t="s" r="A15" s="3">
        <v>973</v>
      </c>
    </row>
    <row spans="1:5" r="16">
      <c t="s" r="A16" s="4">
        <v>974</v>
      </c>
      <c t="n" r="C16" s="6">
        <v>14</v>
      </c>
      <c t="n" r="D16" s="6">
        <v>6</v>
      </c>
    </row>
    <row spans="1:5" r="17">
      <c t="s" r="A17" s="4">
        <v>809</v>
      </c>
    </row>
    <row spans="1:5" r="18">
      <c t="s" r="A18" s="3">
        <v>973</v>
      </c>
    </row>
    <row spans="1:5" r="19">
      <c t="s" r="A19" s="4">
        <v>974</v>
      </c>
      <c t="s" r="B19" s="4">
        <v>36</v>
      </c>
      <c t="n" r="C19" s="6">
        <v>8</v>
      </c>
      <c t="n" r="D19" s="6">
        <v>0</v>
      </c>
    </row>
    <row spans="1:5" r="20">
      <c t="s" r="A20" s="4">
        <v>813</v>
      </c>
    </row>
    <row spans="1:5" r="21">
      <c t="s" r="A21" s="3">
        <v>973</v>
      </c>
    </row>
    <row spans="1:5" r="22">
      <c t="s" r="A22" s="4">
        <v>974</v>
      </c>
      <c t="s" r="B22" s="4">
        <v>543</v>
      </c>
      <c t="n" r="C22" s="6">
        <v>6</v>
      </c>
      <c t="n" r="D22" s="6">
        <v>6</v>
      </c>
    </row>
    <row spans="1:5" r="23">
      <c t="s" r="A23" s="4">
        <v>764</v>
      </c>
    </row>
    <row spans="1:5" r="24">
      <c t="s" r="A24" s="3">
        <v>973</v>
      </c>
    </row>
    <row spans="1:5" r="25">
      <c t="s" r="A25" s="4">
        <v>974</v>
      </c>
      <c t="n" r="C25" s="6">
        <v>3</v>
      </c>
      <c t="n" r="D25" s="6">
        <v>6</v>
      </c>
    </row>
    <row spans="1:5" r="26">
      <c t="s" r="A26" s="4">
        <v>824</v>
      </c>
    </row>
    <row spans="1:5" r="27">
      <c t="s" r="A27" s="3">
        <v>973</v>
      </c>
    </row>
    <row spans="1:5" r="28">
      <c t="s" r="A28" s="4">
        <v>974</v>
      </c>
      <c t="n" r="C28" s="6">
        <v>3</v>
      </c>
      <c t="n" r="D28" s="6">
        <v>5</v>
      </c>
    </row>
    <row spans="1:5" r="29">
      <c t="s" r="A29" s="4">
        <v>545</v>
      </c>
    </row>
    <row spans="1:5" r="30">
      <c t="s" r="A30" s="3">
        <v>973</v>
      </c>
    </row>
    <row spans="1:5" r="31">
      <c t="s" r="A31" s="4">
        <v>974</v>
      </c>
      <c t="n" r="C31" s="6">
        <v>0</v>
      </c>
      <c t="n" r="D31" s="6">
        <v>1</v>
      </c>
    </row>
    <row spans="1:5" r="32">
      <c t="s" r="A32" s="4">
        <v>831</v>
      </c>
    </row>
    <row spans="1:5" r="33">
      <c t="s" r="A33" s="3">
        <v>973</v>
      </c>
    </row>
    <row spans="1:5" r="34">
      <c t="s" r="A34" s="4">
        <v>974</v>
      </c>
      <c t="n" r="C34" s="6">
        <v>3</v>
      </c>
      <c t="n" r="D34" s="6">
        <v>4</v>
      </c>
    </row>
    <row spans="1:5" r="35">
      <c t="s" r="A35" s="4">
        <v>835</v>
      </c>
    </row>
    <row spans="1:5" r="36">
      <c t="s" r="A36" s="3">
        <v>973</v>
      </c>
    </row>
    <row spans="1:5" r="37">
      <c t="s" r="A37" s="4">
        <v>974</v>
      </c>
      <c t="n" r="C37" s="6">
        <v>0</v>
      </c>
      <c t="n" r="D37" s="6">
        <v>1</v>
      </c>
    </row>
    <row spans="1:5" r="38">
      <c t="s" r="A38" s="4">
        <v>975</v>
      </c>
    </row>
    <row spans="1:5" r="39">
      <c t="s" r="A39" s="3">
        <v>973</v>
      </c>
    </row>
    <row spans="1:5" r="40">
      <c t="s" r="A40" s="4">
        <v>974</v>
      </c>
      <c t="s" r="B40" s="4">
        <v>570</v>
      </c>
      <c t="n" r="C40" s="7">
        <v>177</v>
      </c>
      <c t="n" r="D40" s="7">
        <v>31</v>
      </c>
    </row>
    <row spans="1:5" r="41">
      <c t="s" r="A41" s="4">
        <v>976</v>
      </c>
      <c t="s" r="C41" s="4">
        <v>547</v>
      </c>
      <c t="s" r="D41" s="4">
        <v>547</v>
      </c>
    </row>
    <row spans="1:5" r="42">
      <c t="s" r="A42" s="4">
        <v>977</v>
      </c>
    </row>
    <row spans="1:5" r="43">
      <c t="s" r="A43" s="3">
        <v>973</v>
      </c>
    </row>
    <row spans="1:5" r="44">
      <c t="s" r="A44" s="4">
        <v>974</v>
      </c>
      <c t="s" r="B44" s="4">
        <v>570</v>
      </c>
      <c t="n" r="C44" s="7">
        <v>176</v>
      </c>
      <c t="n" r="D44" s="7">
        <v>28</v>
      </c>
    </row>
    <row spans="1:5" r="45">
      <c t="s" r="A45" s="4">
        <v>978</v>
      </c>
    </row>
    <row spans="1:5" r="46">
      <c t="s" r="A46" s="3">
        <v>973</v>
      </c>
    </row>
    <row spans="1:5" r="47">
      <c t="s" r="A47" s="4">
        <v>974</v>
      </c>
      <c t="s" r="B47" s="4">
        <v>570</v>
      </c>
      <c t="n" r="C47" s="6">
        <v>160</v>
      </c>
      <c t="n" r="D47" s="6">
        <v>22</v>
      </c>
    </row>
    <row spans="1:5" r="48">
      <c t="s" r="A48" s="4">
        <v>979</v>
      </c>
    </row>
    <row spans="1:5" r="49">
      <c t="s" r="A49" s="3">
        <v>973</v>
      </c>
    </row>
    <row spans="1:5" r="50">
      <c t="s" r="A50" s="4">
        <v>974</v>
      </c>
      <c t="s" r="B50" s="4">
        <v>570</v>
      </c>
      <c t="n" r="C50" s="6">
        <v>2</v>
      </c>
      <c t="n" r="D50" s="6">
        <v>0</v>
      </c>
    </row>
    <row spans="1:5" r="51">
      <c t="s" r="A51" s="4">
        <v>980</v>
      </c>
    </row>
    <row spans="1:5" r="52">
      <c t="s" r="A52" s="3">
        <v>973</v>
      </c>
    </row>
    <row spans="1:5" r="53">
      <c t="s" r="A53" s="4">
        <v>974</v>
      </c>
      <c t="s" r="B53" s="4">
        <v>570</v>
      </c>
      <c t="n" r="C53" s="6">
        <v>14</v>
      </c>
      <c t="n" r="D53" s="6">
        <v>6</v>
      </c>
    </row>
    <row spans="1:5" r="54">
      <c t="s" r="A54" s="4">
        <v>981</v>
      </c>
    </row>
    <row spans="1:5" r="55">
      <c t="s" r="A55" s="3">
        <v>973</v>
      </c>
    </row>
    <row spans="1:5" r="56">
      <c t="s" r="A56" s="4">
        <v>974</v>
      </c>
      <c t="s" r="B56" s="4">
        <v>722</v>
      </c>
      <c t="n" r="C56" s="6">
        <v>8</v>
      </c>
      <c t="n" r="D56" s="6">
        <v>0</v>
      </c>
    </row>
    <row spans="1:5" r="57">
      <c t="s" r="A57" s="4">
        <v>982</v>
      </c>
    </row>
    <row spans="1:5" r="58">
      <c t="s" r="A58" s="3">
        <v>973</v>
      </c>
    </row>
    <row spans="1:5" r="59">
      <c t="s" r="A59" s="4">
        <v>974</v>
      </c>
      <c t="s" r="B59" s="4">
        <v>702</v>
      </c>
      <c t="n" r="C59" s="6">
        <v>6</v>
      </c>
      <c t="n" r="D59" s="6">
        <v>6</v>
      </c>
    </row>
    <row spans="1:5" r="60">
      <c t="s" r="A60" s="4">
        <v>983</v>
      </c>
    </row>
    <row spans="1:5" r="61">
      <c t="s" r="A61" s="3">
        <v>973</v>
      </c>
    </row>
    <row spans="1:5" r="62">
      <c t="s" r="A62" s="4">
        <v>974</v>
      </c>
      <c t="s" r="B62" s="4">
        <v>570</v>
      </c>
      <c t="n" r="C62" s="6">
        <v>1</v>
      </c>
      <c t="n" r="D62" s="6">
        <v>3</v>
      </c>
    </row>
    <row spans="1:5" r="63">
      <c t="s" r="A63" s="4">
        <v>984</v>
      </c>
    </row>
    <row spans="1:5" r="64">
      <c t="s" r="A64" s="3">
        <v>973</v>
      </c>
    </row>
    <row spans="1:5" r="65">
      <c t="s" r="A65" s="4">
        <v>974</v>
      </c>
      <c t="s" r="B65" s="4">
        <v>570</v>
      </c>
      <c t="n" r="C65" s="6">
        <v>1</v>
      </c>
      <c t="n" r="D65" s="6">
        <v>2</v>
      </c>
    </row>
    <row spans="1:5" r="66">
      <c t="s" r="A66" s="4">
        <v>985</v>
      </c>
    </row>
    <row spans="1:5" r="67">
      <c t="s" r="A67" s="3">
        <v>973</v>
      </c>
    </row>
    <row spans="1:5" r="68">
      <c t="s" r="A68" s="4">
        <v>974</v>
      </c>
      <c t="s" r="B68" s="4">
        <v>570</v>
      </c>
      <c t="n" r="C68" s="6">
        <v>0</v>
      </c>
      <c t="n" r="D68" s="6">
        <v>1</v>
      </c>
      <c t="s" r="E68" s="4">
        <v>603</v>
      </c>
    </row>
    <row spans="1:5" r="69">
      <c t="s" r="A69" s="4">
        <v>986</v>
      </c>
    </row>
    <row spans="1:5" r="70">
      <c t="s" r="A70" s="3">
        <v>973</v>
      </c>
    </row>
    <row spans="1:5" r="71">
      <c t="s" r="A71" s="4">
        <v>974</v>
      </c>
      <c t="s" r="B71" s="4">
        <v>639</v>
      </c>
      <c t="n" r="C71" s="6">
        <v>1</v>
      </c>
      <c t="n" r="D71" s="6">
        <v>1</v>
      </c>
    </row>
    <row spans="1:5" r="72">
      <c t="s" r="A72" s="4">
        <v>987</v>
      </c>
    </row>
    <row spans="1:5" r="73">
      <c t="s" r="A73" s="3">
        <v>973</v>
      </c>
    </row>
    <row spans="1:5" r="74">
      <c t="s" r="A74" s="4">
        <v>974</v>
      </c>
      <c t="s" r="B74" s="4">
        <v>570</v>
      </c>
      <c t="n" r="C74" s="6">
        <v>0</v>
      </c>
      <c t="n" r="D74" s="6">
        <v>1</v>
      </c>
      <c t="s" r="E74" s="4">
        <v>603</v>
      </c>
    </row>
    <row spans="1:5" r="75">
      <c t="s" r="A75" s="4">
        <v>759</v>
      </c>
    </row>
    <row spans="1:5" r="76">
      <c t="s" r="A76" s="3">
        <v>973</v>
      </c>
    </row>
    <row spans="1:5" r="77">
      <c t="s" r="A77" s="4">
        <v>974</v>
      </c>
      <c t="n" r="C77" s="6">
        <v>2</v>
      </c>
      <c t="n" r="D77" s="6">
        <v>3</v>
      </c>
    </row>
    <row spans="1:5" r="78">
      <c t="s" r="A78" s="4">
        <v>988</v>
      </c>
    </row>
    <row spans="1:5" r="79">
      <c t="s" r="A79" s="3">
        <v>973</v>
      </c>
    </row>
    <row spans="1:5" r="80">
      <c t="s" r="A80" s="4">
        <v>974</v>
      </c>
      <c t="n" r="C80" s="6">
        <v>0</v>
      </c>
      <c t="n" r="D80" s="6">
        <v>0</v>
      </c>
    </row>
    <row spans="1:5" r="81">
      <c t="s" r="A81" s="4">
        <v>989</v>
      </c>
    </row>
    <row spans="1:5" r="82">
      <c t="s" r="A82" s="3">
        <v>973</v>
      </c>
    </row>
    <row spans="1:5" r="83">
      <c t="s" r="A83" s="4">
        <v>974</v>
      </c>
      <c t="n" r="C83" s="6">
        <v>0</v>
      </c>
      <c t="n" r="D83" s="6">
        <v>0</v>
      </c>
    </row>
    <row spans="1:5" r="84">
      <c t="s" r="A84" s="4">
        <v>990</v>
      </c>
    </row>
    <row spans="1:5" r="85">
      <c t="s" r="A85" s="3">
        <v>973</v>
      </c>
    </row>
    <row spans="1:5" r="86">
      <c t="s" r="A86" s="4">
        <v>974</v>
      </c>
      <c t="n" r="C86" s="6">
        <v>0</v>
      </c>
      <c t="n" r="D86" s="6">
        <v>0</v>
      </c>
    </row>
    <row spans="1:5" r="87">
      <c t="s" r="A87" s="4">
        <v>991</v>
      </c>
    </row>
    <row spans="1:5" r="88">
      <c t="s" r="A88" s="3">
        <v>973</v>
      </c>
    </row>
    <row spans="1:5" r="89">
      <c t="s" r="A89" s="4">
        <v>974</v>
      </c>
      <c t="n" r="C89" s="6">
        <v>0</v>
      </c>
      <c t="n" r="D89" s="6">
        <v>0</v>
      </c>
    </row>
    <row spans="1:5" r="90">
      <c t="s" r="A90" s="4">
        <v>992</v>
      </c>
    </row>
    <row spans="1:5" r="91">
      <c t="s" r="A91" s="3">
        <v>973</v>
      </c>
    </row>
    <row spans="1:5" r="92">
      <c t="s" r="A92" s="4">
        <v>974</v>
      </c>
      <c t="s" r="B92" s="4">
        <v>36</v>
      </c>
      <c t="n" r="C92" s="6">
        <v>0</v>
      </c>
      <c t="n" r="D92" s="6">
        <v>0</v>
      </c>
    </row>
    <row spans="1:5" r="93">
      <c t="s" r="A93" s="4">
        <v>993</v>
      </c>
    </row>
    <row spans="1:5" r="94">
      <c t="s" r="A94" s="3">
        <v>973</v>
      </c>
    </row>
    <row spans="1:5" r="95">
      <c t="s" r="A95" s="4">
        <v>974</v>
      </c>
      <c t="s" r="B95" s="4">
        <v>543</v>
      </c>
      <c t="n" r="C95" s="6">
        <v>0</v>
      </c>
      <c t="n" r="D95" s="6">
        <v>0</v>
      </c>
    </row>
    <row spans="1:5" r="96">
      <c t="s" r="A96" s="4">
        <v>994</v>
      </c>
    </row>
    <row spans="1:5" r="97">
      <c t="s" r="A97" s="3">
        <v>973</v>
      </c>
    </row>
    <row spans="1:5" r="98">
      <c t="s" r="A98" s="4">
        <v>974</v>
      </c>
      <c t="n" r="C98" s="6">
        <v>2</v>
      </c>
      <c t="n" r="D98" s="6">
        <v>3</v>
      </c>
    </row>
    <row spans="1:5" r="99">
      <c t="s" r="A99" s="4">
        <v>995</v>
      </c>
    </row>
    <row spans="1:5" r="100">
      <c t="s" r="A100" s="3">
        <v>973</v>
      </c>
    </row>
    <row spans="1:5" r="101">
      <c t="s" r="A101" s="4">
        <v>974</v>
      </c>
      <c t="n" r="C101" s="6">
        <v>2</v>
      </c>
      <c t="n" r="D101" s="6">
        <v>3</v>
      </c>
    </row>
    <row spans="1:5" r="102">
      <c t="s" r="A102" s="4">
        <v>996</v>
      </c>
    </row>
    <row spans="1:5" r="103">
      <c t="s" r="A103" s="3">
        <v>973</v>
      </c>
    </row>
    <row spans="1:5" r="104">
      <c t="s" r="A104" s="4">
        <v>974</v>
      </c>
      <c t="n" r="C104" s="6">
        <v>0</v>
      </c>
      <c t="n" r="D104" s="6">
        <v>0</v>
      </c>
    </row>
    <row spans="1:5" r="105">
      <c t="s" r="A105" s="4">
        <v>997</v>
      </c>
    </row>
    <row spans="1:5" r="106">
      <c t="s" r="A106" s="3">
        <v>973</v>
      </c>
    </row>
    <row spans="1:5" r="107">
      <c t="s" r="A107" s="4">
        <v>974</v>
      </c>
      <c t="n" r="C107" s="6">
        <v>2</v>
      </c>
      <c t="n" r="D107" s="6">
        <v>3</v>
      </c>
    </row>
    <row spans="1:5" r="108">
      <c t="s" r="A108" s="4">
        <v>998</v>
      </c>
    </row>
    <row spans="1:5" r="109">
      <c t="s" r="A109" s="3">
        <v>973</v>
      </c>
    </row>
    <row spans="1:5" r="110">
      <c t="s" r="A110" s="4">
        <v>974</v>
      </c>
      <c t="n" r="C110" s="7">
        <v>0</v>
      </c>
      <c t="n" r="D110" s="7">
        <v>0</v>
      </c>
    </row>
    <row spans="1:5" r="111">
      <c t="n" r="A111"/>
    </row>
    <row spans="1:5" r="112">
      <c t="s" r="A112" s="4">
        <v>36</v>
      </c>
      <c t="s" r="B112" s="4">
        <v>839</v>
      </c>
    </row>
    <row spans="1:5" r="113">
      <c t="s" r="A113" s="4">
        <v>543</v>
      </c>
      <c t="s" r="B113" s="4">
        <v>840</v>
      </c>
    </row>
    <row spans="1:5" r="114">
      <c t="s" r="A114" s="4">
        <v>570</v>
      </c>
      <c t="s" r="B114" s="4">
        <v>999</v>
      </c>
    </row>
    <row spans="1:5" r="115">
      <c t="s" r="A115" s="4">
        <v>603</v>
      </c>
      <c t="s" r="B115" s="4">
        <v>1000</v>
      </c>
    </row>
  </sheetData>
  <mergeCells count="8">
    <mergeCell ref="A1:B2"/>
    <mergeCell ref="C1:E1"/>
    <mergeCell ref="D2:E2"/>
    <mergeCell ref="A111:D111"/>
    <mergeCell ref="B112:D112"/>
    <mergeCell ref="B113:D113"/>
    <mergeCell ref="B114:D114"/>
    <mergeCell ref="B115:D1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r="A1" s="1">
        <v>1001</v>
      </c>
      <c t="s" r="C1" s="2">
        <v>1</v>
      </c>
    </row>
    <row spans="1:5" r="2">
      <c t="s" r="C2" s="2">
        <v>2</v>
      </c>
      <c t="s" r="D2" s="2">
        <v>30</v>
      </c>
    </row>
    <row spans="1:5" r="3">
      <c t="s" r="A3" s="4">
        <v>975</v>
      </c>
    </row>
    <row spans="1:5" r="4">
      <c t="s" r="A4" s="3">
        <v>973</v>
      </c>
    </row>
    <row spans="1:5" r="5">
      <c t="s" r="A5" s="4">
        <v>1002</v>
      </c>
      <c t="n" r="C5" s="7">
        <v>177</v>
      </c>
      <c t="n" r="D5" s="7">
        <v>31</v>
      </c>
    </row>
    <row spans="1:5" r="6">
      <c t="s" r="A6" s="4">
        <v>762</v>
      </c>
      <c t="n" r="C6" s="6">
        <v>18</v>
      </c>
      <c t="n" r="D6" s="6">
        <v>3</v>
      </c>
    </row>
    <row spans="1:5" r="7">
      <c t="s" r="A7" s="4">
        <v>977</v>
      </c>
    </row>
    <row spans="1:5" r="8">
      <c t="s" r="A8" s="3">
        <v>973</v>
      </c>
    </row>
    <row spans="1:5" r="9">
      <c t="s" r="A9" s="4">
        <v>1002</v>
      </c>
      <c t="n" r="C9" s="6">
        <v>176</v>
      </c>
      <c t="n" r="D9" s="6">
        <v>28</v>
      </c>
    </row>
    <row spans="1:5" r="10">
      <c t="s" r="A10" s="4">
        <v>762</v>
      </c>
      <c t="n" r="C10" s="6">
        <v>18</v>
      </c>
      <c t="n" r="D10" s="6">
        <v>3</v>
      </c>
    </row>
    <row spans="1:5" r="11">
      <c t="s" r="A11" s="4">
        <v>978</v>
      </c>
    </row>
    <row spans="1:5" r="12">
      <c t="s" r="A12" s="3">
        <v>973</v>
      </c>
    </row>
    <row spans="1:5" r="13">
      <c t="s" r="A13" s="4">
        <v>1002</v>
      </c>
      <c t="n" r="C13" s="6">
        <v>160</v>
      </c>
      <c t="n" r="D13" s="6">
        <v>22</v>
      </c>
    </row>
    <row spans="1:5" r="14">
      <c t="s" r="A14" s="4">
        <v>762</v>
      </c>
      <c t="n" r="C14" s="6">
        <v>16</v>
      </c>
      <c t="n" r="D14" s="6">
        <v>1</v>
      </c>
    </row>
    <row spans="1:5" r="15">
      <c t="s" r="A15" s="4">
        <v>979</v>
      </c>
    </row>
    <row spans="1:5" r="16">
      <c t="s" r="A16" s="3">
        <v>973</v>
      </c>
    </row>
    <row spans="1:5" r="17">
      <c t="s" r="A17" s="4">
        <v>1002</v>
      </c>
      <c t="n" r="C17" s="6">
        <v>2</v>
      </c>
      <c t="n" r="D17" s="6">
        <v>0</v>
      </c>
    </row>
    <row spans="1:5" r="18">
      <c t="s" r="A18" s="4">
        <v>762</v>
      </c>
      <c t="n" r="C18" s="6">
        <v>0</v>
      </c>
      <c t="n" r="D18" s="6">
        <v>0</v>
      </c>
    </row>
    <row spans="1:5" r="19">
      <c t="s" r="A19" s="4">
        <v>980</v>
      </c>
    </row>
    <row spans="1:5" r="20">
      <c t="s" r="A20" s="3">
        <v>973</v>
      </c>
    </row>
    <row spans="1:5" r="21">
      <c t="s" r="A21" s="4">
        <v>1002</v>
      </c>
      <c t="n" r="C21" s="6">
        <v>14</v>
      </c>
      <c t="n" r="D21" s="6">
        <v>6</v>
      </c>
    </row>
    <row spans="1:5" r="22">
      <c t="s" r="A22" s="4">
        <v>762</v>
      </c>
      <c t="n" r="C22" s="6">
        <v>2</v>
      </c>
      <c t="n" r="D22" s="6">
        <v>2</v>
      </c>
    </row>
    <row spans="1:5" r="23">
      <c t="s" r="A23" s="4">
        <v>981</v>
      </c>
    </row>
    <row spans="1:5" r="24">
      <c t="s" r="A24" s="3">
        <v>973</v>
      </c>
    </row>
    <row spans="1:5" r="25">
      <c t="s" r="A25" s="4">
        <v>1002</v>
      </c>
      <c t="s" r="B25" s="4">
        <v>36</v>
      </c>
      <c t="n" r="C25" s="6">
        <v>8</v>
      </c>
      <c t="n" r="D25" s="6">
        <v>0</v>
      </c>
    </row>
    <row spans="1:5" r="26">
      <c t="s" r="A26" s="4">
        <v>762</v>
      </c>
      <c t="s" r="B26" s="4">
        <v>36</v>
      </c>
      <c t="n" r="C26" s="6">
        <v>1</v>
      </c>
      <c t="n" r="D26" s="6">
        <v>0</v>
      </c>
    </row>
    <row spans="1:5" r="27">
      <c t="s" r="A27" s="4">
        <v>982</v>
      </c>
    </row>
    <row spans="1:5" r="28">
      <c t="s" r="A28" s="3">
        <v>973</v>
      </c>
    </row>
    <row spans="1:5" r="29">
      <c t="s" r="A29" s="4">
        <v>1002</v>
      </c>
      <c t="s" r="B29" s="4">
        <v>543</v>
      </c>
      <c t="n" r="C29" s="6">
        <v>6</v>
      </c>
      <c t="n" r="D29" s="6">
        <v>6</v>
      </c>
    </row>
    <row spans="1:5" r="30">
      <c t="s" r="A30" s="4">
        <v>762</v>
      </c>
      <c t="s" r="B30" s="4">
        <v>543</v>
      </c>
      <c t="n" r="C30" s="6">
        <v>1</v>
      </c>
      <c t="n" r="D30" s="6">
        <v>2</v>
      </c>
    </row>
    <row spans="1:5" r="31">
      <c t="s" r="A31" s="4">
        <v>983</v>
      </c>
    </row>
    <row spans="1:5" r="32">
      <c t="s" r="A32" s="3">
        <v>973</v>
      </c>
    </row>
    <row spans="1:5" r="33">
      <c t="s" r="A33" s="4">
        <v>1002</v>
      </c>
      <c t="n" r="C33" s="6">
        <v>1</v>
      </c>
      <c t="n" r="D33" s="6">
        <v>3</v>
      </c>
    </row>
    <row spans="1:5" r="34">
      <c t="s" r="A34" s="4">
        <v>762</v>
      </c>
      <c t="n" r="C34" s="6">
        <v>0</v>
      </c>
      <c t="n" r="D34" s="6">
        <v>0</v>
      </c>
    </row>
    <row spans="1:5" r="35">
      <c t="s" r="A35" s="4">
        <v>984</v>
      </c>
    </row>
    <row spans="1:5" r="36">
      <c t="s" r="A36" s="3">
        <v>973</v>
      </c>
    </row>
    <row spans="1:5" r="37">
      <c t="s" r="A37" s="4">
        <v>1002</v>
      </c>
      <c t="n" r="C37" s="6">
        <v>1</v>
      </c>
      <c t="n" r="D37" s="6">
        <v>2</v>
      </c>
    </row>
    <row spans="1:5" r="38">
      <c t="s" r="A38" s="4">
        <v>762</v>
      </c>
      <c t="n" r="C38" s="6">
        <v>0</v>
      </c>
      <c t="n" r="D38" s="6">
        <v>0</v>
      </c>
    </row>
    <row spans="1:5" r="39">
      <c t="s" r="A39" s="4">
        <v>986</v>
      </c>
    </row>
    <row spans="1:5" r="40">
      <c t="s" r="A40" s="3">
        <v>973</v>
      </c>
    </row>
    <row spans="1:5" r="41">
      <c t="s" r="A41" s="4">
        <v>1002</v>
      </c>
      <c t="s" r="B41" s="4">
        <v>570</v>
      </c>
      <c t="n" r="C41" s="6">
        <v>1</v>
      </c>
      <c t="n" r="D41" s="6">
        <v>1</v>
      </c>
    </row>
    <row spans="1:5" r="42">
      <c t="s" r="A42" s="4">
        <v>762</v>
      </c>
      <c t="n" r="C42" s="6">
        <v>0</v>
      </c>
      <c t="n" r="D42" s="6">
        <v>0</v>
      </c>
    </row>
    <row spans="1:5" r="43">
      <c t="s" r="A43" s="4">
        <v>985</v>
      </c>
    </row>
    <row spans="1:5" r="44">
      <c t="s" r="A44" s="3">
        <v>973</v>
      </c>
    </row>
    <row spans="1:5" r="45">
      <c t="s" r="A45" s="4">
        <v>1002</v>
      </c>
      <c t="n" r="C45" s="6">
        <v>0</v>
      </c>
      <c t="n" r="D45" s="6">
        <v>1</v>
      </c>
      <c t="s" r="E45" s="4">
        <v>570</v>
      </c>
    </row>
    <row spans="1:5" r="46">
      <c t="s" r="A46" s="4">
        <v>762</v>
      </c>
      <c t="n" r="C46" s="6">
        <v>0</v>
      </c>
      <c t="n" r="D46" s="6">
        <v>0</v>
      </c>
    </row>
    <row spans="1:5" r="47">
      <c t="s" r="A47" s="4">
        <v>987</v>
      </c>
    </row>
    <row spans="1:5" r="48">
      <c t="s" r="A48" s="3">
        <v>973</v>
      </c>
    </row>
    <row spans="1:5" r="49">
      <c t="s" r="A49" s="4">
        <v>1002</v>
      </c>
      <c t="n" r="C49" s="6">
        <v>0</v>
      </c>
      <c t="n" r="D49" s="6">
        <v>1</v>
      </c>
      <c t="s" r="E49" s="4">
        <v>570</v>
      </c>
    </row>
    <row spans="1:5" r="50">
      <c t="s" r="A50" s="4">
        <v>762</v>
      </c>
      <c t="n" r="C50" s="6">
        <v>0</v>
      </c>
      <c t="n" r="D50" s="6">
        <v>0</v>
      </c>
    </row>
    <row spans="1:5" r="51">
      <c t="s" r="A51" s="4">
        <v>759</v>
      </c>
    </row>
    <row spans="1:5" r="52">
      <c t="s" r="A52" s="3">
        <v>973</v>
      </c>
    </row>
    <row spans="1:5" r="53">
      <c t="s" r="A53" s="4">
        <v>1002</v>
      </c>
      <c t="n" r="C53" s="6">
        <v>2</v>
      </c>
      <c t="n" r="D53" s="6">
        <v>3</v>
      </c>
    </row>
    <row spans="1:5" r="54">
      <c t="s" r="A54" s="4">
        <v>762</v>
      </c>
      <c t="n" r="C54" s="7">
        <v>0</v>
      </c>
      <c t="n" r="D54" s="7">
        <v>0</v>
      </c>
    </row>
    <row spans="1:5" r="55">
      <c t="n" r="A55"/>
    </row>
    <row spans="1:5" r="56">
      <c t="s" r="A56" s="4">
        <v>36</v>
      </c>
      <c t="s" r="B56" s="4">
        <v>839</v>
      </c>
    </row>
    <row spans="1:5" r="57">
      <c t="s" r="A57" s="4">
        <v>543</v>
      </c>
      <c t="s" r="B57" s="4">
        <v>840</v>
      </c>
    </row>
    <row spans="1:5" r="58">
      <c t="s" r="A58" s="4">
        <v>570</v>
      </c>
      <c t="s" r="B58" s="4">
        <v>1000</v>
      </c>
    </row>
  </sheetData>
  <mergeCells count="7">
    <mergeCell ref="A1:B2"/>
    <mergeCell ref="C1:E1"/>
    <mergeCell ref="D2:E2"/>
    <mergeCell ref="A55:D55"/>
    <mergeCell ref="B56:D56"/>
    <mergeCell ref="B57:D57"/>
    <mergeCell ref="B58:D5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3</v>
      </c>
      <c t="s" r="B1" s="2">
        <v>2</v>
      </c>
      <c t="s" r="C1" s="2">
        <v>30</v>
      </c>
    </row>
    <row spans="1:3" r="2">
      <c t="s" r="A2" s="3">
        <v>1004</v>
      </c>
    </row>
    <row spans="1:3" r="3">
      <c t="s" r="A3" s="4">
        <v>1005</v>
      </c>
      <c t="n" r="B3" s="7">
        <v>7839</v>
      </c>
      <c t="n" r="C3" s="7">
        <v>7667</v>
      </c>
    </row>
    <row spans="1:3" r="4">
      <c t="s" r="A4" s="4">
        <v>1006</v>
      </c>
      <c t="n" r="B4" s="6">
        <v>10661</v>
      </c>
      <c t="n" r="C4" s="6">
        <v>10171</v>
      </c>
    </row>
    <row spans="1:3" r="5">
      <c t="s" r="A5" s="4">
        <v>1007</v>
      </c>
    </row>
    <row spans="1:3" r="6">
      <c t="s" r="A6" s="3">
        <v>1004</v>
      </c>
    </row>
    <row spans="1:3" r="7">
      <c t="s" r="A7" s="4">
        <v>1005</v>
      </c>
      <c t="n" r="B7" s="6">
        <v>1266</v>
      </c>
      <c t="n" r="C7" s="6">
        <v>1236</v>
      </c>
    </row>
    <row spans="1:3" r="8">
      <c t="s" r="A8" s="4">
        <v>1006</v>
      </c>
      <c t="n" r="B8" s="6">
        <v>2452</v>
      </c>
      <c t="n" r="C8" s="6">
        <v>2408</v>
      </c>
    </row>
    <row spans="1:3" r="9">
      <c t="s" r="A9" s="4">
        <v>1008</v>
      </c>
    </row>
    <row spans="1:3" r="10">
      <c t="s" r="A10" s="3">
        <v>1004</v>
      </c>
    </row>
    <row spans="1:3" r="11">
      <c t="s" r="A11" s="4">
        <v>1005</v>
      </c>
      <c t="n" r="B11" s="6">
        <v>6573</v>
      </c>
      <c t="n" r="C11" s="6">
        <v>6431</v>
      </c>
    </row>
    <row spans="1:3" r="12">
      <c t="s" r="A12" s="4">
        <v>1006</v>
      </c>
      <c t="n" r="B12" s="7">
        <v>8209</v>
      </c>
      <c t="n" r="C12" s="7">
        <v>77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spans="1:4" r="1">
      <c t="s" r="A1" s="1">
        <v>1009</v>
      </c>
      <c t="s" r="C1" s="2">
        <v>2</v>
      </c>
      <c t="s" r="D1" s="2">
        <v>30</v>
      </c>
    </row>
    <row spans="1:4" r="2">
      <c t="s" r="A2" s="3">
        <v>1010</v>
      </c>
    </row>
    <row spans="1:4" r="3">
      <c t="s" r="A3" s="4">
        <v>45</v>
      </c>
      <c t="n" r="C3" s="7">
        <v>49084</v>
      </c>
      <c t="n" r="D3" s="7">
        <v>48593</v>
      </c>
    </row>
    <row spans="1:4" r="4">
      <c t="s" r="A4" s="4">
        <v>39</v>
      </c>
    </row>
    <row spans="1:4" r="5">
      <c t="s" r="A5" s="3">
        <v>1010</v>
      </c>
    </row>
    <row spans="1:4" r="6">
      <c t="s" r="A6" s="4">
        <v>45</v>
      </c>
      <c t="n" r="C6" s="6">
        <v>2001</v>
      </c>
      <c t="n" r="D6" s="6">
        <v>1955</v>
      </c>
    </row>
    <row spans="1:4" r="7">
      <c t="s" r="A7" s="4">
        <v>40</v>
      </c>
    </row>
    <row spans="1:4" r="8">
      <c t="s" r="A8" s="3">
        <v>1010</v>
      </c>
    </row>
    <row spans="1:4" r="9">
      <c t="s" r="A9" s="4">
        <v>45</v>
      </c>
      <c t="n" r="C9" s="6">
        <v>8977</v>
      </c>
      <c t="n" r="D9" s="6">
        <v>8604</v>
      </c>
    </row>
    <row spans="1:4" r="10">
      <c t="s" r="A10" s="4">
        <v>1011</v>
      </c>
    </row>
    <row spans="1:4" r="11">
      <c t="s" r="A11" s="3">
        <v>1010</v>
      </c>
    </row>
    <row spans="1:4" r="12">
      <c t="s" r="A12" s="4">
        <v>45</v>
      </c>
      <c t="n" r="C12" s="6">
        <v>10978</v>
      </c>
      <c t="n" r="D12" s="6">
        <v>10559</v>
      </c>
    </row>
    <row spans="1:4" r="13">
      <c t="s" r="A13" s="4">
        <v>1012</v>
      </c>
      <c t="n" r="C13" s="6">
        <v>3063</v>
      </c>
      <c t="n" r="D13" s="6">
        <v>2335</v>
      </c>
    </row>
    <row spans="1:4" r="14">
      <c t="s" r="A14" s="4">
        <v>1013</v>
      </c>
    </row>
    <row spans="1:4" r="15">
      <c t="s" r="A15" s="3">
        <v>1010</v>
      </c>
    </row>
    <row spans="1:4" r="16">
      <c t="s" r="A16" s="4">
        <v>45</v>
      </c>
      <c t="s" r="B16" s="4">
        <v>36</v>
      </c>
      <c t="n" r="C16" s="6">
        <v>1681</v>
      </c>
      <c t="n" r="D16" s="6">
        <v>1606</v>
      </c>
    </row>
    <row spans="1:4" r="17">
      <c t="s" r="A17" s="4">
        <v>1014</v>
      </c>
    </row>
    <row spans="1:4" r="18">
      <c t="s" r="A18" s="3">
        <v>1010</v>
      </c>
    </row>
    <row spans="1:4" r="19">
      <c t="s" r="A19" s="4">
        <v>45</v>
      </c>
      <c t="s" r="B19" s="4">
        <v>36</v>
      </c>
      <c t="n" r="C19" s="6">
        <v>2104</v>
      </c>
      <c t="n" r="D19" s="6">
        <v>1790</v>
      </c>
    </row>
    <row spans="1:4" r="20">
      <c t="s" r="A20" s="4">
        <v>1015</v>
      </c>
    </row>
    <row spans="1:4" r="21">
      <c t="s" r="A21" s="3">
        <v>1010</v>
      </c>
    </row>
    <row spans="1:4" r="22">
      <c t="s" r="A22" s="4">
        <v>45</v>
      </c>
      <c t="s" r="B22" s="4">
        <v>543</v>
      </c>
      <c t="n" r="C22" s="6">
        <v>320</v>
      </c>
      <c t="n" r="D22" s="6">
        <v>349</v>
      </c>
    </row>
    <row spans="1:4" r="23">
      <c t="s" r="A23" s="4">
        <v>1016</v>
      </c>
    </row>
    <row spans="1:4" r="24">
      <c t="s" r="A24" s="3">
        <v>1010</v>
      </c>
    </row>
    <row spans="1:4" r="25">
      <c t="s" r="A25" s="4">
        <v>45</v>
      </c>
      <c t="s" r="B25" s="4">
        <v>543</v>
      </c>
      <c t="n" r="C25" s="7">
        <v>6873</v>
      </c>
      <c t="n" r="D25" s="7">
        <v>6814</v>
      </c>
    </row>
    <row spans="1:4" r="26">
      <c t="n" r="A26"/>
    </row>
    <row spans="1:4" r="27">
      <c t="s" r="A27" s="4">
        <v>36</v>
      </c>
      <c t="s" r="B27" s="4">
        <v>839</v>
      </c>
    </row>
    <row spans="1:4" r="28">
      <c t="s" r="A28" s="4">
        <v>543</v>
      </c>
      <c t="s" r="B28" s="4">
        <v>840</v>
      </c>
    </row>
  </sheetData>
  <mergeCells count="4">
    <mergeCell ref="A1:B1"/>
    <mergeCell ref="A26:C26"/>
    <mergeCell ref="B27:C27"/>
    <mergeCell ref="B28:C2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017</v>
      </c>
      <c t="s" r="B1" s="2">
        <v>1</v>
      </c>
    </row>
    <row spans="1:4" r="2">
      <c t="s" r="B2" s="2">
        <v>2</v>
      </c>
      <c t="s" r="C2" s="2">
        <v>30</v>
      </c>
      <c t="s" r="D2" s="2">
        <v>78</v>
      </c>
    </row>
    <row spans="1:4" r="3">
      <c t="s" r="A3" s="3">
        <v>230</v>
      </c>
    </row>
    <row spans="1:4" r="4">
      <c t="s" r="A4" s="4">
        <v>1018</v>
      </c>
      <c t="n" r="B4" s="7">
        <v>79</v>
      </c>
      <c t="n" r="C4" s="7">
        <v>89</v>
      </c>
      <c t="n" r="D4" s="7">
        <v>78</v>
      </c>
    </row>
    <row spans="1:4" r="5">
      <c t="s" r="A5" s="4">
        <v>1019</v>
      </c>
      <c t="n" r="C5" s="7">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8</v>
      </c>
      <c t="s" r="B1" s="2">
        <v>1</v>
      </c>
    </row>
    <row spans="1:4" r="2">
      <c t="s" r="B2" s="2">
        <v>2</v>
      </c>
      <c t="s" r="C2" s="2">
        <v>30</v>
      </c>
      <c t="s" r="D2" s="2">
        <v>78</v>
      </c>
    </row>
    <row spans="1:4" r="3">
      <c t="s" r="A3" s="3">
        <v>169</v>
      </c>
    </row>
    <row spans="1:4" r="4">
      <c t="s" r="A4" s="4">
        <v>126</v>
      </c>
      <c t="n" r="B4" s="7">
        <v>521</v>
      </c>
      <c t="n" r="C4" s="7">
        <v>593</v>
      </c>
      <c t="n" r="D4" s="7">
        <v>541</v>
      </c>
    </row>
    <row spans="1:4" r="5">
      <c t="s" r="A5" s="3">
        <v>170</v>
      </c>
    </row>
    <row spans="1:4" r="6">
      <c t="s" r="A6" s="4">
        <v>89</v>
      </c>
      <c t="n" r="B6" s="6">
        <v>147</v>
      </c>
      <c t="n" r="C6" s="6">
        <v>27</v>
      </c>
      <c t="n" r="D6" s="6">
        <v>46</v>
      </c>
    </row>
    <row spans="1:4" r="7">
      <c t="s" r="A7" s="4">
        <v>171</v>
      </c>
      <c t="n" r="B7" s="6">
        <v>-71</v>
      </c>
      <c t="n" r="C7" s="6">
        <v>130</v>
      </c>
      <c t="n" r="D7" s="6">
        <v>-20</v>
      </c>
    </row>
    <row spans="1:4" r="8">
      <c t="s" r="A8" s="4">
        <v>172</v>
      </c>
      <c t="n" r="B8" s="6">
        <v>118</v>
      </c>
      <c t="n" r="C8" s="6">
        <v>123</v>
      </c>
      <c t="n" r="D8" s="6">
        <v>122</v>
      </c>
    </row>
    <row spans="1:4" r="9">
      <c t="s" r="A9" s="4">
        <v>173</v>
      </c>
      <c t="n" r="B9" s="6">
        <v>48</v>
      </c>
      <c t="n" r="C9" s="6">
        <v>40</v>
      </c>
      <c t="n" r="D9" s="6">
        <v>88</v>
      </c>
    </row>
    <row spans="1:4" r="10">
      <c t="s" r="A10" s="4">
        <v>174</v>
      </c>
      <c t="n" r="B10" s="6">
        <v>38</v>
      </c>
      <c t="n" r="C10" s="6">
        <v>38</v>
      </c>
      <c t="n" r="D10" s="6">
        <v>35</v>
      </c>
    </row>
    <row spans="1:4" r="11">
      <c t="s" r="A11" s="4">
        <v>175</v>
      </c>
      <c t="n" r="B11" s="6">
        <v>13</v>
      </c>
      <c t="n" r="C11" s="6">
        <v>13</v>
      </c>
      <c t="n" r="D11" s="6">
        <v>23</v>
      </c>
    </row>
    <row spans="1:4" r="12">
      <c t="s" r="A12" s="4">
        <v>176</v>
      </c>
      <c t="n" r="B12" s="6">
        <v>-7</v>
      </c>
      <c t="n" r="C12" s="6">
        <v>-34</v>
      </c>
      <c t="n" r="D12" s="6">
        <v>-49</v>
      </c>
    </row>
    <row spans="1:4" r="13">
      <c t="s" r="A13" s="4">
        <v>100</v>
      </c>
      <c t="n" r="B13" s="6">
        <v>-2</v>
      </c>
      <c t="n" r="C13" s="6">
        <v>0</v>
      </c>
      <c t="n" r="D13" s="6">
        <v>-1</v>
      </c>
    </row>
    <row spans="1:4" r="14">
      <c t="s" r="A14" s="4">
        <v>177</v>
      </c>
      <c t="n" r="B14" s="6">
        <v>-2</v>
      </c>
      <c t="n" r="C14" s="6">
        <v>-4</v>
      </c>
      <c t="n" r="D14" s="6">
        <v>4</v>
      </c>
    </row>
    <row spans="1:4" r="15">
      <c t="s" r="A15" s="4">
        <v>112</v>
      </c>
      <c t="n" r="B15" s="6">
        <v>0</v>
      </c>
      <c t="n" r="C15" s="6">
        <v>-32</v>
      </c>
      <c t="n" r="D15" s="6">
        <v>-1</v>
      </c>
    </row>
    <row spans="1:4" r="16">
      <c t="s" r="A16" s="4">
        <v>178</v>
      </c>
      <c t="n" r="B16" s="6">
        <v>-3</v>
      </c>
      <c t="n" r="C16" s="6">
        <v>-7</v>
      </c>
      <c t="n" r="D16" s="6">
        <v>-3</v>
      </c>
    </row>
    <row spans="1:4" r="17">
      <c t="s" r="A17" s="4">
        <v>179</v>
      </c>
      <c t="n" r="B17" s="6">
        <v>0</v>
      </c>
      <c t="n" r="C17" s="6">
        <v>13</v>
      </c>
      <c t="n" r="D17" s="6">
        <v>6</v>
      </c>
    </row>
    <row spans="1:4" r="18">
      <c t="s" r="A18" s="4">
        <v>180</v>
      </c>
      <c t="n" r="B18" s="6">
        <v>-12</v>
      </c>
      <c t="n" r="C18" s="6">
        <v>-4</v>
      </c>
      <c t="n" r="D18" s="6">
        <v>7</v>
      </c>
    </row>
    <row spans="1:4" r="19">
      <c t="s" r="A19" s="4">
        <v>181</v>
      </c>
      <c t="n" r="B19" s="6">
        <v>-35</v>
      </c>
      <c t="n" r="C19" s="6">
        <v>-14</v>
      </c>
      <c t="n" r="D19" s="6">
        <v>38</v>
      </c>
    </row>
    <row spans="1:4" r="20">
      <c t="s" r="A20" s="4">
        <v>182</v>
      </c>
      <c t="n" r="B20" s="6">
        <v>105</v>
      </c>
      <c t="n" r="C20" s="6">
        <v>-243</v>
      </c>
      <c t="n" r="D20" s="6">
        <v>-2</v>
      </c>
    </row>
    <row spans="1:4" r="21">
      <c t="s" r="A21" s="4">
        <v>183</v>
      </c>
      <c t="n" r="B21" s="6">
        <v>862</v>
      </c>
      <c t="n" r="C21" s="6">
        <v>639</v>
      </c>
      <c t="n" r="D21" s="6">
        <v>836</v>
      </c>
    </row>
    <row spans="1:4" r="22">
      <c t="s" r="A22" s="3">
        <v>184</v>
      </c>
    </row>
    <row spans="1:4" r="23">
      <c t="s" r="A23" s="4">
        <v>185</v>
      </c>
      <c t="n" r="B23" s="6">
        <v>1703</v>
      </c>
      <c t="n" r="C23" s="6">
        <v>1781</v>
      </c>
      <c t="n" r="D23" s="6">
        <v>2849</v>
      </c>
    </row>
    <row spans="1:4" r="24">
      <c t="s" r="A24" s="4">
        <v>186</v>
      </c>
      <c t="n" r="B24" s="6">
        <v>54</v>
      </c>
      <c t="n" r="C24" s="6">
        <v>0</v>
      </c>
      <c t="n" r="D24" s="6">
        <v>0</v>
      </c>
    </row>
    <row spans="1:4" r="25">
      <c t="s" r="A25" s="4">
        <v>187</v>
      </c>
      <c t="n" r="B25" s="6">
        <v>-4228</v>
      </c>
      <c t="n" r="C25" s="6">
        <v>-2372</v>
      </c>
      <c t="n" r="D25" s="6">
        <v>-2225</v>
      </c>
    </row>
    <row spans="1:4" r="26">
      <c t="s" r="A26" s="4">
        <v>188</v>
      </c>
      <c t="n" r="B26" s="6">
        <v>324</v>
      </c>
      <c t="n" r="C26" s="6">
        <v>0</v>
      </c>
      <c t="n" r="D26" s="6">
        <v>0</v>
      </c>
    </row>
    <row spans="1:4" r="27">
      <c t="s" r="A27" s="4">
        <v>189</v>
      </c>
      <c t="n" r="B27" s="6">
        <v>-362</v>
      </c>
      <c t="n" r="C27" s="6">
        <v>0</v>
      </c>
      <c t="n" r="D27" s="6">
        <v>0</v>
      </c>
    </row>
    <row spans="1:4" r="28">
      <c t="s" r="A28" s="4">
        <v>190</v>
      </c>
      <c t="n" r="B28" s="6">
        <v>-644</v>
      </c>
      <c t="n" r="C28" s="6">
        <v>-3144</v>
      </c>
      <c t="n" r="D28" s="6">
        <v>549</v>
      </c>
    </row>
    <row spans="1:4" r="29">
      <c t="s" r="A29" s="4">
        <v>191</v>
      </c>
      <c t="n" r="B29" s="6">
        <v>0</v>
      </c>
      <c t="n" r="C29" s="6">
        <v>41</v>
      </c>
      <c t="n" r="D29" s="6">
        <v>41</v>
      </c>
    </row>
    <row spans="1:4" r="30">
      <c t="s" r="A30" s="4">
        <v>192</v>
      </c>
      <c t="n" r="B30" s="6">
        <v>12</v>
      </c>
      <c t="n" r="C30" s="6">
        <v>20</v>
      </c>
      <c t="n" r="D30" s="6">
        <v>55</v>
      </c>
    </row>
    <row spans="1:4" r="31">
      <c t="s" r="A31" s="4">
        <v>193</v>
      </c>
      <c t="n" r="B31" s="6">
        <v>-119</v>
      </c>
      <c t="n" r="C31" s="6">
        <v>-70</v>
      </c>
      <c t="n" r="D31" s="6">
        <v>-102</v>
      </c>
    </row>
    <row spans="1:4" r="32">
      <c t="s" r="A32" s="4">
        <v>182</v>
      </c>
      <c t="n" r="B32" s="6">
        <v>5</v>
      </c>
      <c t="n" r="C32" s="6">
        <v>1</v>
      </c>
      <c t="n" r="D32" s="6">
        <v>7</v>
      </c>
    </row>
    <row spans="1:4" r="33">
      <c t="s" r="A33" s="4">
        <v>194</v>
      </c>
      <c t="n" r="B33" s="6">
        <v>-3255</v>
      </c>
      <c t="n" r="C33" s="6">
        <v>-3743</v>
      </c>
      <c t="n" r="D33" s="6">
        <v>1174</v>
      </c>
    </row>
    <row spans="1:4" r="34">
      <c t="s" r="A34" s="3">
        <v>195</v>
      </c>
    </row>
    <row spans="1:4" r="35">
      <c t="s" r="A35" s="4">
        <v>196</v>
      </c>
      <c t="n" r="B35" s="6">
        <v>2529</v>
      </c>
      <c t="n" r="C35" s="6">
        <v>4013</v>
      </c>
      <c t="n" r="D35" s="6">
        <v>1229</v>
      </c>
    </row>
    <row spans="1:4" r="36">
      <c t="s" r="A36" s="4">
        <v>197</v>
      </c>
      <c t="n" r="B36" s="6">
        <v>-93</v>
      </c>
      <c t="n" r="C36" s="6">
        <v>-137</v>
      </c>
      <c t="n" r="D36" s="6">
        <v>143</v>
      </c>
    </row>
    <row spans="1:4" r="37">
      <c t="s" r="A37" s="4">
        <v>198</v>
      </c>
      <c t="n" r="B37" s="6">
        <v>-606</v>
      </c>
      <c t="n" r="C37" s="6">
        <v>-1406</v>
      </c>
      <c t="n" r="D37" s="6">
        <v>-1080</v>
      </c>
    </row>
    <row spans="1:4" r="38">
      <c t="s" r="A38" s="4">
        <v>199</v>
      </c>
      <c t="n" r="B38" s="6">
        <v>1016</v>
      </c>
      <c t="n" r="C38" s="6">
        <v>596</v>
      </c>
      <c t="n" r="D38" s="6">
        <v>0</v>
      </c>
    </row>
    <row spans="1:4" r="39">
      <c t="s" r="A39" s="4">
        <v>200</v>
      </c>
      <c t="n" r="B39" s="6">
        <v>-240</v>
      </c>
      <c t="n" r="C39" s="6">
        <v>-260</v>
      </c>
      <c t="n" r="D39" s="6">
        <v>-291</v>
      </c>
    </row>
    <row spans="1:4" r="40">
      <c t="s" r="A40" s="4">
        <v>201</v>
      </c>
      <c t="n" r="B40" s="6">
        <v>-147</v>
      </c>
      <c t="n" r="C40" s="6">
        <v>-137</v>
      </c>
      <c t="n" r="D40" s="6">
        <v>-123</v>
      </c>
    </row>
    <row spans="1:4" r="41">
      <c t="s" r="A41" s="4">
        <v>202</v>
      </c>
      <c t="n" r="B41" s="6">
        <v>22</v>
      </c>
      <c t="n" r="C41" s="6">
        <v>49</v>
      </c>
      <c t="n" r="D41" s="6">
        <v>33</v>
      </c>
    </row>
    <row spans="1:4" r="42">
      <c t="s" r="A42" s="4">
        <v>160</v>
      </c>
      <c t="n" r="B42" s="6">
        <v>-10</v>
      </c>
      <c t="n" r="C42" s="6">
        <v>0</v>
      </c>
      <c t="n" r="D42" s="6">
        <v>0</v>
      </c>
    </row>
    <row spans="1:4" r="43">
      <c t="s" r="A43" s="4">
        <v>178</v>
      </c>
      <c t="n" r="B43" s="6">
        <v>3</v>
      </c>
      <c t="n" r="C43" s="6">
        <v>7</v>
      </c>
      <c t="n" r="D43" s="6">
        <v>3</v>
      </c>
    </row>
    <row spans="1:4" r="44">
      <c t="s" r="A44" s="4">
        <v>182</v>
      </c>
      <c t="n" r="B44" s="6">
        <v>-5</v>
      </c>
      <c t="n" r="C44" s="6">
        <v>-1</v>
      </c>
      <c t="n" r="D44" s="6">
        <v>-7</v>
      </c>
    </row>
    <row spans="1:4" r="45">
      <c t="s" r="A45" s="4">
        <v>203</v>
      </c>
      <c t="n" r="B45" s="6">
        <v>2469</v>
      </c>
      <c t="n" r="C45" s="6">
        <v>2724</v>
      </c>
      <c t="n" r="D45" s="6">
        <v>-93</v>
      </c>
    </row>
    <row spans="1:4" r="46">
      <c t="s" r="A46" s="4">
        <v>204</v>
      </c>
      <c t="n" r="B46" s="6">
        <v>76</v>
      </c>
      <c t="n" r="C46" s="6">
        <v>-380</v>
      </c>
      <c t="n" r="D46" s="6">
        <v>1917</v>
      </c>
    </row>
    <row spans="1:4" r="47">
      <c t="s" r="A47" s="4">
        <v>205</v>
      </c>
      <c t="n" r="B47" s="6">
        <v>6071</v>
      </c>
      <c t="n" r="C47" s="6">
        <v>6451</v>
      </c>
      <c t="n" r="D47" s="6">
        <v>4534</v>
      </c>
    </row>
    <row spans="1:4" r="48">
      <c t="s" r="A48" s="4">
        <v>206</v>
      </c>
      <c t="n" r="B48" s="6">
        <v>6147</v>
      </c>
      <c t="n" r="C48" s="6">
        <v>6071</v>
      </c>
      <c t="n" r="D48" s="6">
        <v>6451</v>
      </c>
    </row>
    <row spans="1:4" r="49">
      <c t="s" r="A49" s="4">
        <v>207</v>
      </c>
      <c t="n" r="B49" s="6">
        <v>94</v>
      </c>
      <c t="n" r="C49" s="6">
        <v>101</v>
      </c>
      <c t="n" r="D49" s="6">
        <v>114</v>
      </c>
    </row>
    <row spans="1:4" r="50">
      <c t="s" r="A50" s="4">
        <v>208</v>
      </c>
      <c t="n" r="B50" s="6">
        <v>88</v>
      </c>
      <c t="n" r="C50" s="6">
        <v>218</v>
      </c>
      <c t="n" r="D50" s="6">
        <v>115</v>
      </c>
    </row>
    <row spans="1:4" r="51">
      <c t="s" r="A51" s="3">
        <v>209</v>
      </c>
    </row>
    <row spans="1:4" r="52">
      <c t="s" r="A52" s="4">
        <v>210</v>
      </c>
      <c t="n" r="B52" s="6">
        <v>12</v>
      </c>
      <c t="n" r="C52" s="6">
        <v>16</v>
      </c>
      <c t="n" r="D52" s="6">
        <v>14</v>
      </c>
    </row>
    <row spans="1:4" r="53">
      <c t="s" r="A53" s="4">
        <v>211</v>
      </c>
      <c t="n" r="B53" s="6">
        <v>28</v>
      </c>
      <c t="n" r="C53" s="6">
        <v>0</v>
      </c>
      <c t="n" r="D53" s="6">
        <v>0</v>
      </c>
    </row>
    <row spans="1:4" r="54">
      <c t="s" r="A54" s="4">
        <v>212</v>
      </c>
      <c t="n" r="B54" s="6">
        <v>16</v>
      </c>
      <c t="n" r="C54" s="6">
        <v>0</v>
      </c>
      <c t="n" r="D54" s="6">
        <v>0</v>
      </c>
    </row>
    <row spans="1:4" r="55">
      <c t="s" r="A55" s="4">
        <v>213</v>
      </c>
      <c t="n" r="B55" s="7">
        <v>0</v>
      </c>
      <c t="n" r="C55" s="7">
        <v>1958</v>
      </c>
      <c t="n" r="D55"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0</v>
      </c>
      <c t="s" r="B1" s="2">
        <v>2</v>
      </c>
      <c t="s" r="C1" s="2">
        <v>30</v>
      </c>
    </row>
    <row spans="1:3" r="2">
      <c t="s" r="A2" s="3">
        <v>230</v>
      </c>
    </row>
    <row spans="1:3" r="3">
      <c t="s" r="A3" s="4">
        <v>1021</v>
      </c>
      <c t="n" r="B3" s="7">
        <v>87</v>
      </c>
      <c t="n" r="C3" s="7">
        <v>88</v>
      </c>
    </row>
    <row spans="1:3" r="4">
      <c t="s" r="A4" s="4">
        <v>1022</v>
      </c>
      <c t="n" r="B4" s="6">
        <v>862</v>
      </c>
      <c t="n" r="C4" s="6">
        <v>808</v>
      </c>
    </row>
    <row spans="1:3" r="5">
      <c t="s" r="A5" s="4">
        <v>1023</v>
      </c>
      <c t="n" r="B5" s="6">
        <v>490</v>
      </c>
      <c t="n" r="C5" s="6">
        <v>508</v>
      </c>
    </row>
    <row spans="1:3" r="6">
      <c t="s" r="A6" s="4">
        <v>1024</v>
      </c>
      <c t="n" r="B6" s="6">
        <v>1439</v>
      </c>
      <c t="n" r="C6" s="6">
        <v>1404</v>
      </c>
    </row>
    <row spans="1:3" r="7">
      <c t="s" r="A7" s="4">
        <v>1025</v>
      </c>
      <c t="n" r="B7" s="6">
        <v>-889</v>
      </c>
      <c t="n" r="C7" s="6">
        <v>-872</v>
      </c>
    </row>
    <row spans="1:3" r="8">
      <c t="s" r="A8" s="4">
        <v>1026</v>
      </c>
      <c t="n" r="B8" s="7">
        <v>550</v>
      </c>
      <c t="n" r="C8" s="7">
        <v>5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27</v>
      </c>
      <c t="s" r="B1" s="2">
        <v>687</v>
      </c>
    </row>
    <row spans="1:2" r="2">
      <c t="s" r="A2" s="3">
        <v>230</v>
      </c>
    </row>
    <row spans="1:2" r="3">
      <c t="n" r="A3" s="6">
        <v>2016</v>
      </c>
      <c t="n" r="B3" s="7">
        <v>73</v>
      </c>
    </row>
    <row spans="1:2" r="4">
      <c t="n" r="A4" s="6">
        <v>2017</v>
      </c>
      <c t="n" r="B4" s="6">
        <v>70</v>
      </c>
    </row>
    <row spans="1:2" r="5">
      <c t="n" r="A5" s="6">
        <v>2018</v>
      </c>
      <c t="n" r="B5" s="6">
        <v>62</v>
      </c>
    </row>
    <row spans="1:2" r="6">
      <c t="n" r="A6" s="6">
        <v>2019</v>
      </c>
      <c t="n" r="B6" s="6">
        <v>53</v>
      </c>
    </row>
    <row spans="1:2" r="7">
      <c t="n" r="A7" s="6">
        <v>2020</v>
      </c>
      <c t="n" r="B7" s="6">
        <v>44</v>
      </c>
    </row>
    <row spans="1:2" r="8">
      <c t="s" r="A8" s="4">
        <v>1028</v>
      </c>
      <c t="n" r="B8" s="6">
        <v>154</v>
      </c>
    </row>
    <row spans="1:2" r="9">
      <c t="s" r="A9" s="4">
        <v>141</v>
      </c>
      <c t="n" r="B9" s="7">
        <v>45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9</v>
      </c>
      <c t="s" r="B1" s="2">
        <v>1</v>
      </c>
    </row>
    <row spans="1:3" r="2">
      <c t="s" r="B2" s="2">
        <v>2</v>
      </c>
      <c t="s" r="C2" s="2">
        <v>30</v>
      </c>
    </row>
    <row spans="1:3" r="3">
      <c t="s" r="A3" s="4">
        <v>1030</v>
      </c>
    </row>
    <row spans="1:3" r="4">
      <c t="s" r="A4" s="4">
        <v>1031</v>
      </c>
      <c t="n" r="B4" s="7">
        <v>3</v>
      </c>
      <c t="n" r="C4" s="7">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32</v>
      </c>
      <c t="s" r="B1" s="2">
        <v>2</v>
      </c>
      <c t="s" r="C1" s="2">
        <v>30</v>
      </c>
      <c t="s" r="D1" s="2">
        <v>78</v>
      </c>
    </row>
    <row spans="1:4" r="2">
      <c t="s" r="A2" s="3">
        <v>1033</v>
      </c>
    </row>
    <row spans="1:4" r="3">
      <c t="s" r="A3" s="4">
        <v>1002</v>
      </c>
      <c t="n" r="B3" s="7">
        <v>635</v>
      </c>
      <c t="n" r="C3" s="7">
        <v>635</v>
      </c>
      <c t="n" r="D3" s="7">
        <v>635</v>
      </c>
    </row>
    <row spans="1:4" r="4">
      <c t="s" r="A4" s="4">
        <v>1034</v>
      </c>
    </row>
    <row spans="1:4" r="5">
      <c t="s" r="A5" s="3">
        <v>1033</v>
      </c>
    </row>
    <row spans="1:4" r="6">
      <c t="s" r="A6" s="4">
        <v>1002</v>
      </c>
      <c t="n" r="B6" s="6">
        <v>380</v>
      </c>
      <c t="n" r="C6" s="6">
        <v>380</v>
      </c>
      <c t="n" r="D6" s="6">
        <v>380</v>
      </c>
    </row>
    <row spans="1:4" r="7">
      <c t="s" r="A7" s="4">
        <v>1035</v>
      </c>
    </row>
    <row spans="1:4" r="8">
      <c t="s" r="A8" s="3">
        <v>1033</v>
      </c>
    </row>
    <row spans="1:4" r="9">
      <c t="s" r="A9" s="4">
        <v>1002</v>
      </c>
      <c t="n" r="B9" s="6">
        <v>194</v>
      </c>
      <c t="n" r="C9" s="6">
        <v>194</v>
      </c>
      <c t="n" r="D9" s="6">
        <v>194</v>
      </c>
    </row>
    <row spans="1:4" r="10">
      <c t="s" r="A10" s="4">
        <v>1036</v>
      </c>
    </row>
    <row spans="1:4" r="11">
      <c t="s" r="A11" s="3">
        <v>1033</v>
      </c>
    </row>
    <row spans="1:4" r="12">
      <c t="s" r="A12" s="4">
        <v>1002</v>
      </c>
      <c t="n" r="B12" s="7">
        <v>61</v>
      </c>
      <c t="n" r="C12" s="7">
        <v>61</v>
      </c>
      <c t="n" r="D12" s="7">
        <v>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7</v>
      </c>
      <c t="s" r="B1" s="2">
        <v>2</v>
      </c>
      <c t="s" r="C1" s="2">
        <v>30</v>
      </c>
    </row>
    <row spans="1:3" r="2">
      <c t="s" r="A2" s="3">
        <v>1038</v>
      </c>
    </row>
    <row spans="1:3" r="3">
      <c t="s" r="A3" s="4">
        <v>1039</v>
      </c>
      <c t="n" r="B3" s="7">
        <v>34</v>
      </c>
      <c t="n" r="C3" s="7">
        <v>34</v>
      </c>
    </row>
    <row spans="1:3" r="4">
      <c t="s" r="A4" s="4">
        <v>1040</v>
      </c>
      <c t="n" r="B4" s="6">
        <v>-24</v>
      </c>
      <c t="n" r="C4" s="6">
        <v>-21</v>
      </c>
    </row>
    <row spans="1:3" r="5">
      <c t="s" r="A5" s="4">
        <v>1041</v>
      </c>
      <c t="n" r="B5" s="7">
        <v>10</v>
      </c>
      <c t="n" r="C5" s="7">
        <v>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2</v>
      </c>
      <c t="s" r="B1" s="2">
        <v>2</v>
      </c>
      <c t="s" r="C1" s="2">
        <v>30</v>
      </c>
    </row>
    <row spans="1:3" r="2">
      <c t="s" r="A2" s="3">
        <v>1038</v>
      </c>
    </row>
    <row spans="1:3" r="3">
      <c t="n" r="A3" s="6">
        <v>2016</v>
      </c>
      <c t="n" r="B3" s="7">
        <v>2</v>
      </c>
    </row>
    <row spans="1:3" r="4">
      <c t="n" r="A4" s="6">
        <v>2017</v>
      </c>
      <c t="n" r="B4" s="6">
        <v>2</v>
      </c>
    </row>
    <row spans="1:3" r="5">
      <c t="n" r="A5" s="6">
        <v>2018</v>
      </c>
      <c t="n" r="B5" s="6">
        <v>2</v>
      </c>
    </row>
    <row spans="1:3" r="6">
      <c t="n" r="A6" s="6">
        <v>2019</v>
      </c>
      <c t="n" r="B6" s="6">
        <v>2</v>
      </c>
    </row>
    <row spans="1:3" r="7">
      <c t="n" r="A7" s="6">
        <v>2020</v>
      </c>
      <c t="n" r="B7" s="6">
        <v>1</v>
      </c>
    </row>
    <row spans="1:3" r="8">
      <c t="s" r="A8" s="4">
        <v>1028</v>
      </c>
      <c t="n" r="B8" s="6">
        <v>1</v>
      </c>
    </row>
    <row spans="1:3" r="9">
      <c t="s" r="A9" s="4">
        <v>141</v>
      </c>
      <c t="n" r="B9" s="7">
        <v>10</v>
      </c>
      <c t="n" r="C9" s="7">
        <v>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8"/>
    <col customWidth="1" max="3" min="3" width="24"/>
  </cols>
  <sheetData>
    <row spans="1:3" r="1">
      <c t="s" r="A1" s="1">
        <v>1043</v>
      </c>
      <c t="s" r="B1" s="2">
        <v>1</v>
      </c>
    </row>
    <row spans="1:3" r="2">
      <c t="s" r="B2" s="2">
        <v>2</v>
      </c>
      <c t="s" r="C2" s="2">
        <v>30</v>
      </c>
    </row>
    <row spans="1:3" r="3">
      <c t="s" r="A3" s="3">
        <v>237</v>
      </c>
    </row>
    <row spans="1:3" r="4">
      <c t="s" r="A4" s="4">
        <v>1044</v>
      </c>
      <c t="n" r="B4" s="7">
        <v>139</v>
      </c>
    </row>
    <row spans="1:3" r="5">
      <c t="s" r="A5" s="4">
        <v>1045</v>
      </c>
      <c t="n" r="B5" s="6">
        <v>354</v>
      </c>
    </row>
    <row spans="1:3" r="6">
      <c t="s" r="A6" s="4">
        <v>1046</v>
      </c>
      <c t="n" r="B6" s="6">
        <v>3</v>
      </c>
    </row>
    <row spans="1:3" r="7">
      <c t="s" r="A7" s="4">
        <v>1047</v>
      </c>
      <c t="n" r="B7" s="6">
        <v>3</v>
      </c>
    </row>
    <row spans="1:3" r="8">
      <c t="s" r="A8" s="4">
        <v>1048</v>
      </c>
      <c t="n" r="B8" s="6">
        <v>2</v>
      </c>
    </row>
    <row spans="1:3" r="9">
      <c t="s" r="A9" s="4">
        <v>1049</v>
      </c>
      <c t="n" r="B9" s="6">
        <v>1</v>
      </c>
    </row>
    <row spans="1:3" r="10">
      <c t="s" r="A10" s="4">
        <v>1050</v>
      </c>
      <c t="n" r="B10" s="6">
        <v>1</v>
      </c>
    </row>
    <row spans="1:3" r="11">
      <c t="s" r="A11" s="4">
        <v>1051</v>
      </c>
      <c t="n" r="B11" s="6">
        <v>70</v>
      </c>
      <c t="n" r="C11" s="7">
        <v>72</v>
      </c>
    </row>
    <row spans="1:3" r="12">
      <c t="s" r="A12" s="4">
        <v>1052</v>
      </c>
      <c t="n" r="B12" s="6">
        <v>1</v>
      </c>
    </row>
    <row spans="1:3" r="13">
      <c t="s" r="A13" s="4">
        <v>1053</v>
      </c>
      <c t="s" r="C13" s="4">
        <v>1054</v>
      </c>
    </row>
    <row spans="1:3" r="14">
      <c t="s" r="A14" s="4">
        <v>1055</v>
      </c>
      <c t="n" r="B14" s="6">
        <v>0</v>
      </c>
      <c t="n" r="C14" s="7">
        <v>0</v>
      </c>
    </row>
    <row spans="1:3" r="15">
      <c t="s" r="A15" s="4">
        <v>1056</v>
      </c>
      <c t="n" r="B15" s="6">
        <v>1</v>
      </c>
      <c t="n" r="C15" s="6">
        <v>1</v>
      </c>
    </row>
    <row spans="1:3" r="16">
      <c t="s" r="A16" s="4">
        <v>1057</v>
      </c>
      <c t="n" r="B16" s="6">
        <v>45</v>
      </c>
      <c t="n" r="C16" s="6">
        <v>41</v>
      </c>
    </row>
    <row spans="1:3" r="17">
      <c t="s" r="A17" s="4">
        <v>1058</v>
      </c>
      <c t="n" r="B17" s="7">
        <v>33</v>
      </c>
      <c t="n" r="C17" s="6">
        <v>30</v>
      </c>
    </row>
    <row spans="1:3" r="18">
      <c t="s" r="A18" s="4">
        <v>1059</v>
      </c>
      <c t="n" r="B18" s="6">
        <v>2022</v>
      </c>
    </row>
    <row spans="1:3" r="19">
      <c t="s" r="A19" s="4">
        <v>1060</v>
      </c>
      <c t="n" r="B19" s="7">
        <v>287</v>
      </c>
      <c t="n" r="C19" s="6">
        <v>316</v>
      </c>
    </row>
    <row spans="1:3" r="20">
      <c t="s" r="A20" s="4">
        <v>1061</v>
      </c>
      <c t="n" r="B20" s="6">
        <v>4000</v>
      </c>
      <c t="n" r="C20" s="6">
        <v>4000</v>
      </c>
    </row>
    <row spans="1:3" r="21">
      <c t="s" r="A21" s="4">
        <v>1062</v>
      </c>
      <c t="n" r="B21" s="6">
        <v>49</v>
      </c>
      <c t="n" r="C21" s="6">
        <v>55</v>
      </c>
    </row>
    <row spans="1:3" r="22">
      <c t="s" r="A22" s="4">
        <v>1063</v>
      </c>
      <c t="n" r="B22" s="6">
        <v>37</v>
      </c>
      <c t="n" r="C22" s="6">
        <v>44</v>
      </c>
    </row>
    <row spans="1:3" r="23">
      <c t="s" r="A23" s="4">
        <v>1064</v>
      </c>
      <c t="n" r="B23" s="6">
        <v>12</v>
      </c>
      <c t="n" r="C23" s="6">
        <v>11</v>
      </c>
    </row>
    <row spans="1:3" r="24">
      <c t="s" r="A24" s="4">
        <v>1065</v>
      </c>
      <c t="n" r="B24" s="6">
        <v>559</v>
      </c>
      <c t="n" r="C24" s="6">
        <v>598</v>
      </c>
    </row>
    <row spans="1:3" r="25">
      <c t="s" r="A25" s="4">
        <v>1066</v>
      </c>
      <c t="n" r="B25" s="7">
        <v>5</v>
      </c>
      <c t="n" r="C25" s="7">
        <v>7</v>
      </c>
    </row>
    <row spans="1:3" r="26">
      <c t="s" r="A26" s="4">
        <v>1067</v>
      </c>
      <c t="s" r="B26" s="4">
        <v>106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69</v>
      </c>
      <c t="s" r="C1" s="2">
        <v>2</v>
      </c>
      <c t="s" r="D1" s="2">
        <v>30</v>
      </c>
    </row>
    <row spans="1:4" r="2">
      <c t="s" r="A2" s="3">
        <v>1070</v>
      </c>
    </row>
    <row spans="1:4" r="3">
      <c t="s" r="A3" s="4">
        <v>1071</v>
      </c>
      <c t="s" r="B3" s="4">
        <v>36</v>
      </c>
      <c t="n" r="C3" s="7">
        <v>20764</v>
      </c>
      <c t="n" r="D3" s="7">
        <v>21562</v>
      </c>
    </row>
    <row spans="1:4" r="4">
      <c t="s" r="A4" s="4">
        <v>1072</v>
      </c>
      <c t="n" r="C4" s="6">
        <v>818</v>
      </c>
      <c t="n" r="D4" s="6">
        <v>894</v>
      </c>
    </row>
    <row spans="1:4" r="5">
      <c t="s" r="A5" s="4">
        <v>1073</v>
      </c>
      <c t="n" r="C5" s="6">
        <v>610</v>
      </c>
      <c t="n" r="D5" s="6">
        <v>661</v>
      </c>
    </row>
    <row spans="1:4" r="6">
      <c t="s" r="A6" s="4">
        <v>1074</v>
      </c>
      <c t="n" r="C6" s="6">
        <v>-127</v>
      </c>
      <c t="n" r="D6" s="6">
        <v>-133</v>
      </c>
    </row>
    <row spans="1:4" r="7">
      <c t="s" r="A7" s="4">
        <v>1075</v>
      </c>
      <c t="n" r="C7" s="6">
        <v>-127</v>
      </c>
      <c t="n" r="D7" s="6">
        <v>-133</v>
      </c>
    </row>
    <row spans="1:4" r="8">
      <c t="s" r="A8" s="4">
        <v>1076</v>
      </c>
      <c t="n" r="C8" s="6">
        <v>-291</v>
      </c>
      <c t="n" r="D8" s="6">
        <v>-262</v>
      </c>
    </row>
    <row spans="1:4" r="9">
      <c t="s" r="A9" s="4">
        <v>1077</v>
      </c>
      <c t="n" r="C9" s="6">
        <v>-3</v>
      </c>
      <c t="n" r="D9" s="6">
        <v>0</v>
      </c>
    </row>
    <row spans="1:4" r="10">
      <c t="s" r="A10" s="4">
        <v>1078</v>
      </c>
      <c t="s" r="B10" s="4">
        <v>543</v>
      </c>
      <c t="n" r="C10" s="6">
        <v>400</v>
      </c>
      <c t="n" r="D10" s="6">
        <v>499</v>
      </c>
    </row>
    <row spans="1:4" r="11">
      <c t="s" r="A11" s="4">
        <v>1079</v>
      </c>
      <c t="s" r="B11" s="4">
        <v>543</v>
      </c>
      <c t="n" r="C11" s="6">
        <v>480</v>
      </c>
      <c t="n" r="D11" s="6">
        <v>528</v>
      </c>
    </row>
    <row spans="1:4" r="12">
      <c t="s" r="A12" s="4">
        <v>1080</v>
      </c>
      <c t="n" r="C12" s="6">
        <v>-137</v>
      </c>
      <c t="n" r="D12" s="6">
        <v>-239</v>
      </c>
    </row>
    <row spans="1:4" r="13">
      <c t="s" r="A13" s="4">
        <v>1081</v>
      </c>
      <c t="n" r="C13" s="6">
        <v>-3</v>
      </c>
      <c t="n" r="D13" s="6">
        <v>-2</v>
      </c>
    </row>
    <row spans="1:4" r="14">
      <c t="s" r="A14" s="4">
        <v>1082</v>
      </c>
      <c t="n" r="C14" s="6">
        <v>263</v>
      </c>
      <c t="n" r="D14" s="6">
        <v>260</v>
      </c>
    </row>
    <row spans="1:4" r="15">
      <c t="s" r="A15" s="4">
        <v>1083</v>
      </c>
      <c t="n" r="C15" s="6">
        <v>477</v>
      </c>
      <c t="n" r="D15" s="6">
        <v>526</v>
      </c>
    </row>
    <row spans="1:4" r="16">
      <c t="s" r="A16" s="4">
        <v>1084</v>
      </c>
      <c t="n" r="C16" s="6">
        <v>5</v>
      </c>
      <c t="n" r="D16" s="6">
        <v>2</v>
      </c>
    </row>
    <row spans="1:4" r="17">
      <c t="s" r="A17" s="4">
        <v>1085</v>
      </c>
    </row>
    <row spans="1:4" r="18">
      <c t="s" r="A18" s="3">
        <v>1070</v>
      </c>
    </row>
    <row spans="1:4" r="19">
      <c t="s" r="A19" s="4">
        <v>1071</v>
      </c>
      <c t="s" r="B19" s="4">
        <v>36</v>
      </c>
      <c t="n" r="C19" s="6">
        <v>3118</v>
      </c>
      <c t="n" r="D19" s="6">
        <v>2308</v>
      </c>
    </row>
    <row spans="1:4" r="20">
      <c t="s" r="A20" s="4">
        <v>1072</v>
      </c>
      <c t="n" r="C20" s="6">
        <v>150</v>
      </c>
      <c t="n" r="D20" s="6">
        <v>179</v>
      </c>
    </row>
    <row spans="1:4" r="21">
      <c t="s" r="A21" s="4">
        <v>1073</v>
      </c>
      <c t="n" r="C21" s="6">
        <v>0</v>
      </c>
      <c t="n" r="D21" s="6">
        <v>0</v>
      </c>
    </row>
    <row spans="1:4" r="22">
      <c t="s" r="A22" s="4">
        <v>1086</v>
      </c>
    </row>
    <row spans="1:4" r="23">
      <c t="s" r="A23" s="3">
        <v>1070</v>
      </c>
    </row>
    <row spans="1:4" r="24">
      <c t="s" r="A24" s="4">
        <v>1071</v>
      </c>
      <c t="s" r="B24" s="4">
        <v>36</v>
      </c>
      <c t="n" r="C24" s="6">
        <v>2525</v>
      </c>
      <c t="n" r="D24" s="6">
        <v>1800</v>
      </c>
    </row>
    <row spans="1:4" r="25">
      <c t="s" r="A25" s="4">
        <v>1072</v>
      </c>
      <c t="n" r="C25" s="6">
        <v>147</v>
      </c>
      <c t="n" r="D25" s="6">
        <v>175</v>
      </c>
    </row>
    <row spans="1:4" r="26">
      <c t="s" r="A26" s="4">
        <v>1073</v>
      </c>
      <c t="n" r="C26" s="6">
        <v>0</v>
      </c>
      <c t="n" r="D26" s="6">
        <v>0</v>
      </c>
    </row>
    <row spans="1:4" r="27">
      <c t="s" r="A27" s="4">
        <v>1087</v>
      </c>
    </row>
    <row spans="1:4" r="28">
      <c t="s" r="A28" s="3">
        <v>1070</v>
      </c>
    </row>
    <row spans="1:4" r="29">
      <c t="s" r="A29" s="4">
        <v>1071</v>
      </c>
      <c t="s" r="B29" s="4">
        <v>36</v>
      </c>
      <c t="n" r="C29" s="6">
        <v>593</v>
      </c>
      <c t="n" r="D29" s="6">
        <v>508</v>
      </c>
    </row>
    <row spans="1:4" r="30">
      <c t="s" r="A30" s="4">
        <v>1072</v>
      </c>
      <c t="n" r="C30" s="6">
        <v>3</v>
      </c>
      <c t="n" r="D30" s="6">
        <v>4</v>
      </c>
    </row>
    <row spans="1:4" r="31">
      <c t="s" r="A31" s="4">
        <v>1073</v>
      </c>
      <c t="n" r="C31" s="6">
        <v>0</v>
      </c>
      <c t="n" r="D31" s="6">
        <v>0</v>
      </c>
    </row>
    <row spans="1:4" r="32">
      <c t="s" r="A32" s="4">
        <v>1088</v>
      </c>
    </row>
    <row spans="1:4" r="33">
      <c t="s" r="A33" s="3">
        <v>1070</v>
      </c>
    </row>
    <row spans="1:4" r="34">
      <c t="s" r="A34" s="4">
        <v>1071</v>
      </c>
      <c t="s" r="B34" s="4">
        <v>36</v>
      </c>
      <c t="n" r="C34" s="6">
        <v>17646</v>
      </c>
      <c t="n" r="D34" s="6">
        <v>19254</v>
      </c>
    </row>
    <row spans="1:4" r="35">
      <c t="s" r="A35" s="4">
        <v>1072</v>
      </c>
      <c t="n" r="C35" s="6">
        <v>668</v>
      </c>
      <c t="n" r="D35" s="6">
        <v>715</v>
      </c>
    </row>
    <row spans="1:4" r="36">
      <c t="s" r="A36" s="4">
        <v>1073</v>
      </c>
      <c t="n" r="C36" s="6">
        <v>610</v>
      </c>
      <c t="n" r="D36" s="6">
        <v>661</v>
      </c>
    </row>
    <row spans="1:4" r="37">
      <c t="s" r="A37" s="4">
        <v>1089</v>
      </c>
    </row>
    <row spans="1:4" r="38">
      <c t="s" r="A38" s="3">
        <v>1070</v>
      </c>
    </row>
    <row spans="1:4" r="39">
      <c t="s" r="A39" s="4">
        <v>1071</v>
      </c>
      <c t="s" r="B39" s="4">
        <v>36</v>
      </c>
      <c t="n" r="C39" s="6">
        <v>12228</v>
      </c>
      <c t="n" r="D39" s="6">
        <v>12328</v>
      </c>
    </row>
    <row spans="1:4" r="40">
      <c t="s" r="A40" s="4">
        <v>1072</v>
      </c>
      <c t="n" r="C40" s="6">
        <v>139</v>
      </c>
      <c t="n" r="D40" s="6">
        <v>153</v>
      </c>
    </row>
    <row spans="1:4" r="41">
      <c t="s" r="A41" s="4">
        <v>1073</v>
      </c>
      <c t="n" r="C41" s="6">
        <v>92</v>
      </c>
      <c t="n" r="D41" s="6">
        <v>102</v>
      </c>
    </row>
    <row spans="1:4" r="42">
      <c t="s" r="A42" s="4">
        <v>1090</v>
      </c>
    </row>
    <row spans="1:4" r="43">
      <c t="s" r="A43" s="3">
        <v>1070</v>
      </c>
    </row>
    <row spans="1:4" r="44">
      <c t="s" r="A44" s="4">
        <v>1071</v>
      </c>
      <c t="s" r="B44" s="4">
        <v>36</v>
      </c>
      <c t="n" r="C44" s="6">
        <v>253</v>
      </c>
      <c t="n" r="D44" s="6">
        <v>274</v>
      </c>
    </row>
    <row spans="1:4" r="45">
      <c t="s" r="A45" s="4">
        <v>1072</v>
      </c>
      <c t="n" r="C45" s="6">
        <v>0</v>
      </c>
      <c t="n" r="D45" s="6">
        <v>0</v>
      </c>
    </row>
    <row spans="1:4" r="46">
      <c t="s" r="A46" s="4">
        <v>1073</v>
      </c>
      <c t="n" r="C46" s="6">
        <v>0</v>
      </c>
      <c t="n" r="D46" s="6">
        <v>0</v>
      </c>
    </row>
    <row spans="1:4" r="47">
      <c t="s" r="A47" s="4">
        <v>1091</v>
      </c>
    </row>
    <row spans="1:4" r="48">
      <c t="s" r="A48" s="3">
        <v>1070</v>
      </c>
    </row>
    <row spans="1:4" r="49">
      <c t="s" r="A49" s="4">
        <v>1071</v>
      </c>
      <c t="s" r="B49" s="4">
        <v>36</v>
      </c>
      <c t="n" r="C49" s="6">
        <v>253</v>
      </c>
      <c t="n" r="D49" s="6">
        <v>274</v>
      </c>
    </row>
    <row spans="1:4" r="50">
      <c t="s" r="A50" s="4">
        <v>1072</v>
      </c>
      <c t="n" r="C50" s="6">
        <v>0</v>
      </c>
      <c t="n" r="D50" s="6">
        <v>0</v>
      </c>
    </row>
    <row spans="1:4" r="51">
      <c t="s" r="A51" s="4">
        <v>1073</v>
      </c>
      <c t="n" r="C51" s="6">
        <v>0</v>
      </c>
      <c t="n" r="D51" s="6">
        <v>0</v>
      </c>
    </row>
    <row spans="1:4" r="52">
      <c t="s" r="A52" s="4">
        <v>1092</v>
      </c>
    </row>
    <row spans="1:4" r="53">
      <c t="s" r="A53" s="3">
        <v>1070</v>
      </c>
    </row>
    <row spans="1:4" r="54">
      <c t="s" r="A54" s="4">
        <v>1071</v>
      </c>
      <c t="s" r="B54" s="4">
        <v>36</v>
      </c>
      <c t="n" r="C54" s="6">
        <v>11722</v>
      </c>
      <c t="n" r="D54" s="6">
        <v>11780</v>
      </c>
    </row>
    <row spans="1:4" r="55">
      <c t="s" r="A55" s="4">
        <v>1072</v>
      </c>
      <c t="n" r="C55" s="6">
        <v>139</v>
      </c>
      <c t="n" r="D55" s="6">
        <v>153</v>
      </c>
    </row>
    <row spans="1:4" r="56">
      <c t="s" r="A56" s="4">
        <v>1073</v>
      </c>
      <c t="n" r="C56" s="6">
        <v>92</v>
      </c>
      <c t="n" r="D56" s="6">
        <v>102</v>
      </c>
    </row>
    <row spans="1:4" r="57">
      <c t="s" r="A57" s="4">
        <v>1093</v>
      </c>
    </row>
    <row spans="1:4" r="58">
      <c t="s" r="A58" s="3">
        <v>1070</v>
      </c>
    </row>
    <row spans="1:4" r="59">
      <c t="s" r="A59" s="4">
        <v>1071</v>
      </c>
      <c t="s" r="B59" s="4">
        <v>36</v>
      </c>
      <c t="n" r="C59" s="6">
        <v>3127</v>
      </c>
      <c t="n" r="D59" s="6">
        <v>4932</v>
      </c>
    </row>
    <row spans="1:4" r="60">
      <c t="s" r="A60" s="4">
        <v>1072</v>
      </c>
      <c t="n" r="C60" s="6">
        <v>475</v>
      </c>
      <c t="n" r="D60" s="6">
        <v>527</v>
      </c>
    </row>
    <row spans="1:4" r="61">
      <c t="s" r="A61" s="4">
        <v>1073</v>
      </c>
      <c t="n" r="C61" s="6">
        <v>472</v>
      </c>
      <c t="n" r="D61" s="6">
        <v>525</v>
      </c>
    </row>
    <row spans="1:4" r="62">
      <c t="s" r="A62" s="4">
        <v>1094</v>
      </c>
    </row>
    <row spans="1:4" r="63">
      <c t="s" r="A63" s="3">
        <v>1070</v>
      </c>
    </row>
    <row spans="1:4" r="64">
      <c t="s" r="A64" s="4">
        <v>1071</v>
      </c>
      <c t="s" r="B64" s="4">
        <v>36</v>
      </c>
      <c t="n" r="C64" s="6">
        <v>536</v>
      </c>
      <c t="n" r="D64" s="6">
        <v>1218</v>
      </c>
    </row>
    <row spans="1:4" r="65">
      <c t="s" r="A65" s="4">
        <v>1072</v>
      </c>
      <c t="n" r="C65" s="6">
        <v>0</v>
      </c>
      <c t="n" r="D65" s="6">
        <v>0</v>
      </c>
    </row>
    <row spans="1:4" r="66">
      <c t="s" r="A66" s="4">
        <v>1073</v>
      </c>
      <c t="n" r="C66" s="6">
        <v>85</v>
      </c>
      <c t="n" r="D66" s="6">
        <v>173</v>
      </c>
    </row>
    <row spans="1:4" r="67">
      <c t="s" r="A67" s="4">
        <v>1095</v>
      </c>
    </row>
    <row spans="1:4" r="68">
      <c t="s" r="A68" s="3">
        <v>1070</v>
      </c>
    </row>
    <row spans="1:4" r="69">
      <c t="s" r="A69" s="4">
        <v>1071</v>
      </c>
      <c t="s" r="B69" s="4">
        <v>36</v>
      </c>
      <c t="n" r="C69" s="6">
        <v>536</v>
      </c>
      <c t="n" r="D69" s="6">
        <v>1218</v>
      </c>
    </row>
    <row spans="1:4" r="70">
      <c t="s" r="A70" s="4">
        <v>1072</v>
      </c>
      <c t="n" r="C70" s="6">
        <v>85</v>
      </c>
      <c t="n" r="D70" s="6">
        <v>173</v>
      </c>
    </row>
    <row spans="1:4" r="71">
      <c t="s" r="A71" s="4">
        <v>1073</v>
      </c>
      <c t="n" r="C71" s="6">
        <v>0</v>
      </c>
      <c t="n" r="D71" s="6">
        <v>0</v>
      </c>
    </row>
    <row spans="1:4" r="72">
      <c t="s" r="A72" s="4">
        <v>1096</v>
      </c>
    </row>
    <row spans="1:4" r="73">
      <c t="s" r="A73" s="3">
        <v>1070</v>
      </c>
    </row>
    <row spans="1:4" r="74">
      <c t="s" r="A74" s="4">
        <v>1071</v>
      </c>
      <c t="s" r="B74" s="4">
        <v>36</v>
      </c>
      <c t="n" r="C74" s="6">
        <v>2055</v>
      </c>
      <c t="n" r="D74" s="6">
        <v>2496</v>
      </c>
    </row>
    <row spans="1:4" r="75">
      <c t="s" r="A75" s="4">
        <v>1072</v>
      </c>
      <c t="n" r="C75" s="6">
        <v>390</v>
      </c>
      <c t="n" r="D75" s="6">
        <v>354</v>
      </c>
    </row>
    <row spans="1:4" r="76">
      <c t="s" r="A76" s="4">
        <v>1073</v>
      </c>
      <c t="n" r="C76" s="6">
        <v>387</v>
      </c>
      <c t="n" r="D76" s="6">
        <v>352</v>
      </c>
    </row>
    <row spans="1:4" r="77">
      <c t="s" r="A77" s="4">
        <v>1097</v>
      </c>
    </row>
    <row spans="1:4" r="78">
      <c t="s" r="A78" s="3">
        <v>1070</v>
      </c>
    </row>
    <row spans="1:4" r="79">
      <c t="s" r="A79" s="4">
        <v>1071</v>
      </c>
      <c t="s" r="B79" s="4">
        <v>36</v>
      </c>
      <c t="n" r="C79" s="6">
        <v>2291</v>
      </c>
      <c t="n" r="D79" s="6">
        <v>1994</v>
      </c>
    </row>
    <row spans="1:4" r="80">
      <c t="s" r="A80" s="4">
        <v>1072</v>
      </c>
      <c t="n" r="C80" s="6">
        <v>54</v>
      </c>
      <c t="n" r="D80" s="6">
        <v>35</v>
      </c>
    </row>
    <row spans="1:4" r="81">
      <c t="s" r="A81" s="4">
        <v>1073</v>
      </c>
      <c t="n" r="C81" s="7">
        <v>46</v>
      </c>
      <c t="n" r="D81" s="7">
        <v>34</v>
      </c>
    </row>
    <row spans="1:4" r="82">
      <c t="n" r="A82"/>
    </row>
    <row spans="1:4" r="83">
      <c t="s" r="A83" s="4">
        <v>36</v>
      </c>
      <c t="s" r="B83" s="4">
        <v>558</v>
      </c>
    </row>
    <row spans="1:4" r="84">
      <c t="s" r="A84" s="4">
        <v>543</v>
      </c>
      <c t="s" r="B84" s="4">
        <v>623</v>
      </c>
    </row>
  </sheetData>
  <mergeCells count="4">
    <mergeCell ref="A1:B1"/>
    <mergeCell ref="A82:C82"/>
    <mergeCell ref="B83:C83"/>
    <mergeCell ref="B84:C8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s>
  <sheetData>
    <row spans="1:4" r="1">
      <c t="s" r="A1" s="1">
        <v>1098</v>
      </c>
      <c t="s" r="C1" s="2">
        <v>1</v>
      </c>
    </row>
    <row spans="1:4" r="2">
      <c t="s" r="C2" s="2">
        <v>2</v>
      </c>
      <c t="s" r="D2" s="2">
        <v>30</v>
      </c>
    </row>
    <row spans="1:4" r="3">
      <c t="s" r="A3" s="4">
        <v>524</v>
      </c>
      <c t="s" r="B3" s="4">
        <v>36</v>
      </c>
      <c t="n" r="C3" s="7">
        <v>20764</v>
      </c>
      <c t="n" r="D3" s="7">
        <v>21562</v>
      </c>
    </row>
    <row spans="1:4" r="4">
      <c t="s" r="A4" s="4">
        <v>1085</v>
      </c>
    </row>
    <row spans="1:4" r="5">
      <c t="s" r="A5" s="4">
        <v>524</v>
      </c>
      <c t="s" r="B5" s="4">
        <v>36</v>
      </c>
      <c t="n" r="C5" s="6">
        <v>3118</v>
      </c>
      <c t="n" r="D5" s="6">
        <v>2308</v>
      </c>
    </row>
    <row spans="1:4" r="6">
      <c t="s" r="A6" s="4">
        <v>1099</v>
      </c>
    </row>
    <row spans="1:4" r="7">
      <c t="s" r="A7" s="4">
        <v>524</v>
      </c>
      <c t="n" r="C7" s="7">
        <v>2525</v>
      </c>
      <c t="n" r="D7" s="7">
        <v>1800</v>
      </c>
    </row>
    <row spans="1:4" r="8">
      <c t="s" r="A8" s="4">
        <v>1100</v>
      </c>
      <c t="s" r="C8" s="4">
        <v>1101</v>
      </c>
      <c t="s" r="D8" s="4">
        <v>1102</v>
      </c>
    </row>
    <row spans="1:4" r="9">
      <c t="s" r="A9" s="4">
        <v>1103</v>
      </c>
      <c t="s" r="C9" s="4">
        <v>1104</v>
      </c>
      <c t="s" r="D9" s="4">
        <v>1105</v>
      </c>
    </row>
    <row spans="1:4" r="10">
      <c t="s" r="A10" s="4">
        <v>1106</v>
      </c>
      <c t="s" r="B10" s="4">
        <v>543</v>
      </c>
      <c t="s" r="C10" s="4">
        <v>1107</v>
      </c>
      <c t="s" r="D10" s="4">
        <v>1108</v>
      </c>
    </row>
    <row spans="1:4" r="11">
      <c t="n" r="A11"/>
    </row>
    <row spans="1:4" r="12">
      <c t="s" r="A12" s="4">
        <v>36</v>
      </c>
      <c t="s" r="B12" s="4">
        <v>558</v>
      </c>
    </row>
    <row spans="1:4" r="13">
      <c t="s" r="A13" s="4">
        <v>543</v>
      </c>
      <c t="s" r="B13" s="4">
        <v>1109</v>
      </c>
    </row>
  </sheetData>
  <mergeCells count="5">
    <mergeCell ref="A1:B2"/>
    <mergeCell ref="C1:D1"/>
    <mergeCell ref="A11:C11"/>
    <mergeCell ref="B12:C12"/>
    <mergeCell ref="B13:C1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0</v>
      </c>
      <c t="s" r="B1" s="2">
        <v>1</v>
      </c>
    </row>
    <row spans="1:3" r="2">
      <c t="s" r="B2" s="2">
        <v>2</v>
      </c>
      <c t="s" r="C2" s="2">
        <v>30</v>
      </c>
    </row>
    <row spans="1:3" r="3">
      <c t="s" r="A3" s="4">
        <v>1111</v>
      </c>
      <c t="n" r="B3" s="7">
        <v>55</v>
      </c>
      <c t="n" r="C3" s="7">
        <v>60</v>
      </c>
    </row>
    <row spans="1:3" r="4">
      <c t="s" r="A4" s="4">
        <v>1112</v>
      </c>
    </row>
    <row spans="1:3" r="5">
      <c t="s" r="A5" s="4">
        <v>1111</v>
      </c>
      <c t="n" r="B5" s="6">
        <v>16</v>
      </c>
      <c t="n" r="C5" s="6">
        <v>20</v>
      </c>
    </row>
    <row spans="1:3" r="6">
      <c t="s" r="A6" s="4">
        <v>1113</v>
      </c>
    </row>
    <row spans="1:3" r="7">
      <c t="s" r="A7" s="4">
        <v>1111</v>
      </c>
      <c t="n" r="B7" s="6">
        <v>2</v>
      </c>
      <c t="n" r="C7" s="6">
        <v>2</v>
      </c>
    </row>
    <row spans="1:3" r="8">
      <c t="s" r="A8" s="4">
        <v>1114</v>
      </c>
    </row>
    <row spans="1:3" r="9">
      <c t="s" r="A9" s="4">
        <v>1111</v>
      </c>
      <c t="n" r="B9" s="7">
        <v>37</v>
      </c>
      <c t="n" r="C9" s="7">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5</v>
      </c>
      <c t="s" r="B1" s="2">
        <v>2</v>
      </c>
      <c t="s" r="C1" s="2">
        <v>30</v>
      </c>
    </row>
    <row spans="1:3" r="2">
      <c t="s" r="A2" s="4">
        <v>1116</v>
      </c>
    </row>
    <row spans="1:3" r="3">
      <c t="s" r="A3" s="4">
        <v>1117</v>
      </c>
      <c t="n" r="B3" s="7">
        <v>28529</v>
      </c>
      <c t="n" r="C3" s="7">
        <v>30056</v>
      </c>
    </row>
    <row spans="1:3" r="4">
      <c t="s" r="A4" s="4">
        <v>1118</v>
      </c>
    </row>
    <row spans="1:3" r="5">
      <c t="s" r="A5" s="4">
        <v>1117</v>
      </c>
      <c t="n" r="B5" s="6">
        <v>26115</v>
      </c>
      <c t="n" r="C5" s="6">
        <v>27905</v>
      </c>
    </row>
    <row spans="1:3" r="6">
      <c t="s" r="A6" s="4">
        <v>1119</v>
      </c>
    </row>
    <row spans="1:3" r="7">
      <c t="s" r="A7" s="4">
        <v>1117</v>
      </c>
      <c t="n" r="B7" s="6">
        <v>2414</v>
      </c>
      <c t="n" r="C7" s="6">
        <v>2151</v>
      </c>
    </row>
    <row spans="1:3" r="8">
      <c t="s" r="A8" s="4">
        <v>1120</v>
      </c>
    </row>
    <row spans="1:3" r="9">
      <c t="s" r="A9" s="4">
        <v>1117</v>
      </c>
      <c t="n" r="B9" s="6">
        <v>3985</v>
      </c>
      <c t="n" r="C9" s="6">
        <v>3880</v>
      </c>
    </row>
    <row spans="1:3" r="10">
      <c t="s" r="A10" s="4">
        <v>1121</v>
      </c>
    </row>
    <row spans="1:3" r="11">
      <c t="s" r="A11" s="4">
        <v>1117</v>
      </c>
      <c t="n" r="B11" s="7">
        <v>41</v>
      </c>
      <c t="n" r="C11" s="7">
        <v>7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2</v>
      </c>
      <c t="s" r="B1" s="2">
        <v>2</v>
      </c>
      <c t="s" r="C1" s="2">
        <v>30</v>
      </c>
    </row>
    <row spans="1:3" r="2">
      <c t="s" r="A2" s="3">
        <v>237</v>
      </c>
    </row>
    <row spans="1:3" r="3">
      <c t="s" r="A3" s="4">
        <v>1123</v>
      </c>
      <c t="n" r="B3" s="7">
        <v>110</v>
      </c>
      <c t="n" r="C3" s="7">
        <v>79</v>
      </c>
    </row>
    <row spans="1:3" r="4">
      <c t="s" r="A4" s="4">
        <v>1124</v>
      </c>
      <c t="s" r="B4" s="4">
        <v>1125</v>
      </c>
      <c t="s" r="C4" s="4">
        <v>112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127</v>
      </c>
      <c t="s" r="B1" s="2">
        <v>2</v>
      </c>
      <c t="s" r="C1" s="2">
        <v>30</v>
      </c>
    </row>
    <row spans="1:3" r="2">
      <c t="s" r="A2" s="3">
        <v>240</v>
      </c>
    </row>
    <row spans="1:3" r="3">
      <c t="s" r="A3" s="4">
        <v>1128</v>
      </c>
      <c t="n" r="B3" s="7">
        <v>1400</v>
      </c>
      <c t="n" r="C3" s="7">
        <v>2000</v>
      </c>
    </row>
    <row spans="1:3" r="4">
      <c t="s" r="A4" s="4">
        <v>1129</v>
      </c>
      <c t="n" r="B4" s="7">
        <v>32</v>
      </c>
      <c t="n" r="C4" s="7">
        <v>1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0</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243</v>
      </c>
    </row>
    <row spans="1:12" r="4">
      <c t="s" r="A4" s="4">
        <v>126</v>
      </c>
      <c t="n" r="B4" s="7">
        <v>116</v>
      </c>
      <c t="n" r="C4" s="7">
        <v>136</v>
      </c>
      <c t="n" r="D4" s="7">
        <v>135</v>
      </c>
      <c t="n" r="E4" s="7">
        <v>134</v>
      </c>
      <c t="n" r="F4" s="7">
        <v>149</v>
      </c>
      <c t="n" r="G4" s="7">
        <v>154</v>
      </c>
      <c t="n" r="H4" s="7">
        <v>151</v>
      </c>
      <c t="n" r="I4" s="7">
        <v>139</v>
      </c>
      <c t="n" r="J4" s="7">
        <v>521</v>
      </c>
      <c t="n" r="K4" s="7">
        <v>593</v>
      </c>
      <c t="n" r="L4" s="7">
        <v>541</v>
      </c>
    </row>
    <row spans="1:12" r="5">
      <c t="s" r="A5" s="4">
        <v>118</v>
      </c>
      <c t="n" r="B5" s="6">
        <v>1</v>
      </c>
      <c t="n" r="C5" s="6">
        <v>2</v>
      </c>
      <c t="n" r="D5" s="6">
        <v>1</v>
      </c>
      <c t="n" r="E5" s="6">
        <v>2</v>
      </c>
      <c t="n" r="F5" s="6">
        <v>1</v>
      </c>
      <c t="n" r="G5" s="6">
        <v>2</v>
      </c>
      <c t="n" r="H5" s="6">
        <v>2</v>
      </c>
      <c t="n" r="I5" s="6">
        <v>2</v>
      </c>
      <c t="n" r="J5" s="6">
        <v>6</v>
      </c>
      <c t="n" r="K5" s="6">
        <v>7</v>
      </c>
      <c t="n" r="L5" s="6">
        <v>8</v>
      </c>
    </row>
    <row spans="1:12" r="6">
      <c t="s" r="A6" s="4">
        <v>119</v>
      </c>
      <c t="n" r="B6" s="7">
        <v>115</v>
      </c>
      <c t="n" r="C6" s="7">
        <v>134</v>
      </c>
      <c t="n" r="D6" s="7">
        <v>134</v>
      </c>
      <c t="n" r="E6" s="7">
        <v>132</v>
      </c>
      <c t="n" r="F6" s="7">
        <v>148</v>
      </c>
      <c t="n" r="G6" s="7">
        <v>152</v>
      </c>
      <c t="n" r="H6" s="7">
        <v>149</v>
      </c>
      <c t="n" r="I6" s="7">
        <v>137</v>
      </c>
      <c t="n" r="J6" s="7">
        <v>515</v>
      </c>
      <c t="n" r="K6" s="7">
        <v>586</v>
      </c>
      <c t="n" r="L6" s="7">
        <v>533</v>
      </c>
    </row>
    <row spans="1:12" r="7">
      <c t="s" r="A7" s="4">
        <v>1131</v>
      </c>
      <c t="n" r="J7" s="6">
        <v>176</v>
      </c>
      <c t="n" r="K7" s="6">
        <v>179</v>
      </c>
      <c t="n" r="L7" s="6">
        <v>183</v>
      </c>
    </row>
    <row spans="1:12" r="8">
      <c t="s" r="A8" s="4">
        <v>1132</v>
      </c>
      <c t="n" r="B8" s="8">
        <v>0.65</v>
      </c>
      <c t="n" r="C8" s="8">
        <v>0.76</v>
      </c>
      <c t="n" r="D8" s="8">
        <v>0.76</v>
      </c>
      <c t="n" r="E8" s="8">
        <v>0.75</v>
      </c>
      <c t="n" r="F8" s="8">
        <v>0.83</v>
      </c>
      <c t="n" r="G8" s="8">
        <v>0.85</v>
      </c>
      <c t="n" r="H8" s="8">
        <v>0.83</v>
      </c>
      <c t="n" r="I8" s="8">
        <v>0.76</v>
      </c>
      <c t="n" r="J8" s="8">
        <v>2.93</v>
      </c>
      <c t="n" r="K8" s="8">
        <v>3.28</v>
      </c>
      <c t="n" r="L8" s="8">
        <v>2.92</v>
      </c>
    </row>
    <row spans="1:12" r="9">
      <c t="s" r="A9" s="4">
        <v>1131</v>
      </c>
      <c t="n" r="J9" s="6">
        <v>176</v>
      </c>
      <c t="n" r="K9" s="6">
        <v>179</v>
      </c>
      <c t="n" r="L9" s="6">
        <v>183</v>
      </c>
    </row>
    <row spans="1:12" r="10">
      <c t="s" r="A10" s="4">
        <v>1133</v>
      </c>
      <c t="n" r="J10" s="6">
        <v>2</v>
      </c>
      <c t="n" r="K10" s="6">
        <v>2</v>
      </c>
      <c t="n" r="L10" s="6">
        <v>1</v>
      </c>
    </row>
    <row spans="1:12" r="11">
      <c t="s" r="A11" s="4">
        <v>1134</v>
      </c>
      <c t="n" r="J11" s="6">
        <v>3</v>
      </c>
      <c t="n" r="K11" s="6">
        <v>4</v>
      </c>
      <c t="n" r="L11" s="6">
        <v>3</v>
      </c>
    </row>
    <row spans="1:12" r="12">
      <c t="s" r="A12" s="4">
        <v>1135</v>
      </c>
      <c t="n" r="J12" s="6">
        <v>181</v>
      </c>
      <c t="n" r="K12" s="6">
        <v>185</v>
      </c>
      <c t="n" r="L12" s="6">
        <v>187</v>
      </c>
    </row>
    <row spans="1:12" r="13">
      <c t="s" r="A13" s="4">
        <v>1136</v>
      </c>
      <c t="n" r="B13" s="8">
        <v>0.64</v>
      </c>
      <c t="n" r="C13" s="8">
        <v>0.74</v>
      </c>
      <c t="n" r="D13" s="8">
        <v>0.73</v>
      </c>
      <c t="n" r="E13" s="8">
        <v>0.73</v>
      </c>
      <c t="n" r="F13" s="8">
        <v>0.8</v>
      </c>
      <c t="n" r="G13" s="8">
        <v>0.82</v>
      </c>
      <c t="n" r="H13" s="8">
        <v>0.8</v>
      </c>
      <c t="n" r="I13" s="8">
        <v>0.73</v>
      </c>
      <c t="n" r="J13" s="8">
        <v>2.84</v>
      </c>
      <c t="n" r="K13" s="8">
        <v>3.16</v>
      </c>
      <c t="n" r="L13" s="8">
        <v>2.8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7</v>
      </c>
      <c t="s" r="B1" s="2">
        <v>1</v>
      </c>
    </row>
    <row spans="1:4" r="2">
      <c t="s" r="B2" s="2">
        <v>2</v>
      </c>
      <c t="s" r="C2" s="2">
        <v>30</v>
      </c>
      <c t="s" r="D2" s="2">
        <v>78</v>
      </c>
    </row>
    <row spans="1:4" r="3">
      <c t="s" r="A3" s="3">
        <v>1138</v>
      </c>
    </row>
    <row spans="1:4" r="4">
      <c t="s" r="A4" s="4">
        <v>1139</v>
      </c>
      <c t="n" r="B4" s="7">
        <v>143</v>
      </c>
    </row>
    <row spans="1:4" r="5">
      <c t="s" r="A5" s="4">
        <v>1140</v>
      </c>
      <c t="n" r="B5" s="6">
        <v>0</v>
      </c>
      <c t="n" r="C5" s="7">
        <v>0</v>
      </c>
      <c t="n" r="D5" s="7">
        <v>0</v>
      </c>
    </row>
    <row spans="1:4" r="6">
      <c t="s" r="A6" s="4">
        <v>1141</v>
      </c>
    </row>
    <row spans="1:4" r="7">
      <c t="s" r="A7" s="3">
        <v>1138</v>
      </c>
    </row>
    <row spans="1:4" r="8">
      <c t="s" r="A8" s="4">
        <v>1142</v>
      </c>
      <c t="n" r="B8" s="6">
        <v>405</v>
      </c>
    </row>
    <row spans="1:4" r="9">
      <c t="s" r="A9" s="4">
        <v>1143</v>
      </c>
    </row>
    <row spans="1:4" r="10">
      <c t="s" r="A10" s="3">
        <v>1138</v>
      </c>
    </row>
    <row spans="1:4" r="11">
      <c t="s" r="A11" s="4">
        <v>1142</v>
      </c>
      <c t="n" r="B11" s="7">
        <v>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44</v>
      </c>
      <c t="s" r="B1" s="2">
        <v>687</v>
      </c>
    </row>
    <row spans="1:2" r="2">
      <c t="s" r="A2" s="3">
        <v>240</v>
      </c>
    </row>
    <row spans="1:2" r="3">
      <c t="n" r="A3" s="6">
        <v>2016</v>
      </c>
      <c t="n" r="B3" s="7">
        <v>2792</v>
      </c>
    </row>
    <row spans="1:2" r="4">
      <c t="n" r="A4" s="6">
        <v>2017</v>
      </c>
      <c t="n" r="B4" s="6">
        <v>503</v>
      </c>
    </row>
    <row spans="1:2" r="5">
      <c t="n" r="A5" s="6">
        <v>2018</v>
      </c>
      <c t="n" r="B5" s="6">
        <v>132</v>
      </c>
    </row>
    <row spans="1:2" r="6">
      <c t="n" r="A6" s="6">
        <v>2019</v>
      </c>
      <c t="n" r="B6" s="6">
        <v>83</v>
      </c>
    </row>
    <row spans="1:2" r="7">
      <c t="n" r="A7" s="6">
        <v>2020</v>
      </c>
      <c t="n" r="B7" s="6">
        <v>51</v>
      </c>
    </row>
    <row spans="1:2" r="8">
      <c t="s" r="A8" s="4">
        <v>1028</v>
      </c>
      <c t="n" r="B8" s="6">
        <v>23</v>
      </c>
    </row>
    <row spans="1:2" r="9">
      <c t="s" r="A9" s="4">
        <v>141</v>
      </c>
      <c t="n" r="B9" s="7">
        <v>35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5</v>
      </c>
      <c t="s" r="B1" s="2">
        <v>1</v>
      </c>
    </row>
    <row spans="1:4" r="2">
      <c t="s" r="B2" s="2">
        <v>2</v>
      </c>
      <c t="s" r="C2" s="2">
        <v>30</v>
      </c>
      <c t="s" r="D2" s="2">
        <v>78</v>
      </c>
    </row>
    <row spans="1:4" r="3">
      <c t="s" r="A3" s="3">
        <v>1146</v>
      </c>
    </row>
    <row spans="1:4" r="4">
      <c t="s" r="A4" s="4">
        <v>1147</v>
      </c>
      <c t="n" r="B4" s="9">
        <v>5.1</v>
      </c>
      <c t="n" r="C4" s="9">
        <v>7.2</v>
      </c>
      <c t="n" r="D4" s="9">
        <v>10.8</v>
      </c>
    </row>
    <row spans="1:4" r="5">
      <c t="s" r="A5" s="4">
        <v>1148</v>
      </c>
    </row>
    <row spans="1:4" r="6">
      <c t="s" r="A6" s="3">
        <v>1146</v>
      </c>
    </row>
    <row spans="1:4" r="7">
      <c t="s" r="A7" s="4">
        <v>1149</v>
      </c>
      <c t="n" r="B7" s="8">
        <v>46.68</v>
      </c>
      <c t="n" r="C7" s="8">
        <v>47.24</v>
      </c>
      <c t="n" r="D7" s="8">
        <v>34.78</v>
      </c>
    </row>
    <row spans="1:4" r="8">
      <c t="s" r="A8" s="4">
        <v>1150</v>
      </c>
    </row>
    <row spans="1:4" r="9">
      <c t="s" r="A9" s="3">
        <v>1146</v>
      </c>
    </row>
    <row spans="1:4" r="10">
      <c t="s" r="A10" s="4">
        <v>1149</v>
      </c>
      <c t="n" r="B10" s="8">
        <v>60.82</v>
      </c>
      <c t="n" r="C10" s="8">
        <v>61.94</v>
      </c>
      <c t="n" r="D10" s="8">
        <v>61.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1</v>
      </c>
      <c t="s" r="B1" s="2">
        <v>505</v>
      </c>
      <c t="s" r="J1" s="2">
        <v>1</v>
      </c>
    </row>
    <row spans="1:12" r="2">
      <c t="s" r="B2" s="2">
        <v>2</v>
      </c>
      <c t="s" r="C2" s="2">
        <v>726</v>
      </c>
      <c t="s" r="D2" s="2">
        <v>4</v>
      </c>
      <c t="s" r="E2" s="2">
        <v>727</v>
      </c>
      <c t="s" r="F2" s="2">
        <v>30</v>
      </c>
      <c t="s" r="G2" s="2">
        <v>728</v>
      </c>
      <c t="s" r="H2" s="2">
        <v>729</v>
      </c>
      <c t="s" r="I2" s="2">
        <v>730</v>
      </c>
      <c t="s" r="J2" s="2">
        <v>2</v>
      </c>
      <c t="s" r="K2" s="2">
        <v>30</v>
      </c>
      <c t="s" r="L2" s="2">
        <v>78</v>
      </c>
    </row>
    <row spans="1:12" r="3">
      <c t="s" r="A3" s="3">
        <v>1138</v>
      </c>
    </row>
    <row spans="1:12" r="4">
      <c t="s" r="A4" s="4">
        <v>101</v>
      </c>
      <c t="n" r="J4" s="7">
        <v>103</v>
      </c>
      <c t="n" r="K4" s="7">
        <v>130</v>
      </c>
      <c t="n" r="L4" s="7">
        <v>156</v>
      </c>
    </row>
    <row spans="1:12" r="5">
      <c t="s" r="A5" s="4">
        <v>116</v>
      </c>
      <c t="n" r="B5" s="7">
        <v>41</v>
      </c>
      <c t="n" r="C5" s="7">
        <v>63</v>
      </c>
      <c t="n" r="D5" s="7">
        <v>64</v>
      </c>
      <c t="n" r="E5" s="7">
        <v>61</v>
      </c>
      <c t="n" r="F5" s="7">
        <v>70</v>
      </c>
      <c t="n" r="G5" s="7">
        <v>73</v>
      </c>
      <c t="n" r="H5" s="7">
        <v>70</v>
      </c>
      <c t="n" r="I5" s="7">
        <v>64</v>
      </c>
      <c t="n" r="J5" s="6">
        <v>229</v>
      </c>
      <c t="n" r="K5" s="6">
        <v>277</v>
      </c>
      <c t="n" r="L5" s="6">
        <v>245</v>
      </c>
    </row>
    <row spans="1:12" r="6">
      <c t="s" r="A6" s="4">
        <v>1152</v>
      </c>
    </row>
    <row spans="1:12" r="7">
      <c t="s" r="A7" s="3">
        <v>1138</v>
      </c>
    </row>
    <row spans="1:12" r="8">
      <c t="s" r="A8" s="4">
        <v>101</v>
      </c>
      <c t="n" r="J8" s="6">
        <v>1</v>
      </c>
      <c t="n" r="K8" s="6">
        <v>-5</v>
      </c>
      <c t="n" r="L8" s="6">
        <v>-1</v>
      </c>
    </row>
    <row spans="1:12" r="9">
      <c t="s" r="A9" s="4">
        <v>1153</v>
      </c>
      <c t="n" r="J9" s="6">
        <v>62</v>
      </c>
      <c t="n" r="K9" s="6">
        <v>60</v>
      </c>
      <c t="n" r="L9" s="6">
        <v>56</v>
      </c>
    </row>
    <row spans="1:12" r="10">
      <c t="s" r="A10" s="4">
        <v>116</v>
      </c>
      <c t="n" r="J10" s="6">
        <v>-21</v>
      </c>
      <c t="n" r="K10" s="6">
        <v>-27</v>
      </c>
      <c t="n" r="L10" s="6">
        <v>-21</v>
      </c>
    </row>
    <row spans="1:12" r="11">
      <c t="s" r="A11" s="4">
        <v>1154</v>
      </c>
    </row>
    <row spans="1:12" r="12">
      <c t="s" r="A12" s="3">
        <v>1138</v>
      </c>
    </row>
    <row spans="1:12" r="13">
      <c t="s" r="A13" s="4">
        <v>1155</v>
      </c>
      <c t="n" r="J13" s="6">
        <v>-61</v>
      </c>
      <c t="n" r="K13" s="6">
        <v>-59</v>
      </c>
      <c t="n" r="L13" s="6">
        <v>-56</v>
      </c>
    </row>
    <row spans="1:12" r="14">
      <c t="s" r="A14" s="4">
        <v>1156</v>
      </c>
    </row>
    <row spans="1:12" r="15">
      <c t="s" r="A15" s="3">
        <v>1138</v>
      </c>
    </row>
    <row spans="1:12" r="16">
      <c t="s" r="A16" s="4">
        <v>1155</v>
      </c>
      <c t="n" r="J16" s="7">
        <v>-22</v>
      </c>
      <c t="n" r="K16" s="7">
        <v>-28</v>
      </c>
      <c t="n" r="L16" s="7">
        <v>-2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7</v>
      </c>
      <c t="s" r="B1" s="2">
        <v>2</v>
      </c>
      <c t="s" r="C1" s="2">
        <v>30</v>
      </c>
    </row>
    <row spans="1:3" r="2">
      <c t="s" r="A2" s="4">
        <v>1158</v>
      </c>
      <c t="n" r="B2" s="7">
        <v>532</v>
      </c>
      <c t="n" r="C2" s="7">
        <v>822</v>
      </c>
    </row>
    <row spans="1:3" r="3">
      <c t="s" r="A3" s="4">
        <v>1159</v>
      </c>
      <c t="n" r="B3" s="6">
        <v>385</v>
      </c>
      <c t="n" r="C3" s="6">
        <v>456</v>
      </c>
    </row>
    <row spans="1:3" r="4">
      <c t="s" r="A4" s="4">
        <v>1160</v>
      </c>
      <c t="n" r="B4" s="6">
        <v>659</v>
      </c>
      <c t="n" r="C4" s="6">
        <v>733</v>
      </c>
    </row>
    <row spans="1:3" r="5">
      <c t="s" r="A5" s="4">
        <v>1161</v>
      </c>
      <c t="n" r="B5" s="6">
        <v>537</v>
      </c>
      <c t="n" r="C5" s="6">
        <v>795</v>
      </c>
    </row>
    <row spans="1:3" r="6">
      <c t="s" r="A6" s="4">
        <v>141</v>
      </c>
      <c t="n" r="B6" s="7">
        <v>2113</v>
      </c>
      <c t="n" r="C6" s="7">
        <v>280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162</v>
      </c>
      <c t="s" r="B1" s="2">
        <v>687</v>
      </c>
    </row>
    <row spans="1:2" r="2">
      <c t="s" r="A2" s="3">
        <v>249</v>
      </c>
    </row>
    <row spans="1:2" r="3">
      <c t="s" r="A3" s="4">
        <v>1163</v>
      </c>
      <c t="n" r="B3" s="7">
        <v>24</v>
      </c>
    </row>
    <row spans="1:2" r="4">
      <c t="s" r="A4" s="4">
        <v>1164</v>
      </c>
      <c t="n" r="B4" s="7">
        <v>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 and Accou</vt:lpstr>
      <vt:lpstr>Fair Value Measurements</vt:lpstr>
      <vt:lpstr>Investment Securities</vt:lpstr>
      <vt:lpstr>Credit Quality And Allowance Fo</vt:lpstr>
      <vt:lpstr>Significant Group Concentration</vt:lpstr>
      <vt:lpstr>Premises and Equipment</vt:lpstr>
      <vt:lpstr>Goodwill and Intangible Assets</vt:lpstr>
      <vt:lpstr>Derivative And Credit-Related F</vt:lpstr>
      <vt:lpstr>Deposits</vt:lpstr>
      <vt:lpstr>Net Income Per Common Share</vt:lpstr>
      <vt:lpstr>Variable Interest Entities (VIE</vt:lpstr>
      <vt:lpstr>Short-term Borrowings</vt:lpstr>
      <vt:lpstr>Medium- And Long-Term Debt</vt:lpstr>
      <vt:lpstr>Shareholders' Equity</vt:lpstr>
      <vt:lpstr>Accumulated Other Comprehensive</vt:lpstr>
      <vt:lpstr>Share-Based Compensation</vt:lpstr>
      <vt:lpstr>Employee Benefit Plans</vt:lpstr>
      <vt:lpstr>Income Taxes And Tax-Related It</vt:lpstr>
      <vt:lpstr>Transactions with Related Parti</vt:lpstr>
      <vt:lpstr>Regulatory Capital and Reserve </vt:lpstr>
      <vt:lpstr>Contingent Liabilities</vt:lpstr>
      <vt:lpstr>Business Segment Information</vt:lpstr>
      <vt:lpstr>Parent Company FInancial Statem</vt:lpstr>
      <vt:lpstr>Summary of Quarterly Financial </vt:lpstr>
      <vt:lpstr>Subsequent Event</vt:lpstr>
      <vt:lpstr>Basis of Presentation and Acc34</vt:lpstr>
      <vt:lpstr>Fair Value Measurements (Tables</vt:lpstr>
      <vt:lpstr>Investment Securities (Tables)</vt:lpstr>
      <vt:lpstr>Credit Quality And Allowance 37</vt:lpstr>
      <vt:lpstr>Significant Group Concentrati38</vt:lpstr>
      <vt:lpstr>Premises and Equipment Premises</vt:lpstr>
      <vt:lpstr>Goodwill and Intangible Assets </vt:lpstr>
      <vt:lpstr>Derivative And Credit-Related41</vt:lpstr>
      <vt:lpstr>Deposits Deposits (Tables)</vt:lpstr>
      <vt:lpstr>Net Income Per Common Share (Ta</vt:lpstr>
      <vt:lpstr>Variable Interest Entities (V44</vt:lpstr>
      <vt:lpstr>Short-term Borrowings Short-ter</vt:lpstr>
      <vt:lpstr>Medium- And Long-Term Debt (Tab</vt:lpstr>
      <vt:lpstr>Accumulated Other Comprehensi47</vt:lpstr>
      <vt:lpstr>Share-Based Compensation Share-</vt:lpstr>
      <vt:lpstr>Employee Benefit Plans (Tables)</vt:lpstr>
      <vt:lpstr>Income Taxes And Tax-Related 50</vt:lpstr>
      <vt:lpstr>Regulatory Capital and Reserv51</vt:lpstr>
      <vt:lpstr>Business Segment Information (T</vt:lpstr>
      <vt:lpstr>Parent Company FInancial Stat53</vt:lpstr>
      <vt:lpstr>Summary of Quarterly Financia54</vt:lpstr>
      <vt:lpstr>Basis of Presentation and Acc55</vt:lpstr>
      <vt:lpstr>Fair Value Measurements (Narrat</vt:lpstr>
      <vt:lpstr>Fair Value Measurements (Assets</vt:lpstr>
      <vt:lpstr>Fair Value Measurements (Change</vt:lpstr>
      <vt:lpstr>Fair Value Measurements (Asse59</vt:lpstr>
      <vt:lpstr>Fair Value Measurements (Quanti</vt:lpstr>
      <vt:lpstr>Fair Value Measurements (Estima</vt:lpstr>
      <vt:lpstr>Investment Securities (Narrativ</vt:lpstr>
      <vt:lpstr>Investment Securities (Summary </vt:lpstr>
      <vt:lpstr>Investment Securities (Summar64</vt:lpstr>
      <vt:lpstr>Investment Securities (Gains An</vt:lpstr>
      <vt:lpstr>Investment Securities (Contract</vt:lpstr>
      <vt:lpstr>Credit Quality And Allowance 67</vt:lpstr>
      <vt:lpstr>Credit Quality And Allowance 68</vt:lpstr>
      <vt:lpstr>Credit Quality And Allowance 69</vt:lpstr>
      <vt:lpstr>Credit Quality And Allowance 70</vt:lpstr>
      <vt:lpstr>Credit Quality And Allowance 71</vt:lpstr>
      <vt:lpstr>Credit Quality And Allowance 72</vt:lpstr>
      <vt:lpstr>Credit Quality And Allowance 73</vt:lpstr>
      <vt:lpstr>Credit Quality And Allowance 74</vt:lpstr>
      <vt:lpstr>Credit Quality And Allowance 75</vt:lpstr>
      <vt:lpstr>Credit Quality And Allowance 76</vt:lpstr>
      <vt:lpstr>Significant Group Concentrati77</vt:lpstr>
      <vt:lpstr>Significant Group Concentrati78</vt:lpstr>
      <vt:lpstr>Premises and Equipment (Narrati</vt:lpstr>
      <vt:lpstr>Premises and Equipment (Summary</vt:lpstr>
      <vt:lpstr>Premises and Equipment (Schedul</vt:lpstr>
      <vt:lpstr>Goodwill and Intangible Asset82</vt:lpstr>
      <vt:lpstr>Goodwill and Intangible Asset83</vt:lpstr>
      <vt:lpstr>Goodwill and Intangible Asset84</vt:lpstr>
      <vt:lpstr>Goodwill and Intangible Asset85</vt:lpstr>
      <vt:lpstr>Derivative And Credit-Related86</vt:lpstr>
      <vt:lpstr>Derivative And Credit-Related87</vt:lpstr>
      <vt:lpstr>Derivative And Credit-Related88</vt:lpstr>
      <vt:lpstr>Derivative And Credit-Related89</vt:lpstr>
      <vt:lpstr>Derivative And Credit-Related90</vt:lpstr>
      <vt:lpstr>Derivative And Credit-Related91</vt:lpstr>
      <vt:lpstr>Deposits Deposits (Narrative) (</vt:lpstr>
      <vt:lpstr>Net Income Per Common Share (Ba</vt:lpstr>
      <vt:lpstr>Variable Interest Entities (V94</vt:lpstr>
      <vt:lpstr>Deposits Deposits (Schedule of </vt:lpstr>
      <vt:lpstr>Net Income Per Common Share (Sc</vt:lpstr>
      <vt:lpstr>Variable Interest Entities (V97</vt:lpstr>
      <vt:lpstr>Deposits Deposits (Schedule o98</vt:lpstr>
      <vt:lpstr>Short-term Borrowings Short-t99</vt:lpstr>
      <vt:lpstr>Short-term Borrowings Short-100</vt:lpstr>
      <vt:lpstr>Medium- And Long-Term Debt (Nar</vt:lpstr>
      <vt:lpstr>Medium- And Long-Term Debt (Sch</vt:lpstr>
      <vt:lpstr>Medium- And Long-Term Debt Sche</vt:lpstr>
      <vt:lpstr>Shareholders' Equity Shareholde</vt:lpstr>
      <vt:lpstr>Accumulated Other Comprehens105</vt:lpstr>
      <vt:lpstr>Share-Based Compensation Sha106</vt:lpstr>
      <vt:lpstr>Share-Based Compensation (Summa</vt:lpstr>
      <vt:lpstr>Share-Based Compensation (Unrec</vt:lpstr>
      <vt:lpstr>Share-Based Compensation (Estim</vt:lpstr>
      <vt:lpstr>Share-Based Compensation (Su110</vt:lpstr>
      <vt:lpstr>Share-Based Compensation (Su111</vt:lpstr>
      <vt:lpstr>Share-Based Compensation Summar</vt:lpstr>
      <vt:lpstr>Employee Benefit Plans (Narrati</vt:lpstr>
      <vt:lpstr>Employee Benefit Plans (Reconci</vt:lpstr>
      <vt:lpstr>Employee Benefit Plans (Schedul</vt:lpstr>
      <vt:lpstr>Employee Benefit Plans Employee</vt:lpstr>
      <vt:lpstr>Employee Benefit Plans (The Est</vt:lpstr>
      <vt:lpstr>Employee Benefit Plans (Effect </vt:lpstr>
      <vt:lpstr>Employee Benefit Plans (Fair Va</vt:lpstr>
      <vt:lpstr>Employee Benefit Plans (Summary</vt:lpstr>
      <vt:lpstr>Employee Benefit Plans (Sche121</vt:lpstr>
      <vt:lpstr>Income Taxes And Tax-Related122</vt:lpstr>
      <vt:lpstr>Income Taxes And Tax-Related123</vt:lpstr>
      <vt:lpstr>Income Taxes And Tax-Related124</vt:lpstr>
      <vt:lpstr>Income Taxes And Tax-Related125</vt:lpstr>
      <vt:lpstr>Income Taxes And Tax-Related126</vt:lpstr>
      <vt:lpstr>Income Taxes And Tax-Related127</vt:lpstr>
      <vt:lpstr>Transactions with Related Pa128</vt:lpstr>
      <vt:lpstr>Regulatory Capital and Reser129</vt:lpstr>
      <vt:lpstr>Regulatory Capital and Reser130</vt:lpstr>
      <vt:lpstr>Contingent Liabilities (Narrati</vt:lpstr>
      <vt:lpstr>Business Segment Information (N</vt:lpstr>
      <vt:lpstr>Business Segment Information (B</vt:lpstr>
      <vt:lpstr>Business Segment Information (M</vt:lpstr>
      <vt:lpstr>Parent Company FInancial Sta135</vt:lpstr>
      <vt:lpstr>Parent Company FInancial Sta136</vt:lpstr>
      <vt:lpstr>Parent Company FInancial Sta137</vt:lpstr>
      <vt:lpstr>Summary of Quarterly Financi138</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8:49Z</dcterms:created>
  <dcterms:modified xmlns:dcterms="http://purl.org/dc/terms/" xmlns:xsi="http://www.w3.org/2001/XMLSchema-instance" xsi:type="dcterms:W3CDTF">2016-02-26T16:38:49Z</dcterms:modified>
  <dc:title xmlns:dc="http://purl.org/dc/elements/1.1/">Untitled</dc:title>
  <dc:description xmlns:dc="http://purl.org/dc/elements/1.1/"/>
  <dc:subject xmlns:dc="http://purl.org/dc/elements/1.1/"/>
  <cp:keywords/>
  <cp:category/>
</cp:coreProperties>
</file>